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STO" sheetId="6" r:id="rId6"/>
    <sheet name="ORGANIZATION_AND_NATURE_OF_OPE" sheetId="63" r:id="rId7"/>
    <sheet name="SUMMARY_OF_SIGNIFICANT_ACCOUNT" sheetId="64" r:id="rId8"/>
    <sheet name="LOAN_RECEIVABLE" sheetId="65" r:id="rId9"/>
    <sheet name="PROPERTY_PLANT_AND_EQUIPMENT" sheetId="66" r:id="rId10"/>
    <sheet name="MINERAL_PROPERTY_INTERESTS" sheetId="67" r:id="rId11"/>
    <sheet name="ACCOUNTS_PAYABLE_AND_ACCRUED_L" sheetId="68" r:id="rId12"/>
    <sheet name="LONG_TERM_DEBT" sheetId="69" r:id="rId13"/>
    <sheet name="RELATED_PARTY_TRANSACTIONS" sheetId="70" r:id="rId14"/>
    <sheet name="CONVERTIBLE_DEBENTURE" sheetId="71" r:id="rId15"/>
    <sheet name="CAPITAL_STOCK" sheetId="72" r:id="rId16"/>
    <sheet name="SEGMENTED_INFORMATION" sheetId="73" r:id="rId17"/>
    <sheet name="FINANCIAL_INSTRUMENTS_AND_RISK" sheetId="74" r:id="rId18"/>
    <sheet name="COMMITMENTS" sheetId="75" r:id="rId19"/>
    <sheet name="INCOME_TAXES" sheetId="76" r:id="rId20"/>
    <sheet name="SUBSEQUENT_EVENT" sheetId="77" r:id="rId21"/>
    <sheet name="Recovered_Sheet1" sheetId="78" r:id="rId22"/>
    <sheet name="SUMMARY_OF_SIGNIFICANT_ACCOUNT1" sheetId="79" r:id="rId23"/>
    <sheet name="PROPERTY_PLANT_AND_EQUIPMENT_T" sheetId="80" r:id="rId24"/>
    <sheet name="MINERAL_PROPERTY_INTERESTS_Tab" sheetId="81" r:id="rId25"/>
    <sheet name="ACCOUNTS_PAYABLE_AND_ACCRUED_L1" sheetId="82" r:id="rId26"/>
    <sheet name="RELATED_PARTY_TRANSACTIONS_Tab" sheetId="83" r:id="rId27"/>
    <sheet name="CONVERTIBLE_DEBENTURE_Tables" sheetId="84" r:id="rId28"/>
    <sheet name="CAPITAL_STOCK_Tables" sheetId="85" r:id="rId29"/>
    <sheet name="SEGMENTED_INFORMATION_Tables" sheetId="86" r:id="rId30"/>
    <sheet name="FINANCIAL_INSTRUMENTS_AND_RISK1" sheetId="87" r:id="rId31"/>
    <sheet name="INCOME_TAXES_Tables" sheetId="88" r:id="rId32"/>
    <sheet name="SUMMARY_OF_SIGNIFICANT_ACCOUNT2" sheetId="33" r:id="rId33"/>
    <sheet name="LOAN_RECEIVABLE_Narrative_Deta" sheetId="89" r:id="rId34"/>
    <sheet name="MINERAL_PROPERTY_INTERESTS_Nar" sheetId="90" r:id="rId35"/>
    <sheet name="LONG_TERM_DEBT_Narrative_Detai" sheetId="91" r:id="rId36"/>
    <sheet name="RELATED_PARTY_TRANSACTIONS_Nar" sheetId="92" r:id="rId37"/>
    <sheet name="CONVERTIBLE_DEBENTURE_Narrativ" sheetId="93" r:id="rId38"/>
    <sheet name="CAPITAL_STOCK_Narrative_Detail" sheetId="94" r:id="rId39"/>
    <sheet name="FINANCIAL_INSTRUMENTS_AND_RISK2" sheetId="95" r:id="rId40"/>
    <sheet name="COMMITMENTS_Narrative_Details" sheetId="96" r:id="rId41"/>
    <sheet name="INCOME_TAXES_Narrative_Details" sheetId="42" r:id="rId42"/>
    <sheet name="SUBSEQUENT_EVENT_Narrative_Det" sheetId="97" r:id="rId43"/>
    <sheet name="Schedule_of_Cash_Cash_Equivale" sheetId="44" r:id="rId44"/>
    <sheet name="Schedule_of_Property_Plant_and" sheetId="45" r:id="rId45"/>
    <sheet name="Mineral_Property_Interests_Det" sheetId="46" r:id="rId46"/>
    <sheet name="Schedule_of_Accounts_Payable_a" sheetId="47" r:id="rId47"/>
    <sheet name="Schedule_of_Related_Party_Tran" sheetId="48" r:id="rId48"/>
    <sheet name="Schedule_of_Convertible_Debent" sheetId="49" r:id="rId49"/>
    <sheet name="Schedule_of_Stockholders_Equit" sheetId="50" r:id="rId50"/>
    <sheet name="Schedule_of_Stockholders_Equit1" sheetId="98" r:id="rId51"/>
    <sheet name="Schedule_of_Sharebased_Compens" sheetId="52" r:id="rId52"/>
    <sheet name="Disclosure_of_Sharebased_Compe" sheetId="99" r:id="rId53"/>
    <sheet name="Schedule_of_Share_Based_Compen" sheetId="54" r:id="rId54"/>
    <sheet name="Schedule_of_Sharebased_Payment" sheetId="100" r:id="rId55"/>
    <sheet name="Reconciliation_of_Assets_from_" sheetId="56" r:id="rId56"/>
    <sheet name="Reconciliation_of_Operating_Pr" sheetId="57" r:id="rId57"/>
    <sheet name="Fair_Value_by_Balance_Sheet_Gr" sheetId="58" r:id="rId58"/>
    <sheet name="Foreign_exchange_risk_Details" sheetId="101" r:id="rId59"/>
    <sheet name="Schedule_of_Components_of_Inco" sheetId="60" r:id="rId60"/>
    <sheet name="Schedule_of_Deferred_Tax_Asset" sheetId="61" r:id="rId61"/>
    <sheet name="Summary_of_Tax_Credit_Carryfor" sheetId="62" r:id="rId62"/>
  </sheets>
  <calcPr calcId="0"/>
</workbook>
</file>

<file path=xl/sharedStrings.xml><?xml version="1.0" encoding="utf-8"?>
<sst xmlns="http://schemas.openxmlformats.org/spreadsheetml/2006/main" count="13346" uniqueCount="1106">
  <si>
    <t>Document and Entity Information</t>
  </si>
  <si>
    <t>12 Months Ended</t>
  </si>
  <si>
    <t>Jan. 31, 2014</t>
  </si>
  <si>
    <t>Document Type</t>
  </si>
  <si>
    <t>'20-F</t>
  </si>
  <si>
    <t>Amendment Flag</t>
  </si>
  <si>
    <t>'false</t>
  </si>
  <si>
    <t>Document Period End Date</t>
  </si>
  <si>
    <t>Trading Symbol</t>
  </si>
  <si>
    <t>'agxm</t>
  </si>
  <si>
    <t>Entity Registrant Name</t>
  </si>
  <si>
    <t>'ARGENTEX MINING CORP</t>
  </si>
  <si>
    <t>Entity Central Index Key</t>
  </si>
  <si>
    <t>'0001167887</t>
  </si>
  <si>
    <t>Current Fiscal Year End Date</t>
  </si>
  <si>
    <t>'--01-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4</t>
  </si>
  <si>
    <t>Document Fiscal Period Focus</t>
  </si>
  <si>
    <t>'FY</t>
  </si>
  <si>
    <t>CONSOLIDATED BALANCE SHEETS (USD $)</t>
  </si>
  <si>
    <t>Jan. 31, 2013</t>
  </si>
  <si>
    <t>Current assets</t>
  </si>
  <si>
    <t>'</t>
  </si>
  <si>
    <t>Cash and cash equivalents</t>
  </si>
  <si>
    <t>Receivables</t>
  </si>
  <si>
    <t>Prepaid expenses and deposits</t>
  </si>
  <si>
    <t>Loan receivable</t>
  </si>
  <si>
    <t>Total current assets</t>
  </si>
  <si>
    <t>Property and equipment</t>
  </si>
  <si>
    <t>Mineral property interest</t>
  </si>
  <si>
    <t>Total assets</t>
  </si>
  <si>
    <t>Current liabilities</t>
  </si>
  <si>
    <t>Accounts payable and accrued liabilities</t>
  </si>
  <si>
    <t>Due to related parties</t>
  </si>
  <si>
    <t>Total current liabilities</t>
  </si>
  <si>
    <t>Long term debt</t>
  </si>
  <si>
    <t>Stockholders' equity</t>
  </si>
  <si>
    <t>Preferred stock, no par value, unlimited authorized, nil shares issued and outstanding Common stock, no par value, unlimited authorized Share capital-87,992,975 and 71,677,317 issued and outstanding</t>
  </si>
  <si>
    <t>Additional paid-in capital</t>
  </si>
  <si>
    <t>Deficit accumulated during the exploration stage</t>
  </si>
  <si>
    <t>Accumulated other comprehensive loss</t>
  </si>
  <si>
    <t>Total stockholders' equity</t>
  </si>
  <si>
    <t>Total liabilities and stockholders' equity</t>
  </si>
  <si>
    <t>CONSOLIDATED BALANCE SHEETS (Parenthetical) (USD $)</t>
  </si>
  <si>
    <t>Preferred Stock, No Par Value</t>
  </si>
  <si>
    <t>'  </t>
  </si>
  <si>
    <t>Preferred Stock, Shares Authorized</t>
  </si>
  <si>
    <t>Preferred Stock, Shares Issued</t>
  </si>
  <si>
    <t>Preferred Stock, Shares Outstanding</t>
  </si>
  <si>
    <t>Common Stock, No Par Value</t>
  </si>
  <si>
    <t>Common Stock, Unlimited Shares Authorized</t>
  </si>
  <si>
    <t>Common Stock, Shares, Issued</t>
  </si>
  <si>
    <t>Common Stock, Shares, Outstanding</t>
  </si>
  <si>
    <t>CONSOLIDATED STATEMENTS OF OPERATIONS AND COMPREHENSIVE LOSS (USD $)</t>
  </si>
  <si>
    <t>145 Months Ended</t>
  </si>
  <si>
    <t>Jan. 31, 2012</t>
  </si>
  <si>
    <t>Expenses</t>
  </si>
  <si>
    <t>Consulting</t>
  </si>
  <si>
    <t>Depreciation</t>
  </si>
  <si>
    <t>Director fees</t>
  </si>
  <si>
    <t>Foreign exchange loss (gain)</t>
  </si>
  <si>
    <t>Mineral property interests</t>
  </si>
  <si>
    <t>Office and sundry</t>
  </si>
  <si>
    <t>Professional</t>
  </si>
  <si>
    <t>Rent</t>
  </si>
  <si>
    <t>Salaries and benefits</t>
  </si>
  <si>
    <t>Shareholder and investor relations</t>
  </si>
  <si>
    <t>Tax on Argentine bank transactions and on assets</t>
  </si>
  <si>
    <t>Transfer agent and filing</t>
  </si>
  <si>
    <t>Travel</t>
  </si>
  <si>
    <t>Write-down of mineral claims</t>
  </si>
  <si>
    <t>Loss before other items:</t>
  </si>
  <si>
    <t>Interest income</t>
  </si>
  <si>
    <t>Miscellaneous income</t>
  </si>
  <si>
    <t>Interest expense</t>
  </si>
  <si>
    <t>Net loss for the period before income taxes</t>
  </si>
  <si>
    <t>Income tax expense</t>
  </si>
  <si>
    <t>Net loss for the period</t>
  </si>
  <si>
    <t>Other comprehensive (loss) income</t>
  </si>
  <si>
    <t>Unrealized (loss) gain on foreign exchange Translation</t>
  </si>
  <si>
    <t>Comprehensive loss for the period</t>
  </si>
  <si>
    <t>Net loss per share - basic and diluted</t>
  </si>
  <si>
    <t>Weighted average number of shares outstanding - basic and diluted</t>
  </si>
  <si>
    <t>CONSOLIDATED STATEMENTS OF CASH FLOWS (USD $)</t>
  </si>
  <si>
    <t>Cash flows used in operating activities</t>
  </si>
  <si>
    <t>Net lossfor the period</t>
  </si>
  <si>
    <t>Adjustments to reconcile net loss to net cash used in operating activities:</t>
  </si>
  <si>
    <t>Stock-based compensation</t>
  </si>
  <si>
    <t>Debt discount</t>
  </si>
  <si>
    <t>Shares issued to acquire mineral properties</t>
  </si>
  <si>
    <t>Shares issued in payment of bonus</t>
  </si>
  <si>
    <t>Non-cash interest</t>
  </si>
  <si>
    <t>Changes in operating assets and liabilities</t>
  </si>
  <si>
    <t>Due to (from) related parties</t>
  </si>
  <si>
    <t>Net cash used in operating activities</t>
  </si>
  <si>
    <t>Cash flows used in investing activities</t>
  </si>
  <si>
    <t>Acquisition of mineral property interests</t>
  </si>
  <si>
    <t>Acquisition of surface rights to mineral property</t>
  </si>
  <si>
    <t>Issuance of loan</t>
  </si>
  <si>
    <t>Receipt of loan repayment and applicable taxes</t>
  </si>
  <si>
    <t>Purchase of short-term investments</t>
  </si>
  <si>
    <t>Redemption of short-term investments</t>
  </si>
  <si>
    <t>Acquisition of equipment</t>
  </si>
  <si>
    <t>Net cash used in investing activities</t>
  </si>
  <si>
    <t>Cash flows from financing activities</t>
  </si>
  <si>
    <t>Proceeds from issuance of convertible debentures</t>
  </si>
  <si>
    <t>Issuance of promissory notes</t>
  </si>
  <si>
    <t>Repayment of promissory notes</t>
  </si>
  <si>
    <t>Proceeds from issuance of capital stock/warrants</t>
  </si>
  <si>
    <t>Proceeds from shares subscribed</t>
  </si>
  <si>
    <t>Net cash provided by financing activities</t>
  </si>
  <si>
    <t>Effects of foreign currency exchange</t>
  </si>
  <si>
    <t>Increase (decrease) in cash during the period</t>
  </si>
  <si>
    <t>Cash and cash equivalents, beginning of period</t>
  </si>
  <si>
    <t>Cash and cash equivalents, end of period</t>
  </si>
  <si>
    <t>Supplemental disclosures</t>
  </si>
  <si>
    <t>Taxes</t>
  </si>
  <si>
    <t>Interest</t>
  </si>
  <si>
    <t>Non-cash financing transactions:</t>
  </si>
  <si>
    <t>Conversion of convertible debenture into common stock</t>
  </si>
  <si>
    <t>Stock based compensation on issuance of brokers warrants</t>
  </si>
  <si>
    <t>Notes and accrued interest converted to common stock</t>
  </si>
  <si>
    <t>CONSOLIDATED STATEMENTS OF STOCKHOLDERS EQUITY (USD $)</t>
  </si>
  <si>
    <t>Preferred Stock Series A Convertible [Member]</t>
  </si>
  <si>
    <t>Common Stock [Member]</t>
  </si>
  <si>
    <t>Additional Paid-in Capital [Member]</t>
  </si>
  <si>
    <t>Shares Subscribed [Member]</t>
  </si>
  <si>
    <t>Accumulated Deficit [Member]</t>
  </si>
  <si>
    <t>Accumulated Other Comprehensive Income (Loss) [Member]</t>
  </si>
  <si>
    <t>Total</t>
  </si>
  <si>
    <t>Beginning Balance at Dec. 21, 2001</t>
  </si>
  <si>
    <t>Common stock issued for cash</t>
  </si>
  <si>
    <t>Common stock issued for cash (Shares)</t>
  </si>
  <si>
    <t>Net loss for the year</t>
  </si>
  <si>
    <t>Ending Balance at Jan. 31, 2002</t>
  </si>
  <si>
    <t>Ending Balance (Shares) at Jan. 31, 2002</t>
  </si>
  <si>
    <t>Ending Balance at Jan. 31, 2003</t>
  </si>
  <si>
    <t>Ending Balance (Shares) at Jan. 31, 2003</t>
  </si>
  <si>
    <t>Ending Balance at Jan. 31, 2004</t>
  </si>
  <si>
    <t>Beginning Balance (Shares) at Jan. 31, 2004</t>
  </si>
  <si>
    <t>Stock returned to treasury</t>
  </si>
  <si>
    <t>Stock returned to treasury (Shares)</t>
  </si>
  <si>
    <t>Preferred stock issued for cash</t>
  </si>
  <si>
    <t>Stock issued to acquire wholly-owned subsidiary</t>
  </si>
  <si>
    <t>Stock issued to acquire wholly-owned subsidiary (Shares)</t>
  </si>
  <si>
    <t>Stock issued to acquire a mineral property</t>
  </si>
  <si>
    <t>Stock issued to acquire a mineral property (Shares)</t>
  </si>
  <si>
    <t>Stock dividend</t>
  </si>
  <si>
    <t>Common stock issued for services</t>
  </si>
  <si>
    <t>Common stock issued for services (Shares)</t>
  </si>
  <si>
    <t>Stock-based compensation (Shares)</t>
  </si>
  <si>
    <t>Ending Balance at Jan. 31, 2005</t>
  </si>
  <si>
    <t>Ending Balance (Shares) at Jan. 31, 2005</t>
  </si>
  <si>
    <t>Conversion of preferred stock</t>
  </si>
  <si>
    <t>Conversion of preferred stock (Shares)</t>
  </si>
  <si>
    <t>Ending Balance at Jan. 31, 2006</t>
  </si>
  <si>
    <t>Ending Balance (Shares) at Jan. 31, 2006</t>
  </si>
  <si>
    <t>Conversion of promissory note</t>
  </si>
  <si>
    <t>Conversion of promissory note (Shares)</t>
  </si>
  <si>
    <t>Cost of issuing stock</t>
  </si>
  <si>
    <t>Exercise of stock options</t>
  </si>
  <si>
    <t>Exercise of stock options (Shares)</t>
  </si>
  <si>
    <t>Ending Balance at Jan. 31, 2007</t>
  </si>
  <si>
    <t>Ending Balance (Shares) at Jan. 31, 2007</t>
  </si>
  <si>
    <t>Common stock issued for finders fee</t>
  </si>
  <si>
    <t>Common stock issued for finders fee (Shares)</t>
  </si>
  <si>
    <t>Exercise of warrants</t>
  </si>
  <si>
    <t>Exercise of warrants (Shares)</t>
  </si>
  <si>
    <t>Ending Balance at Jan. 31, 2008</t>
  </si>
  <si>
    <t>Ending Balance (Shares) at Jan. 31, 2008</t>
  </si>
  <si>
    <t>Ending Balance at Jan. 31, 2009</t>
  </si>
  <si>
    <t>Ending Balance (Shares) at Jan. 31, 2009</t>
  </si>
  <si>
    <t>Equity component of convertible debenture</t>
  </si>
  <si>
    <t>Unrealized foreign exchange gain (loss)</t>
  </si>
  <si>
    <t>Partial conversion of convertible debenture (Shares)</t>
  </si>
  <si>
    <t>Ending Balance at Jan. 31, 2010</t>
  </si>
  <si>
    <t>Ending Balance (Shares) at Jan. 31, 2010</t>
  </si>
  <si>
    <t>Shares subscribed</t>
  </si>
  <si>
    <t>Ending Balance at Jan. 31, 2011</t>
  </si>
  <si>
    <t>Ending Balance (Shares) at Jan. 31, 2011</t>
  </si>
  <si>
    <t>Warrants issued for cash</t>
  </si>
  <si>
    <t>Reallocation upon re-domicile</t>
  </si>
  <si>
    <t>Cost of issuing warrants for cash</t>
  </si>
  <si>
    <t>Foreign currency translation (loss)</t>
  </si>
  <si>
    <t>Ending Balance at Jan. 31, 2012</t>
  </si>
  <si>
    <t>Ending Balance (Shares) at Jan. 31, 2012</t>
  </si>
  <si>
    <t>Ending Balance at Jan. 31, 2013</t>
  </si>
  <si>
    <t>Ending Balance (Shares) at Jan. 31, 2013</t>
  </si>
  <si>
    <t>Issuance of convertible debenture</t>
  </si>
  <si>
    <t>Partial conversion of convertible debenture</t>
  </si>
  <si>
    <t>Ending Balance at Jan. 31, 2014</t>
  </si>
  <si>
    <t>Ending Balance (Shares) at Jan. 31, 2014</t>
  </si>
  <si>
    <t>ORGANIZATION AND NATURE OF OPERATIONS</t>
  </si>
  <si>
    <t>ORGANIZATION AND NATURE OF OPERATIONS [Text Block]</t>
  </si>
  <si>
    <t>NOTE 1 – ORGANIZATION AND NATURE OF OPERATIONS</t>
  </si>
  <si>
    <t>Nature of Operations</t>
  </si>
  <si>
    <t>Argentex Mining Corporation (“Argentex” or the “Company”) was originally incorporated in the State of Nevada on December 21, 2001 under the name Delbrook Corporation. On March 15, 2004, the Company changed its name to Argentex Mining Corporation. On June 8, 2011, the Company moved its jurisdiction of domicile from the United States to the Province of British Columbia, Canada.</t>
  </si>
  <si>
    <t>The Company has one wholly-owned subsidiary, SCRN Properties Ltd. (“SCRN”). SCRN was originally formed as a Delaware corporation on February 13, 2004, and on June 3, 2011, it moved its jurisdiction of domicile from the State of Delaware to the Province of British Columbia, Canada. SCRN was formed for the purpose of acquiring and exploring natural resource properties in Argentina.</t>
  </si>
  <si>
    <t>Exploration Stage</t>
  </si>
  <si>
    <t>The Company is primarily involved in acquiring and exploring mineral properties in Argentina. The Company is in the exploration stage of its mineral property development and to date has not yet established any proven mineral reserves on its existing properties. The Company has not produced any significant revenues from its principal business or commenced significant operations and it is considered an exploration stage company as defined by Securities and Exchange Commission (“SEC”) Industry Guide 7 with reference to Financial Accounting Standards Board (“FASB”) issued Accounting Standards Codification (“ASC”) topic 915 Development Stage Entities.</t>
  </si>
  <si>
    <t>Basis of Presentation and Principles of Consolidation</t>
  </si>
  <si>
    <t>These consolidated financial statements are presented in United States dollars and have been prepared in accordance with accounting principles generally accepted in the United States of America (“GAAP”). Because a precise determination of many assets and liabilities is dependent upon future events, the preparation of consolidated financial statements requires management to make estimates.</t>
  </si>
  <si>
    <t>The consolidated financial statements have, in management’s opinion, been properly prepared within reasonable limits of materiality and within the GAAP framework and all adjustments, consisting of normal recurring adjustments, necessary for a fair presentation of financial position and the results of operations for the periods presented have been reflected herein.</t>
  </si>
  <si>
    <t>These consolidated financial statements include the financial statements of Argentex and SCRN. All significant intercompany balances and transactions have been eliminated from the consolidated financial results.</t>
  </si>
  <si>
    <t>Use of Estimates</t>
  </si>
  <si>
    <t>The preparation of the Company's consolidated financial statements requires the Company to make estimates and assumptions that affect the reported amounts of assets and liabilities and the related disclosures at the date of the consolidated financial statements and the reported amounts of expenses during the reporting period. The more significant areas requiring the use of management’s estimates and assumptions relate to valuation allowances for deferred tax assets, the valuation of warrants and the valuation of stock-based compensation expense. The Company bases its estimates on historical experience and on various other assumptions that are believed to be reasonable under the circumstances. Actual results may differ significantly from these estimates.</t>
  </si>
  <si>
    <t>SUMMARY OF SIGNIFICANT ACCOUNTING POLICIES</t>
  </si>
  <si>
    <t>SUMMARY OF SIGNIFICANT ACCOUNTING POLICIES [Text Block]</t>
  </si>
  <si>
    <t>NOTE 2 – SUMMARY OF SIGNIFICANT ACCOUNTING POLICIES</t>
  </si>
  <si>
    <t>Reclassifications</t>
  </si>
  <si>
    <t>Certain reclassifications have been made to prior fiscal year amounts or balances to conform to the presentation in the current fiscal year. In the statement of operations, tax on argentine bank transactions were increased by $49,262 and office and sundry expenses were reduced by $49,262. These reclassifications did not have a material impact on the Company’s previously reported consolidated financial statements.</t>
  </si>
  <si>
    <t>Foreign Currency</t>
  </si>
  <si>
    <t>The functional currency of an entity is the currency of the primary economic environment in which the entity operates. The functional currency of the Company is the Canadian dollar (“CDN$”). The functional currency of SCRN is the U.S. dollar (“US$”).</t>
  </si>
  <si>
    <t>The accounts of the Company are translated into our reporting currency, the U.S. dollar as follows:</t>
  </si>
  <si>
    <t>a)</t>
  </si>
  <si>
    <t>all of the assets and liabilities are translated at the rate of exchange in effect on the date of the balance sheets;</t>
  </si>
  <si>
    <t>b)</t>
  </si>
  <si>
    <t>revenue and expenses are translated at the exchange rate approximating those in effect on the date of the transactions; and</t>
  </si>
  <si>
    <t>c)</t>
  </si>
  <si>
    <t>exchange gains and losses arising from translation are included in accumulated other comprehensive income/loss, which is a separate component of equity.</t>
  </si>
  <si>
    <t>Monetary assets and liabilities denominated in foreign currencies are translated using period end foreign currency exchange rates and expenses are translated using average foreign currency exchange rates during the reporting periods in which the expenses were transacted. Non-monetary assets and liabilities are translated at their historical foreign currency exchange rates. Gains and losses resulting from foreign exchange transactions are included in the determination of net income/loss for the period.</t>
  </si>
  <si>
    <t>Fair Value Measurements</t>
  </si>
  <si>
    <t>Financial Instruments</t>
  </si>
  <si>
    <t>Pursuant to ASC 820, Fair Value Measurements and Disclosures and ASC 825, Financial Instruments, an entity is required to maximize the use of observable inputs and minimize the use of unobservable inputs when measuring fair value. ASC 820 and 825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and 825 prioritizes the inputs into three levels that may be used to measure fair value:</t>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Pursuant to ASC 820 and 825, the fair value of our cash is determined based on “Level 1” inputs, which consist of quoted prices in active markets for identical assets. The Company believes that the recorded values of all of its other financial instruments approximate their current fair values because of their nature and respective maturity dates or durations.</t>
  </si>
  <si>
    <t>Assets and liabilities measured at fair value on a recurring basis were presented on the Company’s balance sheet as at January 31, 2014 and January 31, 2013 as follows:</t>
  </si>
  <si>
    <t>Cash and Cash Equivalents, and Short-term Investments</t>
  </si>
  <si>
    <t>The Company considers all highly liquid investments with an original maturity of three months or less to be cash equivalents and investments with initial maturities of more than three months to be short-term investments. The following tables summarize the Company’s financial assets’ adjusted cost, unrealized gains and fair value by significant investment category recorded as cash and cash equivalents as of January 31, 2014 and January 31, 2013:</t>
  </si>
  <si>
    <t>Adjusted Cost</t>
  </si>
  <si>
    <t>Unrealized</t>
  </si>
  <si>
    <t>Gains</t>
  </si>
  <si>
    <t>Fair Value</t>
  </si>
  <si>
    <t>Cash and</t>
  </si>
  <si>
    <t>Cash</t>
  </si>
  <si>
    <t>Equivalents</t>
  </si>
  <si>
    <t>Level 1:</t>
  </si>
  <si>
    <t> $2,615,966</t>
  </si>
  <si>
    <t>Cash and Cash</t>
  </si>
  <si>
    <t>The Company’s cash equivalent instruments are classified within Level 1 of the fair value hierarchy because they are valued using quoted market prices. The Company had no transfers between level 1 and level 2 during the year.</t>
  </si>
  <si>
    <t>Property and Equipment</t>
  </si>
  <si>
    <t>Equipment is recorded at cost and depreciated using the declining balance method over their estimated useful lives at 20% for furniture, fixtures and exploration equipment and 30% for computer equipment. Buildings are recorded at cost and depreciated using the straight line method over their estimated useful lives of 10 years.</t>
  </si>
  <si>
    <t>Impairment of Long-Lived Assets</t>
  </si>
  <si>
    <t>Long-lived assets are reviewed for impairment whenever events or changes in circumstances indicate the carrying amount of an asse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of these assets is measured by comparison of its carrying amount to future undiscounted cash flows the assets are expected to generate. An impairment loss is recognized when the carrying amount exceeds its estimated recoverable value.</t>
  </si>
  <si>
    <t>Mineral Property Interests</t>
  </si>
  <si>
    <t>The Company is primarily engaged in the acquisition and exploration of mining properties. Mineral property acquisition costs and mineral exploration rights are initially capitalized when incurred. Mineral property exploration costs are expensed as incurred. The Company assesses the carrying costs for impairment when indicators of impairment exist. If proven and probable reserves are established for a property and it has been determined that a mineral property can be economically developed, development costs will be amortized using the units-of-production method over the established life of the reserve.</t>
  </si>
  <si>
    <t>As of the date of these financial statements, the Company has yet to establish proven or probable reserves on any of its mineral properties.</t>
  </si>
  <si>
    <t>Realization of the Company’s investment in and expenditures on mineral properties is dependent upon the establishment of legal ownership, the attainment of successful production from the properties or from the proceeds of their disposal.</t>
  </si>
  <si>
    <t>Title to mineral properties involves certain inherent risks due to the difficulties of determining the validity of permits and the potential for problems arising from government conveyance accuracy, prior unregistered agreements or transfers, indigenous land claims, confirmation of physical boundaries, and title may be affected by undetected defects. The Company does not carry title insurance. The Company has evaluated title to all of its mineral properties and believes, to the best of its knowledge, that evidence of title is adequate and acceptable given the current stage of exploration.</t>
  </si>
  <si>
    <t>Asset Retirement Obligations</t>
  </si>
  <si>
    <t>The Company records the fair value of estimated asset retirement obligations (“AROs”) associated with tangible long-lived assets once there is a legal obligation to settle under existing or enacted law, statute, written or oral contract or by legal construction. These obligations, which are initially estimated based on discounted cash flow estimates, are accreted to full value over time through charges to operations. In addition, asset retirement costs (“ARCs”) would be capitalized as part of the related asset’s carrying value and are depreciated (primarily on a unit-of-production basis) over the asset’s respective useful life. Reclamation costs for future remeditation will be recognized as an ARO and a related ARC in the period when an ARO arises. Changes in regulations or laws, any instances of non-compliance with laws or regulations that result in fines, or any unforeseen environmental contamination could result in a material impact to the amounts charged to earnings for reclamation and remediation. Significant judgments and estimates are made when estimating the fair value of AROs. Expected cash flows relating to AROs could occur over long periods of time and the assessment of the extent of environmental remediation work is highly subjective. Considering all of these factors that go into the determination of an ARO, the fair value of the AROs can materially change over time.</t>
  </si>
  <si>
    <t>Income Taxes</t>
  </si>
  <si>
    <t>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 forwards. Deferred tax assets and liabilities are measured using enacted tax rates expected to apply to taxable income in the year in which those differences are expected to be recovered or settled. The effect on deferred tax assets and liabilities of a change in tax rates is recognized in income in the period that includes the date of enactment. A valuation allowance is applied when in management’s view it is more likely than not (50%) that such deferred tax will not be utilized. The Company’s operations involve dealing with uncertainties and judgments in applying complex tax regulations in Canada, the United States, and Argentina. The final taxes paid are dependent upon many factors including negotiations with tax authorities in various jurisdictions.</t>
  </si>
  <si>
    <t>The Company records potential withholding tax, value added tax and mineral property tax liabilities based on management’s estimate of whether and the extent to which taxes may be refunded or deemed payable.</t>
  </si>
  <si>
    <t>In the unlikely event that an uncertain tax position exists in which the Company could incur income taxes, the Company would evaluate whether there is a probability that the uncertain tax position taken would be sustained upon examination by the taxing authorities. Reserves for uncertain tax position would then be recorded if the Company determined it is probable that a position would not be sustained upon examination or if a payment would have to be made to a taxing authority and the amount is reasonably estimable. As of January 31, 2014, management of the Company does not believe it has any uncertain tax positions that would result in the Company having a liability to the taxing authorities. However, as a result of the Company’s change in its corporate jurisdiction from the United States to Canada on June 8, 2011, management of the Company believes that it may encounter certain uncertain tax positions as follows:</t>
  </si>
  <si>
    <r>
      <t>United States Federal Income Tax Consequences</t>
    </r>
    <r>
      <rPr>
        <b/>
        <sz val="10"/>
        <color theme="1"/>
        <rFont val="Times New Roman"/>
        <family val="1"/>
      </rPr>
      <t xml:space="preserve"> </t>
    </r>
  </si>
  <si>
    <t>The change in the Company’s corporate jurisdiction for U.S. federal income tax purposes is treated as the transfer of the assets from the United States to Canada. The Company has recognized a gain on the assets held by it at the time of the change in its corporate jurisdiction to the extent that the fair market value of the transferred assets exceeded their respective accounting values. The calculation of the gain was made separately for each asset held by the Company. The determination of fair market value was estimated by the Company’s management and is subject to review by U.S. tax authorities. In addition, the Company may still be treated as a U.S. corporation and taxed on its worldwide income and/or classified as a passive foreign investment company.</t>
  </si>
  <si>
    <r>
      <t>Canadian Federal Income Tax Consequences</t>
    </r>
    <r>
      <rPr>
        <b/>
        <sz val="10"/>
        <color theme="1"/>
        <rFont val="Times New Roman"/>
        <family val="1"/>
      </rPr>
      <t xml:space="preserve"> </t>
    </r>
  </si>
  <si>
    <t>As a result of the merger, Argentex Delaware as the non-surviving corporation is considered to have disposed of its assets to Argentex Nevada for proceeds equal to their fair market value. Argentex Delaware is subject to Canadian federal income tax liabilities with respect to any gains realized as a result of the deemed disposition of all of its assets that constitute “taxable Canadian property” for the purposes of the Canadian federal income tax. As a result of the continuation, Argentex BC is deemed to have disposed of, and immediately thereafter reacquired, all of its assets at their then fair market value. Gains arising on the deemed disposition of taxable Canadian property of Argentex BC, if any, are subject to tax in Canada. However, if the adjusted cost base of the assets of Argentex BC is equal to the fair market value of the assets, due to the assets having been acquired by Argentex Nevada in the course of the merger shortly prior to the continuation in a disposition deemed to have taken place at fair market value, then no gain should be realized by Argentex BC.</t>
  </si>
  <si>
    <t>As at January 31, 2014, the Company had net operating loss carry forwards; however, due to the uncertainty of realization, the Company has provided a full valuation allowance for the potential deferred tax assets resulting from these losses carry forwards.</t>
  </si>
  <si>
    <t>Basic and Diluted Net Loss per Common Share</t>
  </si>
  <si>
    <t>Basic and diluted net loss per share calculations are calculated on the basis of the weighted average number of common shares outstanding during the period. The per share amounts include the dilutive effect of common stock equivalents in periods with net income. Basic and diluted loss per share is the same due to the anti-dilutive nature of potential common stock equivalents. As of January 31, 2014 the Company had 5,315,000 stock options and 18,962,535 warrants outstanding which were not included in the calculation of net loss per share for the period because they would have been anti-dilutive.</t>
  </si>
  <si>
    <t>Other Comprehensive Income/Loss</t>
  </si>
  <si>
    <t>Other comprehensive income/loss reflects changes in equity that result from transactions and economic events from non-owner sources.</t>
  </si>
  <si>
    <t>Stock Based Compensation</t>
  </si>
  <si>
    <r>
      <t xml:space="preserve">The Company follows ASC 718, </t>
    </r>
    <r>
      <rPr>
        <i/>
        <sz val="10"/>
        <color theme="1"/>
        <rFont val="Times New Roman"/>
        <family val="1"/>
      </rPr>
      <t>Compensation - Stock Compensation</t>
    </r>
    <r>
      <rPr>
        <sz val="10"/>
        <color theme="1"/>
        <rFont val="Times New Roman"/>
        <family val="1"/>
      </rPr>
      <t xml:space="preserve"> , which addresses the accounting for stock based payment transactions, requiring such transactions to be accounted for using the fair value method. Awards of shares for property or services are recorded at the more readily measurable of the fair value of the stock and the fair value of the property or service. The Company uses the Black-Scholes option-pricing model to determine the grant date fair-value of stock based awards under ASC 718. The fair value is recorded in expenses depending on the terms and conditions of the award, and the nature of the relationship of the recipient of the award to the Company. The Company records the grant date fair value in expenses in line with the period over which it was earned. For employees and management this is typically considered to be the vesting period of the award. For consultants the fair value of the award is recorded in expenses over the term of the service period, and unvested amounts are revalued at each reporting period over the service period. The Company estimates the expected forfeitures and updates the valuation accordingly.</t>
    </r>
  </si>
  <si>
    <t>Recently Adopted Accounting Pronouncements</t>
  </si>
  <si>
    <t>In January 2013, the FASB issued ASU No. 2013-01, Balance Sheet (Topic 210): Clarifying the Scope of Disclosures about Offsetting Assets and Liabilities,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 Like ASU 2011-11, the amendments in this update will be effective for fiscal periods beginning on, or after January 1, 2013. The adoption of ASU 2013-01 has not had a material impact on our financial position or results of operations.</t>
  </si>
  <si>
    <r>
      <t xml:space="preserve">In February 2013, the Financial Accounting Standards Board (FASB) issued Accounting Standards Update (ASU) No. 2013-02, </t>
    </r>
    <r>
      <rPr>
        <i/>
        <sz val="10"/>
        <color theme="1"/>
        <rFont val="Times New Roman"/>
        <family val="1"/>
      </rPr>
      <t>Comprehensive Income (Topic 220): Reporting of Amounts Reclassified Out of Accumulated Other Comprehensive Income</t>
    </r>
    <r>
      <rPr>
        <sz val="10"/>
        <color theme="1"/>
        <rFont val="Times New Roman"/>
        <family val="1"/>
      </rPr>
      <t xml:space="preserve"> ,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r>
  </si>
  <si>
    <t>- 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 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The adoption of ASU No. 2013-02 has not had a material impact on the Company’s financial position or results of operations.</t>
  </si>
  <si>
    <t>In April 2013, the Financial Accounting Standards Board (“FASB”) issued ASU No. 2013-07, Presentation of Financial Statements (Topic 205): Liquidation Basis of Accounting. Under the new standard, an organization will be required to prepare its financial statements using the liquidation basis of accounting when liquidation is “imminent.” Liquidation is considered imminent when the likelihood is remote that the organization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for example, involuntary bankruptcy). In addition, the new standard provides principles for the recognition and measurement of assets and liabilities and requirements for financial statements prepared using the liquidation method of accounting. The new standard is effective for entities that determine liquidation is imminent during annual periods beginning after December 15, 2013, and interim reporting periods therein. Entities are to apply the requirements prospectively from the day that liquidation becomes imminent, and early adoption is permitted. We are currently unable to determine the impact on our financial statements of the new standard should we be required to adopt it in the future.</t>
  </si>
  <si>
    <t>LOAN RECEIVABLE</t>
  </si>
  <si>
    <t>LOAN RECEIVABLE [Text Block]</t>
  </si>
  <si>
    <t>NOTE 3 – LOAN RECEIVABLE</t>
  </si>
  <si>
    <t>Immediately following its July 2, 2013 financing as disclosed in notes 9 and 10, in an effort to protect the Company from the devaluation of the Argentine peso, the Company’s subsidiary, SCRN Properties Ltd. made a loan of $2,300,000 ( 12,408,500 pesos). The borrower, an Argentine “Mutual”, is the Argentine equivalent of a credit union. The loan is non-interest bearing, repayable in pesos in nine consecutive monthly installments, beginning on July 15, 2013 and ending on March 17, 2014, with the amount of each installment linked to the U.S. dollar. In the event of a default, default interest will be accrued on the unpaid principal at the rate of 9.3% per annum. Austral Gold Limited has guaranteed repayment of the loan.</t>
  </si>
  <si>
    <t>During the year ended January 31, 2014, $2,040,000 plus taxes of $27,770 equivalent in Argentine pesos on the local exchange gain on the loan repayments, was repaid to the Company, leaving a balance receivable as at January 31, 2014 of $260,000. The balance of the loan was repaid to the Company effective March 17, 2014.</t>
  </si>
  <si>
    <t>PROPERTY, PLANT AND EQUIPMENT</t>
  </si>
  <si>
    <t>PROPERTY, PLANT AND EQUIPMENT [Text Block]</t>
  </si>
  <si>
    <t>NOTE 4 – PROPERTY AND EQUIPMENT</t>
  </si>
  <si>
    <t>Accumulated</t>
  </si>
  <si>
    <t>Net Book</t>
  </si>
  <si>
    <t>Cost</t>
  </si>
  <si>
    <t>Value</t>
  </si>
  <si>
    <t>Buildings</t>
  </si>
  <si>
    <t>$</t>
  </si>
  <si>
    <t>Equipment</t>
  </si>
  <si>
    <t>Furniture and fixtures</t>
  </si>
  <si>
    <t>Computer equipment</t>
  </si>
  <si>
    <t>MINERAL PROPERTY INTERESTS</t>
  </si>
  <si>
    <t>MINERAL PROPERTY INTERESTS [Text Block]</t>
  </si>
  <si>
    <r>
      <t>'</t>
    </r>
    <r>
      <rPr>
        <b/>
        <sz val="11"/>
        <color theme="1"/>
        <rFont val="Calibri"/>
        <family val="2"/>
        <scheme val="minor"/>
      </rPr>
      <t>NOTE 5 – MINERAL PROPERTY INTERESTS</t>
    </r>
  </si>
  <si>
    <t>Pinguino Project</t>
  </si>
  <si>
    <r>
      <t xml:space="preserve">Pursuant to the terms of a mineral property option agreement, dated February 24, 2004, between the Company and an affiliate of an ex-director, the Company purchased a 100% interest in a mineral property located in the Santa Cruz Province of the Republic of Argentina, known as the </t>
    </r>
    <r>
      <rPr>
        <i/>
        <sz val="10"/>
        <color theme="1"/>
        <rFont val="Times New Roman"/>
        <family val="1"/>
      </rPr>
      <t>Pinguino Property.</t>
    </r>
    <r>
      <rPr>
        <sz val="10"/>
        <color theme="1"/>
        <rFont val="Times New Roman"/>
        <family val="1"/>
      </rPr>
      <t xml:space="preserve"> The agreement also provides for an area of interest such that, in the event that the optionor records any property claims within five (5) kilometers of the boundaries of the property, such claims will become subject to the mineral property option agreement.</t>
    </r>
  </si>
  <si>
    <t>To acquire the property the Company paid a total of approximately $393,390 (CDN$450,000) between 2004 and 2008. The Company wrote off the acquisition costs in a prior year. The agreement is subject to a 2% net smelter royalty. The Company has the right at any time up to 60 days after commencement of commercial production to repurchase either one-half of the royalty for approximately $900,000 (CDN$1,000,000) or all of the royalty for approximately $1,800,000 (CDN$2,000,000).</t>
  </si>
  <si>
    <t>On December 10, 2010, the Company entered into an agreement with a land owner whereby the Company purchased surface rights to the major portion of the property, known as El Piche, for $815,000. The Company completed this acquisition on December 17, 2010.</t>
  </si>
  <si>
    <t>Condor Project</t>
  </si>
  <si>
    <r>
      <t xml:space="preserve">Pursuant to the terms of a mineral property acquisition agreement, dated February 20, 2004, between the Company and an affiliate of an ex-director, the Company paid approximately $7,528 (CDN$10,000) to acquire a 100% interest in certain mineral claims located in the Santa Cruz Province of the Republic of Argentina, known as the </t>
    </r>
    <r>
      <rPr>
        <i/>
        <sz val="10"/>
        <color theme="1"/>
        <rFont val="Times New Roman"/>
        <family val="1"/>
      </rPr>
      <t>Condor Property,</t>
    </r>
    <r>
      <rPr>
        <sz val="10"/>
        <color theme="1"/>
        <rFont val="Times New Roman"/>
        <family val="1"/>
      </rPr>
      <t xml:space="preserve"> subject to a 2% net smelter return royalty in favor of an ex-director. The Company wrote off the acquisition costs in a prior year. The Company has the right to repurchase either one-half of the royalty for approximately $900,000 (CDN$1,000,000) or all of the royalty for $1,800,000 (CDN$2,000,000).</t>
    </r>
  </si>
  <si>
    <t>Contreras, other Santa Cruz and Rio Negro Projects</t>
  </si>
  <si>
    <r>
      <t xml:space="preserve">Pursuant to the terms of a Mineral Property Acquisition Agreement, dated February 24, 2004, between the Company and an affiliate of an ex-director of the Company, the Company acquired mineral claims located in the Santa Cruz Province of the Republic of Argentina, then known as the </t>
    </r>
    <r>
      <rPr>
        <i/>
        <sz val="10"/>
        <color theme="1"/>
        <rFont val="Times New Roman"/>
        <family val="1"/>
      </rPr>
      <t>Dyakowski Property</t>
    </r>
    <r>
      <rPr>
        <sz val="10"/>
        <color theme="1"/>
        <rFont val="Times New Roman"/>
        <family val="1"/>
      </rPr>
      <t xml:space="preserve"> for total consideration of 833,333 common shares of the Company (subsequently increased, as a result of a stock dividend, to 2,499,999). The shares have been issued and were subject to an Escrow Agreement dated March 2, 2004.</t>
    </r>
  </si>
  <si>
    <t>On June 30, 2005, the Company entered into an amending agreement whereby the Company amended the Escrow Agreement. This amending agreement was restated August 8, 2005 whereby the Company agreed to release the 4,999,998 shares of its common stock that were being held in escrow. Of the 4,999,998 released shares, 4,749,998 of these shares were returned to treasury and cancelled and 250,000 of these shares were released to an ex-director of the Company for the transfer of the mineral claims to the Company.</t>
  </si>
  <si>
    <r>
      <t xml:space="preserve">In addition, pursuant to the terms of a Share Purchase Agreement, dated February 24, 2004, between the Company and an affiliate of an ex-director of the Company, the Company acquired a 100% interest in SCRN Properties Ltd. (SCRN), a Delaware corporation, the sole asset of which consisted of mineral claims located in the Rio Negro Province of the Republic of Argentina, known as the </t>
    </r>
    <r>
      <rPr>
        <i/>
        <sz val="10"/>
        <color theme="1"/>
        <rFont val="Times New Roman"/>
        <family val="1"/>
      </rPr>
      <t>SCRN Property</t>
    </r>
    <r>
      <rPr>
        <sz val="10"/>
        <color theme="1"/>
        <rFont val="Times New Roman"/>
        <family val="1"/>
      </rPr>
      <t xml:space="preserve"> , for total consideration of 833,333 common shares of the Company (subsequently increased, as a result of a stock dividend, to 2,499,999). The shares have been issued and were subject to an Escrow Agreement dated March 2, 2004.</t>
    </r>
  </si>
  <si>
    <r>
      <t xml:space="preserve">Pursuant to the terms of a mineral property acquisition agreement, dated February 20, 2004, between the Company and an affiliate of an ex-director, the Company paid approximately $7,528 (CDN$10,000) to acquire a 100% interest in mineral claims located in the Santa Cruz and Rio Negro Provinces of the Republic of Argentina, known as the </t>
    </r>
    <r>
      <rPr>
        <i/>
        <sz val="10"/>
        <color theme="1"/>
        <rFont val="Times New Roman"/>
        <family val="1"/>
      </rPr>
      <t>Storm Cat Property.</t>
    </r>
    <r>
      <rPr>
        <sz val="10"/>
        <color theme="1"/>
        <rFont val="Times New Roman"/>
        <family val="1"/>
      </rPr>
      <t xml:space="preserve"> Subsequent to acquisition of these properties, the Company has accounted for expenditures by province. The Company wrote off the acquisition costs in a prior year.</t>
    </r>
  </si>
  <si>
    <t>d)</t>
  </si>
  <si>
    <t>British Columbia Claims</t>
  </si>
  <si>
    <t>On June 7, 2010, the Company acquired a group of three contiguous mineral tenures known as the Clapperton Property, covering an aggregate of approximately 825 hectares of land located in south central British Columbia, Canada, approximately 25 kilometers northeast of the town of Merritt, British Columbia. The total purchase amount was $324. Between May 25, 2011 and June 4, 2013, the Company made cash-in-lieu payments of approximately $11,848 (CDN$11,791) which advanced the expiry date of the three mineral tenures to December 7, 2013. During the fall of 2013, the Company performed preliminary exploration work on the property and subsequent to year-end submitted a report to the British Colombia government. The report was approved and extended the expiry date of the three mineral tenures to March 1, 2016.</t>
  </si>
  <si>
    <t>Mineral property interests expense reflected in the accompanying consolidated statements of operations relates to the following projects:</t>
  </si>
  <si>
    <t>December</t>
  </si>
  <si>
    <t>Years</t>
  </si>
  <si>
    <t>21, 2001</t>
  </si>
  <si>
    <t>Ended</t>
  </si>
  <si>
    <t>(Inception) to</t>
  </si>
  <si>
    <t>January 31,</t>
  </si>
  <si>
    <t>Pinguino:</t>
  </si>
  <si>
    <t>Assaying, testing and analysis</t>
  </si>
  <si>
    <t>Camp, salaries and supplies</t>
  </si>
  <si>
    <t>Claim maintenance</t>
  </si>
  <si>
    <t>Drilling</t>
  </si>
  <si>
    <t>Engineering</t>
  </si>
  <si>
    <t>Environmental</t>
  </si>
  <si>
    <t>Geological and geophysical</t>
  </si>
  <si>
    <t>Metallurgical</t>
  </si>
  <si>
    <t>Travel and accommodation</t>
  </si>
  <si>
    <t>Condor:</t>
  </si>
  <si>
    <t>-</t>
  </si>
  <si>
    <r>
      <t>Contreras and other Santa</t>
    </r>
    <r>
      <rPr>
        <sz val="10"/>
        <color theme="1"/>
        <rFont val="Times New Roman"/>
        <family val="1"/>
      </rPr>
      <t xml:space="preserve"> </t>
    </r>
    <r>
      <rPr>
        <b/>
        <sz val="10"/>
        <color theme="1"/>
        <rFont val="Times New Roman"/>
        <family val="1"/>
      </rPr>
      <t>Cruz:</t>
    </r>
  </si>
  <si>
    <t>Rio Negro:</t>
  </si>
  <si>
    <r>
      <t>British Columbia Claims and</t>
    </r>
    <r>
      <rPr>
        <sz val="10"/>
        <color theme="1"/>
        <rFont val="Times New Roman"/>
        <family val="1"/>
      </rPr>
      <t xml:space="preserve"> </t>
    </r>
    <r>
      <rPr>
        <b/>
        <sz val="10"/>
        <color theme="1"/>
        <rFont val="Times New Roman"/>
        <family val="1"/>
      </rPr>
      <t>other:</t>
    </r>
  </si>
  <si>
    <t>ACCOUNTS PAYABLE AND ACCRUED LIABILITIES</t>
  </si>
  <si>
    <t>ACCOUNTS PAYABLE AND ACCRUED LIABILITIES [Text Block]</t>
  </si>
  <si>
    <t>NOTE 6 – ACCOUNTS PAYABLE AND ACCRUED LIABILITIES</t>
  </si>
  <si>
    <t>Year</t>
  </si>
  <si>
    <t>January</t>
  </si>
  <si>
    <t>31, 2014</t>
  </si>
  <si>
    <t>31, 2013</t>
  </si>
  <si>
    <t>Accounts payable</t>
  </si>
  <si>
    <t>Accrued professional fees</t>
  </si>
  <si>
    <t>Accrued general liabilities</t>
  </si>
  <si>
    <t>Accrued taxes and related interest</t>
  </si>
  <si>
    <t>LONG TERM DEBT</t>
  </si>
  <si>
    <t>LONG TERM DEBT [Text Block]</t>
  </si>
  <si>
    <t>NOTE 7 – LONG TERM DEBT</t>
  </si>
  <si>
    <t>During the year ended January 31, 2014, the Company was assessed asset taxes in Argentina of approximately $30,770 ($166,169 Argentine pesos) related to a prior year. Given a current inflation rate in Argentina that is higher than the rate of interest charged by the Argentine government, the Company elected to pay this amount plus interest for a total of approximately $64,269 ($336,515 Argentine pesos) in 120 monthly installments. As a result of the devaluation of the Argentine peso during the period, the non-current portion as at January 31, 2014 is approximately $34,966. The current portion in the amount of $4,196 is included in accounts payable and accrued liabilities. The amount of the debt is unsecured.</t>
  </si>
  <si>
    <t>RELATED PARTY TRANSACTIONS</t>
  </si>
  <si>
    <t>RELATED PARTY TRANSACTIONS [Text Block]</t>
  </si>
  <si>
    <t>NOTE 8 - RELATED PARTY TRANSACTIONS</t>
  </si>
  <si>
    <t>A summary of director and officer compensation for the years ended January 31, 2014, 2013 and 2012 is as follows:</t>
  </si>
  <si>
    <t>  -</t>
  </si>
  <si>
    <t>As at January 31, 2014 the Company owed directors and officers officers $83,810 (2013 - $13,639). All balances owing were unsecured, non-interest bearing and had no fixed terms of repayment. All related party transactions were measured at the amount of consideration established and agreed to by the related parties.</t>
  </si>
  <si>
    <t>Details of the related party transactions and balances, are as follows:</t>
  </si>
  <si>
    <t>During the year ended January 31, 2014, the Company paid or accrued consulting fees of $nil (2013 - $nil ; 2012 - $3,594) to a former officer of the Company.</t>
  </si>
  <si>
    <t>During the year ended January 31, 2014, the Company paid consulting fees of $nil (2013 - $nil ; 2012 - $373,696) and recorded stock based compensation of $nil (2013 - $nil ; 2012 - $1,560) to a company owned by a former President of the Company. The 2012 fees included severance of approximately $225,000.</t>
  </si>
  <si>
    <t>On January 7, 2011 the Company entered into a one year consulting agreement with a company controlled by the Company’s Chief Financial Officer whereby it agreed to pay a consulting fee for services ordinarily provided by a Chief Financial Officer of CDN$12,500 per month plus sales tax. In addition, on January 7, 2011 the Company granted stock options pursuant to its 2007 Stock Option Plan to the Company’s Chief Financial Officer to purchase an aggregate of 150,000 shares of the Company’s common stock at an exercise price of $0.80 per share, for a three (3) year term expiring January 7, 2014. During March, 2012, pursuant to Board approval, the Company paid this company a discretionary cash bonus of CDN$10,000 plus sales tax. Effective January 1, 2012 the Company renewed the consulting agreement for one year and increased the monthly consulting fee to CDN$15,000 per month plus sales tax. Effective January 1, 2013 respectively, the consulting agreement automatically renewed for one year. The Company’s Chief Financial Officer is currently providing services under the the terms of this agreement.</t>
  </si>
  <si>
    <t>During the year ended January 31, 2014, the Company paid or accrued consulting fees of $173,958 (2013 - $181,442 ; 2012 - $167,098) and recorded stock based compensation of $nil (2013 - $103,049 ; 2012 - $135,649) related to this consulting agreement. At January 31, 2014 and 2013, the Company was indebted to an officer of this Company in the respective amounts of $7,028 and $5,422. On August 24, 2011 the Company granted stock options pursuant to its 2007 Stock Option Plan to a company controlled by the Company’s Chief Financial Officer to purchase an aggregate of 250,000 shares of the Company’s common stock at an exercise price of $1.15 (CDN$1.15) per share, for a five (5) year term expiring August 24, 2016. The options vested in four quarterly installments over 12 months commencing on November 1, 2011. On November 1, 2012 the Company granted stock options pursuant to its 2012 Stock Option Plan to a company controlled by the Company’s Chief Financial Officer to purchase an aggregate of 250,000 shares of the Company’s common stock at an exercise price of $0.305 (CDN$0.305) per share, for a three (3) year term expiring October 31, 2015. These options vested immediately.</t>
  </si>
  <si>
    <t>On March 11, 2011, the Company entered into a consulting agreement with a company controlled by the Company’s Executive Vice President of Corporate Development whereby it agreed to pay a monthly consulting fee for services ordinarily provided by an Executive Vice President of Corporate Development of CDN$12,500 plus sales tax. In addition, on March 11, 2011 the Company granted stock options pursuant to its 2007 Stock Option Plan to the Company’s Executive Vice President of Corporate Development to purchase an aggregate of 150,000 shares of the Company’s common stock at an exercise price of $1.04 per share, for a three (3) year term expiring March 11, 2014. The options vested in four quarterly installments over 12 months commencing on June 1, 2011.</t>
  </si>
  <si>
    <t>During the year ended January 31, 2014, the Company paid or accrued consulting fees of $243,327 (2013 - $192,795 ; 2012 - $143,126) and recorded stock based compensation of $nil (2013 - $110,686 ; 2012 - $150,625) related to this consulting agreement. At January 31, 2014 and 2013, the Company was indebted to an officer of this Company in the respective amounts of $71,901 and $986. On August 24, 2011 the Company granted stock options pursuant to its 2007 Stock Option Plan to a company controlled by the Company’s Executive Vice President of Corporate Development to purchase an aggregate of 250,000 shares of the Company’s common stock at an exercise price of $1.15 (CDN$1.15) per share, for a five (5) year term expiring August 24, 2016. The options vested in four quarterly installments over 12 months commencing on November 1, 2011. Effective March 1, 2012 the Company renewed the consulting agreement for one year and increased the monthly consulting fee to CDN$15,000 per month plus sales tax. In addition, effective January 20, 2012 until July 31, 2012 the VP Corporate Development assumed the additional role of interim President of the Company for which he was compensated an additional fee of approximately $2,500 per month. On November 1, 2012 the Company granted stock options pursuant to its 2012 Stock Option Plan to a company controlled by the Company’s Executive Vice President of Corporate Development to purchase an aggregate of 250,000 shares of the Company’s common stock at an exercise price of $0.305 (CDN$0.305) per share, for a three (3) year term expiring October 31, 2015. These options vested immediately. The consulting agreement expired on February 28, 2014 and was not renewed. A total of approximately $91,284 (CDN$101,675) was was paid on February 26, 2014 which included a voluntary payment of approximately $67,335 (CDN$75,000) plus February consulting fees, vacation pay, reimbursement of expenses and a sales tax to a company controlled by the Company’s Executive Vice President of Corporate Development.</t>
  </si>
  <si>
    <t>e)</t>
  </si>
  <si>
    <t>Effective August 1, 2012 the Company signed an employment agreement with its current President and CEO, pursuant to which the Company agreed to pay to him an annual salary of CDN$250,000 plus benefits, including 1,000,000 stock options, medical insurance and a bonus of up to 50% of his annual salary. On November 1, 2012 the Company granted its current President and CEO stock options pursuant to its 2012 Stock Option Plan to purchase an aggregate of 1,000,000 shares of the Company’s common stock at an exercise price of $0.305 (CDN$0.305) per share, for a three (3) year term expiring October 31, 2015. These options vested immediately.</t>
  </si>
  <si>
    <t>During the year ended January 31, 2014, the Company paid its President and CEO salary and benefits of $245,497 (2013-$161,199, including a relocation allowance of $34,048 related to this employment agreement). In addition, consulting fees of $7,237 (CDN$7,000) were paid for services provided prior to this employment agreement. At January 31, 2014, the Company was indebted in the amount of $4,881 (2013-$7,231) related to this employment agreement.</t>
  </si>
  <si>
    <t>f)</t>
  </si>
  <si>
    <t>During the year ended January 31, 2014, the Company paid aggregate director fees of $93,727 to six directors (2013 - $24,797 ; 2012 - $26,205) to five directors and recorded stock based compensation of $nil (2013 - $201,000 ; 2012 - $144,115) related to stock options granted to five directors (2012 - one director). In addition, during the year ended January 31, 2014, the Company paid (recovered) consulting fees of $nil (2013 - $nil ; 2012 - ($1,993) to a Company controlled by one director and paid a Company related to another director approximately $5,262 (2013 - $13,411 ; 2012 - $nil) for consulting fees.</t>
  </si>
  <si>
    <t>During the year ended January 31, 2014, the Company’s directors and officers exercised a total of nil (2013 – nil; 2012 - 1,042,500); stock options for $nil (2013 - $nil ; 2012 - $478,700).</t>
  </si>
  <si>
    <t>Additional related party transactions are disclosed in note 10 to these financial statements.</t>
  </si>
  <si>
    <t>CONVERTIBLE DEBENTURE</t>
  </si>
  <si>
    <t>CONVERTIBLE DEBENTURE [Text Block]</t>
  </si>
  <si>
    <t>NOTE 9 – CONVERTIBLE DEBENTURE</t>
  </si>
  <si>
    <t>Pursuant to a subscription agreement with Austral Gold Limited’s (“Austral”) Argentine subsidiary Austral Gold Argentina S.A. (“Austral Argentina”), dated July 2, 2013, the Company issued a non-interest bearing, unsecured convertible debenture (the “Debenture”) in the principal amount of $2,300,000 with a maturity date on or before July 2, 2014 (the “Maturity Date”). The convertible debenture is convertible into 8,389,176 Units at a conversion price of US$0.274163 (CDN$0.2882) per Unit. Each Unit consists of one common share and one-half of one share purchase warrant. Each whole share purchase warrant entitles the holder to purchase one common share at an exercise price of CDN$0.40 until July 2, 2018.</t>
  </si>
  <si>
    <t>The Company may pay all or any part of the principal amount due under the Debenture at any time on or before the Maturity Date, without penalty or prepayment premium, by way of conversion but, only to the extent that the Company has received repayments of the Loan Receivable, as described in Note 3 to these financial statements. Terms of the Debenture also limit conversion to a maximum amount of 19.9% of the Company’s common shares outstanding immediately after giving effect to such conversion.</t>
  </si>
  <si>
    <t>The Company has considered the guidance in the FASB Codification, and has determined that the Debenture does not contain a beneficial conversion feature, as the fair value of the Company’s common stock on the date of issuance was less than the conversion price. The fair value of the Debenture was charged to additional paid in capital as it has characteristics of an equity instrument since it may not be settled in cash.</t>
  </si>
  <si>
    <t>The Company also considered whether the Units, once issued, contained an embedded derivative and concluded that they do not since they are denominated in Canadian dollars, the Company’s functional currency.</t>
  </si>
  <si>
    <t>During the year ended January 31, 2014, the Company converted $2,040,000 of the outstanding principal amount of the $2,300,000 convertible debenture. The partial conversion, was effected at a conversion price of US$0.274163 (CDN$0.2882) per Unit and the Company issued 7,440,834 common shares and 3,841,829 warrants. Each whole warrant entitles the holder to purchase one additional common share at an exercise price of CDN$0.40 until July 2, 2018. The relative fair value of the warrants in the amount of $353,726 was credited to additional paid in capital and $1,686,274 was credited to common shares. The Unit warrants were valued, using the Black Scholes valuation model, at each conversion date at prices ranging from $0.0322 -$$0.0706 per warrant. The range of assumptions used in the Black Scholes model were as follows:</t>
  </si>
  <si>
    <t>Risk free interest rate</t>
  </si>
  <si>
    <t>1.73%-2.11%;</t>
  </si>
  <si>
    <t>Expected life of the warrants</t>
  </si>
  <si>
    <t>4.46 - 4.96 years</t>
  </si>
  <si>
    <t>Annualized volatility</t>
  </si>
  <si>
    <t>87%-93%</t>
  </si>
  <si>
    <t>Dividend rate</t>
  </si>
  <si>
    <t>CAPITAL STOCK</t>
  </si>
  <si>
    <t>CAPITAL STOCK [Text Block]</t>
  </si>
  <si>
    <t>NOTE 10 – CAPITAL STOCK</t>
  </si>
  <si>
    <t>Stock Transactions</t>
  </si>
  <si>
    <t>On December 21, 2001, the Company issued 5,000,000 shares of common stock to a former President of the Company at a price of $0.001 per share.</t>
  </si>
  <si>
    <t>On January 31, 2002, the Company completed an offering of 4,620,000 shares of its common stock at a price of $0.02 per share to a total of forty-five purchasers for an aggregate amount of $92,400. The offering was completed pursuant to Regulation S of the Securities Act of 1933.</t>
  </si>
  <si>
    <t>In connection with a change in control of the Company, its former president returned 4,600,000 common shares to the Company’s treasury for cancellation, for no consideration, prior to the stock dividend issued March 17, 2004.</t>
  </si>
  <si>
    <t>Pursuant to the terms of a Mineral Property Acquisition Agreement, dated February 24, 2004, between the Company and a director of the Company, the Company acquired certain mineral claims located in the Santa Cruz Province of the Republic of Argentina, known as the “Dyakowski Property” for total consideration of 833,333 common shares of the Company.</t>
  </si>
  <si>
    <t>Pursuant to the terms of a Share Purchase Agreement, dated February 24, 2004, between the Company and a former director of the Company, the Company acquired a 100% interest in SCRN Properties Ltd. for total consideration of 833,333 common shares of the Company.</t>
  </si>
  <si>
    <t>The Company issued a stock dividend of two common shares for every one common share issued and outstanding as of March 15, 2004.</t>
  </si>
  <si>
    <t>Effective February 11, 2004, the Company entered into a management agreement with a former director and officer for a period of one year which resulted in the payment of consulting fees plus a bonus of 200,000 common shares valued at $2,660 upon commencement of exploration on the Company’s Argentine properties.</t>
  </si>
  <si>
    <t>From April to June 2005, 2,000 non-voting Series A convertible preferred shares were converted into 2,222,223 common shares.</t>
  </si>
  <si>
    <t>During June 2005, the Company issued 666,667 Units at a price of $0.30 per Unit for total proceeds of $200,000. Each Unit was comprised of one common share and a warrant to purchase one additional common share at $0.40 per share until June 30, 2007.</t>
  </si>
  <si>
    <t>In August 2005, 4,749,998 escrowed shares were returned to the treasury and cancelled.</t>
  </si>
  <si>
    <t>In March 2006, the Company issued 833,333 common shares on the conversion of a $250,000 promissory note.</t>
  </si>
  <si>
    <t>In July 2006, the Company issued 200,000 common shares for proceeds of $50,000 on the exercise of stock options.</t>
  </si>
  <si>
    <t>Between October 2, 2006 and January 18, 2007, the Company completed six private placements and issued an aggregate of 1,534,500 units for gross proceeds of $1,534,500. Each unit consisted of one common share and one half of one share purchase warrant. Each whole warrant entitled the holder to acquire one additional common share at $1.75 per share on or before 24 months from the date of issuance. In the case of each private placement, each whole warrant entitled the holder to purchase one additional common at a purchase price of $1.75 for a period of 24 months from the closing date; provided, however, that if at any time the average closing price for shares of the Company’s common stock on either the TSX Venture Exchange in Canada or the OTC-Bulletin Board in the United States exceeds $2.25 for a period of 20 trading days or more, the Company shall have the right, upon written notice to the subscriber, to reduce the exercise period of the warrants to a period of 30 days beginning on the date of the written notice. The Company incurred aggregate expenses of $78,750 in the form of finder’s fees and other expenses for net proceeds of $1,455,750 for these six private placements.</t>
  </si>
  <si>
    <t>On December 13, 2006, the Company issued 30,000 common shares to two employees as a bonus. The fair value of these shares at the date of issuance was $49,500.</t>
  </si>
  <si>
    <t>On February 27, 2007, the Company completed a private placement and issued 130,720 units for gross proceeds of $156,864. Each unit consisted of one common share and one half of one share purchase warrant. Each whole warrant entitled the holder to acquire one additional common share at $1.85 per share on or before February 27, 2009. The Company incurred share issue costs of $12,708, including finder’s fees in the amount of $11,340, in relation to the private placement.</t>
  </si>
  <si>
    <t>Between March 12, 2007 and April 2, 2007 the Company issued 666,667 common shares for proceeds of $214,667 on the exercise of stock options.</t>
  </si>
  <si>
    <t>On May 11, 2007, the Company issued 150,000 common shares to four employees as a bonus. The fair value of the shares at the date of issue was $202,500.</t>
  </si>
  <si>
    <t>On May 31, 2007, the Company issued 666,667 common shares for proceeds of $266,667 on the exercise of 666,667 warrants.</t>
  </si>
  <si>
    <t>On June 7, 2007, the Company issued 3,720,776 common shares on the conversion of three promissory notes with an aggregate face value of $1,250,000 and aggregate accrued interest of $140,068.</t>
  </si>
  <si>
    <t>On July 4, 2007, the Company completed a private placement and issued 1,800,000 units for gross proceeds of $2,070,000. Each unit consisted of one common share and one half of one share purchase warrant. Each whole warrant entitled the holder to acquire one additional common share at $1.50 per share on or before July 4, 2009.</t>
  </si>
  <si>
    <t>On August 7, 2007, the Company issued 180,000 units to a finder in payment of a finder’s fee pursuant to a finders’ fee agreement dated July 27, 2007. Each unit consisted of one common share and one-half of one common share purchase warrant. Each whole common share purchase warrant was exercisable into one common share at a price of $1.50 per warrant share until July 4, 2009. This finder’s fee was paid for services rendered by the finder, a registered broker-dealer, for services rendered in connection with a private placement with a qualified institutional buyer that the Company completed on July 4, 2007.</t>
  </si>
  <si>
    <t>Between March 20, 2008 and March 25, 2008, the Company completed two brokered private placements and one non-brokered private placement and issued 3,080,000 units for gross proceeds of $3,850,000. Each unit consisted of one common share and one-half of one non-transferable share purchase warrant exercisable at $1.60 for a period of 18 months. The Company paid cash commissions of $330,893 to an agent and co-operating broker as a commission and $5,000 for a finder’s fee for services rendered in the transaction. The agent applied $92,500 of this cash commission towards the purchase of an additional 74,000 units, which were issued at the same terms as the units issued in the brokered private placement.</t>
  </si>
  <si>
    <t>Between March 20, 2008 and March 25, 2008, the Company issued an aggregate of 270,000 agent’s warrants to the agent and a co-operating broker as a commission for the proceeds raised by the agent and the co-operating broker in the brokered private placement. Each agent’s warrant entitled the holder to purchase one common share of the Company’s common stock at an exercise price of $1.30 for a period of 18 months. The agent’s warrants were valued, using the Black Scholes valuation model, at $87,934 and recorded as a cost of capital. The assumptions used in the Black Scholes model were as follows:</t>
  </si>
  <si>
    <t>2.6%-2.7%;</t>
  </si>
  <si>
    <t>1 - 1.5 years</t>
  </si>
  <si>
    <t>44%-63%</t>
  </si>
  <si>
    <t>On March 25, 2008, the Company issued 25,000 share purchase warrants to a Canadian agent as part of the consideration for the Canadian agent’s services in acting as the Company’s sponsor regarding the Company’s listing application to the Canadian TSX Venture Stock Exchange. These share purchase warrants entitled the holder to purchase one share of the Company’s common stock at a price of $1.34 until March 25, 2009. The agent’s warrants were valued, using the Black Scholes valuation model, at $5,559 and recorded as a cost of capital. The assumptions used in the Black Scholes model were as follows:</t>
  </si>
  <si>
    <t>2.7%;</t>
  </si>
  <si>
    <t>1 year</t>
  </si>
  <si>
    <t>On January 15, 2009, the Company sold an aggregate of 1,125,000 units to five Company directors for a purchase price of $0.10 for aggregate gross proceeds of $112,500. Each unit consisted of one common share and one non-transferable common share purchase warrant. Each of the share purchase warrants entitled the holder to purchase one additional common share of our company at an exercise price of $0.15 until their expiration date of January 15, 2011.</t>
  </si>
  <si>
    <t>Between March 29 and April 7, 2009, the Company issued an aggregate of 200,000 common shares to a director on the exercise of 200,000 stock options for aggregate proceeds of $50,000.</t>
  </si>
  <si>
    <t>On each of April 24, 2009 and May 22, 2009, the Company completed a private placement and issued an aggregate of 1,913,116 units for gross proceeds of $593,500. Each unit consisted of one share of common stock and one non-transferable stock purchase warrant exercisable at $0.45 for a period of 24 months from the date of issuance.</t>
  </si>
  <si>
    <t>On May 28, 2009, the Company issued 500,000 units on the conversion of a $50,000 convertible debenture. Each unit consisted of one share of common stock and one non-transferable stock purchase warrant exercisable at $0.15 for a period of 24 months expiring on May 28, 2011.</t>
  </si>
  <si>
    <t>Between June 5, 2009 and October 13, 2009, the Company issued an aggregate of 350,000 shares of common stock to two of its directors for proceeds of $52,500 on the exercise of warrants.</t>
  </si>
  <si>
    <t>Between June 18, 2009 and July 13, 2009, the Company completed two private placements and issued an aggregate of 1,182,272 units for gross proceeds of $650,250. Each unit consisted of one share of common stock and one non-transferable stock purchase warrant exercisable at $0.65 for a period of 24 months expiring on June 18, 2011.</t>
  </si>
  <si>
    <t>On October 2, 2009, the Company issued 75,000 shares of common stock for proceeds of $28,000 on the exercise of stock options.</t>
  </si>
  <si>
    <t>On November 12, 2009, the Company issued 1,000,000 units on conversion of two $50,000 convertible debentures. Each unit consisted of one share of common stock and one non-transferable stock purchase warrant exercisable at $0.15 for a period of 24 months expiring on November 12, 2011.</t>
  </si>
  <si>
    <t>On November 27, 2009, the Company completed a brokered private placement of 5,960,813 units at a price of CDN$0.70 ($0.662) per unit for gross proceeds of CDN$4,172,570 ($3,940,038). Each unit consisted of one common share of the Company’s common stock and one-half of one non-transferable common share purchase warrant. Each warrant entitles the purchaser to purchase one additional common share of the Company at a price of CDN$0.90 ($0.90) for a period of two years after closing, subject to early expiration in the event that the common shares of the Company trade on the TSX-V or the OTCBB with an average closing price greater than CDN$1.25 ($1.25) for a period of 30 consecutive trading days. We also paid a cash commission of 6% or 236,760 (CDN$250,354) to an agent for services rendered in the closing of the private placement.</t>
  </si>
  <si>
    <t>On November 27, 2009, the Company issued an aggregate of 357,648 non-transferrable broker warrants to the brokers as a commission for the proceeds raised by the brokers in the brokered private placement. Each brokers warrant entitled the holder to purchase one common share of the Company’s common stock at an exercise price of CDN$0.72 ($0.68) for a period of 1 year. The agent’s warrants were valued, using the Black Scholes valuation model, at $145,488 and recorded as a cost of capital. The assumptions used in the Black Scholes model were as follows:</t>
  </si>
  <si>
    <t>1.03%;</t>
  </si>
  <si>
    <t>On February 2, 2010, the Company issued a total of 75,000 shares of its common stock at $0.62 per share for proceeds of $46,500 on the exercise of 75,000 stock options.</t>
  </si>
  <si>
    <t>On February 2, 2010, the Company issued 40,000 shares of its common stock at $0.25 per share to a former director for proceeds of $10,000 on the exercise of 40,000 stock options.</t>
  </si>
  <si>
    <t>During the year ended January 31, 2011, the Company issued an aggregate of 775,000 shares of its common stock at $0.15 per share to two directors, to a company controlled by one the Company’s directors and to the spouse of one of the Company’s directors for proceeds of $116,250 on the exercise of 775,000 warrants.</t>
  </si>
  <si>
    <t>Between June 21, 2010 and July 16, 2010, the Company issued an aggregate of 183,334 shares of its common stock at $0.25 per share for proceeds of $45,834 on the exercise of 183,334 stock options. 133,334 of the options exercised were exercised by one of the Company’s directors.</t>
  </si>
  <si>
    <t>On September 27, 2010, the Company issued a total of 214,588 shares of its common stock at $0.702 (CDN$0.72) for proceeds of $150,212 on the exercise of 214,588 warrants.</t>
  </si>
  <si>
    <t>On October 26, 2010, the Company completed a private placement and issued 10,804,706 units for gross proceeds of $7,120,069. Each unit consisted of one share of common stock and one common stock purchase warrant exercisable at $1.02 (CDN$1.14) for a period of five years expiring on October 26, 2015.</t>
  </si>
  <si>
    <t>On October 28, 2010, the Company issued a total of 43,540 shares of its common stock at $0.706 (CDN$0.72) for proceeds of $30,477 on the exercise of 43,540 warrants.</t>
  </si>
  <si>
    <t>On November 3, 2010, the Company issued 170,000 shares of its common stock at $0.45 per share for proceeds of $76,500 on the exercise of 170,000 warrants.</t>
  </si>
  <si>
    <t>Between November 3, 2010 and January 12, 2011, the Company issued an aggregate of 200,000 shares of its common stock at $0.65 per share for proceeds of $130,000 on the exercise of 200,000 warrants.</t>
  </si>
  <si>
    <t>On December 22, 2010, the Company issued 140,000 shares of its common stock at $0.37 per share to a director for proceeds of $51,800 on the exercise of 140,000 stock options.</t>
  </si>
  <si>
    <t>On December 30, 2010, the Company issued 20,000 shares of its common stock at $0.49 per share to a director for proceeds of $9,800 on the exercise of 20,000 stock options.</t>
  </si>
  <si>
    <t>On August 19, 2011, the Company closed a "bought-deal" offering in which it sold 8,700,000 units at a price of approximately $1.16 (CDN$1.15) per unit for gross proceeds of $10,120,058 (CDN$10,005,000) and net cash proceeds of $9,134,809. Each unit consists of one common share and one-half of one non-transferable common share purchase warrant. Each warrant entitles the holder to purchase one additional common share for approximately $1.60 (CDN$1.60) until August 19, 2013.</t>
  </si>
  <si>
    <t>Pursuant to the terms of the underwriting agreement, the underwriters collectively received an aggregate cash commission equal to 6% of the gross proceeds or $607,203 (CDN$600,300) and 522,000 broker warrants. Each broker warrant entitles the holder to purchase one unit at approximately (CDN$1.15) until August 19, 2013. The fair value of the broker’s warrants were valued at $124,343 at the date of grant using the Black Scholes pricing model with the following assumptions:</t>
  </si>
  <si>
    <t>0.87%;</t>
  </si>
  <si>
    <t>2 years</t>
  </si>
  <si>
    <t>This amount has been recorded as a reduction to common stock and credited to additional paid-in capital. In addition, the underwriters were granted an over-allotment option to purchase up to an additional 1,305,000 units at approximately $1.15 (CDN$1.15) per unit and/or up to an additional 652,500 warrants, or any combination thereof, to cover over-allotments.</t>
  </si>
  <si>
    <t>On August 30, 2011, the Company issued 300,000 shares of its common stock at $0.37 per share to its former President for proceeds of $111,000 on the exercise of 300,000 stock options.</t>
  </si>
  <si>
    <t>On September 20, 2011, the Company issued 200,000 shares of its common stock at $0.37 per share to a former consultant of the Company for proceeds of $74,000 on the exercise of 200,000 stock options.</t>
  </si>
  <si>
    <t>On November 2, 2011, the Company issued 100,000 shares of its common stock at $0.37 per share to its former President for proceeds of $37,000 on the exercise of 100,000 stock options.</t>
  </si>
  <si>
    <t>On February 2, 2012, the Company issued 60,000 shares of its common stock at $0.25 per share to a former director for proceeds of $15,000 on the exercise of 60,000 stock options.</t>
  </si>
  <si>
    <t>On February 16, 2012, the Company issued 160,000 shares of its common stock at $0.37 per share to the Company’s former President for proceeds of $59,200 on the exercise of 160,000 stock options.</t>
  </si>
  <si>
    <t>On February 16, 2012, the Company issued 20,000 shares of its common stock at $0.37 per share to a former consultant for proceeds of $7,400 on the exercise of 20,000 stock options.</t>
  </si>
  <si>
    <t>Pursuant to subscription agreements with Austral Gold Limited (“Austral”) and and its Argentine subsidiary Austral Gold Argentina S.A. (“Austral Argentina”), dated July 2, 2013, Argentex sold 8,632,000 Units to Austral and 242,824 Units to Austral Argentina for aggregate gross proceeds of $2,433,147 (CDN$2,557,724). Each Unit consists of one common share and one-half of one share purchase warrant. Each whole share purchase warrant entitles the holder to purchase one common share at an exercise price of CDN$0.40 until July 2, 2018. The relative fair value of the warrants in the amount of $418,258 was credited to additional paid in capital and $2,014,889 was credited to common shares. The Unit warrants were valued, using the Black Scholes valuation model, at $0.0569 per warrant. The assumptions used in the Black Scholes model were as follows:</t>
  </si>
  <si>
    <t>1.77%;</t>
  </si>
  <si>
    <t>5 years</t>
  </si>
  <si>
    <t>At the closing, Argentex and Austral entered into an Investment Agreement that entitles Austral to nominate one member of the Board, an Assistant Secretary and one member of the Argentex Technical Advisory Board. The Investment Agreement also entitles Austral (and its affiliates) to certain anti-dilution rights. In the Investment Agreement, Austral agreed that it (and its affiliates) would not initiate or support any effort to gain control of Argentex and that it (and its affiliates) would refrain from acquiring any more than 19.9% of the issued and outstanding shares of Argentex unless otherwise agreed to by Argentex, and both Austral and Argentex agreed to discuss a potential business combination. The Investment Agreement remains in effect until such time as Austral (together with its affiliates) owns less than ten percent ( 10%) of the issued and outstanding shares of Argentex (on a partially diluted basis to include common shares that may be issued upon conversion of the convertible debenture). In the Investment Agreement, Austral also agreed that it would not transfer any of the securities purchased by it (and Austral Argentina) for one year after the closing, except for transfers to affiliates.</t>
  </si>
  <si>
    <t>The subscription proceeds of $2,366,574 from the sale of the Units to Austral were paid to the Company in Canada. The subscription proceeds of $66,573 from the sale of Units and $2,300,000 from the sale of the convertible debenture to Austral Argentina, aggregating $2,366,573, were received by the Company’s subsidiary in Argentina as 12,767,666 Argentine pesos. Immediately following the closing, SCRN Properties Ltd. made a loan in an amount equal to $2,300,000 ( 12,408,500 pesos) (note 3).</t>
  </si>
  <si>
    <t>Upon conversion of the entire principal balance of the convertible debenture (but without adjusting for shares that may be issued upon exercise of warrants), and assuming no other shares are issued by Argentex before conversion, Austral and its affiliates would own approximately 19.9% of the issued and outstanding shares of Argentex. Each warrant contains a term prohibiting exercise by the holder if the exercise would result in the holder (together with its affiliates) having ownership of more than 19.9% of the issued and outstanding Company shares.</t>
  </si>
  <si>
    <t>Share purchase warrant transactions are summarized as follows:</t>
  </si>
  <si>
    <t>Weighted</t>
  </si>
  <si>
    <t>Average</t>
  </si>
  <si>
    <t>Number of</t>
  </si>
  <si>
    <t>Exercise</t>
  </si>
  <si>
    <t>Warrants</t>
  </si>
  <si>
    <t>Price</t>
  </si>
  <si>
    <t>Balance at January 31, 2011</t>
  </si>
  <si>
    <t>   Issued</t>
  </si>
  <si>
    <t>   Exercised</t>
  </si>
  <si>
    <t>(4,906,895</t>
  </si>
  <si>
    <t>)</t>
  </si>
  <si>
    <t>   Expired</t>
  </si>
  <si>
    <t>(2,148,900</t>
  </si>
  <si>
    <t>Balance at January 31, 2012</t>
  </si>
  <si>
    <t>(900,000</t>
  </si>
  <si>
    <t>Balance at January 31, 2013</t>
  </si>
  <si>
    <t>(5,524,500</t>
  </si>
  <si>
    <t>Balance at January 31, 2014</t>
  </si>
  <si>
    <t>At January 31, 2014, the following share purchase warrants were outstanding and exercisable:</t>
  </si>
  <si>
    <t>Expiry Date</t>
  </si>
  <si>
    <t>$1.02 (CDN$1.14)</t>
  </si>
  <si>
    <t>$0.36 (CDN$0.40)</t>
  </si>
  <si>
    <t>On November 10, 2007, the board of directors approved the adoption of the 2007 Stock Option Plan which permitted the Company to issue up to 5,662,310 shares of common stock to Company directors, officers, employees and consultants. The 2007 Stock Option Plan was approved by the TSX Venture stock exchange and by the stockholders in September 2008.</t>
  </si>
  <si>
    <t>At the Company’s Annual General Meeting held on September 18, 2012, the Company’s shareholders approved its 2012 stock option plan, which permits the Company to grant stock options to its employees, officers and directors and consultants to acquire up to an aggregate of 10% of the number of issued and outstanding common shares at the time of the grant. The Company can no longer grant stock options under its 2007 stock option plan but it will remain in effect until all of the stock options granted under it have either expired or been exercised. At the Company’s Annual General Meeting held on November 19, 2013, the Company’s shareholders re-approved its 2012 stock option plan.</t>
  </si>
  <si>
    <t>On February 10, 2009, the board of directors granted 1,385,000 stock options. Of these stock options a total of 1,150,000 were issued to three directors, a total of 35,000 were issued to two employees and 200,000 were issued to an investor relations firm. These stock options were exercisable at $0.37, expire in five years on February 10, 2014 and vested in accordance with the Company’s stock option plan at 346,250 stock options each quarter. Of the total stock options issued, 970,000 were exercised and 15,000 were forfeited in prior years and the balance of 400,000 expired unexercised on February 10, 2014. These stock options were valued, using the Black Scholes valuation model, at $377,501 which is being recorded in consulting and investor relations fees in accordance with the Company’s stock option plan.</t>
  </si>
  <si>
    <t>The assumptions used in the Black Scholes model were as follows:</t>
  </si>
  <si>
    <t>1.18%;</t>
  </si>
  <si>
    <t>Expected life of the options</t>
  </si>
  <si>
    <t>On September 2, 2009, the Company granted 100,000 stock options to a director in consideration for services rendered. These stock options were exercisable at $0.675, were set to expire in three years on September 2, 2012 prior to being forfeited on February 22, 2012 and vested in four installments each in the amount of 25,000 stock options on March 2, 2010 and quarterly thereafter. The stock options were valued, using the Black Scholes valuation model, at $38,968 which were recorded in consulting fees in accordance with the Company’s stock option plan. The assumptions used in the Black Scholes model were as follows:</t>
  </si>
  <si>
    <t>1.15%;</t>
  </si>
  <si>
    <t>3 years</t>
  </si>
  <si>
    <t>On January 19, 2010, the Company granted 550,000 stock options. Of these stock options, a total of 300,000 were granted to two directors, 150,000 to an officer and 100,000 to a consultant. These stock options were exercisable at $0.855 for five years and vested in accordance with the Company’s stock option plan at 137,500 stock options each quarter. Of the total stock options issued, 200,000 of these stock options were forfeited in prior years and 200,000 were forfeited during the year ended January 31, 2014 and. These stock options were valued, using the Black Scholes valuation model, at $325,198 which were recorded in consulting fees in accordance with the Company’s stock option plan.</t>
  </si>
  <si>
    <t>1.25%;</t>
  </si>
  <si>
    <t>On May 11, 2010, the Company granted 400,000 stock options to a director. These stock options are exercisable at approximately $0.57 (CDN$0.64), expire in five years on May 11, 2015 and vested in accordance with the Company’s stock option plan at 100,000 stock options each quarter. These stock options were valued, using the Black Scholes valuation model, at $248,616 which was recorded in consulting fees in accordance with the Company’s stock option plan. The assumptions used in the Black Scholes model were as follows:</t>
  </si>
  <si>
    <t>2.65%;</t>
  </si>
  <si>
    <t>On January 7, 2011, the Company granted 150,000 stock options to an officer of the Company. These stock options were exercisable at $0.80 for approximately three years and vested in accordance with the Company’s stock option plan at 37,500 stock options each quarter. 12,500 of these stock options were exercised in a prior year and the balance of 137,500 expired unexercised on January 14, 2014. The fair value of these stock options was valued at $72,435 at the date of grant using the Black Scholes pricing model with the following assumptions:.</t>
  </si>
  <si>
    <t>2.19%;</t>
  </si>
  <si>
    <t>On March 11, 2011, the Company granted 150,000 stock options to an officer of the Company. These stock options were exercisable at $1.04, were exercisable until they expired unexercised March 11, 2014 and vested in accordance with the Company’s stock option plan at 37,500 stock options per quarter. The fair value of these stock options were valued at $95,049 at the date of grant using the Black Scholes pricing model with the following assumptions:</t>
  </si>
  <si>
    <t>Between August 24, 2011 and August 29, 2011, the Company granted options to purchase an aggregate total of 1,500,000 shares of its common stock to two officers, 14 employees and consultants of the Company. These stock options are exercisable at approximately $1.03 (CDN$1.15) per share, expire between August 23 and August 28, 2016 and vested in accordance with the Company’s stock option plan as 337,500 of these stock options vested on November 1, 2011, February 1, 2012, May 1, 2012 and August 1, 2012, and 25,000 of these stock options vested on November 29, 2011, February 29, 2012, May 29, 2012,</t>
  </si>
  <si>
    <t>August 29, 2012, November 29, 2012 and February 28, 2013. Of the stock options granted, 40,000 were forfeited in a prior year and 265,000 were forfeited during the current year. The fair value of these stock options was valued at $761,695 at the date of grant using the Black Scholes pricing model with the following assumptions:</t>
  </si>
  <si>
    <t>1.6%;</t>
  </si>
  <si>
    <t>On November 1, 2012 the Company granted stock options to purchase an aggregate of 3,360,000 shares of its common stock. All options were granted with an exercise price of $0.27 (CDN$0.305) per share, for a three (3) year term expiring October 31, 2015. These options vested immediately. A total of 290,000 of these stock options were forfeited during the current year. The fair value of these stock options was valued at $540,288 at the date of grant using the Black Scholes pricing model with the following assumptions:</t>
  </si>
  <si>
    <t>1.16%;</t>
  </si>
  <si>
    <t>Stock option transactions are summarized as follows:</t>
  </si>
  <si>
    <t>Options</t>
  </si>
  <si>
    <t>   Granted</t>
  </si>
  <si>
    <t>(1,242,500</t>
  </si>
  <si>
    <t>(300,000</t>
  </si>
  <si>
    <t>(240,000</t>
  </si>
  <si>
    <t>(340,000</t>
  </si>
  <si>
    <t>   Expired</t>
  </si>
  <si>
    <t>(1,042,500</t>
  </si>
  <si>
    <t>The weighted average fair value per stock option granted during the year ended January 31, 2014 was $nil ( 2013 - $0.16 ; 2012 - $0.52) .</t>
  </si>
  <si>
    <t>At January 31, 2014, the following stock options were outstanding:</t>
  </si>
  <si>
    <t>Stock Options</t>
  </si>
  <si>
    <t>$0.57 (CDN$0.64)</t>
  </si>
  <si>
    <t>$1.03 (CDN$1.15)</t>
  </si>
  <si>
    <t>$0.27 (CDN$0.305)</t>
  </si>
  <si>
    <t>The fair value of stock options granted during the year ended January 31, 2014 was $nil (2013 - $540,288 ; 2012 - $856,744). The stock options granted in the year ended January 31, 2012 vested immediately, while the stock options granted in 2011 were recognized over the respective option vesting periods. At January 31, 2014, 5,315,000 (2013 – 6,332,500) stock options were exercisable.</t>
  </si>
  <si>
    <t>Total stock-based compensation recognized during the year ended January 31, 2014 was $948 (2013 -$883,210 ; 2012 - $647,382). Stock-based compensation has been recorded in the consolidated statements of operations as follows, with corresponding additional paid-in capital recorded in stockholders' equity:</t>
  </si>
  <si>
    <t xml:space="preserve">31, 2014 </t>
  </si>
  <si>
    <t xml:space="preserve">31, 2013 </t>
  </si>
  <si>
    <t xml:space="preserve">31, 2012 </t>
  </si>
  <si>
    <t>Consulting fees</t>
  </si>
  <si>
    <t>The following range of weighted average assumptions were used for the Black-Scholes valuations of stock options granted during the year:</t>
  </si>
  <si>
    <t>Risk-free interest rate</t>
  </si>
  <si>
    <t>N/A</t>
  </si>
  <si>
    <t>1.31-2.19%</t>
  </si>
  <si>
    <t>Expected life of options</t>
  </si>
  <si>
    <t>3 - 5 years</t>
  </si>
  <si>
    <t>86-96%</t>
  </si>
  <si>
    <t>As at January 31, 2014, the aggregate intrinsic value of all outstanding, vested stock options and exercised stock options was $nil (2013-$44,400).</t>
  </si>
  <si>
    <t>SEGMENTED INFORMATION</t>
  </si>
  <si>
    <t>SEGMENTED INFORMATION [Text Block]</t>
  </si>
  <si>
    <t>NOTE 11 - SEGMENTED INFORMATION</t>
  </si>
  <si>
    <t>At January 31, 2014 and 2013, the Company and its subsidiary operated in two reportable segments. Identifiable assets and net loss in each geographic area are as follows:</t>
  </si>
  <si>
    <t>Identifiable assets</t>
  </si>
  <si>
    <t>   Canada</t>
  </si>
  <si>
    <t>   Argentina</t>
  </si>
  <si>
    <t>FINANCIAL INSTRUMENTS AND RISK MANAGEMENT</t>
  </si>
  <si>
    <t>FINANCIAL INSTRUMENTS AND RISK MANAGEMENT [Text Block]</t>
  </si>
  <si>
    <t>NOTE 12 – FINANCIAL INSTRUMENTS AND RISK MANAGEMENT</t>
  </si>
  <si>
    <r>
      <t>Fair Value of Financial Instruments</t>
    </r>
    <r>
      <rPr>
        <b/>
        <sz val="10"/>
        <color theme="1"/>
        <rFont val="Times New Roman"/>
        <family val="1"/>
      </rPr>
      <t xml:space="preserve"> </t>
    </r>
  </si>
  <si>
    <t>The Company accounts for the fair value measurement and disclosure of financial instruments in accordance with FASB ASC topic 820 which requires a publicly traded company to include disclosures about the fair value of its financial instruments whenever it issues summarized financial information for reporting periods. Such disclosures include the fair value of all financial instruments, for which it is practicable to estimate that value, whether recognized or not recognized in the consolidated financial statements; the related carrying amount of these financial instruments; and the method(s) and significant assumptions used to estimate the fair value.</t>
  </si>
  <si>
    <t>The carrying values and fair values of the Company’s financial instruments were as follows:</t>
  </si>
  <si>
    <t>Carrying</t>
  </si>
  <si>
    <t>Fair</t>
  </si>
  <si>
    <t>Level</t>
  </si>
  <si>
    <t>value</t>
  </si>
  <si>
    <t>Convertible debenture</t>
  </si>
  <si>
    <t>The Company's cash and cash equivalents and short-term investments are classified within Level 1 of the fair value hierarchy because they are valued using quoted market prices. The fair value of these balances approximates the carrying amounts due to the short-term nature and historically negligible credit losses.</t>
  </si>
  <si>
    <t>The cash equivalent instruments that are valued based on quoted market prices in active markets are primarily money market securities.</t>
  </si>
  <si>
    <t>The fair value of accounts payable and accrued liabilities approximates the carrying amounts due to the short-term nature and historically negligible credit losses.</t>
  </si>
  <si>
    <t>The long term debt is payable in Argentine pesos and approximates the carrying amount as at January 31, 2014. The amount payable will change based on the change in the value of the Argentine Pesos as compared to the US dollar.</t>
  </si>
  <si>
    <r>
      <t>Risk Management</t>
    </r>
    <r>
      <rPr>
        <b/>
        <sz val="10"/>
        <color theme="1"/>
        <rFont val="Times New Roman"/>
        <family val="1"/>
      </rPr>
      <t xml:space="preserve"> </t>
    </r>
  </si>
  <si>
    <t>The Company’s activities expose it to credit, liquidity and market risks, which is the risk that the fair value of future cash flows of a financial instrument will fluctuate because of the changes in market prices. Market risk includes foreign exchange risk, interest rate risk and other price risk. Immediately after the Company’s financing on July 2, 2013, the Company initially mitigated the currency risk of the Company’s funds received in Argentina Pesos by loaning funds linked to the US dollar and having repayment of this loan guaranteed by Austral Gold Limited. With the funds from the repayment of this loan, for a period of time, the Company invested its excess Argentina Pesos in short-term deposits with an international bank and subsequently opened up a brokerage account with a registered broker in Argentina and invested in a fund designed to preserve capital and to mitigate foreign exchange risk. However, the Company is still exposed to foreign exchange risk in Argentina. The Company does not participate in the use of other financial instruments to mitigate other risks and has no other designated hedging transactions. The Board approves and monitors the risk management processes. The Board’s main objectives for managing risks are to ensure liquidity, the fulfillment of obligations, the continued exploration of the Company’s mineral properties, and to limit exposure to risks. A description of the types of risk exposure and the way in which such exposures are managed follows:</t>
  </si>
  <si>
    <r>
      <t>Credit Risk</t>
    </r>
    <r>
      <rPr>
        <b/>
        <sz val="10"/>
        <color theme="1"/>
        <rFont val="Times New Roman"/>
        <family val="1"/>
      </rPr>
      <t xml:space="preserve"> </t>
    </r>
  </si>
  <si>
    <t>Credit risk is the risk of an unexpected loss if a customer or third party to a financial instrument fails to meet its contractual obligations. The Company’s credit risk is primarily attributable to its cash and its loan receivable. The Company maintains its Canadian and US cash in major chartered Canadian bank deposit accounts and major Canadian credit unions and in certain financial instruments such as bankers’ acceptances and term deposits. The Company’s bank deposit account is insured by the Canadian Deposit Insurance Corporation up to $100,000 and funds in its credit union accounts are guaranteed by the provincial government of British Columbia. The Company’s Canadian dollar bank account balance, at times, may exceed federally insured limits. The Company maintains its Argentinean pesos in an Argentinean bank deposit account and short term deposits with an international bank or an international registered broker dealer. The Company’s loan receivable is with an Argentine Mutual. The Company believes that its credit risk is minimal as the loan has been guaranteed by Austral Gold Limited. As part of the Company’s cash management process, management performs periodic evaluations of the relative credit standing of these financial institutions. The Company has not lost any cash and does not believe its cash is exposed to any significant credit risk.</t>
  </si>
  <si>
    <t>At January 31, 2014 and 2013, the Company had approximately $1,260,000 and $150,000, respectively in U.S. cash, $608,000 and $560,000 in Canadian cash, approximately 51,000 and $1,350,000, respectively in Canadian dollar term deposits guaranteed by the provincial government of British Columbia and Argentinian Nuevo pesos (“ARSs”) of $6,136,000 and $257,159 in an international bank. In early February 2014, the Company invested most of its ARS with an international broker dealer. In addition, the Company had a loan receivable in the amount of $260,000 from an Argentine Mutual.</t>
  </si>
  <si>
    <r>
      <t>Liquidity Risk</t>
    </r>
    <r>
      <rPr>
        <b/>
        <sz val="10"/>
        <color theme="1"/>
        <rFont val="Times New Roman"/>
        <family val="1"/>
      </rPr>
      <t xml:space="preserve"> </t>
    </r>
  </si>
  <si>
    <t>Liquidity risk is the risk that the Company will not be able to meet its financial obligations as they fall due. The Company manages liquidity risk through the management of its cash equivalents and its capital structure, more specifically, the issuance of new common shares, to ensure there is sufficient capital in order to meet short term business requirements, after taking into account the Company’s holdings of cash and potential equity financing opportunities. The Company believes that these sources will be sufficient to cover the known short and long-term requirements at this time.</t>
  </si>
  <si>
    <r>
      <t>Foreign Exchange Risk</t>
    </r>
    <r>
      <rPr>
        <b/>
        <sz val="10"/>
        <color theme="1"/>
        <rFont val="Times New Roman"/>
        <family val="1"/>
      </rPr>
      <t xml:space="preserve"> </t>
    </r>
  </si>
  <si>
    <t>The Company is subject to foreign exchange risk for purchases denominated in foreign currencies. The Company operates outside of the U.S. primarily in Argentina and Canada and the Company is exposed to foreign currency risk due to the fluctuation between the currencies in which the Company operates in and the United States Dollar. Foreign currency risk arises from the fluctuation of foreign exchange rates and the degree of volatility of these rates relative to the United States dollar. Management monitors its foreign currency balances and make adjustments based on anticipated need for foreign currencies.</t>
  </si>
  <si>
    <t>At January 31, 2014, the Company was exposed to foreign exchange risk through the following assets and liabilities denominated in foreign currencies:</t>
  </si>
  <si>
    <t>Argentinian</t>
  </si>
  <si>
    <t>CDN</t>
  </si>
  <si>
    <t>Peso (ARS)</t>
  </si>
  <si>
    <t>Dollar ($)</t>
  </si>
  <si>
    <t>(249,992</t>
  </si>
  <si>
    <t>(89,541</t>
  </si>
  <si>
    <t>(280,429</t>
  </si>
  <si>
    <t>Net exposure</t>
  </si>
  <si>
    <t>(5,605,908</t>
  </si>
  <si>
    <t>The Company does not consider the loan receivable as having foreign exchange risk because Argentinian Peso repayments are linked to the US dollar.</t>
  </si>
  <si>
    <t>As a result of the strengthening of the U.S. Dollar against the Argentinian Peso and the CDN Dollar, the Company experienced a foreign exchange loss of $283,632 during the year ( foreign exchange gains: 2013 - $108,848 ; 2012 - $29,677).</t>
  </si>
  <si>
    <t>Based on the above net exposures, and assuming that all other variables remain constant, a 10% change in the value of the Argentinian Peso and the CDN Dollar against the U.S. Dollar would have resulted in an increase/decrease of approximately $120,995 in the net loss for the year ended January 31, 2014. The sensitivity analyses included in the table above should be used with caution as the results are theoretical, based on management's best assumptions using material and practicable data which may generate results that are not necessarily indicative of future performance. In addition, in deriving this analysis, the Company has made assumptions based on the structure and relationships of variables as at the balance sheet date which may differ due to fluctuations throughout the year with all other variables assumed to remain constant. Actual changes in one variable may contribute to changes in another variable, which may amplify or offset the effect on the net loss of the Company.</t>
  </si>
  <si>
    <t>The Argentine government recently launched a series of regulations in order to control the sale of foreign currency. The measures aim to slow the rise in value of the American dollar, of which the Argentine Central Bank has had to reduce its reserves in order to avoid the continuing devaluation of the Argentine peso against the dollar and inflation. This could impact the purchasing power of the Company’s Argentine Pesos should it not be able to effectively hedge against any devaluation.</t>
  </si>
  <si>
    <r>
      <t>Interest Rate Risk</t>
    </r>
    <r>
      <rPr>
        <b/>
        <sz val="10"/>
        <color theme="1"/>
        <rFont val="Times New Roman"/>
        <family val="1"/>
      </rPr>
      <t xml:space="preserve"> </t>
    </r>
  </si>
  <si>
    <t>Interest rate risk is the risk that the fair value or future cash flows of a financial instrument will fluctuate because of changes in market interest rates. As the Company’s cash is held in non-interest bearing bank accounts and fixed rate interest bearing cash equivalents or short-term investments, management considers the interest rate risk to be limited.</t>
  </si>
  <si>
    <r>
      <t>Commodity Price Risk</t>
    </r>
    <r>
      <rPr>
        <b/>
        <sz val="10"/>
        <color theme="1"/>
        <rFont val="Times New Roman"/>
        <family val="1"/>
      </rPr>
      <t xml:space="preserve"> </t>
    </r>
  </si>
  <si>
    <t>The Company closely monitors commodity prices to determine the appropriate course of action to be taken by the Company. A dramatic decline in commodity prices could impact the viability of the Company and the carrying value of its property. The Company is exposed to price risk with respect to commodity prices. There is minimal price risk at the present time as the Company is not yet in the production phase.</t>
  </si>
  <si>
    <t>COMMITMENTS</t>
  </si>
  <si>
    <t>COMMITMENTS [Text Block]</t>
  </si>
  <si>
    <t>NOTE 13 – COMMITMENTS</t>
  </si>
  <si>
    <t>Lease Commitments</t>
  </si>
  <si>
    <t>On December 8, 2010, the Company entered into a five year lease agreement, commencing January 1, 2011 at approximately $6,954 (CDN$6,954) per month for the first three years of the lease, and approximately $6,544 (CDN$7,289) per month for the last two years of the term.</t>
  </si>
  <si>
    <t>On July 25, 2011 the Company entered into a rental agreement for office space in La Plata, Argentina with a consultant, for the period July 2011 to June 2014 at a cost of $2,500 per month.</t>
  </si>
  <si>
    <t>At January 31, 2014, the minimum future lease payments under the Company’s operating leases are as follows:</t>
  </si>
  <si>
    <t>Fiscal year ended January 31, 2015       $91,024</t>
  </si>
  <si>
    <t>Fiscal year ended January 31, 2016        $71,980</t>
  </si>
  <si>
    <t>Consulting Commitments</t>
  </si>
  <si>
    <t>At January 31, 2014, the minimum future payments under the Company’s consulting contracts are as follows:</t>
  </si>
  <si>
    <t>Fiscal year ended January 31, 2015      $13,467</t>
  </si>
  <si>
    <t>INCOME TAXES</t>
  </si>
  <si>
    <t>INCOME TAXES [Text Block]</t>
  </si>
  <si>
    <t>NOTE 14 – INCOME TAXES</t>
  </si>
  <si>
    <t>Income tax expense has not been recognized for the years ended January 31, 2014, 2013 and 2012 and no taxes were payable at January 31, 2014 and 2013 as the Company has incurred losses since its inception. The actual income tax benefit differs from the expected amounts calculated by applying the combined income tax rates applicable in each jurisdiction to the Company’s loss before income taxes. The components of these differences are as follows:</t>
  </si>
  <si>
    <t>Year ended</t>
  </si>
  <si>
    <t>Net loss for the year before income tax</t>
  </si>
  <si>
    <t>(3,949,000</t>
  </si>
  <si>
    <t>(7,906,000</t>
  </si>
  <si>
    <t>(8,998,000</t>
  </si>
  <si>
    <t>Combined federal and provincial tax rate</t>
  </si>
  <si>
    <t>Expected income tax recovery</t>
  </si>
  <si>
    <t>(1,020,000</t>
  </si>
  <si>
    <t>(1,977,000</t>
  </si>
  <si>
    <t>(2,373,000</t>
  </si>
  <si>
    <t>Items not deductible for tax purposes</t>
  </si>
  <si>
    <t>Financing fees charged to equity</t>
  </si>
  <si>
    <t>(247,000</t>
  </si>
  <si>
    <t>Effect of foreign exchange changes and</t>
  </si>
  <si>
    <t>adjustments</t>
  </si>
  <si>
    <t>Re-domicile tax effect</t>
  </si>
  <si>
    <t>(1,420,000</t>
  </si>
  <si>
    <t>Change in valuation allowance</t>
  </si>
  <si>
    <t>Income tax provision</t>
  </si>
  <si>
    <t>At January 31, 2014 and 2013, the Company had the following deferred tax assets. The Company established a 100% valuation allowance, as management believes it is more likely than not that the deferred tax assets will not be realized.</t>
  </si>
  <si>
    <t xml:space="preserve">January 31, </t>
  </si>
  <si>
    <t>Capital assets and cumulative eligible capital</t>
  </si>
  <si>
    <t>Mineral resource expenditures</t>
  </si>
  <si>
    <t>Financing costs</t>
  </si>
  <si>
    <t>Non-capital losses-Canada</t>
  </si>
  <si>
    <t>Less: valuation allowance</t>
  </si>
  <si>
    <t>(9,535,000</t>
  </si>
  <si>
    <t>(9,178,000</t>
  </si>
  <si>
    <t>The Company has mineral resources tax assets of approximately $22,049,000 for Canadian tax purposes. These tax assets may reduce resource income in future years, and the tax assets may be carried forward indefinitely under normal operating circumstances. The Company has available non-capital losses of approximately $14,220,000 for Canadian income tax purposes.</t>
  </si>
  <si>
    <t>These losses may be carried forward to reduce taxable income in future years until they expire:</t>
  </si>
  <si>
    <t>. 2,177,000</t>
  </si>
  <si>
    <t>During the year ended January 31, 2014 the Company incurred $14,189 (2013-$22,119) in minimum taxes in Argentina. These taxes can be carried forward for ten years and applied to reduce taxable income.</t>
  </si>
  <si>
    <t>At January 31, 2014, the Company has branch tax loss carry forwards in Argentina totaling approximately $2,180,000 that expire as follows:</t>
  </si>
  <si>
    <t>The non-capital losses available to carry forward in the United States as at January 31, 2011 expired as a result of the re-domicile of the Company to Canada from the United States on June 2, 2012. The Company and its subsidiary file income tax returns in Canada and Argentina. These tax returns are subject to examination by local taxation authorities provided the tax years remain open to audit under the relevant statute of limitations. The following summarizes the open tax years by major jurisdiction:</t>
  </si>
  <si>
    <t>Canada: 2011 to 2013 Argentina: and 2013</t>
  </si>
  <si>
    <t>SUBSEQUENT EVENT</t>
  </si>
  <si>
    <t>SUBSEQUENT EVENT [Text Block]</t>
  </si>
  <si>
    <t>NOTE 15 – SUBSEQUENT EVENTS</t>
  </si>
  <si>
    <t>The Company evaluated subsequent events and transactions for potential recognition or disclosure in the financial statements through May 13, 2014, the day the consolidated financial statements were issued and determined the following subsequent events and transactions require recognition and/or disclosure:</t>
  </si>
  <si>
    <t>Between February 17, 2014 and March 17, 2014 the Company received loan repayments of $260,000 plus taxes. In addition, it converted $260,000 of the outstanding principal amount of the $2.3 million convertible debenture and issued 948,342 common shares and 474,171 warrants at a conversion price of US$0.274163 (CDN$0.2882) per Unit. Each whole warrant entitles the holder to purchase one additional common share at an exercise price of CDN$0.40 until July 2, 2018.</t>
  </si>
  <si>
    <t>Subsequent to year end, 1,090,000 stock options expired with exercise prices ranging from $0.37 to $1.04.</t>
  </si>
  <si>
    <t>Summary of Significant Accounting Policies (Policies)</t>
  </si>
  <si>
    <t>Reclassifications [Policy Text Block]</t>
  </si>
  <si>
    <t>Foreign Currency [Policy Text Block]</t>
  </si>
  <si>
    <t>Fair Value Measurements [Policy Text Block]</t>
  </si>
  <si>
    <t>Cash and Cash Equivalents, and Short-term Investments [Policy Text Block]</t>
  </si>
  <si>
    <t>Property and Equipment [Policy Text Block]</t>
  </si>
  <si>
    <t>Impairment of Long-Lived Assets [Policy Text Block]</t>
  </si>
  <si>
    <t>Mineral Property Interests [Policy Text Block]</t>
  </si>
  <si>
    <t>Asset Retirement Obligations [Policy Text Block]</t>
  </si>
  <si>
    <t>Income Taxes [Policy Text Block]</t>
  </si>
  <si>
    <t>Basic and Diluted Net Loss per Common Share [Policy Text Block]</t>
  </si>
  <si>
    <t>Other Comprehensive Income/Loss [Policy Text Block]</t>
  </si>
  <si>
    <t>Stock Based Compensation [Policy Text Block]</t>
  </si>
  <si>
    <t>Recent Accounting Pronouncements [Policy Text Block]</t>
  </si>
  <si>
    <t>SUMMARY OF SIGNIFICANT ACCOUNTING POLICIES (Tables)</t>
  </si>
  <si>
    <t>Schedule of Cash, Cash Equivalents and Short-term Investments [Table Text Block]</t>
  </si>
  <si>
    <t>PROPERTY, PLANT AND EQUIPMENT (Tables)</t>
  </si>
  <si>
    <t>Schedule of Property, Plant and Equipment [Table Text Block]</t>
  </si>
  <si>
    <t>MINERAL PROPERTY INTERESTS (Tables)</t>
  </si>
  <si>
    <t>Mineral Property Interests [Table Text Block]</t>
  </si>
  <si>
    <t>ACCOUNTS PAYABLE AND ACCRUED LIABILITIES (Tables)</t>
  </si>
  <si>
    <t>Schedule of Accounts Payable and Accrued Liabilities [Table Text Block]</t>
  </si>
  <si>
    <t>RELATED PARTY TRANSACTIONS (Tables)</t>
  </si>
  <si>
    <t>Schedule of Related Party Transactions [Table Text Block]</t>
  </si>
  <si>
    <t>CONVERTIBLE DEBENTURE (Tables)</t>
  </si>
  <si>
    <t>Schedule of Convertible Debenture, Valuation Assumptions [Table Text Block]</t>
  </si>
  <si>
    <t>CAPITAL STOCK (Tables)</t>
  </si>
  <si>
    <t>0 Months Ended</t>
  </si>
  <si>
    <t>1 Months Ended</t>
  </si>
  <si>
    <t>Mar. 31, 2008</t>
  </si>
  <si>
    <t>Mar. 24, 2008</t>
  </si>
  <si>
    <t>Nov. 30, 2012</t>
  </si>
  <si>
    <t>Aug. 31, 2012</t>
  </si>
  <si>
    <t>Feb. 29, 2012</t>
  </si>
  <si>
    <t>Aug. 31, 2011</t>
  </si>
  <si>
    <t>Mar. 31, 2011</t>
  </si>
  <si>
    <t>Jan. 31, 2011</t>
  </si>
  <si>
    <t>Jan. 31, 2010</t>
  </si>
  <si>
    <t>Nov. 30, 2009</t>
  </si>
  <si>
    <t>Sep. 30, 2009</t>
  </si>
  <si>
    <t>Feb. 28, 2009</t>
  </si>
  <si>
    <t>Schedule of Stockholders' Equity Note, Warrants or Rights, Activity [Table Text Block]</t>
  </si>
  <si>
    <t>Schedule of Stockholders' Equity Note, Warrants or Rights [Table Text Block]</t>
  </si>
  <si>
    <t>Schedule of Share-based Compensation, Stock Options, Activity [Table Text Block]</t>
  </si>
  <si>
    <t>Disclosure of Share-based Compensation Arrangements by Share-based Payment Award [Table Text Block]</t>
  </si>
  <si>
    <t>Schedule of Share Based Compensation as additional paid-in capital in the consolidated statements of operations [Table Text Block]</t>
  </si>
  <si>
    <t>Schedule of Share-based Payment Award, Stock Options, Valuation Assumptions [Table Text Block]</t>
  </si>
  <si>
    <t>SEGMENTED INFORMATION (Tables)</t>
  </si>
  <si>
    <t>Reconciliation of Assets from Segment to Consolidated [Table Text Block]</t>
  </si>
  <si>
    <t>Reconciliation of Operating Profit (Loss) from Segments to Consolidated [Table Text Block]</t>
  </si>
  <si>
    <t>FINANCIAL INSTRUMENTS AND RISK MANAGEMENT (Tables)</t>
  </si>
  <si>
    <t>Fair Value, by Balance Sheet Grouping [Table Text Block]</t>
  </si>
  <si>
    <t>Foreign exchange risk [Table Text Block]</t>
  </si>
  <si>
    <t>INCOME TAXES (Tables)</t>
  </si>
  <si>
    <t>Schedule of Components of Income Tax Expense (Benefit) [Table Text Block]</t>
  </si>
  <si>
    <t>Schedule of Deferred Tax Assets and Liabilities [Table Text Block]</t>
  </si>
  <si>
    <t>Summary of Tax Credit Carryforwards [Table Text Block]</t>
  </si>
  <si>
    <t>ARGENTINA [Member]</t>
  </si>
  <si>
    <t>SUMMARY OF SIGNIFICANT ACCOUNTING POLICIES (Narrative) (Details) (USD $)</t>
  </si>
  <si>
    <t>Tax on Argentine Bank Transactions</t>
  </si>
  <si>
    <t>Other General and Administrative Expense</t>
  </si>
  <si>
    <t>Depreciation Using Declining Balance Method Furniture Fixtures Exploration Equipment</t>
  </si>
  <si>
    <t>Depreciation Using Declining Balance Method Computer Equipment</t>
  </si>
  <si>
    <t>Property, Plant and Equipment, Useful Life</t>
  </si>
  <si>
    <t>'10 years</t>
  </si>
  <si>
    <t>Antidilutive Securities Excluded from Computation of Earnings Per Share, Amount</t>
  </si>
  <si>
    <t>Warrants and Rights Outstanding</t>
  </si>
  <si>
    <t>LOAN RECEIVABLE (Narrative) (Details)</t>
  </si>
  <si>
    <t>USD ($)</t>
  </si>
  <si>
    <t>Jul. 02, 2013</t>
  </si>
  <si>
    <t>ARS</t>
  </si>
  <si>
    <t>Due from Related Parties, Current</t>
  </si>
  <si>
    <t>Debt Instrument, Interest Rate, Effective Percentage</t>
  </si>
  <si>
    <t>Proceeds from Loans</t>
  </si>
  <si>
    <t>Proceeds from Taxes Receivable</t>
  </si>
  <si>
    <t>Accounts Receivable, Net</t>
  </si>
  <si>
    <t>MINERAL PROPERTY INTERESTS (Narrative) (Details)</t>
  </si>
  <si>
    <t>48 Months Ended</t>
  </si>
  <si>
    <t>24 Months Ended</t>
  </si>
  <si>
    <t>Dec. 31, 2010</t>
  </si>
  <si>
    <t>Pinguino Project [Member]</t>
  </si>
  <si>
    <t>Jan. 31, 2008</t>
  </si>
  <si>
    <t>CAD</t>
  </si>
  <si>
    <t>Feb. 24, 2004</t>
  </si>
  <si>
    <t>Feb. 20, 2004</t>
  </si>
  <si>
    <t>Condor Project [Member]</t>
  </si>
  <si>
    <t>Jun. 30, 2005</t>
  </si>
  <si>
    <t>Contreras, other Santa Cruz and Rio Negro Projects [Member]</t>
  </si>
  <si>
    <t>Feb. 23, 2004</t>
  </si>
  <si>
    <t>Ex-director of the Company [Member]</t>
  </si>
  <si>
    <t>Jun. 04, 2013</t>
  </si>
  <si>
    <t>British Columbia Claims [Member]</t>
  </si>
  <si>
    <t>Jun. 07, 2010</t>
  </si>
  <si>
    <t>km</t>
  </si>
  <si>
    <t>ha</t>
  </si>
  <si>
    <t>Mineral Property, Interest Held</t>
  </si>
  <si>
    <t>Payments to Acquire Interest in Joint Venture</t>
  </si>
  <si>
    <t>Net Smelter Royalty</t>
  </si>
  <si>
    <t>Right To Purchase One Half Of Royalty</t>
  </si>
  <si>
    <t>Right To Purchase All Of Royalty</t>
  </si>
  <si>
    <t>Mineral Property, Shares Issued, Shares</t>
  </si>
  <si>
    <t>Stock Repurchased and Retired During Period, Value</t>
  </si>
  <si>
    <t>Stock Issued During Period, Shares, Treasury Stock Reissued</t>
  </si>
  <si>
    <t>Area of Land</t>
  </si>
  <si>
    <t>Distance from Merritt BC</t>
  </si>
  <si>
    <t>Land</t>
  </si>
  <si>
    <t>Payments to Acquire Land</t>
  </si>
  <si>
    <t>LONG TERM DEBT (Narrative) (Details)</t>
  </si>
  <si>
    <t>Other Tax Expense (Benefit)</t>
  </si>
  <si>
    <t>Asset Taxes Plus Interest</t>
  </si>
  <si>
    <t>Long-term Debt</t>
  </si>
  <si>
    <t>Other Accounts Payable and Accrued Liabilities</t>
  </si>
  <si>
    <t>RELATED PARTY TRANSACTIONS (Narrative) (Details)</t>
  </si>
  <si>
    <t>Director One [Member]</t>
  </si>
  <si>
    <t>Director Two [Member]</t>
  </si>
  <si>
    <t>Directors and officers [Member]</t>
  </si>
  <si>
    <t>Former officer of the Company [Member]</t>
  </si>
  <si>
    <t>Company owned by a former President of the Company [Member]</t>
  </si>
  <si>
    <t>Company controlled by the Companys Chief Financial Officer [Member]</t>
  </si>
  <si>
    <t>Mar. 31, 2012</t>
  </si>
  <si>
    <t>Nov. 30, 2011</t>
  </si>
  <si>
    <t>Company controlled by the Companys Executive Vice President of Corporate Development [Member]</t>
  </si>
  <si>
    <t>Feb. 26, 2014</t>
  </si>
  <si>
    <t>Scenario, Forecast [Member]</t>
  </si>
  <si>
    <t>President and CEO [Member]</t>
  </si>
  <si>
    <t>Directors [Member]</t>
  </si>
  <si>
    <t>Due to Officers or Stockholders, Current</t>
  </si>
  <si>
    <t>Related Party Transaction, Amounts of Transaction</t>
  </si>
  <si>
    <t>Share-based Compensation</t>
  </si>
  <si>
    <t>Severance Costs</t>
  </si>
  <si>
    <t>Discretionary cash bonus</t>
  </si>
  <si>
    <t>Share-based Compensation Arrangement by Share-based Payment Award, Options, Grants in Period, Net of Forfeitures</t>
  </si>
  <si>
    <t>Share-based Compensation Arrangement by Share-based Payment Award, Options, Grants in Period, Weighted Average Exercise Price</t>
  </si>
  <si>
    <t>Share-based Compensation Arrangement by Share-based Payment Award, Fair Value Assumptions, Expected Term</t>
  </si>
  <si>
    <t>'1 year</t>
  </si>
  <si>
    <t>'3 years</t>
  </si>
  <si>
    <t>'5 years</t>
  </si>
  <si>
    <t>'2 years</t>
  </si>
  <si>
    <t>'12 years</t>
  </si>
  <si>
    <t>Options vested duration</t>
  </si>
  <si>
    <t>Bonus Part of Salary</t>
  </si>
  <si>
    <t>Stock Issued During Period, Value, Stock Options Exercised</t>
  </si>
  <si>
    <t>Share-based Compensation Arrangement by Share-based Payment Award, Options, Exercises in Period</t>
  </si>
  <si>
    <t>Class of Warrant or Right, Grants in Period, Net of Forfeitures</t>
  </si>
  <si>
    <t>Class of Warrant or Right, Exercises in Period</t>
  </si>
  <si>
    <t>Due to Other Related Parties</t>
  </si>
  <si>
    <t>Salaries, Wages and Officers' Compensation</t>
  </si>
  <si>
    <t>Relocation Allowance</t>
  </si>
  <si>
    <t>CONVERTIBLE DEBENTURE (Narrative) (Details)</t>
  </si>
  <si>
    <t>Jul. 31, 2013</t>
  </si>
  <si>
    <t>Minimum [Member]</t>
  </si>
  <si>
    <t>Maximum [Member]</t>
  </si>
  <si>
    <t>Convertible Debt, Current</t>
  </si>
  <si>
    <t>Convertible Debenture Convertible into Units</t>
  </si>
  <si>
    <t>Debt Instrument, Convertible, Conversion Price</t>
  </si>
  <si>
    <t>Investment Warrants, Exercise Price</t>
  </si>
  <si>
    <t>Limit Conversion to Company's Common Shares</t>
  </si>
  <si>
    <t>Stock Issued During Period, Value, Conversion of Units</t>
  </si>
  <si>
    <t>Stock Issued During Period, Shares, Conversion of Units</t>
  </si>
  <si>
    <t>Warrants Issued During Period, Shares, Conversion of Units</t>
  </si>
  <si>
    <t>Adjustments to Additional Paid in Capital, Equity Component of Convertible Debt</t>
  </si>
  <si>
    <t>Adjustments to Common Shares, Equity Component of Convertible Debt</t>
  </si>
  <si>
    <t>Unit Warrants Valued at Price</t>
  </si>
  <si>
    <t>CAPITAL STOCK (Narrative) (Details)</t>
  </si>
  <si>
    <t>2 Months Ended</t>
  </si>
  <si>
    <t>3 Months Ended</t>
  </si>
  <si>
    <t>4 Months Ended</t>
  </si>
  <si>
    <t>Jan. 31, 2009</t>
  </si>
  <si>
    <t>Jan. 31, 2007</t>
  </si>
  <si>
    <t>Jan. 31, 2006</t>
  </si>
  <si>
    <t>Sep. 18, 2012</t>
  </si>
  <si>
    <t>Series A Preferred Stock [Member]</t>
  </si>
  <si>
    <t>Conversion of 2,222,223 common shares [Member]</t>
  </si>
  <si>
    <t>Issuance of 666,667 Units [Member]</t>
  </si>
  <si>
    <t>Aug. 31, 2005</t>
  </si>
  <si>
    <t>4,749,998 escrowed shares returned to treasury [Member]</t>
  </si>
  <si>
    <t>Mar. 31, 2006</t>
  </si>
  <si>
    <t>Issuance of 833,333 common shares [Member]</t>
  </si>
  <si>
    <t>Jul. 31, 2006</t>
  </si>
  <si>
    <t>Issuance of 200,000 common shares on the exercise of stock options [Member]</t>
  </si>
  <si>
    <t>Jan. 18, 2007</t>
  </si>
  <si>
    <t>Issuance of 1,534,500 units [Member]</t>
  </si>
  <si>
    <t>Within 24 months of date of issuance [Member]</t>
  </si>
  <si>
    <t>24 months after the closing date [Member]</t>
  </si>
  <si>
    <t>Dec. 31, 2006</t>
  </si>
  <si>
    <t>Issuance of 30,000 common shares [Member]</t>
  </si>
  <si>
    <t>Feb. 28, 2007</t>
  </si>
  <si>
    <t>Issuance of 130,720 units [Member]</t>
  </si>
  <si>
    <t>Issuance of 666,667 common shares [Member]</t>
  </si>
  <si>
    <t>Apr. 02, 2007</t>
  </si>
  <si>
    <t>Jun. 30, 2007</t>
  </si>
  <si>
    <t>Issuance of 3,720,776 common shares [Member]</t>
  </si>
  <si>
    <t>Jul. 31, 2007</t>
  </si>
  <si>
    <t>Issuance of 1,800,000 units on July 4, 2007 [Member]</t>
  </si>
  <si>
    <t>Aug. 31, 2007</t>
  </si>
  <si>
    <t>Issuance of 1,800,000 units for finder's fee [Member]</t>
  </si>
  <si>
    <t>Mar. 25, 2008</t>
  </si>
  <si>
    <t>Issuance of 3,080,000 units [Member]</t>
  </si>
  <si>
    <t>Issuance of 270,000 agents warrants [Member]</t>
  </si>
  <si>
    <t>Issuance of 25,000 share purchase warrants [Member]</t>
  </si>
  <si>
    <t>Issuance of 1,125,000 units [Member]</t>
  </si>
  <si>
    <t>Apr. 07, 2009</t>
  </si>
  <si>
    <t>Issuance of 200,000 common shares [Member]</t>
  </si>
  <si>
    <t>Apr. 30, 2009</t>
  </si>
  <si>
    <t>Issuance of 1,913,116 units [Member]</t>
  </si>
  <si>
    <t>Issuance of 500,000 units [Member]</t>
  </si>
  <si>
    <t>Oct. 13, 2009</t>
  </si>
  <si>
    <t>Issuance of 350,000 shares [Member]</t>
  </si>
  <si>
    <t>Jul. 13, 2009</t>
  </si>
  <si>
    <t>Issuance of 1,182,272 units [Member]</t>
  </si>
  <si>
    <t>Oct. 31, 2009</t>
  </si>
  <si>
    <t>Issuance of 75,000 shares of common stock on the exercise of stock options [Member]</t>
  </si>
  <si>
    <t>Issuance of 1,000,000 units [Member]</t>
  </si>
  <si>
    <t>Issuance of 5,960,813 units [Member]</t>
  </si>
  <si>
    <t>Issuance of 357,648 warrants [Member]</t>
  </si>
  <si>
    <t>Nov. 27, 2009</t>
  </si>
  <si>
    <t>Feb. 28, 2010</t>
  </si>
  <si>
    <t>Issuance of 75,000 shares at $0.62 [Member]</t>
  </si>
  <si>
    <t>Issuance of 40,000 shares [Member]</t>
  </si>
  <si>
    <t>Issuance of 775,000 shares [Member]</t>
  </si>
  <si>
    <t>Jul. 16, 2010</t>
  </si>
  <si>
    <t>Issuance of 183,334 shares [Member]</t>
  </si>
  <si>
    <t>Sep. 30, 2010</t>
  </si>
  <si>
    <t>Issuance of 214,588 shares [Member]</t>
  </si>
  <si>
    <t>Oct. 31, 2010</t>
  </si>
  <si>
    <t>Issuance of 10,804,706 units [Member]</t>
  </si>
  <si>
    <t>Issuance of 43,540 shares [Member]</t>
  </si>
  <si>
    <t>Nov. 30, 2010</t>
  </si>
  <si>
    <t>Issuance of 170,000 shares [Member]</t>
  </si>
  <si>
    <t>Jan. 12, 2011</t>
  </si>
  <si>
    <t>Issuance of 200,000 shares [Member]</t>
  </si>
  <si>
    <t>Issuance of 140,000 shares [Member]</t>
  </si>
  <si>
    <t>Issuance of 20,000 shares [Member]</t>
  </si>
  <si>
    <t>Issuance of 8,700,000 units [Member]</t>
  </si>
  <si>
    <t>Underwriter commission [Member]</t>
  </si>
  <si>
    <t>Underwriters were granted an over-allotment option to purchase [Member]</t>
  </si>
  <si>
    <t>Sep. 30, 2011</t>
  </si>
  <si>
    <t>Issuance of 200,000 common stock at $0.37 [Member]</t>
  </si>
  <si>
    <t>Issuance of 100,000 shares at $0.37 [Member]</t>
  </si>
  <si>
    <t>Issuance of 60,000 shares at $0.25 [Member]</t>
  </si>
  <si>
    <t>Issuance of 160,000 shares at $0.37 [Member]</t>
  </si>
  <si>
    <t>Issuance of 20,000 shares at $0.37 [Member]</t>
  </si>
  <si>
    <t>Nov. 30, 2007</t>
  </si>
  <si>
    <t>Issuance of 5,662,310 shares [Member]</t>
  </si>
  <si>
    <t>1,385,000 stock options granted [Member]</t>
  </si>
  <si>
    <t>Feb. 10, 2009</t>
  </si>
  <si>
    <t>Employees [Member]</t>
  </si>
  <si>
    <t>Investor relations firm [Member]</t>
  </si>
  <si>
    <t>100,000 stock options granted [Member]</t>
  </si>
  <si>
    <t>Sep. 02, 2009</t>
  </si>
  <si>
    <t>550,000 stock options granted [Member]</t>
  </si>
  <si>
    <t>Jan. 19, 2010</t>
  </si>
  <si>
    <t>Consultants [Member]</t>
  </si>
  <si>
    <t>400,000 stock options granted [Member]</t>
  </si>
  <si>
    <t>150,000 stock options granted exercisable at $0.80 [Member]</t>
  </si>
  <si>
    <t>Jan. 07, 2011</t>
  </si>
  <si>
    <t>150,000 stock options granted exercisable at $1.04 [Member]</t>
  </si>
  <si>
    <t>Aug. 29, 2011</t>
  </si>
  <si>
    <t>Granted options to purchase an aggregate total of 1,500,000 shares [Member]</t>
  </si>
  <si>
    <t>Vest 1 [Member]</t>
  </si>
  <si>
    <t>Vest 2 [Member]</t>
  </si>
  <si>
    <t>Granted stock options to purchase an aggregate of 3,360,000 shares of its common stock [Member]</t>
  </si>
  <si>
    <t>Austral [Member]</t>
  </si>
  <si>
    <t>Austral Argentina [Member]</t>
  </si>
  <si>
    <t>Dec. 31, 2001</t>
  </si>
  <si>
    <t>Issuance of 5,000,000 shares of common stock to a former President of the Company [Member]</t>
  </si>
  <si>
    <t>Jan. 31, 2002</t>
  </si>
  <si>
    <t>Issuance of 4,620,000 shares of common stock [Member]</t>
  </si>
  <si>
    <t>Mar. 31, 2004</t>
  </si>
  <si>
    <t>Former president returned 4,600,000 common shares [Member]</t>
  </si>
  <si>
    <t>Feb. 29, 2004</t>
  </si>
  <si>
    <t>Acquisition of Dyakowski Property [Member]</t>
  </si>
  <si>
    <t>Issuance of 200,000 shares as bonus to consultant [Member]</t>
  </si>
  <si>
    <t>Issuance of 150,000 common shares to four employees as a bonus [Member]</t>
  </si>
  <si>
    <t>Preferred Stock, Value, Issued</t>
  </si>
  <si>
    <t>Conversion of Stock, Shares Converted</t>
  </si>
  <si>
    <t>Stock Issued During Period, Shares, Conversion of Convertible Securities</t>
  </si>
  <si>
    <t>Stock Issued During Period, Value, Conversion of Convertible Securities</t>
  </si>
  <si>
    <t>Debt Instrument, Increase, Accrued Interest</t>
  </si>
  <si>
    <t>Units Issued During Period, Units</t>
  </si>
  <si>
    <t>Units Issued During Period, Per Unit Amount</t>
  </si>
  <si>
    <t>Units Issued During Period, Value</t>
  </si>
  <si>
    <t>Units Issued During Period Value Gross</t>
  </si>
  <si>
    <t>Unit Exercisable Period</t>
  </si>
  <si>
    <t>'18 years</t>
  </si>
  <si>
    <t>'24 years</t>
  </si>
  <si>
    <t>Warrant Exercisable Period</t>
  </si>
  <si>
    <t>Stock Repurchased and Retired During Period, Shares</t>
  </si>
  <si>
    <t>Proceeds from Stock Options Exercised</t>
  </si>
  <si>
    <t>Stock Issued During Period, Value, Other</t>
  </si>
  <si>
    <t>Stock Issued During Period, Shares, Other</t>
  </si>
  <si>
    <t>Proceeds from Issuance of Private Placement</t>
  </si>
  <si>
    <t>Average closing price for Companys common stock on TSX or OTC</t>
  </si>
  <si>
    <t>Trading Days</t>
  </si>
  <si>
    <t>'20 years</t>
  </si>
  <si>
    <t>'30 years</t>
  </si>
  <si>
    <t>Payments of Stock Issuance Costs</t>
  </si>
  <si>
    <t>Stock Issued During Period, Shares, Share-based Compensation, Net of Forfeitures</t>
  </si>
  <si>
    <t>Stock Issued During Period, Value, Share-based Compensation, Net of Forfeitures</t>
  </si>
  <si>
    <t>Stock Issued During Period, Shares, Warrants Exercised</t>
  </si>
  <si>
    <t>Stock Issued During Period, Value, Warrants Exercised</t>
  </si>
  <si>
    <t>Proceeds from Warrant Exercises</t>
  </si>
  <si>
    <t>Cash commissions to an agent and co-operating broker</t>
  </si>
  <si>
    <t>Cash commission</t>
  </si>
  <si>
    <t>Finder's fee</t>
  </si>
  <si>
    <t>Class of Warrant or Right, Grants in Period, Exercise Price</t>
  </si>
  <si>
    <t>Units Made Available to Cover Over-allotment</t>
  </si>
  <si>
    <t>Warrants Made Available to Cover Over-allotment</t>
  </si>
  <si>
    <t>Share-based Compensation Arrangement by Share-based Payment Award, Fair Value Assumptions, Risk Free Interest Rate</t>
  </si>
  <si>
    <t>'1 year 6 months</t>
  </si>
  <si>
    <t>Share-based Compensation Arrangement by Share-based Payment Award, Fair Value Assumptions, Expected Volatility Rate</t>
  </si>
  <si>
    <t>Share-based Compensation Arrangement by Share-based Payment Award, Fair Value Assumptions, Expected Volatility Rate, Maximum</t>
  </si>
  <si>
    <t>Share-based Compensation Arrangement by Share-based Payment Award, Fair Value Assumptions, Expected Dividend Rate</t>
  </si>
  <si>
    <t>Equity Issuance, Per Share Amount</t>
  </si>
  <si>
    <t>Investment Options, Exercise Price</t>
  </si>
  <si>
    <t>Share-based Compensation Arrangement by Share-based Payment Award, Options, Vested and Expected to Vest, Exercisable, Number</t>
  </si>
  <si>
    <t>Share-based Compensation Arrangement by Share-based Payment Award, Options, Vested and Expected to Vest, Exercisable, Aggregate Intrinsic Value</t>
  </si>
  <si>
    <t>Vested in installments</t>
  </si>
  <si>
    <t>Share-based Compensation Arrangement by Share-based Payment Award, Options, Grants in Period, Weighted Average Grant Date Fair Value</t>
  </si>
  <si>
    <t>Share-based Compensation Arrangement by Share-based Payment Award, Options, Vested and Expected to Vest, Outstanding, Number</t>
  </si>
  <si>
    <t>Share-based Compensation Arrangement by Share-based Payment Award, Options, Granted in Period, Fair Value</t>
  </si>
  <si>
    <t>Share-based Compensation Arrangement by Share-based Payment Award, Options, Grants in Period, Net of Forfeitures, Fair Value</t>
  </si>
  <si>
    <t>Share-based Compensation Arrangement by Share-based Payment Award, Options, Expirations in Period</t>
  </si>
  <si>
    <t>Share-based Compensation Arrangement by Share-based Payment Award, Options, Forfeitures in Period</t>
  </si>
  <si>
    <t>Employees, officers and directors and consultants permitted to acquire up to issued and outstanding common shares</t>
  </si>
  <si>
    <t>Stock Issued During Period, Shares, Acquisitions</t>
  </si>
  <si>
    <t>Equity Method Investment, Ownership Percentage</t>
  </si>
  <si>
    <t>Stock Issued During Period, Shares, Issued for Services</t>
  </si>
  <si>
    <t>Stock Issued During Period, Value, Issued for Services</t>
  </si>
  <si>
    <t>Proceeds from Convertible Debt</t>
  </si>
  <si>
    <t>Fair Value of the Warrants Credited to Additional Paid in Capital</t>
  </si>
  <si>
    <t>Fair Value of the Warrants Credited to Common Shares</t>
  </si>
  <si>
    <t>SCRN Properties Ltd. Loan</t>
  </si>
  <si>
    <t>Proceeds from Issuance of Units</t>
  </si>
  <si>
    <t>FINANCIAL INSTRUMENTS AND RISK MANAGEMENT (Narrative) (Details)</t>
  </si>
  <si>
    <t>Cash, FDIC Insured Amount</t>
  </si>
  <si>
    <t>Canadian dollar term deposits guaranteed by the provincial government of BC</t>
  </si>
  <si>
    <t>Change in value of currency against US Dollar</t>
  </si>
  <si>
    <t>Net Loss Increase/Decrease Due to Foreign Exchange</t>
  </si>
  <si>
    <t>Foreign Currency Transaction Gain (Loss), Unrealized</t>
  </si>
  <si>
    <t>Cash in an International Bank</t>
  </si>
  <si>
    <t>Loans and Leases Receivable, Gross, Other</t>
  </si>
  <si>
    <t>COMMITMENTS (Narrative) (Details)</t>
  </si>
  <si>
    <t>36 Months Ended</t>
  </si>
  <si>
    <t>Jun. 30, 2014</t>
  </si>
  <si>
    <t>Dec. 08, 2010</t>
  </si>
  <si>
    <t>United States of America, Dollars [Member]</t>
  </si>
  <si>
    <t>Canada, Dollars [Member]</t>
  </si>
  <si>
    <t>Lease Commitments [Member]</t>
  </si>
  <si>
    <t>Consulting Commitments [Member]</t>
  </si>
  <si>
    <t>Capital Lease Obligations, Current</t>
  </si>
  <si>
    <t>Capital Lease Obligations, Noncurrent</t>
  </si>
  <si>
    <t>Operating Leases, Rent Expense, Net</t>
  </si>
  <si>
    <t>Operating Leases, Future Minimum Payments Due, Next Twelve Months</t>
  </si>
  <si>
    <t>Operating Leases, Future Minimum Payments, Due in Two Years</t>
  </si>
  <si>
    <t>INCOME TAXES (Narrative) (Details) (USD $)</t>
  </si>
  <si>
    <t>Deferred Tax Assets Valuation Allowance Rate</t>
  </si>
  <si>
    <t>Tax Credit Carryforward, Deferred Tax Asset</t>
  </si>
  <si>
    <t>Non-Capital Losses</t>
  </si>
  <si>
    <t>Income Tax Expense (Benefit), Total</t>
  </si>
  <si>
    <t>Deferred Tax Assets, Operating Loss Carryforwards, Domestic</t>
  </si>
  <si>
    <t>SUBSEQUENT EVENT (Narrative) (Details)</t>
  </si>
  <si>
    <t>Mar. 17, 2014</t>
  </si>
  <si>
    <t>Subsequent Event [Member]</t>
  </si>
  <si>
    <t>Units Issued During Period, Underlying Shares</t>
  </si>
  <si>
    <t>Units Issued During Period, Underlying Warrants</t>
  </si>
  <si>
    <t>Debt Conversion, Converted Instrument, Amount</t>
  </si>
  <si>
    <t>Convertible Debt</t>
  </si>
  <si>
    <t>Share-based Compensation Arrangement by Share-based Payment Award, Options, Forfeitures and Expirations in Period</t>
  </si>
  <si>
    <t>Schedule of Cash, Cash Equivalents and Short-term Investments (Details) (USD $)</t>
  </si>
  <si>
    <t>Cash, Cash Equivalents, and Short-term Investments</t>
  </si>
  <si>
    <t>Adjusted Cost [Member]</t>
  </si>
  <si>
    <t>Unrealized Gains [Member]</t>
  </si>
  <si>
    <t>Fair Value [Member]</t>
  </si>
  <si>
    <t>Schedule of Property, Plant and Equipment (Details) (USD $)</t>
  </si>
  <si>
    <t>Accumulated Depreciation</t>
  </si>
  <si>
    <t>Net Book Value</t>
  </si>
  <si>
    <t>Buildings [Member]</t>
  </si>
  <si>
    <t>Equipment [Member]</t>
  </si>
  <si>
    <t>Furniture and fixtures [Member]</t>
  </si>
  <si>
    <t>Computer equipment [Member]</t>
  </si>
  <si>
    <t>Mineral Property Interests (Details) (USD $)</t>
  </si>
  <si>
    <t>Mineral property interests expense</t>
  </si>
  <si>
    <t>Camp and field supplies</t>
  </si>
  <si>
    <t>Contreras and other Santa Cruz Projects [Member]</t>
  </si>
  <si>
    <t>Rio Negro Project [Member]</t>
  </si>
  <si>
    <t>British Columbia Claims and other [Member]</t>
  </si>
  <si>
    <t>Schedule of Accounts Payable and Accrued Liabilities (Details) (USD $)</t>
  </si>
  <si>
    <t>Accounts Payable</t>
  </si>
  <si>
    <t>Accounts Payable and Accrued Liabilities</t>
  </si>
  <si>
    <t>Schedule of Related Party Transactions (Details) (USD $)</t>
  </si>
  <si>
    <t>Schedule of Convertible Debenture, Valuation Assumptions (Details)</t>
  </si>
  <si>
    <t>Fair Value Assumptions, Expected Dividend Rate</t>
  </si>
  <si>
    <t>Fair Value Assumptions, Risk Free Interest Rate</t>
  </si>
  <si>
    <t>Fair Value Assumptions, Expected Term</t>
  </si>
  <si>
    <t>'4 years 5 months 16 days</t>
  </si>
  <si>
    <t>Fair Value Assumptions, Expected Volatility Rate</t>
  </si>
  <si>
    <t>'4 years 11 months 16 days</t>
  </si>
  <si>
    <t>Schedule of Stockholders' Equity Note, Warrants or Rights, Activity (Details) (USD $)</t>
  </si>
  <si>
    <t>Class of Warrant or Right, Outstanding, Beginning of Period</t>
  </si>
  <si>
    <t>Class of Warrant or Right, Outstanding, Weighted Average Exercise Price, Beginning of Period</t>
  </si>
  <si>
    <t>Class of Warrant or Right, Grants in Period, Weighted Average Exercise Price</t>
  </si>
  <si>
    <t>Class of Warrant or Right, Exercises in Period, Weighted Average Exercise Price</t>
  </si>
  <si>
    <t>Class of Warrant or Right, Expirations in Period</t>
  </si>
  <si>
    <t>Class of Warrant or Right, Expirations in Period, Weighted Average Exercise Price</t>
  </si>
  <si>
    <t>Class of Warrant or Right, Outstanding, End of Period</t>
  </si>
  <si>
    <t>Class of Warrant or Right, Outstanding, Weighted Average Exercise Price, End of Period</t>
  </si>
  <si>
    <t>Schedule of Stockholders' Equity Note, Warrants or Rights (Details)</t>
  </si>
  <si>
    <t>Expiry Date October 26, 2015 [Member]</t>
  </si>
  <si>
    <t>Expiry DateJuly 2, 2018 [Member]</t>
  </si>
  <si>
    <t>Class of Warrant or Right, Outstanding</t>
  </si>
  <si>
    <t>Class of Warrant or Right, Outstanding, Weighted Average Exercise Price</t>
  </si>
  <si>
    <t>Schedule of Share-based Compensation, Stock Options, Activity (Details) (USD $)</t>
  </si>
  <si>
    <t>Share-based Compensation Arrangement by Share-based Payment Award, Options, Outstanding, Number, Beginning of Period</t>
  </si>
  <si>
    <t>Share-based Compensation Arrangement by Share-based Payment Award, Options, Outstanding, Weighted Average Exercise Price, Beginning of Period</t>
  </si>
  <si>
    <t>Share-based Compensation Arrangement by Share-based Payment Award, Options, Exercises in Period, Weighted Average Exercise Price</t>
  </si>
  <si>
    <t>Share-based Compensation Arrangement by Share-based Payment Award, Options, Expirations in Period, Weighted Average Exercise Price</t>
  </si>
  <si>
    <t>Share-based Compensation Arrangement by Share-based Payment Award, Options, Outstanding, Number, End of Period</t>
  </si>
  <si>
    <t>Share-based Compensation Arrangement by Share-based Payment Award, Options, Outstanding, Weighted Average Exercise Price, End of Period</t>
  </si>
  <si>
    <t>Disclosure of Share-based Compensation Arrangements by Share-based Payment Award (Details)</t>
  </si>
  <si>
    <t>Expiry Date February 10, 2014 [Member]</t>
  </si>
  <si>
    <t>Expiry Date March 11, 2014 [Member]</t>
  </si>
  <si>
    <t>Expiry Date January 19, 2015 [Member]</t>
  </si>
  <si>
    <t>Expiry Date May 10, 2015 [Member]</t>
  </si>
  <si>
    <t>Expiry Date August 23, 2016 [Member]</t>
  </si>
  <si>
    <t>Expiry Date October 31, 2015 [Member]</t>
  </si>
  <si>
    <t>Share-based Compensation Arrangement by Share-based Payment Award, Options, Outstanding</t>
  </si>
  <si>
    <t>Share-based Compensation Arrangement by Share-based Payment Award, Options, Outstanding, Weighted Average Exercise Price</t>
  </si>
  <si>
    <t>Schedule of Share Based Compensation as additional paid-in capital in the consolidated statements of operations (Details) (USD $)</t>
  </si>
  <si>
    <t>Schedule of Share-based Payment Award, Stock Options, Valuation Assumptions (Details)</t>
  </si>
  <si>
    <t>Reconciliation of Assets from Segment to Consolidated (Details) (USD $)</t>
  </si>
  <si>
    <t>Total Assets</t>
  </si>
  <si>
    <t>CANADA [Member]</t>
  </si>
  <si>
    <t>Reconciliation of Operating Profit (Loss) from Segments to Consolidated (Details) (USD $)</t>
  </si>
  <si>
    <t>Income (Loss) from Continuing Operations before Income Taxes, Extraordinary Items, Noncontrolling Interest</t>
  </si>
  <si>
    <t>Fair Value, by Balance Sheet Grouping (Details) (USD $)</t>
  </si>
  <si>
    <t>Carrying (Reported) Amount, Fair Value Disclosure [Member] | Fair Value, Inputs, Level 1 [Member]</t>
  </si>
  <si>
    <t>Carrying (Reported) Amount, Fair Value Disclosure [Member] | Fair Value, Inputs, Level 2 [Member]</t>
  </si>
  <si>
    <t>Estimate of Fair Value, Fair Value Disclosure [Member] | Fair Value, Inputs, Level 1 [Member]</t>
  </si>
  <si>
    <t>Estimate of Fair Value, Fair Value Disclosure [Member] | Fair Value, Inputs, Level 2 [Member]</t>
  </si>
  <si>
    <t>Foreign exchange risk (Details)</t>
  </si>
  <si>
    <t>Schedule of Components of Income Tax Expense (Benefit) (Details) (USD $)</t>
  </si>
  <si>
    <t>Effect of rate change</t>
  </si>
  <si>
    <t>Net tax effect of assets recorded on re-domicile</t>
  </si>
  <si>
    <t>Schedule of Deferred Tax Assets and Liabilities (Details) (USD $)</t>
  </si>
  <si>
    <t>Deferred Tax Assets (Liabilities), Net, Total</t>
  </si>
  <si>
    <t>Summary of Tax Credit Carryforwards (Details) (USD $)</t>
  </si>
  <si>
    <t>Tax Credit Carryforward, Amount</t>
  </si>
  <si>
    <t>2015 [Member]</t>
  </si>
  <si>
    <t>2015 [Member] | ARGENTINA [Member]</t>
  </si>
  <si>
    <t>2016 [Member] | ARGENTINA [Member]</t>
  </si>
  <si>
    <t>2017 [Member] | ARGENTINA [Member]</t>
  </si>
  <si>
    <t>2018 [Member] | ARGENTINA [Member]</t>
  </si>
  <si>
    <t>2019 [Member] | ARGENTINA [Member]</t>
  </si>
  <si>
    <t>2026 [Member]</t>
  </si>
  <si>
    <t>2027 [Member]</t>
  </si>
  <si>
    <t>2028 [Member]</t>
  </si>
  <si>
    <t>2029 [Member]</t>
  </si>
  <si>
    <t>2030 [Member]</t>
  </si>
  <si>
    <t>2031 [Member]</t>
  </si>
  <si>
    <t>2032 [Member]</t>
  </si>
  <si>
    <t>2033 [Member]</t>
  </si>
  <si>
    <t>2034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2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style="thin">
        <color rgb="FF000000"/>
      </left>
      <right style="thin">
        <color rgb="FF000000"/>
      </right>
      <top style="thin">
        <color rgb="FF000000"/>
      </top>
      <bottom style="thin">
        <color rgb="FF000000"/>
      </bottom>
      <diagonal/>
    </border>
    <border>
      <left style="thin">
        <color rgb="FF000000"/>
      </left>
      <right style="thin">
        <color rgb="FF000000"/>
      </right>
      <top style="thin">
        <color rgb="FF000000"/>
      </top>
      <bottom/>
      <diagonal/>
    </border>
    <border>
      <left style="thin">
        <color rgb="FF000000"/>
      </left>
      <right style="thin">
        <color rgb="FF000000"/>
      </right>
      <top/>
      <bottom/>
      <diagonal/>
    </border>
    <border>
      <left style="thin">
        <color rgb="FF000000"/>
      </left>
      <right style="thin">
        <color rgb="FF000000"/>
      </right>
      <top/>
      <bottom style="thin">
        <color rgb="FF000000"/>
      </bottom>
      <diagonal/>
    </border>
    <border>
      <left style="thin">
        <color rgb="FF000000"/>
      </left>
      <right style="thin">
        <color rgb="FF000000"/>
      </right>
      <top style="thick">
        <color rgb="FF000000"/>
      </top>
      <bottom/>
      <diagonal/>
    </border>
    <border>
      <left/>
      <right/>
      <top/>
      <bottom style="thin">
        <color rgb="FF000000"/>
      </bottom>
      <diagonal/>
    </border>
    <border>
      <left/>
      <right/>
      <top style="thin">
        <color rgb="FF000000"/>
      </top>
      <bottom/>
      <diagonal/>
    </border>
    <border>
      <left/>
      <right/>
      <top style="thick">
        <color rgb="FF000000"/>
      </top>
      <bottom/>
      <diagonal/>
    </border>
    <border>
      <left/>
      <right/>
      <top/>
      <bottom style="medium">
        <color rgb="FF000000"/>
      </bottom>
      <diagonal/>
    </border>
    <border>
      <left/>
      <right/>
      <top/>
      <bottom style="double">
        <color rgb="FF000000"/>
      </bottom>
      <diagonal/>
    </border>
    <border>
      <left/>
      <right/>
      <top style="thick">
        <color rgb="FF000000"/>
      </top>
      <bottom style="medium">
        <color rgb="FF000000"/>
      </bottom>
      <diagonal/>
    </border>
    <border>
      <left/>
      <right/>
      <top style="double">
        <color rgb="FF000000"/>
      </top>
      <bottom/>
      <diagonal/>
    </border>
    <border>
      <left style="thin">
        <color rgb="FF000000"/>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15" fontId="18" fillId="0" borderId="10" xfId="0" applyNumberFormat="1" applyFont="1" applyBorder="1" applyAlignment="1">
      <alignment horizontal="center" vertical="top" wrapText="1"/>
    </xf>
    <xf numFmtId="0" fontId="18" fillId="0" borderId="0" xfId="0" applyFont="1" applyAlignment="1">
      <alignment horizontal="left" vertical="top" wrapText="1"/>
    </xf>
    <xf numFmtId="0" fontId="18" fillId="0" borderId="0" xfId="0" applyFont="1" applyAlignment="1">
      <alignment horizontal="center" vertical="top" wrapText="1"/>
    </xf>
    <xf numFmtId="0" fontId="18" fillId="0" borderId="12" xfId="0" applyFont="1" applyBorder="1" applyAlignment="1">
      <alignment horizontal="center" vertical="top" wrapText="1"/>
    </xf>
    <xf numFmtId="0" fontId="0" fillId="0" borderId="12" xfId="0" applyBorder="1" applyAlignment="1">
      <alignment horizontal="center" vertical="top" wrapText="1"/>
    </xf>
    <xf numFmtId="0" fontId="18" fillId="0" borderId="13" xfId="0" applyFont="1" applyBorder="1" applyAlignment="1">
      <alignment horizontal="center" vertical="top" wrapText="1"/>
    </xf>
    <xf numFmtId="0" fontId="18" fillId="0" borderId="14" xfId="0" applyFont="1" applyBorder="1" applyAlignment="1">
      <alignment horizontal="center" vertical="top" wrapText="1"/>
    </xf>
    <xf numFmtId="0" fontId="18" fillId="0" borderId="11" xfId="0" applyFont="1" applyBorder="1" applyAlignment="1">
      <alignment horizontal="left" vertical="top" wrapText="1"/>
    </xf>
    <xf numFmtId="6" fontId="18" fillId="0" borderId="11" xfId="0" applyNumberFormat="1" applyFont="1" applyBorder="1" applyAlignment="1">
      <alignment horizontal="center" vertical="top" wrapText="1"/>
    </xf>
    <xf numFmtId="0" fontId="18" fillId="0" borderId="11" xfId="0" applyFont="1" applyBorder="1" applyAlignment="1">
      <alignment horizontal="center" vertical="top" wrapText="1"/>
    </xf>
    <xf numFmtId="0" fontId="18" fillId="0" borderId="12" xfId="0" applyFont="1" applyBorder="1" applyAlignment="1">
      <alignment horizontal="left" vertical="top" wrapText="1"/>
    </xf>
    <xf numFmtId="0" fontId="18" fillId="0" borderId="13" xfId="0" applyFont="1" applyBorder="1" applyAlignment="1">
      <alignment horizontal="left" vertical="top" wrapText="1"/>
    </xf>
    <xf numFmtId="0" fontId="18" fillId="0" borderId="14" xfId="0" applyFont="1" applyBorder="1" applyAlignment="1">
      <alignment horizontal="left" vertical="top" wrapText="1"/>
    </xf>
    <xf numFmtId="0" fontId="18" fillId="0" borderId="12" xfId="0" applyFont="1" applyBorder="1" applyAlignment="1">
      <alignment horizontal="center" vertical="top" wrapText="1"/>
    </xf>
    <xf numFmtId="0" fontId="18" fillId="0" borderId="13" xfId="0" applyFont="1" applyBorder="1" applyAlignment="1">
      <alignment horizontal="center" vertical="top" wrapText="1"/>
    </xf>
    <xf numFmtId="0" fontId="18" fillId="0" borderId="14" xfId="0" applyFont="1" applyBorder="1" applyAlignment="1">
      <alignment horizontal="center" vertical="top" wrapText="1"/>
    </xf>
    <xf numFmtId="0" fontId="18" fillId="0" borderId="15" xfId="0" applyFont="1" applyBorder="1" applyAlignment="1">
      <alignment horizontal="center"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0" fillId="0" borderId="16" xfId="0" applyBorder="1" applyAlignment="1">
      <alignment wrapText="1"/>
    </xf>
    <xf numFmtId="0" fontId="0" fillId="0" borderId="17" xfId="0" applyBorder="1" applyAlignment="1">
      <alignment wrapText="1"/>
    </xf>
    <xf numFmtId="0" fontId="20" fillId="0" borderId="0" xfId="0" applyFont="1" applyAlignment="1">
      <alignment wrapText="1"/>
    </xf>
    <xf numFmtId="0" fontId="18" fillId="0" borderId="18" xfId="0" applyFont="1" applyBorder="1" applyAlignment="1">
      <alignment horizontal="left" vertical="top" wrapText="1"/>
    </xf>
    <xf numFmtId="0" fontId="18" fillId="0" borderId="18" xfId="0" applyFont="1" applyBorder="1" applyAlignment="1">
      <alignment horizontal="right" vertical="top"/>
    </xf>
    <xf numFmtId="15" fontId="19" fillId="0" borderId="18" xfId="0" applyNumberFormat="1" applyFont="1" applyBorder="1" applyAlignment="1">
      <alignment horizontal="right" vertical="top"/>
    </xf>
    <xf numFmtId="0" fontId="18" fillId="0" borderId="18" xfId="0" applyFont="1" applyBorder="1" applyAlignment="1">
      <alignment horizontal="center" vertical="top" wrapText="1"/>
    </xf>
    <xf numFmtId="0" fontId="18" fillId="0" borderId="0" xfId="0" applyFont="1" applyAlignment="1">
      <alignment horizontal="right" vertical="top"/>
    </xf>
    <xf numFmtId="0" fontId="19" fillId="0" borderId="0" xfId="0" applyFont="1" applyAlignment="1">
      <alignment horizontal="right" vertical="top"/>
    </xf>
    <xf numFmtId="0" fontId="18" fillId="0" borderId="19" xfId="0" applyFont="1" applyBorder="1" applyAlignment="1">
      <alignment horizontal="left" vertical="top" wrapText="1"/>
    </xf>
    <xf numFmtId="0" fontId="19" fillId="0" borderId="19" xfId="0" applyFont="1" applyBorder="1" applyAlignment="1">
      <alignment horizontal="right" vertical="top"/>
    </xf>
    <xf numFmtId="0" fontId="18" fillId="0" borderId="19" xfId="0" applyFont="1" applyBorder="1" applyAlignment="1">
      <alignment horizontal="right" vertical="top"/>
    </xf>
    <xf numFmtId="0" fontId="19" fillId="33" borderId="0" xfId="0" applyFont="1" applyFill="1" applyAlignment="1">
      <alignment horizontal="left" vertical="top" wrapText="1"/>
    </xf>
    <xf numFmtId="3" fontId="19" fillId="33" borderId="0" xfId="0" applyNumberFormat="1" applyFont="1" applyFill="1" applyAlignment="1">
      <alignment horizontal="right" vertical="top" wrapText="1"/>
    </xf>
    <xf numFmtId="0" fontId="18" fillId="33" borderId="0" xfId="0" applyFont="1" applyFill="1" applyAlignment="1">
      <alignment horizontal="left" vertical="top" wrapText="1"/>
    </xf>
    <xf numFmtId="0" fontId="19" fillId="0" borderId="0" xfId="0" applyFont="1" applyAlignment="1">
      <alignment horizontal="left" vertical="top" wrapText="1"/>
    </xf>
    <xf numFmtId="3" fontId="19" fillId="0" borderId="0" xfId="0" applyNumberFormat="1" applyFont="1" applyAlignment="1">
      <alignment horizontal="right" vertical="top" wrapText="1"/>
    </xf>
    <xf numFmtId="0" fontId="19" fillId="0" borderId="19" xfId="0" applyFont="1" applyBorder="1" applyAlignment="1">
      <alignment horizontal="left" vertical="top" wrapText="1"/>
    </xf>
    <xf numFmtId="3" fontId="19" fillId="0" borderId="19" xfId="0" applyNumberFormat="1" applyFont="1" applyBorder="1" applyAlignment="1">
      <alignment horizontal="right" vertical="top" wrapText="1"/>
    </xf>
    <xf numFmtId="0" fontId="18" fillId="33" borderId="20" xfId="0" applyFont="1" applyFill="1" applyBorder="1" applyAlignment="1">
      <alignment horizontal="left" vertical="top" wrapText="1"/>
    </xf>
    <xf numFmtId="0" fontId="19" fillId="33" borderId="20" xfId="0" applyFont="1" applyFill="1" applyBorder="1" applyAlignment="1">
      <alignment horizontal="left" vertical="top" wrapText="1"/>
    </xf>
    <xf numFmtId="3" fontId="19" fillId="33" borderId="20" xfId="0" applyNumberFormat="1" applyFont="1" applyFill="1" applyBorder="1" applyAlignment="1">
      <alignment horizontal="right" vertical="top" wrapText="1"/>
    </xf>
    <xf numFmtId="15" fontId="18" fillId="0" borderId="18" xfId="0" applyNumberFormat="1" applyFont="1" applyBorder="1" applyAlignment="1">
      <alignment horizontal="right" vertical="top"/>
    </xf>
    <xf numFmtId="3" fontId="18" fillId="33" borderId="0" xfId="0" applyNumberFormat="1" applyFont="1" applyFill="1" applyAlignment="1">
      <alignment horizontal="right" vertical="top" wrapText="1"/>
    </xf>
    <xf numFmtId="3" fontId="18" fillId="0" borderId="0" xfId="0" applyNumberFormat="1" applyFont="1" applyAlignment="1">
      <alignment horizontal="right" vertical="top" wrapText="1"/>
    </xf>
    <xf numFmtId="3" fontId="18" fillId="0" borderId="19" xfId="0" applyNumberFormat="1" applyFont="1" applyBorder="1" applyAlignment="1">
      <alignment horizontal="right" vertical="top" wrapText="1"/>
    </xf>
    <xf numFmtId="3" fontId="18" fillId="33" borderId="20" xfId="0" applyNumberFormat="1" applyFont="1" applyFill="1" applyBorder="1" applyAlignment="1">
      <alignment horizontal="right" vertical="top" wrapText="1"/>
    </xf>
    <xf numFmtId="0" fontId="19" fillId="0" borderId="0" xfId="0" applyFont="1" applyAlignment="1">
      <alignment vertical="top" wrapText="1"/>
    </xf>
    <xf numFmtId="0" fontId="18" fillId="0" borderId="0" xfId="0" applyFont="1" applyAlignment="1">
      <alignment horizontal="left" wrapText="1"/>
    </xf>
    <xf numFmtId="0" fontId="18" fillId="0" borderId="18" xfId="0" applyFont="1" applyBorder="1" applyAlignment="1">
      <alignment horizontal="center" vertical="top"/>
    </xf>
    <xf numFmtId="0" fontId="19" fillId="0" borderId="18" xfId="0" applyFont="1" applyBorder="1" applyAlignment="1">
      <alignment horizontal="right" vertical="top"/>
    </xf>
    <xf numFmtId="0" fontId="19" fillId="0" borderId="0" xfId="0" applyFont="1" applyAlignment="1">
      <alignment horizontal="center" vertical="top"/>
    </xf>
    <xf numFmtId="0" fontId="18" fillId="0" borderId="0" xfId="0" applyFont="1" applyAlignment="1">
      <alignment horizontal="center" vertical="top"/>
    </xf>
    <xf numFmtId="0" fontId="19" fillId="0" borderId="19" xfId="0" applyFont="1" applyBorder="1" applyAlignment="1">
      <alignment horizontal="center" vertical="top"/>
    </xf>
    <xf numFmtId="0" fontId="18" fillId="0" borderId="19" xfId="0" applyFont="1" applyBorder="1" applyAlignment="1">
      <alignment horizontal="center" vertical="top"/>
    </xf>
    <xf numFmtId="0" fontId="18" fillId="0" borderId="10" xfId="0" applyFont="1" applyBorder="1" applyAlignment="1">
      <alignment horizontal="left" vertical="top" wrapText="1"/>
    </xf>
    <xf numFmtId="0" fontId="19" fillId="0" borderId="10" xfId="0" applyFont="1" applyBorder="1" applyAlignment="1">
      <alignment horizontal="right" vertical="top"/>
    </xf>
    <xf numFmtId="0" fontId="18" fillId="0" borderId="10" xfId="0" applyFont="1" applyBorder="1" applyAlignment="1">
      <alignment horizontal="right" vertical="top"/>
    </xf>
    <xf numFmtId="0" fontId="18" fillId="0" borderId="10" xfId="0" applyFont="1" applyBorder="1" applyAlignment="1">
      <alignment horizontal="center" vertical="top"/>
    </xf>
    <xf numFmtId="0" fontId="18" fillId="33" borderId="19" xfId="0" applyFont="1" applyFill="1" applyBorder="1" applyAlignment="1">
      <alignment horizontal="left" vertical="top" wrapText="1"/>
    </xf>
    <xf numFmtId="3" fontId="18" fillId="33" borderId="19" xfId="0" applyNumberFormat="1" applyFont="1" applyFill="1" applyBorder="1" applyAlignment="1">
      <alignment horizontal="right" vertical="top" wrapText="1"/>
    </xf>
    <xf numFmtId="0" fontId="18" fillId="33" borderId="0" xfId="0" applyFont="1" applyFill="1" applyAlignment="1">
      <alignment horizontal="right" vertical="top" wrapText="1"/>
    </xf>
    <xf numFmtId="0" fontId="18" fillId="0" borderId="19" xfId="0" applyFont="1" applyBorder="1" applyAlignment="1">
      <alignment horizontal="right" vertical="top" wrapText="1"/>
    </xf>
    <xf numFmtId="0" fontId="18" fillId="0" borderId="0" xfId="0" applyFont="1" applyAlignment="1">
      <alignment horizontal="right" vertical="top" wrapText="1"/>
    </xf>
    <xf numFmtId="0" fontId="18" fillId="33" borderId="19" xfId="0" applyFont="1" applyFill="1" applyBorder="1" applyAlignment="1">
      <alignment horizontal="right" vertical="top" wrapText="1"/>
    </xf>
    <xf numFmtId="0" fontId="18" fillId="33" borderId="0" xfId="0" applyFont="1" applyFill="1" applyAlignment="1">
      <alignment wrapText="1"/>
    </xf>
    <xf numFmtId="0" fontId="19" fillId="0" borderId="0" xfId="0" applyFont="1" applyAlignment="1">
      <alignment horizontal="center" vertical="top"/>
    </xf>
    <xf numFmtId="0" fontId="19" fillId="0" borderId="19" xfId="0" applyFont="1" applyBorder="1" applyAlignment="1">
      <alignment horizontal="center" vertical="top"/>
    </xf>
    <xf numFmtId="0" fontId="0" fillId="0" borderId="10" xfId="0" applyBorder="1" applyAlignment="1">
      <alignment wrapText="1"/>
    </xf>
    <xf numFmtId="0" fontId="16" fillId="0" borderId="0" xfId="0" applyFont="1" applyAlignment="1">
      <alignment wrapText="1"/>
    </xf>
    <xf numFmtId="0" fontId="18" fillId="0" borderId="21" xfId="0" applyFont="1" applyBorder="1" applyAlignment="1">
      <alignment horizontal="left" vertical="top" wrapText="1"/>
    </xf>
    <xf numFmtId="0" fontId="19" fillId="0" borderId="21" xfId="0" applyFont="1" applyBorder="1" applyAlignment="1">
      <alignment horizontal="right" vertical="top" wrapText="1"/>
    </xf>
    <xf numFmtId="0" fontId="18" fillId="0" borderId="21" xfId="0" applyFont="1" applyBorder="1" applyAlignment="1">
      <alignment horizontal="right" vertical="top" wrapText="1"/>
    </xf>
    <xf numFmtId="9" fontId="18" fillId="0" borderId="11" xfId="0" applyNumberFormat="1" applyFont="1" applyBorder="1" applyAlignment="1">
      <alignment horizontal="left" vertical="top" wrapText="1"/>
    </xf>
    <xf numFmtId="0" fontId="0" fillId="0" borderId="0" xfId="0" applyAlignment="1">
      <alignment horizontal="center" wrapText="1"/>
    </xf>
    <xf numFmtId="0" fontId="0" fillId="0" borderId="16" xfId="0" applyBorder="1" applyAlignment="1">
      <alignment horizontal="center" wrapText="1"/>
    </xf>
    <xf numFmtId="10" fontId="18" fillId="0" borderId="11" xfId="0" applyNumberFormat="1" applyFont="1" applyBorder="1" applyAlignment="1">
      <alignment horizontal="left" vertical="top" wrapText="1"/>
    </xf>
    <xf numFmtId="0" fontId="18" fillId="0" borderId="20" xfId="0" applyFont="1" applyBorder="1" applyAlignment="1">
      <alignment horizontal="left" vertical="top" wrapText="1"/>
    </xf>
    <xf numFmtId="3" fontId="18" fillId="0" borderId="20" xfId="0" applyNumberFormat="1" applyFont="1" applyBorder="1" applyAlignment="1">
      <alignment horizontal="right" vertical="top" wrapText="1"/>
    </xf>
    <xf numFmtId="0" fontId="18" fillId="0" borderId="20" xfId="0" applyFont="1" applyBorder="1" applyAlignment="1">
      <alignment horizontal="right" vertical="top" wrapText="1"/>
    </xf>
    <xf numFmtId="0" fontId="19" fillId="0" borderId="18" xfId="0" applyFont="1" applyBorder="1" applyAlignment="1">
      <alignment horizontal="center" vertical="top" wrapText="1"/>
    </xf>
    <xf numFmtId="0" fontId="19" fillId="0" borderId="19" xfId="0" applyFont="1" applyBorder="1" applyAlignment="1">
      <alignment horizontal="center" vertical="top" wrapText="1"/>
    </xf>
    <xf numFmtId="3" fontId="18" fillId="33" borderId="0" xfId="0" applyNumberFormat="1" applyFont="1" applyFill="1" applyAlignment="1">
      <alignment horizontal="center" vertical="top" wrapText="1"/>
    </xf>
    <xf numFmtId="0" fontId="18" fillId="33" borderId="0" xfId="0" applyFont="1" applyFill="1" applyAlignment="1">
      <alignment horizontal="center" vertical="top" wrapText="1"/>
    </xf>
    <xf numFmtId="15" fontId="18" fillId="33" borderId="0" xfId="0" applyNumberFormat="1" applyFont="1" applyFill="1" applyAlignment="1">
      <alignment horizontal="left" vertical="top" wrapText="1"/>
    </xf>
    <xf numFmtId="3" fontId="18" fillId="0" borderId="19" xfId="0" applyNumberFormat="1" applyFont="1" applyBorder="1" applyAlignment="1">
      <alignment horizontal="center" vertical="top" wrapText="1"/>
    </xf>
    <xf numFmtId="0" fontId="18" fillId="0" borderId="19" xfId="0" applyFont="1" applyBorder="1" applyAlignment="1">
      <alignment horizontal="center" vertical="top" wrapText="1"/>
    </xf>
    <xf numFmtId="15" fontId="18" fillId="0" borderId="19" xfId="0" applyNumberFormat="1" applyFont="1" applyBorder="1" applyAlignment="1">
      <alignment horizontal="left" vertical="top" wrapText="1"/>
    </xf>
    <xf numFmtId="3" fontId="18" fillId="33" borderId="20" xfId="0" applyNumberFormat="1" applyFont="1" applyFill="1" applyBorder="1" applyAlignment="1">
      <alignment horizontal="center" vertical="top" wrapText="1"/>
    </xf>
    <xf numFmtId="0" fontId="18" fillId="33" borderId="20" xfId="0" applyFont="1" applyFill="1" applyBorder="1" applyAlignment="1">
      <alignment horizontal="center" vertical="top" wrapText="1"/>
    </xf>
    <xf numFmtId="0" fontId="18" fillId="33" borderId="20" xfId="0" applyFont="1" applyFill="1" applyBorder="1" applyAlignment="1">
      <alignment horizontal="right" vertical="top" wrapText="1"/>
    </xf>
    <xf numFmtId="0" fontId="19" fillId="0" borderId="18" xfId="0" applyFont="1" applyBorder="1" applyAlignment="1">
      <alignment horizontal="right" vertical="top" wrapText="1"/>
    </xf>
    <xf numFmtId="0" fontId="19" fillId="0" borderId="18" xfId="0" applyFont="1" applyBorder="1" applyAlignment="1">
      <alignment horizontal="left" vertical="top" wrapText="1"/>
    </xf>
    <xf numFmtId="0" fontId="19" fillId="0" borderId="19" xfId="0" applyFont="1" applyBorder="1" applyAlignment="1">
      <alignment horizontal="right" vertical="top" wrapText="1"/>
    </xf>
    <xf numFmtId="8" fontId="18" fillId="33" borderId="0" xfId="0" applyNumberFormat="1" applyFont="1" applyFill="1" applyAlignment="1">
      <alignment horizontal="left" vertical="top" wrapText="1"/>
    </xf>
    <xf numFmtId="8" fontId="18" fillId="0" borderId="0" xfId="0" applyNumberFormat="1" applyFont="1" applyAlignment="1">
      <alignment horizontal="left" vertical="top" wrapText="1"/>
    </xf>
    <xf numFmtId="15" fontId="18" fillId="0" borderId="0" xfId="0" applyNumberFormat="1" applyFont="1" applyAlignment="1">
      <alignment horizontal="left" vertical="top" wrapText="1"/>
    </xf>
    <xf numFmtId="0" fontId="19" fillId="0" borderId="18" xfId="0" applyFont="1" applyBorder="1" applyAlignment="1">
      <alignment horizontal="center" vertical="top"/>
    </xf>
    <xf numFmtId="10" fontId="18" fillId="33" borderId="0" xfId="0" applyNumberFormat="1" applyFont="1" applyFill="1" applyAlignment="1">
      <alignment horizontal="center" vertical="top" wrapText="1"/>
    </xf>
    <xf numFmtId="9" fontId="18" fillId="33" borderId="0" xfId="0" applyNumberFormat="1" applyFont="1" applyFill="1" applyAlignment="1">
      <alignment horizontal="center" vertical="top" wrapText="1"/>
    </xf>
    <xf numFmtId="0" fontId="18" fillId="0" borderId="20" xfId="0" applyFont="1" applyBorder="1" applyAlignment="1">
      <alignment horizontal="center" vertical="top" wrapText="1"/>
    </xf>
    <xf numFmtId="9" fontId="18" fillId="0" borderId="20" xfId="0" applyNumberFormat="1" applyFont="1" applyBorder="1" applyAlignment="1">
      <alignment horizontal="center" vertical="top" wrapText="1"/>
    </xf>
    <xf numFmtId="0" fontId="18" fillId="0" borderId="18" xfId="0" applyFont="1" applyBorder="1" applyAlignment="1">
      <alignment horizontal="right" vertical="top" wrapText="1"/>
    </xf>
    <xf numFmtId="0" fontId="18" fillId="0" borderId="18" xfId="0" applyFont="1" applyBorder="1" applyAlignment="1">
      <alignment horizontal="left" vertical="top"/>
    </xf>
    <xf numFmtId="0" fontId="18" fillId="0" borderId="0" xfId="0" applyFont="1" applyAlignment="1">
      <alignment horizontal="left" vertical="top"/>
    </xf>
    <xf numFmtId="0" fontId="18" fillId="0" borderId="19" xfId="0" applyFont="1" applyBorder="1" applyAlignment="1">
      <alignment horizontal="left" vertical="top"/>
    </xf>
    <xf numFmtId="0" fontId="18" fillId="33" borderId="0" xfId="0" applyFont="1" applyFill="1" applyAlignment="1">
      <alignment vertical="top" wrapText="1"/>
    </xf>
    <xf numFmtId="15" fontId="19" fillId="0" borderId="18" xfId="0" applyNumberFormat="1" applyFont="1" applyBorder="1" applyAlignment="1">
      <alignment horizontal="center" vertical="top"/>
    </xf>
    <xf numFmtId="9" fontId="18" fillId="0" borderId="19" xfId="0" applyNumberFormat="1" applyFont="1" applyBorder="1" applyAlignment="1">
      <alignment horizontal="right" vertical="top" wrapText="1"/>
    </xf>
    <xf numFmtId="0" fontId="0" fillId="0" borderId="22" xfId="0" applyBorder="1" applyAlignment="1">
      <alignment wrapText="1"/>
    </xf>
    <xf numFmtId="0" fontId="0" fillId="0" borderId="23" xfId="0" applyBorder="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6" t="s">
        <v>0</v>
      </c>
      <c r="B1" s="1" t="s">
        <v>1</v>
      </c>
    </row>
    <row r="2" spans="1:2" x14ac:dyDescent="0.25">
      <c r="A2" s="6"/>
      <c r="B2" s="1" t="s">
        <v>2</v>
      </c>
    </row>
    <row r="3" spans="1:2" x14ac:dyDescent="0.25">
      <c r="A3" s="2" t="s">
        <v>3</v>
      </c>
      <c r="B3" s="3" t="s">
        <v>4</v>
      </c>
    </row>
    <row r="4" spans="1:2" x14ac:dyDescent="0.25">
      <c r="A4" s="2" t="s">
        <v>5</v>
      </c>
      <c r="B4" s="3" t="s">
        <v>6</v>
      </c>
    </row>
    <row r="5" spans="1:2" x14ac:dyDescent="0.25">
      <c r="A5" s="2" t="s">
        <v>7</v>
      </c>
      <c r="B5" s="4">
        <v>41670</v>
      </c>
    </row>
    <row r="6" spans="1:2" x14ac:dyDescent="0.25">
      <c r="A6" s="2" t="s">
        <v>8</v>
      </c>
      <c r="B6" s="3" t="s">
        <v>9</v>
      </c>
    </row>
    <row r="7" spans="1:2" x14ac:dyDescent="0.25">
      <c r="A7" s="2" t="s">
        <v>10</v>
      </c>
      <c r="B7" s="3" t="s">
        <v>11</v>
      </c>
    </row>
    <row r="8" spans="1:2" x14ac:dyDescent="0.25">
      <c r="A8" s="2" t="s">
        <v>12</v>
      </c>
      <c r="B8" s="3" t="s">
        <v>13</v>
      </c>
    </row>
    <row r="9" spans="1:2" x14ac:dyDescent="0.25">
      <c r="A9" s="2" t="s">
        <v>14</v>
      </c>
      <c r="B9" s="3" t="s">
        <v>15</v>
      </c>
    </row>
    <row r="10" spans="1:2" x14ac:dyDescent="0.25">
      <c r="A10" s="2" t="s">
        <v>16</v>
      </c>
      <c r="B10" s="3" t="s">
        <v>17</v>
      </c>
    </row>
    <row r="11" spans="1:2" ht="30" x14ac:dyDescent="0.25">
      <c r="A11" s="2" t="s">
        <v>18</v>
      </c>
      <c r="B11" s="5">
        <v>87992975</v>
      </c>
    </row>
    <row r="12" spans="1:2" x14ac:dyDescent="0.25">
      <c r="A12" s="2" t="s">
        <v>19</v>
      </c>
      <c r="B12" s="3" t="s">
        <v>20</v>
      </c>
    </row>
    <row r="13" spans="1:2" x14ac:dyDescent="0.25">
      <c r="A13" s="2" t="s">
        <v>21</v>
      </c>
      <c r="B13" s="3" t="s">
        <v>22</v>
      </c>
    </row>
    <row r="14" spans="1:2" x14ac:dyDescent="0.25">
      <c r="A14" s="2" t="s">
        <v>23</v>
      </c>
      <c r="B14" s="3" t="s">
        <v>22</v>
      </c>
    </row>
    <row r="15" spans="1:2" x14ac:dyDescent="0.25">
      <c r="A15" s="2" t="s">
        <v>24</v>
      </c>
      <c r="B15" s="3" t="s">
        <v>25</v>
      </c>
    </row>
    <row r="16" spans="1:2" x14ac:dyDescent="0.25">
      <c r="A16" s="2" t="s">
        <v>26</v>
      </c>
      <c r="B16" s="3"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3" max="3" width="18.7109375" bestFit="1" customWidth="1"/>
    <col min="4" max="4" width="2" bestFit="1" customWidth="1"/>
    <col min="5" max="5" width="7.42578125" bestFit="1" customWidth="1"/>
    <col min="7" max="7" width="2" bestFit="1" customWidth="1"/>
    <col min="8" max="8" width="11.140625" bestFit="1" customWidth="1"/>
    <col min="10" max="10" width="2" bestFit="1" customWidth="1"/>
    <col min="11" max="11" width="8.28515625" bestFit="1" customWidth="1"/>
  </cols>
  <sheetData>
    <row r="1" spans="1:12" ht="15" customHeight="1" x14ac:dyDescent="0.25">
      <c r="A1" s="6" t="s">
        <v>291</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12" t="s">
        <v>292</v>
      </c>
      <c r="B3" s="31" t="s">
        <v>31</v>
      </c>
      <c r="C3" s="31"/>
      <c r="D3" s="31"/>
      <c r="E3" s="31"/>
      <c r="F3" s="31"/>
      <c r="G3" s="31"/>
      <c r="H3" s="31"/>
      <c r="I3" s="31"/>
      <c r="J3" s="31"/>
      <c r="K3" s="31"/>
      <c r="L3" s="31"/>
    </row>
    <row r="4" spans="1:12" x14ac:dyDescent="0.25">
      <c r="A4" s="12"/>
      <c r="B4" s="31"/>
      <c r="C4" s="31"/>
      <c r="D4" s="31"/>
      <c r="E4" s="31"/>
      <c r="F4" s="31"/>
      <c r="G4" s="31"/>
      <c r="H4" s="31"/>
      <c r="I4" s="31"/>
      <c r="J4" s="31"/>
      <c r="K4" s="31"/>
      <c r="L4" s="31"/>
    </row>
    <row r="5" spans="1:12" x14ac:dyDescent="0.25">
      <c r="A5" s="12"/>
      <c r="B5" s="32" t="s">
        <v>293</v>
      </c>
      <c r="C5" s="32"/>
      <c r="D5" s="32"/>
      <c r="E5" s="32"/>
      <c r="F5" s="32"/>
      <c r="G5" s="32"/>
      <c r="H5" s="32"/>
      <c r="I5" s="32"/>
      <c r="J5" s="32"/>
      <c r="K5" s="32"/>
      <c r="L5" s="32"/>
    </row>
    <row r="6" spans="1:12" ht="15.75" thickBot="1" x14ac:dyDescent="0.3">
      <c r="A6" s="12"/>
      <c r="B6" s="31"/>
      <c r="C6" s="31"/>
      <c r="D6" s="31"/>
      <c r="E6" s="31"/>
      <c r="F6" s="31"/>
      <c r="G6" s="31"/>
      <c r="H6" s="31"/>
      <c r="I6" s="31"/>
      <c r="J6" s="31"/>
      <c r="K6" s="31"/>
      <c r="L6" s="31"/>
    </row>
    <row r="7" spans="1:12" ht="15.75" thickTop="1" x14ac:dyDescent="0.25">
      <c r="A7" s="12"/>
      <c r="B7" s="13"/>
      <c r="C7" s="37"/>
      <c r="D7" s="37"/>
      <c r="E7" s="38"/>
      <c r="F7" s="38"/>
      <c r="G7" s="38"/>
      <c r="H7" s="39">
        <v>41670</v>
      </c>
      <c r="I7" s="38"/>
      <c r="J7" s="38"/>
      <c r="K7" s="38"/>
      <c r="L7" s="40"/>
    </row>
    <row r="8" spans="1:12" x14ac:dyDescent="0.25">
      <c r="A8" s="12"/>
      <c r="B8" s="13"/>
      <c r="C8" s="15"/>
      <c r="D8" s="15"/>
      <c r="E8" s="41"/>
      <c r="F8" s="41"/>
      <c r="G8" s="41"/>
      <c r="H8" s="42" t="s">
        <v>294</v>
      </c>
      <c r="I8" s="41"/>
      <c r="J8" s="41"/>
      <c r="K8" s="42" t="s">
        <v>295</v>
      </c>
      <c r="L8" s="15"/>
    </row>
    <row r="9" spans="1:12" ht="15.75" thickBot="1" x14ac:dyDescent="0.3">
      <c r="A9" s="12"/>
      <c r="B9" s="13"/>
      <c r="C9" s="43"/>
      <c r="D9" s="43"/>
      <c r="E9" s="44" t="s">
        <v>296</v>
      </c>
      <c r="F9" s="45"/>
      <c r="G9" s="45"/>
      <c r="H9" s="44" t="s">
        <v>67</v>
      </c>
      <c r="I9" s="45"/>
      <c r="J9" s="45"/>
      <c r="K9" s="44" t="s">
        <v>297</v>
      </c>
      <c r="L9" s="43"/>
    </row>
    <row r="10" spans="1:12" x14ac:dyDescent="0.25">
      <c r="A10" s="12"/>
      <c r="B10" s="11"/>
      <c r="C10" s="11"/>
      <c r="D10" s="11"/>
      <c r="E10" s="11"/>
      <c r="F10" s="11"/>
      <c r="G10" s="11"/>
      <c r="H10" s="11"/>
      <c r="I10" s="11"/>
      <c r="J10" s="11"/>
      <c r="K10" s="11"/>
      <c r="L10" s="11"/>
    </row>
    <row r="11" spans="1:12" x14ac:dyDescent="0.25">
      <c r="A11" s="12"/>
      <c r="B11" s="13"/>
      <c r="C11" s="46" t="s">
        <v>298</v>
      </c>
      <c r="D11" s="46" t="s">
        <v>299</v>
      </c>
      <c r="E11" s="47">
        <v>294961</v>
      </c>
      <c r="F11" s="48"/>
      <c r="G11" s="46" t="s">
        <v>299</v>
      </c>
      <c r="H11" s="47">
        <v>56043</v>
      </c>
      <c r="I11" s="48"/>
      <c r="J11" s="46" t="s">
        <v>299</v>
      </c>
      <c r="K11" s="47">
        <v>238918</v>
      </c>
      <c r="L11" s="48"/>
    </row>
    <row r="12" spans="1:12" x14ac:dyDescent="0.25">
      <c r="A12" s="12"/>
      <c r="B12" s="13"/>
      <c r="C12" s="49" t="s">
        <v>300</v>
      </c>
      <c r="D12" s="15"/>
      <c r="E12" s="50">
        <v>187199</v>
      </c>
      <c r="F12" s="15"/>
      <c r="G12" s="15"/>
      <c r="H12" s="50">
        <v>87835</v>
      </c>
      <c r="I12" s="15"/>
      <c r="J12" s="15"/>
      <c r="K12" s="50">
        <v>99364</v>
      </c>
      <c r="L12" s="15"/>
    </row>
    <row r="13" spans="1:12" x14ac:dyDescent="0.25">
      <c r="A13" s="12"/>
      <c r="B13" s="13"/>
      <c r="C13" s="46" t="s">
        <v>301</v>
      </c>
      <c r="D13" s="48"/>
      <c r="E13" s="47">
        <v>19185</v>
      </c>
      <c r="F13" s="48"/>
      <c r="G13" s="48"/>
      <c r="H13" s="47">
        <v>11179</v>
      </c>
      <c r="I13" s="48"/>
      <c r="J13" s="48"/>
      <c r="K13" s="47">
        <v>8006</v>
      </c>
      <c r="L13" s="48"/>
    </row>
    <row r="14" spans="1:12" ht="15.75" thickBot="1" x14ac:dyDescent="0.3">
      <c r="A14" s="12"/>
      <c r="B14" s="13"/>
      <c r="C14" s="51" t="s">
        <v>302</v>
      </c>
      <c r="D14" s="43"/>
      <c r="E14" s="52">
        <v>59102</v>
      </c>
      <c r="F14" s="43"/>
      <c r="G14" s="43"/>
      <c r="H14" s="52">
        <v>39300</v>
      </c>
      <c r="I14" s="43"/>
      <c r="J14" s="43"/>
      <c r="K14" s="52">
        <v>19802</v>
      </c>
      <c r="L14" s="43"/>
    </row>
    <row r="15" spans="1:12" ht="15.75" thickBot="1" x14ac:dyDescent="0.3">
      <c r="A15" s="12"/>
      <c r="B15" s="13"/>
      <c r="C15" s="53"/>
      <c r="D15" s="54" t="s">
        <v>299</v>
      </c>
      <c r="E15" s="55">
        <v>560447</v>
      </c>
      <c r="F15" s="53"/>
      <c r="G15" s="54" t="s">
        <v>299</v>
      </c>
      <c r="H15" s="55">
        <v>194357</v>
      </c>
      <c r="I15" s="53"/>
      <c r="J15" s="54" t="s">
        <v>299</v>
      </c>
      <c r="K15" s="55">
        <v>366090</v>
      </c>
      <c r="L15" s="53"/>
    </row>
    <row r="16" spans="1:12" ht="16.5" thickTop="1" thickBot="1" x14ac:dyDescent="0.3">
      <c r="A16" s="12"/>
      <c r="B16" s="31"/>
      <c r="C16" s="31"/>
      <c r="D16" s="31"/>
      <c r="E16" s="31"/>
      <c r="F16" s="31"/>
      <c r="G16" s="31"/>
      <c r="H16" s="31"/>
      <c r="I16" s="31"/>
      <c r="J16" s="31"/>
      <c r="K16" s="31"/>
      <c r="L16" s="31"/>
    </row>
    <row r="17" spans="1:12" ht="15.75" thickTop="1" x14ac:dyDescent="0.25">
      <c r="A17" s="12"/>
      <c r="B17" s="13"/>
      <c r="C17" s="37"/>
      <c r="D17" s="37"/>
      <c r="E17" s="38"/>
      <c r="F17" s="38"/>
      <c r="G17" s="38"/>
      <c r="H17" s="56">
        <v>41305</v>
      </c>
      <c r="I17" s="38"/>
      <c r="J17" s="38"/>
      <c r="K17" s="38"/>
      <c r="L17" s="37"/>
    </row>
    <row r="18" spans="1:12" x14ac:dyDescent="0.25">
      <c r="A18" s="12"/>
      <c r="B18" s="13"/>
      <c r="C18" s="15"/>
      <c r="D18" s="15"/>
      <c r="E18" s="41"/>
      <c r="F18" s="41"/>
      <c r="G18" s="41"/>
      <c r="H18" s="41" t="s">
        <v>294</v>
      </c>
      <c r="I18" s="41"/>
      <c r="J18" s="41"/>
      <c r="K18" s="41" t="s">
        <v>295</v>
      </c>
      <c r="L18" s="15"/>
    </row>
    <row r="19" spans="1:12" ht="15.75" thickBot="1" x14ac:dyDescent="0.3">
      <c r="A19" s="12"/>
      <c r="B19" s="13"/>
      <c r="C19" s="43"/>
      <c r="D19" s="43"/>
      <c r="E19" s="45" t="s">
        <v>296</v>
      </c>
      <c r="F19" s="45"/>
      <c r="G19" s="45"/>
      <c r="H19" s="45" t="s">
        <v>67</v>
      </c>
      <c r="I19" s="45"/>
      <c r="J19" s="45"/>
      <c r="K19" s="45" t="s">
        <v>297</v>
      </c>
      <c r="L19" s="43"/>
    </row>
    <row r="20" spans="1:12" x14ac:dyDescent="0.25">
      <c r="A20" s="12"/>
      <c r="B20" s="11"/>
      <c r="C20" s="11"/>
      <c r="D20" s="11"/>
      <c r="E20" s="11"/>
      <c r="F20" s="11"/>
      <c r="G20" s="11"/>
      <c r="H20" s="11"/>
      <c r="I20" s="11"/>
      <c r="J20" s="11"/>
      <c r="K20" s="11"/>
      <c r="L20" s="11"/>
    </row>
    <row r="21" spans="1:12" x14ac:dyDescent="0.25">
      <c r="A21" s="12"/>
      <c r="B21" s="13"/>
      <c r="C21" s="48" t="s">
        <v>298</v>
      </c>
      <c r="D21" s="48" t="s">
        <v>299</v>
      </c>
      <c r="E21" s="57">
        <v>294961</v>
      </c>
      <c r="F21" s="48"/>
      <c r="G21" s="48" t="s">
        <v>299</v>
      </c>
      <c r="H21" s="57">
        <v>29496</v>
      </c>
      <c r="I21" s="48"/>
      <c r="J21" s="48" t="s">
        <v>299</v>
      </c>
      <c r="K21" s="57">
        <v>265465</v>
      </c>
      <c r="L21" s="48"/>
    </row>
    <row r="22" spans="1:12" x14ac:dyDescent="0.25">
      <c r="A22" s="12"/>
      <c r="B22" s="13"/>
      <c r="C22" s="15" t="s">
        <v>300</v>
      </c>
      <c r="D22" s="15"/>
      <c r="E22" s="58">
        <v>183407</v>
      </c>
      <c r="F22" s="15"/>
      <c r="G22" s="15"/>
      <c r="H22" s="58">
        <v>63043</v>
      </c>
      <c r="I22" s="15"/>
      <c r="J22" s="15"/>
      <c r="K22" s="58">
        <v>120364</v>
      </c>
      <c r="L22" s="15"/>
    </row>
    <row r="23" spans="1:12" x14ac:dyDescent="0.25">
      <c r="A23" s="12"/>
      <c r="B23" s="13"/>
      <c r="C23" s="48" t="s">
        <v>301</v>
      </c>
      <c r="D23" s="48"/>
      <c r="E23" s="57">
        <v>19185</v>
      </c>
      <c r="F23" s="48"/>
      <c r="G23" s="48"/>
      <c r="H23" s="57">
        <v>9178</v>
      </c>
      <c r="I23" s="48"/>
      <c r="J23" s="48"/>
      <c r="K23" s="57">
        <v>10007</v>
      </c>
      <c r="L23" s="48"/>
    </row>
    <row r="24" spans="1:12" ht="15.75" thickBot="1" x14ac:dyDescent="0.3">
      <c r="A24" s="12"/>
      <c r="B24" s="13"/>
      <c r="C24" s="43" t="s">
        <v>302</v>
      </c>
      <c r="D24" s="43"/>
      <c r="E24" s="59">
        <v>56697</v>
      </c>
      <c r="F24" s="43"/>
      <c r="G24" s="43"/>
      <c r="H24" s="59">
        <v>31226</v>
      </c>
      <c r="I24" s="43"/>
      <c r="J24" s="43"/>
      <c r="K24" s="59">
        <v>25471</v>
      </c>
      <c r="L24" s="43"/>
    </row>
    <row r="25" spans="1:12" ht="15.75" thickBot="1" x14ac:dyDescent="0.3">
      <c r="A25" s="12"/>
      <c r="B25" s="13"/>
      <c r="C25" s="53"/>
      <c r="D25" s="53" t="s">
        <v>299</v>
      </c>
      <c r="E25" s="60">
        <v>554250</v>
      </c>
      <c r="F25" s="53"/>
      <c r="G25" s="53" t="s">
        <v>299</v>
      </c>
      <c r="H25" s="60">
        <v>132943</v>
      </c>
      <c r="I25" s="53"/>
      <c r="J25" s="53" t="s">
        <v>299</v>
      </c>
      <c r="K25" s="60">
        <v>421307</v>
      </c>
      <c r="L25" s="53"/>
    </row>
  </sheetData>
  <mergeCells count="9">
    <mergeCell ref="A1:A2"/>
    <mergeCell ref="B1:L1"/>
    <mergeCell ref="B2:L2"/>
    <mergeCell ref="A3:A25"/>
    <mergeCell ref="B3:L3"/>
    <mergeCell ref="B4:L4"/>
    <mergeCell ref="B5:L5"/>
    <mergeCell ref="B6:L6"/>
    <mergeCell ref="B16:L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1" width="36.5703125" bestFit="1" customWidth="1"/>
    <col min="2" max="2" width="29.42578125" bestFit="1" customWidth="1"/>
    <col min="3" max="3" width="2.5703125" bestFit="1" customWidth="1"/>
    <col min="4" max="4" width="36.5703125" bestFit="1" customWidth="1"/>
    <col min="6" max="6" width="1.85546875" bestFit="1" customWidth="1"/>
    <col min="7" max="7" width="7.85546875" bestFit="1" customWidth="1"/>
    <col min="9" max="9" width="1.85546875" bestFit="1" customWidth="1"/>
    <col min="10" max="10" width="7.85546875" bestFit="1" customWidth="1"/>
    <col min="12" max="12" width="1.85546875" bestFit="1" customWidth="1"/>
    <col min="13" max="13" width="11.140625" bestFit="1" customWidth="1"/>
  </cols>
  <sheetData>
    <row r="1" spans="1:14" ht="15" customHeight="1" x14ac:dyDescent="0.25">
      <c r="A1" s="6" t="s">
        <v>30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304</v>
      </c>
      <c r="B3" s="31" t="s">
        <v>305</v>
      </c>
      <c r="C3" s="31"/>
      <c r="D3" s="31"/>
      <c r="E3" s="31"/>
      <c r="F3" s="31"/>
      <c r="G3" s="31"/>
      <c r="H3" s="31"/>
      <c r="I3" s="31"/>
      <c r="J3" s="31"/>
      <c r="K3" s="31"/>
      <c r="L3" s="31"/>
      <c r="M3" s="31"/>
      <c r="N3" s="31"/>
    </row>
    <row r="4" spans="1:14" x14ac:dyDescent="0.25">
      <c r="A4" s="12"/>
      <c r="B4" s="11"/>
      <c r="C4" s="61" t="s">
        <v>223</v>
      </c>
      <c r="D4" s="10" t="s">
        <v>306</v>
      </c>
    </row>
    <row r="5" spans="1:14" x14ac:dyDescent="0.25">
      <c r="A5" s="12"/>
      <c r="B5" s="11"/>
      <c r="C5" s="11"/>
      <c r="D5" s="11"/>
    </row>
    <row r="6" spans="1:14" ht="166.5" x14ac:dyDescent="0.25">
      <c r="A6" s="12"/>
      <c r="B6" s="11"/>
      <c r="C6" s="11"/>
      <c r="D6" s="62" t="s">
        <v>307</v>
      </c>
    </row>
    <row r="7" spans="1:14" x14ac:dyDescent="0.25">
      <c r="A7" s="12"/>
      <c r="B7" s="11"/>
      <c r="C7" s="11"/>
      <c r="D7" s="62"/>
    </row>
    <row r="8" spans="1:14" ht="153.75" x14ac:dyDescent="0.25">
      <c r="A8" s="12"/>
      <c r="B8" s="11"/>
      <c r="C8" s="11"/>
      <c r="D8" s="62" t="s">
        <v>308</v>
      </c>
    </row>
    <row r="9" spans="1:14" x14ac:dyDescent="0.25">
      <c r="A9" s="12"/>
      <c r="B9" s="11"/>
      <c r="C9" s="11"/>
      <c r="D9" s="62"/>
    </row>
    <row r="10" spans="1:14" ht="77.25" x14ac:dyDescent="0.25">
      <c r="A10" s="12"/>
      <c r="B10" s="11"/>
      <c r="C10" s="11"/>
      <c r="D10" s="62" t="s">
        <v>309</v>
      </c>
    </row>
    <row r="11" spans="1:14" x14ac:dyDescent="0.25">
      <c r="A11" s="12"/>
      <c r="B11" s="11"/>
      <c r="C11" s="15"/>
      <c r="D11" s="11"/>
    </row>
    <row r="12" spans="1:14" x14ac:dyDescent="0.25">
      <c r="A12" s="12"/>
      <c r="B12" s="11"/>
      <c r="C12" s="49" t="s">
        <v>225</v>
      </c>
      <c r="D12" s="10" t="s">
        <v>310</v>
      </c>
    </row>
    <row r="13" spans="1:14" x14ac:dyDescent="0.25">
      <c r="A13" s="12"/>
      <c r="B13" s="11"/>
      <c r="C13" s="62"/>
      <c r="D13" s="11"/>
    </row>
    <row r="14" spans="1:14" ht="192" x14ac:dyDescent="0.25">
      <c r="A14" s="12"/>
      <c r="B14" s="11"/>
      <c r="C14" s="62"/>
      <c r="D14" s="11" t="s">
        <v>311</v>
      </c>
    </row>
    <row r="15" spans="1:14" x14ac:dyDescent="0.25">
      <c r="A15" s="12"/>
      <c r="B15" s="11"/>
      <c r="C15" s="62"/>
      <c r="D15" s="11"/>
    </row>
    <row r="16" spans="1:14" ht="26.25" x14ac:dyDescent="0.25">
      <c r="A16" s="12"/>
      <c r="B16" s="11"/>
      <c r="C16" s="49" t="s">
        <v>227</v>
      </c>
      <c r="D16" s="10" t="s">
        <v>312</v>
      </c>
    </row>
    <row r="17" spans="1:14" x14ac:dyDescent="0.25">
      <c r="A17" s="12"/>
      <c r="B17" s="11"/>
      <c r="C17" s="62"/>
      <c r="D17" s="11"/>
    </row>
    <row r="18" spans="1:14" ht="166.5" x14ac:dyDescent="0.25">
      <c r="A18" s="12"/>
      <c r="B18" s="11"/>
      <c r="C18" s="62"/>
      <c r="D18" s="11" t="s">
        <v>313</v>
      </c>
    </row>
    <row r="19" spans="1:14" x14ac:dyDescent="0.25">
      <c r="A19" s="12"/>
      <c r="B19" s="11"/>
      <c r="C19" s="62"/>
      <c r="D19" s="11"/>
    </row>
    <row r="20" spans="1:14" ht="166.5" x14ac:dyDescent="0.25">
      <c r="A20" s="12"/>
      <c r="B20" s="11"/>
      <c r="C20" s="62"/>
      <c r="D20" s="11" t="s">
        <v>314</v>
      </c>
    </row>
    <row r="21" spans="1:14" x14ac:dyDescent="0.25">
      <c r="A21" s="12"/>
      <c r="B21" s="11"/>
      <c r="C21" s="62"/>
      <c r="D21" s="11"/>
    </row>
    <row r="22" spans="1:14" ht="192" x14ac:dyDescent="0.25">
      <c r="A22" s="12"/>
      <c r="B22" s="11"/>
      <c r="C22" s="62"/>
      <c r="D22" s="11" t="s">
        <v>315</v>
      </c>
    </row>
    <row r="23" spans="1:14" x14ac:dyDescent="0.25">
      <c r="A23" s="12"/>
      <c r="B23" s="11"/>
      <c r="C23" s="62"/>
      <c r="D23" s="11"/>
    </row>
    <row r="24" spans="1:14" ht="166.5" x14ac:dyDescent="0.25">
      <c r="A24" s="12"/>
      <c r="B24" s="11"/>
      <c r="C24" s="62"/>
      <c r="D24" s="11" t="s">
        <v>316</v>
      </c>
    </row>
    <row r="25" spans="1:14" x14ac:dyDescent="0.25">
      <c r="A25" s="12"/>
      <c r="B25" s="31"/>
      <c r="C25" s="31"/>
      <c r="D25" s="31"/>
      <c r="E25" s="31"/>
      <c r="F25" s="31"/>
      <c r="G25" s="31"/>
      <c r="H25" s="31"/>
      <c r="I25" s="31"/>
      <c r="J25" s="31"/>
      <c r="K25" s="31"/>
      <c r="L25" s="31"/>
      <c r="M25" s="31"/>
      <c r="N25" s="31"/>
    </row>
    <row r="26" spans="1:14" x14ac:dyDescent="0.25">
      <c r="A26" s="12"/>
      <c r="B26" s="11"/>
      <c r="C26" s="13" t="s">
        <v>317</v>
      </c>
      <c r="D26" s="10" t="s">
        <v>318</v>
      </c>
    </row>
    <row r="27" spans="1:14" x14ac:dyDescent="0.25">
      <c r="A27" s="12"/>
      <c r="B27" s="11"/>
      <c r="C27" s="11"/>
      <c r="D27" s="11"/>
    </row>
    <row r="28" spans="1:14" ht="255.75" x14ac:dyDescent="0.25">
      <c r="A28" s="12"/>
      <c r="B28" s="11"/>
      <c r="C28" s="11"/>
      <c r="D28" s="11" t="s">
        <v>319</v>
      </c>
    </row>
    <row r="29" spans="1:14" x14ac:dyDescent="0.25">
      <c r="A29" s="12"/>
      <c r="B29" s="31"/>
      <c r="C29" s="31"/>
      <c r="D29" s="31"/>
      <c r="E29" s="31"/>
      <c r="F29" s="31"/>
      <c r="G29" s="31"/>
      <c r="H29" s="31"/>
      <c r="I29" s="31"/>
      <c r="J29" s="31"/>
      <c r="K29" s="31"/>
      <c r="L29" s="31"/>
      <c r="M29" s="31"/>
      <c r="N29" s="31"/>
    </row>
    <row r="30" spans="1:14" x14ac:dyDescent="0.25">
      <c r="A30" s="12"/>
      <c r="B30" s="33" t="s">
        <v>320</v>
      </c>
      <c r="C30" s="33"/>
      <c r="D30" s="33"/>
      <c r="E30" s="33"/>
      <c r="F30" s="33"/>
      <c r="G30" s="33"/>
      <c r="H30" s="33"/>
      <c r="I30" s="33"/>
      <c r="J30" s="33"/>
      <c r="K30" s="33"/>
      <c r="L30" s="33"/>
      <c r="M30" s="33"/>
      <c r="N30" s="33"/>
    </row>
    <row r="31" spans="1:14" ht="15.75" thickBot="1" x14ac:dyDescent="0.3">
      <c r="A31" s="12"/>
      <c r="B31" s="82"/>
      <c r="C31" s="82"/>
      <c r="D31" s="82"/>
      <c r="E31" s="82"/>
      <c r="F31" s="82"/>
      <c r="G31" s="82"/>
      <c r="H31" s="82"/>
      <c r="I31" s="82"/>
      <c r="J31" s="82"/>
      <c r="K31" s="82"/>
      <c r="L31" s="82"/>
      <c r="M31" s="82"/>
      <c r="N31" s="82"/>
    </row>
    <row r="32" spans="1:14" ht="15.75" thickTop="1" x14ac:dyDescent="0.25">
      <c r="A32" s="12"/>
      <c r="B32" s="37"/>
      <c r="C32" s="37"/>
      <c r="D32" s="63"/>
      <c r="E32" s="63"/>
      <c r="F32" s="63"/>
      <c r="G32" s="63"/>
      <c r="H32" s="63"/>
      <c r="I32" s="63"/>
      <c r="J32" s="63"/>
      <c r="K32" s="63"/>
      <c r="L32" s="63"/>
      <c r="M32" s="64" t="s">
        <v>321</v>
      </c>
      <c r="N32" s="37"/>
    </row>
    <row r="33" spans="1:14" x14ac:dyDescent="0.25">
      <c r="A33" s="12"/>
      <c r="B33" s="15"/>
      <c r="C33" s="15"/>
      <c r="D33" s="80" t="s">
        <v>322</v>
      </c>
      <c r="E33" s="80"/>
      <c r="F33" s="80"/>
      <c r="G33" s="80"/>
      <c r="H33" s="80"/>
      <c r="I33" s="80"/>
      <c r="J33" s="80"/>
      <c r="K33" s="66"/>
      <c r="L33" s="66"/>
      <c r="M33" s="42" t="s">
        <v>323</v>
      </c>
      <c r="N33" s="15"/>
    </row>
    <row r="34" spans="1:14" x14ac:dyDescent="0.25">
      <c r="A34" s="12"/>
      <c r="B34" s="15"/>
      <c r="C34" s="15"/>
      <c r="D34" s="80" t="s">
        <v>324</v>
      </c>
      <c r="E34" s="80"/>
      <c r="F34" s="80"/>
      <c r="G34" s="80"/>
      <c r="H34" s="80"/>
      <c r="I34" s="80"/>
      <c r="J34" s="80"/>
      <c r="K34" s="66"/>
      <c r="L34" s="66"/>
      <c r="M34" s="42" t="s">
        <v>325</v>
      </c>
      <c r="N34" s="15"/>
    </row>
    <row r="35" spans="1:14" ht="15.75" thickBot="1" x14ac:dyDescent="0.3">
      <c r="A35" s="12"/>
      <c r="B35" s="15"/>
      <c r="C35" s="43"/>
      <c r="D35" s="81" t="s">
        <v>326</v>
      </c>
      <c r="E35" s="81"/>
      <c r="F35" s="81"/>
      <c r="G35" s="81"/>
      <c r="H35" s="81"/>
      <c r="I35" s="81"/>
      <c r="J35" s="81"/>
      <c r="K35" s="68"/>
      <c r="L35" s="66"/>
      <c r="M35" s="42" t="s">
        <v>326</v>
      </c>
      <c r="N35" s="15"/>
    </row>
    <row r="36" spans="1:14" ht="15.75" thickBot="1" x14ac:dyDescent="0.3">
      <c r="A36" s="12"/>
      <c r="B36" s="69"/>
      <c r="C36" s="69"/>
      <c r="D36" s="70">
        <v>2014</v>
      </c>
      <c r="E36" s="71"/>
      <c r="F36" s="71"/>
      <c r="G36" s="70">
        <v>2013</v>
      </c>
      <c r="H36" s="71"/>
      <c r="I36" s="71"/>
      <c r="J36" s="70">
        <v>2012</v>
      </c>
      <c r="K36" s="72"/>
      <c r="L36" s="72"/>
      <c r="M36" s="70">
        <v>2014</v>
      </c>
      <c r="N36" s="69"/>
    </row>
    <row r="37" spans="1:14" ht="15.75" thickTop="1" x14ac:dyDescent="0.25">
      <c r="A37" s="12"/>
      <c r="B37" s="11"/>
      <c r="C37" s="11"/>
      <c r="D37" s="11"/>
      <c r="E37" s="11"/>
      <c r="F37" s="11"/>
      <c r="G37" s="11"/>
      <c r="H37" s="11"/>
      <c r="I37" s="11"/>
      <c r="J37" s="11"/>
      <c r="K37" s="11"/>
      <c r="L37" s="11"/>
      <c r="M37" s="11"/>
      <c r="N37" s="11"/>
    </row>
    <row r="38" spans="1:14" x14ac:dyDescent="0.25">
      <c r="A38" s="12"/>
      <c r="B38" s="46" t="s">
        <v>327</v>
      </c>
      <c r="C38" s="48"/>
      <c r="D38" s="48"/>
      <c r="E38" s="48"/>
      <c r="F38" s="48"/>
      <c r="G38" s="48"/>
      <c r="H38" s="48"/>
      <c r="I38" s="48"/>
      <c r="J38" s="48"/>
      <c r="K38" s="48"/>
      <c r="L38" s="48"/>
      <c r="M38" s="48"/>
      <c r="N38" s="48"/>
    </row>
    <row r="39" spans="1:14" x14ac:dyDescent="0.25">
      <c r="A39" s="12"/>
      <c r="B39" s="15" t="s">
        <v>328</v>
      </c>
      <c r="C39" s="15" t="s">
        <v>299</v>
      </c>
      <c r="D39" s="58">
        <v>74840</v>
      </c>
      <c r="E39" s="15"/>
      <c r="F39" s="15" t="s">
        <v>299</v>
      </c>
      <c r="G39" s="58">
        <v>178337</v>
      </c>
      <c r="H39" s="15"/>
      <c r="I39" s="15" t="s">
        <v>299</v>
      </c>
      <c r="J39" s="58">
        <v>256359</v>
      </c>
      <c r="K39" s="15"/>
      <c r="L39" s="15" t="s">
        <v>299</v>
      </c>
      <c r="M39" s="58">
        <v>1224933</v>
      </c>
      <c r="N39" s="15"/>
    </row>
    <row r="40" spans="1:14" x14ac:dyDescent="0.25">
      <c r="A40" s="12"/>
      <c r="B40" s="48" t="s">
        <v>329</v>
      </c>
      <c r="C40" s="48"/>
      <c r="D40" s="57">
        <v>642222</v>
      </c>
      <c r="E40" s="48"/>
      <c r="F40" s="48"/>
      <c r="G40" s="57">
        <v>1841027</v>
      </c>
      <c r="H40" s="48"/>
      <c r="I40" s="48"/>
      <c r="J40" s="57">
        <v>1674527</v>
      </c>
      <c r="K40" s="48"/>
      <c r="L40" s="48"/>
      <c r="M40" s="57">
        <v>6393495</v>
      </c>
      <c r="N40" s="48"/>
    </row>
    <row r="41" spans="1:14" x14ac:dyDescent="0.25">
      <c r="A41" s="12"/>
      <c r="B41" s="15" t="s">
        <v>330</v>
      </c>
      <c r="C41" s="15"/>
      <c r="D41" s="58">
        <v>42629</v>
      </c>
      <c r="E41" s="15"/>
      <c r="F41" s="15"/>
      <c r="G41" s="58">
        <v>31243</v>
      </c>
      <c r="H41" s="15"/>
      <c r="I41" s="15"/>
      <c r="J41" s="58">
        <v>59626</v>
      </c>
      <c r="K41" s="15"/>
      <c r="L41" s="15"/>
      <c r="M41" s="58">
        <v>180488</v>
      </c>
      <c r="N41" s="15"/>
    </row>
    <row r="42" spans="1:14" x14ac:dyDescent="0.25">
      <c r="A42" s="12"/>
      <c r="B42" s="48" t="s">
        <v>331</v>
      </c>
      <c r="C42" s="48"/>
      <c r="D42" s="57">
        <v>425463</v>
      </c>
      <c r="E42" s="48"/>
      <c r="F42" s="48"/>
      <c r="G42" s="57">
        <v>1680359</v>
      </c>
      <c r="H42" s="48"/>
      <c r="I42" s="48"/>
      <c r="J42" s="57">
        <v>3020527</v>
      </c>
      <c r="K42" s="48"/>
      <c r="L42" s="48"/>
      <c r="M42" s="57">
        <v>10738224</v>
      </c>
      <c r="N42" s="48"/>
    </row>
    <row r="43" spans="1:14" x14ac:dyDescent="0.25">
      <c r="A43" s="12"/>
      <c r="B43" s="15" t="s">
        <v>332</v>
      </c>
      <c r="C43" s="15"/>
      <c r="D43" s="58">
        <v>22415</v>
      </c>
      <c r="E43" s="15"/>
      <c r="F43" s="15"/>
      <c r="G43" s="58">
        <v>666707</v>
      </c>
      <c r="H43" s="15"/>
      <c r="I43" s="15"/>
      <c r="J43" s="58">
        <v>330095</v>
      </c>
      <c r="K43" s="15"/>
      <c r="L43" s="15"/>
      <c r="M43" s="58">
        <v>1150377</v>
      </c>
      <c r="N43" s="15"/>
    </row>
    <row r="44" spans="1:14" x14ac:dyDescent="0.25">
      <c r="A44" s="12"/>
      <c r="B44" s="48" t="s">
        <v>333</v>
      </c>
      <c r="C44" s="48"/>
      <c r="D44" s="57">
        <v>12233</v>
      </c>
      <c r="E44" s="48"/>
      <c r="F44" s="48"/>
      <c r="G44" s="57">
        <v>35518</v>
      </c>
      <c r="H44" s="48"/>
      <c r="I44" s="48"/>
      <c r="J44" s="57">
        <v>139647</v>
      </c>
      <c r="K44" s="48"/>
      <c r="L44" s="48"/>
      <c r="M44" s="57">
        <v>187398</v>
      </c>
      <c r="N44" s="48"/>
    </row>
    <row r="45" spans="1:14" x14ac:dyDescent="0.25">
      <c r="A45" s="12"/>
      <c r="B45" s="15" t="s">
        <v>334</v>
      </c>
      <c r="C45" s="15"/>
      <c r="D45" s="58">
        <v>254819</v>
      </c>
      <c r="E45" s="15"/>
      <c r="F45" s="15"/>
      <c r="G45" s="58">
        <v>281229</v>
      </c>
      <c r="H45" s="15"/>
      <c r="I45" s="15"/>
      <c r="J45" s="58">
        <v>261902</v>
      </c>
      <c r="K45" s="15"/>
      <c r="L45" s="15"/>
      <c r="M45" s="58">
        <v>1842087</v>
      </c>
      <c r="N45" s="15"/>
    </row>
    <row r="46" spans="1:14" x14ac:dyDescent="0.25">
      <c r="A46" s="12"/>
      <c r="B46" s="48" t="s">
        <v>335</v>
      </c>
      <c r="C46" s="48"/>
      <c r="D46" s="57">
        <v>11230</v>
      </c>
      <c r="E46" s="48"/>
      <c r="F46" s="48"/>
      <c r="G46" s="57">
        <v>264543</v>
      </c>
      <c r="H46" s="48"/>
      <c r="I46" s="48"/>
      <c r="J46" s="57">
        <v>1064</v>
      </c>
      <c r="K46" s="48"/>
      <c r="L46" s="48"/>
      <c r="M46" s="57">
        <v>346274</v>
      </c>
      <c r="N46" s="48"/>
    </row>
    <row r="47" spans="1:14" ht="15.75" thickBot="1" x14ac:dyDescent="0.3">
      <c r="A47" s="12"/>
      <c r="B47" s="15" t="s">
        <v>336</v>
      </c>
      <c r="C47" s="43"/>
      <c r="D47" s="59">
        <v>53302</v>
      </c>
      <c r="E47" s="43"/>
      <c r="F47" s="43"/>
      <c r="G47" s="59">
        <v>35736</v>
      </c>
      <c r="H47" s="43"/>
      <c r="I47" s="43"/>
      <c r="J47" s="59">
        <v>94693</v>
      </c>
      <c r="K47" s="43"/>
      <c r="L47" s="43"/>
      <c r="M47" s="59">
        <v>360627</v>
      </c>
      <c r="N47" s="43"/>
    </row>
    <row r="48" spans="1:14" ht="15.75" thickBot="1" x14ac:dyDescent="0.3">
      <c r="A48" s="12"/>
      <c r="B48" s="48"/>
      <c r="C48" s="73"/>
      <c r="D48" s="74">
        <v>1539153</v>
      </c>
      <c r="E48" s="73"/>
      <c r="F48" s="73"/>
      <c r="G48" s="74">
        <v>5014699</v>
      </c>
      <c r="H48" s="73"/>
      <c r="I48" s="73"/>
      <c r="J48" s="74">
        <v>5838440</v>
      </c>
      <c r="K48" s="73"/>
      <c r="L48" s="73"/>
      <c r="M48" s="74">
        <v>22423903</v>
      </c>
      <c r="N48" s="73"/>
    </row>
    <row r="49" spans="1:14" x14ac:dyDescent="0.25">
      <c r="A49" s="12"/>
      <c r="B49" s="49" t="s">
        <v>337</v>
      </c>
      <c r="C49" s="15"/>
      <c r="D49" s="15"/>
      <c r="E49" s="15"/>
      <c r="F49" s="15"/>
      <c r="G49" s="15"/>
      <c r="H49" s="15"/>
      <c r="I49" s="15"/>
      <c r="J49" s="15"/>
      <c r="K49" s="15"/>
      <c r="L49" s="15"/>
      <c r="M49" s="15"/>
      <c r="N49" s="15"/>
    </row>
    <row r="50" spans="1:14" x14ac:dyDescent="0.25">
      <c r="A50" s="12"/>
      <c r="B50" s="48" t="s">
        <v>329</v>
      </c>
      <c r="C50" s="48"/>
      <c r="D50" s="75" t="s">
        <v>338</v>
      </c>
      <c r="E50" s="48"/>
      <c r="F50" s="48"/>
      <c r="G50" s="57">
        <v>8260</v>
      </c>
      <c r="H50" s="48"/>
      <c r="I50" s="48"/>
      <c r="J50" s="57">
        <v>26097</v>
      </c>
      <c r="K50" s="48"/>
      <c r="L50" s="48"/>
      <c r="M50" s="57">
        <v>34555</v>
      </c>
      <c r="N50" s="48"/>
    </row>
    <row r="51" spans="1:14" x14ac:dyDescent="0.25">
      <c r="A51" s="12"/>
      <c r="B51" s="15" t="s">
        <v>330</v>
      </c>
      <c r="C51" s="15"/>
      <c r="D51" s="58">
        <v>3402</v>
      </c>
      <c r="E51" s="15"/>
      <c r="F51" s="15"/>
      <c r="G51" s="58">
        <v>12435</v>
      </c>
      <c r="H51" s="15"/>
      <c r="I51" s="15"/>
      <c r="J51" s="58">
        <v>18858</v>
      </c>
      <c r="K51" s="15"/>
      <c r="L51" s="15"/>
      <c r="M51" s="58">
        <v>42223</v>
      </c>
      <c r="N51" s="15"/>
    </row>
    <row r="52" spans="1:14" x14ac:dyDescent="0.25">
      <c r="A52" s="12"/>
      <c r="B52" s="48" t="s">
        <v>333</v>
      </c>
      <c r="C52" s="48"/>
      <c r="D52" s="57">
        <v>23486</v>
      </c>
      <c r="E52" s="48"/>
      <c r="F52" s="48"/>
      <c r="G52" s="75" t="s">
        <v>338</v>
      </c>
      <c r="H52" s="48"/>
      <c r="I52" s="48"/>
      <c r="J52" s="75" t="s">
        <v>338</v>
      </c>
      <c r="K52" s="48"/>
      <c r="L52" s="48"/>
      <c r="M52" s="57">
        <v>23486</v>
      </c>
      <c r="N52" s="48"/>
    </row>
    <row r="53" spans="1:14" ht="15.75" thickBot="1" x14ac:dyDescent="0.3">
      <c r="A53" s="12"/>
      <c r="B53" s="15" t="s">
        <v>334</v>
      </c>
      <c r="C53" s="43"/>
      <c r="D53" s="76" t="s">
        <v>338</v>
      </c>
      <c r="E53" s="43"/>
      <c r="F53" s="43"/>
      <c r="G53" s="59">
        <v>15712</v>
      </c>
      <c r="H53" s="43"/>
      <c r="I53" s="43"/>
      <c r="J53" s="59">
        <v>90615</v>
      </c>
      <c r="K53" s="43"/>
      <c r="L53" s="43"/>
      <c r="M53" s="59">
        <v>110512</v>
      </c>
      <c r="N53" s="43"/>
    </row>
    <row r="54" spans="1:14" ht="15.75" thickBot="1" x14ac:dyDescent="0.3">
      <c r="A54" s="12"/>
      <c r="B54" s="48"/>
      <c r="C54" s="73"/>
      <c r="D54" s="74">
        <v>26888</v>
      </c>
      <c r="E54" s="73"/>
      <c r="F54" s="73"/>
      <c r="G54" s="74">
        <v>36407</v>
      </c>
      <c r="H54" s="73"/>
      <c r="I54" s="73"/>
      <c r="J54" s="74">
        <v>135570</v>
      </c>
      <c r="K54" s="73"/>
      <c r="L54" s="73"/>
      <c r="M54" s="74">
        <v>210776</v>
      </c>
      <c r="N54" s="73"/>
    </row>
    <row r="55" spans="1:14" x14ac:dyDescent="0.25">
      <c r="A55" s="12"/>
      <c r="B55" s="49" t="s">
        <v>339</v>
      </c>
      <c r="C55" s="15"/>
      <c r="D55" s="15"/>
      <c r="E55" s="15"/>
      <c r="F55" s="15"/>
      <c r="G55" s="15"/>
      <c r="H55" s="15"/>
      <c r="I55" s="15"/>
      <c r="J55" s="15"/>
      <c r="K55" s="15"/>
      <c r="L55" s="15"/>
      <c r="M55" s="15"/>
      <c r="N55" s="15"/>
    </row>
    <row r="56" spans="1:14" x14ac:dyDescent="0.25">
      <c r="A56" s="12"/>
      <c r="B56" s="48" t="s">
        <v>328</v>
      </c>
      <c r="C56" s="48"/>
      <c r="D56" s="57">
        <v>1535</v>
      </c>
      <c r="E56" s="48"/>
      <c r="F56" s="48"/>
      <c r="G56" s="75" t="s">
        <v>338</v>
      </c>
      <c r="H56" s="48"/>
      <c r="I56" s="48"/>
      <c r="J56" s="75" t="s">
        <v>338</v>
      </c>
      <c r="K56" s="48"/>
      <c r="L56" s="48"/>
      <c r="M56" s="57">
        <v>61782</v>
      </c>
      <c r="N56" s="48"/>
    </row>
    <row r="57" spans="1:14" x14ac:dyDescent="0.25">
      <c r="A57" s="12"/>
      <c r="B57" s="15" t="s">
        <v>329</v>
      </c>
      <c r="C57" s="15"/>
      <c r="D57" s="58">
        <v>4079</v>
      </c>
      <c r="E57" s="15"/>
      <c r="F57" s="15"/>
      <c r="G57" s="58">
        <v>5013</v>
      </c>
      <c r="H57" s="15"/>
      <c r="I57" s="15"/>
      <c r="J57" s="58">
        <v>1548</v>
      </c>
      <c r="K57" s="15"/>
      <c r="L57" s="15"/>
      <c r="M57" s="58">
        <v>180556</v>
      </c>
      <c r="N57" s="15"/>
    </row>
    <row r="58" spans="1:14" x14ac:dyDescent="0.25">
      <c r="A58" s="12"/>
      <c r="B58" s="48" t="s">
        <v>330</v>
      </c>
      <c r="C58" s="48"/>
      <c r="D58" s="57">
        <v>6608</v>
      </c>
      <c r="E58" s="48"/>
      <c r="F58" s="48"/>
      <c r="G58" s="57">
        <v>12646</v>
      </c>
      <c r="H58" s="48"/>
      <c r="I58" s="48"/>
      <c r="J58" s="75" t="s">
        <v>338</v>
      </c>
      <c r="K58" s="48"/>
      <c r="L58" s="48"/>
      <c r="M58" s="57">
        <v>41105</v>
      </c>
      <c r="N58" s="48"/>
    </row>
    <row r="59" spans="1:14" x14ac:dyDescent="0.25">
      <c r="A59" s="12"/>
      <c r="B59" s="15" t="s">
        <v>333</v>
      </c>
      <c r="C59" s="15"/>
      <c r="D59" s="58">
        <v>23899</v>
      </c>
      <c r="E59" s="15"/>
      <c r="F59" s="15"/>
      <c r="G59" s="58">
        <v>4900</v>
      </c>
      <c r="H59" s="15"/>
      <c r="I59" s="15"/>
      <c r="J59" s="77" t="s">
        <v>338</v>
      </c>
      <c r="K59" s="15"/>
      <c r="L59" s="15"/>
      <c r="M59" s="58">
        <v>28799</v>
      </c>
      <c r="N59" s="15"/>
    </row>
    <row r="60" spans="1:14" x14ac:dyDescent="0.25">
      <c r="A60" s="12"/>
      <c r="B60" s="48" t="s">
        <v>334</v>
      </c>
      <c r="C60" s="48"/>
      <c r="D60" s="57">
        <v>13803</v>
      </c>
      <c r="E60" s="48"/>
      <c r="F60" s="48"/>
      <c r="G60" s="75">
        <v>248</v>
      </c>
      <c r="H60" s="48"/>
      <c r="I60" s="48"/>
      <c r="J60" s="57">
        <v>98129</v>
      </c>
      <c r="K60" s="48"/>
      <c r="L60" s="48"/>
      <c r="M60" s="57">
        <v>146010</v>
      </c>
      <c r="N60" s="48"/>
    </row>
    <row r="61" spans="1:14" ht="15.75" thickBot="1" x14ac:dyDescent="0.3">
      <c r="A61" s="12"/>
      <c r="B61" s="15" t="s">
        <v>336</v>
      </c>
      <c r="C61" s="43"/>
      <c r="D61" s="76">
        <v>200</v>
      </c>
      <c r="E61" s="43"/>
      <c r="F61" s="43"/>
      <c r="G61" s="76" t="s">
        <v>338</v>
      </c>
      <c r="H61" s="43"/>
      <c r="I61" s="43"/>
      <c r="J61" s="76" t="s">
        <v>338</v>
      </c>
      <c r="K61" s="43"/>
      <c r="L61" s="43"/>
      <c r="M61" s="59">
        <v>29014</v>
      </c>
      <c r="N61" s="43"/>
    </row>
    <row r="62" spans="1:14" ht="15.75" thickBot="1" x14ac:dyDescent="0.3">
      <c r="A62" s="12"/>
      <c r="B62" s="48"/>
      <c r="C62" s="73"/>
      <c r="D62" s="74">
        <v>50124</v>
      </c>
      <c r="E62" s="73"/>
      <c r="F62" s="73"/>
      <c r="G62" s="74">
        <v>22807</v>
      </c>
      <c r="H62" s="73"/>
      <c r="I62" s="73"/>
      <c r="J62" s="74">
        <v>99677</v>
      </c>
      <c r="K62" s="73"/>
      <c r="L62" s="73"/>
      <c r="M62" s="74">
        <v>487266</v>
      </c>
      <c r="N62" s="73"/>
    </row>
    <row r="63" spans="1:14" x14ac:dyDescent="0.25">
      <c r="A63" s="12"/>
      <c r="B63" s="49" t="s">
        <v>340</v>
      </c>
      <c r="C63" s="15"/>
      <c r="D63" s="15"/>
      <c r="E63" s="15"/>
      <c r="F63" s="15"/>
      <c r="G63" s="15"/>
      <c r="H63" s="15"/>
      <c r="I63" s="15"/>
      <c r="J63" s="15"/>
      <c r="K63" s="15"/>
      <c r="L63" s="15"/>
      <c r="M63" s="15"/>
      <c r="N63" s="15"/>
    </row>
    <row r="64" spans="1:14" x14ac:dyDescent="0.25">
      <c r="A64" s="12"/>
      <c r="B64" s="48" t="s">
        <v>328</v>
      </c>
      <c r="C64" s="48"/>
      <c r="D64" s="57">
        <v>1016</v>
      </c>
      <c r="E64" s="48"/>
      <c r="F64" s="48"/>
      <c r="G64" s="75">
        <v>496</v>
      </c>
      <c r="H64" s="48"/>
      <c r="I64" s="48"/>
      <c r="J64" s="75" t="s">
        <v>338</v>
      </c>
      <c r="K64" s="48"/>
      <c r="L64" s="48"/>
      <c r="M64" s="57">
        <v>1512</v>
      </c>
      <c r="N64" s="48"/>
    </row>
    <row r="65" spans="1:14" x14ac:dyDescent="0.25">
      <c r="A65" s="12"/>
      <c r="B65" s="15" t="s">
        <v>329</v>
      </c>
      <c r="C65" s="15"/>
      <c r="D65" s="58">
        <v>5135</v>
      </c>
      <c r="E65" s="15"/>
      <c r="F65" s="15"/>
      <c r="G65" s="58">
        <v>13476</v>
      </c>
      <c r="H65" s="15"/>
      <c r="I65" s="15"/>
      <c r="J65" s="77" t="s">
        <v>338</v>
      </c>
      <c r="K65" s="15"/>
      <c r="L65" s="15"/>
      <c r="M65" s="58">
        <v>70447</v>
      </c>
      <c r="N65" s="15"/>
    </row>
    <row r="66" spans="1:14" x14ac:dyDescent="0.25">
      <c r="A66" s="12"/>
      <c r="B66" s="48" t="s">
        <v>330</v>
      </c>
      <c r="C66" s="48"/>
      <c r="D66" s="57">
        <v>9907</v>
      </c>
      <c r="E66" s="48"/>
      <c r="F66" s="48"/>
      <c r="G66" s="57">
        <v>54301</v>
      </c>
      <c r="H66" s="48"/>
      <c r="I66" s="48"/>
      <c r="J66" s="57">
        <v>8499</v>
      </c>
      <c r="K66" s="48"/>
      <c r="L66" s="48"/>
      <c r="M66" s="57">
        <v>79815</v>
      </c>
      <c r="N66" s="48"/>
    </row>
    <row r="67" spans="1:14" x14ac:dyDescent="0.25">
      <c r="A67" s="12"/>
      <c r="B67" s="15" t="s">
        <v>334</v>
      </c>
      <c r="C67" s="15"/>
      <c r="D67" s="58">
        <v>3874</v>
      </c>
      <c r="E67" s="15"/>
      <c r="F67" s="15"/>
      <c r="G67" s="77">
        <v>602</v>
      </c>
      <c r="H67" s="15"/>
      <c r="I67" s="15"/>
      <c r="J67" s="77" t="s">
        <v>338</v>
      </c>
      <c r="K67" s="15"/>
      <c r="L67" s="15"/>
      <c r="M67" s="58">
        <v>44309</v>
      </c>
      <c r="N67" s="15"/>
    </row>
    <row r="68" spans="1:14" ht="15.75" thickBot="1" x14ac:dyDescent="0.3">
      <c r="A68" s="12"/>
      <c r="B68" s="73" t="s">
        <v>336</v>
      </c>
      <c r="C68" s="73"/>
      <c r="D68" s="78">
        <v>83</v>
      </c>
      <c r="E68" s="73"/>
      <c r="F68" s="73"/>
      <c r="G68" s="78">
        <v>818</v>
      </c>
      <c r="H68" s="73"/>
      <c r="I68" s="73"/>
      <c r="J68" s="78" t="s">
        <v>338</v>
      </c>
      <c r="K68" s="73"/>
      <c r="L68" s="73"/>
      <c r="M68" s="74">
        <v>10818</v>
      </c>
      <c r="N68" s="73"/>
    </row>
    <row r="69" spans="1:14" ht="15.75" thickBot="1" x14ac:dyDescent="0.3">
      <c r="A69" s="12"/>
      <c r="B69" s="15"/>
      <c r="C69" s="43"/>
      <c r="D69" s="59">
        <v>20015</v>
      </c>
      <c r="E69" s="43"/>
      <c r="F69" s="43"/>
      <c r="G69" s="59">
        <v>69693</v>
      </c>
      <c r="H69" s="43"/>
      <c r="I69" s="43"/>
      <c r="J69" s="59">
        <v>8499</v>
      </c>
      <c r="K69" s="43"/>
      <c r="L69" s="43"/>
      <c r="M69" s="59">
        <v>206901</v>
      </c>
      <c r="N69" s="43"/>
    </row>
    <row r="70" spans="1:14" x14ac:dyDescent="0.25">
      <c r="A70" s="12"/>
      <c r="B70" s="79"/>
      <c r="C70" s="79"/>
      <c r="D70" s="79"/>
      <c r="E70" s="79"/>
      <c r="F70" s="79"/>
      <c r="G70" s="79"/>
      <c r="H70" s="79"/>
      <c r="I70" s="79"/>
      <c r="J70" s="79"/>
      <c r="K70" s="79"/>
      <c r="L70" s="79"/>
      <c r="M70" s="79"/>
      <c r="N70" s="79"/>
    </row>
    <row r="71" spans="1:14" ht="15.75" thickBot="1" x14ac:dyDescent="0.3">
      <c r="A71" s="12"/>
      <c r="B71" s="49" t="s">
        <v>341</v>
      </c>
      <c r="C71" s="43"/>
      <c r="D71" s="59">
        <v>6330</v>
      </c>
      <c r="E71" s="43"/>
      <c r="F71" s="43"/>
      <c r="G71" s="59">
        <v>4067</v>
      </c>
      <c r="H71" s="43"/>
      <c r="I71" s="43"/>
      <c r="J71" s="59">
        <v>3781</v>
      </c>
      <c r="K71" s="43"/>
      <c r="L71" s="43"/>
      <c r="M71" s="59">
        <v>45907</v>
      </c>
      <c r="N71" s="43"/>
    </row>
    <row r="72" spans="1:14" ht="15.75" thickBot="1" x14ac:dyDescent="0.3">
      <c r="A72" s="12"/>
      <c r="B72" s="53"/>
      <c r="C72" s="53" t="s">
        <v>299</v>
      </c>
      <c r="D72" s="60">
        <v>1642510</v>
      </c>
      <c r="E72" s="53"/>
      <c r="F72" s="53" t="s">
        <v>299</v>
      </c>
      <c r="G72" s="60">
        <v>5147673</v>
      </c>
      <c r="H72" s="53"/>
      <c r="I72" s="53" t="s">
        <v>299</v>
      </c>
      <c r="J72" s="60">
        <v>6085967</v>
      </c>
      <c r="K72" s="53"/>
      <c r="L72" s="53" t="s">
        <v>299</v>
      </c>
      <c r="M72" s="60">
        <v>23374753</v>
      </c>
      <c r="N72" s="53"/>
    </row>
  </sheetData>
  <mergeCells count="12">
    <mergeCell ref="B30:N30"/>
    <mergeCell ref="B31:N31"/>
    <mergeCell ref="D33:J33"/>
    <mergeCell ref="D34:J34"/>
    <mergeCell ref="D35:J35"/>
    <mergeCell ref="A1:A2"/>
    <mergeCell ref="B1:N1"/>
    <mergeCell ref="B2:N2"/>
    <mergeCell ref="A3:A72"/>
    <mergeCell ref="B3:N3"/>
    <mergeCell ref="B25:N25"/>
    <mergeCell ref="B29:N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3" max="3" width="27.425781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6" t="s">
        <v>342</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2" t="s">
        <v>343</v>
      </c>
      <c r="B3" s="31" t="s">
        <v>31</v>
      </c>
      <c r="C3" s="31"/>
      <c r="D3" s="31"/>
      <c r="E3" s="31"/>
      <c r="F3" s="31"/>
      <c r="G3" s="31"/>
      <c r="H3" s="31"/>
      <c r="I3" s="31"/>
    </row>
    <row r="4" spans="1:9" x14ac:dyDescent="0.25">
      <c r="A4" s="12"/>
      <c r="B4" s="31"/>
      <c r="C4" s="31"/>
      <c r="D4" s="31"/>
      <c r="E4" s="31"/>
      <c r="F4" s="31"/>
      <c r="G4" s="31"/>
      <c r="H4" s="31"/>
      <c r="I4" s="31"/>
    </row>
    <row r="5" spans="1:9" x14ac:dyDescent="0.25">
      <c r="A5" s="12"/>
      <c r="B5" s="32" t="s">
        <v>344</v>
      </c>
      <c r="C5" s="32"/>
      <c r="D5" s="32"/>
      <c r="E5" s="32"/>
      <c r="F5" s="32"/>
      <c r="G5" s="32"/>
      <c r="H5" s="32"/>
      <c r="I5" s="32"/>
    </row>
    <row r="6" spans="1:9" ht="15.75" thickBot="1" x14ac:dyDescent="0.3">
      <c r="A6" s="12"/>
      <c r="B6" s="31"/>
      <c r="C6" s="31"/>
      <c r="D6" s="31"/>
      <c r="E6" s="31"/>
      <c r="F6" s="31"/>
      <c r="G6" s="31"/>
      <c r="H6" s="31"/>
      <c r="I6" s="31"/>
    </row>
    <row r="7" spans="1:9" ht="15.75" thickTop="1" x14ac:dyDescent="0.25">
      <c r="A7" s="12"/>
      <c r="B7" s="13"/>
      <c r="C7" s="37"/>
      <c r="D7" s="37"/>
      <c r="E7" s="64" t="s">
        <v>345</v>
      </c>
      <c r="F7" s="38"/>
      <c r="G7" s="38"/>
      <c r="H7" s="64" t="s">
        <v>345</v>
      </c>
      <c r="I7" s="37"/>
    </row>
    <row r="8" spans="1:9" x14ac:dyDescent="0.25">
      <c r="A8" s="12"/>
      <c r="B8" s="13"/>
      <c r="C8" s="15"/>
      <c r="D8" s="15"/>
      <c r="E8" s="42" t="s">
        <v>324</v>
      </c>
      <c r="F8" s="41"/>
      <c r="G8" s="41"/>
      <c r="H8" s="42" t="s">
        <v>324</v>
      </c>
      <c r="I8" s="15"/>
    </row>
    <row r="9" spans="1:9" x14ac:dyDescent="0.25">
      <c r="A9" s="12"/>
      <c r="B9" s="13"/>
      <c r="C9" s="15"/>
      <c r="D9" s="15"/>
      <c r="E9" s="42" t="s">
        <v>346</v>
      </c>
      <c r="F9" s="41"/>
      <c r="G9" s="41"/>
      <c r="H9" s="42" t="s">
        <v>346</v>
      </c>
      <c r="I9" s="15"/>
    </row>
    <row r="10" spans="1:9" ht="15.75" thickBot="1" x14ac:dyDescent="0.3">
      <c r="A10" s="12"/>
      <c r="B10" s="13"/>
      <c r="C10" s="43"/>
      <c r="D10" s="43"/>
      <c r="E10" s="44" t="s">
        <v>347</v>
      </c>
      <c r="F10" s="45"/>
      <c r="G10" s="45"/>
      <c r="H10" s="44" t="s">
        <v>348</v>
      </c>
      <c r="I10" s="43"/>
    </row>
    <row r="11" spans="1:9" x14ac:dyDescent="0.25">
      <c r="A11" s="12"/>
      <c r="B11" s="11"/>
      <c r="C11" s="11"/>
      <c r="D11" s="11"/>
      <c r="E11" s="11"/>
      <c r="F11" s="11"/>
      <c r="G11" s="11"/>
      <c r="H11" s="11"/>
      <c r="I11" s="11"/>
    </row>
    <row r="12" spans="1:9" x14ac:dyDescent="0.25">
      <c r="A12" s="12"/>
      <c r="B12" s="13"/>
      <c r="C12" s="48" t="s">
        <v>349</v>
      </c>
      <c r="D12" s="48" t="s">
        <v>299</v>
      </c>
      <c r="E12" s="57">
        <v>123834</v>
      </c>
      <c r="F12" s="48"/>
      <c r="G12" s="48" t="s">
        <v>299</v>
      </c>
      <c r="H12" s="57">
        <v>244741</v>
      </c>
      <c r="I12" s="48"/>
    </row>
    <row r="13" spans="1:9" x14ac:dyDescent="0.25">
      <c r="A13" s="12"/>
      <c r="B13" s="13"/>
      <c r="C13" s="15" t="s">
        <v>350</v>
      </c>
      <c r="D13" s="15"/>
      <c r="E13" s="58">
        <v>46952</v>
      </c>
      <c r="F13" s="15"/>
      <c r="G13" s="15"/>
      <c r="H13" s="58">
        <v>45878</v>
      </c>
      <c r="I13" s="15"/>
    </row>
    <row r="14" spans="1:9" x14ac:dyDescent="0.25">
      <c r="A14" s="12"/>
      <c r="B14" s="13"/>
      <c r="C14" s="48" t="s">
        <v>351</v>
      </c>
      <c r="D14" s="48"/>
      <c r="E14" s="57">
        <v>39103</v>
      </c>
      <c r="F14" s="48"/>
      <c r="G14" s="48"/>
      <c r="H14" s="57">
        <v>68452</v>
      </c>
      <c r="I14" s="48"/>
    </row>
    <row r="15" spans="1:9" ht="15.75" thickBot="1" x14ac:dyDescent="0.3">
      <c r="A15" s="12"/>
      <c r="B15" s="13"/>
      <c r="C15" s="43" t="s">
        <v>352</v>
      </c>
      <c r="D15" s="43"/>
      <c r="E15" s="59">
        <v>37414</v>
      </c>
      <c r="F15" s="43"/>
      <c r="G15" s="43"/>
      <c r="H15" s="59">
        <v>82567</v>
      </c>
      <c r="I15" s="43"/>
    </row>
    <row r="16" spans="1:9" ht="15.75" thickBot="1" x14ac:dyDescent="0.3">
      <c r="A16" s="12"/>
      <c r="B16" s="13"/>
      <c r="C16" s="53"/>
      <c r="D16" s="53" t="s">
        <v>299</v>
      </c>
      <c r="E16" s="60">
        <v>247303</v>
      </c>
      <c r="F16" s="53"/>
      <c r="G16" s="53" t="s">
        <v>299</v>
      </c>
      <c r="H16" s="60">
        <v>441638</v>
      </c>
      <c r="I16" s="53"/>
    </row>
  </sheetData>
  <mergeCells count="8">
    <mergeCell ref="A1:A2"/>
    <mergeCell ref="B1:I1"/>
    <mergeCell ref="B2:I2"/>
    <mergeCell ref="A3:A16"/>
    <mergeCell ref="B3:I3"/>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353</v>
      </c>
      <c r="B1" s="1" t="s">
        <v>1</v>
      </c>
    </row>
    <row r="2" spans="1:2" x14ac:dyDescent="0.25">
      <c r="A2" s="6"/>
      <c r="B2" s="1" t="s">
        <v>2</v>
      </c>
    </row>
    <row r="3" spans="1:2" x14ac:dyDescent="0.25">
      <c r="A3" s="12" t="s">
        <v>354</v>
      </c>
      <c r="B3" s="3" t="s">
        <v>31</v>
      </c>
    </row>
    <row r="4" spans="1:2" x14ac:dyDescent="0.25">
      <c r="A4" s="12"/>
      <c r="B4" s="3"/>
    </row>
    <row r="5" spans="1:2" x14ac:dyDescent="0.25">
      <c r="A5" s="12"/>
      <c r="B5" s="83" t="s">
        <v>355</v>
      </c>
    </row>
    <row r="6" spans="1:2" x14ac:dyDescent="0.25">
      <c r="A6" s="12"/>
      <c r="B6" s="3"/>
    </row>
    <row r="7" spans="1:2" ht="217.5" x14ac:dyDescent="0.25">
      <c r="A7" s="12"/>
      <c r="B7" s="11" t="s">
        <v>356</v>
      </c>
    </row>
  </sheetData>
  <mergeCells count="2">
    <mergeCell ref="A1:A2"/>
    <mergeCell ref="A3: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6.5703125" bestFit="1" customWidth="1"/>
    <col min="2" max="2" width="6.85546875" customWidth="1"/>
    <col min="3" max="3" width="36.5703125" bestFit="1" customWidth="1"/>
    <col min="4" max="4" width="4.85546875" customWidth="1"/>
    <col min="5" max="5" width="17.5703125" customWidth="1"/>
    <col min="6" max="6" width="24.42578125" customWidth="1"/>
    <col min="7" max="7" width="4.85546875" customWidth="1"/>
    <col min="8" max="8" width="17.5703125" customWidth="1"/>
    <col min="9" max="9" width="24.42578125" customWidth="1"/>
    <col min="10" max="10" width="4.85546875" customWidth="1"/>
    <col min="11" max="11" width="21" customWidth="1"/>
    <col min="12" max="12" width="24.42578125" customWidth="1"/>
  </cols>
  <sheetData>
    <row r="1" spans="1:12" ht="15" customHeight="1" x14ac:dyDescent="0.25">
      <c r="A1" s="6" t="s">
        <v>357</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12" t="s">
        <v>358</v>
      </c>
      <c r="B3" s="31" t="s">
        <v>31</v>
      </c>
      <c r="C3" s="31"/>
      <c r="D3" s="31"/>
      <c r="E3" s="31"/>
      <c r="F3" s="31"/>
      <c r="G3" s="31"/>
      <c r="H3" s="31"/>
      <c r="I3" s="31"/>
      <c r="J3" s="31"/>
      <c r="K3" s="31"/>
      <c r="L3" s="31"/>
    </row>
    <row r="4" spans="1:12" x14ac:dyDescent="0.25">
      <c r="A4" s="12"/>
      <c r="B4" s="31"/>
      <c r="C4" s="31"/>
      <c r="D4" s="31"/>
      <c r="E4" s="31"/>
      <c r="F4" s="31"/>
      <c r="G4" s="31"/>
      <c r="H4" s="31"/>
      <c r="I4" s="31"/>
      <c r="J4" s="31"/>
      <c r="K4" s="31"/>
      <c r="L4" s="31"/>
    </row>
    <row r="5" spans="1:12" x14ac:dyDescent="0.25">
      <c r="A5" s="12"/>
      <c r="B5" s="32" t="s">
        <v>359</v>
      </c>
      <c r="C5" s="32"/>
      <c r="D5" s="32"/>
      <c r="E5" s="32"/>
      <c r="F5" s="32"/>
      <c r="G5" s="32"/>
      <c r="H5" s="32"/>
      <c r="I5" s="32"/>
      <c r="J5" s="32"/>
      <c r="K5" s="32"/>
      <c r="L5" s="32"/>
    </row>
    <row r="6" spans="1:12" x14ac:dyDescent="0.25">
      <c r="A6" s="12"/>
      <c r="B6" s="31"/>
      <c r="C6" s="31"/>
      <c r="D6" s="31"/>
      <c r="E6" s="31"/>
      <c r="F6" s="31"/>
      <c r="G6" s="31"/>
      <c r="H6" s="31"/>
      <c r="I6" s="31"/>
      <c r="J6" s="31"/>
      <c r="K6" s="31"/>
      <c r="L6" s="31"/>
    </row>
    <row r="7" spans="1:12" x14ac:dyDescent="0.25">
      <c r="A7" s="12"/>
      <c r="B7" s="33" t="s">
        <v>360</v>
      </c>
      <c r="C7" s="33"/>
      <c r="D7" s="33"/>
      <c r="E7" s="33"/>
      <c r="F7" s="33"/>
      <c r="G7" s="33"/>
      <c r="H7" s="33"/>
      <c r="I7" s="33"/>
      <c r="J7" s="33"/>
      <c r="K7" s="33"/>
      <c r="L7" s="33"/>
    </row>
    <row r="8" spans="1:12" ht="15.75" thickBot="1" x14ac:dyDescent="0.3">
      <c r="A8" s="12"/>
      <c r="B8" s="31"/>
      <c r="C8" s="31"/>
      <c r="D8" s="31"/>
      <c r="E8" s="31"/>
      <c r="F8" s="31"/>
      <c r="G8" s="31"/>
      <c r="H8" s="31"/>
      <c r="I8" s="31"/>
      <c r="J8" s="31"/>
      <c r="K8" s="31"/>
      <c r="L8" s="31"/>
    </row>
    <row r="9" spans="1:12" ht="16.5" thickTop="1" thickBot="1" x14ac:dyDescent="0.3">
      <c r="A9" s="12"/>
      <c r="B9" s="13"/>
      <c r="C9" s="84"/>
      <c r="D9" s="84"/>
      <c r="E9" s="85">
        <v>2014</v>
      </c>
      <c r="F9" s="86"/>
      <c r="G9" s="86"/>
      <c r="H9" s="85">
        <v>2013</v>
      </c>
      <c r="I9" s="86"/>
      <c r="J9" s="86"/>
      <c r="K9" s="85">
        <v>2012</v>
      </c>
      <c r="L9" s="84"/>
    </row>
    <row r="10" spans="1:12" x14ac:dyDescent="0.25">
      <c r="A10" s="12"/>
      <c r="B10" s="13"/>
      <c r="C10" s="48" t="s">
        <v>74</v>
      </c>
      <c r="D10" s="48" t="s">
        <v>299</v>
      </c>
      <c r="E10" s="57">
        <v>245497</v>
      </c>
      <c r="F10" s="48"/>
      <c r="G10" s="48" t="s">
        <v>299</v>
      </c>
      <c r="H10" s="57">
        <v>161199</v>
      </c>
      <c r="I10" s="48"/>
      <c r="J10" s="48" t="s">
        <v>299</v>
      </c>
      <c r="K10" s="75" t="s">
        <v>361</v>
      </c>
      <c r="L10" s="48"/>
    </row>
    <row r="11" spans="1:12" x14ac:dyDescent="0.25">
      <c r="A11" s="12"/>
      <c r="B11" s="13"/>
      <c r="C11" s="15" t="s">
        <v>66</v>
      </c>
      <c r="D11" s="15"/>
      <c r="E11" s="58">
        <v>422547</v>
      </c>
      <c r="F11" s="15"/>
      <c r="G11" s="15"/>
      <c r="H11" s="58">
        <v>394885</v>
      </c>
      <c r="I11" s="15"/>
      <c r="J11" s="15"/>
      <c r="K11" s="58">
        <v>685521</v>
      </c>
      <c r="L11" s="15"/>
    </row>
    <row r="12" spans="1:12" x14ac:dyDescent="0.25">
      <c r="A12" s="12"/>
      <c r="B12" s="13"/>
      <c r="C12" s="48" t="s">
        <v>68</v>
      </c>
      <c r="D12" s="48"/>
      <c r="E12" s="57">
        <v>93727</v>
      </c>
      <c r="F12" s="48"/>
      <c r="G12" s="48"/>
      <c r="H12" s="57">
        <v>24797</v>
      </c>
      <c r="I12" s="48"/>
      <c r="J12" s="48"/>
      <c r="K12" s="57">
        <v>26205</v>
      </c>
      <c r="L12" s="48"/>
    </row>
    <row r="13" spans="1:12" ht="15.75" thickBot="1" x14ac:dyDescent="0.3">
      <c r="A13" s="12"/>
      <c r="B13" s="13"/>
      <c r="C13" s="43" t="s">
        <v>96</v>
      </c>
      <c r="D13" s="43"/>
      <c r="E13" s="76" t="s">
        <v>338</v>
      </c>
      <c r="F13" s="43"/>
      <c r="G13" s="43"/>
      <c r="H13" s="59">
        <v>374535</v>
      </c>
      <c r="I13" s="43"/>
      <c r="J13" s="43"/>
      <c r="K13" s="59">
        <v>431949</v>
      </c>
      <c r="L13" s="43"/>
    </row>
    <row r="14" spans="1:12" ht="15.75" thickBot="1" x14ac:dyDescent="0.3">
      <c r="A14" s="12"/>
      <c r="B14" s="13"/>
      <c r="C14" s="53"/>
      <c r="D14" s="53" t="s">
        <v>299</v>
      </c>
      <c r="E14" s="60">
        <v>761771</v>
      </c>
      <c r="F14" s="53"/>
      <c r="G14" s="53" t="s">
        <v>299</v>
      </c>
      <c r="H14" s="60">
        <v>955416</v>
      </c>
      <c r="I14" s="53"/>
      <c r="J14" s="53" t="s">
        <v>299</v>
      </c>
      <c r="K14" s="60">
        <v>1143675</v>
      </c>
      <c r="L14" s="53"/>
    </row>
    <row r="15" spans="1:12" ht="15.75" thickTop="1" x14ac:dyDescent="0.25">
      <c r="A15" s="12"/>
      <c r="B15" s="31"/>
      <c r="C15" s="31"/>
      <c r="D15" s="31"/>
      <c r="E15" s="31"/>
      <c r="F15" s="31"/>
      <c r="G15" s="31"/>
      <c r="H15" s="31"/>
      <c r="I15" s="31"/>
      <c r="J15" s="31"/>
      <c r="K15" s="31"/>
      <c r="L15" s="31"/>
    </row>
    <row r="16" spans="1:12" ht="25.5" customHeight="1" x14ac:dyDescent="0.25">
      <c r="A16" s="12"/>
      <c r="B16" s="33" t="s">
        <v>362</v>
      </c>
      <c r="C16" s="33"/>
      <c r="D16" s="33"/>
      <c r="E16" s="33"/>
      <c r="F16" s="33"/>
      <c r="G16" s="33"/>
      <c r="H16" s="33"/>
      <c r="I16" s="33"/>
      <c r="J16" s="33"/>
      <c r="K16" s="33"/>
      <c r="L16" s="33"/>
    </row>
    <row r="17" spans="1:12" x14ac:dyDescent="0.25">
      <c r="A17" s="12"/>
      <c r="B17" s="31"/>
      <c r="C17" s="31"/>
      <c r="D17" s="31"/>
      <c r="E17" s="31"/>
      <c r="F17" s="31"/>
      <c r="G17" s="31"/>
      <c r="H17" s="31"/>
      <c r="I17" s="31"/>
      <c r="J17" s="31"/>
      <c r="K17" s="31"/>
      <c r="L17" s="31"/>
    </row>
    <row r="18" spans="1:12" x14ac:dyDescent="0.25">
      <c r="A18" s="12"/>
      <c r="B18" s="33" t="s">
        <v>363</v>
      </c>
      <c r="C18" s="33"/>
      <c r="D18" s="33"/>
      <c r="E18" s="33"/>
      <c r="F18" s="33"/>
      <c r="G18" s="33"/>
      <c r="H18" s="33"/>
      <c r="I18" s="33"/>
      <c r="J18" s="33"/>
      <c r="K18" s="33"/>
      <c r="L18" s="33"/>
    </row>
    <row r="19" spans="1:12" x14ac:dyDescent="0.25">
      <c r="A19" s="12"/>
      <c r="B19" s="31"/>
      <c r="C19" s="31"/>
      <c r="D19" s="31"/>
      <c r="E19" s="31"/>
      <c r="F19" s="31"/>
      <c r="G19" s="31"/>
      <c r="H19" s="31"/>
      <c r="I19" s="31"/>
      <c r="J19" s="31"/>
      <c r="K19" s="31"/>
      <c r="L19" s="31"/>
    </row>
    <row r="20" spans="1:12" ht="51.75" x14ac:dyDescent="0.25">
      <c r="A20" s="12"/>
      <c r="B20" s="13" t="s">
        <v>223</v>
      </c>
      <c r="C20" s="11" t="s">
        <v>364</v>
      </c>
    </row>
    <row r="21" spans="1:12" x14ac:dyDescent="0.25">
      <c r="A21" s="12"/>
      <c r="B21" s="11"/>
      <c r="C21" s="11"/>
    </row>
    <row r="22" spans="1:12" ht="102.75" x14ac:dyDescent="0.25">
      <c r="A22" s="12"/>
      <c r="B22" s="13" t="s">
        <v>225</v>
      </c>
      <c r="C22" s="11" t="s">
        <v>365</v>
      </c>
    </row>
    <row r="23" spans="1:12" x14ac:dyDescent="0.25">
      <c r="A23" s="12"/>
      <c r="B23" s="13"/>
      <c r="C23" s="11"/>
    </row>
    <row r="24" spans="1:12" ht="345" x14ac:dyDescent="0.25">
      <c r="A24" s="12"/>
      <c r="B24" s="13" t="s">
        <v>227</v>
      </c>
      <c r="C24" s="11" t="s">
        <v>366</v>
      </c>
    </row>
    <row r="25" spans="1:12" x14ac:dyDescent="0.25">
      <c r="A25" s="12"/>
      <c r="B25" s="11"/>
      <c r="C25" s="11"/>
    </row>
    <row r="26" spans="1:12" ht="357.75" x14ac:dyDescent="0.25">
      <c r="A26" s="12"/>
      <c r="B26" s="11"/>
      <c r="C26" s="11" t="s">
        <v>367</v>
      </c>
    </row>
    <row r="27" spans="1:12" x14ac:dyDescent="0.25">
      <c r="A27" s="12"/>
      <c r="B27" s="11"/>
      <c r="C27" s="11"/>
    </row>
    <row r="28" spans="1:12" ht="230.25" x14ac:dyDescent="0.25">
      <c r="A28" s="12"/>
      <c r="B28" s="13" t="s">
        <v>317</v>
      </c>
      <c r="C28" s="11" t="s">
        <v>368</v>
      </c>
    </row>
    <row r="29" spans="1:12" x14ac:dyDescent="0.25">
      <c r="A29" s="12"/>
      <c r="B29" s="11"/>
      <c r="C29" s="11"/>
    </row>
    <row r="30" spans="1:12" ht="409.6" x14ac:dyDescent="0.25">
      <c r="A30" s="12"/>
      <c r="B30" s="11"/>
      <c r="C30" s="11" t="s">
        <v>369</v>
      </c>
    </row>
    <row r="31" spans="1:12" x14ac:dyDescent="0.25">
      <c r="A31" s="12"/>
      <c r="B31" s="13"/>
      <c r="C31" s="11"/>
    </row>
    <row r="32" spans="1:12" ht="204.75" x14ac:dyDescent="0.25">
      <c r="A32" s="12"/>
      <c r="B32" s="13" t="s">
        <v>370</v>
      </c>
      <c r="C32" s="11" t="s">
        <v>371</v>
      </c>
    </row>
    <row r="33" spans="1:12" x14ac:dyDescent="0.25">
      <c r="A33" s="12"/>
      <c r="B33" s="11"/>
      <c r="C33" s="11"/>
    </row>
    <row r="34" spans="1:12" ht="141" x14ac:dyDescent="0.25">
      <c r="A34" s="12"/>
      <c r="B34" s="11"/>
      <c r="C34" s="11" t="s">
        <v>372</v>
      </c>
    </row>
    <row r="35" spans="1:12" x14ac:dyDescent="0.25">
      <c r="A35" s="12"/>
      <c r="B35" s="11"/>
      <c r="C35" s="11"/>
    </row>
    <row r="36" spans="1:12" ht="179.25" x14ac:dyDescent="0.25">
      <c r="A36" s="12"/>
      <c r="B36" s="13" t="s">
        <v>373</v>
      </c>
      <c r="C36" s="11" t="s">
        <v>374</v>
      </c>
    </row>
    <row r="37" spans="1:12" x14ac:dyDescent="0.25">
      <c r="A37" s="12"/>
      <c r="B37" s="31"/>
      <c r="C37" s="31"/>
      <c r="D37" s="31"/>
      <c r="E37" s="31"/>
      <c r="F37" s="31"/>
      <c r="G37" s="31"/>
      <c r="H37" s="31"/>
      <c r="I37" s="31"/>
      <c r="J37" s="31"/>
      <c r="K37" s="31"/>
      <c r="L37" s="31"/>
    </row>
    <row r="38" spans="1:12" x14ac:dyDescent="0.25">
      <c r="A38" s="12"/>
      <c r="B38" s="33" t="s">
        <v>375</v>
      </c>
      <c r="C38" s="33"/>
      <c r="D38" s="33"/>
      <c r="E38" s="33"/>
      <c r="F38" s="33"/>
      <c r="G38" s="33"/>
      <c r="H38" s="33"/>
      <c r="I38" s="33"/>
      <c r="J38" s="33"/>
      <c r="K38" s="33"/>
      <c r="L38" s="33"/>
    </row>
    <row r="39" spans="1:12" x14ac:dyDescent="0.25">
      <c r="A39" s="12"/>
      <c r="B39" s="31"/>
      <c r="C39" s="31"/>
      <c r="D39" s="31"/>
      <c r="E39" s="31"/>
      <c r="F39" s="31"/>
      <c r="G39" s="31"/>
      <c r="H39" s="31"/>
      <c r="I39" s="31"/>
      <c r="J39" s="31"/>
      <c r="K39" s="31"/>
      <c r="L39" s="31"/>
    </row>
    <row r="40" spans="1:12" x14ac:dyDescent="0.25">
      <c r="A40" s="12"/>
      <c r="B40" s="33" t="s">
        <v>376</v>
      </c>
      <c r="C40" s="33"/>
      <c r="D40" s="33"/>
      <c r="E40" s="33"/>
      <c r="F40" s="33"/>
      <c r="G40" s="33"/>
      <c r="H40" s="33"/>
      <c r="I40" s="33"/>
      <c r="J40" s="33"/>
      <c r="K40" s="33"/>
      <c r="L40" s="33"/>
    </row>
  </sheetData>
  <mergeCells count="19">
    <mergeCell ref="B38:L38"/>
    <mergeCell ref="B39:L39"/>
    <mergeCell ref="B40:L40"/>
    <mergeCell ref="B15:L15"/>
    <mergeCell ref="B16:L16"/>
    <mergeCell ref="B17:L17"/>
    <mergeCell ref="B18:L18"/>
    <mergeCell ref="B19:L19"/>
    <mergeCell ref="B37:L37"/>
    <mergeCell ref="A1:A2"/>
    <mergeCell ref="B1:L1"/>
    <mergeCell ref="B2:L2"/>
    <mergeCell ref="A3:A40"/>
    <mergeCell ref="B3:L3"/>
    <mergeCell ref="B4:L4"/>
    <mergeCell ref="B5:L5"/>
    <mergeCell ref="B6:L6"/>
    <mergeCell ref="B7:L7"/>
    <mergeCell ref="B8:L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5.42578125" bestFit="1" customWidth="1"/>
    <col min="2" max="2" width="23.5703125" customWidth="1"/>
    <col min="3" max="3" width="13.42578125" customWidth="1"/>
  </cols>
  <sheetData>
    <row r="1" spans="1:3" ht="15" customHeight="1" x14ac:dyDescent="0.25">
      <c r="A1" s="6" t="s">
        <v>377</v>
      </c>
      <c r="B1" s="6" t="s">
        <v>1</v>
      </c>
      <c r="C1" s="6"/>
    </row>
    <row r="2" spans="1:3" ht="15" customHeight="1" x14ac:dyDescent="0.25">
      <c r="A2" s="6"/>
      <c r="B2" s="6" t="s">
        <v>2</v>
      </c>
      <c r="C2" s="6"/>
    </row>
    <row r="3" spans="1:3" ht="15" customHeight="1" x14ac:dyDescent="0.25">
      <c r="A3" s="12" t="s">
        <v>378</v>
      </c>
      <c r="B3" s="31" t="s">
        <v>31</v>
      </c>
      <c r="C3" s="31"/>
    </row>
    <row r="4" spans="1:3" x14ac:dyDescent="0.25">
      <c r="A4" s="12"/>
      <c r="B4" s="31"/>
      <c r="C4" s="31"/>
    </row>
    <row r="5" spans="1:3" x14ac:dyDescent="0.25">
      <c r="A5" s="12"/>
      <c r="B5" s="32" t="s">
        <v>379</v>
      </c>
      <c r="C5" s="32"/>
    </row>
    <row r="6" spans="1:3" x14ac:dyDescent="0.25">
      <c r="A6" s="12"/>
      <c r="B6" s="31"/>
      <c r="C6" s="31"/>
    </row>
    <row r="7" spans="1:3" ht="216.75" customHeight="1" x14ac:dyDescent="0.25">
      <c r="A7" s="12"/>
      <c r="B7" s="33" t="s">
        <v>380</v>
      </c>
      <c r="C7" s="33"/>
    </row>
    <row r="8" spans="1:3" x14ac:dyDescent="0.25">
      <c r="A8" s="12"/>
      <c r="B8" s="31"/>
      <c r="C8" s="31"/>
    </row>
    <row r="9" spans="1:3" ht="153" customHeight="1" x14ac:dyDescent="0.25">
      <c r="A9" s="12"/>
      <c r="B9" s="33" t="s">
        <v>381</v>
      </c>
      <c r="C9" s="33"/>
    </row>
    <row r="10" spans="1:3" x14ac:dyDescent="0.25">
      <c r="A10" s="12"/>
      <c r="B10" s="31"/>
      <c r="C10" s="31"/>
    </row>
    <row r="11" spans="1:3" ht="127.5" customHeight="1" x14ac:dyDescent="0.25">
      <c r="A11" s="12"/>
      <c r="B11" s="33" t="s">
        <v>382</v>
      </c>
      <c r="C11" s="33"/>
    </row>
    <row r="12" spans="1:3" x14ac:dyDescent="0.25">
      <c r="A12" s="12"/>
      <c r="B12" s="31"/>
      <c r="C12" s="31"/>
    </row>
    <row r="13" spans="1:3" ht="63.75" customHeight="1" x14ac:dyDescent="0.25">
      <c r="A13" s="12"/>
      <c r="B13" s="33" t="s">
        <v>383</v>
      </c>
      <c r="C13" s="33"/>
    </row>
    <row r="14" spans="1:3" x14ac:dyDescent="0.25">
      <c r="A14" s="12"/>
      <c r="B14" s="31"/>
      <c r="C14" s="31"/>
    </row>
    <row r="15" spans="1:3" ht="242.25" customHeight="1" x14ac:dyDescent="0.25">
      <c r="A15" s="12"/>
      <c r="B15" s="33" t="s">
        <v>384</v>
      </c>
      <c r="C15" s="33"/>
    </row>
    <row r="16" spans="1:3" x14ac:dyDescent="0.25">
      <c r="A16" s="12"/>
      <c r="B16" s="89"/>
      <c r="C16" s="89"/>
    </row>
    <row r="17" spans="1:3" x14ac:dyDescent="0.25">
      <c r="A17" s="12"/>
      <c r="B17" s="21" t="s">
        <v>385</v>
      </c>
      <c r="C17" s="21" t="s">
        <v>386</v>
      </c>
    </row>
    <row r="18" spans="1:3" x14ac:dyDescent="0.25">
      <c r="A18" s="12"/>
      <c r="B18" s="21" t="s">
        <v>387</v>
      </c>
      <c r="C18" s="21" t="s">
        <v>388</v>
      </c>
    </row>
    <row r="19" spans="1:3" x14ac:dyDescent="0.25">
      <c r="A19" s="12"/>
      <c r="B19" s="21" t="s">
        <v>389</v>
      </c>
      <c r="C19" s="21" t="s">
        <v>390</v>
      </c>
    </row>
    <row r="20" spans="1:3" x14ac:dyDescent="0.25">
      <c r="A20" s="12"/>
      <c r="B20" s="21" t="s">
        <v>391</v>
      </c>
      <c r="C20" s="87">
        <v>0</v>
      </c>
    </row>
  </sheetData>
  <mergeCells count="18">
    <mergeCell ref="B15:C15"/>
    <mergeCell ref="B16:C16"/>
    <mergeCell ref="B9:C9"/>
    <mergeCell ref="B10:C10"/>
    <mergeCell ref="B11:C11"/>
    <mergeCell ref="B12:C12"/>
    <mergeCell ref="B13:C13"/>
    <mergeCell ref="B14:C14"/>
    <mergeCell ref="A1:A2"/>
    <mergeCell ref="B1:C1"/>
    <mergeCell ref="B2:C2"/>
    <mergeCell ref="A3:A20"/>
    <mergeCell ref="B3:C3"/>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0"/>
  <sheetViews>
    <sheetView showGridLines="0" workbookViewId="0"/>
  </sheetViews>
  <sheetFormatPr defaultRowHeight="15" x14ac:dyDescent="0.25"/>
  <cols>
    <col min="1" max="1" width="25.85546875" bestFit="1" customWidth="1"/>
    <col min="2" max="3" width="36.5703125" customWidth="1"/>
    <col min="4" max="4" width="17.85546875" customWidth="1"/>
    <col min="5" max="5" width="26" customWidth="1"/>
    <col min="6" max="6" width="17.85546875" customWidth="1"/>
    <col min="7" max="7" width="14.85546875" customWidth="1"/>
    <col min="8" max="8" width="14.28515625" customWidth="1"/>
    <col min="9" max="9" width="15.85546875" customWidth="1"/>
    <col min="10" max="10" width="3.140625" customWidth="1"/>
    <col min="11" max="11" width="14.28515625" customWidth="1"/>
    <col min="12" max="12" width="15.85546875" customWidth="1"/>
  </cols>
  <sheetData>
    <row r="1" spans="1:12" ht="15" customHeight="1" x14ac:dyDescent="0.25">
      <c r="A1" s="6" t="s">
        <v>392</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12" t="s">
        <v>393</v>
      </c>
      <c r="B3" s="31" t="s">
        <v>31</v>
      </c>
      <c r="C3" s="31"/>
      <c r="D3" s="31"/>
      <c r="E3" s="31"/>
      <c r="F3" s="31"/>
      <c r="G3" s="31"/>
      <c r="H3" s="31"/>
      <c r="I3" s="31"/>
      <c r="J3" s="31"/>
      <c r="K3" s="31"/>
      <c r="L3" s="31"/>
    </row>
    <row r="4" spans="1:12" x14ac:dyDescent="0.25">
      <c r="A4" s="12"/>
      <c r="B4" s="31"/>
      <c r="C4" s="31"/>
      <c r="D4" s="31"/>
      <c r="E4" s="31"/>
      <c r="F4" s="31"/>
      <c r="G4" s="31"/>
      <c r="H4" s="31"/>
      <c r="I4" s="31"/>
      <c r="J4" s="31"/>
      <c r="K4" s="31"/>
      <c r="L4" s="31"/>
    </row>
    <row r="5" spans="1:12" x14ac:dyDescent="0.25">
      <c r="A5" s="12"/>
      <c r="B5" s="32" t="s">
        <v>394</v>
      </c>
      <c r="C5" s="32"/>
      <c r="D5" s="32"/>
      <c r="E5" s="32"/>
      <c r="F5" s="32"/>
      <c r="G5" s="32"/>
      <c r="H5" s="32"/>
      <c r="I5" s="32"/>
      <c r="J5" s="32"/>
      <c r="K5" s="32"/>
      <c r="L5" s="32"/>
    </row>
    <row r="6" spans="1:12" x14ac:dyDescent="0.25">
      <c r="A6" s="12"/>
      <c r="B6" s="31"/>
      <c r="C6" s="31"/>
      <c r="D6" s="31"/>
      <c r="E6" s="31"/>
      <c r="F6" s="31"/>
      <c r="G6" s="31"/>
      <c r="H6" s="31"/>
      <c r="I6" s="31"/>
      <c r="J6" s="31"/>
      <c r="K6" s="31"/>
      <c r="L6" s="31"/>
    </row>
    <row r="7" spans="1:12" x14ac:dyDescent="0.25">
      <c r="A7" s="12"/>
      <c r="B7" s="32" t="s">
        <v>395</v>
      </c>
      <c r="C7" s="32"/>
      <c r="D7" s="32"/>
      <c r="E7" s="32"/>
      <c r="F7" s="32"/>
      <c r="G7" s="32"/>
      <c r="H7" s="32"/>
      <c r="I7" s="32"/>
      <c r="J7" s="32"/>
      <c r="K7" s="32"/>
      <c r="L7" s="32"/>
    </row>
    <row r="8" spans="1:12" x14ac:dyDescent="0.25">
      <c r="A8" s="12"/>
      <c r="B8" s="31"/>
      <c r="C8" s="31"/>
      <c r="D8" s="31"/>
      <c r="E8" s="31"/>
      <c r="F8" s="31"/>
      <c r="G8" s="31"/>
      <c r="H8" s="31"/>
      <c r="I8" s="31"/>
      <c r="J8" s="31"/>
      <c r="K8" s="31"/>
      <c r="L8" s="31"/>
    </row>
    <row r="9" spans="1:12" x14ac:dyDescent="0.25">
      <c r="A9" s="12"/>
      <c r="B9" s="33" t="s">
        <v>396</v>
      </c>
      <c r="C9" s="33"/>
      <c r="D9" s="33"/>
      <c r="E9" s="33"/>
      <c r="F9" s="33"/>
      <c r="G9" s="33"/>
      <c r="H9" s="33"/>
      <c r="I9" s="33"/>
      <c r="J9" s="33"/>
      <c r="K9" s="33"/>
      <c r="L9" s="33"/>
    </row>
    <row r="10" spans="1:12" x14ac:dyDescent="0.25">
      <c r="A10" s="12"/>
      <c r="B10" s="31"/>
      <c r="C10" s="31"/>
      <c r="D10" s="31"/>
      <c r="E10" s="31"/>
      <c r="F10" s="31"/>
      <c r="G10" s="31"/>
      <c r="H10" s="31"/>
      <c r="I10" s="31"/>
      <c r="J10" s="31"/>
      <c r="K10" s="31"/>
      <c r="L10" s="31"/>
    </row>
    <row r="11" spans="1:12" x14ac:dyDescent="0.25">
      <c r="A11" s="12"/>
      <c r="B11" s="33" t="s">
        <v>397</v>
      </c>
      <c r="C11" s="33"/>
      <c r="D11" s="33"/>
      <c r="E11" s="33"/>
      <c r="F11" s="33"/>
      <c r="G11" s="33"/>
      <c r="H11" s="33"/>
      <c r="I11" s="33"/>
      <c r="J11" s="33"/>
      <c r="K11" s="33"/>
      <c r="L11" s="33"/>
    </row>
    <row r="12" spans="1:12" x14ac:dyDescent="0.25">
      <c r="A12" s="12"/>
      <c r="B12" s="31"/>
      <c r="C12" s="31"/>
      <c r="D12" s="31"/>
      <c r="E12" s="31"/>
      <c r="F12" s="31"/>
      <c r="G12" s="31"/>
      <c r="H12" s="31"/>
      <c r="I12" s="31"/>
      <c r="J12" s="31"/>
      <c r="K12" s="31"/>
      <c r="L12" s="31"/>
    </row>
    <row r="13" spans="1:12" x14ac:dyDescent="0.25">
      <c r="A13" s="12"/>
      <c r="B13" s="33" t="s">
        <v>398</v>
      </c>
      <c r="C13" s="33"/>
      <c r="D13" s="33"/>
      <c r="E13" s="33"/>
      <c r="F13" s="33"/>
      <c r="G13" s="33"/>
      <c r="H13" s="33"/>
      <c r="I13" s="33"/>
      <c r="J13" s="33"/>
      <c r="K13" s="33"/>
      <c r="L13" s="33"/>
    </row>
    <row r="14" spans="1:12" x14ac:dyDescent="0.25">
      <c r="A14" s="12"/>
      <c r="B14" s="31"/>
      <c r="C14" s="31"/>
      <c r="D14" s="31"/>
      <c r="E14" s="31"/>
      <c r="F14" s="31"/>
      <c r="G14" s="31"/>
      <c r="H14" s="31"/>
      <c r="I14" s="31"/>
      <c r="J14" s="31"/>
      <c r="K14" s="31"/>
      <c r="L14" s="31"/>
    </row>
    <row r="15" spans="1:12" ht="25.5" customHeight="1" x14ac:dyDescent="0.25">
      <c r="A15" s="12"/>
      <c r="B15" s="33" t="s">
        <v>399</v>
      </c>
      <c r="C15" s="33"/>
      <c r="D15" s="33"/>
      <c r="E15" s="33"/>
      <c r="F15" s="33"/>
      <c r="G15" s="33"/>
      <c r="H15" s="33"/>
      <c r="I15" s="33"/>
      <c r="J15" s="33"/>
      <c r="K15" s="33"/>
      <c r="L15" s="33"/>
    </row>
    <row r="16" spans="1:12" x14ac:dyDescent="0.25">
      <c r="A16" s="12"/>
      <c r="B16" s="31"/>
      <c r="C16" s="31"/>
      <c r="D16" s="31"/>
      <c r="E16" s="31"/>
      <c r="F16" s="31"/>
      <c r="G16" s="31"/>
      <c r="H16" s="31"/>
      <c r="I16" s="31"/>
      <c r="J16" s="31"/>
      <c r="K16" s="31"/>
      <c r="L16" s="31"/>
    </row>
    <row r="17" spans="1:12" x14ac:dyDescent="0.25">
      <c r="A17" s="12"/>
      <c r="B17" s="33" t="s">
        <v>400</v>
      </c>
      <c r="C17" s="33"/>
      <c r="D17" s="33"/>
      <c r="E17" s="33"/>
      <c r="F17" s="33"/>
      <c r="G17" s="33"/>
      <c r="H17" s="33"/>
      <c r="I17" s="33"/>
      <c r="J17" s="33"/>
      <c r="K17" s="33"/>
      <c r="L17" s="33"/>
    </row>
    <row r="18" spans="1:12" x14ac:dyDescent="0.25">
      <c r="A18" s="12"/>
      <c r="B18" s="31"/>
      <c r="C18" s="31"/>
      <c r="D18" s="31"/>
      <c r="E18" s="31"/>
      <c r="F18" s="31"/>
      <c r="G18" s="31"/>
      <c r="H18" s="31"/>
      <c r="I18" s="31"/>
      <c r="J18" s="31"/>
      <c r="K18" s="31"/>
      <c r="L18" s="31"/>
    </row>
    <row r="19" spans="1:12" x14ac:dyDescent="0.25">
      <c r="A19" s="12"/>
      <c r="B19" s="33" t="s">
        <v>401</v>
      </c>
      <c r="C19" s="33"/>
      <c r="D19" s="33"/>
      <c r="E19" s="33"/>
      <c r="F19" s="33"/>
      <c r="G19" s="33"/>
      <c r="H19" s="33"/>
      <c r="I19" s="33"/>
      <c r="J19" s="33"/>
      <c r="K19" s="33"/>
      <c r="L19" s="33"/>
    </row>
    <row r="20" spans="1:12" x14ac:dyDescent="0.25">
      <c r="A20" s="12"/>
      <c r="B20" s="31"/>
      <c r="C20" s="31"/>
      <c r="D20" s="31"/>
      <c r="E20" s="31"/>
      <c r="F20" s="31"/>
      <c r="G20" s="31"/>
      <c r="H20" s="31"/>
      <c r="I20" s="31"/>
      <c r="J20" s="31"/>
      <c r="K20" s="31"/>
      <c r="L20" s="31"/>
    </row>
    <row r="21" spans="1:12" ht="25.5" customHeight="1" x14ac:dyDescent="0.25">
      <c r="A21" s="12"/>
      <c r="B21" s="33" t="s">
        <v>402</v>
      </c>
      <c r="C21" s="33"/>
      <c r="D21" s="33"/>
      <c r="E21" s="33"/>
      <c r="F21" s="33"/>
      <c r="G21" s="33"/>
      <c r="H21" s="33"/>
      <c r="I21" s="33"/>
      <c r="J21" s="33"/>
      <c r="K21" s="33"/>
      <c r="L21" s="33"/>
    </row>
    <row r="22" spans="1:12" x14ac:dyDescent="0.25">
      <c r="A22" s="12"/>
      <c r="B22" s="31"/>
      <c r="C22" s="31"/>
      <c r="D22" s="31"/>
      <c r="E22" s="31"/>
      <c r="F22" s="31"/>
      <c r="G22" s="31"/>
      <c r="H22" s="31"/>
      <c r="I22" s="31"/>
      <c r="J22" s="31"/>
      <c r="K22" s="31"/>
      <c r="L22" s="31"/>
    </row>
    <row r="23" spans="1:12" x14ac:dyDescent="0.25">
      <c r="A23" s="12"/>
      <c r="B23" s="33" t="s">
        <v>403</v>
      </c>
      <c r="C23" s="33"/>
      <c r="D23" s="33"/>
      <c r="E23" s="33"/>
      <c r="F23" s="33"/>
      <c r="G23" s="33"/>
      <c r="H23" s="33"/>
      <c r="I23" s="33"/>
      <c r="J23" s="33"/>
      <c r="K23" s="33"/>
      <c r="L23" s="33"/>
    </row>
    <row r="24" spans="1:12" x14ac:dyDescent="0.25">
      <c r="A24" s="12"/>
      <c r="B24" s="31"/>
      <c r="C24" s="31"/>
      <c r="D24" s="31"/>
      <c r="E24" s="31"/>
      <c r="F24" s="31"/>
      <c r="G24" s="31"/>
      <c r="H24" s="31"/>
      <c r="I24" s="31"/>
      <c r="J24" s="31"/>
      <c r="K24" s="31"/>
      <c r="L24" s="31"/>
    </row>
    <row r="25" spans="1:12" x14ac:dyDescent="0.25">
      <c r="A25" s="12"/>
      <c r="B25" s="33" t="s">
        <v>404</v>
      </c>
      <c r="C25" s="33"/>
      <c r="D25" s="33"/>
      <c r="E25" s="33"/>
      <c r="F25" s="33"/>
      <c r="G25" s="33"/>
      <c r="H25" s="33"/>
      <c r="I25" s="33"/>
      <c r="J25" s="33"/>
      <c r="K25" s="33"/>
      <c r="L25" s="33"/>
    </row>
    <row r="26" spans="1:12" x14ac:dyDescent="0.25">
      <c r="A26" s="12"/>
      <c r="B26" s="31"/>
      <c r="C26" s="31"/>
      <c r="D26" s="31"/>
      <c r="E26" s="31"/>
      <c r="F26" s="31"/>
      <c r="G26" s="31"/>
      <c r="H26" s="31"/>
      <c r="I26" s="31"/>
      <c r="J26" s="31"/>
      <c r="K26" s="31"/>
      <c r="L26" s="31"/>
    </row>
    <row r="27" spans="1:12" x14ac:dyDescent="0.25">
      <c r="A27" s="12"/>
      <c r="B27" s="33" t="s">
        <v>405</v>
      </c>
      <c r="C27" s="33"/>
      <c r="D27" s="33"/>
      <c r="E27" s="33"/>
      <c r="F27" s="33"/>
      <c r="G27" s="33"/>
      <c r="H27" s="33"/>
      <c r="I27" s="33"/>
      <c r="J27" s="33"/>
      <c r="K27" s="33"/>
      <c r="L27" s="33"/>
    </row>
    <row r="28" spans="1:12" x14ac:dyDescent="0.25">
      <c r="A28" s="12"/>
      <c r="B28" s="31"/>
      <c r="C28" s="31"/>
      <c r="D28" s="31"/>
      <c r="E28" s="31"/>
      <c r="F28" s="31"/>
      <c r="G28" s="31"/>
      <c r="H28" s="31"/>
      <c r="I28" s="31"/>
      <c r="J28" s="31"/>
      <c r="K28" s="31"/>
      <c r="L28" s="31"/>
    </row>
    <row r="29" spans="1:12" x14ac:dyDescent="0.25">
      <c r="A29" s="12"/>
      <c r="B29" s="33" t="s">
        <v>406</v>
      </c>
      <c r="C29" s="33"/>
      <c r="D29" s="33"/>
      <c r="E29" s="33"/>
      <c r="F29" s="33"/>
      <c r="G29" s="33"/>
      <c r="H29" s="33"/>
      <c r="I29" s="33"/>
      <c r="J29" s="33"/>
      <c r="K29" s="33"/>
      <c r="L29" s="33"/>
    </row>
    <row r="30" spans="1:12" x14ac:dyDescent="0.25">
      <c r="A30" s="12"/>
      <c r="B30" s="31"/>
      <c r="C30" s="31"/>
      <c r="D30" s="31"/>
      <c r="E30" s="31"/>
      <c r="F30" s="31"/>
      <c r="G30" s="31"/>
      <c r="H30" s="31"/>
      <c r="I30" s="31"/>
      <c r="J30" s="31"/>
      <c r="K30" s="31"/>
      <c r="L30" s="31"/>
    </row>
    <row r="31" spans="1:12" x14ac:dyDescent="0.25">
      <c r="A31" s="12"/>
      <c r="B31" s="33" t="s">
        <v>407</v>
      </c>
      <c r="C31" s="33"/>
      <c r="D31" s="33"/>
      <c r="E31" s="33"/>
      <c r="F31" s="33"/>
      <c r="G31" s="33"/>
      <c r="H31" s="33"/>
      <c r="I31" s="33"/>
      <c r="J31" s="33"/>
      <c r="K31" s="33"/>
      <c r="L31" s="33"/>
    </row>
    <row r="32" spans="1:12" x14ac:dyDescent="0.25">
      <c r="A32" s="12"/>
      <c r="B32" s="31"/>
      <c r="C32" s="31"/>
      <c r="D32" s="31"/>
      <c r="E32" s="31"/>
      <c r="F32" s="31"/>
      <c r="G32" s="31"/>
      <c r="H32" s="31"/>
      <c r="I32" s="31"/>
      <c r="J32" s="31"/>
      <c r="K32" s="31"/>
      <c r="L32" s="31"/>
    </row>
    <row r="33" spans="1:12" ht="63.75" customHeight="1" x14ac:dyDescent="0.25">
      <c r="A33" s="12"/>
      <c r="B33" s="33" t="s">
        <v>408</v>
      </c>
      <c r="C33" s="33"/>
      <c r="D33" s="33"/>
      <c r="E33" s="33"/>
      <c r="F33" s="33"/>
      <c r="G33" s="33"/>
      <c r="H33" s="33"/>
      <c r="I33" s="33"/>
      <c r="J33" s="33"/>
      <c r="K33" s="33"/>
      <c r="L33" s="33"/>
    </row>
    <row r="34" spans="1:12" x14ac:dyDescent="0.25">
      <c r="A34" s="12"/>
      <c r="B34" s="31"/>
      <c r="C34" s="31"/>
      <c r="D34" s="31"/>
      <c r="E34" s="31"/>
      <c r="F34" s="31"/>
      <c r="G34" s="31"/>
      <c r="H34" s="31"/>
      <c r="I34" s="31"/>
      <c r="J34" s="31"/>
      <c r="K34" s="31"/>
      <c r="L34" s="31"/>
    </row>
    <row r="35" spans="1:12" x14ac:dyDescent="0.25">
      <c r="A35" s="12"/>
      <c r="B35" s="33" t="s">
        <v>409</v>
      </c>
      <c r="C35" s="33"/>
      <c r="D35" s="33"/>
      <c r="E35" s="33"/>
      <c r="F35" s="33"/>
      <c r="G35" s="33"/>
      <c r="H35" s="33"/>
      <c r="I35" s="33"/>
      <c r="J35" s="33"/>
      <c r="K35" s="33"/>
      <c r="L35" s="33"/>
    </row>
    <row r="36" spans="1:12" x14ac:dyDescent="0.25">
      <c r="A36" s="12"/>
      <c r="B36" s="31"/>
      <c r="C36" s="31"/>
      <c r="D36" s="31"/>
      <c r="E36" s="31"/>
      <c r="F36" s="31"/>
      <c r="G36" s="31"/>
      <c r="H36" s="31"/>
      <c r="I36" s="31"/>
      <c r="J36" s="31"/>
      <c r="K36" s="31"/>
      <c r="L36" s="31"/>
    </row>
    <row r="37" spans="1:12" ht="25.5" customHeight="1" x14ac:dyDescent="0.25">
      <c r="A37" s="12"/>
      <c r="B37" s="33" t="s">
        <v>410</v>
      </c>
      <c r="C37" s="33"/>
      <c r="D37" s="33"/>
      <c r="E37" s="33"/>
      <c r="F37" s="33"/>
      <c r="G37" s="33"/>
      <c r="H37" s="33"/>
      <c r="I37" s="33"/>
      <c r="J37" s="33"/>
      <c r="K37" s="33"/>
      <c r="L37" s="33"/>
    </row>
    <row r="38" spans="1:12" x14ac:dyDescent="0.25">
      <c r="A38" s="12"/>
      <c r="B38" s="31"/>
      <c r="C38" s="31"/>
      <c r="D38" s="31"/>
      <c r="E38" s="31"/>
      <c r="F38" s="31"/>
      <c r="G38" s="31"/>
      <c r="H38" s="31"/>
      <c r="I38" s="31"/>
      <c r="J38" s="31"/>
      <c r="K38" s="31"/>
      <c r="L38" s="31"/>
    </row>
    <row r="39" spans="1:12" x14ac:dyDescent="0.25">
      <c r="A39" s="12"/>
      <c r="B39" s="33" t="s">
        <v>411</v>
      </c>
      <c r="C39" s="33"/>
      <c r="D39" s="33"/>
      <c r="E39" s="33"/>
      <c r="F39" s="33"/>
      <c r="G39" s="33"/>
      <c r="H39" s="33"/>
      <c r="I39" s="33"/>
      <c r="J39" s="33"/>
      <c r="K39" s="33"/>
      <c r="L39" s="33"/>
    </row>
    <row r="40" spans="1:12" x14ac:dyDescent="0.25">
      <c r="A40" s="12"/>
      <c r="B40" s="31"/>
      <c r="C40" s="31"/>
      <c r="D40" s="31"/>
      <c r="E40" s="31"/>
      <c r="F40" s="31"/>
      <c r="G40" s="31"/>
      <c r="H40" s="31"/>
      <c r="I40" s="31"/>
      <c r="J40" s="31"/>
      <c r="K40" s="31"/>
      <c r="L40" s="31"/>
    </row>
    <row r="41" spans="1:12" x14ac:dyDescent="0.25">
      <c r="A41" s="12"/>
      <c r="B41" s="33" t="s">
        <v>412</v>
      </c>
      <c r="C41" s="33"/>
      <c r="D41" s="33"/>
      <c r="E41" s="33"/>
      <c r="F41" s="33"/>
      <c r="G41" s="33"/>
      <c r="H41" s="33"/>
      <c r="I41" s="33"/>
      <c r="J41" s="33"/>
      <c r="K41" s="33"/>
      <c r="L41" s="33"/>
    </row>
    <row r="42" spans="1:12" x14ac:dyDescent="0.25">
      <c r="A42" s="12"/>
      <c r="B42" s="31"/>
      <c r="C42" s="31"/>
      <c r="D42" s="31"/>
      <c r="E42" s="31"/>
      <c r="F42" s="31"/>
      <c r="G42" s="31"/>
      <c r="H42" s="31"/>
      <c r="I42" s="31"/>
      <c r="J42" s="31"/>
      <c r="K42" s="31"/>
      <c r="L42" s="31"/>
    </row>
    <row r="43" spans="1:12" x14ac:dyDescent="0.25">
      <c r="A43" s="12"/>
      <c r="B43" s="33" t="s">
        <v>413</v>
      </c>
      <c r="C43" s="33"/>
      <c r="D43" s="33"/>
      <c r="E43" s="33"/>
      <c r="F43" s="33"/>
      <c r="G43" s="33"/>
      <c r="H43" s="33"/>
      <c r="I43" s="33"/>
      <c r="J43" s="33"/>
      <c r="K43" s="33"/>
      <c r="L43" s="33"/>
    </row>
    <row r="44" spans="1:12" x14ac:dyDescent="0.25">
      <c r="A44" s="12"/>
      <c r="B44" s="31"/>
      <c r="C44" s="31"/>
      <c r="D44" s="31"/>
      <c r="E44" s="31"/>
      <c r="F44" s="31"/>
      <c r="G44" s="31"/>
      <c r="H44" s="31"/>
      <c r="I44" s="31"/>
      <c r="J44" s="31"/>
      <c r="K44" s="31"/>
      <c r="L44" s="31"/>
    </row>
    <row r="45" spans="1:12" x14ac:dyDescent="0.25">
      <c r="A45" s="12"/>
      <c r="B45" s="33" t="s">
        <v>414</v>
      </c>
      <c r="C45" s="33"/>
      <c r="D45" s="33"/>
      <c r="E45" s="33"/>
      <c r="F45" s="33"/>
      <c r="G45" s="33"/>
      <c r="H45" s="33"/>
      <c r="I45" s="33"/>
      <c r="J45" s="33"/>
      <c r="K45" s="33"/>
      <c r="L45" s="33"/>
    </row>
    <row r="46" spans="1:12" x14ac:dyDescent="0.25">
      <c r="A46" s="12"/>
      <c r="B46" s="31"/>
      <c r="C46" s="31"/>
      <c r="D46" s="31"/>
      <c r="E46" s="31"/>
      <c r="F46" s="31"/>
      <c r="G46" s="31"/>
      <c r="H46" s="31"/>
      <c r="I46" s="31"/>
      <c r="J46" s="31"/>
      <c r="K46" s="31"/>
      <c r="L46" s="31"/>
    </row>
    <row r="47" spans="1:12" ht="25.5" customHeight="1" x14ac:dyDescent="0.25">
      <c r="A47" s="12"/>
      <c r="B47" s="33" t="s">
        <v>415</v>
      </c>
      <c r="C47" s="33"/>
      <c r="D47" s="33"/>
      <c r="E47" s="33"/>
      <c r="F47" s="33"/>
      <c r="G47" s="33"/>
      <c r="H47" s="33"/>
      <c r="I47" s="33"/>
      <c r="J47" s="33"/>
      <c r="K47" s="33"/>
      <c r="L47" s="33"/>
    </row>
    <row r="48" spans="1:12" x14ac:dyDescent="0.25">
      <c r="A48" s="12"/>
      <c r="B48" s="31"/>
      <c r="C48" s="31"/>
      <c r="D48" s="31"/>
      <c r="E48" s="31"/>
      <c r="F48" s="31"/>
      <c r="G48" s="31"/>
      <c r="H48" s="31"/>
      <c r="I48" s="31"/>
      <c r="J48" s="31"/>
      <c r="K48" s="31"/>
      <c r="L48" s="31"/>
    </row>
    <row r="49" spans="1:12" ht="38.25" customHeight="1" x14ac:dyDescent="0.25">
      <c r="A49" s="12"/>
      <c r="B49" s="33" t="s">
        <v>416</v>
      </c>
      <c r="C49" s="33"/>
      <c r="D49" s="33"/>
      <c r="E49" s="33"/>
      <c r="F49" s="33"/>
      <c r="G49" s="33"/>
      <c r="H49" s="33"/>
      <c r="I49" s="33"/>
      <c r="J49" s="33"/>
      <c r="K49" s="33"/>
      <c r="L49" s="33"/>
    </row>
    <row r="50" spans="1:12" x14ac:dyDescent="0.25">
      <c r="A50" s="12"/>
      <c r="B50" s="31"/>
      <c r="C50" s="31"/>
      <c r="D50" s="31"/>
      <c r="E50" s="31"/>
      <c r="F50" s="31"/>
      <c r="G50" s="31"/>
      <c r="H50" s="31"/>
      <c r="I50" s="31"/>
      <c r="J50" s="31"/>
      <c r="K50" s="31"/>
      <c r="L50" s="31"/>
    </row>
    <row r="51" spans="1:12" ht="38.25" customHeight="1" x14ac:dyDescent="0.25">
      <c r="A51" s="12"/>
      <c r="B51" s="33" t="s">
        <v>417</v>
      </c>
      <c r="C51" s="33"/>
      <c r="D51" s="33"/>
      <c r="E51" s="33"/>
      <c r="F51" s="33"/>
      <c r="G51" s="33"/>
      <c r="H51" s="33"/>
      <c r="I51" s="33"/>
      <c r="J51" s="33"/>
      <c r="K51" s="33"/>
      <c r="L51" s="33"/>
    </row>
    <row r="52" spans="1:12" x14ac:dyDescent="0.25">
      <c r="A52" s="12"/>
      <c r="B52" s="31"/>
      <c r="C52" s="31"/>
      <c r="D52" s="31"/>
      <c r="E52" s="31"/>
      <c r="F52" s="31"/>
      <c r="G52" s="31"/>
      <c r="H52" s="31"/>
      <c r="I52" s="31"/>
      <c r="J52" s="31"/>
      <c r="K52" s="31"/>
      <c r="L52" s="31"/>
    </row>
    <row r="53" spans="1:12" ht="38.25" customHeight="1" x14ac:dyDescent="0.25">
      <c r="A53" s="12"/>
      <c r="B53" s="33" t="s">
        <v>418</v>
      </c>
      <c r="C53" s="33"/>
      <c r="D53" s="33"/>
      <c r="E53" s="33"/>
      <c r="F53" s="33"/>
      <c r="G53" s="33"/>
      <c r="H53" s="33"/>
      <c r="I53" s="33"/>
      <c r="J53" s="33"/>
      <c r="K53" s="33"/>
      <c r="L53" s="33"/>
    </row>
    <row r="54" spans="1:12" x14ac:dyDescent="0.25">
      <c r="A54" s="12"/>
      <c r="B54" s="88"/>
      <c r="C54" s="88"/>
      <c r="D54" s="88"/>
      <c r="E54" s="88"/>
      <c r="F54" s="88"/>
      <c r="G54" s="88"/>
      <c r="H54" s="88"/>
      <c r="I54" s="88"/>
      <c r="J54" s="88"/>
      <c r="K54" s="88"/>
      <c r="L54" s="88"/>
    </row>
    <row r="55" spans="1:12" x14ac:dyDescent="0.25">
      <c r="A55" s="12"/>
      <c r="B55" s="21" t="s">
        <v>385</v>
      </c>
      <c r="C55" s="21" t="s">
        <v>419</v>
      </c>
    </row>
    <row r="56" spans="1:12" x14ac:dyDescent="0.25">
      <c r="A56" s="12"/>
      <c r="B56" s="21" t="s">
        <v>387</v>
      </c>
      <c r="C56" s="21" t="s">
        <v>420</v>
      </c>
    </row>
    <row r="57" spans="1:12" x14ac:dyDescent="0.25">
      <c r="A57" s="12"/>
      <c r="B57" s="21" t="s">
        <v>389</v>
      </c>
      <c r="C57" s="21" t="s">
        <v>421</v>
      </c>
    </row>
    <row r="58" spans="1:12" x14ac:dyDescent="0.25">
      <c r="A58" s="12"/>
      <c r="B58" s="21" t="s">
        <v>391</v>
      </c>
      <c r="C58" s="87">
        <v>0</v>
      </c>
    </row>
    <row r="59" spans="1:12" x14ac:dyDescent="0.25">
      <c r="A59" s="12"/>
      <c r="B59" s="31"/>
      <c r="C59" s="31"/>
      <c r="D59" s="31"/>
      <c r="E59" s="31"/>
      <c r="F59" s="31"/>
      <c r="G59" s="31"/>
      <c r="H59" s="31"/>
      <c r="I59" s="31"/>
      <c r="J59" s="31"/>
      <c r="K59" s="31"/>
      <c r="L59" s="31"/>
    </row>
    <row r="60" spans="1:12" ht="38.25" customHeight="1" x14ac:dyDescent="0.25">
      <c r="A60" s="12"/>
      <c r="B60" s="33" t="s">
        <v>422</v>
      </c>
      <c r="C60" s="33"/>
      <c r="D60" s="33"/>
      <c r="E60" s="33"/>
      <c r="F60" s="33"/>
      <c r="G60" s="33"/>
      <c r="H60" s="33"/>
      <c r="I60" s="33"/>
      <c r="J60" s="33"/>
      <c r="K60" s="33"/>
      <c r="L60" s="33"/>
    </row>
    <row r="61" spans="1:12" x14ac:dyDescent="0.25">
      <c r="A61" s="12"/>
      <c r="B61" s="88"/>
      <c r="C61" s="88"/>
      <c r="D61" s="88"/>
      <c r="E61" s="88"/>
      <c r="F61" s="88"/>
      <c r="G61" s="88"/>
      <c r="H61" s="88"/>
      <c r="I61" s="88"/>
      <c r="J61" s="88"/>
      <c r="K61" s="88"/>
      <c r="L61" s="88"/>
    </row>
    <row r="62" spans="1:12" x14ac:dyDescent="0.25">
      <c r="A62" s="12"/>
      <c r="B62" s="21" t="s">
        <v>385</v>
      </c>
      <c r="C62" s="21" t="s">
        <v>423</v>
      </c>
    </row>
    <row r="63" spans="1:12" x14ac:dyDescent="0.25">
      <c r="A63" s="12"/>
      <c r="B63" s="21" t="s">
        <v>387</v>
      </c>
      <c r="C63" s="21" t="s">
        <v>424</v>
      </c>
    </row>
    <row r="64" spans="1:12" x14ac:dyDescent="0.25">
      <c r="A64" s="12"/>
      <c r="B64" s="21" t="s">
        <v>389</v>
      </c>
      <c r="C64" s="87">
        <v>0.39</v>
      </c>
    </row>
    <row r="65" spans="1:12" x14ac:dyDescent="0.25">
      <c r="A65" s="12"/>
      <c r="B65" s="21" t="s">
        <v>391</v>
      </c>
      <c r="C65" s="87">
        <v>0</v>
      </c>
    </row>
    <row r="66" spans="1:12" x14ac:dyDescent="0.25">
      <c r="A66" s="12"/>
      <c r="B66" s="31"/>
      <c r="C66" s="31"/>
      <c r="D66" s="31"/>
      <c r="E66" s="31"/>
      <c r="F66" s="31"/>
      <c r="G66" s="31"/>
      <c r="H66" s="31"/>
      <c r="I66" s="31"/>
      <c r="J66" s="31"/>
      <c r="K66" s="31"/>
      <c r="L66" s="31"/>
    </row>
    <row r="67" spans="1:12" ht="25.5" customHeight="1" x14ac:dyDescent="0.25">
      <c r="A67" s="12"/>
      <c r="B67" s="33" t="s">
        <v>425</v>
      </c>
      <c r="C67" s="33"/>
      <c r="D67" s="33"/>
      <c r="E67" s="33"/>
      <c r="F67" s="33"/>
      <c r="G67" s="33"/>
      <c r="H67" s="33"/>
      <c r="I67" s="33"/>
      <c r="J67" s="33"/>
      <c r="K67" s="33"/>
      <c r="L67" s="33"/>
    </row>
    <row r="68" spans="1:12" x14ac:dyDescent="0.25">
      <c r="A68" s="12"/>
      <c r="B68" s="31"/>
      <c r="C68" s="31"/>
      <c r="D68" s="31"/>
      <c r="E68" s="31"/>
      <c r="F68" s="31"/>
      <c r="G68" s="31"/>
      <c r="H68" s="31"/>
      <c r="I68" s="31"/>
      <c r="J68" s="31"/>
      <c r="K68" s="31"/>
      <c r="L68" s="31"/>
    </row>
    <row r="69" spans="1:12" x14ac:dyDescent="0.25">
      <c r="A69" s="12"/>
      <c r="B69" s="33" t="s">
        <v>426</v>
      </c>
      <c r="C69" s="33"/>
      <c r="D69" s="33"/>
      <c r="E69" s="33"/>
      <c r="F69" s="33"/>
      <c r="G69" s="33"/>
      <c r="H69" s="33"/>
      <c r="I69" s="33"/>
      <c r="J69" s="33"/>
      <c r="K69" s="33"/>
      <c r="L69" s="33"/>
    </row>
    <row r="70" spans="1:12" x14ac:dyDescent="0.25">
      <c r="A70" s="12"/>
      <c r="B70" s="31"/>
      <c r="C70" s="31"/>
      <c r="D70" s="31"/>
      <c r="E70" s="31"/>
      <c r="F70" s="31"/>
      <c r="G70" s="31"/>
      <c r="H70" s="31"/>
      <c r="I70" s="31"/>
      <c r="J70" s="31"/>
      <c r="K70" s="31"/>
      <c r="L70" s="31"/>
    </row>
    <row r="71" spans="1:12" ht="25.5" customHeight="1" x14ac:dyDescent="0.25">
      <c r="A71" s="12"/>
      <c r="B71" s="33" t="s">
        <v>427</v>
      </c>
      <c r="C71" s="33"/>
      <c r="D71" s="33"/>
      <c r="E71" s="33"/>
      <c r="F71" s="33"/>
      <c r="G71" s="33"/>
      <c r="H71" s="33"/>
      <c r="I71" s="33"/>
      <c r="J71" s="33"/>
      <c r="K71" s="33"/>
      <c r="L71" s="33"/>
    </row>
    <row r="72" spans="1:12" x14ac:dyDescent="0.25">
      <c r="A72" s="12"/>
      <c r="B72" s="31"/>
      <c r="C72" s="31"/>
      <c r="D72" s="31"/>
      <c r="E72" s="31"/>
      <c r="F72" s="31"/>
      <c r="G72" s="31"/>
      <c r="H72" s="31"/>
      <c r="I72" s="31"/>
      <c r="J72" s="31"/>
      <c r="K72" s="31"/>
      <c r="L72" s="31"/>
    </row>
    <row r="73" spans="1:12" x14ac:dyDescent="0.25">
      <c r="A73" s="12"/>
      <c r="B73" s="33" t="s">
        <v>428</v>
      </c>
      <c r="C73" s="33"/>
      <c r="D73" s="33"/>
      <c r="E73" s="33"/>
      <c r="F73" s="33"/>
      <c r="G73" s="33"/>
      <c r="H73" s="33"/>
      <c r="I73" s="33"/>
      <c r="J73" s="33"/>
      <c r="K73" s="33"/>
      <c r="L73" s="33"/>
    </row>
    <row r="74" spans="1:12" x14ac:dyDescent="0.25">
      <c r="A74" s="12"/>
      <c r="B74" s="31"/>
      <c r="C74" s="31"/>
      <c r="D74" s="31"/>
      <c r="E74" s="31"/>
      <c r="F74" s="31"/>
      <c r="G74" s="31"/>
      <c r="H74" s="31"/>
      <c r="I74" s="31"/>
      <c r="J74" s="31"/>
      <c r="K74" s="31"/>
      <c r="L74" s="31"/>
    </row>
    <row r="75" spans="1:12" x14ac:dyDescent="0.25">
      <c r="A75" s="12"/>
      <c r="B75" s="33" t="s">
        <v>429</v>
      </c>
      <c r="C75" s="33"/>
      <c r="D75" s="33"/>
      <c r="E75" s="33"/>
      <c r="F75" s="33"/>
      <c r="G75" s="33"/>
      <c r="H75" s="33"/>
      <c r="I75" s="33"/>
      <c r="J75" s="33"/>
      <c r="K75" s="33"/>
      <c r="L75" s="33"/>
    </row>
    <row r="76" spans="1:12" x14ac:dyDescent="0.25">
      <c r="A76" s="12"/>
      <c r="B76" s="31"/>
      <c r="C76" s="31"/>
      <c r="D76" s="31"/>
      <c r="E76" s="31"/>
      <c r="F76" s="31"/>
      <c r="G76" s="31"/>
      <c r="H76" s="31"/>
      <c r="I76" s="31"/>
      <c r="J76" s="31"/>
      <c r="K76" s="31"/>
      <c r="L76" s="31"/>
    </row>
    <row r="77" spans="1:12" ht="25.5" customHeight="1" x14ac:dyDescent="0.25">
      <c r="A77" s="12"/>
      <c r="B77" s="33" t="s">
        <v>430</v>
      </c>
      <c r="C77" s="33"/>
      <c r="D77" s="33"/>
      <c r="E77" s="33"/>
      <c r="F77" s="33"/>
      <c r="G77" s="33"/>
      <c r="H77" s="33"/>
      <c r="I77" s="33"/>
      <c r="J77" s="33"/>
      <c r="K77" s="33"/>
      <c r="L77" s="33"/>
    </row>
    <row r="78" spans="1:12" x14ac:dyDescent="0.25">
      <c r="A78" s="12"/>
      <c r="B78" s="31"/>
      <c r="C78" s="31"/>
      <c r="D78" s="31"/>
      <c r="E78" s="31"/>
      <c r="F78" s="31"/>
      <c r="G78" s="31"/>
      <c r="H78" s="31"/>
      <c r="I78" s="31"/>
      <c r="J78" s="31"/>
      <c r="K78" s="31"/>
      <c r="L78" s="31"/>
    </row>
    <row r="79" spans="1:12" x14ac:dyDescent="0.25">
      <c r="A79" s="12"/>
      <c r="B79" s="33" t="s">
        <v>431</v>
      </c>
      <c r="C79" s="33"/>
      <c r="D79" s="33"/>
      <c r="E79" s="33"/>
      <c r="F79" s="33"/>
      <c r="G79" s="33"/>
      <c r="H79" s="33"/>
      <c r="I79" s="33"/>
      <c r="J79" s="33"/>
      <c r="K79" s="33"/>
      <c r="L79" s="33"/>
    </row>
    <row r="80" spans="1:12" x14ac:dyDescent="0.25">
      <c r="A80" s="12"/>
      <c r="B80" s="31"/>
      <c r="C80" s="31"/>
      <c r="D80" s="31"/>
      <c r="E80" s="31"/>
      <c r="F80" s="31"/>
      <c r="G80" s="31"/>
      <c r="H80" s="31"/>
      <c r="I80" s="31"/>
      <c r="J80" s="31"/>
      <c r="K80" s="31"/>
      <c r="L80" s="31"/>
    </row>
    <row r="81" spans="1:12" ht="25.5" customHeight="1" x14ac:dyDescent="0.25">
      <c r="A81" s="12"/>
      <c r="B81" s="33" t="s">
        <v>432</v>
      </c>
      <c r="C81" s="33"/>
      <c r="D81" s="33"/>
      <c r="E81" s="33"/>
      <c r="F81" s="33"/>
      <c r="G81" s="33"/>
      <c r="H81" s="33"/>
      <c r="I81" s="33"/>
      <c r="J81" s="33"/>
      <c r="K81" s="33"/>
      <c r="L81" s="33"/>
    </row>
    <row r="82" spans="1:12" x14ac:dyDescent="0.25">
      <c r="A82" s="12"/>
      <c r="B82" s="31"/>
      <c r="C82" s="31"/>
      <c r="D82" s="31"/>
      <c r="E82" s="31"/>
      <c r="F82" s="31"/>
      <c r="G82" s="31"/>
      <c r="H82" s="31"/>
      <c r="I82" s="31"/>
      <c r="J82" s="31"/>
      <c r="K82" s="31"/>
      <c r="L82" s="31"/>
    </row>
    <row r="83" spans="1:12" ht="51" customHeight="1" x14ac:dyDescent="0.25">
      <c r="A83" s="12"/>
      <c r="B83" s="33" t="s">
        <v>433</v>
      </c>
      <c r="C83" s="33"/>
      <c r="D83" s="33"/>
      <c r="E83" s="33"/>
      <c r="F83" s="33"/>
      <c r="G83" s="33"/>
      <c r="H83" s="33"/>
      <c r="I83" s="33"/>
      <c r="J83" s="33"/>
      <c r="K83" s="33"/>
      <c r="L83" s="33"/>
    </row>
    <row r="84" spans="1:12" x14ac:dyDescent="0.25">
      <c r="A84" s="12"/>
      <c r="B84" s="31"/>
      <c r="C84" s="31"/>
      <c r="D84" s="31"/>
      <c r="E84" s="31"/>
      <c r="F84" s="31"/>
      <c r="G84" s="31"/>
      <c r="H84" s="31"/>
      <c r="I84" s="31"/>
      <c r="J84" s="31"/>
      <c r="K84" s="31"/>
      <c r="L84" s="31"/>
    </row>
    <row r="85" spans="1:12" ht="38.25" customHeight="1" x14ac:dyDescent="0.25">
      <c r="A85" s="12"/>
      <c r="B85" s="33" t="s">
        <v>434</v>
      </c>
      <c r="C85" s="33"/>
      <c r="D85" s="33"/>
      <c r="E85" s="33"/>
      <c r="F85" s="33"/>
      <c r="G85" s="33"/>
      <c r="H85" s="33"/>
      <c r="I85" s="33"/>
      <c r="J85" s="33"/>
      <c r="K85" s="33"/>
      <c r="L85" s="33"/>
    </row>
    <row r="86" spans="1:12" x14ac:dyDescent="0.25">
      <c r="A86" s="12"/>
      <c r="B86" s="88"/>
      <c r="C86" s="88"/>
      <c r="D86" s="88"/>
      <c r="E86" s="88"/>
      <c r="F86" s="88"/>
      <c r="G86" s="88"/>
      <c r="H86" s="88"/>
      <c r="I86" s="88"/>
      <c r="J86" s="88"/>
      <c r="K86" s="88"/>
      <c r="L86" s="88"/>
    </row>
    <row r="87" spans="1:12" x14ac:dyDescent="0.25">
      <c r="A87" s="12"/>
      <c r="B87" s="21" t="s">
        <v>385</v>
      </c>
      <c r="C87" s="21" t="s">
        <v>435</v>
      </c>
    </row>
    <row r="88" spans="1:12" x14ac:dyDescent="0.25">
      <c r="A88" s="12"/>
      <c r="B88" s="21" t="s">
        <v>387</v>
      </c>
      <c r="C88" s="21" t="s">
        <v>424</v>
      </c>
    </row>
    <row r="89" spans="1:12" x14ac:dyDescent="0.25">
      <c r="A89" s="12"/>
      <c r="B89" s="21" t="s">
        <v>389</v>
      </c>
      <c r="C89" s="87">
        <v>1.2</v>
      </c>
    </row>
    <row r="90" spans="1:12" x14ac:dyDescent="0.25">
      <c r="A90" s="12"/>
      <c r="B90" s="21" t="s">
        <v>391</v>
      </c>
      <c r="C90" s="87">
        <v>0</v>
      </c>
    </row>
    <row r="91" spans="1:12" x14ac:dyDescent="0.25">
      <c r="A91" s="12"/>
      <c r="B91" s="31"/>
      <c r="C91" s="31"/>
      <c r="D91" s="31"/>
      <c r="E91" s="31"/>
      <c r="F91" s="31"/>
      <c r="G91" s="31"/>
      <c r="H91" s="31"/>
      <c r="I91" s="31"/>
      <c r="J91" s="31"/>
      <c r="K91" s="31"/>
      <c r="L91" s="31"/>
    </row>
    <row r="92" spans="1:12" x14ac:dyDescent="0.25">
      <c r="A92" s="12"/>
      <c r="B92" s="33" t="s">
        <v>436</v>
      </c>
      <c r="C92" s="33"/>
      <c r="D92" s="33"/>
      <c r="E92" s="33"/>
      <c r="F92" s="33"/>
      <c r="G92" s="33"/>
      <c r="H92" s="33"/>
      <c r="I92" s="33"/>
      <c r="J92" s="33"/>
      <c r="K92" s="33"/>
      <c r="L92" s="33"/>
    </row>
    <row r="93" spans="1:12" x14ac:dyDescent="0.25">
      <c r="A93" s="12"/>
      <c r="B93" s="31"/>
      <c r="C93" s="31"/>
      <c r="D93" s="31"/>
      <c r="E93" s="31"/>
      <c r="F93" s="31"/>
      <c r="G93" s="31"/>
      <c r="H93" s="31"/>
      <c r="I93" s="31"/>
      <c r="J93" s="31"/>
      <c r="K93" s="31"/>
      <c r="L93" s="31"/>
    </row>
    <row r="94" spans="1:12" x14ac:dyDescent="0.25">
      <c r="A94" s="12"/>
      <c r="B94" s="33" t="s">
        <v>437</v>
      </c>
      <c r="C94" s="33"/>
      <c r="D94" s="33"/>
      <c r="E94" s="33"/>
      <c r="F94" s="33"/>
      <c r="G94" s="33"/>
      <c r="H94" s="33"/>
      <c r="I94" s="33"/>
      <c r="J94" s="33"/>
      <c r="K94" s="33"/>
      <c r="L94" s="33"/>
    </row>
    <row r="95" spans="1:12" x14ac:dyDescent="0.25">
      <c r="A95" s="12"/>
      <c r="B95" s="31"/>
      <c r="C95" s="31"/>
      <c r="D95" s="31"/>
      <c r="E95" s="31"/>
      <c r="F95" s="31"/>
      <c r="G95" s="31"/>
      <c r="H95" s="31"/>
      <c r="I95" s="31"/>
      <c r="J95" s="31"/>
      <c r="K95" s="31"/>
      <c r="L95" s="31"/>
    </row>
    <row r="96" spans="1:12" ht="25.5" customHeight="1" x14ac:dyDescent="0.25">
      <c r="A96" s="12"/>
      <c r="B96" s="33" t="s">
        <v>438</v>
      </c>
      <c r="C96" s="33"/>
      <c r="D96" s="33"/>
      <c r="E96" s="33"/>
      <c r="F96" s="33"/>
      <c r="G96" s="33"/>
      <c r="H96" s="33"/>
      <c r="I96" s="33"/>
      <c r="J96" s="33"/>
      <c r="K96" s="33"/>
      <c r="L96" s="33"/>
    </row>
    <row r="97" spans="1:12" x14ac:dyDescent="0.25">
      <c r="A97" s="12"/>
      <c r="B97" s="31"/>
      <c r="C97" s="31"/>
      <c r="D97" s="31"/>
      <c r="E97" s="31"/>
      <c r="F97" s="31"/>
      <c r="G97" s="31"/>
      <c r="H97" s="31"/>
      <c r="I97" s="31"/>
      <c r="J97" s="31"/>
      <c r="K97" s="31"/>
      <c r="L97" s="31"/>
    </row>
    <row r="98" spans="1:12" x14ac:dyDescent="0.25">
      <c r="A98" s="12"/>
      <c r="B98" s="33" t="s">
        <v>439</v>
      </c>
      <c r="C98" s="33"/>
      <c r="D98" s="33"/>
      <c r="E98" s="33"/>
      <c r="F98" s="33"/>
      <c r="G98" s="33"/>
      <c r="H98" s="33"/>
      <c r="I98" s="33"/>
      <c r="J98" s="33"/>
      <c r="K98" s="33"/>
      <c r="L98" s="33"/>
    </row>
    <row r="99" spans="1:12" x14ac:dyDescent="0.25">
      <c r="A99" s="12"/>
      <c r="B99" s="31"/>
      <c r="C99" s="31"/>
      <c r="D99" s="31"/>
      <c r="E99" s="31"/>
      <c r="F99" s="31"/>
      <c r="G99" s="31"/>
      <c r="H99" s="31"/>
      <c r="I99" s="31"/>
      <c r="J99" s="31"/>
      <c r="K99" s="31"/>
      <c r="L99" s="31"/>
    </row>
    <row r="100" spans="1:12" x14ac:dyDescent="0.25">
      <c r="A100" s="12"/>
      <c r="B100" s="33" t="s">
        <v>440</v>
      </c>
      <c r="C100" s="33"/>
      <c r="D100" s="33"/>
      <c r="E100" s="33"/>
      <c r="F100" s="33"/>
      <c r="G100" s="33"/>
      <c r="H100" s="33"/>
      <c r="I100" s="33"/>
      <c r="J100" s="33"/>
      <c r="K100" s="33"/>
      <c r="L100" s="33"/>
    </row>
    <row r="101" spans="1:12" x14ac:dyDescent="0.25">
      <c r="A101" s="12"/>
      <c r="B101" s="31"/>
      <c r="C101" s="31"/>
      <c r="D101" s="31"/>
      <c r="E101" s="31"/>
      <c r="F101" s="31"/>
      <c r="G101" s="31"/>
      <c r="H101" s="31"/>
      <c r="I101" s="31"/>
      <c r="J101" s="31"/>
      <c r="K101" s="31"/>
      <c r="L101" s="31"/>
    </row>
    <row r="102" spans="1:12" ht="25.5" customHeight="1" x14ac:dyDescent="0.25">
      <c r="A102" s="12"/>
      <c r="B102" s="33" t="s">
        <v>441</v>
      </c>
      <c r="C102" s="33"/>
      <c r="D102" s="33"/>
      <c r="E102" s="33"/>
      <c r="F102" s="33"/>
      <c r="G102" s="33"/>
      <c r="H102" s="33"/>
      <c r="I102" s="33"/>
      <c r="J102" s="33"/>
      <c r="K102" s="33"/>
      <c r="L102" s="33"/>
    </row>
    <row r="103" spans="1:12" x14ac:dyDescent="0.25">
      <c r="A103" s="12"/>
      <c r="B103" s="31"/>
      <c r="C103" s="31"/>
      <c r="D103" s="31"/>
      <c r="E103" s="31"/>
      <c r="F103" s="31"/>
      <c r="G103" s="31"/>
      <c r="H103" s="31"/>
      <c r="I103" s="31"/>
      <c r="J103" s="31"/>
      <c r="K103" s="31"/>
      <c r="L103" s="31"/>
    </row>
    <row r="104" spans="1:12" x14ac:dyDescent="0.25">
      <c r="A104" s="12"/>
      <c r="B104" s="33" t="s">
        <v>442</v>
      </c>
      <c r="C104" s="33"/>
      <c r="D104" s="33"/>
      <c r="E104" s="33"/>
      <c r="F104" s="33"/>
      <c r="G104" s="33"/>
      <c r="H104" s="33"/>
      <c r="I104" s="33"/>
      <c r="J104" s="33"/>
      <c r="K104" s="33"/>
      <c r="L104" s="33"/>
    </row>
    <row r="105" spans="1:12" x14ac:dyDescent="0.25">
      <c r="A105" s="12"/>
      <c r="B105" s="31"/>
      <c r="C105" s="31"/>
      <c r="D105" s="31"/>
      <c r="E105" s="31"/>
      <c r="F105" s="31"/>
      <c r="G105" s="31"/>
      <c r="H105" s="31"/>
      <c r="I105" s="31"/>
      <c r="J105" s="31"/>
      <c r="K105" s="31"/>
      <c r="L105" s="31"/>
    </row>
    <row r="106" spans="1:12" x14ac:dyDescent="0.25">
      <c r="A106" s="12"/>
      <c r="B106" s="33" t="s">
        <v>443</v>
      </c>
      <c r="C106" s="33"/>
      <c r="D106" s="33"/>
      <c r="E106" s="33"/>
      <c r="F106" s="33"/>
      <c r="G106" s="33"/>
      <c r="H106" s="33"/>
      <c r="I106" s="33"/>
      <c r="J106" s="33"/>
      <c r="K106" s="33"/>
      <c r="L106" s="33"/>
    </row>
    <row r="107" spans="1:12" x14ac:dyDescent="0.25">
      <c r="A107" s="12"/>
      <c r="B107" s="31"/>
      <c r="C107" s="31"/>
      <c r="D107" s="31"/>
      <c r="E107" s="31"/>
      <c r="F107" s="31"/>
      <c r="G107" s="31"/>
      <c r="H107" s="31"/>
      <c r="I107" s="31"/>
      <c r="J107" s="31"/>
      <c r="K107" s="31"/>
      <c r="L107" s="31"/>
    </row>
    <row r="108" spans="1:12" x14ac:dyDescent="0.25">
      <c r="A108" s="12"/>
      <c r="B108" s="33" t="s">
        <v>444</v>
      </c>
      <c r="C108" s="33"/>
      <c r="D108" s="33"/>
      <c r="E108" s="33"/>
      <c r="F108" s="33"/>
      <c r="G108" s="33"/>
      <c r="H108" s="33"/>
      <c r="I108" s="33"/>
      <c r="J108" s="33"/>
      <c r="K108" s="33"/>
      <c r="L108" s="33"/>
    </row>
    <row r="109" spans="1:12" x14ac:dyDescent="0.25">
      <c r="A109" s="12"/>
      <c r="B109" s="31"/>
      <c r="C109" s="31"/>
      <c r="D109" s="31"/>
      <c r="E109" s="31"/>
      <c r="F109" s="31"/>
      <c r="G109" s="31"/>
      <c r="H109" s="31"/>
      <c r="I109" s="31"/>
      <c r="J109" s="31"/>
      <c r="K109" s="31"/>
      <c r="L109" s="31"/>
    </row>
    <row r="110" spans="1:12" x14ac:dyDescent="0.25">
      <c r="A110" s="12"/>
      <c r="B110" s="33" t="s">
        <v>445</v>
      </c>
      <c r="C110" s="33"/>
      <c r="D110" s="33"/>
      <c r="E110" s="33"/>
      <c r="F110" s="33"/>
      <c r="G110" s="33"/>
      <c r="H110" s="33"/>
      <c r="I110" s="33"/>
      <c r="J110" s="33"/>
      <c r="K110" s="33"/>
      <c r="L110" s="33"/>
    </row>
    <row r="111" spans="1:12" x14ac:dyDescent="0.25">
      <c r="A111" s="12"/>
      <c r="B111" s="31"/>
      <c r="C111" s="31"/>
      <c r="D111" s="31"/>
      <c r="E111" s="31"/>
      <c r="F111" s="31"/>
      <c r="G111" s="31"/>
      <c r="H111" s="31"/>
      <c r="I111" s="31"/>
      <c r="J111" s="31"/>
      <c r="K111" s="31"/>
      <c r="L111" s="31"/>
    </row>
    <row r="112" spans="1:12" x14ac:dyDescent="0.25">
      <c r="A112" s="12"/>
      <c r="B112" s="33" t="s">
        <v>446</v>
      </c>
      <c r="C112" s="33"/>
      <c r="D112" s="33"/>
      <c r="E112" s="33"/>
      <c r="F112" s="33"/>
      <c r="G112" s="33"/>
      <c r="H112" s="33"/>
      <c r="I112" s="33"/>
      <c r="J112" s="33"/>
      <c r="K112" s="33"/>
      <c r="L112" s="33"/>
    </row>
    <row r="113" spans="1:12" x14ac:dyDescent="0.25">
      <c r="A113" s="12"/>
      <c r="B113" s="31"/>
      <c r="C113" s="31"/>
      <c r="D113" s="31"/>
      <c r="E113" s="31"/>
      <c r="F113" s="31"/>
      <c r="G113" s="31"/>
      <c r="H113" s="31"/>
      <c r="I113" s="31"/>
      <c r="J113" s="31"/>
      <c r="K113" s="31"/>
      <c r="L113" s="31"/>
    </row>
    <row r="114" spans="1:12" ht="25.5" customHeight="1" x14ac:dyDescent="0.25">
      <c r="A114" s="12"/>
      <c r="B114" s="33" t="s">
        <v>447</v>
      </c>
      <c r="C114" s="33"/>
      <c r="D114" s="33"/>
      <c r="E114" s="33"/>
      <c r="F114" s="33"/>
      <c r="G114" s="33"/>
      <c r="H114" s="33"/>
      <c r="I114" s="33"/>
      <c r="J114" s="33"/>
      <c r="K114" s="33"/>
      <c r="L114" s="33"/>
    </row>
    <row r="115" spans="1:12" x14ac:dyDescent="0.25">
      <c r="A115" s="12"/>
      <c r="B115" s="31"/>
      <c r="C115" s="31"/>
      <c r="D115" s="31"/>
      <c r="E115" s="31"/>
      <c r="F115" s="31"/>
      <c r="G115" s="31"/>
      <c r="H115" s="31"/>
      <c r="I115" s="31"/>
      <c r="J115" s="31"/>
      <c r="K115" s="31"/>
      <c r="L115" s="31"/>
    </row>
    <row r="116" spans="1:12" ht="25.5" customHeight="1" x14ac:dyDescent="0.25">
      <c r="A116" s="12"/>
      <c r="B116" s="33" t="s">
        <v>448</v>
      </c>
      <c r="C116" s="33"/>
      <c r="D116" s="33"/>
      <c r="E116" s="33"/>
      <c r="F116" s="33"/>
      <c r="G116" s="33"/>
      <c r="H116" s="33"/>
      <c r="I116" s="33"/>
      <c r="J116" s="33"/>
      <c r="K116" s="33"/>
      <c r="L116" s="33"/>
    </row>
    <row r="117" spans="1:12" x14ac:dyDescent="0.25">
      <c r="A117" s="12"/>
      <c r="B117" s="88"/>
      <c r="C117" s="88"/>
      <c r="D117" s="88"/>
      <c r="E117" s="88"/>
      <c r="F117" s="88"/>
      <c r="G117" s="88"/>
      <c r="H117" s="88"/>
      <c r="I117" s="88"/>
      <c r="J117" s="88"/>
      <c r="K117" s="88"/>
      <c r="L117" s="88"/>
    </row>
    <row r="118" spans="1:12" x14ac:dyDescent="0.25">
      <c r="A118" s="12"/>
      <c r="B118" s="21" t="s">
        <v>385</v>
      </c>
      <c r="C118" s="21" t="s">
        <v>449</v>
      </c>
    </row>
    <row r="119" spans="1:12" x14ac:dyDescent="0.25">
      <c r="A119" s="12"/>
      <c r="B119" s="21" t="s">
        <v>387</v>
      </c>
      <c r="C119" s="21" t="s">
        <v>450</v>
      </c>
    </row>
    <row r="120" spans="1:12" x14ac:dyDescent="0.25">
      <c r="A120" s="12"/>
      <c r="B120" s="21" t="s">
        <v>389</v>
      </c>
      <c r="C120" s="90">
        <v>0.77500000000000002</v>
      </c>
    </row>
    <row r="121" spans="1:12" x14ac:dyDescent="0.25">
      <c r="A121" s="12"/>
      <c r="B121" s="21" t="s">
        <v>391</v>
      </c>
      <c r="C121" s="87">
        <v>0</v>
      </c>
    </row>
    <row r="122" spans="1:12" x14ac:dyDescent="0.25">
      <c r="A122" s="12"/>
      <c r="B122" s="31"/>
      <c r="C122" s="31"/>
      <c r="D122" s="31"/>
      <c r="E122" s="31"/>
      <c r="F122" s="31"/>
      <c r="G122" s="31"/>
      <c r="H122" s="31"/>
      <c r="I122" s="31"/>
      <c r="J122" s="31"/>
      <c r="K122" s="31"/>
      <c r="L122" s="31"/>
    </row>
    <row r="123" spans="1:12" ht="25.5" customHeight="1" x14ac:dyDescent="0.25">
      <c r="A123" s="12"/>
      <c r="B123" s="33" t="s">
        <v>451</v>
      </c>
      <c r="C123" s="33"/>
      <c r="D123" s="33"/>
      <c r="E123" s="33"/>
      <c r="F123" s="33"/>
      <c r="G123" s="33"/>
      <c r="H123" s="33"/>
      <c r="I123" s="33"/>
      <c r="J123" s="33"/>
      <c r="K123" s="33"/>
      <c r="L123" s="33"/>
    </row>
    <row r="124" spans="1:12" x14ac:dyDescent="0.25">
      <c r="A124" s="12"/>
      <c r="B124" s="31"/>
      <c r="C124" s="31"/>
      <c r="D124" s="31"/>
      <c r="E124" s="31"/>
      <c r="F124" s="31"/>
      <c r="G124" s="31"/>
      <c r="H124" s="31"/>
      <c r="I124" s="31"/>
      <c r="J124" s="31"/>
      <c r="K124" s="31"/>
      <c r="L124" s="31"/>
    </row>
    <row r="125" spans="1:12" x14ac:dyDescent="0.25">
      <c r="A125" s="12"/>
      <c r="B125" s="33" t="s">
        <v>452</v>
      </c>
      <c r="C125" s="33"/>
      <c r="D125" s="33"/>
      <c r="E125" s="33"/>
      <c r="F125" s="33"/>
      <c r="G125" s="33"/>
      <c r="H125" s="33"/>
      <c r="I125" s="33"/>
      <c r="J125" s="33"/>
      <c r="K125" s="33"/>
      <c r="L125" s="33"/>
    </row>
    <row r="126" spans="1:12" x14ac:dyDescent="0.25">
      <c r="A126" s="12"/>
      <c r="B126" s="31"/>
      <c r="C126" s="31"/>
      <c r="D126" s="31"/>
      <c r="E126" s="31"/>
      <c r="F126" s="31"/>
      <c r="G126" s="31"/>
      <c r="H126" s="31"/>
      <c r="I126" s="31"/>
      <c r="J126" s="31"/>
      <c r="K126" s="31"/>
      <c r="L126" s="31"/>
    </row>
    <row r="127" spans="1:12" x14ac:dyDescent="0.25">
      <c r="A127" s="12"/>
      <c r="B127" s="33" t="s">
        <v>453</v>
      </c>
      <c r="C127" s="33"/>
      <c r="D127" s="33"/>
      <c r="E127" s="33"/>
      <c r="F127" s="33"/>
      <c r="G127" s="33"/>
      <c r="H127" s="33"/>
      <c r="I127" s="33"/>
      <c r="J127" s="33"/>
      <c r="K127" s="33"/>
      <c r="L127" s="33"/>
    </row>
    <row r="128" spans="1:12" x14ac:dyDescent="0.25">
      <c r="A128" s="12"/>
      <c r="B128" s="31"/>
      <c r="C128" s="31"/>
      <c r="D128" s="31"/>
      <c r="E128" s="31"/>
      <c r="F128" s="31"/>
      <c r="G128" s="31"/>
      <c r="H128" s="31"/>
      <c r="I128" s="31"/>
      <c r="J128" s="31"/>
      <c r="K128" s="31"/>
      <c r="L128" s="31"/>
    </row>
    <row r="129" spans="1:12" x14ac:dyDescent="0.25">
      <c r="A129" s="12"/>
      <c r="B129" s="33" t="s">
        <v>454</v>
      </c>
      <c r="C129" s="33"/>
      <c r="D129" s="33"/>
      <c r="E129" s="33"/>
      <c r="F129" s="33"/>
      <c r="G129" s="33"/>
      <c r="H129" s="33"/>
      <c r="I129" s="33"/>
      <c r="J129" s="33"/>
      <c r="K129" s="33"/>
      <c r="L129" s="33"/>
    </row>
    <row r="130" spans="1:12" x14ac:dyDescent="0.25">
      <c r="A130" s="12"/>
      <c r="B130" s="31"/>
      <c r="C130" s="31"/>
      <c r="D130" s="31"/>
      <c r="E130" s="31"/>
      <c r="F130" s="31"/>
      <c r="G130" s="31"/>
      <c r="H130" s="31"/>
      <c r="I130" s="31"/>
      <c r="J130" s="31"/>
      <c r="K130" s="31"/>
      <c r="L130" s="31"/>
    </row>
    <row r="131" spans="1:12" x14ac:dyDescent="0.25">
      <c r="A131" s="12"/>
      <c r="B131" s="33" t="s">
        <v>455</v>
      </c>
      <c r="C131" s="33"/>
      <c r="D131" s="33"/>
      <c r="E131" s="33"/>
      <c r="F131" s="33"/>
      <c r="G131" s="33"/>
      <c r="H131" s="33"/>
      <c r="I131" s="33"/>
      <c r="J131" s="33"/>
      <c r="K131" s="33"/>
      <c r="L131" s="33"/>
    </row>
    <row r="132" spans="1:12" x14ac:dyDescent="0.25">
      <c r="A132" s="12"/>
      <c r="B132" s="31"/>
      <c r="C132" s="31"/>
      <c r="D132" s="31"/>
      <c r="E132" s="31"/>
      <c r="F132" s="31"/>
      <c r="G132" s="31"/>
      <c r="H132" s="31"/>
      <c r="I132" s="31"/>
      <c r="J132" s="31"/>
      <c r="K132" s="31"/>
      <c r="L132" s="31"/>
    </row>
    <row r="133" spans="1:12" x14ac:dyDescent="0.25">
      <c r="A133" s="12"/>
      <c r="B133" s="33" t="s">
        <v>456</v>
      </c>
      <c r="C133" s="33"/>
      <c r="D133" s="33"/>
      <c r="E133" s="33"/>
      <c r="F133" s="33"/>
      <c r="G133" s="33"/>
      <c r="H133" s="33"/>
      <c r="I133" s="33"/>
      <c r="J133" s="33"/>
      <c r="K133" s="33"/>
      <c r="L133" s="33"/>
    </row>
    <row r="134" spans="1:12" x14ac:dyDescent="0.25">
      <c r="A134" s="12"/>
      <c r="B134" s="31"/>
      <c r="C134" s="31"/>
      <c r="D134" s="31"/>
      <c r="E134" s="31"/>
      <c r="F134" s="31"/>
      <c r="G134" s="31"/>
      <c r="H134" s="31"/>
      <c r="I134" s="31"/>
      <c r="J134" s="31"/>
      <c r="K134" s="31"/>
      <c r="L134" s="31"/>
    </row>
    <row r="135" spans="1:12" x14ac:dyDescent="0.25">
      <c r="A135" s="12"/>
      <c r="B135" s="33" t="s">
        <v>457</v>
      </c>
      <c r="C135" s="33"/>
      <c r="D135" s="33"/>
      <c r="E135" s="33"/>
      <c r="F135" s="33"/>
      <c r="G135" s="33"/>
      <c r="H135" s="33"/>
      <c r="I135" s="33"/>
      <c r="J135" s="33"/>
      <c r="K135" s="33"/>
      <c r="L135" s="33"/>
    </row>
    <row r="136" spans="1:12" x14ac:dyDescent="0.25">
      <c r="A136" s="12"/>
      <c r="B136" s="31"/>
      <c r="C136" s="31"/>
      <c r="D136" s="31"/>
      <c r="E136" s="31"/>
      <c r="F136" s="31"/>
      <c r="G136" s="31"/>
      <c r="H136" s="31"/>
      <c r="I136" s="31"/>
      <c r="J136" s="31"/>
      <c r="K136" s="31"/>
      <c r="L136" s="31"/>
    </row>
    <row r="137" spans="1:12" ht="51" customHeight="1" x14ac:dyDescent="0.25">
      <c r="A137" s="12"/>
      <c r="B137" s="33" t="s">
        <v>458</v>
      </c>
      <c r="C137" s="33"/>
      <c r="D137" s="33"/>
      <c r="E137" s="33"/>
      <c r="F137" s="33"/>
      <c r="G137" s="33"/>
      <c r="H137" s="33"/>
      <c r="I137" s="33"/>
      <c r="J137" s="33"/>
      <c r="K137" s="33"/>
      <c r="L137" s="33"/>
    </row>
    <row r="138" spans="1:12" x14ac:dyDescent="0.25">
      <c r="A138" s="12"/>
      <c r="B138" s="88"/>
      <c r="C138" s="88"/>
      <c r="D138" s="88"/>
      <c r="E138" s="88"/>
      <c r="F138" s="88"/>
      <c r="G138" s="88"/>
      <c r="H138" s="88"/>
      <c r="I138" s="88"/>
      <c r="J138" s="88"/>
      <c r="K138" s="88"/>
      <c r="L138" s="88"/>
    </row>
    <row r="139" spans="1:12" x14ac:dyDescent="0.25">
      <c r="A139" s="12"/>
      <c r="B139" s="21" t="s">
        <v>385</v>
      </c>
      <c r="C139" s="21" t="s">
        <v>459</v>
      </c>
    </row>
    <row r="140" spans="1:12" x14ac:dyDescent="0.25">
      <c r="A140" s="12"/>
      <c r="B140" s="21" t="s">
        <v>387</v>
      </c>
      <c r="C140" s="21" t="s">
        <v>460</v>
      </c>
    </row>
    <row r="141" spans="1:12" x14ac:dyDescent="0.25">
      <c r="A141" s="12"/>
      <c r="B141" s="21" t="s">
        <v>389</v>
      </c>
      <c r="C141" s="87">
        <v>0.91</v>
      </c>
    </row>
    <row r="142" spans="1:12" x14ac:dyDescent="0.25">
      <c r="A142" s="12"/>
      <c r="B142" s="21" t="s">
        <v>391</v>
      </c>
      <c r="C142" s="87">
        <v>0</v>
      </c>
    </row>
    <row r="143" spans="1:12" x14ac:dyDescent="0.25">
      <c r="A143" s="12"/>
      <c r="B143" s="31"/>
      <c r="C143" s="31"/>
      <c r="D143" s="31"/>
      <c r="E143" s="31"/>
      <c r="F143" s="31"/>
      <c r="G143" s="31"/>
      <c r="H143" s="31"/>
      <c r="I143" s="31"/>
      <c r="J143" s="31"/>
      <c r="K143" s="31"/>
      <c r="L143" s="31"/>
    </row>
    <row r="144" spans="1:12" ht="63.75" customHeight="1" x14ac:dyDescent="0.25">
      <c r="A144" s="12"/>
      <c r="B144" s="33" t="s">
        <v>461</v>
      </c>
      <c r="C144" s="33"/>
      <c r="D144" s="33"/>
      <c r="E144" s="33"/>
      <c r="F144" s="33"/>
      <c r="G144" s="33"/>
      <c r="H144" s="33"/>
      <c r="I144" s="33"/>
      <c r="J144" s="33"/>
      <c r="K144" s="33"/>
      <c r="L144" s="33"/>
    </row>
    <row r="145" spans="1:12" x14ac:dyDescent="0.25">
      <c r="A145" s="12"/>
      <c r="B145" s="31"/>
      <c r="C145" s="31"/>
      <c r="D145" s="31"/>
      <c r="E145" s="31"/>
      <c r="F145" s="31"/>
      <c r="G145" s="31"/>
      <c r="H145" s="31"/>
      <c r="I145" s="31"/>
      <c r="J145" s="31"/>
      <c r="K145" s="31"/>
      <c r="L145" s="31"/>
    </row>
    <row r="146" spans="1:12" ht="25.5" customHeight="1" x14ac:dyDescent="0.25">
      <c r="A146" s="12"/>
      <c r="B146" s="33" t="s">
        <v>462</v>
      </c>
      <c r="C146" s="33"/>
      <c r="D146" s="33"/>
      <c r="E146" s="33"/>
      <c r="F146" s="33"/>
      <c r="G146" s="33"/>
      <c r="H146" s="33"/>
      <c r="I146" s="33"/>
      <c r="J146" s="33"/>
      <c r="K146" s="33"/>
      <c r="L146" s="33"/>
    </row>
    <row r="147" spans="1:12" x14ac:dyDescent="0.25">
      <c r="A147" s="12"/>
      <c r="B147" s="31"/>
      <c r="C147" s="31"/>
      <c r="D147" s="31"/>
      <c r="E147" s="31"/>
      <c r="F147" s="31"/>
      <c r="G147" s="31"/>
      <c r="H147" s="31"/>
      <c r="I147" s="31"/>
      <c r="J147" s="31"/>
      <c r="K147" s="31"/>
      <c r="L147" s="31"/>
    </row>
    <row r="148" spans="1:12" ht="38.25" customHeight="1" x14ac:dyDescent="0.25">
      <c r="A148" s="12"/>
      <c r="B148" s="33" t="s">
        <v>463</v>
      </c>
      <c r="C148" s="33"/>
      <c r="D148" s="33"/>
      <c r="E148" s="33"/>
      <c r="F148" s="33"/>
      <c r="G148" s="33"/>
      <c r="H148" s="33"/>
      <c r="I148" s="33"/>
      <c r="J148" s="33"/>
      <c r="K148" s="33"/>
      <c r="L148" s="33"/>
    </row>
    <row r="149" spans="1:12" x14ac:dyDescent="0.25">
      <c r="A149" s="12"/>
      <c r="B149" s="31"/>
      <c r="C149" s="31"/>
      <c r="D149" s="31"/>
      <c r="E149" s="31"/>
      <c r="F149" s="31"/>
      <c r="G149" s="31"/>
      <c r="H149" s="31"/>
      <c r="I149" s="31"/>
      <c r="J149" s="31"/>
      <c r="K149" s="31"/>
      <c r="L149" s="31"/>
    </row>
    <row r="150" spans="1:12" x14ac:dyDescent="0.25">
      <c r="A150" s="12"/>
      <c r="B150" s="33" t="s">
        <v>464</v>
      </c>
      <c r="C150" s="33"/>
      <c r="D150" s="33"/>
      <c r="E150" s="33"/>
      <c r="F150" s="33"/>
      <c r="G150" s="33"/>
      <c r="H150" s="33"/>
      <c r="I150" s="33"/>
      <c r="J150" s="33"/>
      <c r="K150" s="33"/>
      <c r="L150" s="33"/>
    </row>
    <row r="151" spans="1:12" ht="15.75" thickBot="1" x14ac:dyDescent="0.3">
      <c r="A151" s="12"/>
      <c r="B151" s="31"/>
      <c r="C151" s="31"/>
      <c r="D151" s="31"/>
      <c r="E151" s="31"/>
      <c r="F151" s="31"/>
      <c r="G151" s="31"/>
      <c r="H151" s="31"/>
      <c r="I151" s="31"/>
      <c r="J151" s="31"/>
      <c r="K151" s="31"/>
      <c r="L151" s="31"/>
    </row>
    <row r="152" spans="1:12" ht="15.75" thickTop="1" x14ac:dyDescent="0.25">
      <c r="A152" s="12"/>
      <c r="B152" s="37"/>
      <c r="C152" s="37"/>
      <c r="D152" s="38"/>
      <c r="E152" s="38"/>
      <c r="F152" s="38"/>
      <c r="G152" s="64" t="s">
        <v>465</v>
      </c>
      <c r="H152" s="37"/>
    </row>
    <row r="153" spans="1:12" x14ac:dyDescent="0.25">
      <c r="A153" s="12"/>
      <c r="B153" s="15"/>
      <c r="C153" s="15"/>
      <c r="D153" s="41"/>
      <c r="E153" s="41"/>
      <c r="F153" s="41"/>
      <c r="G153" s="42" t="s">
        <v>466</v>
      </c>
      <c r="H153" s="15"/>
    </row>
    <row r="154" spans="1:12" x14ac:dyDescent="0.25">
      <c r="A154" s="12"/>
      <c r="B154" s="15"/>
      <c r="C154" s="15"/>
      <c r="D154" s="42" t="s">
        <v>467</v>
      </c>
      <c r="E154" s="41"/>
      <c r="F154" s="41"/>
      <c r="G154" s="42" t="s">
        <v>468</v>
      </c>
      <c r="H154" s="15"/>
    </row>
    <row r="155" spans="1:12" ht="15.75" thickBot="1" x14ac:dyDescent="0.3">
      <c r="A155" s="12"/>
      <c r="B155" s="43"/>
      <c r="C155" s="43"/>
      <c r="D155" s="44" t="s">
        <v>469</v>
      </c>
      <c r="E155" s="45"/>
      <c r="F155" s="45"/>
      <c r="G155" s="44" t="s">
        <v>470</v>
      </c>
      <c r="H155" s="43"/>
    </row>
    <row r="156" spans="1:12" x14ac:dyDescent="0.25">
      <c r="A156" s="12"/>
      <c r="B156" s="11"/>
      <c r="C156" s="11"/>
      <c r="D156" s="11"/>
      <c r="E156" s="11"/>
      <c r="F156" s="11"/>
      <c r="G156" s="11"/>
      <c r="H156" s="11"/>
    </row>
    <row r="157" spans="1:12" x14ac:dyDescent="0.25">
      <c r="A157" s="12"/>
      <c r="B157" s="48" t="s">
        <v>471</v>
      </c>
      <c r="C157" s="48"/>
      <c r="D157" s="57">
        <v>18760501</v>
      </c>
      <c r="E157" s="48"/>
      <c r="F157" s="48" t="s">
        <v>299</v>
      </c>
      <c r="G157" s="75">
        <v>0.94</v>
      </c>
      <c r="H157" s="48"/>
    </row>
    <row r="158" spans="1:12" x14ac:dyDescent="0.25">
      <c r="A158" s="12"/>
      <c r="B158" s="15" t="s">
        <v>472</v>
      </c>
      <c r="C158" s="15"/>
      <c r="D158" s="58">
        <v>5524500</v>
      </c>
      <c r="E158" s="15"/>
      <c r="F158" s="15"/>
      <c r="G158" s="77">
        <v>1.56</v>
      </c>
      <c r="H158" s="15"/>
    </row>
    <row r="159" spans="1:12" x14ac:dyDescent="0.25">
      <c r="A159" s="12"/>
      <c r="B159" s="48" t="s">
        <v>473</v>
      </c>
      <c r="C159" s="48"/>
      <c r="D159" s="75" t="s">
        <v>474</v>
      </c>
      <c r="E159" s="48" t="s">
        <v>475</v>
      </c>
      <c r="F159" s="48"/>
      <c r="G159" s="75">
        <v>0.5</v>
      </c>
      <c r="H159" s="48"/>
    </row>
    <row r="160" spans="1:12" ht="15.75" thickBot="1" x14ac:dyDescent="0.3">
      <c r="A160" s="12"/>
      <c r="B160" s="43" t="s">
        <v>476</v>
      </c>
      <c r="C160" s="43"/>
      <c r="D160" s="76" t="s">
        <v>477</v>
      </c>
      <c r="E160" s="43" t="s">
        <v>475</v>
      </c>
      <c r="F160" s="43"/>
      <c r="G160" s="76">
        <v>0.85</v>
      </c>
      <c r="H160" s="43"/>
    </row>
    <row r="161" spans="1:12" x14ac:dyDescent="0.25">
      <c r="A161" s="12"/>
      <c r="B161" s="48" t="s">
        <v>478</v>
      </c>
      <c r="C161" s="48"/>
      <c r="D161" s="57">
        <v>17229206</v>
      </c>
      <c r="E161" s="48"/>
      <c r="F161" s="48"/>
      <c r="G161" s="75">
        <v>1.28</v>
      </c>
      <c r="H161" s="48"/>
    </row>
    <row r="162" spans="1:12" ht="15.75" thickBot="1" x14ac:dyDescent="0.3">
      <c r="A162" s="12"/>
      <c r="B162" s="43" t="s">
        <v>476</v>
      </c>
      <c r="C162" s="43"/>
      <c r="D162" s="76" t="s">
        <v>479</v>
      </c>
      <c r="E162" s="43" t="s">
        <v>475</v>
      </c>
      <c r="F162" s="43"/>
      <c r="G162" s="76">
        <v>1.25</v>
      </c>
      <c r="H162" s="43"/>
    </row>
    <row r="163" spans="1:12" x14ac:dyDescent="0.25">
      <c r="A163" s="12"/>
      <c r="B163" s="48" t="s">
        <v>480</v>
      </c>
      <c r="C163" s="48"/>
      <c r="D163" s="57">
        <v>16329206</v>
      </c>
      <c r="E163" s="48"/>
      <c r="F163" s="48"/>
      <c r="G163" s="75">
        <v>1.28</v>
      </c>
      <c r="H163" s="48"/>
    </row>
    <row r="164" spans="1:12" x14ac:dyDescent="0.25">
      <c r="A164" s="12"/>
      <c r="B164" s="15" t="s">
        <v>472</v>
      </c>
      <c r="C164" s="15"/>
      <c r="D164" s="58">
        <v>8157829</v>
      </c>
      <c r="E164" s="15"/>
      <c r="F164" s="15"/>
      <c r="G164" s="77">
        <v>0.36</v>
      </c>
      <c r="H164" s="15"/>
    </row>
    <row r="165" spans="1:12" ht="15.75" thickBot="1" x14ac:dyDescent="0.3">
      <c r="A165" s="12"/>
      <c r="B165" s="73" t="s">
        <v>476</v>
      </c>
      <c r="C165" s="73"/>
      <c r="D165" s="78" t="s">
        <v>481</v>
      </c>
      <c r="E165" s="73" t="s">
        <v>475</v>
      </c>
      <c r="F165" s="73"/>
      <c r="G165" s="78">
        <v>1.51</v>
      </c>
      <c r="H165" s="73"/>
    </row>
    <row r="166" spans="1:12" ht="15.75" thickBot="1" x14ac:dyDescent="0.3">
      <c r="A166" s="12"/>
      <c r="B166" s="91" t="s">
        <v>482</v>
      </c>
      <c r="C166" s="91"/>
      <c r="D166" s="92">
        <v>18962535</v>
      </c>
      <c r="E166" s="91"/>
      <c r="F166" s="91" t="s">
        <v>299</v>
      </c>
      <c r="G166" s="93">
        <v>0.74</v>
      </c>
      <c r="H166" s="91"/>
    </row>
    <row r="167" spans="1:12" ht="15.75" thickTop="1" x14ac:dyDescent="0.25">
      <c r="A167" s="12"/>
      <c r="B167" s="31"/>
      <c r="C167" s="31"/>
      <c r="D167" s="31"/>
      <c r="E167" s="31"/>
      <c r="F167" s="31"/>
      <c r="G167" s="31"/>
      <c r="H167" s="31"/>
      <c r="I167" s="31"/>
      <c r="J167" s="31"/>
      <c r="K167" s="31"/>
      <c r="L167" s="31"/>
    </row>
    <row r="168" spans="1:12" x14ac:dyDescent="0.25">
      <c r="A168" s="12"/>
      <c r="B168" s="33" t="s">
        <v>483</v>
      </c>
      <c r="C168" s="33"/>
      <c r="D168" s="33"/>
      <c r="E168" s="33"/>
      <c r="F168" s="33"/>
      <c r="G168" s="33"/>
      <c r="H168" s="33"/>
      <c r="I168" s="33"/>
      <c r="J168" s="33"/>
      <c r="K168" s="33"/>
      <c r="L168" s="33"/>
    </row>
    <row r="169" spans="1:12" ht="15.75" thickBot="1" x14ac:dyDescent="0.3">
      <c r="A169" s="12"/>
      <c r="B169" s="31"/>
      <c r="C169" s="31"/>
      <c r="D169" s="31"/>
      <c r="E169" s="31"/>
      <c r="F169" s="31"/>
      <c r="G169" s="31"/>
      <c r="H169" s="31"/>
      <c r="I169" s="31"/>
      <c r="J169" s="31"/>
      <c r="K169" s="31"/>
      <c r="L169" s="31"/>
    </row>
    <row r="170" spans="1:12" ht="15.75" thickTop="1" x14ac:dyDescent="0.25">
      <c r="A170" s="12"/>
      <c r="B170" s="94" t="s">
        <v>467</v>
      </c>
      <c r="C170" s="94" t="s">
        <v>468</v>
      </c>
      <c r="D170" s="37"/>
    </row>
    <row r="171" spans="1:12" ht="15.75" thickBot="1" x14ac:dyDescent="0.3">
      <c r="A171" s="12"/>
      <c r="B171" s="95" t="s">
        <v>469</v>
      </c>
      <c r="C171" s="95" t="s">
        <v>470</v>
      </c>
      <c r="D171" s="51" t="s">
        <v>484</v>
      </c>
    </row>
    <row r="172" spans="1:12" x14ac:dyDescent="0.25">
      <c r="A172" s="12"/>
      <c r="B172" s="96">
        <v>10804706</v>
      </c>
      <c r="C172" s="97" t="s">
        <v>485</v>
      </c>
      <c r="D172" s="98">
        <v>42303</v>
      </c>
    </row>
    <row r="173" spans="1:12" ht="15.75" thickBot="1" x14ac:dyDescent="0.3">
      <c r="A173" s="12"/>
      <c r="B173" s="99">
        <v>8157829</v>
      </c>
      <c r="C173" s="100" t="s">
        <v>486</v>
      </c>
      <c r="D173" s="101">
        <v>43283</v>
      </c>
    </row>
    <row r="174" spans="1:12" ht="15.75" thickBot="1" x14ac:dyDescent="0.3">
      <c r="A174" s="12"/>
      <c r="B174" s="102">
        <v>18962535</v>
      </c>
      <c r="C174" s="103"/>
      <c r="D174" s="53"/>
    </row>
    <row r="175" spans="1:12" ht="15.75" thickTop="1" x14ac:dyDescent="0.25">
      <c r="A175" s="12"/>
      <c r="B175" s="31"/>
      <c r="C175" s="31"/>
      <c r="D175" s="31"/>
      <c r="E175" s="31"/>
      <c r="F175" s="31"/>
      <c r="G175" s="31"/>
      <c r="H175" s="31"/>
      <c r="I175" s="31"/>
      <c r="J175" s="31"/>
      <c r="K175" s="31"/>
      <c r="L175" s="31"/>
    </row>
    <row r="176" spans="1:12" ht="25.5" customHeight="1" x14ac:dyDescent="0.25">
      <c r="A176" s="12"/>
      <c r="B176" s="33" t="s">
        <v>487</v>
      </c>
      <c r="C176" s="33"/>
      <c r="D176" s="33"/>
      <c r="E176" s="33"/>
      <c r="F176" s="33"/>
      <c r="G176" s="33"/>
      <c r="H176" s="33"/>
      <c r="I176" s="33"/>
      <c r="J176" s="33"/>
      <c r="K176" s="33"/>
      <c r="L176" s="33"/>
    </row>
    <row r="177" spans="1:12" x14ac:dyDescent="0.25">
      <c r="A177" s="12"/>
      <c r="B177" s="31"/>
      <c r="C177" s="31"/>
      <c r="D177" s="31"/>
      <c r="E177" s="31"/>
      <c r="F177" s="31"/>
      <c r="G177" s="31"/>
      <c r="H177" s="31"/>
      <c r="I177" s="31"/>
      <c r="J177" s="31"/>
      <c r="K177" s="31"/>
      <c r="L177" s="31"/>
    </row>
    <row r="178" spans="1:12" ht="38.25" customHeight="1" x14ac:dyDescent="0.25">
      <c r="A178" s="12"/>
      <c r="B178" s="33" t="s">
        <v>488</v>
      </c>
      <c r="C178" s="33"/>
      <c r="D178" s="33"/>
      <c r="E178" s="33"/>
      <c r="F178" s="33"/>
      <c r="G178" s="33"/>
      <c r="H178" s="33"/>
      <c r="I178" s="33"/>
      <c r="J178" s="33"/>
      <c r="K178" s="33"/>
      <c r="L178" s="33"/>
    </row>
    <row r="179" spans="1:12" x14ac:dyDescent="0.25">
      <c r="A179" s="12"/>
      <c r="B179" s="31"/>
      <c r="C179" s="31"/>
      <c r="D179" s="31"/>
      <c r="E179" s="31"/>
      <c r="F179" s="31"/>
      <c r="G179" s="31"/>
      <c r="H179" s="31"/>
      <c r="I179" s="31"/>
      <c r="J179" s="31"/>
      <c r="K179" s="31"/>
      <c r="L179" s="31"/>
    </row>
    <row r="180" spans="1:12" ht="38.25" customHeight="1" x14ac:dyDescent="0.25">
      <c r="A180" s="12"/>
      <c r="B180" s="33" t="s">
        <v>489</v>
      </c>
      <c r="C180" s="33"/>
      <c r="D180" s="33"/>
      <c r="E180" s="33"/>
      <c r="F180" s="33"/>
      <c r="G180" s="33"/>
      <c r="H180" s="33"/>
      <c r="I180" s="33"/>
      <c r="J180" s="33"/>
      <c r="K180" s="33"/>
      <c r="L180" s="33"/>
    </row>
    <row r="181" spans="1:12" x14ac:dyDescent="0.25">
      <c r="A181" s="12"/>
      <c r="B181" s="31"/>
      <c r="C181" s="31"/>
      <c r="D181" s="31"/>
      <c r="E181" s="31"/>
      <c r="F181" s="31"/>
      <c r="G181" s="31"/>
      <c r="H181" s="31"/>
      <c r="I181" s="31"/>
      <c r="J181" s="31"/>
      <c r="K181" s="31"/>
      <c r="L181" s="31"/>
    </row>
    <row r="182" spans="1:12" x14ac:dyDescent="0.25">
      <c r="A182" s="12"/>
      <c r="B182" s="33" t="s">
        <v>490</v>
      </c>
      <c r="C182" s="33"/>
      <c r="D182" s="33"/>
      <c r="E182" s="33"/>
      <c r="F182" s="33"/>
      <c r="G182" s="33"/>
      <c r="H182" s="33"/>
      <c r="I182" s="33"/>
      <c r="J182" s="33"/>
      <c r="K182" s="33"/>
      <c r="L182" s="33"/>
    </row>
    <row r="183" spans="1:12" x14ac:dyDescent="0.25">
      <c r="A183" s="12"/>
      <c r="B183" s="88"/>
      <c r="C183" s="88"/>
      <c r="D183" s="88"/>
      <c r="E183" s="88"/>
      <c r="F183" s="88"/>
      <c r="G183" s="88"/>
      <c r="H183" s="88"/>
      <c r="I183" s="88"/>
      <c r="J183" s="88"/>
      <c r="K183" s="88"/>
      <c r="L183" s="88"/>
    </row>
    <row r="184" spans="1:12" x14ac:dyDescent="0.25">
      <c r="A184" s="12"/>
      <c r="B184" s="21" t="s">
        <v>385</v>
      </c>
      <c r="C184" s="21" t="s">
        <v>491</v>
      </c>
    </row>
    <row r="185" spans="1:12" x14ac:dyDescent="0.25">
      <c r="A185" s="12"/>
      <c r="B185" s="21" t="s">
        <v>492</v>
      </c>
      <c r="C185" s="21" t="s">
        <v>460</v>
      </c>
    </row>
    <row r="186" spans="1:12" x14ac:dyDescent="0.25">
      <c r="A186" s="12"/>
      <c r="B186" s="21" t="s">
        <v>389</v>
      </c>
      <c r="C186" s="87">
        <v>0.98</v>
      </c>
    </row>
    <row r="187" spans="1:12" x14ac:dyDescent="0.25">
      <c r="A187" s="12"/>
      <c r="B187" s="21" t="s">
        <v>391</v>
      </c>
      <c r="C187" s="87">
        <v>0</v>
      </c>
    </row>
    <row r="188" spans="1:12" x14ac:dyDescent="0.25">
      <c r="A188" s="12"/>
      <c r="B188" s="31"/>
      <c r="C188" s="31"/>
      <c r="D188" s="31"/>
      <c r="E188" s="31"/>
      <c r="F188" s="31"/>
      <c r="G188" s="31"/>
      <c r="H188" s="31"/>
      <c r="I188" s="31"/>
      <c r="J188" s="31"/>
      <c r="K188" s="31"/>
      <c r="L188" s="31"/>
    </row>
    <row r="189" spans="1:12" ht="38.25" customHeight="1" x14ac:dyDescent="0.25">
      <c r="A189" s="12"/>
      <c r="B189" s="33" t="s">
        <v>493</v>
      </c>
      <c r="C189" s="33"/>
      <c r="D189" s="33"/>
      <c r="E189" s="33"/>
      <c r="F189" s="33"/>
      <c r="G189" s="33"/>
      <c r="H189" s="33"/>
      <c r="I189" s="33"/>
      <c r="J189" s="33"/>
      <c r="K189" s="33"/>
      <c r="L189" s="33"/>
    </row>
    <row r="190" spans="1:12" x14ac:dyDescent="0.25">
      <c r="A190" s="12"/>
      <c r="B190" s="88"/>
      <c r="C190" s="88"/>
      <c r="D190" s="88"/>
      <c r="E190" s="88"/>
      <c r="F190" s="88"/>
      <c r="G190" s="88"/>
      <c r="H190" s="88"/>
      <c r="I190" s="88"/>
      <c r="J190" s="88"/>
      <c r="K190" s="88"/>
      <c r="L190" s="88"/>
    </row>
    <row r="191" spans="1:12" x14ac:dyDescent="0.25">
      <c r="A191" s="12"/>
      <c r="B191" s="21" t="s">
        <v>385</v>
      </c>
      <c r="C191" s="21" t="s">
        <v>494</v>
      </c>
    </row>
    <row r="192" spans="1:12" x14ac:dyDescent="0.25">
      <c r="A192" s="12"/>
      <c r="B192" s="21" t="s">
        <v>492</v>
      </c>
      <c r="C192" s="21" t="s">
        <v>495</v>
      </c>
    </row>
    <row r="193" spans="1:12" x14ac:dyDescent="0.25">
      <c r="A193" s="12"/>
      <c r="B193" s="21" t="s">
        <v>389</v>
      </c>
      <c r="C193" s="87">
        <v>0.9</v>
      </c>
    </row>
    <row r="194" spans="1:12" x14ac:dyDescent="0.25">
      <c r="A194" s="12"/>
      <c r="B194" s="21" t="s">
        <v>391</v>
      </c>
      <c r="C194" s="87">
        <v>0</v>
      </c>
    </row>
    <row r="195" spans="1:12" x14ac:dyDescent="0.25">
      <c r="A195" s="12"/>
      <c r="B195" s="31"/>
      <c r="C195" s="31"/>
      <c r="D195" s="31"/>
      <c r="E195" s="31"/>
      <c r="F195" s="31"/>
      <c r="G195" s="31"/>
      <c r="H195" s="31"/>
      <c r="I195" s="31"/>
      <c r="J195" s="31"/>
      <c r="K195" s="31"/>
      <c r="L195" s="31"/>
    </row>
    <row r="196" spans="1:12" ht="38.25" customHeight="1" x14ac:dyDescent="0.25">
      <c r="A196" s="12"/>
      <c r="B196" s="33" t="s">
        <v>496</v>
      </c>
      <c r="C196" s="33"/>
      <c r="D196" s="33"/>
      <c r="E196" s="33"/>
      <c r="F196" s="33"/>
      <c r="G196" s="33"/>
      <c r="H196" s="33"/>
      <c r="I196" s="33"/>
      <c r="J196" s="33"/>
      <c r="K196" s="33"/>
      <c r="L196" s="33"/>
    </row>
    <row r="197" spans="1:12" x14ac:dyDescent="0.25">
      <c r="A197" s="12"/>
      <c r="B197" s="31"/>
      <c r="C197" s="31"/>
      <c r="D197" s="31"/>
      <c r="E197" s="31"/>
      <c r="F197" s="31"/>
      <c r="G197" s="31"/>
      <c r="H197" s="31"/>
      <c r="I197" s="31"/>
      <c r="J197" s="31"/>
      <c r="K197" s="31"/>
      <c r="L197" s="31"/>
    </row>
    <row r="198" spans="1:12" x14ac:dyDescent="0.25">
      <c r="A198" s="12"/>
      <c r="B198" s="33" t="s">
        <v>490</v>
      </c>
      <c r="C198" s="33"/>
      <c r="D198" s="33"/>
      <c r="E198" s="33"/>
      <c r="F198" s="33"/>
      <c r="G198" s="33"/>
      <c r="H198" s="33"/>
      <c r="I198" s="33"/>
      <c r="J198" s="33"/>
      <c r="K198" s="33"/>
      <c r="L198" s="33"/>
    </row>
    <row r="199" spans="1:12" x14ac:dyDescent="0.25">
      <c r="A199" s="12"/>
      <c r="B199" s="88"/>
      <c r="C199" s="88"/>
      <c r="D199" s="88"/>
      <c r="E199" s="88"/>
      <c r="F199" s="88"/>
      <c r="G199" s="88"/>
      <c r="H199" s="88"/>
      <c r="I199" s="88"/>
      <c r="J199" s="88"/>
      <c r="K199" s="88"/>
      <c r="L199" s="88"/>
    </row>
    <row r="200" spans="1:12" x14ac:dyDescent="0.25">
      <c r="A200" s="12"/>
      <c r="B200" s="21" t="s">
        <v>385</v>
      </c>
      <c r="C200" s="21" t="s">
        <v>497</v>
      </c>
    </row>
    <row r="201" spans="1:12" x14ac:dyDescent="0.25">
      <c r="A201" s="12"/>
      <c r="B201" s="21" t="s">
        <v>492</v>
      </c>
      <c r="C201" s="21" t="s">
        <v>460</v>
      </c>
    </row>
    <row r="202" spans="1:12" x14ac:dyDescent="0.25">
      <c r="A202" s="12"/>
      <c r="B202" s="21" t="s">
        <v>389</v>
      </c>
      <c r="C202" s="87">
        <v>0.88</v>
      </c>
    </row>
    <row r="203" spans="1:12" x14ac:dyDescent="0.25">
      <c r="A203" s="12"/>
      <c r="B203" s="21" t="s">
        <v>391</v>
      </c>
      <c r="C203" s="87">
        <v>0</v>
      </c>
    </row>
    <row r="204" spans="1:12" x14ac:dyDescent="0.25">
      <c r="A204" s="12"/>
      <c r="B204" s="31"/>
      <c r="C204" s="31"/>
      <c r="D204" s="31"/>
      <c r="E204" s="31"/>
      <c r="F204" s="31"/>
      <c r="G204" s="31"/>
      <c r="H204" s="31"/>
      <c r="I204" s="31"/>
      <c r="J204" s="31"/>
      <c r="K204" s="31"/>
      <c r="L204" s="31"/>
    </row>
    <row r="205" spans="1:12" ht="25.5" customHeight="1" x14ac:dyDescent="0.25">
      <c r="A205" s="12"/>
      <c r="B205" s="33" t="s">
        <v>498</v>
      </c>
      <c r="C205" s="33"/>
      <c r="D205" s="33"/>
      <c r="E205" s="33"/>
      <c r="F205" s="33"/>
      <c r="G205" s="33"/>
      <c r="H205" s="33"/>
      <c r="I205" s="33"/>
      <c r="J205" s="33"/>
      <c r="K205" s="33"/>
      <c r="L205" s="33"/>
    </row>
    <row r="206" spans="1:12" x14ac:dyDescent="0.25">
      <c r="A206" s="12"/>
      <c r="B206" s="88"/>
      <c r="C206" s="88"/>
      <c r="D206" s="88"/>
      <c r="E206" s="88"/>
      <c r="F206" s="88"/>
      <c r="G206" s="88"/>
      <c r="H206" s="88"/>
      <c r="I206" s="88"/>
      <c r="J206" s="88"/>
      <c r="K206" s="88"/>
      <c r="L206" s="88"/>
    </row>
    <row r="207" spans="1:12" x14ac:dyDescent="0.25">
      <c r="A207" s="12"/>
      <c r="B207" s="21" t="s">
        <v>385</v>
      </c>
      <c r="C207" s="21" t="s">
        <v>499</v>
      </c>
    </row>
    <row r="208" spans="1:12" x14ac:dyDescent="0.25">
      <c r="A208" s="12"/>
      <c r="B208" s="21" t="s">
        <v>492</v>
      </c>
      <c r="C208" s="21" t="s">
        <v>460</v>
      </c>
    </row>
    <row r="209" spans="1:12" x14ac:dyDescent="0.25">
      <c r="A209" s="12"/>
      <c r="B209" s="21" t="s">
        <v>389</v>
      </c>
      <c r="C209" s="87">
        <v>0.93</v>
      </c>
    </row>
    <row r="210" spans="1:12" x14ac:dyDescent="0.25">
      <c r="A210" s="12"/>
      <c r="B210" s="21" t="s">
        <v>391</v>
      </c>
      <c r="C210" s="87">
        <v>0</v>
      </c>
    </row>
    <row r="211" spans="1:12" x14ac:dyDescent="0.25">
      <c r="A211" s="12"/>
      <c r="B211" s="31"/>
      <c r="C211" s="31"/>
      <c r="D211" s="31"/>
      <c r="E211" s="31"/>
      <c r="F211" s="31"/>
      <c r="G211" s="31"/>
      <c r="H211" s="31"/>
      <c r="I211" s="31"/>
      <c r="J211" s="31"/>
      <c r="K211" s="31"/>
      <c r="L211" s="31"/>
    </row>
    <row r="212" spans="1:12" ht="25.5" customHeight="1" x14ac:dyDescent="0.25">
      <c r="A212" s="12"/>
      <c r="B212" s="33" t="s">
        <v>500</v>
      </c>
      <c r="C212" s="33"/>
      <c r="D212" s="33"/>
      <c r="E212" s="33"/>
      <c r="F212" s="33"/>
      <c r="G212" s="33"/>
      <c r="H212" s="33"/>
      <c r="I212" s="33"/>
      <c r="J212" s="33"/>
      <c r="K212" s="33"/>
      <c r="L212" s="33"/>
    </row>
    <row r="213" spans="1:12" x14ac:dyDescent="0.25">
      <c r="A213" s="12"/>
      <c r="B213" s="88"/>
      <c r="C213" s="88"/>
      <c r="D213" s="88"/>
      <c r="E213" s="88"/>
      <c r="F213" s="88"/>
      <c r="G213" s="88"/>
      <c r="H213" s="88"/>
      <c r="I213" s="88"/>
      <c r="J213" s="88"/>
      <c r="K213" s="88"/>
      <c r="L213" s="88"/>
    </row>
    <row r="214" spans="1:12" x14ac:dyDescent="0.25">
      <c r="A214" s="12"/>
      <c r="B214" s="21" t="s">
        <v>385</v>
      </c>
      <c r="C214" s="21" t="s">
        <v>501</v>
      </c>
    </row>
    <row r="215" spans="1:12" x14ac:dyDescent="0.25">
      <c r="A215" s="12"/>
      <c r="B215" s="21" t="s">
        <v>492</v>
      </c>
      <c r="C215" s="21" t="s">
        <v>495</v>
      </c>
    </row>
    <row r="216" spans="1:12" x14ac:dyDescent="0.25">
      <c r="A216" s="12"/>
      <c r="B216" s="21" t="s">
        <v>389</v>
      </c>
      <c r="C216" s="87">
        <v>0.96</v>
      </c>
    </row>
    <row r="217" spans="1:12" x14ac:dyDescent="0.25">
      <c r="A217" s="12"/>
      <c r="B217" s="21" t="s">
        <v>391</v>
      </c>
      <c r="C217" s="87">
        <v>0</v>
      </c>
    </row>
    <row r="218" spans="1:12" x14ac:dyDescent="0.25">
      <c r="A218" s="12"/>
      <c r="B218" s="31"/>
      <c r="C218" s="31"/>
      <c r="D218" s="31"/>
      <c r="E218" s="31"/>
      <c r="F218" s="31"/>
      <c r="G218" s="31"/>
      <c r="H218" s="31"/>
      <c r="I218" s="31"/>
      <c r="J218" s="31"/>
      <c r="K218" s="31"/>
      <c r="L218" s="31"/>
    </row>
    <row r="219" spans="1:12" ht="25.5" customHeight="1" x14ac:dyDescent="0.25">
      <c r="A219" s="12"/>
      <c r="B219" s="33" t="s">
        <v>502</v>
      </c>
      <c r="C219" s="33"/>
      <c r="D219" s="33"/>
      <c r="E219" s="33"/>
      <c r="F219" s="33"/>
      <c r="G219" s="33"/>
      <c r="H219" s="33"/>
      <c r="I219" s="33"/>
      <c r="J219" s="33"/>
      <c r="K219" s="33"/>
      <c r="L219" s="33"/>
    </row>
    <row r="220" spans="1:12" x14ac:dyDescent="0.25">
      <c r="A220" s="12"/>
      <c r="B220" s="88"/>
      <c r="C220" s="88"/>
      <c r="D220" s="88"/>
      <c r="E220" s="88"/>
      <c r="F220" s="88"/>
      <c r="G220" s="88"/>
      <c r="H220" s="88"/>
      <c r="I220" s="88"/>
      <c r="J220" s="88"/>
      <c r="K220" s="88"/>
      <c r="L220" s="88"/>
    </row>
    <row r="221" spans="1:12" x14ac:dyDescent="0.25">
      <c r="A221" s="12"/>
      <c r="B221" s="21" t="s">
        <v>385</v>
      </c>
      <c r="C221" s="21" t="s">
        <v>501</v>
      </c>
    </row>
    <row r="222" spans="1:12" x14ac:dyDescent="0.25">
      <c r="A222" s="12"/>
      <c r="B222" s="21" t="s">
        <v>492</v>
      </c>
      <c r="C222" s="21" t="s">
        <v>495</v>
      </c>
    </row>
    <row r="223" spans="1:12" x14ac:dyDescent="0.25">
      <c r="A223" s="12"/>
      <c r="B223" s="21" t="s">
        <v>389</v>
      </c>
      <c r="C223" s="87">
        <v>0.96</v>
      </c>
    </row>
    <row r="224" spans="1:12" x14ac:dyDescent="0.25">
      <c r="A224" s="12"/>
      <c r="B224" s="21" t="s">
        <v>391</v>
      </c>
      <c r="C224" s="87">
        <v>0</v>
      </c>
    </row>
    <row r="225" spans="1:12" x14ac:dyDescent="0.25">
      <c r="A225" s="12"/>
      <c r="B225" s="31"/>
      <c r="C225" s="31"/>
      <c r="D225" s="31"/>
      <c r="E225" s="31"/>
      <c r="F225" s="31"/>
      <c r="G225" s="31"/>
      <c r="H225" s="31"/>
      <c r="I225" s="31"/>
      <c r="J225" s="31"/>
      <c r="K225" s="31"/>
      <c r="L225" s="31"/>
    </row>
    <row r="226" spans="1:12" ht="38.25" customHeight="1" x14ac:dyDescent="0.25">
      <c r="A226" s="12"/>
      <c r="B226" s="33" t="s">
        <v>503</v>
      </c>
      <c r="C226" s="33"/>
      <c r="D226" s="33"/>
      <c r="E226" s="33"/>
      <c r="F226" s="33"/>
      <c r="G226" s="33"/>
      <c r="H226" s="33"/>
      <c r="I226" s="33"/>
      <c r="J226" s="33"/>
      <c r="K226" s="33"/>
      <c r="L226" s="33"/>
    </row>
    <row r="227" spans="1:12" x14ac:dyDescent="0.25">
      <c r="A227" s="12"/>
      <c r="B227" s="31"/>
      <c r="C227" s="31"/>
      <c r="D227" s="31"/>
      <c r="E227" s="31"/>
      <c r="F227" s="31"/>
      <c r="G227" s="31"/>
      <c r="H227" s="31"/>
      <c r="I227" s="31"/>
      <c r="J227" s="31"/>
      <c r="K227" s="31"/>
      <c r="L227" s="31"/>
    </row>
    <row r="228" spans="1:12" ht="25.5" customHeight="1" x14ac:dyDescent="0.25">
      <c r="A228" s="12"/>
      <c r="B228" s="33" t="s">
        <v>504</v>
      </c>
      <c r="C228" s="33"/>
      <c r="D228" s="33"/>
      <c r="E228" s="33"/>
      <c r="F228" s="33"/>
      <c r="G228" s="33"/>
      <c r="H228" s="33"/>
      <c r="I228" s="33"/>
      <c r="J228" s="33"/>
      <c r="K228" s="33"/>
      <c r="L228" s="33"/>
    </row>
    <row r="229" spans="1:12" x14ac:dyDescent="0.25">
      <c r="A229" s="12"/>
      <c r="B229" s="88"/>
      <c r="C229" s="88"/>
      <c r="D229" s="88"/>
      <c r="E229" s="88"/>
      <c r="F229" s="88"/>
      <c r="G229" s="88"/>
      <c r="H229" s="88"/>
      <c r="I229" s="88"/>
      <c r="J229" s="88"/>
      <c r="K229" s="88"/>
      <c r="L229" s="88"/>
    </row>
    <row r="230" spans="1:12" x14ac:dyDescent="0.25">
      <c r="A230" s="12"/>
      <c r="B230" s="21" t="s">
        <v>385</v>
      </c>
      <c r="C230" s="21" t="s">
        <v>505</v>
      </c>
    </row>
    <row r="231" spans="1:12" x14ac:dyDescent="0.25">
      <c r="A231" s="12"/>
      <c r="B231" s="21" t="s">
        <v>492</v>
      </c>
      <c r="C231" s="21" t="s">
        <v>460</v>
      </c>
    </row>
    <row r="232" spans="1:12" x14ac:dyDescent="0.25">
      <c r="A232" s="12"/>
      <c r="B232" s="21" t="s">
        <v>389</v>
      </c>
      <c r="C232" s="87">
        <v>0.86</v>
      </c>
    </row>
    <row r="233" spans="1:12" x14ac:dyDescent="0.25">
      <c r="A233" s="12"/>
      <c r="B233" s="21" t="s">
        <v>391</v>
      </c>
      <c r="C233" s="87">
        <v>0</v>
      </c>
    </row>
    <row r="234" spans="1:12" x14ac:dyDescent="0.25">
      <c r="A234" s="12"/>
      <c r="B234" s="31"/>
      <c r="C234" s="31"/>
      <c r="D234" s="31"/>
      <c r="E234" s="31"/>
      <c r="F234" s="31"/>
      <c r="G234" s="31"/>
      <c r="H234" s="31"/>
      <c r="I234" s="31"/>
      <c r="J234" s="31"/>
      <c r="K234" s="31"/>
      <c r="L234" s="31"/>
    </row>
    <row r="235" spans="1:12" ht="25.5" customHeight="1" x14ac:dyDescent="0.25">
      <c r="A235" s="12"/>
      <c r="B235" s="33" t="s">
        <v>506</v>
      </c>
      <c r="C235" s="33"/>
      <c r="D235" s="33"/>
      <c r="E235" s="33"/>
      <c r="F235" s="33"/>
      <c r="G235" s="33"/>
      <c r="H235" s="33"/>
      <c r="I235" s="33"/>
      <c r="J235" s="33"/>
      <c r="K235" s="33"/>
      <c r="L235" s="33"/>
    </row>
    <row r="236" spans="1:12" x14ac:dyDescent="0.25">
      <c r="A236" s="12"/>
      <c r="B236" s="88"/>
      <c r="C236" s="88"/>
      <c r="D236" s="88"/>
      <c r="E236" s="88"/>
      <c r="F236" s="88"/>
      <c r="G236" s="88"/>
      <c r="H236" s="88"/>
      <c r="I236" s="88"/>
      <c r="J236" s="88"/>
      <c r="K236" s="88"/>
      <c r="L236" s="88"/>
    </row>
    <row r="237" spans="1:12" x14ac:dyDescent="0.25">
      <c r="A237" s="12"/>
      <c r="B237" s="21" t="s">
        <v>385</v>
      </c>
      <c r="C237" s="21" t="s">
        <v>507</v>
      </c>
    </row>
    <row r="238" spans="1:12" x14ac:dyDescent="0.25">
      <c r="A238" s="12"/>
      <c r="B238" s="21" t="s">
        <v>492</v>
      </c>
      <c r="C238" s="21" t="s">
        <v>495</v>
      </c>
    </row>
    <row r="239" spans="1:12" x14ac:dyDescent="0.25">
      <c r="A239" s="12"/>
      <c r="B239" s="21" t="s">
        <v>389</v>
      </c>
      <c r="C239" s="87">
        <v>0.86</v>
      </c>
    </row>
    <row r="240" spans="1:12" x14ac:dyDescent="0.25">
      <c r="A240" s="12"/>
      <c r="B240" s="21" t="s">
        <v>391</v>
      </c>
      <c r="C240" s="87">
        <v>0</v>
      </c>
    </row>
    <row r="241" spans="1:12" x14ac:dyDescent="0.25">
      <c r="A241" s="12"/>
      <c r="B241" s="31"/>
      <c r="C241" s="31"/>
      <c r="D241" s="31"/>
      <c r="E241" s="31"/>
      <c r="F241" s="31"/>
      <c r="G241" s="31"/>
      <c r="H241" s="31"/>
      <c r="I241" s="31"/>
      <c r="J241" s="31"/>
      <c r="K241" s="31"/>
      <c r="L241" s="31"/>
    </row>
    <row r="242" spans="1:12" x14ac:dyDescent="0.25">
      <c r="A242" s="12"/>
      <c r="B242" s="33" t="s">
        <v>508</v>
      </c>
      <c r="C242" s="33"/>
      <c r="D242" s="33"/>
      <c r="E242" s="33"/>
      <c r="F242" s="33"/>
      <c r="G242" s="33"/>
      <c r="H242" s="33"/>
      <c r="I242" s="33"/>
      <c r="J242" s="33"/>
      <c r="K242" s="33"/>
      <c r="L242" s="33"/>
    </row>
    <row r="243" spans="1:12" ht="15.75" thickBot="1" x14ac:dyDescent="0.3">
      <c r="A243" s="12"/>
      <c r="B243" s="31"/>
      <c r="C243" s="31"/>
      <c r="D243" s="31"/>
      <c r="E243" s="31"/>
      <c r="F243" s="31"/>
      <c r="G243" s="31"/>
      <c r="H243" s="31"/>
      <c r="I243" s="31"/>
      <c r="J243" s="31"/>
      <c r="K243" s="31"/>
      <c r="L243" s="31"/>
    </row>
    <row r="244" spans="1:12" ht="15.75" thickTop="1" x14ac:dyDescent="0.25">
      <c r="A244" s="12"/>
      <c r="B244" s="37"/>
      <c r="C244" s="37"/>
      <c r="D244" s="38"/>
      <c r="E244" s="38"/>
      <c r="F244" s="38"/>
      <c r="G244" s="64" t="s">
        <v>465</v>
      </c>
      <c r="H244" s="37"/>
    </row>
    <row r="245" spans="1:12" x14ac:dyDescent="0.25">
      <c r="A245" s="12"/>
      <c r="B245" s="15"/>
      <c r="C245" s="15"/>
      <c r="D245" s="41"/>
      <c r="E245" s="41"/>
      <c r="F245" s="41"/>
      <c r="G245" s="42" t="s">
        <v>466</v>
      </c>
      <c r="H245" s="15"/>
    </row>
    <row r="246" spans="1:12" x14ac:dyDescent="0.25">
      <c r="A246" s="12"/>
      <c r="B246" s="15"/>
      <c r="C246" s="15"/>
      <c r="D246" s="42" t="s">
        <v>467</v>
      </c>
      <c r="E246" s="41"/>
      <c r="F246" s="41"/>
      <c r="G246" s="42" t="s">
        <v>468</v>
      </c>
      <c r="H246" s="15"/>
    </row>
    <row r="247" spans="1:12" ht="15.75" thickBot="1" x14ac:dyDescent="0.3">
      <c r="A247" s="12"/>
      <c r="B247" s="43"/>
      <c r="C247" s="43"/>
      <c r="D247" s="44" t="s">
        <v>509</v>
      </c>
      <c r="E247" s="45"/>
      <c r="F247" s="45"/>
      <c r="G247" s="44" t="s">
        <v>470</v>
      </c>
      <c r="H247" s="43"/>
    </row>
    <row r="248" spans="1:12" x14ac:dyDescent="0.25">
      <c r="A248" s="12"/>
      <c r="B248" s="11"/>
      <c r="C248" s="11"/>
      <c r="D248" s="11"/>
      <c r="E248" s="11"/>
      <c r="F248" s="11"/>
      <c r="G248" s="11"/>
      <c r="H248" s="11"/>
    </row>
    <row r="249" spans="1:12" x14ac:dyDescent="0.25">
      <c r="A249" s="12"/>
      <c r="B249" s="48" t="s">
        <v>471</v>
      </c>
      <c r="C249" s="48"/>
      <c r="D249" s="57">
        <v>3470000</v>
      </c>
      <c r="E249" s="48"/>
      <c r="F249" s="48" t="s">
        <v>299</v>
      </c>
      <c r="G249" s="75">
        <v>0.59</v>
      </c>
      <c r="H249" s="48"/>
    </row>
    <row r="250" spans="1:12" x14ac:dyDescent="0.25">
      <c r="A250" s="12"/>
      <c r="B250" s="15" t="s">
        <v>510</v>
      </c>
      <c r="C250" s="15"/>
      <c r="D250" s="58">
        <v>1650000</v>
      </c>
      <c r="E250" s="15"/>
      <c r="F250" s="15"/>
      <c r="G250" s="77">
        <v>1.1499999999999999</v>
      </c>
      <c r="H250" s="15"/>
    </row>
    <row r="251" spans="1:12" x14ac:dyDescent="0.25">
      <c r="A251" s="12"/>
      <c r="B251" s="48" t="s">
        <v>473</v>
      </c>
      <c r="C251" s="48"/>
      <c r="D251" s="75" t="s">
        <v>511</v>
      </c>
      <c r="E251" s="48" t="s">
        <v>475</v>
      </c>
      <c r="F251" s="48"/>
      <c r="G251" s="75">
        <v>0.44</v>
      </c>
      <c r="H251" s="48"/>
    </row>
    <row r="252" spans="1:12" ht="15.75" thickBot="1" x14ac:dyDescent="0.3">
      <c r="A252" s="12"/>
      <c r="B252" s="43" t="s">
        <v>476</v>
      </c>
      <c r="C252" s="43"/>
      <c r="D252" s="76" t="s">
        <v>512</v>
      </c>
      <c r="E252" s="43" t="s">
        <v>475</v>
      </c>
      <c r="F252" s="43"/>
      <c r="G252" s="76">
        <v>1.1000000000000001</v>
      </c>
      <c r="H252" s="43"/>
    </row>
    <row r="253" spans="1:12" x14ac:dyDescent="0.25">
      <c r="A253" s="12"/>
      <c r="B253" s="48" t="s">
        <v>478</v>
      </c>
      <c r="C253" s="48"/>
      <c r="D253" s="57">
        <v>3577500</v>
      </c>
      <c r="E253" s="48"/>
      <c r="F253" s="48"/>
      <c r="G253" s="75">
        <v>0.85</v>
      </c>
      <c r="H253" s="48"/>
    </row>
    <row r="254" spans="1:12" x14ac:dyDescent="0.25">
      <c r="A254" s="12"/>
      <c r="B254" s="15" t="s">
        <v>510</v>
      </c>
      <c r="C254" s="15"/>
      <c r="D254" s="58">
        <v>3360000</v>
      </c>
      <c r="E254" s="15"/>
      <c r="F254" s="15"/>
      <c r="G254" s="77">
        <v>0.30499999999999999</v>
      </c>
      <c r="H254" s="15"/>
    </row>
    <row r="255" spans="1:12" x14ac:dyDescent="0.25">
      <c r="A255" s="12"/>
      <c r="B255" s="48" t="s">
        <v>473</v>
      </c>
      <c r="C255" s="48"/>
      <c r="D255" s="75" t="s">
        <v>513</v>
      </c>
      <c r="E255" s="48" t="s">
        <v>475</v>
      </c>
      <c r="F255" s="48"/>
      <c r="G255" s="75">
        <v>0.34</v>
      </c>
      <c r="H255" s="48"/>
    </row>
    <row r="256" spans="1:12" ht="15.75" thickBot="1" x14ac:dyDescent="0.3">
      <c r="A256" s="12"/>
      <c r="B256" s="43" t="s">
        <v>476</v>
      </c>
      <c r="C256" s="43"/>
      <c r="D256" s="76" t="s">
        <v>514</v>
      </c>
      <c r="E256" s="43" t="s">
        <v>475</v>
      </c>
      <c r="F256" s="43"/>
      <c r="G256" s="76">
        <v>0.81</v>
      </c>
      <c r="H256" s="43"/>
    </row>
    <row r="257" spans="1:12" x14ac:dyDescent="0.25">
      <c r="A257" s="12"/>
      <c r="B257" s="48" t="s">
        <v>480</v>
      </c>
      <c r="C257" s="48"/>
      <c r="D257" s="57">
        <v>6357500</v>
      </c>
      <c r="E257" s="48"/>
      <c r="F257" s="48"/>
      <c r="G257" s="75">
        <v>0.57999999999999996</v>
      </c>
      <c r="H257" s="48"/>
    </row>
    <row r="258" spans="1:12" ht="15.75" thickBot="1" x14ac:dyDescent="0.3">
      <c r="A258" s="12"/>
      <c r="B258" s="43" t="s">
        <v>515</v>
      </c>
      <c r="C258" s="43"/>
      <c r="D258" s="76" t="s">
        <v>516</v>
      </c>
      <c r="E258" s="43" t="s">
        <v>475</v>
      </c>
      <c r="F258" s="43"/>
      <c r="G258" s="76">
        <v>0.69</v>
      </c>
      <c r="H258" s="43"/>
    </row>
    <row r="259" spans="1:12" ht="15.75" thickBot="1" x14ac:dyDescent="0.3">
      <c r="A259" s="12"/>
      <c r="B259" s="54" t="s">
        <v>482</v>
      </c>
      <c r="C259" s="53"/>
      <c r="D259" s="60">
        <v>5315000</v>
      </c>
      <c r="E259" s="53"/>
      <c r="F259" s="53" t="s">
        <v>299</v>
      </c>
      <c r="G259" s="104">
        <v>0.5</v>
      </c>
      <c r="H259" s="53"/>
    </row>
    <row r="260" spans="1:12" ht="15.75" thickTop="1" x14ac:dyDescent="0.25">
      <c r="A260" s="12"/>
      <c r="B260" s="31"/>
      <c r="C260" s="31"/>
      <c r="D260" s="31"/>
      <c r="E260" s="31"/>
      <c r="F260" s="31"/>
      <c r="G260" s="31"/>
      <c r="H260" s="31"/>
      <c r="I260" s="31"/>
      <c r="J260" s="31"/>
      <c r="K260" s="31"/>
      <c r="L260" s="31"/>
    </row>
    <row r="261" spans="1:12" x14ac:dyDescent="0.25">
      <c r="A261" s="12"/>
      <c r="B261" s="33" t="s">
        <v>517</v>
      </c>
      <c r="C261" s="33"/>
      <c r="D261" s="33"/>
      <c r="E261" s="33"/>
      <c r="F261" s="33"/>
      <c r="G261" s="33"/>
      <c r="H261" s="33"/>
      <c r="I261" s="33"/>
      <c r="J261" s="33"/>
      <c r="K261" s="33"/>
      <c r="L261" s="33"/>
    </row>
    <row r="262" spans="1:12" x14ac:dyDescent="0.25">
      <c r="A262" s="12"/>
      <c r="B262" s="31"/>
      <c r="C262" s="31"/>
      <c r="D262" s="31"/>
      <c r="E262" s="31"/>
      <c r="F262" s="31"/>
      <c r="G262" s="31"/>
      <c r="H262" s="31"/>
      <c r="I262" s="31"/>
      <c r="J262" s="31"/>
      <c r="K262" s="31"/>
      <c r="L262" s="31"/>
    </row>
    <row r="263" spans="1:12" x14ac:dyDescent="0.25">
      <c r="A263" s="12"/>
      <c r="B263" s="33" t="s">
        <v>518</v>
      </c>
      <c r="C263" s="33"/>
      <c r="D263" s="33"/>
      <c r="E263" s="33"/>
      <c r="F263" s="33"/>
      <c r="G263" s="33"/>
      <c r="H263" s="33"/>
      <c r="I263" s="33"/>
      <c r="J263" s="33"/>
      <c r="K263" s="33"/>
      <c r="L263" s="33"/>
    </row>
    <row r="264" spans="1:12" ht="15.75" thickBot="1" x14ac:dyDescent="0.3">
      <c r="A264" s="12"/>
      <c r="B264" s="31"/>
      <c r="C264" s="31"/>
      <c r="D264" s="31"/>
      <c r="E264" s="31"/>
      <c r="F264" s="31"/>
      <c r="G264" s="31"/>
      <c r="H264" s="31"/>
      <c r="I264" s="31"/>
      <c r="J264" s="31"/>
      <c r="K264" s="31"/>
      <c r="L264" s="31"/>
    </row>
    <row r="265" spans="1:12" ht="15.75" thickTop="1" x14ac:dyDescent="0.25">
      <c r="A265" s="12"/>
      <c r="B265" s="13"/>
      <c r="C265" s="105" t="s">
        <v>467</v>
      </c>
      <c r="D265" s="40"/>
      <c r="E265" s="106" t="s">
        <v>468</v>
      </c>
      <c r="F265" s="40"/>
    </row>
    <row r="266" spans="1:12" ht="15.75" thickBot="1" x14ac:dyDescent="0.3">
      <c r="A266" s="12"/>
      <c r="B266" s="13"/>
      <c r="C266" s="107" t="s">
        <v>519</v>
      </c>
      <c r="D266" s="100"/>
      <c r="E266" s="51" t="s">
        <v>470</v>
      </c>
      <c r="F266" s="51" t="s">
        <v>484</v>
      </c>
    </row>
    <row r="267" spans="1:12" x14ac:dyDescent="0.25">
      <c r="A267" s="12"/>
      <c r="B267" s="13"/>
      <c r="C267" s="57">
        <v>400000</v>
      </c>
      <c r="D267" s="75"/>
      <c r="E267" s="108">
        <v>0.37</v>
      </c>
      <c r="F267" s="98">
        <v>41680</v>
      </c>
    </row>
    <row r="268" spans="1:12" x14ac:dyDescent="0.25">
      <c r="A268" s="12"/>
      <c r="B268" s="13"/>
      <c r="C268" s="58">
        <v>150000</v>
      </c>
      <c r="D268" s="77"/>
      <c r="E268" s="109">
        <v>1.04</v>
      </c>
      <c r="F268" s="110">
        <v>41709</v>
      </c>
    </row>
    <row r="269" spans="1:12" x14ac:dyDescent="0.25">
      <c r="A269" s="12"/>
      <c r="B269" s="13"/>
      <c r="C269" s="57">
        <v>100000</v>
      </c>
      <c r="D269" s="75"/>
      <c r="E269" s="108">
        <v>0.85499999999999998</v>
      </c>
      <c r="F269" s="98">
        <v>42023</v>
      </c>
    </row>
    <row r="270" spans="1:12" x14ac:dyDescent="0.25">
      <c r="A270" s="12"/>
      <c r="B270" s="13"/>
      <c r="C270" s="58">
        <v>400000</v>
      </c>
      <c r="D270" s="77"/>
      <c r="E270" s="15" t="s">
        <v>520</v>
      </c>
      <c r="F270" s="110">
        <v>42134</v>
      </c>
    </row>
    <row r="271" spans="1:12" x14ac:dyDescent="0.25">
      <c r="A271" s="12"/>
      <c r="B271" s="13"/>
      <c r="C271" s="57">
        <v>1195000</v>
      </c>
      <c r="D271" s="75"/>
      <c r="E271" s="48" t="s">
        <v>521</v>
      </c>
      <c r="F271" s="98">
        <v>42605</v>
      </c>
    </row>
    <row r="272" spans="1:12" ht="15.75" thickBot="1" x14ac:dyDescent="0.3">
      <c r="A272" s="12"/>
      <c r="B272" s="13"/>
      <c r="C272" s="59">
        <v>3070000</v>
      </c>
      <c r="D272" s="76"/>
      <c r="E272" s="43" t="s">
        <v>522</v>
      </c>
      <c r="F272" s="101">
        <v>42308</v>
      </c>
    </row>
    <row r="273" spans="1:12" ht="15.75" thickBot="1" x14ac:dyDescent="0.3">
      <c r="A273" s="12"/>
      <c r="B273" s="13"/>
      <c r="C273" s="60">
        <v>5315000</v>
      </c>
      <c r="D273" s="104"/>
      <c r="E273" s="53"/>
      <c r="F273" s="53"/>
    </row>
    <row r="274" spans="1:12" ht="15.75" thickTop="1" x14ac:dyDescent="0.25">
      <c r="A274" s="12"/>
      <c r="B274" s="31"/>
      <c r="C274" s="31"/>
      <c r="D274" s="31"/>
      <c r="E274" s="31"/>
      <c r="F274" s="31"/>
      <c r="G274" s="31"/>
      <c r="H274" s="31"/>
      <c r="I274" s="31"/>
      <c r="J274" s="31"/>
      <c r="K274" s="31"/>
      <c r="L274" s="31"/>
    </row>
    <row r="275" spans="1:12" ht="25.5" customHeight="1" x14ac:dyDescent="0.25">
      <c r="A275" s="12"/>
      <c r="B275" s="33" t="s">
        <v>523</v>
      </c>
      <c r="C275" s="33"/>
      <c r="D275" s="33"/>
      <c r="E275" s="33"/>
      <c r="F275" s="33"/>
      <c r="G275" s="33"/>
      <c r="H275" s="33"/>
      <c r="I275" s="33"/>
      <c r="J275" s="33"/>
      <c r="K275" s="33"/>
      <c r="L275" s="33"/>
    </row>
    <row r="276" spans="1:12" x14ac:dyDescent="0.25">
      <c r="A276" s="12"/>
      <c r="B276" s="31"/>
      <c r="C276" s="31"/>
      <c r="D276" s="31"/>
      <c r="E276" s="31"/>
      <c r="F276" s="31"/>
      <c r="G276" s="31"/>
      <c r="H276" s="31"/>
      <c r="I276" s="31"/>
      <c r="J276" s="31"/>
      <c r="K276" s="31"/>
      <c r="L276" s="31"/>
    </row>
    <row r="277" spans="1:12" ht="25.5" customHeight="1" x14ac:dyDescent="0.25">
      <c r="A277" s="12"/>
      <c r="B277" s="33" t="s">
        <v>524</v>
      </c>
      <c r="C277" s="33"/>
      <c r="D277" s="33"/>
      <c r="E277" s="33"/>
      <c r="F277" s="33"/>
      <c r="G277" s="33"/>
      <c r="H277" s="33"/>
      <c r="I277" s="33"/>
      <c r="J277" s="33"/>
      <c r="K277" s="33"/>
      <c r="L277" s="33"/>
    </row>
    <row r="278" spans="1:12" ht="15.75" thickBot="1" x14ac:dyDescent="0.3">
      <c r="A278" s="12"/>
      <c r="B278" s="31"/>
      <c r="C278" s="31"/>
      <c r="D278" s="31"/>
      <c r="E278" s="31"/>
      <c r="F278" s="31"/>
      <c r="G278" s="31"/>
      <c r="H278" s="31"/>
      <c r="I278" s="31"/>
      <c r="J278" s="31"/>
      <c r="K278" s="31"/>
      <c r="L278" s="31"/>
    </row>
    <row r="279" spans="1:12" ht="15.75" thickTop="1" x14ac:dyDescent="0.25">
      <c r="A279" s="12"/>
      <c r="B279" s="13"/>
      <c r="C279" s="37"/>
      <c r="D279" s="37"/>
      <c r="E279" s="64" t="s">
        <v>345</v>
      </c>
      <c r="F279" s="38"/>
      <c r="G279" s="38"/>
      <c r="H279" s="64" t="s">
        <v>345</v>
      </c>
      <c r="I279" s="38"/>
      <c r="J279" s="38"/>
      <c r="K279" s="64" t="s">
        <v>345</v>
      </c>
      <c r="L279" s="37"/>
    </row>
    <row r="280" spans="1:12" x14ac:dyDescent="0.25">
      <c r="A280" s="12"/>
      <c r="B280" s="13"/>
      <c r="C280" s="15"/>
      <c r="D280" s="15"/>
      <c r="E280" s="42" t="s">
        <v>324</v>
      </c>
      <c r="F280" s="41"/>
      <c r="G280" s="41"/>
      <c r="H280" s="42" t="s">
        <v>324</v>
      </c>
      <c r="I280" s="41"/>
      <c r="J280" s="41"/>
      <c r="K280" s="42" t="s">
        <v>324</v>
      </c>
      <c r="L280" s="15"/>
    </row>
    <row r="281" spans="1:12" x14ac:dyDescent="0.25">
      <c r="A281" s="12"/>
      <c r="B281" s="13"/>
      <c r="C281" s="15"/>
      <c r="D281" s="15"/>
      <c r="E281" s="42" t="s">
        <v>346</v>
      </c>
      <c r="F281" s="41"/>
      <c r="G281" s="41"/>
      <c r="H281" s="42" t="s">
        <v>346</v>
      </c>
      <c r="I281" s="41"/>
      <c r="J281" s="41"/>
      <c r="K281" s="42" t="s">
        <v>346</v>
      </c>
      <c r="L281" s="15"/>
    </row>
    <row r="282" spans="1:12" ht="15.75" thickBot="1" x14ac:dyDescent="0.3">
      <c r="A282" s="12"/>
      <c r="B282" s="13"/>
      <c r="C282" s="43"/>
      <c r="D282" s="43"/>
      <c r="E282" s="44" t="s">
        <v>525</v>
      </c>
      <c r="F282" s="45"/>
      <c r="G282" s="45"/>
      <c r="H282" s="44" t="s">
        <v>526</v>
      </c>
      <c r="I282" s="45"/>
      <c r="J282" s="45"/>
      <c r="K282" s="44" t="s">
        <v>527</v>
      </c>
      <c r="L282" s="43"/>
    </row>
    <row r="283" spans="1:12" x14ac:dyDescent="0.25">
      <c r="A283" s="12"/>
      <c r="B283" s="13"/>
      <c r="C283" s="48" t="s">
        <v>528</v>
      </c>
      <c r="D283" s="48" t="s">
        <v>299</v>
      </c>
      <c r="E283" s="75">
        <v>948</v>
      </c>
      <c r="F283" s="48"/>
      <c r="G283" s="48" t="s">
        <v>299</v>
      </c>
      <c r="H283" s="57">
        <v>300506</v>
      </c>
      <c r="I283" s="48"/>
      <c r="J283" s="48" t="s">
        <v>299</v>
      </c>
      <c r="K283" s="57">
        <v>509196</v>
      </c>
      <c r="L283" s="48"/>
    </row>
    <row r="284" spans="1:12" x14ac:dyDescent="0.25">
      <c r="A284" s="12"/>
      <c r="B284" s="13"/>
      <c r="C284" s="15" t="s">
        <v>68</v>
      </c>
      <c r="D284" s="15"/>
      <c r="E284" s="77" t="s">
        <v>338</v>
      </c>
      <c r="F284" s="15"/>
      <c r="G284" s="15"/>
      <c r="H284" s="58">
        <v>201000</v>
      </c>
      <c r="I284" s="15"/>
      <c r="J284" s="15"/>
      <c r="K284" s="77" t="s">
        <v>338</v>
      </c>
      <c r="L284" s="15"/>
    </row>
    <row r="285" spans="1:12" x14ac:dyDescent="0.25">
      <c r="A285" s="12"/>
      <c r="B285" s="13"/>
      <c r="C285" s="48" t="s">
        <v>70</v>
      </c>
      <c r="D285" s="48"/>
      <c r="E285" s="75" t="s">
        <v>338</v>
      </c>
      <c r="F285" s="48"/>
      <c r="G285" s="48"/>
      <c r="H285" s="57">
        <v>178677</v>
      </c>
      <c r="I285" s="48"/>
      <c r="J285" s="48"/>
      <c r="K285" s="57">
        <v>105212</v>
      </c>
      <c r="L285" s="48"/>
    </row>
    <row r="286" spans="1:12" ht="15.75" thickBot="1" x14ac:dyDescent="0.3">
      <c r="A286" s="12"/>
      <c r="B286" s="13"/>
      <c r="C286" s="43" t="s">
        <v>74</v>
      </c>
      <c r="D286" s="43"/>
      <c r="E286" s="76" t="s">
        <v>338</v>
      </c>
      <c r="F286" s="43"/>
      <c r="G286" s="43"/>
      <c r="H286" s="59">
        <v>203027</v>
      </c>
      <c r="I286" s="43"/>
      <c r="J286" s="43"/>
      <c r="K286" s="59">
        <v>32974</v>
      </c>
      <c r="L286" s="43"/>
    </row>
    <row r="287" spans="1:12" ht="15.75" thickBot="1" x14ac:dyDescent="0.3">
      <c r="A287" s="12"/>
      <c r="B287" s="13"/>
      <c r="C287" s="53"/>
      <c r="D287" s="53" t="s">
        <v>299</v>
      </c>
      <c r="E287" s="104">
        <v>948</v>
      </c>
      <c r="F287" s="53"/>
      <c r="G287" s="53" t="s">
        <v>299</v>
      </c>
      <c r="H287" s="60">
        <v>883210</v>
      </c>
      <c r="I287" s="53"/>
      <c r="J287" s="53" t="s">
        <v>299</v>
      </c>
      <c r="K287" s="60">
        <v>647382</v>
      </c>
      <c r="L287" s="53"/>
    </row>
    <row r="288" spans="1:12" ht="15.75" thickTop="1" x14ac:dyDescent="0.25">
      <c r="A288" s="12"/>
      <c r="B288" s="31"/>
      <c r="C288" s="31"/>
      <c r="D288" s="31"/>
      <c r="E288" s="31"/>
      <c r="F288" s="31"/>
      <c r="G288" s="31"/>
      <c r="H288" s="31"/>
      <c r="I288" s="31"/>
      <c r="J288" s="31"/>
      <c r="K288" s="31"/>
      <c r="L288" s="31"/>
    </row>
    <row r="289" spans="1:12" x14ac:dyDescent="0.25">
      <c r="A289" s="12"/>
      <c r="B289" s="33" t="s">
        <v>529</v>
      </c>
      <c r="C289" s="33"/>
      <c r="D289" s="33"/>
      <c r="E289" s="33"/>
      <c r="F289" s="33"/>
      <c r="G289" s="33"/>
      <c r="H289" s="33"/>
      <c r="I289" s="33"/>
      <c r="J289" s="33"/>
      <c r="K289" s="33"/>
      <c r="L289" s="33"/>
    </row>
    <row r="290" spans="1:12" ht="15.75" thickBot="1" x14ac:dyDescent="0.3">
      <c r="A290" s="12"/>
      <c r="B290" s="31"/>
      <c r="C290" s="31"/>
      <c r="D290" s="31"/>
      <c r="E290" s="31"/>
      <c r="F290" s="31"/>
      <c r="G290" s="31"/>
      <c r="H290" s="31"/>
      <c r="I290" s="31"/>
      <c r="J290" s="31"/>
      <c r="K290" s="31"/>
      <c r="L290" s="31"/>
    </row>
    <row r="291" spans="1:12" ht="15.75" thickTop="1" x14ac:dyDescent="0.25">
      <c r="A291" s="12"/>
      <c r="B291" s="13"/>
      <c r="C291" s="37"/>
      <c r="D291" s="111" t="s">
        <v>345</v>
      </c>
      <c r="E291" s="111" t="s">
        <v>345</v>
      </c>
      <c r="F291" s="111" t="s">
        <v>345</v>
      </c>
    </row>
    <row r="292" spans="1:12" x14ac:dyDescent="0.25">
      <c r="A292" s="12"/>
      <c r="B292" s="13"/>
      <c r="C292" s="15"/>
      <c r="D292" s="65" t="s">
        <v>324</v>
      </c>
      <c r="E292" s="65" t="s">
        <v>324</v>
      </c>
      <c r="F292" s="65" t="s">
        <v>324</v>
      </c>
    </row>
    <row r="293" spans="1:12" x14ac:dyDescent="0.25">
      <c r="A293" s="12"/>
      <c r="B293" s="13"/>
      <c r="C293" s="15"/>
      <c r="D293" s="65" t="s">
        <v>326</v>
      </c>
      <c r="E293" s="65" t="s">
        <v>326</v>
      </c>
      <c r="F293" s="65" t="s">
        <v>326</v>
      </c>
    </row>
    <row r="294" spans="1:12" ht="15.75" thickBot="1" x14ac:dyDescent="0.3">
      <c r="A294" s="12"/>
      <c r="B294" s="13"/>
      <c r="C294" s="43"/>
      <c r="D294" s="67">
        <v>2014</v>
      </c>
      <c r="E294" s="67">
        <v>2013</v>
      </c>
      <c r="F294" s="67">
        <v>2012</v>
      </c>
    </row>
    <row r="295" spans="1:12" x14ac:dyDescent="0.25">
      <c r="A295" s="12"/>
      <c r="B295" s="13"/>
      <c r="C295" s="48" t="s">
        <v>530</v>
      </c>
      <c r="D295" s="97" t="s">
        <v>531</v>
      </c>
      <c r="E295" s="112">
        <v>1.1599999999999999E-2</v>
      </c>
      <c r="F295" s="97" t="s">
        <v>532</v>
      </c>
    </row>
    <row r="296" spans="1:12" x14ac:dyDescent="0.25">
      <c r="A296" s="12"/>
      <c r="B296" s="13"/>
      <c r="C296" s="15" t="s">
        <v>533</v>
      </c>
      <c r="D296" s="16" t="s">
        <v>531</v>
      </c>
      <c r="E296" s="16" t="s">
        <v>495</v>
      </c>
      <c r="F296" s="16" t="s">
        <v>534</v>
      </c>
    </row>
    <row r="297" spans="1:12" x14ac:dyDescent="0.25">
      <c r="A297" s="12"/>
      <c r="B297" s="13"/>
      <c r="C297" s="48" t="s">
        <v>389</v>
      </c>
      <c r="D297" s="97" t="s">
        <v>531</v>
      </c>
      <c r="E297" s="113">
        <v>0.81</v>
      </c>
      <c r="F297" s="97" t="s">
        <v>535</v>
      </c>
    </row>
    <row r="298" spans="1:12" ht="15.75" thickBot="1" x14ac:dyDescent="0.3">
      <c r="A298" s="12"/>
      <c r="B298" s="13"/>
      <c r="C298" s="91" t="s">
        <v>391</v>
      </c>
      <c r="D298" s="114" t="s">
        <v>531</v>
      </c>
      <c r="E298" s="115">
        <v>0</v>
      </c>
      <c r="F298" s="115">
        <v>0</v>
      </c>
    </row>
    <row r="299" spans="1:12" ht="15.75" thickTop="1" x14ac:dyDescent="0.25">
      <c r="A299" s="12"/>
      <c r="B299" s="31"/>
      <c r="C299" s="31"/>
      <c r="D299" s="31"/>
      <c r="E299" s="31"/>
      <c r="F299" s="31"/>
      <c r="G299" s="31"/>
      <c r="H299" s="31"/>
      <c r="I299" s="31"/>
      <c r="J299" s="31"/>
      <c r="K299" s="31"/>
      <c r="L299" s="31"/>
    </row>
    <row r="300" spans="1:12" x14ac:dyDescent="0.25">
      <c r="A300" s="12"/>
      <c r="B300" s="33" t="s">
        <v>536</v>
      </c>
      <c r="C300" s="33"/>
      <c r="D300" s="33"/>
      <c r="E300" s="33"/>
      <c r="F300" s="33"/>
      <c r="G300" s="33"/>
      <c r="H300" s="33"/>
      <c r="I300" s="33"/>
      <c r="J300" s="33"/>
      <c r="K300" s="33"/>
      <c r="L300" s="33"/>
    </row>
  </sheetData>
  <mergeCells count="188">
    <mergeCell ref="B289:L289"/>
    <mergeCell ref="B290:L290"/>
    <mergeCell ref="B299:L299"/>
    <mergeCell ref="B300:L300"/>
    <mergeCell ref="B274:L274"/>
    <mergeCell ref="B275:L275"/>
    <mergeCell ref="B276:L276"/>
    <mergeCell ref="B277:L277"/>
    <mergeCell ref="B278:L278"/>
    <mergeCell ref="B288:L288"/>
    <mergeCell ref="B243:L243"/>
    <mergeCell ref="B260:L260"/>
    <mergeCell ref="B261:L261"/>
    <mergeCell ref="B262:L262"/>
    <mergeCell ref="B263:L263"/>
    <mergeCell ref="B264:L264"/>
    <mergeCell ref="B229:L229"/>
    <mergeCell ref="B234:L234"/>
    <mergeCell ref="B235:L235"/>
    <mergeCell ref="B236:L236"/>
    <mergeCell ref="B241:L241"/>
    <mergeCell ref="B242:L242"/>
    <mergeCell ref="B219:L219"/>
    <mergeCell ref="B220:L220"/>
    <mergeCell ref="B225:L225"/>
    <mergeCell ref="B226:L226"/>
    <mergeCell ref="B227:L227"/>
    <mergeCell ref="B228:L228"/>
    <mergeCell ref="B205:L205"/>
    <mergeCell ref="B206:L206"/>
    <mergeCell ref="B211:L211"/>
    <mergeCell ref="B212:L212"/>
    <mergeCell ref="B213:L213"/>
    <mergeCell ref="B218:L218"/>
    <mergeCell ref="B195:L195"/>
    <mergeCell ref="B196:L196"/>
    <mergeCell ref="B197:L197"/>
    <mergeCell ref="B198:L198"/>
    <mergeCell ref="B199:L199"/>
    <mergeCell ref="B204:L204"/>
    <mergeCell ref="B181:L181"/>
    <mergeCell ref="B182:L182"/>
    <mergeCell ref="B183:L183"/>
    <mergeCell ref="B188:L188"/>
    <mergeCell ref="B189:L189"/>
    <mergeCell ref="B190:L190"/>
    <mergeCell ref="B175:L175"/>
    <mergeCell ref="B176:L176"/>
    <mergeCell ref="B177:L177"/>
    <mergeCell ref="B178:L178"/>
    <mergeCell ref="B179:L179"/>
    <mergeCell ref="B180:L180"/>
    <mergeCell ref="B149:L149"/>
    <mergeCell ref="B150:L150"/>
    <mergeCell ref="B151:L151"/>
    <mergeCell ref="B167:L167"/>
    <mergeCell ref="B168:L168"/>
    <mergeCell ref="B169:L169"/>
    <mergeCell ref="B143:L143"/>
    <mergeCell ref="B144:L144"/>
    <mergeCell ref="B145:L145"/>
    <mergeCell ref="B146:L146"/>
    <mergeCell ref="B147:L147"/>
    <mergeCell ref="B148:L148"/>
    <mergeCell ref="B133:L133"/>
    <mergeCell ref="B134:L134"/>
    <mergeCell ref="B135:L135"/>
    <mergeCell ref="B136:L136"/>
    <mergeCell ref="B137:L137"/>
    <mergeCell ref="B138:L138"/>
    <mergeCell ref="B127:L127"/>
    <mergeCell ref="B128:L128"/>
    <mergeCell ref="B129:L129"/>
    <mergeCell ref="B130:L130"/>
    <mergeCell ref="B131:L131"/>
    <mergeCell ref="B132:L132"/>
    <mergeCell ref="B117:L117"/>
    <mergeCell ref="B122:L122"/>
    <mergeCell ref="B123:L123"/>
    <mergeCell ref="B124:L124"/>
    <mergeCell ref="B125:L125"/>
    <mergeCell ref="B126:L126"/>
    <mergeCell ref="B111:L111"/>
    <mergeCell ref="B112:L112"/>
    <mergeCell ref="B113:L113"/>
    <mergeCell ref="B114:L114"/>
    <mergeCell ref="B115:L115"/>
    <mergeCell ref="B116:L116"/>
    <mergeCell ref="B105:L105"/>
    <mergeCell ref="B106:L106"/>
    <mergeCell ref="B107:L107"/>
    <mergeCell ref="B108:L108"/>
    <mergeCell ref="B109:L109"/>
    <mergeCell ref="B110:L110"/>
    <mergeCell ref="B99:L99"/>
    <mergeCell ref="B100:L100"/>
    <mergeCell ref="B101:L101"/>
    <mergeCell ref="B102:L102"/>
    <mergeCell ref="B103:L103"/>
    <mergeCell ref="B104:L104"/>
    <mergeCell ref="B93:L93"/>
    <mergeCell ref="B94:L94"/>
    <mergeCell ref="B95:L95"/>
    <mergeCell ref="B96:L96"/>
    <mergeCell ref="B97:L97"/>
    <mergeCell ref="B98:L98"/>
    <mergeCell ref="B83:L83"/>
    <mergeCell ref="B84:L84"/>
    <mergeCell ref="B85:L85"/>
    <mergeCell ref="B86:L86"/>
    <mergeCell ref="B91:L91"/>
    <mergeCell ref="B92:L92"/>
    <mergeCell ref="B77:L77"/>
    <mergeCell ref="B78:L78"/>
    <mergeCell ref="B79:L79"/>
    <mergeCell ref="B80:L80"/>
    <mergeCell ref="B81:L81"/>
    <mergeCell ref="B82:L82"/>
    <mergeCell ref="B71:L71"/>
    <mergeCell ref="B72:L72"/>
    <mergeCell ref="B73:L73"/>
    <mergeCell ref="B74:L74"/>
    <mergeCell ref="B75:L75"/>
    <mergeCell ref="B76:L76"/>
    <mergeCell ref="B61:L61"/>
    <mergeCell ref="B66:L66"/>
    <mergeCell ref="B67:L67"/>
    <mergeCell ref="B68:L68"/>
    <mergeCell ref="B69:L69"/>
    <mergeCell ref="B70:L70"/>
    <mergeCell ref="B51:L51"/>
    <mergeCell ref="B52:L52"/>
    <mergeCell ref="B53:L53"/>
    <mergeCell ref="B54:L54"/>
    <mergeCell ref="B59:L59"/>
    <mergeCell ref="B60:L60"/>
    <mergeCell ref="B45:L45"/>
    <mergeCell ref="B46:L46"/>
    <mergeCell ref="B47:L47"/>
    <mergeCell ref="B48:L48"/>
    <mergeCell ref="B49:L49"/>
    <mergeCell ref="B50:L50"/>
    <mergeCell ref="B39:L39"/>
    <mergeCell ref="B40:L40"/>
    <mergeCell ref="B41:L41"/>
    <mergeCell ref="B42:L42"/>
    <mergeCell ref="B43:L43"/>
    <mergeCell ref="B44:L44"/>
    <mergeCell ref="B33:L33"/>
    <mergeCell ref="B34:L34"/>
    <mergeCell ref="B35:L35"/>
    <mergeCell ref="B36:L36"/>
    <mergeCell ref="B37:L37"/>
    <mergeCell ref="B38:L38"/>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A3:A300"/>
    <mergeCell ref="B3:L3"/>
    <mergeCell ref="B4:L4"/>
    <mergeCell ref="B5:L5"/>
    <mergeCell ref="B6:L6"/>
    <mergeCell ref="B7:L7"/>
    <mergeCell ref="B8:L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2" width="27.5703125" customWidth="1"/>
    <col min="3" max="3" width="3" customWidth="1"/>
    <col min="4" max="4" width="17.140625" customWidth="1"/>
    <col min="5" max="5" width="15.140625" customWidth="1"/>
    <col min="6" max="6" width="3" customWidth="1"/>
    <col min="7" max="7" width="17.140625" customWidth="1"/>
    <col min="8" max="8" width="15.140625" customWidth="1"/>
    <col min="9" max="9" width="3" customWidth="1"/>
    <col min="10" max="10" width="17.140625" customWidth="1"/>
    <col min="11" max="11" width="15.140625" customWidth="1"/>
  </cols>
  <sheetData>
    <row r="1" spans="1:11" ht="15" customHeight="1" x14ac:dyDescent="0.25">
      <c r="A1" s="6" t="s">
        <v>537</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12" t="s">
        <v>538</v>
      </c>
      <c r="B3" s="31" t="s">
        <v>31</v>
      </c>
      <c r="C3" s="31"/>
      <c r="D3" s="31"/>
      <c r="E3" s="31"/>
      <c r="F3" s="31"/>
      <c r="G3" s="31"/>
      <c r="H3" s="31"/>
      <c r="I3" s="31"/>
      <c r="J3" s="31"/>
      <c r="K3" s="31"/>
    </row>
    <row r="4" spans="1:11" x14ac:dyDescent="0.25">
      <c r="A4" s="12"/>
      <c r="B4" s="31"/>
      <c r="C4" s="31"/>
      <c r="D4" s="31"/>
      <c r="E4" s="31"/>
      <c r="F4" s="31"/>
      <c r="G4" s="31"/>
      <c r="H4" s="31"/>
      <c r="I4" s="31"/>
      <c r="J4" s="31"/>
      <c r="K4" s="31"/>
    </row>
    <row r="5" spans="1:11" x14ac:dyDescent="0.25">
      <c r="A5" s="12"/>
      <c r="B5" s="32" t="s">
        <v>539</v>
      </c>
      <c r="C5" s="32"/>
      <c r="D5" s="32"/>
      <c r="E5" s="32"/>
      <c r="F5" s="32"/>
      <c r="G5" s="32"/>
      <c r="H5" s="32"/>
      <c r="I5" s="32"/>
      <c r="J5" s="32"/>
      <c r="K5" s="32"/>
    </row>
    <row r="6" spans="1:11" x14ac:dyDescent="0.25">
      <c r="A6" s="12"/>
      <c r="B6" s="31"/>
      <c r="C6" s="31"/>
      <c r="D6" s="31"/>
      <c r="E6" s="31"/>
      <c r="F6" s="31"/>
      <c r="G6" s="31"/>
      <c r="H6" s="31"/>
      <c r="I6" s="31"/>
      <c r="J6" s="31"/>
      <c r="K6" s="31"/>
    </row>
    <row r="7" spans="1:11" x14ac:dyDescent="0.25">
      <c r="A7" s="12"/>
      <c r="B7" s="33" t="s">
        <v>540</v>
      </c>
      <c r="C7" s="33"/>
      <c r="D7" s="33"/>
      <c r="E7" s="33"/>
      <c r="F7" s="33"/>
      <c r="G7" s="33"/>
      <c r="H7" s="33"/>
      <c r="I7" s="33"/>
      <c r="J7" s="33"/>
      <c r="K7" s="33"/>
    </row>
    <row r="8" spans="1:11" ht="15.75" thickBot="1" x14ac:dyDescent="0.3">
      <c r="A8" s="12"/>
      <c r="B8" s="31"/>
      <c r="C8" s="31"/>
      <c r="D8" s="31"/>
      <c r="E8" s="31"/>
      <c r="F8" s="31"/>
      <c r="G8" s="31"/>
      <c r="H8" s="31"/>
      <c r="I8" s="31"/>
      <c r="J8" s="31"/>
      <c r="K8" s="31"/>
    </row>
    <row r="9" spans="1:11" ht="15.75" thickTop="1" x14ac:dyDescent="0.25">
      <c r="A9" s="12"/>
      <c r="B9" s="37"/>
      <c r="C9" s="37"/>
      <c r="D9" s="105" t="s">
        <v>326</v>
      </c>
      <c r="E9" s="116"/>
      <c r="F9" s="116"/>
      <c r="G9" s="105" t="s">
        <v>326</v>
      </c>
      <c r="H9" s="37"/>
    </row>
    <row r="10" spans="1:11" ht="15.75" thickBot="1" x14ac:dyDescent="0.3">
      <c r="A10" s="12"/>
      <c r="B10" s="43"/>
      <c r="C10" s="43"/>
      <c r="D10" s="107">
        <v>2014</v>
      </c>
      <c r="E10" s="76"/>
      <c r="F10" s="76"/>
      <c r="G10" s="107">
        <v>2013</v>
      </c>
      <c r="H10" s="43"/>
    </row>
    <row r="11" spans="1:11" x14ac:dyDescent="0.25">
      <c r="A11" s="12"/>
      <c r="B11" s="11"/>
      <c r="C11" s="11"/>
      <c r="D11" s="11"/>
      <c r="E11" s="11"/>
      <c r="F11" s="11"/>
      <c r="G11" s="11"/>
      <c r="H11" s="11"/>
    </row>
    <row r="12" spans="1:11" x14ac:dyDescent="0.25">
      <c r="A12" s="12"/>
      <c r="B12" s="15" t="s">
        <v>541</v>
      </c>
      <c r="C12" s="15"/>
      <c r="D12" s="15"/>
      <c r="E12" s="15"/>
      <c r="F12" s="15"/>
      <c r="G12" s="15"/>
      <c r="H12" s="15"/>
    </row>
    <row r="13" spans="1:11" x14ac:dyDescent="0.25">
      <c r="A13" s="12"/>
      <c r="B13" s="48" t="s">
        <v>542</v>
      </c>
      <c r="C13" s="48" t="s">
        <v>299</v>
      </c>
      <c r="D13" s="57">
        <v>2194131</v>
      </c>
      <c r="E13" s="48"/>
      <c r="F13" s="48" t="s">
        <v>299</v>
      </c>
      <c r="G13" s="57">
        <v>2161650</v>
      </c>
      <c r="H13" s="48"/>
    </row>
    <row r="14" spans="1:11" ht="15.75" thickBot="1" x14ac:dyDescent="0.3">
      <c r="A14" s="12"/>
      <c r="B14" s="43" t="s">
        <v>543</v>
      </c>
      <c r="C14" s="43"/>
      <c r="D14" s="59">
        <v>1912350</v>
      </c>
      <c r="E14" s="43"/>
      <c r="F14" s="43"/>
      <c r="G14" s="59">
        <v>1282113</v>
      </c>
      <c r="H14" s="43"/>
    </row>
    <row r="15" spans="1:11" ht="15.75" thickBot="1" x14ac:dyDescent="0.3">
      <c r="A15" s="12"/>
      <c r="B15" s="53"/>
      <c r="C15" s="53" t="s">
        <v>299</v>
      </c>
      <c r="D15" s="60">
        <v>4106481</v>
      </c>
      <c r="E15" s="53"/>
      <c r="F15" s="53" t="s">
        <v>299</v>
      </c>
      <c r="G15" s="60">
        <v>3443763</v>
      </c>
      <c r="H15" s="53"/>
    </row>
    <row r="16" spans="1:11" ht="16.5" thickTop="1" thickBot="1" x14ac:dyDescent="0.3">
      <c r="A16" s="12"/>
      <c r="B16" s="82"/>
      <c r="C16" s="82"/>
      <c r="D16" s="82"/>
      <c r="E16" s="82"/>
      <c r="F16" s="82"/>
      <c r="G16" s="82"/>
      <c r="H16" s="82"/>
      <c r="I16" s="82"/>
      <c r="J16" s="82"/>
      <c r="K16" s="82"/>
    </row>
    <row r="17" spans="1:11" ht="15.75" thickTop="1" x14ac:dyDescent="0.25">
      <c r="A17" s="12"/>
      <c r="B17" s="37"/>
      <c r="C17" s="37"/>
      <c r="D17" s="64" t="s">
        <v>345</v>
      </c>
      <c r="E17" s="38"/>
      <c r="F17" s="38"/>
      <c r="G17" s="64" t="s">
        <v>345</v>
      </c>
      <c r="H17" s="38"/>
      <c r="I17" s="38"/>
      <c r="J17" s="64" t="s">
        <v>345</v>
      </c>
      <c r="K17" s="37"/>
    </row>
    <row r="18" spans="1:11" x14ac:dyDescent="0.25">
      <c r="A18" s="12"/>
      <c r="B18" s="15"/>
      <c r="C18" s="15"/>
      <c r="D18" s="42" t="s">
        <v>324</v>
      </c>
      <c r="E18" s="41"/>
      <c r="F18" s="41"/>
      <c r="G18" s="42" t="s">
        <v>324</v>
      </c>
      <c r="H18" s="41"/>
      <c r="I18" s="41"/>
      <c r="J18" s="42" t="s">
        <v>324</v>
      </c>
      <c r="K18" s="15"/>
    </row>
    <row r="19" spans="1:11" x14ac:dyDescent="0.25">
      <c r="A19" s="12"/>
      <c r="B19" s="15"/>
      <c r="C19" s="15"/>
      <c r="D19" s="42" t="s">
        <v>326</v>
      </c>
      <c r="E19" s="41"/>
      <c r="F19" s="41"/>
      <c r="G19" s="42" t="s">
        <v>326</v>
      </c>
      <c r="H19" s="41"/>
      <c r="I19" s="41"/>
      <c r="J19" s="42" t="s">
        <v>326</v>
      </c>
      <c r="K19" s="15"/>
    </row>
    <row r="20" spans="1:11" ht="15.75" thickBot="1" x14ac:dyDescent="0.3">
      <c r="A20" s="12"/>
      <c r="B20" s="43"/>
      <c r="C20" s="43"/>
      <c r="D20" s="44">
        <v>2014</v>
      </c>
      <c r="E20" s="45"/>
      <c r="F20" s="45"/>
      <c r="G20" s="44">
        <v>2013</v>
      </c>
      <c r="H20" s="45"/>
      <c r="I20" s="45"/>
      <c r="J20" s="44">
        <v>2012</v>
      </c>
      <c r="K20" s="43"/>
    </row>
    <row r="21" spans="1:11" x14ac:dyDescent="0.25">
      <c r="A21" s="12"/>
      <c r="B21" s="11"/>
      <c r="C21" s="11"/>
      <c r="D21" s="11"/>
      <c r="E21" s="11"/>
      <c r="F21" s="11"/>
      <c r="G21" s="11"/>
      <c r="H21" s="11"/>
      <c r="I21" s="11"/>
      <c r="J21" s="11"/>
      <c r="K21" s="11"/>
    </row>
    <row r="22" spans="1:11" x14ac:dyDescent="0.25">
      <c r="A22" s="12"/>
      <c r="B22" s="15" t="s">
        <v>142</v>
      </c>
      <c r="C22" s="15"/>
      <c r="D22" s="15"/>
      <c r="E22" s="15"/>
      <c r="F22" s="15"/>
      <c r="G22" s="15"/>
      <c r="H22" s="15"/>
      <c r="I22" s="15"/>
      <c r="J22" s="15"/>
      <c r="K22" s="15"/>
    </row>
    <row r="23" spans="1:11" x14ac:dyDescent="0.25">
      <c r="A23" s="12"/>
      <c r="B23" s="48" t="s">
        <v>542</v>
      </c>
      <c r="C23" s="48" t="s">
        <v>299</v>
      </c>
      <c r="D23" s="57">
        <v>1753202</v>
      </c>
      <c r="E23" s="48"/>
      <c r="F23" s="48" t="s">
        <v>299</v>
      </c>
      <c r="G23" s="57">
        <v>2486208</v>
      </c>
      <c r="H23" s="48"/>
      <c r="I23" s="48" t="s">
        <v>299</v>
      </c>
      <c r="J23" s="57">
        <v>2569352</v>
      </c>
      <c r="K23" s="48"/>
    </row>
    <row r="24" spans="1:11" ht="15.75" thickBot="1" x14ac:dyDescent="0.3">
      <c r="A24" s="12"/>
      <c r="B24" s="43" t="s">
        <v>543</v>
      </c>
      <c r="C24" s="43"/>
      <c r="D24" s="59">
        <v>2210288</v>
      </c>
      <c r="E24" s="43"/>
      <c r="F24" s="43"/>
      <c r="G24" s="59">
        <v>5441742</v>
      </c>
      <c r="H24" s="43"/>
      <c r="I24" s="43"/>
      <c r="J24" s="59">
        <v>6429030</v>
      </c>
      <c r="K24" s="43"/>
    </row>
    <row r="25" spans="1:11" ht="15.75" thickBot="1" x14ac:dyDescent="0.3">
      <c r="A25" s="12"/>
      <c r="B25" s="53"/>
      <c r="C25" s="53" t="s">
        <v>299</v>
      </c>
      <c r="D25" s="60">
        <v>3963490</v>
      </c>
      <c r="E25" s="53"/>
      <c r="F25" s="53" t="s">
        <v>299</v>
      </c>
      <c r="G25" s="60">
        <v>7927950</v>
      </c>
      <c r="H25" s="53"/>
      <c r="I25" s="53" t="s">
        <v>299</v>
      </c>
      <c r="J25" s="60">
        <v>8998382</v>
      </c>
      <c r="K25" s="53"/>
    </row>
  </sheetData>
  <mergeCells count="11">
    <mergeCell ref="B16:K16"/>
    <mergeCell ref="A1:A2"/>
    <mergeCell ref="B1:K1"/>
    <mergeCell ref="B2:K2"/>
    <mergeCell ref="A3:A25"/>
    <mergeCell ref="B3:K3"/>
    <mergeCell ref="B4:K4"/>
    <mergeCell ref="B5:K5"/>
    <mergeCell ref="B6:K6"/>
    <mergeCell ref="B7:K7"/>
    <mergeCell ref="B8:K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x14ac:dyDescent="0.25"/>
  <cols>
    <col min="1" max="1" width="36.5703125" bestFit="1" customWidth="1"/>
    <col min="2" max="4" width="36.5703125" customWidth="1"/>
    <col min="5" max="5" width="6.5703125" customWidth="1"/>
    <col min="6" max="6" width="7.85546875" customWidth="1"/>
    <col min="7" max="7" width="35.140625" customWidth="1"/>
    <col min="8" max="8" width="6.5703125" customWidth="1"/>
    <col min="9" max="9" width="7.85546875" customWidth="1"/>
    <col min="10" max="10" width="33.28515625" customWidth="1"/>
    <col min="11" max="11" width="36.5703125" customWidth="1"/>
    <col min="12" max="12" width="7.85546875" customWidth="1"/>
    <col min="13" max="13" width="35.140625" customWidth="1"/>
    <col min="14" max="14" width="36.5703125" customWidth="1"/>
    <col min="15" max="15" width="7.85546875" customWidth="1"/>
    <col min="16" max="16" width="33.28515625" customWidth="1"/>
    <col min="17" max="17" width="36.5703125" customWidth="1"/>
  </cols>
  <sheetData>
    <row r="1" spans="1:17" ht="15" customHeight="1" x14ac:dyDescent="0.25">
      <c r="A1" s="6" t="s">
        <v>544</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12" t="s">
        <v>545</v>
      </c>
      <c r="B3" s="31" t="s">
        <v>31</v>
      </c>
      <c r="C3" s="31"/>
      <c r="D3" s="31"/>
      <c r="E3" s="31"/>
      <c r="F3" s="31"/>
      <c r="G3" s="31"/>
      <c r="H3" s="31"/>
      <c r="I3" s="31"/>
      <c r="J3" s="31"/>
      <c r="K3" s="31"/>
      <c r="L3" s="31"/>
      <c r="M3" s="31"/>
      <c r="N3" s="31"/>
      <c r="O3" s="31"/>
      <c r="P3" s="31"/>
      <c r="Q3" s="31"/>
    </row>
    <row r="4" spans="1:17" x14ac:dyDescent="0.25">
      <c r="A4" s="12"/>
      <c r="B4" s="31"/>
      <c r="C4" s="31"/>
      <c r="D4" s="31"/>
      <c r="E4" s="31"/>
      <c r="F4" s="31"/>
      <c r="G4" s="31"/>
      <c r="H4" s="31"/>
      <c r="I4" s="31"/>
      <c r="J4" s="31"/>
      <c r="K4" s="31"/>
      <c r="L4" s="31"/>
      <c r="M4" s="31"/>
      <c r="N4" s="31"/>
      <c r="O4" s="31"/>
      <c r="P4" s="31"/>
      <c r="Q4" s="31"/>
    </row>
    <row r="5" spans="1:17" x14ac:dyDescent="0.25">
      <c r="A5" s="12"/>
      <c r="B5" s="32" t="s">
        <v>546</v>
      </c>
      <c r="C5" s="32"/>
      <c r="D5" s="32"/>
      <c r="E5" s="32"/>
      <c r="F5" s="32"/>
      <c r="G5" s="32"/>
      <c r="H5" s="32"/>
      <c r="I5" s="32"/>
      <c r="J5" s="32"/>
      <c r="K5" s="32"/>
      <c r="L5" s="32"/>
      <c r="M5" s="32"/>
      <c r="N5" s="32"/>
      <c r="O5" s="32"/>
      <c r="P5" s="32"/>
      <c r="Q5" s="32"/>
    </row>
    <row r="6" spans="1:17" x14ac:dyDescent="0.25">
      <c r="A6" s="12"/>
      <c r="B6" s="31"/>
      <c r="C6" s="31"/>
      <c r="D6" s="31"/>
      <c r="E6" s="31"/>
      <c r="F6" s="31"/>
      <c r="G6" s="31"/>
      <c r="H6" s="31"/>
      <c r="I6" s="31"/>
      <c r="J6" s="31"/>
      <c r="K6" s="31"/>
      <c r="L6" s="31"/>
      <c r="M6" s="31"/>
      <c r="N6" s="31"/>
      <c r="O6" s="31"/>
      <c r="P6" s="31"/>
      <c r="Q6" s="31"/>
    </row>
    <row r="7" spans="1:17" x14ac:dyDescent="0.25">
      <c r="A7" s="12"/>
      <c r="B7" s="36" t="s">
        <v>547</v>
      </c>
      <c r="C7" s="36"/>
      <c r="D7" s="36"/>
      <c r="E7" s="36"/>
      <c r="F7" s="36"/>
      <c r="G7" s="36"/>
      <c r="H7" s="36"/>
      <c r="I7" s="36"/>
      <c r="J7" s="36"/>
      <c r="K7" s="36"/>
      <c r="L7" s="36"/>
      <c r="M7" s="36"/>
      <c r="N7" s="36"/>
      <c r="O7" s="36"/>
      <c r="P7" s="36"/>
      <c r="Q7" s="36"/>
    </row>
    <row r="8" spans="1:17" x14ac:dyDescent="0.25">
      <c r="A8" s="12"/>
      <c r="B8" s="31"/>
      <c r="C8" s="31"/>
      <c r="D8" s="31"/>
      <c r="E8" s="31"/>
      <c r="F8" s="31"/>
      <c r="G8" s="31"/>
      <c r="H8" s="31"/>
      <c r="I8" s="31"/>
      <c r="J8" s="31"/>
      <c r="K8" s="31"/>
      <c r="L8" s="31"/>
      <c r="M8" s="31"/>
      <c r="N8" s="31"/>
      <c r="O8" s="31"/>
      <c r="P8" s="31"/>
      <c r="Q8" s="31"/>
    </row>
    <row r="9" spans="1:17" ht="25.5" customHeight="1" x14ac:dyDescent="0.25">
      <c r="A9" s="12"/>
      <c r="B9" s="33" t="s">
        <v>548</v>
      </c>
      <c r="C9" s="33"/>
      <c r="D9" s="33"/>
      <c r="E9" s="33"/>
      <c r="F9" s="33"/>
      <c r="G9" s="33"/>
      <c r="H9" s="33"/>
      <c r="I9" s="33"/>
      <c r="J9" s="33"/>
      <c r="K9" s="33"/>
      <c r="L9" s="33"/>
      <c r="M9" s="33"/>
      <c r="N9" s="33"/>
      <c r="O9" s="33"/>
      <c r="P9" s="33"/>
      <c r="Q9" s="33"/>
    </row>
    <row r="10" spans="1:17" x14ac:dyDescent="0.25">
      <c r="A10" s="12"/>
      <c r="B10" s="31"/>
      <c r="C10" s="31"/>
      <c r="D10" s="31"/>
      <c r="E10" s="31"/>
      <c r="F10" s="31"/>
      <c r="G10" s="31"/>
      <c r="H10" s="31"/>
      <c r="I10" s="31"/>
      <c r="J10" s="31"/>
      <c r="K10" s="31"/>
      <c r="L10" s="31"/>
      <c r="M10" s="31"/>
      <c r="N10" s="31"/>
      <c r="O10" s="31"/>
      <c r="P10" s="31"/>
      <c r="Q10" s="31"/>
    </row>
    <row r="11" spans="1:17" x14ac:dyDescent="0.25">
      <c r="A11" s="12"/>
      <c r="B11" s="33" t="s">
        <v>549</v>
      </c>
      <c r="C11" s="33"/>
      <c r="D11" s="33"/>
      <c r="E11" s="33"/>
      <c r="F11" s="33"/>
      <c r="G11" s="33"/>
      <c r="H11" s="33"/>
      <c r="I11" s="33"/>
      <c r="J11" s="33"/>
      <c r="K11" s="33"/>
      <c r="L11" s="33"/>
      <c r="M11" s="33"/>
      <c r="N11" s="33"/>
      <c r="O11" s="33"/>
      <c r="P11" s="33"/>
      <c r="Q11" s="33"/>
    </row>
    <row r="12" spans="1:17" ht="15.75" thickBot="1" x14ac:dyDescent="0.3">
      <c r="A12" s="12"/>
      <c r="B12" s="82"/>
      <c r="C12" s="82"/>
      <c r="D12" s="82"/>
      <c r="E12" s="82"/>
      <c r="F12" s="82"/>
      <c r="G12" s="82"/>
      <c r="H12" s="82"/>
      <c r="I12" s="82"/>
      <c r="J12" s="82"/>
      <c r="K12" s="82"/>
      <c r="L12" s="82"/>
      <c r="M12" s="82"/>
      <c r="N12" s="82"/>
      <c r="O12" s="82"/>
      <c r="P12" s="82"/>
      <c r="Q12" s="82"/>
    </row>
    <row r="13" spans="1:17" ht="15.75" thickTop="1" x14ac:dyDescent="0.25">
      <c r="A13" s="12"/>
      <c r="B13" s="37"/>
      <c r="C13" s="37"/>
      <c r="D13" s="117"/>
      <c r="E13" s="117"/>
      <c r="F13" s="117"/>
      <c r="G13" s="121">
        <v>41670</v>
      </c>
      <c r="H13" s="121"/>
      <c r="I13" s="121"/>
      <c r="J13" s="121"/>
      <c r="K13" s="63"/>
      <c r="L13" s="63"/>
      <c r="M13" s="121">
        <v>41305</v>
      </c>
      <c r="N13" s="121"/>
      <c r="O13" s="121"/>
      <c r="P13" s="121"/>
      <c r="Q13" s="40"/>
    </row>
    <row r="14" spans="1:17" x14ac:dyDescent="0.25">
      <c r="A14" s="12"/>
      <c r="B14" s="15"/>
      <c r="C14" s="15"/>
      <c r="D14" s="118"/>
      <c r="E14" s="118"/>
      <c r="F14" s="118"/>
      <c r="G14" s="42" t="s">
        <v>550</v>
      </c>
      <c r="H14" s="41"/>
      <c r="I14" s="41"/>
      <c r="J14" s="42" t="s">
        <v>551</v>
      </c>
      <c r="K14" s="41"/>
      <c r="L14" s="41"/>
      <c r="M14" s="42" t="s">
        <v>550</v>
      </c>
      <c r="N14" s="41"/>
      <c r="O14" s="41"/>
      <c r="P14" s="42" t="s">
        <v>551</v>
      </c>
      <c r="Q14" s="15"/>
    </row>
    <row r="15" spans="1:17" ht="15.75" thickBot="1" x14ac:dyDescent="0.3">
      <c r="A15" s="12"/>
      <c r="B15" s="43"/>
      <c r="C15" s="43"/>
      <c r="D15" s="67" t="s">
        <v>552</v>
      </c>
      <c r="E15" s="119"/>
      <c r="F15" s="119"/>
      <c r="G15" s="44" t="s">
        <v>553</v>
      </c>
      <c r="H15" s="45"/>
      <c r="I15" s="45"/>
      <c r="J15" s="44" t="s">
        <v>553</v>
      </c>
      <c r="K15" s="45"/>
      <c r="L15" s="45"/>
      <c r="M15" s="44" t="s">
        <v>553</v>
      </c>
      <c r="N15" s="45"/>
      <c r="O15" s="45"/>
      <c r="P15" s="44" t="s">
        <v>553</v>
      </c>
      <c r="Q15" s="43"/>
    </row>
    <row r="16" spans="1:17" x14ac:dyDescent="0.25">
      <c r="A16" s="12"/>
      <c r="B16" s="48" t="s">
        <v>32</v>
      </c>
      <c r="C16" s="48"/>
      <c r="D16" s="97" t="s">
        <v>233</v>
      </c>
      <c r="E16" s="48"/>
      <c r="F16" s="48" t="s">
        <v>299</v>
      </c>
      <c r="G16" s="57">
        <v>2615966</v>
      </c>
      <c r="H16" s="48"/>
      <c r="I16" s="120" t="s">
        <v>299</v>
      </c>
      <c r="J16" s="57">
        <v>2615966</v>
      </c>
      <c r="K16" s="48"/>
      <c r="L16" s="120" t="s">
        <v>299</v>
      </c>
      <c r="M16" s="57">
        <v>2117142</v>
      </c>
      <c r="N16" s="48"/>
      <c r="O16" s="120" t="s">
        <v>299</v>
      </c>
      <c r="P16" s="57">
        <v>2117142</v>
      </c>
      <c r="Q16" s="48"/>
    </row>
    <row r="17" spans="1:17" x14ac:dyDescent="0.25">
      <c r="A17" s="12"/>
      <c r="B17" s="15" t="s">
        <v>33</v>
      </c>
      <c r="C17" s="15"/>
      <c r="D17" s="16" t="s">
        <v>235</v>
      </c>
      <c r="E17" s="15"/>
      <c r="F17" s="15" t="s">
        <v>299</v>
      </c>
      <c r="G17" s="58">
        <v>4238</v>
      </c>
      <c r="H17" s="15"/>
      <c r="I17" s="13" t="s">
        <v>299</v>
      </c>
      <c r="J17" s="58">
        <v>4238</v>
      </c>
      <c r="K17" s="15"/>
      <c r="L17" s="13" t="s">
        <v>299</v>
      </c>
      <c r="M17" s="58">
        <v>33357</v>
      </c>
      <c r="N17" s="15"/>
      <c r="O17" s="13" t="s">
        <v>299</v>
      </c>
      <c r="P17" s="58">
        <v>33357</v>
      </c>
      <c r="Q17" s="15"/>
    </row>
    <row r="18" spans="1:17" x14ac:dyDescent="0.25">
      <c r="A18" s="12"/>
      <c r="B18" s="48" t="s">
        <v>35</v>
      </c>
      <c r="C18" s="48"/>
      <c r="D18" s="97" t="s">
        <v>235</v>
      </c>
      <c r="E18" s="48"/>
      <c r="F18" s="48" t="s">
        <v>299</v>
      </c>
      <c r="G18" s="57">
        <v>260000</v>
      </c>
      <c r="H18" s="48"/>
      <c r="I18" s="120" t="s">
        <v>299</v>
      </c>
      <c r="J18" s="57">
        <v>260000</v>
      </c>
      <c r="K18" s="48"/>
      <c r="L18" s="120" t="s">
        <v>299</v>
      </c>
      <c r="M18" s="75" t="s">
        <v>338</v>
      </c>
      <c r="N18" s="48"/>
      <c r="O18" s="120" t="s">
        <v>299</v>
      </c>
      <c r="P18" s="75" t="s">
        <v>338</v>
      </c>
      <c r="Q18" s="48"/>
    </row>
    <row r="19" spans="1:17" x14ac:dyDescent="0.25">
      <c r="A19" s="12"/>
      <c r="B19" s="15" t="s">
        <v>349</v>
      </c>
      <c r="C19" s="15"/>
      <c r="D19" s="16" t="s">
        <v>235</v>
      </c>
      <c r="E19" s="15"/>
      <c r="F19" s="15" t="s">
        <v>299</v>
      </c>
      <c r="G19" s="58">
        <v>247303</v>
      </c>
      <c r="H19" s="15"/>
      <c r="I19" s="13" t="s">
        <v>299</v>
      </c>
      <c r="J19" s="58">
        <v>247303</v>
      </c>
      <c r="K19" s="15"/>
      <c r="L19" s="13" t="s">
        <v>299</v>
      </c>
      <c r="M19" s="58">
        <v>441638</v>
      </c>
      <c r="N19" s="15"/>
      <c r="O19" s="13" t="s">
        <v>299</v>
      </c>
      <c r="P19" s="58">
        <v>441638</v>
      </c>
      <c r="Q19" s="15"/>
    </row>
    <row r="20" spans="1:17" x14ac:dyDescent="0.25">
      <c r="A20" s="12"/>
      <c r="B20" s="48" t="s">
        <v>554</v>
      </c>
      <c r="C20" s="48"/>
      <c r="D20" s="97" t="s">
        <v>235</v>
      </c>
      <c r="E20" s="48"/>
      <c r="F20" s="48" t="s">
        <v>299</v>
      </c>
      <c r="G20" s="57">
        <v>260000</v>
      </c>
      <c r="H20" s="48"/>
      <c r="I20" s="120" t="s">
        <v>299</v>
      </c>
      <c r="J20" s="57">
        <v>260000</v>
      </c>
      <c r="K20" s="48"/>
      <c r="L20" s="120" t="s">
        <v>299</v>
      </c>
      <c r="M20" s="75" t="s">
        <v>338</v>
      </c>
      <c r="N20" s="48"/>
      <c r="O20" s="120" t="s">
        <v>299</v>
      </c>
      <c r="P20" s="75" t="s">
        <v>338</v>
      </c>
      <c r="Q20" s="48"/>
    </row>
    <row r="21" spans="1:17" x14ac:dyDescent="0.25">
      <c r="A21" s="12"/>
      <c r="B21" s="15" t="s">
        <v>42</v>
      </c>
      <c r="C21" s="15"/>
      <c r="D21" s="16" t="s">
        <v>235</v>
      </c>
      <c r="E21" s="15"/>
      <c r="F21" s="15" t="s">
        <v>299</v>
      </c>
      <c r="G21" s="58">
        <v>83810</v>
      </c>
      <c r="H21" s="15"/>
      <c r="I21" s="13" t="s">
        <v>299</v>
      </c>
      <c r="J21" s="58">
        <v>83810</v>
      </c>
      <c r="K21" s="15"/>
      <c r="L21" s="13" t="s">
        <v>299</v>
      </c>
      <c r="M21" s="58">
        <v>13639</v>
      </c>
      <c r="N21" s="15"/>
      <c r="O21" s="13" t="s">
        <v>299</v>
      </c>
      <c r="P21" s="58">
        <v>13639</v>
      </c>
      <c r="Q21" s="15"/>
    </row>
    <row r="22" spans="1:17" x14ac:dyDescent="0.25">
      <c r="A22" s="12"/>
      <c r="B22" s="48" t="s">
        <v>44</v>
      </c>
      <c r="C22" s="48"/>
      <c r="D22" s="97" t="s">
        <v>235</v>
      </c>
      <c r="E22" s="48"/>
      <c r="F22" s="48" t="s">
        <v>299</v>
      </c>
      <c r="G22" s="57">
        <v>34966</v>
      </c>
      <c r="H22" s="48"/>
      <c r="I22" s="120" t="s">
        <v>299</v>
      </c>
      <c r="J22" s="57">
        <v>34966</v>
      </c>
      <c r="K22" s="48"/>
      <c r="L22" s="120" t="s">
        <v>299</v>
      </c>
      <c r="M22" s="75" t="s">
        <v>338</v>
      </c>
      <c r="N22" s="48"/>
      <c r="O22" s="120" t="s">
        <v>299</v>
      </c>
      <c r="P22" s="75" t="s">
        <v>338</v>
      </c>
      <c r="Q22" s="48"/>
    </row>
    <row r="23" spans="1:17" x14ac:dyDescent="0.25">
      <c r="A23" s="12"/>
      <c r="B23" s="31"/>
      <c r="C23" s="31"/>
      <c r="D23" s="31"/>
      <c r="E23" s="31"/>
      <c r="F23" s="31"/>
      <c r="G23" s="31"/>
      <c r="H23" s="31"/>
      <c r="I23" s="31"/>
      <c r="J23" s="31"/>
      <c r="K23" s="31"/>
      <c r="L23" s="31"/>
      <c r="M23" s="31"/>
      <c r="N23" s="31"/>
      <c r="O23" s="31"/>
      <c r="P23" s="31"/>
      <c r="Q23" s="31"/>
    </row>
    <row r="24" spans="1:17" x14ac:dyDescent="0.25">
      <c r="A24" s="12"/>
      <c r="B24" s="33" t="s">
        <v>555</v>
      </c>
      <c r="C24" s="33"/>
      <c r="D24" s="33"/>
      <c r="E24" s="33"/>
      <c r="F24" s="33"/>
      <c r="G24" s="33"/>
      <c r="H24" s="33"/>
      <c r="I24" s="33"/>
      <c r="J24" s="33"/>
      <c r="K24" s="33"/>
      <c r="L24" s="33"/>
      <c r="M24" s="33"/>
      <c r="N24" s="33"/>
      <c r="O24" s="33"/>
      <c r="P24" s="33"/>
      <c r="Q24" s="33"/>
    </row>
    <row r="25" spans="1:17" x14ac:dyDescent="0.25">
      <c r="A25" s="12"/>
      <c r="B25" s="31"/>
      <c r="C25" s="31"/>
      <c r="D25" s="31"/>
      <c r="E25" s="31"/>
      <c r="F25" s="31"/>
      <c r="G25" s="31"/>
      <c r="H25" s="31"/>
      <c r="I25" s="31"/>
      <c r="J25" s="31"/>
      <c r="K25" s="31"/>
      <c r="L25" s="31"/>
      <c r="M25" s="31"/>
      <c r="N25" s="31"/>
      <c r="O25" s="31"/>
      <c r="P25" s="31"/>
      <c r="Q25" s="31"/>
    </row>
    <row r="26" spans="1:17" x14ac:dyDescent="0.25">
      <c r="A26" s="12"/>
      <c r="B26" s="33" t="s">
        <v>556</v>
      </c>
      <c r="C26" s="33"/>
      <c r="D26" s="33"/>
      <c r="E26" s="33"/>
      <c r="F26" s="33"/>
      <c r="G26" s="33"/>
      <c r="H26" s="33"/>
      <c r="I26" s="33"/>
      <c r="J26" s="33"/>
      <c r="K26" s="33"/>
      <c r="L26" s="33"/>
      <c r="M26" s="33"/>
      <c r="N26" s="33"/>
      <c r="O26" s="33"/>
      <c r="P26" s="33"/>
      <c r="Q26" s="33"/>
    </row>
    <row r="27" spans="1:17" x14ac:dyDescent="0.25">
      <c r="A27" s="12"/>
      <c r="B27" s="31"/>
      <c r="C27" s="31"/>
      <c r="D27" s="31"/>
      <c r="E27" s="31"/>
      <c r="F27" s="31"/>
      <c r="G27" s="31"/>
      <c r="H27" s="31"/>
      <c r="I27" s="31"/>
      <c r="J27" s="31"/>
      <c r="K27" s="31"/>
      <c r="L27" s="31"/>
      <c r="M27" s="31"/>
      <c r="N27" s="31"/>
      <c r="O27" s="31"/>
      <c r="P27" s="31"/>
      <c r="Q27" s="31"/>
    </row>
    <row r="28" spans="1:17" x14ac:dyDescent="0.25">
      <c r="A28" s="12"/>
      <c r="B28" s="33" t="s">
        <v>557</v>
      </c>
      <c r="C28" s="33"/>
      <c r="D28" s="33"/>
      <c r="E28" s="33"/>
      <c r="F28" s="33"/>
      <c r="G28" s="33"/>
      <c r="H28" s="33"/>
      <c r="I28" s="33"/>
      <c r="J28" s="33"/>
      <c r="K28" s="33"/>
      <c r="L28" s="33"/>
      <c r="M28" s="33"/>
      <c r="N28" s="33"/>
      <c r="O28" s="33"/>
      <c r="P28" s="33"/>
      <c r="Q28" s="33"/>
    </row>
    <row r="29" spans="1:17" x14ac:dyDescent="0.25">
      <c r="A29" s="12"/>
      <c r="B29" s="31"/>
      <c r="C29" s="31"/>
      <c r="D29" s="31"/>
      <c r="E29" s="31"/>
      <c r="F29" s="31"/>
      <c r="G29" s="31"/>
      <c r="H29" s="31"/>
      <c r="I29" s="31"/>
      <c r="J29" s="31"/>
      <c r="K29" s="31"/>
      <c r="L29" s="31"/>
      <c r="M29" s="31"/>
      <c r="N29" s="31"/>
      <c r="O29" s="31"/>
      <c r="P29" s="31"/>
      <c r="Q29" s="31"/>
    </row>
    <row r="30" spans="1:17" x14ac:dyDescent="0.25">
      <c r="A30" s="12"/>
      <c r="B30" s="33" t="s">
        <v>558</v>
      </c>
      <c r="C30" s="33"/>
      <c r="D30" s="33"/>
      <c r="E30" s="33"/>
      <c r="F30" s="33"/>
      <c r="G30" s="33"/>
      <c r="H30" s="33"/>
      <c r="I30" s="33"/>
      <c r="J30" s="33"/>
      <c r="K30" s="33"/>
      <c r="L30" s="33"/>
      <c r="M30" s="33"/>
      <c r="N30" s="33"/>
      <c r="O30" s="33"/>
      <c r="P30" s="33"/>
      <c r="Q30" s="33"/>
    </row>
    <row r="31" spans="1:17" x14ac:dyDescent="0.25">
      <c r="A31" s="12"/>
      <c r="B31" s="31"/>
      <c r="C31" s="31"/>
      <c r="D31" s="31"/>
      <c r="E31" s="31"/>
      <c r="F31" s="31"/>
      <c r="G31" s="31"/>
      <c r="H31" s="31"/>
      <c r="I31" s="31"/>
      <c r="J31" s="31"/>
      <c r="K31" s="31"/>
      <c r="L31" s="31"/>
      <c r="M31" s="31"/>
      <c r="N31" s="31"/>
      <c r="O31" s="31"/>
      <c r="P31" s="31"/>
      <c r="Q31" s="31"/>
    </row>
    <row r="32" spans="1:17" x14ac:dyDescent="0.25">
      <c r="A32" s="12"/>
      <c r="B32" s="36" t="s">
        <v>559</v>
      </c>
      <c r="C32" s="36"/>
      <c r="D32" s="36"/>
      <c r="E32" s="36"/>
      <c r="F32" s="36"/>
      <c r="G32" s="36"/>
      <c r="H32" s="36"/>
      <c r="I32" s="36"/>
      <c r="J32" s="36"/>
      <c r="K32" s="36"/>
      <c r="L32" s="36"/>
      <c r="M32" s="36"/>
      <c r="N32" s="36"/>
      <c r="O32" s="36"/>
      <c r="P32" s="36"/>
      <c r="Q32" s="36"/>
    </row>
    <row r="33" spans="1:17" x14ac:dyDescent="0.25">
      <c r="A33" s="12"/>
      <c r="B33" s="31"/>
      <c r="C33" s="31"/>
      <c r="D33" s="31"/>
      <c r="E33" s="31"/>
      <c r="F33" s="31"/>
      <c r="G33" s="31"/>
      <c r="H33" s="31"/>
      <c r="I33" s="31"/>
      <c r="J33" s="31"/>
      <c r="K33" s="31"/>
      <c r="L33" s="31"/>
      <c r="M33" s="31"/>
      <c r="N33" s="31"/>
      <c r="O33" s="31"/>
      <c r="P33" s="31"/>
      <c r="Q33" s="31"/>
    </row>
    <row r="34" spans="1:17" ht="38.25" customHeight="1" x14ac:dyDescent="0.25">
      <c r="A34" s="12"/>
      <c r="B34" s="33" t="s">
        <v>560</v>
      </c>
      <c r="C34" s="33"/>
      <c r="D34" s="33"/>
      <c r="E34" s="33"/>
      <c r="F34" s="33"/>
      <c r="G34" s="33"/>
      <c r="H34" s="33"/>
      <c r="I34" s="33"/>
      <c r="J34" s="33"/>
      <c r="K34" s="33"/>
      <c r="L34" s="33"/>
      <c r="M34" s="33"/>
      <c r="N34" s="33"/>
      <c r="O34" s="33"/>
      <c r="P34" s="33"/>
      <c r="Q34" s="33"/>
    </row>
    <row r="35" spans="1:17" x14ac:dyDescent="0.25">
      <c r="A35" s="12"/>
      <c r="B35" s="31"/>
      <c r="C35" s="31"/>
      <c r="D35" s="31"/>
      <c r="E35" s="31"/>
      <c r="F35" s="31"/>
      <c r="G35" s="31"/>
      <c r="H35" s="31"/>
      <c r="I35" s="31"/>
      <c r="J35" s="31"/>
      <c r="K35" s="31"/>
      <c r="L35" s="31"/>
      <c r="M35" s="31"/>
      <c r="N35" s="31"/>
      <c r="O35" s="31"/>
      <c r="P35" s="31"/>
      <c r="Q35" s="31"/>
    </row>
    <row r="36" spans="1:17" x14ac:dyDescent="0.25">
      <c r="A36" s="12"/>
      <c r="B36" s="36" t="s">
        <v>561</v>
      </c>
      <c r="C36" s="36"/>
      <c r="D36" s="36"/>
      <c r="E36" s="36"/>
      <c r="F36" s="36"/>
      <c r="G36" s="36"/>
      <c r="H36" s="36"/>
      <c r="I36" s="36"/>
      <c r="J36" s="36"/>
      <c r="K36" s="36"/>
      <c r="L36" s="36"/>
      <c r="M36" s="36"/>
      <c r="N36" s="36"/>
      <c r="O36" s="36"/>
      <c r="P36" s="36"/>
      <c r="Q36" s="36"/>
    </row>
    <row r="37" spans="1:17" x14ac:dyDescent="0.25">
      <c r="A37" s="12"/>
      <c r="B37" s="31"/>
      <c r="C37" s="31"/>
      <c r="D37" s="31"/>
      <c r="E37" s="31"/>
      <c r="F37" s="31"/>
      <c r="G37" s="31"/>
      <c r="H37" s="31"/>
      <c r="I37" s="31"/>
      <c r="J37" s="31"/>
      <c r="K37" s="31"/>
      <c r="L37" s="31"/>
      <c r="M37" s="31"/>
      <c r="N37" s="31"/>
      <c r="O37" s="31"/>
      <c r="P37" s="31"/>
      <c r="Q37" s="31"/>
    </row>
    <row r="38" spans="1:17" ht="38.25" customHeight="1" x14ac:dyDescent="0.25">
      <c r="A38" s="12"/>
      <c r="B38" s="33" t="s">
        <v>562</v>
      </c>
      <c r="C38" s="33"/>
      <c r="D38" s="33"/>
      <c r="E38" s="33"/>
      <c r="F38" s="33"/>
      <c r="G38" s="33"/>
      <c r="H38" s="33"/>
      <c r="I38" s="33"/>
      <c r="J38" s="33"/>
      <c r="K38" s="33"/>
      <c r="L38" s="33"/>
      <c r="M38" s="33"/>
      <c r="N38" s="33"/>
      <c r="O38" s="33"/>
      <c r="P38" s="33"/>
      <c r="Q38" s="33"/>
    </row>
    <row r="39" spans="1:17" x14ac:dyDescent="0.25">
      <c r="A39" s="12"/>
      <c r="B39" s="31"/>
      <c r="C39" s="31"/>
      <c r="D39" s="31"/>
      <c r="E39" s="31"/>
      <c r="F39" s="31"/>
      <c r="G39" s="31"/>
      <c r="H39" s="31"/>
      <c r="I39" s="31"/>
      <c r="J39" s="31"/>
      <c r="K39" s="31"/>
      <c r="L39" s="31"/>
      <c r="M39" s="31"/>
      <c r="N39" s="31"/>
      <c r="O39" s="31"/>
      <c r="P39" s="31"/>
      <c r="Q39" s="31"/>
    </row>
    <row r="40" spans="1:17" ht="25.5" customHeight="1" x14ac:dyDescent="0.25">
      <c r="A40" s="12"/>
      <c r="B40" s="33" t="s">
        <v>563</v>
      </c>
      <c r="C40" s="33"/>
      <c r="D40" s="33"/>
      <c r="E40" s="33"/>
      <c r="F40" s="33"/>
      <c r="G40" s="33"/>
      <c r="H40" s="33"/>
      <c r="I40" s="33"/>
      <c r="J40" s="33"/>
      <c r="K40" s="33"/>
      <c r="L40" s="33"/>
      <c r="M40" s="33"/>
      <c r="N40" s="33"/>
      <c r="O40" s="33"/>
      <c r="P40" s="33"/>
      <c r="Q40" s="33"/>
    </row>
    <row r="41" spans="1:17" x14ac:dyDescent="0.25">
      <c r="A41" s="12"/>
      <c r="B41" s="31"/>
      <c r="C41" s="31"/>
      <c r="D41" s="31"/>
      <c r="E41" s="31"/>
      <c r="F41" s="31"/>
      <c r="G41" s="31"/>
      <c r="H41" s="31"/>
      <c r="I41" s="31"/>
      <c r="J41" s="31"/>
      <c r="K41" s="31"/>
      <c r="L41" s="31"/>
      <c r="M41" s="31"/>
      <c r="N41" s="31"/>
      <c r="O41" s="31"/>
      <c r="P41" s="31"/>
      <c r="Q41" s="31"/>
    </row>
    <row r="42" spans="1:17" x14ac:dyDescent="0.25">
      <c r="A42" s="12"/>
      <c r="B42" s="36" t="s">
        <v>564</v>
      </c>
      <c r="C42" s="36"/>
      <c r="D42" s="36"/>
      <c r="E42" s="36"/>
      <c r="F42" s="36"/>
      <c r="G42" s="36"/>
      <c r="H42" s="36"/>
      <c r="I42" s="36"/>
      <c r="J42" s="36"/>
      <c r="K42" s="36"/>
      <c r="L42" s="36"/>
      <c r="M42" s="36"/>
      <c r="N42" s="36"/>
      <c r="O42" s="36"/>
      <c r="P42" s="36"/>
      <c r="Q42" s="36"/>
    </row>
    <row r="43" spans="1:17" x14ac:dyDescent="0.25">
      <c r="A43" s="12"/>
      <c r="B43" s="31"/>
      <c r="C43" s="31"/>
      <c r="D43" s="31"/>
      <c r="E43" s="31"/>
      <c r="F43" s="31"/>
      <c r="G43" s="31"/>
      <c r="H43" s="31"/>
      <c r="I43" s="31"/>
      <c r="J43" s="31"/>
      <c r="K43" s="31"/>
      <c r="L43" s="31"/>
      <c r="M43" s="31"/>
      <c r="N43" s="31"/>
      <c r="O43" s="31"/>
      <c r="P43" s="31"/>
      <c r="Q43" s="31"/>
    </row>
    <row r="44" spans="1:17" ht="25.5" customHeight="1" x14ac:dyDescent="0.25">
      <c r="A44" s="12"/>
      <c r="B44" s="33" t="s">
        <v>565</v>
      </c>
      <c r="C44" s="33"/>
      <c r="D44" s="33"/>
      <c r="E44" s="33"/>
      <c r="F44" s="33"/>
      <c r="G44" s="33"/>
      <c r="H44" s="33"/>
      <c r="I44" s="33"/>
      <c r="J44" s="33"/>
      <c r="K44" s="33"/>
      <c r="L44" s="33"/>
      <c r="M44" s="33"/>
      <c r="N44" s="33"/>
      <c r="O44" s="33"/>
      <c r="P44" s="33"/>
      <c r="Q44" s="33"/>
    </row>
    <row r="45" spans="1:17" x14ac:dyDescent="0.25">
      <c r="A45" s="12"/>
      <c r="B45" s="31"/>
      <c r="C45" s="31"/>
      <c r="D45" s="31"/>
      <c r="E45" s="31"/>
      <c r="F45" s="31"/>
      <c r="G45" s="31"/>
      <c r="H45" s="31"/>
      <c r="I45" s="31"/>
      <c r="J45" s="31"/>
      <c r="K45" s="31"/>
      <c r="L45" s="31"/>
      <c r="M45" s="31"/>
      <c r="N45" s="31"/>
      <c r="O45" s="31"/>
      <c r="P45" s="31"/>
      <c r="Q45" s="31"/>
    </row>
    <row r="46" spans="1:17" x14ac:dyDescent="0.25">
      <c r="A46" s="12"/>
      <c r="B46" s="36" t="s">
        <v>566</v>
      </c>
      <c r="C46" s="36"/>
      <c r="D46" s="36"/>
      <c r="E46" s="36"/>
      <c r="F46" s="36"/>
      <c r="G46" s="36"/>
      <c r="H46" s="36"/>
      <c r="I46" s="36"/>
      <c r="J46" s="36"/>
      <c r="K46" s="36"/>
      <c r="L46" s="36"/>
      <c r="M46" s="36"/>
      <c r="N46" s="36"/>
      <c r="O46" s="36"/>
      <c r="P46" s="36"/>
      <c r="Q46" s="36"/>
    </row>
    <row r="47" spans="1:17" x14ac:dyDescent="0.25">
      <c r="A47" s="12"/>
      <c r="B47" s="31"/>
      <c r="C47" s="31"/>
      <c r="D47" s="31"/>
      <c r="E47" s="31"/>
      <c r="F47" s="31"/>
      <c r="G47" s="31"/>
      <c r="H47" s="31"/>
      <c r="I47" s="31"/>
      <c r="J47" s="31"/>
      <c r="K47" s="31"/>
      <c r="L47" s="31"/>
      <c r="M47" s="31"/>
      <c r="N47" s="31"/>
      <c r="O47" s="31"/>
      <c r="P47" s="31"/>
      <c r="Q47" s="31"/>
    </row>
    <row r="48" spans="1:17" ht="25.5" customHeight="1" x14ac:dyDescent="0.25">
      <c r="A48" s="12"/>
      <c r="B48" s="33" t="s">
        <v>567</v>
      </c>
      <c r="C48" s="33"/>
      <c r="D48" s="33"/>
      <c r="E48" s="33"/>
      <c r="F48" s="33"/>
      <c r="G48" s="33"/>
      <c r="H48" s="33"/>
      <c r="I48" s="33"/>
      <c r="J48" s="33"/>
      <c r="K48" s="33"/>
      <c r="L48" s="33"/>
      <c r="M48" s="33"/>
      <c r="N48" s="33"/>
      <c r="O48" s="33"/>
      <c r="P48" s="33"/>
      <c r="Q48" s="33"/>
    </row>
    <row r="49" spans="1:17" x14ac:dyDescent="0.25">
      <c r="A49" s="12"/>
      <c r="B49" s="31"/>
      <c r="C49" s="31"/>
      <c r="D49" s="31"/>
      <c r="E49" s="31"/>
      <c r="F49" s="31"/>
      <c r="G49" s="31"/>
      <c r="H49" s="31"/>
      <c r="I49" s="31"/>
      <c r="J49" s="31"/>
      <c r="K49" s="31"/>
      <c r="L49" s="31"/>
      <c r="M49" s="31"/>
      <c r="N49" s="31"/>
      <c r="O49" s="31"/>
      <c r="P49" s="31"/>
      <c r="Q49" s="31"/>
    </row>
    <row r="50" spans="1:17" x14ac:dyDescent="0.25">
      <c r="A50" s="12"/>
      <c r="B50" s="33" t="s">
        <v>568</v>
      </c>
      <c r="C50" s="33"/>
      <c r="D50" s="33"/>
      <c r="E50" s="33"/>
      <c r="F50" s="33"/>
      <c r="G50" s="33"/>
      <c r="H50" s="33"/>
      <c r="I50" s="33"/>
      <c r="J50" s="33"/>
      <c r="K50" s="33"/>
      <c r="L50" s="33"/>
      <c r="M50" s="33"/>
      <c r="N50" s="33"/>
      <c r="O50" s="33"/>
      <c r="P50" s="33"/>
      <c r="Q50" s="33"/>
    </row>
    <row r="51" spans="1:17" ht="15.75" thickBot="1" x14ac:dyDescent="0.3">
      <c r="A51" s="12"/>
      <c r="B51" s="31"/>
      <c r="C51" s="31"/>
      <c r="D51" s="31"/>
      <c r="E51" s="31"/>
      <c r="F51" s="31"/>
      <c r="G51" s="31"/>
      <c r="H51" s="31"/>
      <c r="I51" s="31"/>
      <c r="J51" s="31"/>
      <c r="K51" s="31"/>
      <c r="L51" s="31"/>
      <c r="M51" s="31"/>
      <c r="N51" s="31"/>
      <c r="O51" s="31"/>
      <c r="P51" s="31"/>
      <c r="Q51" s="31"/>
    </row>
    <row r="52" spans="1:17" ht="15.75" thickTop="1" x14ac:dyDescent="0.25">
      <c r="A52" s="12"/>
      <c r="B52" s="37"/>
      <c r="C52" s="37"/>
      <c r="D52" s="116" t="s">
        <v>569</v>
      </c>
      <c r="E52" s="116"/>
      <c r="F52" s="116"/>
      <c r="G52" s="116" t="s">
        <v>570</v>
      </c>
      <c r="H52" s="37"/>
    </row>
    <row r="53" spans="1:17" ht="15.75" thickBot="1" x14ac:dyDescent="0.3">
      <c r="A53" s="12"/>
      <c r="B53" s="43"/>
      <c r="C53" s="43"/>
      <c r="D53" s="76" t="s">
        <v>571</v>
      </c>
      <c r="E53" s="76"/>
      <c r="F53" s="76"/>
      <c r="G53" s="76" t="s">
        <v>572</v>
      </c>
      <c r="H53" s="43"/>
    </row>
    <row r="54" spans="1:17" x14ac:dyDescent="0.25">
      <c r="A54" s="12"/>
      <c r="B54" s="11"/>
      <c r="C54" s="11"/>
      <c r="D54" s="11"/>
      <c r="E54" s="11"/>
      <c r="F54" s="11"/>
      <c r="G54" s="11"/>
      <c r="H54" s="11"/>
    </row>
    <row r="55" spans="1:17" x14ac:dyDescent="0.25">
      <c r="A55" s="12"/>
      <c r="B55" s="48" t="s">
        <v>32</v>
      </c>
      <c r="C55" s="48"/>
      <c r="D55" s="57">
        <v>6136329</v>
      </c>
      <c r="E55" s="48"/>
      <c r="F55" s="48"/>
      <c r="G55" s="57">
        <v>658668</v>
      </c>
      <c r="H55" s="48"/>
    </row>
    <row r="56" spans="1:17" x14ac:dyDescent="0.25">
      <c r="A56" s="12"/>
      <c r="B56" s="15" t="s">
        <v>349</v>
      </c>
      <c r="C56" s="15"/>
      <c r="D56" s="77" t="s">
        <v>573</v>
      </c>
      <c r="E56" s="15" t="s">
        <v>475</v>
      </c>
      <c r="F56" s="15"/>
      <c r="G56" s="77" t="s">
        <v>574</v>
      </c>
      <c r="H56" s="15" t="s">
        <v>475</v>
      </c>
    </row>
    <row r="57" spans="1:17" ht="15.75" thickBot="1" x14ac:dyDescent="0.3">
      <c r="A57" s="12"/>
      <c r="B57" s="73" t="s">
        <v>44</v>
      </c>
      <c r="C57" s="73"/>
      <c r="D57" s="78" t="s">
        <v>575</v>
      </c>
      <c r="E57" s="73" t="s">
        <v>475</v>
      </c>
      <c r="F57" s="73"/>
      <c r="G57" s="73"/>
      <c r="H57" s="73"/>
    </row>
    <row r="58" spans="1:17" ht="15.75" thickBot="1" x14ac:dyDescent="0.3">
      <c r="A58" s="12"/>
      <c r="B58" s="91" t="s">
        <v>576</v>
      </c>
      <c r="C58" s="91"/>
      <c r="D58" s="93" t="s">
        <v>577</v>
      </c>
      <c r="E58" s="91" t="s">
        <v>475</v>
      </c>
      <c r="F58" s="91"/>
      <c r="G58" s="92">
        <v>569127</v>
      </c>
      <c r="H58" s="91"/>
    </row>
    <row r="59" spans="1:17" ht="15.75" thickTop="1" x14ac:dyDescent="0.25">
      <c r="A59" s="12"/>
      <c r="B59" s="31"/>
      <c r="C59" s="31"/>
      <c r="D59" s="31"/>
      <c r="E59" s="31"/>
      <c r="F59" s="31"/>
      <c r="G59" s="31"/>
      <c r="H59" s="31"/>
      <c r="I59" s="31"/>
      <c r="J59" s="31"/>
      <c r="K59" s="31"/>
      <c r="L59" s="31"/>
      <c r="M59" s="31"/>
      <c r="N59" s="31"/>
      <c r="O59" s="31"/>
      <c r="P59" s="31"/>
      <c r="Q59" s="31"/>
    </row>
    <row r="60" spans="1:17" x14ac:dyDescent="0.25">
      <c r="A60" s="12"/>
      <c r="B60" s="33" t="s">
        <v>578</v>
      </c>
      <c r="C60" s="33"/>
      <c r="D60" s="33"/>
      <c r="E60" s="33"/>
      <c r="F60" s="33"/>
      <c r="G60" s="33"/>
      <c r="H60" s="33"/>
      <c r="I60" s="33"/>
      <c r="J60" s="33"/>
      <c r="K60" s="33"/>
      <c r="L60" s="33"/>
      <c r="M60" s="33"/>
      <c r="N60" s="33"/>
      <c r="O60" s="33"/>
      <c r="P60" s="33"/>
      <c r="Q60" s="33"/>
    </row>
    <row r="61" spans="1:17" x14ac:dyDescent="0.25">
      <c r="A61" s="12"/>
      <c r="B61" s="31"/>
      <c r="C61" s="31"/>
      <c r="D61" s="31"/>
      <c r="E61" s="31"/>
      <c r="F61" s="31"/>
      <c r="G61" s="31"/>
      <c r="H61" s="31"/>
      <c r="I61" s="31"/>
      <c r="J61" s="31"/>
      <c r="K61" s="31"/>
      <c r="L61" s="31"/>
      <c r="M61" s="31"/>
      <c r="N61" s="31"/>
      <c r="O61" s="31"/>
      <c r="P61" s="31"/>
      <c r="Q61" s="31"/>
    </row>
    <row r="62" spans="1:17" x14ac:dyDescent="0.25">
      <c r="A62" s="12"/>
      <c r="B62" s="33" t="s">
        <v>579</v>
      </c>
      <c r="C62" s="33"/>
      <c r="D62" s="33"/>
      <c r="E62" s="33"/>
      <c r="F62" s="33"/>
      <c r="G62" s="33"/>
      <c r="H62" s="33"/>
      <c r="I62" s="33"/>
      <c r="J62" s="33"/>
      <c r="K62" s="33"/>
      <c r="L62" s="33"/>
      <c r="M62" s="33"/>
      <c r="N62" s="33"/>
      <c r="O62" s="33"/>
      <c r="P62" s="33"/>
      <c r="Q62" s="33"/>
    </row>
    <row r="63" spans="1:17" x14ac:dyDescent="0.25">
      <c r="A63" s="12"/>
      <c r="B63" s="31"/>
      <c r="C63" s="31"/>
      <c r="D63" s="31"/>
      <c r="E63" s="31"/>
      <c r="F63" s="31"/>
      <c r="G63" s="31"/>
      <c r="H63" s="31"/>
      <c r="I63" s="31"/>
      <c r="J63" s="31"/>
      <c r="K63" s="31"/>
      <c r="L63" s="31"/>
      <c r="M63" s="31"/>
      <c r="N63" s="31"/>
      <c r="O63" s="31"/>
      <c r="P63" s="31"/>
      <c r="Q63" s="31"/>
    </row>
    <row r="64" spans="1:17" ht="25.5" customHeight="1" x14ac:dyDescent="0.25">
      <c r="A64" s="12"/>
      <c r="B64" s="33" t="s">
        <v>580</v>
      </c>
      <c r="C64" s="33"/>
      <c r="D64" s="33"/>
      <c r="E64" s="33"/>
      <c r="F64" s="33"/>
      <c r="G64" s="33"/>
      <c r="H64" s="33"/>
      <c r="I64" s="33"/>
      <c r="J64" s="33"/>
      <c r="K64" s="33"/>
      <c r="L64" s="33"/>
      <c r="M64" s="33"/>
      <c r="N64" s="33"/>
      <c r="O64" s="33"/>
      <c r="P64" s="33"/>
      <c r="Q64" s="33"/>
    </row>
    <row r="65" spans="1:17" x14ac:dyDescent="0.25">
      <c r="A65" s="12"/>
      <c r="B65" s="31"/>
      <c r="C65" s="31"/>
      <c r="D65" s="31"/>
      <c r="E65" s="31"/>
      <c r="F65" s="31"/>
      <c r="G65" s="31"/>
      <c r="H65" s="31"/>
      <c r="I65" s="31"/>
      <c r="J65" s="31"/>
      <c r="K65" s="31"/>
      <c r="L65" s="31"/>
      <c r="M65" s="31"/>
      <c r="N65" s="31"/>
      <c r="O65" s="31"/>
      <c r="P65" s="31"/>
      <c r="Q65" s="31"/>
    </row>
    <row r="66" spans="1:17" x14ac:dyDescent="0.25">
      <c r="A66" s="12"/>
      <c r="B66" s="33" t="s">
        <v>581</v>
      </c>
      <c r="C66" s="33"/>
      <c r="D66" s="33"/>
      <c r="E66" s="33"/>
      <c r="F66" s="33"/>
      <c r="G66" s="33"/>
      <c r="H66" s="33"/>
      <c r="I66" s="33"/>
      <c r="J66" s="33"/>
      <c r="K66" s="33"/>
      <c r="L66" s="33"/>
      <c r="M66" s="33"/>
      <c r="N66" s="33"/>
      <c r="O66" s="33"/>
      <c r="P66" s="33"/>
      <c r="Q66" s="33"/>
    </row>
    <row r="67" spans="1:17" x14ac:dyDescent="0.25">
      <c r="A67" s="12"/>
      <c r="B67" s="31"/>
      <c r="C67" s="31"/>
      <c r="D67" s="31"/>
      <c r="E67" s="31"/>
      <c r="F67" s="31"/>
      <c r="G67" s="31"/>
      <c r="H67" s="31"/>
      <c r="I67" s="31"/>
      <c r="J67" s="31"/>
      <c r="K67" s="31"/>
      <c r="L67" s="31"/>
      <c r="M67" s="31"/>
      <c r="N67" s="31"/>
      <c r="O67" s="31"/>
      <c r="P67" s="31"/>
      <c r="Q67" s="31"/>
    </row>
    <row r="68" spans="1:17" x14ac:dyDescent="0.25">
      <c r="A68" s="12"/>
      <c r="B68" s="36" t="s">
        <v>582</v>
      </c>
      <c r="C68" s="36"/>
      <c r="D68" s="36"/>
      <c r="E68" s="36"/>
      <c r="F68" s="36"/>
      <c r="G68" s="36"/>
      <c r="H68" s="36"/>
      <c r="I68" s="36"/>
      <c r="J68" s="36"/>
      <c r="K68" s="36"/>
      <c r="L68" s="36"/>
      <c r="M68" s="36"/>
      <c r="N68" s="36"/>
      <c r="O68" s="36"/>
      <c r="P68" s="36"/>
      <c r="Q68" s="36"/>
    </row>
    <row r="69" spans="1:17" x14ac:dyDescent="0.25">
      <c r="A69" s="12"/>
      <c r="B69" s="31"/>
      <c r="C69" s="31"/>
      <c r="D69" s="31"/>
      <c r="E69" s="31"/>
      <c r="F69" s="31"/>
      <c r="G69" s="31"/>
      <c r="H69" s="31"/>
      <c r="I69" s="31"/>
      <c r="J69" s="31"/>
      <c r="K69" s="31"/>
      <c r="L69" s="31"/>
      <c r="M69" s="31"/>
      <c r="N69" s="31"/>
      <c r="O69" s="31"/>
      <c r="P69" s="31"/>
      <c r="Q69" s="31"/>
    </row>
    <row r="70" spans="1:17" x14ac:dyDescent="0.25">
      <c r="A70" s="12"/>
      <c r="B70" s="33" t="s">
        <v>583</v>
      </c>
      <c r="C70" s="33"/>
      <c r="D70" s="33"/>
      <c r="E70" s="33"/>
      <c r="F70" s="33"/>
      <c r="G70" s="33"/>
      <c r="H70" s="33"/>
      <c r="I70" s="33"/>
      <c r="J70" s="33"/>
      <c r="K70" s="33"/>
      <c r="L70" s="33"/>
      <c r="M70" s="33"/>
      <c r="N70" s="33"/>
      <c r="O70" s="33"/>
      <c r="P70" s="33"/>
      <c r="Q70" s="33"/>
    </row>
    <row r="71" spans="1:17" x14ac:dyDescent="0.25">
      <c r="A71" s="12"/>
      <c r="B71" s="31"/>
      <c r="C71" s="31"/>
      <c r="D71" s="31"/>
      <c r="E71" s="31"/>
      <c r="F71" s="31"/>
      <c r="G71" s="31"/>
      <c r="H71" s="31"/>
      <c r="I71" s="31"/>
      <c r="J71" s="31"/>
      <c r="K71" s="31"/>
      <c r="L71" s="31"/>
      <c r="M71" s="31"/>
      <c r="N71" s="31"/>
      <c r="O71" s="31"/>
      <c r="P71" s="31"/>
      <c r="Q71" s="31"/>
    </row>
    <row r="72" spans="1:17" x14ac:dyDescent="0.25">
      <c r="A72" s="12"/>
      <c r="B72" s="36" t="s">
        <v>584</v>
      </c>
      <c r="C72" s="36"/>
      <c r="D72" s="36"/>
      <c r="E72" s="36"/>
      <c r="F72" s="36"/>
      <c r="G72" s="36"/>
      <c r="H72" s="36"/>
      <c r="I72" s="36"/>
      <c r="J72" s="36"/>
      <c r="K72" s="36"/>
      <c r="L72" s="36"/>
      <c r="M72" s="36"/>
      <c r="N72" s="36"/>
      <c r="O72" s="36"/>
      <c r="P72" s="36"/>
      <c r="Q72" s="36"/>
    </row>
    <row r="73" spans="1:17" x14ac:dyDescent="0.25">
      <c r="A73" s="12"/>
      <c r="B73" s="31"/>
      <c r="C73" s="31"/>
      <c r="D73" s="31"/>
      <c r="E73" s="31"/>
      <c r="F73" s="31"/>
      <c r="G73" s="31"/>
      <c r="H73" s="31"/>
      <c r="I73" s="31"/>
      <c r="J73" s="31"/>
      <c r="K73" s="31"/>
      <c r="L73" s="31"/>
      <c r="M73" s="31"/>
      <c r="N73" s="31"/>
      <c r="O73" s="31"/>
      <c r="P73" s="31"/>
      <c r="Q73" s="31"/>
    </row>
    <row r="74" spans="1:17" x14ac:dyDescent="0.25">
      <c r="A74" s="12"/>
      <c r="B74" s="33" t="s">
        <v>585</v>
      </c>
      <c r="C74" s="33"/>
      <c r="D74" s="33"/>
      <c r="E74" s="33"/>
      <c r="F74" s="33"/>
      <c r="G74" s="33"/>
      <c r="H74" s="33"/>
      <c r="I74" s="33"/>
      <c r="J74" s="33"/>
      <c r="K74" s="33"/>
      <c r="L74" s="33"/>
      <c r="M74" s="33"/>
      <c r="N74" s="33"/>
      <c r="O74" s="33"/>
      <c r="P74" s="33"/>
      <c r="Q74" s="33"/>
    </row>
  </sheetData>
  <mergeCells count="61">
    <mergeCell ref="B72:Q72"/>
    <mergeCell ref="B73:Q73"/>
    <mergeCell ref="B74:Q74"/>
    <mergeCell ref="B66:Q66"/>
    <mergeCell ref="B67:Q67"/>
    <mergeCell ref="B68:Q68"/>
    <mergeCell ref="B69:Q69"/>
    <mergeCell ref="B70:Q70"/>
    <mergeCell ref="B71:Q71"/>
    <mergeCell ref="B60:Q60"/>
    <mergeCell ref="B61:Q61"/>
    <mergeCell ref="B62:Q62"/>
    <mergeCell ref="B63:Q63"/>
    <mergeCell ref="B64:Q64"/>
    <mergeCell ref="B65:Q65"/>
    <mergeCell ref="B47:Q47"/>
    <mergeCell ref="B48:Q48"/>
    <mergeCell ref="B49:Q49"/>
    <mergeCell ref="B50:Q50"/>
    <mergeCell ref="B51:Q51"/>
    <mergeCell ref="B59:Q59"/>
    <mergeCell ref="B41:Q41"/>
    <mergeCell ref="B42:Q42"/>
    <mergeCell ref="B43:Q43"/>
    <mergeCell ref="B44:Q44"/>
    <mergeCell ref="B45:Q45"/>
    <mergeCell ref="B46:Q46"/>
    <mergeCell ref="B35:Q35"/>
    <mergeCell ref="B36:Q36"/>
    <mergeCell ref="B37:Q37"/>
    <mergeCell ref="B38:Q38"/>
    <mergeCell ref="B39:Q39"/>
    <mergeCell ref="B40:Q40"/>
    <mergeCell ref="B29:Q29"/>
    <mergeCell ref="B30:Q30"/>
    <mergeCell ref="B31:Q31"/>
    <mergeCell ref="B32:Q32"/>
    <mergeCell ref="B33:Q33"/>
    <mergeCell ref="B34:Q34"/>
    <mergeCell ref="B23:Q23"/>
    <mergeCell ref="B24:Q24"/>
    <mergeCell ref="B25:Q25"/>
    <mergeCell ref="B26:Q26"/>
    <mergeCell ref="B27:Q27"/>
    <mergeCell ref="B28:Q28"/>
    <mergeCell ref="B7:Q7"/>
    <mergeCell ref="B8:Q8"/>
    <mergeCell ref="B9:Q9"/>
    <mergeCell ref="B10:Q10"/>
    <mergeCell ref="B11:Q11"/>
    <mergeCell ref="B12:Q12"/>
    <mergeCell ref="G13:J13"/>
    <mergeCell ref="M13:P13"/>
    <mergeCell ref="A1:A2"/>
    <mergeCell ref="B1:Q1"/>
    <mergeCell ref="B2:Q2"/>
    <mergeCell ref="A3:A74"/>
    <mergeCell ref="B3:Q3"/>
    <mergeCell ref="B4:Q4"/>
    <mergeCell ref="B5:Q5"/>
    <mergeCell ref="B6:Q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6.140625" bestFit="1" customWidth="1"/>
    <col min="2" max="2" width="36.5703125" bestFit="1" customWidth="1"/>
  </cols>
  <sheetData>
    <row r="1" spans="1:2" x14ac:dyDescent="0.25">
      <c r="A1" s="6" t="s">
        <v>586</v>
      </c>
      <c r="B1" s="1" t="s">
        <v>1</v>
      </c>
    </row>
    <row r="2" spans="1:2" x14ac:dyDescent="0.25">
      <c r="A2" s="6"/>
      <c r="B2" s="1" t="s">
        <v>2</v>
      </c>
    </row>
    <row r="3" spans="1:2" x14ac:dyDescent="0.25">
      <c r="A3" s="12" t="s">
        <v>587</v>
      </c>
      <c r="B3" s="3" t="s">
        <v>31</v>
      </c>
    </row>
    <row r="4" spans="1:2" x14ac:dyDescent="0.25">
      <c r="A4" s="12"/>
      <c r="B4" s="3"/>
    </row>
    <row r="5" spans="1:2" x14ac:dyDescent="0.25">
      <c r="A5" s="12"/>
      <c r="B5" s="10" t="s">
        <v>588</v>
      </c>
    </row>
    <row r="6" spans="1:2" x14ac:dyDescent="0.25">
      <c r="A6" s="12"/>
      <c r="B6" s="3"/>
    </row>
    <row r="7" spans="1:2" x14ac:dyDescent="0.25">
      <c r="A7" s="12"/>
      <c r="B7" s="10" t="s">
        <v>589</v>
      </c>
    </row>
    <row r="8" spans="1:2" x14ac:dyDescent="0.25">
      <c r="A8" s="12"/>
      <c r="B8" s="3"/>
    </row>
    <row r="9" spans="1:2" ht="90" x14ac:dyDescent="0.25">
      <c r="A9" s="12"/>
      <c r="B9" s="11" t="s">
        <v>590</v>
      </c>
    </row>
    <row r="10" spans="1:2" x14ac:dyDescent="0.25">
      <c r="A10" s="12"/>
      <c r="B10" s="3"/>
    </row>
    <row r="11" spans="1:2" ht="64.5" x14ac:dyDescent="0.25">
      <c r="A11" s="12"/>
      <c r="B11" s="11" t="s">
        <v>591</v>
      </c>
    </row>
    <row r="12" spans="1:2" x14ac:dyDescent="0.25">
      <c r="A12" s="12"/>
      <c r="B12" s="3"/>
    </row>
    <row r="13" spans="1:2" ht="39" x14ac:dyDescent="0.25">
      <c r="A13" s="12"/>
      <c r="B13" s="11" t="s">
        <v>592</v>
      </c>
    </row>
    <row r="14" spans="1:2" x14ac:dyDescent="0.25">
      <c r="A14" s="12"/>
      <c r="B14" s="3"/>
    </row>
    <row r="15" spans="1:2" x14ac:dyDescent="0.25">
      <c r="A15" s="12"/>
      <c r="B15" s="11" t="s">
        <v>593</v>
      </c>
    </row>
    <row r="16" spans="1:2" ht="26.25" x14ac:dyDescent="0.25">
      <c r="A16" s="12"/>
      <c r="B16" s="11" t="s">
        <v>594</v>
      </c>
    </row>
    <row r="17" spans="1:2" x14ac:dyDescent="0.25">
      <c r="A17" s="12"/>
      <c r="B17" s="3"/>
    </row>
    <row r="18" spans="1:2" x14ac:dyDescent="0.25">
      <c r="A18" s="12"/>
      <c r="B18" s="10" t="s">
        <v>595</v>
      </c>
    </row>
    <row r="19" spans="1:2" x14ac:dyDescent="0.25">
      <c r="A19" s="12"/>
      <c r="B19" s="3"/>
    </row>
    <row r="20" spans="1:2" ht="39" x14ac:dyDescent="0.25">
      <c r="A20" s="12"/>
      <c r="B20" s="11" t="s">
        <v>596</v>
      </c>
    </row>
    <row r="21" spans="1:2" x14ac:dyDescent="0.25">
      <c r="A21" s="12"/>
      <c r="B21" s="3"/>
    </row>
    <row r="22" spans="1:2" x14ac:dyDescent="0.25">
      <c r="A22" s="12"/>
      <c r="B22" s="11" t="s">
        <v>597</v>
      </c>
    </row>
  </sheetData>
  <mergeCells count="2">
    <mergeCell ref="A1:A2"/>
    <mergeCell ref="A3:A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28</v>
      </c>
      <c r="B1" s="1" t="s">
        <v>2</v>
      </c>
      <c r="C1" s="1" t="s">
        <v>29</v>
      </c>
    </row>
    <row r="2" spans="1:3" x14ac:dyDescent="0.25">
      <c r="A2" s="7" t="s">
        <v>30</v>
      </c>
      <c r="B2" s="3" t="s">
        <v>31</v>
      </c>
      <c r="C2" s="3" t="s">
        <v>31</v>
      </c>
    </row>
    <row r="3" spans="1:3" x14ac:dyDescent="0.25">
      <c r="A3" s="2" t="s">
        <v>32</v>
      </c>
      <c r="B3" s="8">
        <v>2615966</v>
      </c>
      <c r="C3" s="8">
        <v>2117142</v>
      </c>
    </row>
    <row r="4" spans="1:3" x14ac:dyDescent="0.25">
      <c r="A4" s="2" t="s">
        <v>33</v>
      </c>
      <c r="B4" s="5">
        <v>4238</v>
      </c>
      <c r="C4" s="5">
        <v>33357</v>
      </c>
    </row>
    <row r="5" spans="1:3" x14ac:dyDescent="0.25">
      <c r="A5" s="2" t="s">
        <v>34</v>
      </c>
      <c r="B5" s="5">
        <v>45187</v>
      </c>
      <c r="C5" s="5">
        <v>56957</v>
      </c>
    </row>
    <row r="6" spans="1:3" x14ac:dyDescent="0.25">
      <c r="A6" s="2" t="s">
        <v>35</v>
      </c>
      <c r="B6" s="5">
        <v>260000</v>
      </c>
      <c r="C6" s="3">
        <v>0</v>
      </c>
    </row>
    <row r="7" spans="1:3" x14ac:dyDescent="0.25">
      <c r="A7" s="2" t="s">
        <v>36</v>
      </c>
      <c r="B7" s="5">
        <v>2925391</v>
      </c>
      <c r="C7" s="5">
        <v>2207456</v>
      </c>
    </row>
    <row r="8" spans="1:3" x14ac:dyDescent="0.25">
      <c r="A8" s="2" t="s">
        <v>37</v>
      </c>
      <c r="B8" s="5">
        <v>366090</v>
      </c>
      <c r="C8" s="5">
        <v>421307</v>
      </c>
    </row>
    <row r="9" spans="1:3" x14ac:dyDescent="0.25">
      <c r="A9" s="2" t="s">
        <v>38</v>
      </c>
      <c r="B9" s="5">
        <v>815000</v>
      </c>
      <c r="C9" s="5">
        <v>815000</v>
      </c>
    </row>
    <row r="10" spans="1:3" x14ac:dyDescent="0.25">
      <c r="A10" s="2" t="s">
        <v>39</v>
      </c>
      <c r="B10" s="5">
        <v>4106481</v>
      </c>
      <c r="C10" s="5">
        <v>3443763</v>
      </c>
    </row>
    <row r="11" spans="1:3" x14ac:dyDescent="0.25">
      <c r="A11" s="7" t="s">
        <v>40</v>
      </c>
      <c r="B11" s="3" t="s">
        <v>31</v>
      </c>
      <c r="C11" s="3" t="s">
        <v>31</v>
      </c>
    </row>
    <row r="12" spans="1:3" ht="30" x14ac:dyDescent="0.25">
      <c r="A12" s="2" t="s">
        <v>41</v>
      </c>
      <c r="B12" s="5">
        <v>247303</v>
      </c>
      <c r="C12" s="5">
        <v>441638</v>
      </c>
    </row>
    <row r="13" spans="1:3" x14ac:dyDescent="0.25">
      <c r="A13" s="2" t="s">
        <v>42</v>
      </c>
      <c r="B13" s="5">
        <v>83810</v>
      </c>
      <c r="C13" s="5">
        <v>13639</v>
      </c>
    </row>
    <row r="14" spans="1:3" x14ac:dyDescent="0.25">
      <c r="A14" s="2" t="s">
        <v>43</v>
      </c>
      <c r="B14" s="5">
        <v>331113</v>
      </c>
      <c r="C14" s="5">
        <v>455277</v>
      </c>
    </row>
    <row r="15" spans="1:3" x14ac:dyDescent="0.25">
      <c r="A15" s="2" t="s">
        <v>44</v>
      </c>
      <c r="B15" s="5">
        <v>34966</v>
      </c>
      <c r="C15" s="3">
        <v>0</v>
      </c>
    </row>
    <row r="16" spans="1:3" x14ac:dyDescent="0.25">
      <c r="A16" s="7" t="s">
        <v>45</v>
      </c>
      <c r="B16" s="3" t="s">
        <v>31</v>
      </c>
      <c r="C16" s="3" t="s">
        <v>31</v>
      </c>
    </row>
    <row r="17" spans="1:3" ht="90" x14ac:dyDescent="0.25">
      <c r="A17" s="2" t="s">
        <v>46</v>
      </c>
      <c r="B17" s="5">
        <v>39005790</v>
      </c>
      <c r="C17" s="5">
        <v>35304627</v>
      </c>
    </row>
    <row r="18" spans="1:3" x14ac:dyDescent="0.25">
      <c r="A18" s="2" t="s">
        <v>47</v>
      </c>
      <c r="B18" s="5">
        <v>7910589</v>
      </c>
      <c r="C18" s="5">
        <v>6877657</v>
      </c>
    </row>
    <row r="19" spans="1:3" ht="30" x14ac:dyDescent="0.25">
      <c r="A19" s="2" t="s">
        <v>48</v>
      </c>
      <c r="B19" s="5">
        <v>-43132950</v>
      </c>
      <c r="C19" s="5">
        <v>-39169460</v>
      </c>
    </row>
    <row r="20" spans="1:3" ht="30" x14ac:dyDescent="0.25">
      <c r="A20" s="2" t="s">
        <v>49</v>
      </c>
      <c r="B20" s="5">
        <v>-43027</v>
      </c>
      <c r="C20" s="5">
        <v>-24338</v>
      </c>
    </row>
    <row r="21" spans="1:3" x14ac:dyDescent="0.25">
      <c r="A21" s="2" t="s">
        <v>50</v>
      </c>
      <c r="B21" s="5">
        <v>3740402</v>
      </c>
      <c r="C21" s="5">
        <v>2988486</v>
      </c>
    </row>
    <row r="22" spans="1:3" ht="30" x14ac:dyDescent="0.25">
      <c r="A22" s="2" t="s">
        <v>51</v>
      </c>
      <c r="B22" s="8">
        <v>4106481</v>
      </c>
      <c r="C22" s="8">
        <v>344376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5"/>
  <sheetViews>
    <sheetView showGridLines="0" workbookViewId="0"/>
  </sheetViews>
  <sheetFormatPr defaultRowHeight="15" x14ac:dyDescent="0.25"/>
  <cols>
    <col min="1" max="1" width="25.5703125" bestFit="1" customWidth="1"/>
    <col min="2" max="2" width="36.5703125" customWidth="1"/>
    <col min="3" max="3" width="6.85546875" customWidth="1"/>
    <col min="4" max="4" width="36.5703125" customWidth="1"/>
    <col min="5" max="5" width="5.85546875" customWidth="1"/>
    <col min="6" max="6" width="6.85546875" customWidth="1"/>
    <col min="7" max="7" width="36.5703125" customWidth="1"/>
    <col min="8" max="8" width="5.85546875" customWidth="1"/>
    <col min="9" max="9" width="6.85546875" customWidth="1"/>
    <col min="10" max="10" width="36.5703125" customWidth="1"/>
    <col min="11" max="11" width="5.85546875" customWidth="1"/>
  </cols>
  <sheetData>
    <row r="1" spans="1:11" ht="15" customHeight="1" x14ac:dyDescent="0.25">
      <c r="A1" s="6" t="s">
        <v>598</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12" t="s">
        <v>599</v>
      </c>
      <c r="B3" s="31" t="s">
        <v>31</v>
      </c>
      <c r="C3" s="31"/>
      <c r="D3" s="31"/>
      <c r="E3" s="31"/>
      <c r="F3" s="31"/>
      <c r="G3" s="31"/>
      <c r="H3" s="31"/>
      <c r="I3" s="31"/>
      <c r="J3" s="31"/>
      <c r="K3" s="31"/>
    </row>
    <row r="4" spans="1:11" x14ac:dyDescent="0.25">
      <c r="A4" s="12"/>
      <c r="B4" s="31"/>
      <c r="C4" s="31"/>
      <c r="D4" s="31"/>
      <c r="E4" s="31"/>
      <c r="F4" s="31"/>
      <c r="G4" s="31"/>
      <c r="H4" s="31"/>
      <c r="I4" s="31"/>
      <c r="J4" s="31"/>
      <c r="K4" s="31"/>
    </row>
    <row r="5" spans="1:11" x14ac:dyDescent="0.25">
      <c r="A5" s="12"/>
      <c r="B5" s="32" t="s">
        <v>600</v>
      </c>
      <c r="C5" s="32"/>
      <c r="D5" s="32"/>
      <c r="E5" s="32"/>
      <c r="F5" s="32"/>
      <c r="G5" s="32"/>
      <c r="H5" s="32"/>
      <c r="I5" s="32"/>
      <c r="J5" s="32"/>
      <c r="K5" s="32"/>
    </row>
    <row r="6" spans="1:11" x14ac:dyDescent="0.25">
      <c r="A6" s="12"/>
      <c r="B6" s="31"/>
      <c r="C6" s="31"/>
      <c r="D6" s="31"/>
      <c r="E6" s="31"/>
      <c r="F6" s="31"/>
      <c r="G6" s="31"/>
      <c r="H6" s="31"/>
      <c r="I6" s="31"/>
      <c r="J6" s="31"/>
      <c r="K6" s="31"/>
    </row>
    <row r="7" spans="1:11" ht="25.5" customHeight="1" x14ac:dyDescent="0.25">
      <c r="A7" s="12"/>
      <c r="B7" s="33" t="s">
        <v>601</v>
      </c>
      <c r="C7" s="33"/>
      <c r="D7" s="33"/>
      <c r="E7" s="33"/>
      <c r="F7" s="33"/>
      <c r="G7" s="33"/>
      <c r="H7" s="33"/>
      <c r="I7" s="33"/>
      <c r="J7" s="33"/>
      <c r="K7" s="33"/>
    </row>
    <row r="8" spans="1:11" ht="15.75" thickBot="1" x14ac:dyDescent="0.3">
      <c r="A8" s="12"/>
      <c r="B8" s="82"/>
      <c r="C8" s="82"/>
      <c r="D8" s="82"/>
      <c r="E8" s="82"/>
      <c r="F8" s="82"/>
      <c r="G8" s="82"/>
      <c r="H8" s="82"/>
      <c r="I8" s="82"/>
      <c r="J8" s="82"/>
      <c r="K8" s="82"/>
    </row>
    <row r="9" spans="1:11" ht="15.75" thickTop="1" x14ac:dyDescent="0.25">
      <c r="A9" s="12"/>
      <c r="B9" s="37"/>
      <c r="C9" s="37"/>
      <c r="D9" s="64" t="s">
        <v>602</v>
      </c>
      <c r="E9" s="38"/>
      <c r="F9" s="38"/>
      <c r="G9" s="64" t="s">
        <v>602</v>
      </c>
      <c r="H9" s="38"/>
      <c r="I9" s="38"/>
      <c r="J9" s="64" t="s">
        <v>602</v>
      </c>
      <c r="K9" s="37"/>
    </row>
    <row r="10" spans="1:11" x14ac:dyDescent="0.25">
      <c r="A10" s="12"/>
      <c r="B10" s="15"/>
      <c r="C10" s="15"/>
      <c r="D10" s="42" t="s">
        <v>326</v>
      </c>
      <c r="E10" s="41"/>
      <c r="F10" s="41"/>
      <c r="G10" s="42" t="s">
        <v>326</v>
      </c>
      <c r="H10" s="41"/>
      <c r="I10" s="41"/>
      <c r="J10" s="42" t="s">
        <v>326</v>
      </c>
      <c r="K10" s="15"/>
    </row>
    <row r="11" spans="1:11" ht="15.75" thickBot="1" x14ac:dyDescent="0.3">
      <c r="A11" s="12"/>
      <c r="B11" s="43"/>
      <c r="C11" s="43"/>
      <c r="D11" s="44">
        <v>2014</v>
      </c>
      <c r="E11" s="45"/>
      <c r="F11" s="45"/>
      <c r="G11" s="44">
        <v>2013</v>
      </c>
      <c r="H11" s="45"/>
      <c r="I11" s="45"/>
      <c r="J11" s="44">
        <v>2012</v>
      </c>
      <c r="K11" s="43"/>
    </row>
    <row r="12" spans="1:11" x14ac:dyDescent="0.25">
      <c r="A12" s="12"/>
      <c r="B12" s="48" t="s">
        <v>603</v>
      </c>
      <c r="C12" s="48" t="s">
        <v>299</v>
      </c>
      <c r="D12" s="75" t="s">
        <v>604</v>
      </c>
      <c r="E12" s="48" t="s">
        <v>475</v>
      </c>
      <c r="F12" s="48" t="s">
        <v>299</v>
      </c>
      <c r="G12" s="75" t="s">
        <v>605</v>
      </c>
      <c r="H12" s="48" t="s">
        <v>475</v>
      </c>
      <c r="I12" s="48" t="s">
        <v>299</v>
      </c>
      <c r="J12" s="75" t="s">
        <v>606</v>
      </c>
      <c r="K12" s="48" t="s">
        <v>475</v>
      </c>
    </row>
    <row r="13" spans="1:11" ht="15.75" thickBot="1" x14ac:dyDescent="0.3">
      <c r="A13" s="12"/>
      <c r="B13" s="43" t="s">
        <v>607</v>
      </c>
      <c r="C13" s="43"/>
      <c r="D13" s="122">
        <v>0.26</v>
      </c>
      <c r="E13" s="43"/>
      <c r="F13" s="43"/>
      <c r="G13" s="122">
        <v>0.25</v>
      </c>
      <c r="H13" s="43"/>
      <c r="I13" s="43"/>
      <c r="J13" s="122">
        <v>0.26</v>
      </c>
      <c r="K13" s="43"/>
    </row>
    <row r="14" spans="1:11" x14ac:dyDescent="0.25">
      <c r="A14" s="12"/>
      <c r="B14" s="79"/>
      <c r="C14" s="79"/>
      <c r="D14" s="79"/>
      <c r="E14" s="79"/>
      <c r="F14" s="79"/>
      <c r="G14" s="79"/>
      <c r="H14" s="79"/>
      <c r="I14" s="79"/>
      <c r="J14" s="79"/>
      <c r="K14" s="79"/>
    </row>
    <row r="15" spans="1:11" x14ac:dyDescent="0.25">
      <c r="A15" s="12"/>
      <c r="B15" s="15" t="s">
        <v>608</v>
      </c>
      <c r="C15" s="15"/>
      <c r="D15" s="77" t="s">
        <v>609</v>
      </c>
      <c r="E15" s="15" t="s">
        <v>475</v>
      </c>
      <c r="F15" s="15"/>
      <c r="G15" s="77" t="s">
        <v>610</v>
      </c>
      <c r="H15" s="15" t="s">
        <v>475</v>
      </c>
      <c r="I15" s="15"/>
      <c r="J15" s="77" t="s">
        <v>611</v>
      </c>
      <c r="K15" s="15" t="s">
        <v>475</v>
      </c>
    </row>
    <row r="16" spans="1:11" x14ac:dyDescent="0.25">
      <c r="A16" s="12"/>
      <c r="B16" s="48" t="s">
        <v>612</v>
      </c>
      <c r="C16" s="48"/>
      <c r="D16" s="57">
        <v>21000</v>
      </c>
      <c r="E16" s="48"/>
      <c r="F16" s="48"/>
      <c r="G16" s="57">
        <v>218000</v>
      </c>
      <c r="H16" s="48"/>
      <c r="I16" s="48"/>
      <c r="J16" s="57">
        <v>168000</v>
      </c>
      <c r="K16" s="48"/>
    </row>
    <row r="17" spans="1:11" x14ac:dyDescent="0.25">
      <c r="A17" s="12"/>
      <c r="B17" s="15" t="s">
        <v>613</v>
      </c>
      <c r="C17" s="15"/>
      <c r="D17" s="77" t="s">
        <v>338</v>
      </c>
      <c r="E17" s="15"/>
      <c r="F17" s="15"/>
      <c r="G17" s="77" t="s">
        <v>338</v>
      </c>
      <c r="H17" s="15"/>
      <c r="I17" s="15"/>
      <c r="J17" s="77" t="s">
        <v>614</v>
      </c>
      <c r="K17" s="15" t="s">
        <v>475</v>
      </c>
    </row>
    <row r="18" spans="1:11" x14ac:dyDescent="0.25">
      <c r="A18" s="12"/>
      <c r="B18" s="48" t="s">
        <v>615</v>
      </c>
      <c r="C18" s="48"/>
      <c r="D18" s="57">
        <v>656000</v>
      </c>
      <c r="E18" s="48"/>
      <c r="F18" s="48"/>
      <c r="G18" s="57">
        <v>39000</v>
      </c>
      <c r="H18" s="48"/>
      <c r="I18" s="48"/>
      <c r="J18" s="75" t="s">
        <v>338</v>
      </c>
      <c r="K18" s="48"/>
    </row>
    <row r="19" spans="1:11" x14ac:dyDescent="0.25">
      <c r="A19" s="12"/>
      <c r="B19" s="15" t="s">
        <v>616</v>
      </c>
      <c r="C19" s="15"/>
      <c r="D19" s="15"/>
      <c r="E19" s="15"/>
      <c r="F19" s="15"/>
      <c r="G19" s="15"/>
      <c r="H19" s="15"/>
      <c r="I19" s="15"/>
      <c r="J19" s="15"/>
      <c r="K19" s="15"/>
    </row>
    <row r="20" spans="1:11" x14ac:dyDescent="0.25">
      <c r="A20" s="12"/>
      <c r="B20" s="48" t="s">
        <v>617</v>
      </c>
      <c r="C20" s="48"/>
      <c r="D20" s="75" t="s">
        <v>338</v>
      </c>
      <c r="E20" s="48"/>
      <c r="F20" s="48"/>
      <c r="G20" s="75" t="s">
        <v>338</v>
      </c>
      <c r="H20" s="48"/>
      <c r="I20" s="48"/>
      <c r="J20" s="75" t="s">
        <v>618</v>
      </c>
      <c r="K20" s="48" t="s">
        <v>475</v>
      </c>
    </row>
    <row r="21" spans="1:11" ht="15.75" thickBot="1" x14ac:dyDescent="0.3">
      <c r="A21" s="12"/>
      <c r="B21" s="43" t="s">
        <v>619</v>
      </c>
      <c r="C21" s="43"/>
      <c r="D21" s="59">
        <v>357189</v>
      </c>
      <c r="E21" s="43"/>
      <c r="F21" s="43"/>
      <c r="G21" s="59">
        <v>1742119</v>
      </c>
      <c r="H21" s="43"/>
      <c r="I21" s="43"/>
      <c r="J21" s="59">
        <v>3763000</v>
      </c>
      <c r="K21" s="43"/>
    </row>
    <row r="22" spans="1:11" ht="15.75" thickBot="1" x14ac:dyDescent="0.3">
      <c r="A22" s="12"/>
      <c r="B22" s="53" t="s">
        <v>620</v>
      </c>
      <c r="C22" s="53" t="s">
        <v>299</v>
      </c>
      <c r="D22" s="60">
        <v>14189</v>
      </c>
      <c r="E22" s="53"/>
      <c r="F22" s="53" t="s">
        <v>299</v>
      </c>
      <c r="G22" s="60">
        <v>22119</v>
      </c>
      <c r="H22" s="53"/>
      <c r="I22" s="53" t="s">
        <v>299</v>
      </c>
      <c r="J22" s="104" t="s">
        <v>361</v>
      </c>
      <c r="K22" s="53"/>
    </row>
    <row r="23" spans="1:11" ht="15.75" thickTop="1" x14ac:dyDescent="0.25">
      <c r="A23" s="12"/>
      <c r="B23" s="123"/>
      <c r="C23" s="123"/>
      <c r="D23" s="123"/>
      <c r="E23" s="123"/>
      <c r="F23" s="123"/>
      <c r="G23" s="123"/>
      <c r="H23" s="123"/>
      <c r="I23" s="123"/>
      <c r="J23" s="123"/>
      <c r="K23" s="123"/>
    </row>
    <row r="24" spans="1:11" x14ac:dyDescent="0.25">
      <c r="A24" s="12"/>
      <c r="B24" s="33" t="s">
        <v>621</v>
      </c>
      <c r="C24" s="33"/>
      <c r="D24" s="33"/>
      <c r="E24" s="33"/>
      <c r="F24" s="33"/>
      <c r="G24" s="33"/>
      <c r="H24" s="33"/>
      <c r="I24" s="33"/>
      <c r="J24" s="33"/>
      <c r="K24" s="33"/>
    </row>
    <row r="25" spans="1:11" ht="15.75" thickBot="1" x14ac:dyDescent="0.3">
      <c r="A25" s="12"/>
      <c r="B25" s="31"/>
      <c r="C25" s="31"/>
      <c r="D25" s="31"/>
      <c r="E25" s="31"/>
      <c r="F25" s="31"/>
      <c r="G25" s="31"/>
      <c r="H25" s="31"/>
      <c r="I25" s="31"/>
      <c r="J25" s="31"/>
      <c r="K25" s="31"/>
    </row>
    <row r="26" spans="1:11" ht="15.75" thickTop="1" x14ac:dyDescent="0.25">
      <c r="A26" s="12"/>
      <c r="B26" s="37"/>
      <c r="C26" s="37"/>
      <c r="D26" s="64" t="s">
        <v>326</v>
      </c>
      <c r="E26" s="38"/>
      <c r="F26" s="38"/>
      <c r="G26" s="64" t="s">
        <v>622</v>
      </c>
      <c r="H26" s="37"/>
    </row>
    <row r="27" spans="1:11" ht="15.75" thickBot="1" x14ac:dyDescent="0.3">
      <c r="A27" s="12"/>
      <c r="B27" s="43"/>
      <c r="C27" s="43"/>
      <c r="D27" s="44">
        <v>2014</v>
      </c>
      <c r="E27" s="45"/>
      <c r="F27" s="45"/>
      <c r="G27" s="44">
        <v>2013</v>
      </c>
      <c r="H27" s="43"/>
    </row>
    <row r="28" spans="1:11" x14ac:dyDescent="0.25">
      <c r="A28" s="12"/>
      <c r="B28" s="48" t="s">
        <v>623</v>
      </c>
      <c r="C28" s="48" t="s">
        <v>299</v>
      </c>
      <c r="D28" s="57">
        <v>22000</v>
      </c>
      <c r="E28" s="48"/>
      <c r="F28" s="48" t="s">
        <v>299</v>
      </c>
      <c r="G28" s="57">
        <v>36000</v>
      </c>
      <c r="H28" s="48"/>
    </row>
    <row r="29" spans="1:11" x14ac:dyDescent="0.25">
      <c r="A29" s="12"/>
      <c r="B29" s="15" t="s">
        <v>624</v>
      </c>
      <c r="C29" s="15"/>
      <c r="D29" s="58">
        <v>5721000</v>
      </c>
      <c r="E29" s="15"/>
      <c r="F29" s="15"/>
      <c r="G29" s="58">
        <v>5721000</v>
      </c>
      <c r="H29" s="15"/>
    </row>
    <row r="30" spans="1:11" x14ac:dyDescent="0.25">
      <c r="A30" s="12"/>
      <c r="B30" s="48" t="s">
        <v>625</v>
      </c>
      <c r="C30" s="48"/>
      <c r="D30" s="57">
        <v>189000</v>
      </c>
      <c r="E30" s="48"/>
      <c r="F30" s="48"/>
      <c r="G30" s="57">
        <v>170000</v>
      </c>
      <c r="H30" s="48"/>
    </row>
    <row r="31" spans="1:11" x14ac:dyDescent="0.25">
      <c r="A31" s="12"/>
      <c r="B31" s="15" t="s">
        <v>626</v>
      </c>
      <c r="C31" s="15"/>
      <c r="D31" s="58">
        <v>3591000</v>
      </c>
      <c r="E31" s="15"/>
      <c r="F31" s="15"/>
      <c r="G31" s="58">
        <v>3251000</v>
      </c>
      <c r="H31" s="15"/>
    </row>
    <row r="32" spans="1:11" ht="15.75" thickBot="1" x14ac:dyDescent="0.3">
      <c r="A32" s="12"/>
      <c r="B32" s="73" t="s">
        <v>627</v>
      </c>
      <c r="C32" s="73"/>
      <c r="D32" s="78" t="s">
        <v>628</v>
      </c>
      <c r="E32" s="73" t="s">
        <v>475</v>
      </c>
      <c r="F32" s="73"/>
      <c r="G32" s="78" t="s">
        <v>629</v>
      </c>
      <c r="H32" s="73" t="s">
        <v>475</v>
      </c>
    </row>
    <row r="33" spans="1:11" ht="15.75" thickBot="1" x14ac:dyDescent="0.3">
      <c r="A33" s="12"/>
      <c r="B33" s="91"/>
      <c r="C33" s="91" t="s">
        <v>299</v>
      </c>
      <c r="D33" s="93" t="s">
        <v>361</v>
      </c>
      <c r="E33" s="91"/>
      <c r="F33" s="91" t="s">
        <v>299</v>
      </c>
      <c r="G33" s="93" t="s">
        <v>361</v>
      </c>
      <c r="H33" s="91"/>
    </row>
    <row r="34" spans="1:11" ht="15.75" thickTop="1" x14ac:dyDescent="0.25">
      <c r="A34" s="12"/>
      <c r="B34" s="31"/>
      <c r="C34" s="31"/>
      <c r="D34" s="31"/>
      <c r="E34" s="31"/>
      <c r="F34" s="31"/>
      <c r="G34" s="31"/>
      <c r="H34" s="31"/>
      <c r="I34" s="31"/>
      <c r="J34" s="31"/>
      <c r="K34" s="31"/>
    </row>
    <row r="35" spans="1:11" ht="25.5" customHeight="1" x14ac:dyDescent="0.25">
      <c r="A35" s="12"/>
      <c r="B35" s="33" t="s">
        <v>630</v>
      </c>
      <c r="C35" s="33"/>
      <c r="D35" s="33"/>
      <c r="E35" s="33"/>
      <c r="F35" s="33"/>
      <c r="G35" s="33"/>
      <c r="H35" s="33"/>
      <c r="I35" s="33"/>
      <c r="J35" s="33"/>
      <c r="K35" s="33"/>
    </row>
    <row r="36" spans="1:11" x14ac:dyDescent="0.25">
      <c r="A36" s="12"/>
      <c r="B36" s="31"/>
      <c r="C36" s="31"/>
      <c r="D36" s="31"/>
      <c r="E36" s="31"/>
      <c r="F36" s="31"/>
      <c r="G36" s="31"/>
      <c r="H36" s="31"/>
      <c r="I36" s="31"/>
      <c r="J36" s="31"/>
      <c r="K36" s="31"/>
    </row>
    <row r="37" spans="1:11" x14ac:dyDescent="0.25">
      <c r="A37" s="12"/>
      <c r="B37" s="33" t="s">
        <v>631</v>
      </c>
      <c r="C37" s="33"/>
      <c r="D37" s="33"/>
      <c r="E37" s="33"/>
      <c r="F37" s="33"/>
      <c r="G37" s="33"/>
      <c r="H37" s="33"/>
      <c r="I37" s="33"/>
      <c r="J37" s="33"/>
      <c r="K37" s="33"/>
    </row>
    <row r="38" spans="1:11" x14ac:dyDescent="0.25">
      <c r="A38" s="12"/>
      <c r="B38" s="88"/>
      <c r="C38" s="88"/>
      <c r="D38" s="88"/>
      <c r="E38" s="88"/>
      <c r="F38" s="88"/>
      <c r="G38" s="88"/>
      <c r="H38" s="88"/>
      <c r="I38" s="88"/>
      <c r="J38" s="88"/>
      <c r="K38" s="88"/>
    </row>
    <row r="39" spans="1:11" x14ac:dyDescent="0.25">
      <c r="A39" s="12"/>
      <c r="B39" s="48">
        <v>2015</v>
      </c>
      <c r="C39" s="48" t="s">
        <v>299</v>
      </c>
      <c r="D39" s="57">
        <v>454000</v>
      </c>
      <c r="E39" s="48"/>
    </row>
    <row r="40" spans="1:11" x14ac:dyDescent="0.25">
      <c r="A40" s="12"/>
      <c r="B40" s="15">
        <v>2026</v>
      </c>
      <c r="C40" s="15"/>
      <c r="D40" s="58">
        <v>815000</v>
      </c>
      <c r="E40" s="15"/>
    </row>
    <row r="41" spans="1:11" x14ac:dyDescent="0.25">
      <c r="A41" s="12"/>
      <c r="B41" s="48">
        <v>2027</v>
      </c>
      <c r="C41" s="48"/>
      <c r="D41" s="57">
        <v>480000</v>
      </c>
      <c r="E41" s="48"/>
    </row>
    <row r="42" spans="1:11" x14ac:dyDescent="0.25">
      <c r="A42" s="12"/>
      <c r="B42" s="15">
        <v>2028</v>
      </c>
      <c r="C42" s="15"/>
      <c r="D42" s="58">
        <v>525000</v>
      </c>
      <c r="E42" s="15"/>
    </row>
    <row r="43" spans="1:11" x14ac:dyDescent="0.25">
      <c r="A43" s="12"/>
      <c r="B43" s="48">
        <v>2029</v>
      </c>
      <c r="C43" s="48"/>
      <c r="D43" s="57">
        <v>1313000</v>
      </c>
      <c r="E43" s="48"/>
    </row>
    <row r="44" spans="1:11" x14ac:dyDescent="0.25">
      <c r="A44" s="12"/>
      <c r="B44" s="15">
        <v>2030</v>
      </c>
      <c r="C44" s="15"/>
      <c r="D44" s="58">
        <v>1908000</v>
      </c>
      <c r="E44" s="15"/>
    </row>
    <row r="45" spans="1:11" x14ac:dyDescent="0.25">
      <c r="A45" s="12"/>
      <c r="B45" s="48">
        <v>2031</v>
      </c>
      <c r="C45" s="48"/>
      <c r="D45" s="57">
        <v>2296000</v>
      </c>
      <c r="E45" s="48"/>
    </row>
    <row r="46" spans="1:11" x14ac:dyDescent="0.25">
      <c r="A46" s="12"/>
      <c r="B46" s="15">
        <v>2032</v>
      </c>
      <c r="C46" s="15"/>
      <c r="D46" s="58">
        <v>1632000</v>
      </c>
      <c r="E46" s="15"/>
    </row>
    <row r="47" spans="1:11" x14ac:dyDescent="0.25">
      <c r="A47" s="12"/>
      <c r="B47" s="48">
        <v>2033</v>
      </c>
      <c r="C47" s="48"/>
      <c r="D47" s="57">
        <v>2213000</v>
      </c>
      <c r="E47" s="48"/>
    </row>
    <row r="48" spans="1:11" ht="15.75" thickBot="1" x14ac:dyDescent="0.3">
      <c r="A48" s="12"/>
      <c r="B48" s="15">
        <v>2034</v>
      </c>
      <c r="C48" s="43"/>
      <c r="D48" s="76" t="s">
        <v>632</v>
      </c>
      <c r="E48" s="43"/>
    </row>
    <row r="49" spans="1:11" ht="15.75" thickBot="1" x14ac:dyDescent="0.3">
      <c r="A49" s="12"/>
      <c r="B49" s="73"/>
      <c r="C49" s="53" t="s">
        <v>299</v>
      </c>
      <c r="D49" s="60">
        <v>13813000</v>
      </c>
      <c r="E49" s="53"/>
    </row>
    <row r="50" spans="1:11" x14ac:dyDescent="0.25">
      <c r="A50" s="12"/>
      <c r="B50" s="31"/>
      <c r="C50" s="31"/>
      <c r="D50" s="31"/>
      <c r="E50" s="31"/>
      <c r="F50" s="31"/>
      <c r="G50" s="31"/>
      <c r="H50" s="31"/>
      <c r="I50" s="31"/>
      <c r="J50" s="31"/>
      <c r="K50" s="31"/>
    </row>
    <row r="51" spans="1:11" x14ac:dyDescent="0.25">
      <c r="A51" s="12"/>
      <c r="B51" s="33" t="s">
        <v>633</v>
      </c>
      <c r="C51" s="33"/>
      <c r="D51" s="33"/>
      <c r="E51" s="33"/>
      <c r="F51" s="33"/>
      <c r="G51" s="33"/>
      <c r="H51" s="33"/>
      <c r="I51" s="33"/>
      <c r="J51" s="33"/>
      <c r="K51" s="33"/>
    </row>
    <row r="52" spans="1:11" x14ac:dyDescent="0.25">
      <c r="A52" s="12"/>
      <c r="B52" s="31"/>
      <c r="C52" s="31"/>
      <c r="D52" s="31"/>
      <c r="E52" s="31"/>
      <c r="F52" s="31"/>
      <c r="G52" s="31"/>
      <c r="H52" s="31"/>
      <c r="I52" s="31"/>
      <c r="J52" s="31"/>
      <c r="K52" s="31"/>
    </row>
    <row r="53" spans="1:11" x14ac:dyDescent="0.25">
      <c r="A53" s="12"/>
      <c r="B53" s="33" t="s">
        <v>634</v>
      </c>
      <c r="C53" s="33"/>
      <c r="D53" s="33"/>
      <c r="E53" s="33"/>
      <c r="F53" s="33"/>
      <c r="G53" s="33"/>
      <c r="H53" s="33"/>
      <c r="I53" s="33"/>
      <c r="J53" s="33"/>
      <c r="K53" s="33"/>
    </row>
    <row r="54" spans="1:11" x14ac:dyDescent="0.25">
      <c r="A54" s="12"/>
      <c r="B54" s="88"/>
      <c r="C54" s="88"/>
      <c r="D54" s="88"/>
      <c r="E54" s="88"/>
      <c r="F54" s="88"/>
      <c r="G54" s="88"/>
      <c r="H54" s="88"/>
      <c r="I54" s="88"/>
      <c r="J54" s="88"/>
      <c r="K54" s="88"/>
    </row>
    <row r="55" spans="1:11" x14ac:dyDescent="0.25">
      <c r="A55" s="12"/>
      <c r="B55" s="48">
        <v>2015</v>
      </c>
      <c r="C55" s="48"/>
      <c r="D55" s="57">
        <v>51000</v>
      </c>
      <c r="E55" s="48"/>
    </row>
    <row r="56" spans="1:11" x14ac:dyDescent="0.25">
      <c r="A56" s="12"/>
      <c r="B56" s="15">
        <v>2016</v>
      </c>
      <c r="C56" s="15"/>
      <c r="D56" s="58">
        <v>159000</v>
      </c>
      <c r="E56" s="15"/>
    </row>
    <row r="57" spans="1:11" x14ac:dyDescent="0.25">
      <c r="A57" s="12"/>
      <c r="B57" s="48">
        <v>2017</v>
      </c>
      <c r="C57" s="48"/>
      <c r="D57" s="57">
        <v>872000</v>
      </c>
      <c r="E57" s="48"/>
    </row>
    <row r="58" spans="1:11" x14ac:dyDescent="0.25">
      <c r="A58" s="12"/>
      <c r="B58" s="15">
        <v>2018</v>
      </c>
      <c r="C58" s="15"/>
      <c r="D58" s="58">
        <v>741000</v>
      </c>
      <c r="E58" s="15"/>
    </row>
    <row r="59" spans="1:11" ht="15.75" thickBot="1" x14ac:dyDescent="0.3">
      <c r="A59" s="12"/>
      <c r="B59" s="48">
        <v>2019</v>
      </c>
      <c r="C59" s="73"/>
      <c r="D59" s="74">
        <v>357000</v>
      </c>
      <c r="E59" s="73"/>
    </row>
    <row r="60" spans="1:11" x14ac:dyDescent="0.25">
      <c r="A60" s="12"/>
      <c r="B60" s="11"/>
      <c r="C60" s="11"/>
      <c r="D60" s="11"/>
      <c r="E60" s="11"/>
    </row>
    <row r="61" spans="1:11" ht="15.75" thickBot="1" x14ac:dyDescent="0.3">
      <c r="A61" s="12"/>
      <c r="B61" s="48"/>
      <c r="C61" s="53" t="s">
        <v>299</v>
      </c>
      <c r="D61" s="60">
        <v>2180000</v>
      </c>
      <c r="E61" s="53"/>
    </row>
    <row r="62" spans="1:11" ht="15.75" thickTop="1" x14ac:dyDescent="0.25">
      <c r="A62" s="12"/>
      <c r="B62" s="31"/>
      <c r="C62" s="31"/>
      <c r="D62" s="31"/>
      <c r="E62" s="31"/>
      <c r="F62" s="31"/>
      <c r="G62" s="31"/>
      <c r="H62" s="31"/>
      <c r="I62" s="31"/>
      <c r="J62" s="31"/>
      <c r="K62" s="31"/>
    </row>
    <row r="63" spans="1:11" ht="38.25" customHeight="1" x14ac:dyDescent="0.25">
      <c r="A63" s="12"/>
      <c r="B63" s="33" t="s">
        <v>635</v>
      </c>
      <c r="C63" s="33"/>
      <c r="D63" s="33"/>
      <c r="E63" s="33"/>
      <c r="F63" s="33"/>
      <c r="G63" s="33"/>
      <c r="H63" s="33"/>
      <c r="I63" s="33"/>
      <c r="J63" s="33"/>
      <c r="K63" s="33"/>
    </row>
    <row r="64" spans="1:11" x14ac:dyDescent="0.25">
      <c r="A64" s="12"/>
      <c r="B64" s="31"/>
      <c r="C64" s="31"/>
      <c r="D64" s="31"/>
      <c r="E64" s="31"/>
      <c r="F64" s="31"/>
      <c r="G64" s="31"/>
      <c r="H64" s="31"/>
      <c r="I64" s="31"/>
      <c r="J64" s="31"/>
      <c r="K64" s="31"/>
    </row>
    <row r="65" spans="1:11" x14ac:dyDescent="0.25">
      <c r="A65" s="12"/>
      <c r="B65" s="33" t="s">
        <v>636</v>
      </c>
      <c r="C65" s="33"/>
      <c r="D65" s="33"/>
      <c r="E65" s="33"/>
      <c r="F65" s="33"/>
      <c r="G65" s="33"/>
      <c r="H65" s="33"/>
      <c r="I65" s="33"/>
      <c r="J65" s="33"/>
      <c r="K65" s="33"/>
    </row>
  </sheetData>
  <mergeCells count="27">
    <mergeCell ref="B54:K54"/>
    <mergeCell ref="B62:K62"/>
    <mergeCell ref="B63:K63"/>
    <mergeCell ref="B64:K64"/>
    <mergeCell ref="B65:K65"/>
    <mergeCell ref="B37:K37"/>
    <mergeCell ref="B38:K38"/>
    <mergeCell ref="B50:K50"/>
    <mergeCell ref="B51:K51"/>
    <mergeCell ref="B52:K52"/>
    <mergeCell ref="B53:K53"/>
    <mergeCell ref="B23:K23"/>
    <mergeCell ref="B24:K24"/>
    <mergeCell ref="B25:K25"/>
    <mergeCell ref="B34:K34"/>
    <mergeCell ref="B35:K35"/>
    <mergeCell ref="B36:K36"/>
    <mergeCell ref="A1:A2"/>
    <mergeCell ref="B1:K1"/>
    <mergeCell ref="B2:K2"/>
    <mergeCell ref="A3:A65"/>
    <mergeCell ref="B3:K3"/>
    <mergeCell ref="B4:K4"/>
    <mergeCell ref="B5:K5"/>
    <mergeCell ref="B6:K6"/>
    <mergeCell ref="B7:K7"/>
    <mergeCell ref="B8:K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0.28515625" bestFit="1" customWidth="1"/>
    <col min="2" max="2" width="11.5703125" customWidth="1"/>
    <col min="3" max="3" width="3.140625" customWidth="1"/>
    <col min="4" max="4" width="36.5703125" bestFit="1" customWidth="1"/>
  </cols>
  <sheetData>
    <row r="1" spans="1:4" ht="15" customHeight="1" x14ac:dyDescent="0.25">
      <c r="A1" s="6" t="s">
        <v>637</v>
      </c>
      <c r="B1" s="6" t="s">
        <v>1</v>
      </c>
      <c r="C1" s="6"/>
      <c r="D1" s="6"/>
    </row>
    <row r="2" spans="1:4" ht="15" customHeight="1" x14ac:dyDescent="0.25">
      <c r="A2" s="6"/>
      <c r="B2" s="6" t="s">
        <v>2</v>
      </c>
      <c r="C2" s="6"/>
      <c r="D2" s="6"/>
    </row>
    <row r="3" spans="1:4" ht="15" customHeight="1" x14ac:dyDescent="0.25">
      <c r="A3" s="12" t="s">
        <v>638</v>
      </c>
      <c r="B3" s="31" t="s">
        <v>31</v>
      </c>
      <c r="C3" s="31"/>
      <c r="D3" s="31"/>
    </row>
    <row r="4" spans="1:4" x14ac:dyDescent="0.25">
      <c r="A4" s="12"/>
      <c r="B4" s="31"/>
      <c r="C4" s="31"/>
      <c r="D4" s="31"/>
    </row>
    <row r="5" spans="1:4" x14ac:dyDescent="0.25">
      <c r="A5" s="12"/>
      <c r="B5" s="32" t="s">
        <v>639</v>
      </c>
      <c r="C5" s="32"/>
      <c r="D5" s="32"/>
    </row>
    <row r="6" spans="1:4" x14ac:dyDescent="0.25">
      <c r="A6" s="12"/>
      <c r="B6" s="31"/>
      <c r="C6" s="31"/>
      <c r="D6" s="31"/>
    </row>
    <row r="7" spans="1:4" ht="63.75" customHeight="1" x14ac:dyDescent="0.25">
      <c r="A7" s="12"/>
      <c r="B7" s="33" t="s">
        <v>640</v>
      </c>
      <c r="C7" s="33"/>
      <c r="D7" s="33"/>
    </row>
    <row r="8" spans="1:4" x14ac:dyDescent="0.25">
      <c r="A8" s="12"/>
      <c r="B8" s="31"/>
      <c r="C8" s="31"/>
      <c r="D8" s="31"/>
    </row>
    <row r="9" spans="1:4" ht="153.75" x14ac:dyDescent="0.25">
      <c r="A9" s="12"/>
      <c r="B9" s="11"/>
      <c r="C9" s="13" t="s">
        <v>223</v>
      </c>
      <c r="D9" s="11" t="s">
        <v>641</v>
      </c>
    </row>
    <row r="10" spans="1:4" x14ac:dyDescent="0.25">
      <c r="A10" s="12"/>
      <c r="B10" s="11"/>
      <c r="C10" s="11"/>
      <c r="D10" s="11"/>
    </row>
    <row r="11" spans="1:4" ht="39" x14ac:dyDescent="0.25">
      <c r="A11" s="12"/>
      <c r="B11" s="11"/>
      <c r="C11" s="13" t="s">
        <v>225</v>
      </c>
      <c r="D11" s="11" t="s">
        <v>642</v>
      </c>
    </row>
  </sheetData>
  <mergeCells count="10">
    <mergeCell ref="A1:A2"/>
    <mergeCell ref="B1:D1"/>
    <mergeCell ref="B2:D2"/>
    <mergeCell ref="A3:A11"/>
    <mergeCell ref="B3:D3"/>
    <mergeCell ref="B4:D4"/>
    <mergeCell ref="B5:D5"/>
    <mergeCell ref="B6:D6"/>
    <mergeCell ref="B7:D7"/>
    <mergeCell ref="B8:D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8"/>
  <sheetViews>
    <sheetView showGridLines="0" workbookViewId="0"/>
  </sheetViews>
  <sheetFormatPr defaultRowHeight="15" x14ac:dyDescent="0.25"/>
  <cols>
    <col min="1" max="1" width="36.5703125" bestFit="1" customWidth="1"/>
    <col min="2" max="2" width="12.28515625" customWidth="1"/>
    <col min="3" max="3" width="36.5703125" bestFit="1" customWidth="1"/>
    <col min="4" max="4" width="18.28515625" customWidth="1"/>
    <col min="5" max="5" width="13.5703125" customWidth="1"/>
    <col min="6" max="6" width="13.7109375" customWidth="1"/>
    <col min="7" max="7" width="18.7109375" customWidth="1"/>
  </cols>
  <sheetData>
    <row r="1" spans="1:7" ht="15" customHeight="1" x14ac:dyDescent="0.25">
      <c r="A1" s="6" t="s">
        <v>643</v>
      </c>
      <c r="B1" s="6" t="s">
        <v>1</v>
      </c>
      <c r="C1" s="6"/>
      <c r="D1" s="6"/>
      <c r="E1" s="6"/>
      <c r="F1" s="6"/>
      <c r="G1" s="6"/>
    </row>
    <row r="2" spans="1:7" ht="15" customHeight="1" x14ac:dyDescent="0.25">
      <c r="A2" s="6"/>
      <c r="B2" s="6" t="s">
        <v>2</v>
      </c>
      <c r="C2" s="6"/>
      <c r="D2" s="6"/>
      <c r="E2" s="6"/>
      <c r="F2" s="6"/>
      <c r="G2" s="6"/>
    </row>
    <row r="3" spans="1:7" ht="15" customHeight="1" x14ac:dyDescent="0.25">
      <c r="A3" s="12" t="s">
        <v>644</v>
      </c>
      <c r="B3" s="31" t="s">
        <v>31</v>
      </c>
      <c r="C3" s="31"/>
      <c r="D3" s="31"/>
      <c r="E3" s="31"/>
      <c r="F3" s="31"/>
      <c r="G3" s="31"/>
    </row>
    <row r="4" spans="1:7" x14ac:dyDescent="0.25">
      <c r="A4" s="12"/>
      <c r="B4" s="31"/>
      <c r="C4" s="31"/>
      <c r="D4" s="31"/>
      <c r="E4" s="31"/>
      <c r="F4" s="31"/>
      <c r="G4" s="31"/>
    </row>
    <row r="5" spans="1:7" x14ac:dyDescent="0.25">
      <c r="A5" s="12"/>
      <c r="B5" s="32" t="s">
        <v>218</v>
      </c>
      <c r="C5" s="32"/>
      <c r="D5" s="32"/>
      <c r="E5" s="32"/>
      <c r="F5" s="32"/>
      <c r="G5" s="32"/>
    </row>
    <row r="6" spans="1:7" x14ac:dyDescent="0.25">
      <c r="A6" s="12"/>
      <c r="B6" s="31"/>
      <c r="C6" s="31"/>
      <c r="D6" s="31"/>
      <c r="E6" s="31"/>
      <c r="F6" s="31"/>
      <c r="G6" s="31"/>
    </row>
    <row r="7" spans="1:7" ht="38.25" customHeight="1" x14ac:dyDescent="0.25">
      <c r="A7" s="12"/>
      <c r="B7" s="33" t="s">
        <v>219</v>
      </c>
      <c r="C7" s="33"/>
      <c r="D7" s="33"/>
      <c r="E7" s="33"/>
      <c r="F7" s="33"/>
      <c r="G7" s="33"/>
    </row>
    <row r="8" spans="1:7" ht="15" customHeight="1" x14ac:dyDescent="0.25">
      <c r="A8" s="12" t="s">
        <v>645</v>
      </c>
      <c r="B8" s="31" t="s">
        <v>31</v>
      </c>
      <c r="C8" s="31"/>
      <c r="D8" s="31"/>
      <c r="E8" s="31"/>
      <c r="F8" s="31"/>
      <c r="G8" s="31"/>
    </row>
    <row r="9" spans="1:7" x14ac:dyDescent="0.25">
      <c r="A9" s="12"/>
      <c r="B9" s="31"/>
      <c r="C9" s="31"/>
      <c r="D9" s="31"/>
      <c r="E9" s="31"/>
      <c r="F9" s="31"/>
      <c r="G9" s="31"/>
    </row>
    <row r="10" spans="1:7" x14ac:dyDescent="0.25">
      <c r="A10" s="12"/>
      <c r="B10" s="32" t="s">
        <v>220</v>
      </c>
      <c r="C10" s="32"/>
      <c r="D10" s="32"/>
      <c r="E10" s="32"/>
      <c r="F10" s="32"/>
      <c r="G10" s="32"/>
    </row>
    <row r="11" spans="1:7" x14ac:dyDescent="0.25">
      <c r="A11" s="12"/>
      <c r="B11" s="31"/>
      <c r="C11" s="31"/>
      <c r="D11" s="31"/>
      <c r="E11" s="31"/>
      <c r="F11" s="31"/>
      <c r="G11" s="31"/>
    </row>
    <row r="12" spans="1:7" ht="25.5" customHeight="1" x14ac:dyDescent="0.25">
      <c r="A12" s="12"/>
      <c r="B12" s="33" t="s">
        <v>221</v>
      </c>
      <c r="C12" s="33"/>
      <c r="D12" s="33"/>
      <c r="E12" s="33"/>
      <c r="F12" s="33"/>
      <c r="G12" s="33"/>
    </row>
    <row r="13" spans="1:7" x14ac:dyDescent="0.25">
      <c r="A13" s="12"/>
      <c r="B13" s="31"/>
      <c r="C13" s="31"/>
      <c r="D13" s="31"/>
      <c r="E13" s="31"/>
      <c r="F13" s="31"/>
      <c r="G13" s="31"/>
    </row>
    <row r="14" spans="1:7" x14ac:dyDescent="0.25">
      <c r="A14" s="12"/>
      <c r="B14" s="33" t="s">
        <v>222</v>
      </c>
      <c r="C14" s="33"/>
      <c r="D14" s="33"/>
      <c r="E14" s="33"/>
      <c r="F14" s="33"/>
      <c r="G14" s="33"/>
    </row>
    <row r="15" spans="1:7" x14ac:dyDescent="0.25">
      <c r="A15" s="12"/>
      <c r="B15" s="31"/>
      <c r="C15" s="31"/>
      <c r="D15" s="31"/>
      <c r="E15" s="31"/>
      <c r="F15" s="31"/>
      <c r="G15" s="31"/>
    </row>
    <row r="16" spans="1:7" ht="39" x14ac:dyDescent="0.25">
      <c r="A16" s="12"/>
      <c r="B16" s="13" t="s">
        <v>223</v>
      </c>
      <c r="C16" s="11" t="s">
        <v>224</v>
      </c>
    </row>
    <row r="17" spans="1:7" x14ac:dyDescent="0.25">
      <c r="A17" s="12"/>
      <c r="B17" s="11"/>
      <c r="C17" s="11"/>
    </row>
    <row r="18" spans="1:7" ht="39" x14ac:dyDescent="0.25">
      <c r="A18" s="12"/>
      <c r="B18" s="13" t="s">
        <v>225</v>
      </c>
      <c r="C18" s="11" t="s">
        <v>226</v>
      </c>
    </row>
    <row r="19" spans="1:7" x14ac:dyDescent="0.25">
      <c r="A19" s="12"/>
      <c r="B19" s="11"/>
      <c r="C19" s="11"/>
    </row>
    <row r="20" spans="1:7" ht="51.75" x14ac:dyDescent="0.25">
      <c r="A20" s="12"/>
      <c r="B20" s="13" t="s">
        <v>227</v>
      </c>
      <c r="C20" s="11" t="s">
        <v>228</v>
      </c>
    </row>
    <row r="21" spans="1:7" x14ac:dyDescent="0.25">
      <c r="A21" s="12"/>
      <c r="B21" s="31"/>
      <c r="C21" s="31"/>
      <c r="D21" s="31"/>
      <c r="E21" s="31"/>
      <c r="F21" s="31"/>
      <c r="G21" s="31"/>
    </row>
    <row r="22" spans="1:7" ht="51" customHeight="1" x14ac:dyDescent="0.25">
      <c r="A22" s="12"/>
      <c r="B22" s="33" t="s">
        <v>229</v>
      </c>
      <c r="C22" s="33"/>
      <c r="D22" s="33"/>
      <c r="E22" s="33"/>
      <c r="F22" s="33"/>
      <c r="G22" s="33"/>
    </row>
    <row r="23" spans="1:7" ht="15" customHeight="1" x14ac:dyDescent="0.25">
      <c r="A23" s="12" t="s">
        <v>646</v>
      </c>
      <c r="B23" s="31" t="s">
        <v>31</v>
      </c>
      <c r="C23" s="31"/>
      <c r="D23" s="31"/>
      <c r="E23" s="31"/>
      <c r="F23" s="31"/>
      <c r="G23" s="31"/>
    </row>
    <row r="24" spans="1:7" x14ac:dyDescent="0.25">
      <c r="A24" s="12"/>
      <c r="B24" s="31"/>
      <c r="C24" s="31"/>
      <c r="D24" s="31"/>
      <c r="E24" s="31"/>
      <c r="F24" s="31"/>
      <c r="G24" s="31"/>
    </row>
    <row r="25" spans="1:7" x14ac:dyDescent="0.25">
      <c r="A25" s="12"/>
      <c r="B25" s="32" t="s">
        <v>230</v>
      </c>
      <c r="C25" s="32"/>
      <c r="D25" s="32"/>
      <c r="E25" s="32"/>
      <c r="F25" s="32"/>
      <c r="G25" s="32"/>
    </row>
    <row r="26" spans="1:7" x14ac:dyDescent="0.25">
      <c r="A26" s="12"/>
      <c r="B26" s="31"/>
      <c r="C26" s="31"/>
      <c r="D26" s="31"/>
      <c r="E26" s="31"/>
      <c r="F26" s="31"/>
      <c r="G26" s="31"/>
    </row>
    <row r="27" spans="1:7" x14ac:dyDescent="0.25">
      <c r="A27" s="12"/>
      <c r="B27" s="33" t="s">
        <v>231</v>
      </c>
      <c r="C27" s="33"/>
      <c r="D27" s="33"/>
      <c r="E27" s="33"/>
      <c r="F27" s="33"/>
      <c r="G27" s="33"/>
    </row>
    <row r="28" spans="1:7" x14ac:dyDescent="0.25">
      <c r="A28" s="12"/>
      <c r="B28" s="31"/>
      <c r="C28" s="31"/>
      <c r="D28" s="31"/>
      <c r="E28" s="31"/>
      <c r="F28" s="31"/>
      <c r="G28" s="31"/>
    </row>
    <row r="29" spans="1:7" ht="63.75" customHeight="1" x14ac:dyDescent="0.25">
      <c r="A29" s="12"/>
      <c r="B29" s="33" t="s">
        <v>232</v>
      </c>
      <c r="C29" s="33"/>
      <c r="D29" s="33"/>
      <c r="E29" s="33"/>
      <c r="F29" s="33"/>
      <c r="G29" s="33"/>
    </row>
    <row r="30" spans="1:7" x14ac:dyDescent="0.25">
      <c r="A30" s="12"/>
      <c r="B30" s="31"/>
      <c r="C30" s="31"/>
      <c r="D30" s="31"/>
      <c r="E30" s="31"/>
      <c r="F30" s="31"/>
      <c r="G30" s="31"/>
    </row>
    <row r="31" spans="1:7" x14ac:dyDescent="0.25">
      <c r="A31" s="12"/>
      <c r="B31" s="33" t="s">
        <v>233</v>
      </c>
      <c r="C31" s="33"/>
      <c r="D31" s="33"/>
      <c r="E31" s="33"/>
      <c r="F31" s="33"/>
      <c r="G31" s="33"/>
    </row>
    <row r="32" spans="1:7" x14ac:dyDescent="0.25">
      <c r="A32" s="12"/>
      <c r="B32" s="31"/>
      <c r="C32" s="31"/>
      <c r="D32" s="31"/>
      <c r="E32" s="31"/>
      <c r="F32" s="31"/>
      <c r="G32" s="31"/>
    </row>
    <row r="33" spans="1:7" x14ac:dyDescent="0.25">
      <c r="A33" s="12"/>
      <c r="B33" s="33" t="s">
        <v>234</v>
      </c>
      <c r="C33" s="33"/>
      <c r="D33" s="33"/>
      <c r="E33" s="33"/>
      <c r="F33" s="33"/>
      <c r="G33" s="33"/>
    </row>
    <row r="34" spans="1:7" x14ac:dyDescent="0.25">
      <c r="A34" s="12"/>
      <c r="B34" s="31"/>
      <c r="C34" s="31"/>
      <c r="D34" s="31"/>
      <c r="E34" s="31"/>
      <c r="F34" s="31"/>
      <c r="G34" s="31"/>
    </row>
    <row r="35" spans="1:7" x14ac:dyDescent="0.25">
      <c r="A35" s="12"/>
      <c r="B35" s="33" t="s">
        <v>235</v>
      </c>
      <c r="C35" s="33"/>
      <c r="D35" s="33"/>
      <c r="E35" s="33"/>
      <c r="F35" s="33"/>
      <c r="G35" s="33"/>
    </row>
    <row r="36" spans="1:7" x14ac:dyDescent="0.25">
      <c r="A36" s="12"/>
      <c r="B36" s="31"/>
      <c r="C36" s="31"/>
      <c r="D36" s="31"/>
      <c r="E36" s="31"/>
      <c r="F36" s="31"/>
      <c r="G36" s="31"/>
    </row>
    <row r="37" spans="1:7" ht="51" customHeight="1" x14ac:dyDescent="0.25">
      <c r="A37" s="12"/>
      <c r="B37" s="33" t="s">
        <v>236</v>
      </c>
      <c r="C37" s="33"/>
      <c r="D37" s="33"/>
      <c r="E37" s="33"/>
      <c r="F37" s="33"/>
      <c r="G37" s="33"/>
    </row>
    <row r="38" spans="1:7" ht="15" customHeight="1" x14ac:dyDescent="0.25">
      <c r="A38" s="12" t="s">
        <v>647</v>
      </c>
      <c r="B38" s="31" t="s">
        <v>31</v>
      </c>
      <c r="C38" s="31"/>
      <c r="D38" s="31"/>
      <c r="E38" s="31"/>
      <c r="F38" s="31"/>
      <c r="G38" s="31"/>
    </row>
    <row r="39" spans="1:7" x14ac:dyDescent="0.25">
      <c r="A39" s="12"/>
      <c r="B39" s="31"/>
      <c r="C39" s="31"/>
      <c r="D39" s="31"/>
      <c r="E39" s="31"/>
      <c r="F39" s="31"/>
      <c r="G39" s="31"/>
    </row>
    <row r="40" spans="1:7" x14ac:dyDescent="0.25">
      <c r="A40" s="12"/>
      <c r="B40" s="32" t="s">
        <v>241</v>
      </c>
      <c r="C40" s="32"/>
      <c r="D40" s="32"/>
      <c r="E40" s="32"/>
      <c r="F40" s="32"/>
      <c r="G40" s="32"/>
    </row>
    <row r="41" spans="1:7" x14ac:dyDescent="0.25">
      <c r="A41" s="12"/>
      <c r="B41" s="31"/>
      <c r="C41" s="31"/>
      <c r="D41" s="31"/>
      <c r="E41" s="31"/>
      <c r="F41" s="31"/>
      <c r="G41" s="31"/>
    </row>
    <row r="42" spans="1:7" ht="51" customHeight="1" x14ac:dyDescent="0.25">
      <c r="A42" s="12"/>
      <c r="B42" s="33" t="s">
        <v>242</v>
      </c>
      <c r="C42" s="33"/>
      <c r="D42" s="33"/>
      <c r="E42" s="33"/>
      <c r="F42" s="33"/>
      <c r="G42" s="33"/>
    </row>
    <row r="43" spans="1:7" x14ac:dyDescent="0.25">
      <c r="A43" s="12"/>
      <c r="B43" s="31"/>
      <c r="C43" s="31"/>
      <c r="D43" s="31"/>
      <c r="E43" s="31"/>
      <c r="F43" s="31"/>
      <c r="G43" s="31"/>
    </row>
    <row r="44" spans="1:7" ht="15.75" thickBot="1" x14ac:dyDescent="0.3">
      <c r="A44" s="12"/>
      <c r="B44" s="14">
        <v>41670</v>
      </c>
    </row>
    <row r="45" spans="1:7" ht="15.75" thickTop="1" x14ac:dyDescent="0.25">
      <c r="A45" s="12"/>
      <c r="B45" s="34"/>
      <c r="C45" s="34"/>
      <c r="D45" s="34"/>
      <c r="E45" s="34"/>
      <c r="F45" s="34"/>
      <c r="G45" s="34"/>
    </row>
    <row r="46" spans="1:7" x14ac:dyDescent="0.25">
      <c r="A46" s="12"/>
      <c r="B46" s="24"/>
      <c r="C46" s="24"/>
      <c r="D46" s="27" t="s">
        <v>243</v>
      </c>
      <c r="E46" s="18"/>
      <c r="F46" s="27" t="s">
        <v>246</v>
      </c>
      <c r="G46" s="17" t="s">
        <v>247</v>
      </c>
    </row>
    <row r="47" spans="1:7" x14ac:dyDescent="0.25">
      <c r="A47" s="12"/>
      <c r="B47" s="25"/>
      <c r="C47" s="25"/>
      <c r="D47" s="28"/>
      <c r="E47" s="19" t="s">
        <v>244</v>
      </c>
      <c r="F47" s="28"/>
      <c r="G47" s="19" t="s">
        <v>248</v>
      </c>
    </row>
    <row r="48" spans="1:7" x14ac:dyDescent="0.25">
      <c r="A48" s="12"/>
      <c r="B48" s="26"/>
      <c r="C48" s="26"/>
      <c r="D48" s="29"/>
      <c r="E48" s="20" t="s">
        <v>245</v>
      </c>
      <c r="F48" s="29"/>
      <c r="G48" s="20" t="s">
        <v>249</v>
      </c>
    </row>
    <row r="49" spans="1:7" x14ac:dyDescent="0.25">
      <c r="A49" s="12"/>
      <c r="B49" s="21" t="s">
        <v>250</v>
      </c>
      <c r="C49" s="21" t="s">
        <v>248</v>
      </c>
      <c r="D49" s="22">
        <v>2615959</v>
      </c>
      <c r="E49" s="22">
        <v>7</v>
      </c>
      <c r="F49" s="22">
        <v>2615966</v>
      </c>
      <c r="G49" s="23" t="s">
        <v>251</v>
      </c>
    </row>
    <row r="50" spans="1:7" ht="15.75" thickBot="1" x14ac:dyDescent="0.3">
      <c r="A50" s="12"/>
      <c r="B50" s="14">
        <v>41305</v>
      </c>
    </row>
    <row r="51" spans="1:7" ht="15.75" thickTop="1" x14ac:dyDescent="0.25">
      <c r="A51" s="12"/>
      <c r="B51" s="30"/>
      <c r="C51" s="27"/>
      <c r="D51" s="27" t="s">
        <v>243</v>
      </c>
      <c r="E51" s="17" t="s">
        <v>244</v>
      </c>
      <c r="F51" s="27" t="s">
        <v>246</v>
      </c>
      <c r="G51" s="17" t="s">
        <v>252</v>
      </c>
    </row>
    <row r="52" spans="1:7" x14ac:dyDescent="0.25">
      <c r="A52" s="12"/>
      <c r="B52" s="29"/>
      <c r="C52" s="29"/>
      <c r="D52" s="29"/>
      <c r="E52" s="20" t="s">
        <v>245</v>
      </c>
      <c r="F52" s="29"/>
      <c r="G52" s="20" t="s">
        <v>249</v>
      </c>
    </row>
    <row r="53" spans="1:7" x14ac:dyDescent="0.25">
      <c r="A53" s="12"/>
      <c r="B53" s="21" t="s">
        <v>250</v>
      </c>
      <c r="C53" s="21" t="s">
        <v>248</v>
      </c>
      <c r="D53" s="22">
        <v>2116467</v>
      </c>
      <c r="E53" s="22">
        <v>675</v>
      </c>
      <c r="F53" s="22">
        <v>2117142</v>
      </c>
      <c r="G53" s="22">
        <v>2117142</v>
      </c>
    </row>
    <row r="54" spans="1:7" x14ac:dyDescent="0.25">
      <c r="A54" s="12"/>
      <c r="B54" s="35"/>
      <c r="C54" s="35"/>
      <c r="D54" s="35"/>
      <c r="E54" s="35"/>
      <c r="F54" s="35"/>
      <c r="G54" s="35"/>
    </row>
    <row r="55" spans="1:7" ht="25.5" customHeight="1" x14ac:dyDescent="0.25">
      <c r="A55" s="12"/>
      <c r="B55" s="33" t="s">
        <v>253</v>
      </c>
      <c r="C55" s="33"/>
      <c r="D55" s="33"/>
      <c r="E55" s="33"/>
      <c r="F55" s="33"/>
      <c r="G55" s="33"/>
    </row>
    <row r="56" spans="1:7" ht="15" customHeight="1" x14ac:dyDescent="0.25">
      <c r="A56" s="12" t="s">
        <v>648</v>
      </c>
      <c r="B56" s="31" t="s">
        <v>31</v>
      </c>
      <c r="C56" s="31"/>
      <c r="D56" s="31"/>
      <c r="E56" s="31"/>
      <c r="F56" s="31"/>
      <c r="G56" s="31"/>
    </row>
    <row r="57" spans="1:7" x14ac:dyDescent="0.25">
      <c r="A57" s="12"/>
      <c r="B57" s="31"/>
      <c r="C57" s="31"/>
      <c r="D57" s="31"/>
      <c r="E57" s="31"/>
      <c r="F57" s="31"/>
      <c r="G57" s="31"/>
    </row>
    <row r="58" spans="1:7" x14ac:dyDescent="0.25">
      <c r="A58" s="12"/>
      <c r="B58" s="32" t="s">
        <v>254</v>
      </c>
      <c r="C58" s="32"/>
      <c r="D58" s="32"/>
      <c r="E58" s="32"/>
      <c r="F58" s="32"/>
      <c r="G58" s="32"/>
    </row>
    <row r="59" spans="1:7" x14ac:dyDescent="0.25">
      <c r="A59" s="12"/>
      <c r="B59" s="31"/>
      <c r="C59" s="31"/>
      <c r="D59" s="31"/>
      <c r="E59" s="31"/>
      <c r="F59" s="31"/>
      <c r="G59" s="31"/>
    </row>
    <row r="60" spans="1:7" ht="38.25" customHeight="1" x14ac:dyDescent="0.25">
      <c r="A60" s="12"/>
      <c r="B60" s="33" t="s">
        <v>255</v>
      </c>
      <c r="C60" s="33"/>
      <c r="D60" s="33"/>
      <c r="E60" s="33"/>
      <c r="F60" s="33"/>
      <c r="G60" s="33"/>
    </row>
    <row r="61" spans="1:7" ht="15" customHeight="1" x14ac:dyDescent="0.25">
      <c r="A61" s="12" t="s">
        <v>649</v>
      </c>
      <c r="B61" s="31" t="s">
        <v>31</v>
      </c>
      <c r="C61" s="31"/>
      <c r="D61" s="31"/>
      <c r="E61" s="31"/>
      <c r="F61" s="31"/>
      <c r="G61" s="31"/>
    </row>
    <row r="62" spans="1:7" x14ac:dyDescent="0.25">
      <c r="A62" s="12"/>
      <c r="B62" s="31"/>
      <c r="C62" s="31"/>
      <c r="D62" s="31"/>
      <c r="E62" s="31"/>
      <c r="F62" s="31"/>
      <c r="G62" s="31"/>
    </row>
    <row r="63" spans="1:7" x14ac:dyDescent="0.25">
      <c r="A63" s="12"/>
      <c r="B63" s="32" t="s">
        <v>256</v>
      </c>
      <c r="C63" s="32"/>
      <c r="D63" s="32"/>
      <c r="E63" s="32"/>
      <c r="F63" s="32"/>
      <c r="G63" s="32"/>
    </row>
    <row r="64" spans="1:7" x14ac:dyDescent="0.25">
      <c r="A64" s="12"/>
      <c r="B64" s="31"/>
      <c r="C64" s="31"/>
      <c r="D64" s="31"/>
      <c r="E64" s="31"/>
      <c r="F64" s="31"/>
      <c r="G64" s="31"/>
    </row>
    <row r="65" spans="1:7" ht="102" customHeight="1" x14ac:dyDescent="0.25">
      <c r="A65" s="12"/>
      <c r="B65" s="33" t="s">
        <v>257</v>
      </c>
      <c r="C65" s="33"/>
      <c r="D65" s="33"/>
      <c r="E65" s="33"/>
      <c r="F65" s="33"/>
      <c r="G65" s="33"/>
    </row>
    <row r="66" spans="1:7" ht="15" customHeight="1" x14ac:dyDescent="0.25">
      <c r="A66" s="12" t="s">
        <v>650</v>
      </c>
      <c r="B66" s="31" t="s">
        <v>31</v>
      </c>
      <c r="C66" s="31"/>
      <c r="D66" s="31"/>
      <c r="E66" s="31"/>
      <c r="F66" s="31"/>
      <c r="G66" s="31"/>
    </row>
    <row r="67" spans="1:7" x14ac:dyDescent="0.25">
      <c r="A67" s="12"/>
      <c r="B67" s="31"/>
      <c r="C67" s="31"/>
      <c r="D67" s="31"/>
      <c r="E67" s="31"/>
      <c r="F67" s="31"/>
      <c r="G67" s="31"/>
    </row>
    <row r="68" spans="1:7" x14ac:dyDescent="0.25">
      <c r="A68" s="12"/>
      <c r="B68" s="32" t="s">
        <v>258</v>
      </c>
      <c r="C68" s="32"/>
      <c r="D68" s="32"/>
      <c r="E68" s="32"/>
      <c r="F68" s="32"/>
      <c r="G68" s="32"/>
    </row>
    <row r="69" spans="1:7" x14ac:dyDescent="0.25">
      <c r="A69" s="12"/>
      <c r="B69" s="31"/>
      <c r="C69" s="31"/>
      <c r="D69" s="31"/>
      <c r="E69" s="31"/>
      <c r="F69" s="31"/>
      <c r="G69" s="31"/>
    </row>
    <row r="70" spans="1:7" ht="63.75" customHeight="1" x14ac:dyDescent="0.25">
      <c r="A70" s="12"/>
      <c r="B70" s="33" t="s">
        <v>259</v>
      </c>
      <c r="C70" s="33"/>
      <c r="D70" s="33"/>
      <c r="E70" s="33"/>
      <c r="F70" s="33"/>
      <c r="G70" s="33"/>
    </row>
    <row r="71" spans="1:7" x14ac:dyDescent="0.25">
      <c r="A71" s="12"/>
      <c r="B71" s="31"/>
      <c r="C71" s="31"/>
      <c r="D71" s="31"/>
      <c r="E71" s="31"/>
      <c r="F71" s="31"/>
      <c r="G71" s="31"/>
    </row>
    <row r="72" spans="1:7" x14ac:dyDescent="0.25">
      <c r="A72" s="12"/>
      <c r="B72" s="33" t="s">
        <v>260</v>
      </c>
      <c r="C72" s="33"/>
      <c r="D72" s="33"/>
      <c r="E72" s="33"/>
      <c r="F72" s="33"/>
      <c r="G72" s="33"/>
    </row>
    <row r="73" spans="1:7" x14ac:dyDescent="0.25">
      <c r="A73" s="12"/>
      <c r="B73" s="31"/>
      <c r="C73" s="31"/>
      <c r="D73" s="31"/>
      <c r="E73" s="31"/>
      <c r="F73" s="31"/>
      <c r="G73" s="31"/>
    </row>
    <row r="74" spans="1:7" ht="25.5" customHeight="1" x14ac:dyDescent="0.25">
      <c r="A74" s="12"/>
      <c r="B74" s="33" t="s">
        <v>261</v>
      </c>
      <c r="C74" s="33"/>
      <c r="D74" s="33"/>
      <c r="E74" s="33"/>
      <c r="F74" s="33"/>
      <c r="G74" s="33"/>
    </row>
    <row r="75" spans="1:7" x14ac:dyDescent="0.25">
      <c r="A75" s="12"/>
      <c r="B75" s="31"/>
      <c r="C75" s="31"/>
      <c r="D75" s="31"/>
      <c r="E75" s="31"/>
      <c r="F75" s="31"/>
      <c r="G75" s="31"/>
    </row>
    <row r="76" spans="1:7" ht="63.75" customHeight="1" x14ac:dyDescent="0.25">
      <c r="A76" s="12"/>
      <c r="B76" s="33" t="s">
        <v>262</v>
      </c>
      <c r="C76" s="33"/>
      <c r="D76" s="33"/>
      <c r="E76" s="33"/>
      <c r="F76" s="33"/>
      <c r="G76" s="33"/>
    </row>
    <row r="77" spans="1:7" ht="15" customHeight="1" x14ac:dyDescent="0.25">
      <c r="A77" s="12" t="s">
        <v>651</v>
      </c>
      <c r="B77" s="31" t="s">
        <v>31</v>
      </c>
      <c r="C77" s="31"/>
      <c r="D77" s="31"/>
      <c r="E77" s="31"/>
      <c r="F77" s="31"/>
      <c r="G77" s="31"/>
    </row>
    <row r="78" spans="1:7" x14ac:dyDescent="0.25">
      <c r="A78" s="12"/>
      <c r="B78" s="31"/>
      <c r="C78" s="31"/>
      <c r="D78" s="31"/>
      <c r="E78" s="31"/>
      <c r="F78" s="31"/>
      <c r="G78" s="31"/>
    </row>
    <row r="79" spans="1:7" x14ac:dyDescent="0.25">
      <c r="A79" s="12"/>
      <c r="B79" s="32" t="s">
        <v>263</v>
      </c>
      <c r="C79" s="32"/>
      <c r="D79" s="32"/>
      <c r="E79" s="32"/>
      <c r="F79" s="32"/>
      <c r="G79" s="32"/>
    </row>
    <row r="80" spans="1:7" x14ac:dyDescent="0.25">
      <c r="A80" s="12"/>
      <c r="B80" s="31"/>
      <c r="C80" s="31"/>
      <c r="D80" s="31"/>
      <c r="E80" s="31"/>
      <c r="F80" s="31"/>
      <c r="G80" s="31"/>
    </row>
    <row r="81" spans="1:7" ht="127.5" customHeight="1" x14ac:dyDescent="0.25">
      <c r="A81" s="12"/>
      <c r="B81" s="33" t="s">
        <v>264</v>
      </c>
      <c r="C81" s="33"/>
      <c r="D81" s="33"/>
      <c r="E81" s="33"/>
      <c r="F81" s="33"/>
      <c r="G81" s="33"/>
    </row>
    <row r="82" spans="1:7" ht="15" customHeight="1" x14ac:dyDescent="0.25">
      <c r="A82" s="12" t="s">
        <v>652</v>
      </c>
      <c r="B82" s="31" t="s">
        <v>31</v>
      </c>
      <c r="C82" s="31"/>
      <c r="D82" s="31"/>
      <c r="E82" s="31"/>
      <c r="F82" s="31"/>
      <c r="G82" s="31"/>
    </row>
    <row r="83" spans="1:7" x14ac:dyDescent="0.25">
      <c r="A83" s="12"/>
      <c r="B83" s="31"/>
      <c r="C83" s="31"/>
      <c r="D83" s="31"/>
      <c r="E83" s="31"/>
      <c r="F83" s="31"/>
      <c r="G83" s="31"/>
    </row>
    <row r="84" spans="1:7" x14ac:dyDescent="0.25">
      <c r="A84" s="12"/>
      <c r="B84" s="32" t="s">
        <v>265</v>
      </c>
      <c r="C84" s="32"/>
      <c r="D84" s="32"/>
      <c r="E84" s="32"/>
      <c r="F84" s="32"/>
      <c r="G84" s="32"/>
    </row>
    <row r="85" spans="1:7" x14ac:dyDescent="0.25">
      <c r="A85" s="12"/>
      <c r="B85" s="31"/>
      <c r="C85" s="31"/>
      <c r="D85" s="31"/>
      <c r="E85" s="31"/>
      <c r="F85" s="31"/>
      <c r="G85" s="31"/>
    </row>
    <row r="86" spans="1:7" ht="102" customHeight="1" x14ac:dyDescent="0.25">
      <c r="A86" s="12"/>
      <c r="B86" s="33" t="s">
        <v>266</v>
      </c>
      <c r="C86" s="33"/>
      <c r="D86" s="33"/>
      <c r="E86" s="33"/>
      <c r="F86" s="33"/>
      <c r="G86" s="33"/>
    </row>
    <row r="87" spans="1:7" x14ac:dyDescent="0.25">
      <c r="A87" s="12"/>
      <c r="B87" s="31"/>
      <c r="C87" s="31"/>
      <c r="D87" s="31"/>
      <c r="E87" s="31"/>
      <c r="F87" s="31"/>
      <c r="G87" s="31"/>
    </row>
    <row r="88" spans="1:7" ht="25.5" customHeight="1" x14ac:dyDescent="0.25">
      <c r="A88" s="12"/>
      <c r="B88" s="33" t="s">
        <v>267</v>
      </c>
      <c r="C88" s="33"/>
      <c r="D88" s="33"/>
      <c r="E88" s="33"/>
      <c r="F88" s="33"/>
      <c r="G88" s="33"/>
    </row>
    <row r="89" spans="1:7" x14ac:dyDescent="0.25">
      <c r="A89" s="12"/>
      <c r="B89" s="31"/>
      <c r="C89" s="31"/>
      <c r="D89" s="31"/>
      <c r="E89" s="31"/>
      <c r="F89" s="31"/>
      <c r="G89" s="31"/>
    </row>
    <row r="90" spans="1:7" ht="89.25" customHeight="1" x14ac:dyDescent="0.25">
      <c r="A90" s="12"/>
      <c r="B90" s="33" t="s">
        <v>268</v>
      </c>
      <c r="C90" s="33"/>
      <c r="D90" s="33"/>
      <c r="E90" s="33"/>
      <c r="F90" s="33"/>
      <c r="G90" s="33"/>
    </row>
    <row r="91" spans="1:7" x14ac:dyDescent="0.25">
      <c r="A91" s="12"/>
      <c r="B91" s="31"/>
      <c r="C91" s="31"/>
      <c r="D91" s="31"/>
      <c r="E91" s="31"/>
      <c r="F91" s="31"/>
      <c r="G91" s="31"/>
    </row>
    <row r="92" spans="1:7" x14ac:dyDescent="0.25">
      <c r="A92" s="12"/>
      <c r="B92" s="36" t="s">
        <v>269</v>
      </c>
      <c r="C92" s="36"/>
      <c r="D92" s="36"/>
      <c r="E92" s="36"/>
      <c r="F92" s="36"/>
      <c r="G92" s="36"/>
    </row>
    <row r="93" spans="1:7" x14ac:dyDescent="0.25">
      <c r="A93" s="12"/>
      <c r="B93" s="31"/>
      <c r="C93" s="31"/>
      <c r="D93" s="31"/>
      <c r="E93" s="31"/>
      <c r="F93" s="31"/>
      <c r="G93" s="31"/>
    </row>
    <row r="94" spans="1:7" ht="76.5" customHeight="1" x14ac:dyDescent="0.25">
      <c r="A94" s="12"/>
      <c r="B94" s="33" t="s">
        <v>270</v>
      </c>
      <c r="C94" s="33"/>
      <c r="D94" s="33"/>
      <c r="E94" s="33"/>
      <c r="F94" s="33"/>
      <c r="G94" s="33"/>
    </row>
    <row r="95" spans="1:7" x14ac:dyDescent="0.25">
      <c r="A95" s="12"/>
      <c r="B95" s="31"/>
      <c r="C95" s="31"/>
      <c r="D95" s="31"/>
      <c r="E95" s="31"/>
      <c r="F95" s="31"/>
      <c r="G95" s="31"/>
    </row>
    <row r="96" spans="1:7" x14ac:dyDescent="0.25">
      <c r="A96" s="12"/>
      <c r="B96" s="36" t="s">
        <v>271</v>
      </c>
      <c r="C96" s="36"/>
      <c r="D96" s="36"/>
      <c r="E96" s="36"/>
      <c r="F96" s="36"/>
      <c r="G96" s="36"/>
    </row>
    <row r="97" spans="1:7" x14ac:dyDescent="0.25">
      <c r="A97" s="12"/>
      <c r="B97" s="31"/>
      <c r="C97" s="31"/>
      <c r="D97" s="31"/>
      <c r="E97" s="31"/>
      <c r="F97" s="31"/>
      <c r="G97" s="31"/>
    </row>
    <row r="98" spans="1:7" ht="102" customHeight="1" x14ac:dyDescent="0.25">
      <c r="A98" s="12"/>
      <c r="B98" s="33" t="s">
        <v>272</v>
      </c>
      <c r="C98" s="33"/>
      <c r="D98" s="33"/>
      <c r="E98" s="33"/>
      <c r="F98" s="33"/>
      <c r="G98" s="33"/>
    </row>
    <row r="99" spans="1:7" ht="15" customHeight="1" x14ac:dyDescent="0.25">
      <c r="A99" s="12" t="s">
        <v>653</v>
      </c>
      <c r="B99" s="31" t="s">
        <v>31</v>
      </c>
      <c r="C99" s="31"/>
      <c r="D99" s="31"/>
      <c r="E99" s="31"/>
      <c r="F99" s="31"/>
      <c r="G99" s="31"/>
    </row>
    <row r="100" spans="1:7" x14ac:dyDescent="0.25">
      <c r="A100" s="12"/>
      <c r="B100" s="31"/>
      <c r="C100" s="31"/>
      <c r="D100" s="31"/>
      <c r="E100" s="31"/>
      <c r="F100" s="31"/>
      <c r="G100" s="31"/>
    </row>
    <row r="101" spans="1:7" x14ac:dyDescent="0.25">
      <c r="A101" s="12"/>
      <c r="B101" s="32" t="s">
        <v>274</v>
      </c>
      <c r="C101" s="32"/>
      <c r="D101" s="32"/>
      <c r="E101" s="32"/>
      <c r="F101" s="32"/>
      <c r="G101" s="32"/>
    </row>
    <row r="102" spans="1:7" x14ac:dyDescent="0.25">
      <c r="A102" s="12"/>
      <c r="B102" s="31"/>
      <c r="C102" s="31"/>
      <c r="D102" s="31"/>
      <c r="E102" s="31"/>
      <c r="F102" s="31"/>
      <c r="G102" s="31"/>
    </row>
    <row r="103" spans="1:7" ht="63.75" customHeight="1" x14ac:dyDescent="0.25">
      <c r="A103" s="12"/>
      <c r="B103" s="33" t="s">
        <v>275</v>
      </c>
      <c r="C103" s="33"/>
      <c r="D103" s="33"/>
      <c r="E103" s="33"/>
      <c r="F103" s="33"/>
      <c r="G103" s="33"/>
    </row>
    <row r="104" spans="1:7" ht="15" customHeight="1" x14ac:dyDescent="0.25">
      <c r="A104" s="12" t="s">
        <v>654</v>
      </c>
      <c r="B104" s="31" t="s">
        <v>31</v>
      </c>
      <c r="C104" s="31"/>
      <c r="D104" s="31"/>
      <c r="E104" s="31"/>
      <c r="F104" s="31"/>
      <c r="G104" s="31"/>
    </row>
    <row r="105" spans="1:7" x14ac:dyDescent="0.25">
      <c r="A105" s="12"/>
      <c r="B105" s="31"/>
      <c r="C105" s="31"/>
      <c r="D105" s="31"/>
      <c r="E105" s="31"/>
      <c r="F105" s="31"/>
      <c r="G105" s="31"/>
    </row>
    <row r="106" spans="1:7" x14ac:dyDescent="0.25">
      <c r="A106" s="12"/>
      <c r="B106" s="32" t="s">
        <v>276</v>
      </c>
      <c r="C106" s="32"/>
      <c r="D106" s="32"/>
      <c r="E106" s="32"/>
      <c r="F106" s="32"/>
      <c r="G106" s="32"/>
    </row>
    <row r="107" spans="1:7" x14ac:dyDescent="0.25">
      <c r="A107" s="12"/>
      <c r="B107" s="31"/>
      <c r="C107" s="31"/>
      <c r="D107" s="31"/>
      <c r="E107" s="31"/>
      <c r="F107" s="31"/>
      <c r="G107" s="31"/>
    </row>
    <row r="108" spans="1:7" x14ac:dyDescent="0.25">
      <c r="A108" s="12"/>
      <c r="B108" s="33" t="s">
        <v>277</v>
      </c>
      <c r="C108" s="33"/>
      <c r="D108" s="33"/>
      <c r="E108" s="33"/>
      <c r="F108" s="33"/>
      <c r="G108" s="33"/>
    </row>
    <row r="109" spans="1:7" ht="15" customHeight="1" x14ac:dyDescent="0.25">
      <c r="A109" s="12" t="s">
        <v>655</v>
      </c>
      <c r="B109" s="31" t="s">
        <v>31</v>
      </c>
      <c r="C109" s="31"/>
      <c r="D109" s="31"/>
      <c r="E109" s="31"/>
      <c r="F109" s="31"/>
      <c r="G109" s="31"/>
    </row>
    <row r="110" spans="1:7" x14ac:dyDescent="0.25">
      <c r="A110" s="12"/>
      <c r="B110" s="31"/>
      <c r="C110" s="31"/>
      <c r="D110" s="31"/>
      <c r="E110" s="31"/>
      <c r="F110" s="31"/>
      <c r="G110" s="31"/>
    </row>
    <row r="111" spans="1:7" x14ac:dyDescent="0.25">
      <c r="A111" s="12"/>
      <c r="B111" s="32" t="s">
        <v>278</v>
      </c>
      <c r="C111" s="32"/>
      <c r="D111" s="32"/>
      <c r="E111" s="32"/>
      <c r="F111" s="32"/>
      <c r="G111" s="32"/>
    </row>
    <row r="112" spans="1:7" x14ac:dyDescent="0.25">
      <c r="A112" s="12"/>
      <c r="B112" s="31"/>
      <c r="C112" s="31"/>
      <c r="D112" s="31"/>
      <c r="E112" s="31"/>
      <c r="F112" s="31"/>
      <c r="G112" s="31"/>
    </row>
    <row r="113" spans="1:7" ht="114.75" customHeight="1" x14ac:dyDescent="0.25">
      <c r="A113" s="12"/>
      <c r="B113" s="33" t="s">
        <v>279</v>
      </c>
      <c r="C113" s="33"/>
      <c r="D113" s="33"/>
      <c r="E113" s="33"/>
      <c r="F113" s="33"/>
      <c r="G113" s="33"/>
    </row>
    <row r="114" spans="1:7" ht="15" customHeight="1" x14ac:dyDescent="0.25">
      <c r="A114" s="12" t="s">
        <v>656</v>
      </c>
      <c r="B114" s="31" t="s">
        <v>31</v>
      </c>
      <c r="C114" s="31"/>
      <c r="D114" s="31"/>
      <c r="E114" s="31"/>
      <c r="F114" s="31"/>
      <c r="G114" s="31"/>
    </row>
    <row r="115" spans="1:7" x14ac:dyDescent="0.25">
      <c r="A115" s="12"/>
      <c r="B115" s="31"/>
      <c r="C115" s="31"/>
      <c r="D115" s="31"/>
      <c r="E115" s="31"/>
      <c r="F115" s="31"/>
      <c r="G115" s="31"/>
    </row>
    <row r="116" spans="1:7" x14ac:dyDescent="0.25">
      <c r="A116" s="12"/>
      <c r="B116" s="32" t="s">
        <v>280</v>
      </c>
      <c r="C116" s="32"/>
      <c r="D116" s="32"/>
      <c r="E116" s="32"/>
      <c r="F116" s="32"/>
      <c r="G116" s="32"/>
    </row>
    <row r="117" spans="1:7" x14ac:dyDescent="0.25">
      <c r="A117" s="12"/>
      <c r="B117" s="31"/>
      <c r="C117" s="31"/>
      <c r="D117" s="31"/>
      <c r="E117" s="31"/>
      <c r="F117" s="31"/>
      <c r="G117" s="31"/>
    </row>
    <row r="118" spans="1:7" ht="102" customHeight="1" x14ac:dyDescent="0.25">
      <c r="A118" s="12"/>
      <c r="B118" s="33" t="s">
        <v>281</v>
      </c>
      <c r="C118" s="33"/>
      <c r="D118" s="33"/>
      <c r="E118" s="33"/>
      <c r="F118" s="33"/>
      <c r="G118" s="33"/>
    </row>
  </sheetData>
  <mergeCells count="126">
    <mergeCell ref="A114:A118"/>
    <mergeCell ref="B114:G114"/>
    <mergeCell ref="B115:G115"/>
    <mergeCell ref="B116:G116"/>
    <mergeCell ref="B117:G117"/>
    <mergeCell ref="B118:G118"/>
    <mergeCell ref="A109:A113"/>
    <mergeCell ref="B109:G109"/>
    <mergeCell ref="B110:G110"/>
    <mergeCell ref="B111:G111"/>
    <mergeCell ref="B112:G112"/>
    <mergeCell ref="B113:G113"/>
    <mergeCell ref="A104:A108"/>
    <mergeCell ref="B104:G104"/>
    <mergeCell ref="B105:G105"/>
    <mergeCell ref="B106:G106"/>
    <mergeCell ref="B107:G107"/>
    <mergeCell ref="B108:G108"/>
    <mergeCell ref="B97:G97"/>
    <mergeCell ref="B98:G98"/>
    <mergeCell ref="A99:A103"/>
    <mergeCell ref="B99:G99"/>
    <mergeCell ref="B100:G100"/>
    <mergeCell ref="B101:G101"/>
    <mergeCell ref="B102:G102"/>
    <mergeCell ref="B103:G103"/>
    <mergeCell ref="B91:G91"/>
    <mergeCell ref="B92:G92"/>
    <mergeCell ref="B93:G93"/>
    <mergeCell ref="B94:G94"/>
    <mergeCell ref="B95:G95"/>
    <mergeCell ref="B96:G96"/>
    <mergeCell ref="A82:A98"/>
    <mergeCell ref="B82:G82"/>
    <mergeCell ref="B83:G83"/>
    <mergeCell ref="B84:G84"/>
    <mergeCell ref="B85:G85"/>
    <mergeCell ref="B86:G86"/>
    <mergeCell ref="B87:G87"/>
    <mergeCell ref="B88:G88"/>
    <mergeCell ref="B89:G89"/>
    <mergeCell ref="B90:G90"/>
    <mergeCell ref="B75:G75"/>
    <mergeCell ref="B76:G76"/>
    <mergeCell ref="A77:A81"/>
    <mergeCell ref="B77:G77"/>
    <mergeCell ref="B78:G78"/>
    <mergeCell ref="B79:G79"/>
    <mergeCell ref="B80:G80"/>
    <mergeCell ref="B81:G81"/>
    <mergeCell ref="A66:A76"/>
    <mergeCell ref="B66:G66"/>
    <mergeCell ref="B67:G67"/>
    <mergeCell ref="B68:G68"/>
    <mergeCell ref="B69:G69"/>
    <mergeCell ref="B70:G70"/>
    <mergeCell ref="B71:G71"/>
    <mergeCell ref="B72:G72"/>
    <mergeCell ref="B73:G73"/>
    <mergeCell ref="B74:G74"/>
    <mergeCell ref="A61:A65"/>
    <mergeCell ref="B61:G61"/>
    <mergeCell ref="B62:G62"/>
    <mergeCell ref="B63:G63"/>
    <mergeCell ref="B64:G64"/>
    <mergeCell ref="B65:G65"/>
    <mergeCell ref="B55:G55"/>
    <mergeCell ref="A56:A60"/>
    <mergeCell ref="B56:G56"/>
    <mergeCell ref="B57:G57"/>
    <mergeCell ref="B58:G58"/>
    <mergeCell ref="B59:G59"/>
    <mergeCell ref="B60:G60"/>
    <mergeCell ref="B37:G37"/>
    <mergeCell ref="A38:A55"/>
    <mergeCell ref="B38:G38"/>
    <mergeCell ref="B39:G39"/>
    <mergeCell ref="B40:G40"/>
    <mergeCell ref="B41:G41"/>
    <mergeCell ref="B42:G42"/>
    <mergeCell ref="B43:G43"/>
    <mergeCell ref="B45:G45"/>
    <mergeCell ref="B54:G54"/>
    <mergeCell ref="B31:G31"/>
    <mergeCell ref="B32:G32"/>
    <mergeCell ref="B33:G33"/>
    <mergeCell ref="B34:G34"/>
    <mergeCell ref="B35:G35"/>
    <mergeCell ref="B36:G36"/>
    <mergeCell ref="B22:G22"/>
    <mergeCell ref="A23:A37"/>
    <mergeCell ref="B23:G23"/>
    <mergeCell ref="B24:G24"/>
    <mergeCell ref="B25:G25"/>
    <mergeCell ref="B26:G26"/>
    <mergeCell ref="B27:G27"/>
    <mergeCell ref="B28:G28"/>
    <mergeCell ref="B29:G29"/>
    <mergeCell ref="B30:G30"/>
    <mergeCell ref="A8:A22"/>
    <mergeCell ref="B8:G8"/>
    <mergeCell ref="B9:G9"/>
    <mergeCell ref="B10:G10"/>
    <mergeCell ref="B11:G11"/>
    <mergeCell ref="B12:G12"/>
    <mergeCell ref="B13:G13"/>
    <mergeCell ref="B14:G14"/>
    <mergeCell ref="B15:G15"/>
    <mergeCell ref="B21:G21"/>
    <mergeCell ref="A1:A2"/>
    <mergeCell ref="B1:G1"/>
    <mergeCell ref="B2:G2"/>
    <mergeCell ref="A3:A7"/>
    <mergeCell ref="B3:G3"/>
    <mergeCell ref="B4:G4"/>
    <mergeCell ref="B5:G5"/>
    <mergeCell ref="B6:G6"/>
    <mergeCell ref="B7:G7"/>
    <mergeCell ref="B46:B48"/>
    <mergeCell ref="C46:C48"/>
    <mergeCell ref="D46:D48"/>
    <mergeCell ref="F46:F48"/>
    <mergeCell ref="B51:B52"/>
    <mergeCell ref="C51:C52"/>
    <mergeCell ref="D51:D52"/>
    <mergeCell ref="F51:F5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 width="36.5703125" bestFit="1" customWidth="1"/>
    <col min="2" max="2" width="6.85546875" bestFit="1" customWidth="1"/>
    <col min="3" max="3" width="4.85546875" bestFit="1" customWidth="1"/>
    <col min="4" max="4" width="12.140625" bestFit="1" customWidth="1"/>
    <col min="5" max="5" width="9" bestFit="1" customWidth="1"/>
    <col min="7" max="7" width="10" bestFit="1" customWidth="1"/>
    <col min="8" max="8" width="6.85546875" bestFit="1" customWidth="1"/>
    <col min="9" max="9" width="4.85546875" bestFit="1" customWidth="1"/>
    <col min="10" max="10" width="12.140625" bestFit="1" customWidth="1"/>
    <col min="11" max="11" width="9" bestFit="1" customWidth="1"/>
    <col min="13" max="13" width="12.42578125" bestFit="1" customWidth="1"/>
  </cols>
  <sheetData>
    <row r="1" spans="1:13" ht="15" customHeight="1" x14ac:dyDescent="0.25">
      <c r="A1" s="6" t="s">
        <v>657</v>
      </c>
      <c r="B1" s="6" t="s">
        <v>1</v>
      </c>
      <c r="C1" s="6"/>
      <c r="D1" s="6"/>
      <c r="E1" s="6"/>
      <c r="F1" s="6"/>
      <c r="G1" s="6"/>
      <c r="H1" s="6"/>
      <c r="I1" s="6"/>
      <c r="J1" s="6"/>
      <c r="K1" s="6"/>
      <c r="L1" s="6"/>
      <c r="M1" s="6"/>
    </row>
    <row r="2" spans="1:13" ht="15" customHeight="1" x14ac:dyDescent="0.25">
      <c r="A2" s="6"/>
      <c r="B2" s="6" t="s">
        <v>2</v>
      </c>
      <c r="C2" s="6"/>
      <c r="D2" s="6"/>
      <c r="E2" s="6"/>
      <c r="F2" s="6"/>
      <c r="G2" s="6"/>
      <c r="H2" s="6" t="s">
        <v>29</v>
      </c>
      <c r="I2" s="6"/>
      <c r="J2" s="6"/>
      <c r="K2" s="6"/>
      <c r="L2" s="6"/>
      <c r="M2" s="6"/>
    </row>
    <row r="3" spans="1:13" ht="15" customHeight="1" x14ac:dyDescent="0.25">
      <c r="A3" s="12" t="s">
        <v>658</v>
      </c>
      <c r="B3" s="34" t="s">
        <v>31</v>
      </c>
      <c r="C3" s="34"/>
      <c r="D3" s="34"/>
      <c r="E3" s="34"/>
      <c r="F3" s="34"/>
      <c r="G3" s="34"/>
      <c r="H3" s="34" t="s">
        <v>31</v>
      </c>
      <c r="I3" s="34"/>
      <c r="J3" s="34"/>
      <c r="K3" s="34"/>
      <c r="L3" s="34"/>
      <c r="M3" s="34"/>
    </row>
    <row r="4" spans="1:13" x14ac:dyDescent="0.25">
      <c r="A4" s="12"/>
      <c r="B4" s="24"/>
      <c r="C4" s="24"/>
      <c r="D4" s="27" t="s">
        <v>243</v>
      </c>
      <c r="E4" s="18"/>
      <c r="F4" s="27" t="s">
        <v>246</v>
      </c>
      <c r="G4" s="17" t="s">
        <v>247</v>
      </c>
      <c r="H4" s="27"/>
      <c r="I4" s="27"/>
      <c r="J4" s="27" t="s">
        <v>243</v>
      </c>
      <c r="K4" s="17" t="s">
        <v>244</v>
      </c>
      <c r="L4" s="27" t="s">
        <v>246</v>
      </c>
      <c r="M4" s="17" t="s">
        <v>252</v>
      </c>
    </row>
    <row r="5" spans="1:13" x14ac:dyDescent="0.25">
      <c r="A5" s="12"/>
      <c r="B5" s="25"/>
      <c r="C5" s="25"/>
      <c r="D5" s="28"/>
      <c r="E5" s="19" t="s">
        <v>244</v>
      </c>
      <c r="F5" s="28"/>
      <c r="G5" s="19" t="s">
        <v>248</v>
      </c>
      <c r="H5" s="29"/>
      <c r="I5" s="29"/>
      <c r="J5" s="29"/>
      <c r="K5" s="20" t="s">
        <v>245</v>
      </c>
      <c r="L5" s="29"/>
      <c r="M5" s="20" t="s">
        <v>249</v>
      </c>
    </row>
    <row r="6" spans="1:13" x14ac:dyDescent="0.25">
      <c r="A6" s="12"/>
      <c r="B6" s="26"/>
      <c r="C6" s="26"/>
      <c r="D6" s="29"/>
      <c r="E6" s="20" t="s">
        <v>245</v>
      </c>
      <c r="F6" s="29"/>
      <c r="G6" s="20" t="s">
        <v>249</v>
      </c>
      <c r="H6" s="21" t="s">
        <v>250</v>
      </c>
      <c r="I6" s="21" t="s">
        <v>248</v>
      </c>
      <c r="J6" s="22">
        <v>2116467</v>
      </c>
      <c r="K6" s="22">
        <v>675</v>
      </c>
      <c r="L6" s="22">
        <v>2117142</v>
      </c>
      <c r="M6" s="22">
        <v>2117142</v>
      </c>
    </row>
    <row r="7" spans="1:13" x14ac:dyDescent="0.25">
      <c r="A7" s="12"/>
      <c r="B7" s="21" t="s">
        <v>250</v>
      </c>
      <c r="C7" s="21" t="s">
        <v>248</v>
      </c>
      <c r="D7" s="22">
        <v>2615959</v>
      </c>
      <c r="E7" s="22">
        <v>7</v>
      </c>
      <c r="F7" s="22">
        <v>2615966</v>
      </c>
      <c r="G7" s="23" t="s">
        <v>251</v>
      </c>
      <c r="H7" s="124"/>
      <c r="I7" s="35"/>
      <c r="J7" s="35"/>
      <c r="K7" s="35"/>
      <c r="L7" s="35"/>
      <c r="M7" s="35"/>
    </row>
  </sheetData>
  <mergeCells count="16">
    <mergeCell ref="J4:J5"/>
    <mergeCell ref="L4:L5"/>
    <mergeCell ref="A1:A2"/>
    <mergeCell ref="B1:M1"/>
    <mergeCell ref="B2:G2"/>
    <mergeCell ref="H2:M2"/>
    <mergeCell ref="A3:A7"/>
    <mergeCell ref="B3:G3"/>
    <mergeCell ref="H3:M3"/>
    <mergeCell ref="H7:M7"/>
    <mergeCell ref="B4:B6"/>
    <mergeCell ref="C4:C6"/>
    <mergeCell ref="D4:D6"/>
    <mergeCell ref="F4:F6"/>
    <mergeCell ref="H4:H5"/>
    <mergeCell ref="I4:I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
  <sheetViews>
    <sheetView showGridLines="0" workbookViewId="0"/>
  </sheetViews>
  <sheetFormatPr defaultRowHeight="15" x14ac:dyDescent="0.25"/>
  <cols>
    <col min="1" max="1" width="36.5703125" bestFit="1" customWidth="1"/>
    <col min="3" max="3" width="18.7109375" bestFit="1" customWidth="1"/>
    <col min="4" max="4" width="2" bestFit="1" customWidth="1"/>
    <col min="5" max="5" width="7.42578125" bestFit="1" customWidth="1"/>
    <col min="7" max="7" width="2" bestFit="1" customWidth="1"/>
    <col min="8" max="8" width="11.140625" bestFit="1" customWidth="1"/>
    <col min="10" max="10" width="2" bestFit="1" customWidth="1"/>
    <col min="11" max="11" width="8.28515625" bestFit="1" customWidth="1"/>
    <col min="14" max="14" width="17.5703125" bestFit="1" customWidth="1"/>
    <col min="15" max="15" width="1.85546875" bestFit="1" customWidth="1"/>
    <col min="16" max="16" width="6.5703125" bestFit="1" customWidth="1"/>
    <col min="18" max="18" width="1.85546875" bestFit="1" customWidth="1"/>
    <col min="19" max="19" width="11.140625" bestFit="1" customWidth="1"/>
    <col min="21" max="21" width="1.85546875" bestFit="1" customWidth="1"/>
    <col min="22" max="22" width="8.140625" bestFit="1" customWidth="1"/>
  </cols>
  <sheetData>
    <row r="1" spans="1:23" ht="15" customHeight="1" x14ac:dyDescent="0.25">
      <c r="A1" s="6" t="s">
        <v>659</v>
      </c>
      <c r="B1" s="6" t="s">
        <v>1</v>
      </c>
      <c r="C1" s="6"/>
      <c r="D1" s="6"/>
      <c r="E1" s="6"/>
      <c r="F1" s="6"/>
      <c r="G1" s="6"/>
      <c r="H1" s="6"/>
      <c r="I1" s="6"/>
      <c r="J1" s="6"/>
      <c r="K1" s="6"/>
      <c r="L1" s="6"/>
      <c r="M1" s="6"/>
      <c r="N1" s="6"/>
      <c r="O1" s="6"/>
      <c r="P1" s="6"/>
      <c r="Q1" s="6"/>
      <c r="R1" s="6"/>
      <c r="S1" s="6"/>
      <c r="T1" s="6"/>
      <c r="U1" s="6"/>
      <c r="V1" s="6"/>
      <c r="W1" s="6"/>
    </row>
    <row r="2" spans="1:23" ht="15" customHeight="1" x14ac:dyDescent="0.25">
      <c r="A2" s="6"/>
      <c r="B2" s="6" t="s">
        <v>2</v>
      </c>
      <c r="C2" s="6"/>
      <c r="D2" s="6"/>
      <c r="E2" s="6"/>
      <c r="F2" s="6"/>
      <c r="G2" s="6"/>
      <c r="H2" s="6"/>
      <c r="I2" s="6"/>
      <c r="J2" s="6"/>
      <c r="K2" s="6"/>
      <c r="L2" s="6"/>
      <c r="M2" s="6" t="s">
        <v>29</v>
      </c>
      <c r="N2" s="6"/>
      <c r="O2" s="6"/>
      <c r="P2" s="6"/>
      <c r="Q2" s="6"/>
      <c r="R2" s="6"/>
      <c r="S2" s="6"/>
      <c r="T2" s="6"/>
      <c r="U2" s="6"/>
      <c r="V2" s="6"/>
      <c r="W2" s="6"/>
    </row>
    <row r="3" spans="1:23" ht="15.75" thickBot="1" x14ac:dyDescent="0.3">
      <c r="A3" s="12" t="s">
        <v>660</v>
      </c>
      <c r="B3" s="31" t="s">
        <v>31</v>
      </c>
      <c r="C3" s="31"/>
      <c r="D3" s="31"/>
      <c r="E3" s="31"/>
      <c r="F3" s="31"/>
      <c r="G3" s="31"/>
      <c r="H3" s="31"/>
      <c r="I3" s="31"/>
      <c r="J3" s="31"/>
      <c r="K3" s="31"/>
      <c r="L3" s="31"/>
      <c r="M3" s="31" t="s">
        <v>31</v>
      </c>
      <c r="N3" s="31"/>
      <c r="O3" s="31"/>
      <c r="P3" s="31"/>
      <c r="Q3" s="31"/>
      <c r="R3" s="31"/>
      <c r="S3" s="31"/>
      <c r="T3" s="31"/>
      <c r="U3" s="31"/>
      <c r="V3" s="31"/>
      <c r="W3" s="31"/>
    </row>
    <row r="4" spans="1:23" ht="15.75" thickTop="1" x14ac:dyDescent="0.25">
      <c r="A4" s="12"/>
      <c r="B4" s="13"/>
      <c r="C4" s="37"/>
      <c r="D4" s="37"/>
      <c r="E4" s="38"/>
      <c r="F4" s="38"/>
      <c r="G4" s="38"/>
      <c r="H4" s="39">
        <v>41670</v>
      </c>
      <c r="I4" s="38"/>
      <c r="J4" s="38"/>
      <c r="K4" s="38"/>
      <c r="L4" s="40"/>
      <c r="M4" s="13"/>
      <c r="N4" s="37"/>
      <c r="O4" s="37"/>
      <c r="P4" s="38"/>
      <c r="Q4" s="38"/>
      <c r="R4" s="38"/>
      <c r="S4" s="56">
        <v>41305</v>
      </c>
      <c r="T4" s="38"/>
      <c r="U4" s="38"/>
      <c r="V4" s="38"/>
      <c r="W4" s="37"/>
    </row>
    <row r="5" spans="1:23" x14ac:dyDescent="0.25">
      <c r="A5" s="12"/>
      <c r="B5" s="13"/>
      <c r="C5" s="15"/>
      <c r="D5" s="15"/>
      <c r="E5" s="41"/>
      <c r="F5" s="41"/>
      <c r="G5" s="41"/>
      <c r="H5" s="42" t="s">
        <v>294</v>
      </c>
      <c r="I5" s="41"/>
      <c r="J5" s="41"/>
      <c r="K5" s="42" t="s">
        <v>295</v>
      </c>
      <c r="L5" s="15"/>
      <c r="M5" s="13"/>
      <c r="N5" s="15"/>
      <c r="O5" s="15"/>
      <c r="P5" s="41"/>
      <c r="Q5" s="41"/>
      <c r="R5" s="41"/>
      <c r="S5" s="41" t="s">
        <v>294</v>
      </c>
      <c r="T5" s="41"/>
      <c r="U5" s="41"/>
      <c r="V5" s="41" t="s">
        <v>295</v>
      </c>
      <c r="W5" s="15"/>
    </row>
    <row r="6" spans="1:23" ht="15.75" thickBot="1" x14ac:dyDescent="0.3">
      <c r="A6" s="12"/>
      <c r="B6" s="13"/>
      <c r="C6" s="43"/>
      <c r="D6" s="43"/>
      <c r="E6" s="44" t="s">
        <v>296</v>
      </c>
      <c r="F6" s="45"/>
      <c r="G6" s="45"/>
      <c r="H6" s="44" t="s">
        <v>67</v>
      </c>
      <c r="I6" s="45"/>
      <c r="J6" s="45"/>
      <c r="K6" s="44" t="s">
        <v>297</v>
      </c>
      <c r="L6" s="43"/>
      <c r="M6" s="13"/>
      <c r="N6" s="43"/>
      <c r="O6" s="43"/>
      <c r="P6" s="45" t="s">
        <v>296</v>
      </c>
      <c r="Q6" s="45"/>
      <c r="R6" s="45"/>
      <c r="S6" s="45" t="s">
        <v>67</v>
      </c>
      <c r="T6" s="45"/>
      <c r="U6" s="45"/>
      <c r="V6" s="45" t="s">
        <v>297</v>
      </c>
      <c r="W6" s="43"/>
    </row>
    <row r="7" spans="1:23" x14ac:dyDescent="0.25">
      <c r="A7" s="12"/>
      <c r="B7" s="11"/>
      <c r="C7" s="11"/>
      <c r="D7" s="11"/>
      <c r="E7" s="11"/>
      <c r="F7" s="11"/>
      <c r="G7" s="11"/>
      <c r="H7" s="11"/>
      <c r="I7" s="11"/>
      <c r="J7" s="11"/>
      <c r="K7" s="11"/>
      <c r="L7" s="11"/>
      <c r="M7" s="11"/>
      <c r="N7" s="11"/>
      <c r="O7" s="11"/>
      <c r="P7" s="11"/>
      <c r="Q7" s="11"/>
      <c r="R7" s="11"/>
      <c r="S7" s="11"/>
      <c r="T7" s="11"/>
      <c r="U7" s="11"/>
      <c r="V7" s="11"/>
      <c r="W7" s="11"/>
    </row>
    <row r="8" spans="1:23" x14ac:dyDescent="0.25">
      <c r="A8" s="12"/>
      <c r="B8" s="13"/>
      <c r="C8" s="46" t="s">
        <v>298</v>
      </c>
      <c r="D8" s="46" t="s">
        <v>299</v>
      </c>
      <c r="E8" s="47">
        <v>294961</v>
      </c>
      <c r="F8" s="48"/>
      <c r="G8" s="46" t="s">
        <v>299</v>
      </c>
      <c r="H8" s="47">
        <v>56043</v>
      </c>
      <c r="I8" s="48"/>
      <c r="J8" s="46" t="s">
        <v>299</v>
      </c>
      <c r="K8" s="47">
        <v>238918</v>
      </c>
      <c r="L8" s="48"/>
      <c r="M8" s="13"/>
      <c r="N8" s="48" t="s">
        <v>298</v>
      </c>
      <c r="O8" s="48" t="s">
        <v>299</v>
      </c>
      <c r="P8" s="57">
        <v>294961</v>
      </c>
      <c r="Q8" s="48"/>
      <c r="R8" s="48" t="s">
        <v>299</v>
      </c>
      <c r="S8" s="57">
        <v>29496</v>
      </c>
      <c r="T8" s="48"/>
      <c r="U8" s="48" t="s">
        <v>299</v>
      </c>
      <c r="V8" s="57">
        <v>265465</v>
      </c>
      <c r="W8" s="48"/>
    </row>
    <row r="9" spans="1:23" x14ac:dyDescent="0.25">
      <c r="A9" s="12"/>
      <c r="B9" s="13"/>
      <c r="C9" s="49" t="s">
        <v>300</v>
      </c>
      <c r="D9" s="15"/>
      <c r="E9" s="50">
        <v>187199</v>
      </c>
      <c r="F9" s="15"/>
      <c r="G9" s="15"/>
      <c r="H9" s="50">
        <v>87835</v>
      </c>
      <c r="I9" s="15"/>
      <c r="J9" s="15"/>
      <c r="K9" s="50">
        <v>99364</v>
      </c>
      <c r="L9" s="15"/>
      <c r="M9" s="13"/>
      <c r="N9" s="15" t="s">
        <v>300</v>
      </c>
      <c r="O9" s="15"/>
      <c r="P9" s="58">
        <v>183407</v>
      </c>
      <c r="Q9" s="15"/>
      <c r="R9" s="15"/>
      <c r="S9" s="58">
        <v>63043</v>
      </c>
      <c r="T9" s="15"/>
      <c r="U9" s="15"/>
      <c r="V9" s="58">
        <v>120364</v>
      </c>
      <c r="W9" s="15"/>
    </row>
    <row r="10" spans="1:23" x14ac:dyDescent="0.25">
      <c r="A10" s="12"/>
      <c r="B10" s="13"/>
      <c r="C10" s="46" t="s">
        <v>301</v>
      </c>
      <c r="D10" s="48"/>
      <c r="E10" s="47">
        <v>19185</v>
      </c>
      <c r="F10" s="48"/>
      <c r="G10" s="48"/>
      <c r="H10" s="47">
        <v>11179</v>
      </c>
      <c r="I10" s="48"/>
      <c r="J10" s="48"/>
      <c r="K10" s="47">
        <v>8006</v>
      </c>
      <c r="L10" s="48"/>
      <c r="M10" s="13"/>
      <c r="N10" s="48" t="s">
        <v>301</v>
      </c>
      <c r="O10" s="48"/>
      <c r="P10" s="57">
        <v>19185</v>
      </c>
      <c r="Q10" s="48"/>
      <c r="R10" s="48"/>
      <c r="S10" s="57">
        <v>9178</v>
      </c>
      <c r="T10" s="48"/>
      <c r="U10" s="48"/>
      <c r="V10" s="57">
        <v>10007</v>
      </c>
      <c r="W10" s="48"/>
    </row>
    <row r="11" spans="1:23" ht="15.75" thickBot="1" x14ac:dyDescent="0.3">
      <c r="A11" s="12"/>
      <c r="B11" s="13"/>
      <c r="C11" s="51" t="s">
        <v>302</v>
      </c>
      <c r="D11" s="43"/>
      <c r="E11" s="52">
        <v>59102</v>
      </c>
      <c r="F11" s="43"/>
      <c r="G11" s="43"/>
      <c r="H11" s="52">
        <v>39300</v>
      </c>
      <c r="I11" s="43"/>
      <c r="J11" s="43"/>
      <c r="K11" s="52">
        <v>19802</v>
      </c>
      <c r="L11" s="43"/>
      <c r="M11" s="13"/>
      <c r="N11" s="43" t="s">
        <v>302</v>
      </c>
      <c r="O11" s="43"/>
      <c r="P11" s="59">
        <v>56697</v>
      </c>
      <c r="Q11" s="43"/>
      <c r="R11" s="43"/>
      <c r="S11" s="59">
        <v>31226</v>
      </c>
      <c r="T11" s="43"/>
      <c r="U11" s="43"/>
      <c r="V11" s="59">
        <v>25471</v>
      </c>
      <c r="W11" s="43"/>
    </row>
    <row r="12" spans="1:23" ht="15.75" thickBot="1" x14ac:dyDescent="0.3">
      <c r="A12" s="12"/>
      <c r="B12" s="13"/>
      <c r="C12" s="53"/>
      <c r="D12" s="54" t="s">
        <v>299</v>
      </c>
      <c r="E12" s="55">
        <v>560447</v>
      </c>
      <c r="F12" s="53"/>
      <c r="G12" s="54" t="s">
        <v>299</v>
      </c>
      <c r="H12" s="55">
        <v>194357</v>
      </c>
      <c r="I12" s="53"/>
      <c r="J12" s="54" t="s">
        <v>299</v>
      </c>
      <c r="K12" s="55">
        <v>366090</v>
      </c>
      <c r="L12" s="53"/>
      <c r="M12" s="13"/>
      <c r="N12" s="53"/>
      <c r="O12" s="53" t="s">
        <v>299</v>
      </c>
      <c r="P12" s="60">
        <v>554250</v>
      </c>
      <c r="Q12" s="53"/>
      <c r="R12" s="53" t="s">
        <v>299</v>
      </c>
      <c r="S12" s="60">
        <v>132943</v>
      </c>
      <c r="T12" s="53"/>
      <c r="U12" s="53" t="s">
        <v>299</v>
      </c>
      <c r="V12" s="60">
        <v>421307</v>
      </c>
      <c r="W12" s="53"/>
    </row>
  </sheetData>
  <mergeCells count="7">
    <mergeCell ref="A1:A2"/>
    <mergeCell ref="B1:W1"/>
    <mergeCell ref="B2:L2"/>
    <mergeCell ref="M2:W2"/>
    <mergeCell ref="A3:A12"/>
    <mergeCell ref="B3:L3"/>
    <mergeCell ref="M3:W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6.5703125" bestFit="1" customWidth="1"/>
    <col min="2" max="2" width="29.42578125" bestFit="1" customWidth="1"/>
    <col min="3" max="3" width="1.85546875" bestFit="1" customWidth="1"/>
    <col min="4" max="4" width="7.85546875" bestFit="1" customWidth="1"/>
    <col min="6" max="6" width="1.85546875" bestFit="1" customWidth="1"/>
    <col min="7" max="7" width="7.85546875" bestFit="1" customWidth="1"/>
    <col min="9" max="9" width="1.85546875" bestFit="1" customWidth="1"/>
    <col min="10" max="10" width="7.85546875" bestFit="1" customWidth="1"/>
    <col min="12" max="12" width="1.85546875" bestFit="1" customWidth="1"/>
    <col min="13" max="13" width="11.140625" bestFit="1" customWidth="1"/>
  </cols>
  <sheetData>
    <row r="1" spans="1:14" ht="15" customHeight="1" x14ac:dyDescent="0.25">
      <c r="A1" s="6" t="s">
        <v>66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75" thickBot="1" x14ac:dyDescent="0.3">
      <c r="A3" s="12" t="s">
        <v>662</v>
      </c>
      <c r="B3" s="82" t="s">
        <v>31</v>
      </c>
      <c r="C3" s="82"/>
      <c r="D3" s="82"/>
      <c r="E3" s="82"/>
      <c r="F3" s="82"/>
      <c r="G3" s="82"/>
      <c r="H3" s="82"/>
      <c r="I3" s="82"/>
      <c r="J3" s="82"/>
      <c r="K3" s="82"/>
      <c r="L3" s="82"/>
      <c r="M3" s="82"/>
      <c r="N3" s="82"/>
    </row>
    <row r="4" spans="1:14" ht="15.75" thickTop="1" x14ac:dyDescent="0.25">
      <c r="A4" s="12"/>
      <c r="B4" s="37"/>
      <c r="C4" s="37"/>
      <c r="D4" s="63"/>
      <c r="E4" s="63"/>
      <c r="F4" s="63"/>
      <c r="G4" s="63"/>
      <c r="H4" s="63"/>
      <c r="I4" s="63"/>
      <c r="J4" s="63"/>
      <c r="K4" s="63"/>
      <c r="L4" s="63"/>
      <c r="M4" s="64" t="s">
        <v>321</v>
      </c>
      <c r="N4" s="37"/>
    </row>
    <row r="5" spans="1:14" x14ac:dyDescent="0.25">
      <c r="A5" s="12"/>
      <c r="B5" s="15"/>
      <c r="C5" s="15"/>
      <c r="D5" s="80" t="s">
        <v>322</v>
      </c>
      <c r="E5" s="80"/>
      <c r="F5" s="80"/>
      <c r="G5" s="80"/>
      <c r="H5" s="80"/>
      <c r="I5" s="80"/>
      <c r="J5" s="80"/>
      <c r="K5" s="66"/>
      <c r="L5" s="66"/>
      <c r="M5" s="42" t="s">
        <v>323</v>
      </c>
      <c r="N5" s="15"/>
    </row>
    <row r="6" spans="1:14" x14ac:dyDescent="0.25">
      <c r="A6" s="12"/>
      <c r="B6" s="15"/>
      <c r="C6" s="15"/>
      <c r="D6" s="80" t="s">
        <v>324</v>
      </c>
      <c r="E6" s="80"/>
      <c r="F6" s="80"/>
      <c r="G6" s="80"/>
      <c r="H6" s="80"/>
      <c r="I6" s="80"/>
      <c r="J6" s="80"/>
      <c r="K6" s="66"/>
      <c r="L6" s="66"/>
      <c r="M6" s="42" t="s">
        <v>325</v>
      </c>
      <c r="N6" s="15"/>
    </row>
    <row r="7" spans="1:14" ht="15.75" thickBot="1" x14ac:dyDescent="0.3">
      <c r="A7" s="12"/>
      <c r="B7" s="15"/>
      <c r="C7" s="43"/>
      <c r="D7" s="81" t="s">
        <v>326</v>
      </c>
      <c r="E7" s="81"/>
      <c r="F7" s="81"/>
      <c r="G7" s="81"/>
      <c r="H7" s="81"/>
      <c r="I7" s="81"/>
      <c r="J7" s="81"/>
      <c r="K7" s="68"/>
      <c r="L7" s="66"/>
      <c r="M7" s="42" t="s">
        <v>326</v>
      </c>
      <c r="N7" s="15"/>
    </row>
    <row r="8" spans="1:14" ht="15.75" thickBot="1" x14ac:dyDescent="0.3">
      <c r="A8" s="12"/>
      <c r="B8" s="69"/>
      <c r="C8" s="69"/>
      <c r="D8" s="70">
        <v>2014</v>
      </c>
      <c r="E8" s="71"/>
      <c r="F8" s="71"/>
      <c r="G8" s="70">
        <v>2013</v>
      </c>
      <c r="H8" s="71"/>
      <c r="I8" s="71"/>
      <c r="J8" s="70">
        <v>2012</v>
      </c>
      <c r="K8" s="72"/>
      <c r="L8" s="72"/>
      <c r="M8" s="70">
        <v>2014</v>
      </c>
      <c r="N8" s="69"/>
    </row>
    <row r="9" spans="1:14" ht="15.75" thickTop="1" x14ac:dyDescent="0.25">
      <c r="A9" s="12"/>
      <c r="B9" s="11"/>
      <c r="C9" s="11"/>
      <c r="D9" s="11"/>
      <c r="E9" s="11"/>
      <c r="F9" s="11"/>
      <c r="G9" s="11"/>
      <c r="H9" s="11"/>
      <c r="I9" s="11"/>
      <c r="J9" s="11"/>
      <c r="K9" s="11"/>
      <c r="L9" s="11"/>
      <c r="M9" s="11"/>
      <c r="N9" s="11"/>
    </row>
    <row r="10" spans="1:14" x14ac:dyDescent="0.25">
      <c r="A10" s="12"/>
      <c r="B10" s="46" t="s">
        <v>327</v>
      </c>
      <c r="C10" s="48"/>
      <c r="D10" s="48"/>
      <c r="E10" s="48"/>
      <c r="F10" s="48"/>
      <c r="G10" s="48"/>
      <c r="H10" s="48"/>
      <c r="I10" s="48"/>
      <c r="J10" s="48"/>
      <c r="K10" s="48"/>
      <c r="L10" s="48"/>
      <c r="M10" s="48"/>
      <c r="N10" s="48"/>
    </row>
    <row r="11" spans="1:14" x14ac:dyDescent="0.25">
      <c r="A11" s="12"/>
      <c r="B11" s="15" t="s">
        <v>328</v>
      </c>
      <c r="C11" s="15" t="s">
        <v>299</v>
      </c>
      <c r="D11" s="58">
        <v>74840</v>
      </c>
      <c r="E11" s="15"/>
      <c r="F11" s="15" t="s">
        <v>299</v>
      </c>
      <c r="G11" s="58">
        <v>178337</v>
      </c>
      <c r="H11" s="15"/>
      <c r="I11" s="15" t="s">
        <v>299</v>
      </c>
      <c r="J11" s="58">
        <v>256359</v>
      </c>
      <c r="K11" s="15"/>
      <c r="L11" s="15" t="s">
        <v>299</v>
      </c>
      <c r="M11" s="58">
        <v>1224933</v>
      </c>
      <c r="N11" s="15"/>
    </row>
    <row r="12" spans="1:14" x14ac:dyDescent="0.25">
      <c r="A12" s="12"/>
      <c r="B12" s="48" t="s">
        <v>329</v>
      </c>
      <c r="C12" s="48"/>
      <c r="D12" s="57">
        <v>642222</v>
      </c>
      <c r="E12" s="48"/>
      <c r="F12" s="48"/>
      <c r="G12" s="57">
        <v>1841027</v>
      </c>
      <c r="H12" s="48"/>
      <c r="I12" s="48"/>
      <c r="J12" s="57">
        <v>1674527</v>
      </c>
      <c r="K12" s="48"/>
      <c r="L12" s="48"/>
      <c r="M12" s="57">
        <v>6393495</v>
      </c>
      <c r="N12" s="48"/>
    </row>
    <row r="13" spans="1:14" x14ac:dyDescent="0.25">
      <c r="A13" s="12"/>
      <c r="B13" s="15" t="s">
        <v>330</v>
      </c>
      <c r="C13" s="15"/>
      <c r="D13" s="58">
        <v>42629</v>
      </c>
      <c r="E13" s="15"/>
      <c r="F13" s="15"/>
      <c r="G13" s="58">
        <v>31243</v>
      </c>
      <c r="H13" s="15"/>
      <c r="I13" s="15"/>
      <c r="J13" s="58">
        <v>59626</v>
      </c>
      <c r="K13" s="15"/>
      <c r="L13" s="15"/>
      <c r="M13" s="58">
        <v>180488</v>
      </c>
      <c r="N13" s="15"/>
    </row>
    <row r="14" spans="1:14" x14ac:dyDescent="0.25">
      <c r="A14" s="12"/>
      <c r="B14" s="48" t="s">
        <v>331</v>
      </c>
      <c r="C14" s="48"/>
      <c r="D14" s="57">
        <v>425463</v>
      </c>
      <c r="E14" s="48"/>
      <c r="F14" s="48"/>
      <c r="G14" s="57">
        <v>1680359</v>
      </c>
      <c r="H14" s="48"/>
      <c r="I14" s="48"/>
      <c r="J14" s="57">
        <v>3020527</v>
      </c>
      <c r="K14" s="48"/>
      <c r="L14" s="48"/>
      <c r="M14" s="57">
        <v>10738224</v>
      </c>
      <c r="N14" s="48"/>
    </row>
    <row r="15" spans="1:14" x14ac:dyDescent="0.25">
      <c r="A15" s="12"/>
      <c r="B15" s="15" t="s">
        <v>332</v>
      </c>
      <c r="C15" s="15"/>
      <c r="D15" s="58">
        <v>22415</v>
      </c>
      <c r="E15" s="15"/>
      <c r="F15" s="15"/>
      <c r="G15" s="58">
        <v>666707</v>
      </c>
      <c r="H15" s="15"/>
      <c r="I15" s="15"/>
      <c r="J15" s="58">
        <v>330095</v>
      </c>
      <c r="K15" s="15"/>
      <c r="L15" s="15"/>
      <c r="M15" s="58">
        <v>1150377</v>
      </c>
      <c r="N15" s="15"/>
    </row>
    <row r="16" spans="1:14" x14ac:dyDescent="0.25">
      <c r="A16" s="12"/>
      <c r="B16" s="48" t="s">
        <v>333</v>
      </c>
      <c r="C16" s="48"/>
      <c r="D16" s="57">
        <v>12233</v>
      </c>
      <c r="E16" s="48"/>
      <c r="F16" s="48"/>
      <c r="G16" s="57">
        <v>35518</v>
      </c>
      <c r="H16" s="48"/>
      <c r="I16" s="48"/>
      <c r="J16" s="57">
        <v>139647</v>
      </c>
      <c r="K16" s="48"/>
      <c r="L16" s="48"/>
      <c r="M16" s="57">
        <v>187398</v>
      </c>
      <c r="N16" s="48"/>
    </row>
    <row r="17" spans="1:14" x14ac:dyDescent="0.25">
      <c r="A17" s="12"/>
      <c r="B17" s="15" t="s">
        <v>334</v>
      </c>
      <c r="C17" s="15"/>
      <c r="D17" s="58">
        <v>254819</v>
      </c>
      <c r="E17" s="15"/>
      <c r="F17" s="15"/>
      <c r="G17" s="58">
        <v>281229</v>
      </c>
      <c r="H17" s="15"/>
      <c r="I17" s="15"/>
      <c r="J17" s="58">
        <v>261902</v>
      </c>
      <c r="K17" s="15"/>
      <c r="L17" s="15"/>
      <c r="M17" s="58">
        <v>1842087</v>
      </c>
      <c r="N17" s="15"/>
    </row>
    <row r="18" spans="1:14" x14ac:dyDescent="0.25">
      <c r="A18" s="12"/>
      <c r="B18" s="48" t="s">
        <v>335</v>
      </c>
      <c r="C18" s="48"/>
      <c r="D18" s="57">
        <v>11230</v>
      </c>
      <c r="E18" s="48"/>
      <c r="F18" s="48"/>
      <c r="G18" s="57">
        <v>264543</v>
      </c>
      <c r="H18" s="48"/>
      <c r="I18" s="48"/>
      <c r="J18" s="57">
        <v>1064</v>
      </c>
      <c r="K18" s="48"/>
      <c r="L18" s="48"/>
      <c r="M18" s="57">
        <v>346274</v>
      </c>
      <c r="N18" s="48"/>
    </row>
    <row r="19" spans="1:14" ht="15.75" thickBot="1" x14ac:dyDescent="0.3">
      <c r="A19" s="12"/>
      <c r="B19" s="15" t="s">
        <v>336</v>
      </c>
      <c r="C19" s="43"/>
      <c r="D19" s="59">
        <v>53302</v>
      </c>
      <c r="E19" s="43"/>
      <c r="F19" s="43"/>
      <c r="G19" s="59">
        <v>35736</v>
      </c>
      <c r="H19" s="43"/>
      <c r="I19" s="43"/>
      <c r="J19" s="59">
        <v>94693</v>
      </c>
      <c r="K19" s="43"/>
      <c r="L19" s="43"/>
      <c r="M19" s="59">
        <v>360627</v>
      </c>
      <c r="N19" s="43"/>
    </row>
    <row r="20" spans="1:14" ht="15.75" thickBot="1" x14ac:dyDescent="0.3">
      <c r="A20" s="12"/>
      <c r="B20" s="48"/>
      <c r="C20" s="73"/>
      <c r="D20" s="74">
        <v>1539153</v>
      </c>
      <c r="E20" s="73"/>
      <c r="F20" s="73"/>
      <c r="G20" s="74">
        <v>5014699</v>
      </c>
      <c r="H20" s="73"/>
      <c r="I20" s="73"/>
      <c r="J20" s="74">
        <v>5838440</v>
      </c>
      <c r="K20" s="73"/>
      <c r="L20" s="73"/>
      <c r="M20" s="74">
        <v>22423903</v>
      </c>
      <c r="N20" s="73"/>
    </row>
    <row r="21" spans="1:14" x14ac:dyDescent="0.25">
      <c r="A21" s="12"/>
      <c r="B21" s="49" t="s">
        <v>337</v>
      </c>
      <c r="C21" s="15"/>
      <c r="D21" s="15"/>
      <c r="E21" s="15"/>
      <c r="F21" s="15"/>
      <c r="G21" s="15"/>
      <c r="H21" s="15"/>
      <c r="I21" s="15"/>
      <c r="J21" s="15"/>
      <c r="K21" s="15"/>
      <c r="L21" s="15"/>
      <c r="M21" s="15"/>
      <c r="N21" s="15"/>
    </row>
    <row r="22" spans="1:14" x14ac:dyDescent="0.25">
      <c r="A22" s="12"/>
      <c r="B22" s="48" t="s">
        <v>329</v>
      </c>
      <c r="C22" s="48"/>
      <c r="D22" s="75" t="s">
        <v>338</v>
      </c>
      <c r="E22" s="48"/>
      <c r="F22" s="48"/>
      <c r="G22" s="57">
        <v>8260</v>
      </c>
      <c r="H22" s="48"/>
      <c r="I22" s="48"/>
      <c r="J22" s="57">
        <v>26097</v>
      </c>
      <c r="K22" s="48"/>
      <c r="L22" s="48"/>
      <c r="M22" s="57">
        <v>34555</v>
      </c>
      <c r="N22" s="48"/>
    </row>
    <row r="23" spans="1:14" x14ac:dyDescent="0.25">
      <c r="A23" s="12"/>
      <c r="B23" s="15" t="s">
        <v>330</v>
      </c>
      <c r="C23" s="15"/>
      <c r="D23" s="58">
        <v>3402</v>
      </c>
      <c r="E23" s="15"/>
      <c r="F23" s="15"/>
      <c r="G23" s="58">
        <v>12435</v>
      </c>
      <c r="H23" s="15"/>
      <c r="I23" s="15"/>
      <c r="J23" s="58">
        <v>18858</v>
      </c>
      <c r="K23" s="15"/>
      <c r="L23" s="15"/>
      <c r="M23" s="58">
        <v>42223</v>
      </c>
      <c r="N23" s="15"/>
    </row>
    <row r="24" spans="1:14" x14ac:dyDescent="0.25">
      <c r="A24" s="12"/>
      <c r="B24" s="48" t="s">
        <v>333</v>
      </c>
      <c r="C24" s="48"/>
      <c r="D24" s="57">
        <v>23486</v>
      </c>
      <c r="E24" s="48"/>
      <c r="F24" s="48"/>
      <c r="G24" s="75" t="s">
        <v>338</v>
      </c>
      <c r="H24" s="48"/>
      <c r="I24" s="48"/>
      <c r="J24" s="75" t="s">
        <v>338</v>
      </c>
      <c r="K24" s="48"/>
      <c r="L24" s="48"/>
      <c r="M24" s="57">
        <v>23486</v>
      </c>
      <c r="N24" s="48"/>
    </row>
    <row r="25" spans="1:14" ht="15.75" thickBot="1" x14ac:dyDescent="0.3">
      <c r="A25" s="12"/>
      <c r="B25" s="15" t="s">
        <v>334</v>
      </c>
      <c r="C25" s="43"/>
      <c r="D25" s="76" t="s">
        <v>338</v>
      </c>
      <c r="E25" s="43"/>
      <c r="F25" s="43"/>
      <c r="G25" s="59">
        <v>15712</v>
      </c>
      <c r="H25" s="43"/>
      <c r="I25" s="43"/>
      <c r="J25" s="59">
        <v>90615</v>
      </c>
      <c r="K25" s="43"/>
      <c r="L25" s="43"/>
      <c r="M25" s="59">
        <v>110512</v>
      </c>
      <c r="N25" s="43"/>
    </row>
    <row r="26" spans="1:14" ht="15.75" thickBot="1" x14ac:dyDescent="0.3">
      <c r="A26" s="12"/>
      <c r="B26" s="48"/>
      <c r="C26" s="73"/>
      <c r="D26" s="74">
        <v>26888</v>
      </c>
      <c r="E26" s="73"/>
      <c r="F26" s="73"/>
      <c r="G26" s="74">
        <v>36407</v>
      </c>
      <c r="H26" s="73"/>
      <c r="I26" s="73"/>
      <c r="J26" s="74">
        <v>135570</v>
      </c>
      <c r="K26" s="73"/>
      <c r="L26" s="73"/>
      <c r="M26" s="74">
        <v>210776</v>
      </c>
      <c r="N26" s="73"/>
    </row>
    <row r="27" spans="1:14" x14ac:dyDescent="0.25">
      <c r="A27" s="12"/>
      <c r="B27" s="49" t="s">
        <v>339</v>
      </c>
      <c r="C27" s="15"/>
      <c r="D27" s="15"/>
      <c r="E27" s="15"/>
      <c r="F27" s="15"/>
      <c r="G27" s="15"/>
      <c r="H27" s="15"/>
      <c r="I27" s="15"/>
      <c r="J27" s="15"/>
      <c r="K27" s="15"/>
      <c r="L27" s="15"/>
      <c r="M27" s="15"/>
      <c r="N27" s="15"/>
    </row>
    <row r="28" spans="1:14" x14ac:dyDescent="0.25">
      <c r="A28" s="12"/>
      <c r="B28" s="48" t="s">
        <v>328</v>
      </c>
      <c r="C28" s="48"/>
      <c r="D28" s="57">
        <v>1535</v>
      </c>
      <c r="E28" s="48"/>
      <c r="F28" s="48"/>
      <c r="G28" s="75" t="s">
        <v>338</v>
      </c>
      <c r="H28" s="48"/>
      <c r="I28" s="48"/>
      <c r="J28" s="75" t="s">
        <v>338</v>
      </c>
      <c r="K28" s="48"/>
      <c r="L28" s="48"/>
      <c r="M28" s="57">
        <v>61782</v>
      </c>
      <c r="N28" s="48"/>
    </row>
    <row r="29" spans="1:14" x14ac:dyDescent="0.25">
      <c r="A29" s="12"/>
      <c r="B29" s="15" t="s">
        <v>329</v>
      </c>
      <c r="C29" s="15"/>
      <c r="D29" s="58">
        <v>4079</v>
      </c>
      <c r="E29" s="15"/>
      <c r="F29" s="15"/>
      <c r="G29" s="58">
        <v>5013</v>
      </c>
      <c r="H29" s="15"/>
      <c r="I29" s="15"/>
      <c r="J29" s="58">
        <v>1548</v>
      </c>
      <c r="K29" s="15"/>
      <c r="L29" s="15"/>
      <c r="M29" s="58">
        <v>180556</v>
      </c>
      <c r="N29" s="15"/>
    </row>
    <row r="30" spans="1:14" x14ac:dyDescent="0.25">
      <c r="A30" s="12"/>
      <c r="B30" s="48" t="s">
        <v>330</v>
      </c>
      <c r="C30" s="48"/>
      <c r="D30" s="57">
        <v>6608</v>
      </c>
      <c r="E30" s="48"/>
      <c r="F30" s="48"/>
      <c r="G30" s="57">
        <v>12646</v>
      </c>
      <c r="H30" s="48"/>
      <c r="I30" s="48"/>
      <c r="J30" s="75" t="s">
        <v>338</v>
      </c>
      <c r="K30" s="48"/>
      <c r="L30" s="48"/>
      <c r="M30" s="57">
        <v>41105</v>
      </c>
      <c r="N30" s="48"/>
    </row>
    <row r="31" spans="1:14" x14ac:dyDescent="0.25">
      <c r="A31" s="12"/>
      <c r="B31" s="15" t="s">
        <v>333</v>
      </c>
      <c r="C31" s="15"/>
      <c r="D31" s="58">
        <v>23899</v>
      </c>
      <c r="E31" s="15"/>
      <c r="F31" s="15"/>
      <c r="G31" s="58">
        <v>4900</v>
      </c>
      <c r="H31" s="15"/>
      <c r="I31" s="15"/>
      <c r="J31" s="77" t="s">
        <v>338</v>
      </c>
      <c r="K31" s="15"/>
      <c r="L31" s="15"/>
      <c r="M31" s="58">
        <v>28799</v>
      </c>
      <c r="N31" s="15"/>
    </row>
    <row r="32" spans="1:14" x14ac:dyDescent="0.25">
      <c r="A32" s="12"/>
      <c r="B32" s="48" t="s">
        <v>334</v>
      </c>
      <c r="C32" s="48"/>
      <c r="D32" s="57">
        <v>13803</v>
      </c>
      <c r="E32" s="48"/>
      <c r="F32" s="48"/>
      <c r="G32" s="75">
        <v>248</v>
      </c>
      <c r="H32" s="48"/>
      <c r="I32" s="48"/>
      <c r="J32" s="57">
        <v>98129</v>
      </c>
      <c r="K32" s="48"/>
      <c r="L32" s="48"/>
      <c r="M32" s="57">
        <v>146010</v>
      </c>
      <c r="N32" s="48"/>
    </row>
    <row r="33" spans="1:14" ht="15.75" thickBot="1" x14ac:dyDescent="0.3">
      <c r="A33" s="12"/>
      <c r="B33" s="15" t="s">
        <v>336</v>
      </c>
      <c r="C33" s="43"/>
      <c r="D33" s="76">
        <v>200</v>
      </c>
      <c r="E33" s="43"/>
      <c r="F33" s="43"/>
      <c r="G33" s="76" t="s">
        <v>338</v>
      </c>
      <c r="H33" s="43"/>
      <c r="I33" s="43"/>
      <c r="J33" s="76" t="s">
        <v>338</v>
      </c>
      <c r="K33" s="43"/>
      <c r="L33" s="43"/>
      <c r="M33" s="59">
        <v>29014</v>
      </c>
      <c r="N33" s="43"/>
    </row>
    <row r="34" spans="1:14" ht="15.75" thickBot="1" x14ac:dyDescent="0.3">
      <c r="A34" s="12"/>
      <c r="B34" s="48"/>
      <c r="C34" s="73"/>
      <c r="D34" s="74">
        <v>50124</v>
      </c>
      <c r="E34" s="73"/>
      <c r="F34" s="73"/>
      <c r="G34" s="74">
        <v>22807</v>
      </c>
      <c r="H34" s="73"/>
      <c r="I34" s="73"/>
      <c r="J34" s="74">
        <v>99677</v>
      </c>
      <c r="K34" s="73"/>
      <c r="L34" s="73"/>
      <c r="M34" s="74">
        <v>487266</v>
      </c>
      <c r="N34" s="73"/>
    </row>
    <row r="35" spans="1:14" x14ac:dyDescent="0.25">
      <c r="A35" s="12"/>
      <c r="B35" s="49" t="s">
        <v>340</v>
      </c>
      <c r="C35" s="15"/>
      <c r="D35" s="15"/>
      <c r="E35" s="15"/>
      <c r="F35" s="15"/>
      <c r="G35" s="15"/>
      <c r="H35" s="15"/>
      <c r="I35" s="15"/>
      <c r="J35" s="15"/>
      <c r="K35" s="15"/>
      <c r="L35" s="15"/>
      <c r="M35" s="15"/>
      <c r="N35" s="15"/>
    </row>
    <row r="36" spans="1:14" x14ac:dyDescent="0.25">
      <c r="A36" s="12"/>
      <c r="B36" s="48" t="s">
        <v>328</v>
      </c>
      <c r="C36" s="48"/>
      <c r="D36" s="57">
        <v>1016</v>
      </c>
      <c r="E36" s="48"/>
      <c r="F36" s="48"/>
      <c r="G36" s="75">
        <v>496</v>
      </c>
      <c r="H36" s="48"/>
      <c r="I36" s="48"/>
      <c r="J36" s="75" t="s">
        <v>338</v>
      </c>
      <c r="K36" s="48"/>
      <c r="L36" s="48"/>
      <c r="M36" s="57">
        <v>1512</v>
      </c>
      <c r="N36" s="48"/>
    </row>
    <row r="37" spans="1:14" x14ac:dyDescent="0.25">
      <c r="A37" s="12"/>
      <c r="B37" s="15" t="s">
        <v>329</v>
      </c>
      <c r="C37" s="15"/>
      <c r="D37" s="58">
        <v>5135</v>
      </c>
      <c r="E37" s="15"/>
      <c r="F37" s="15"/>
      <c r="G37" s="58">
        <v>13476</v>
      </c>
      <c r="H37" s="15"/>
      <c r="I37" s="15"/>
      <c r="J37" s="77" t="s">
        <v>338</v>
      </c>
      <c r="K37" s="15"/>
      <c r="L37" s="15"/>
      <c r="M37" s="58">
        <v>70447</v>
      </c>
      <c r="N37" s="15"/>
    </row>
    <row r="38" spans="1:14" x14ac:dyDescent="0.25">
      <c r="A38" s="12"/>
      <c r="B38" s="48" t="s">
        <v>330</v>
      </c>
      <c r="C38" s="48"/>
      <c r="D38" s="57">
        <v>9907</v>
      </c>
      <c r="E38" s="48"/>
      <c r="F38" s="48"/>
      <c r="G38" s="57">
        <v>54301</v>
      </c>
      <c r="H38" s="48"/>
      <c r="I38" s="48"/>
      <c r="J38" s="57">
        <v>8499</v>
      </c>
      <c r="K38" s="48"/>
      <c r="L38" s="48"/>
      <c r="M38" s="57">
        <v>79815</v>
      </c>
      <c r="N38" s="48"/>
    </row>
    <row r="39" spans="1:14" x14ac:dyDescent="0.25">
      <c r="A39" s="12"/>
      <c r="B39" s="15" t="s">
        <v>334</v>
      </c>
      <c r="C39" s="15"/>
      <c r="D39" s="58">
        <v>3874</v>
      </c>
      <c r="E39" s="15"/>
      <c r="F39" s="15"/>
      <c r="G39" s="77">
        <v>602</v>
      </c>
      <c r="H39" s="15"/>
      <c r="I39" s="15"/>
      <c r="J39" s="77" t="s">
        <v>338</v>
      </c>
      <c r="K39" s="15"/>
      <c r="L39" s="15"/>
      <c r="M39" s="58">
        <v>44309</v>
      </c>
      <c r="N39" s="15"/>
    </row>
    <row r="40" spans="1:14" ht="15.75" thickBot="1" x14ac:dyDescent="0.3">
      <c r="A40" s="12"/>
      <c r="B40" s="73" t="s">
        <v>336</v>
      </c>
      <c r="C40" s="73"/>
      <c r="D40" s="78">
        <v>83</v>
      </c>
      <c r="E40" s="73"/>
      <c r="F40" s="73"/>
      <c r="G40" s="78">
        <v>818</v>
      </c>
      <c r="H40" s="73"/>
      <c r="I40" s="73"/>
      <c r="J40" s="78" t="s">
        <v>338</v>
      </c>
      <c r="K40" s="73"/>
      <c r="L40" s="73"/>
      <c r="M40" s="74">
        <v>10818</v>
      </c>
      <c r="N40" s="73"/>
    </row>
    <row r="41" spans="1:14" ht="15.75" thickBot="1" x14ac:dyDescent="0.3">
      <c r="A41" s="12"/>
      <c r="B41" s="15"/>
      <c r="C41" s="43"/>
      <c r="D41" s="59">
        <v>20015</v>
      </c>
      <c r="E41" s="43"/>
      <c r="F41" s="43"/>
      <c r="G41" s="59">
        <v>69693</v>
      </c>
      <c r="H41" s="43"/>
      <c r="I41" s="43"/>
      <c r="J41" s="59">
        <v>8499</v>
      </c>
      <c r="K41" s="43"/>
      <c r="L41" s="43"/>
      <c r="M41" s="59">
        <v>206901</v>
      </c>
      <c r="N41" s="43"/>
    </row>
    <row r="42" spans="1:14" x14ac:dyDescent="0.25">
      <c r="A42" s="12"/>
      <c r="B42" s="79"/>
      <c r="C42" s="79"/>
      <c r="D42" s="79"/>
      <c r="E42" s="79"/>
      <c r="F42" s="79"/>
      <c r="G42" s="79"/>
      <c r="H42" s="79"/>
      <c r="I42" s="79"/>
      <c r="J42" s="79"/>
      <c r="K42" s="79"/>
      <c r="L42" s="79"/>
      <c r="M42" s="79"/>
      <c r="N42" s="79"/>
    </row>
    <row r="43" spans="1:14" ht="15.75" thickBot="1" x14ac:dyDescent="0.3">
      <c r="A43" s="12"/>
      <c r="B43" s="49" t="s">
        <v>341</v>
      </c>
      <c r="C43" s="43"/>
      <c r="D43" s="59">
        <v>6330</v>
      </c>
      <c r="E43" s="43"/>
      <c r="F43" s="43"/>
      <c r="G43" s="59">
        <v>4067</v>
      </c>
      <c r="H43" s="43"/>
      <c r="I43" s="43"/>
      <c r="J43" s="59">
        <v>3781</v>
      </c>
      <c r="K43" s="43"/>
      <c r="L43" s="43"/>
      <c r="M43" s="59">
        <v>45907</v>
      </c>
      <c r="N43" s="43"/>
    </row>
    <row r="44" spans="1:14" ht="15.75" thickBot="1" x14ac:dyDescent="0.3">
      <c r="A44" s="12"/>
      <c r="B44" s="53"/>
      <c r="C44" s="53" t="s">
        <v>299</v>
      </c>
      <c r="D44" s="60">
        <v>1642510</v>
      </c>
      <c r="E44" s="53"/>
      <c r="F44" s="53" t="s">
        <v>299</v>
      </c>
      <c r="G44" s="60">
        <v>5147673</v>
      </c>
      <c r="H44" s="53"/>
      <c r="I44" s="53" t="s">
        <v>299</v>
      </c>
      <c r="J44" s="60">
        <v>6085967</v>
      </c>
      <c r="K44" s="53"/>
      <c r="L44" s="53" t="s">
        <v>299</v>
      </c>
      <c r="M44" s="60">
        <v>23374753</v>
      </c>
      <c r="N44" s="53"/>
    </row>
  </sheetData>
  <mergeCells count="8">
    <mergeCell ref="D5:J5"/>
    <mergeCell ref="D6:J6"/>
    <mergeCell ref="D7:J7"/>
    <mergeCell ref="A1:A2"/>
    <mergeCell ref="B1:N1"/>
    <mergeCell ref="B2:N2"/>
    <mergeCell ref="A3:A44"/>
    <mergeCell ref="B3:N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3" max="3" width="27.425781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6" t="s">
        <v>663</v>
      </c>
      <c r="B1" s="6" t="s">
        <v>1</v>
      </c>
      <c r="C1" s="6"/>
      <c r="D1" s="6"/>
      <c r="E1" s="6"/>
      <c r="F1" s="6"/>
      <c r="G1" s="6"/>
      <c r="H1" s="6"/>
      <c r="I1" s="6"/>
    </row>
    <row r="2" spans="1:9" ht="15" customHeight="1" x14ac:dyDescent="0.25">
      <c r="A2" s="6"/>
      <c r="B2" s="6" t="s">
        <v>2</v>
      </c>
      <c r="C2" s="6"/>
      <c r="D2" s="6"/>
      <c r="E2" s="6"/>
      <c r="F2" s="6"/>
      <c r="G2" s="6"/>
      <c r="H2" s="6"/>
      <c r="I2" s="6"/>
    </row>
    <row r="3" spans="1:9" ht="15.75" thickBot="1" x14ac:dyDescent="0.3">
      <c r="A3" s="12" t="s">
        <v>664</v>
      </c>
      <c r="B3" s="31" t="s">
        <v>31</v>
      </c>
      <c r="C3" s="31"/>
      <c r="D3" s="31"/>
      <c r="E3" s="31"/>
      <c r="F3" s="31"/>
      <c r="G3" s="31"/>
      <c r="H3" s="31"/>
      <c r="I3" s="31"/>
    </row>
    <row r="4" spans="1:9" ht="15.75" thickTop="1" x14ac:dyDescent="0.25">
      <c r="A4" s="12"/>
      <c r="B4" s="13"/>
      <c r="C4" s="37"/>
      <c r="D4" s="37"/>
      <c r="E4" s="64" t="s">
        <v>345</v>
      </c>
      <c r="F4" s="38"/>
      <c r="G4" s="38"/>
      <c r="H4" s="64" t="s">
        <v>345</v>
      </c>
      <c r="I4" s="37"/>
    </row>
    <row r="5" spans="1:9" x14ac:dyDescent="0.25">
      <c r="A5" s="12"/>
      <c r="B5" s="13"/>
      <c r="C5" s="15"/>
      <c r="D5" s="15"/>
      <c r="E5" s="42" t="s">
        <v>324</v>
      </c>
      <c r="F5" s="41"/>
      <c r="G5" s="41"/>
      <c r="H5" s="42" t="s">
        <v>324</v>
      </c>
      <c r="I5" s="15"/>
    </row>
    <row r="6" spans="1:9" x14ac:dyDescent="0.25">
      <c r="A6" s="12"/>
      <c r="B6" s="13"/>
      <c r="C6" s="15"/>
      <c r="D6" s="15"/>
      <c r="E6" s="42" t="s">
        <v>346</v>
      </c>
      <c r="F6" s="41"/>
      <c r="G6" s="41"/>
      <c r="H6" s="42" t="s">
        <v>346</v>
      </c>
      <c r="I6" s="15"/>
    </row>
    <row r="7" spans="1:9" ht="15.75" thickBot="1" x14ac:dyDescent="0.3">
      <c r="A7" s="12"/>
      <c r="B7" s="13"/>
      <c r="C7" s="43"/>
      <c r="D7" s="43"/>
      <c r="E7" s="44" t="s">
        <v>347</v>
      </c>
      <c r="F7" s="45"/>
      <c r="G7" s="45"/>
      <c r="H7" s="44" t="s">
        <v>348</v>
      </c>
      <c r="I7" s="43"/>
    </row>
    <row r="8" spans="1:9" x14ac:dyDescent="0.25">
      <c r="A8" s="12"/>
      <c r="B8" s="11"/>
      <c r="C8" s="11"/>
      <c r="D8" s="11"/>
      <c r="E8" s="11"/>
      <c r="F8" s="11"/>
      <c r="G8" s="11"/>
      <c r="H8" s="11"/>
      <c r="I8" s="11"/>
    </row>
    <row r="9" spans="1:9" x14ac:dyDescent="0.25">
      <c r="A9" s="12"/>
      <c r="B9" s="13"/>
      <c r="C9" s="48" t="s">
        <v>349</v>
      </c>
      <c r="D9" s="48" t="s">
        <v>299</v>
      </c>
      <c r="E9" s="57">
        <v>123834</v>
      </c>
      <c r="F9" s="48"/>
      <c r="G9" s="48" t="s">
        <v>299</v>
      </c>
      <c r="H9" s="57">
        <v>244741</v>
      </c>
      <c r="I9" s="48"/>
    </row>
    <row r="10" spans="1:9" x14ac:dyDescent="0.25">
      <c r="A10" s="12"/>
      <c r="B10" s="13"/>
      <c r="C10" s="15" t="s">
        <v>350</v>
      </c>
      <c r="D10" s="15"/>
      <c r="E10" s="58">
        <v>46952</v>
      </c>
      <c r="F10" s="15"/>
      <c r="G10" s="15"/>
      <c r="H10" s="58">
        <v>45878</v>
      </c>
      <c r="I10" s="15"/>
    </row>
    <row r="11" spans="1:9" x14ac:dyDescent="0.25">
      <c r="A11" s="12"/>
      <c r="B11" s="13"/>
      <c r="C11" s="48" t="s">
        <v>351</v>
      </c>
      <c r="D11" s="48"/>
      <c r="E11" s="57">
        <v>39103</v>
      </c>
      <c r="F11" s="48"/>
      <c r="G11" s="48"/>
      <c r="H11" s="57">
        <v>68452</v>
      </c>
      <c r="I11" s="48"/>
    </row>
    <row r="12" spans="1:9" ht="15.75" thickBot="1" x14ac:dyDescent="0.3">
      <c r="A12" s="12"/>
      <c r="B12" s="13"/>
      <c r="C12" s="43" t="s">
        <v>352</v>
      </c>
      <c r="D12" s="43"/>
      <c r="E12" s="59">
        <v>37414</v>
      </c>
      <c r="F12" s="43"/>
      <c r="G12" s="43"/>
      <c r="H12" s="59">
        <v>82567</v>
      </c>
      <c r="I12" s="43"/>
    </row>
    <row r="13" spans="1:9" ht="15.75" thickBot="1" x14ac:dyDescent="0.3">
      <c r="A13" s="12"/>
      <c r="B13" s="13"/>
      <c r="C13" s="53"/>
      <c r="D13" s="53" t="s">
        <v>299</v>
      </c>
      <c r="E13" s="60">
        <v>247303</v>
      </c>
      <c r="F13" s="53"/>
      <c r="G13" s="53" t="s">
        <v>299</v>
      </c>
      <c r="H13" s="60">
        <v>441638</v>
      </c>
      <c r="I13" s="53"/>
    </row>
  </sheetData>
  <mergeCells count="5">
    <mergeCell ref="A1:A2"/>
    <mergeCell ref="B1:I1"/>
    <mergeCell ref="B2:I2"/>
    <mergeCell ref="A3:A13"/>
    <mergeCell ref="B3:I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3" max="3" width="22" bestFit="1" customWidth="1"/>
    <col min="4" max="4" width="1.85546875" bestFit="1" customWidth="1"/>
    <col min="5" max="5" width="6.5703125" bestFit="1" customWidth="1"/>
    <col min="7" max="7" width="1.85546875" bestFit="1" customWidth="1"/>
    <col min="8" max="8" width="6.5703125" bestFit="1" customWidth="1"/>
    <col min="10" max="10" width="1.85546875" bestFit="1" customWidth="1"/>
    <col min="11" max="11" width="7.85546875" bestFit="1" customWidth="1"/>
  </cols>
  <sheetData>
    <row r="1" spans="1:12" ht="15" customHeight="1" x14ac:dyDescent="0.25">
      <c r="A1" s="6" t="s">
        <v>665</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75" thickBot="1" x14ac:dyDescent="0.3">
      <c r="A3" s="12" t="s">
        <v>666</v>
      </c>
      <c r="B3" s="31" t="s">
        <v>31</v>
      </c>
      <c r="C3" s="31"/>
      <c r="D3" s="31"/>
      <c r="E3" s="31"/>
      <c r="F3" s="31"/>
      <c r="G3" s="31"/>
      <c r="H3" s="31"/>
      <c r="I3" s="31"/>
      <c r="J3" s="31"/>
      <c r="K3" s="31"/>
      <c r="L3" s="31"/>
    </row>
    <row r="4" spans="1:12" ht="16.5" thickTop="1" thickBot="1" x14ac:dyDescent="0.3">
      <c r="A4" s="12"/>
      <c r="B4" s="13"/>
      <c r="C4" s="84"/>
      <c r="D4" s="84"/>
      <c r="E4" s="85">
        <v>2014</v>
      </c>
      <c r="F4" s="86"/>
      <c r="G4" s="86"/>
      <c r="H4" s="85">
        <v>2013</v>
      </c>
      <c r="I4" s="86"/>
      <c r="J4" s="86"/>
      <c r="K4" s="85">
        <v>2012</v>
      </c>
      <c r="L4" s="84"/>
    </row>
    <row r="5" spans="1:12" x14ac:dyDescent="0.25">
      <c r="A5" s="12"/>
      <c r="B5" s="13"/>
      <c r="C5" s="48" t="s">
        <v>74</v>
      </c>
      <c r="D5" s="48" t="s">
        <v>299</v>
      </c>
      <c r="E5" s="57">
        <v>245497</v>
      </c>
      <c r="F5" s="48"/>
      <c r="G5" s="48" t="s">
        <v>299</v>
      </c>
      <c r="H5" s="57">
        <v>161199</v>
      </c>
      <c r="I5" s="48"/>
      <c r="J5" s="48" t="s">
        <v>299</v>
      </c>
      <c r="K5" s="75" t="s">
        <v>361</v>
      </c>
      <c r="L5" s="48"/>
    </row>
    <row r="6" spans="1:12" x14ac:dyDescent="0.25">
      <c r="A6" s="12"/>
      <c r="B6" s="13"/>
      <c r="C6" s="15" t="s">
        <v>66</v>
      </c>
      <c r="D6" s="15"/>
      <c r="E6" s="58">
        <v>422547</v>
      </c>
      <c r="F6" s="15"/>
      <c r="G6" s="15"/>
      <c r="H6" s="58">
        <v>394885</v>
      </c>
      <c r="I6" s="15"/>
      <c r="J6" s="15"/>
      <c r="K6" s="58">
        <v>685521</v>
      </c>
      <c r="L6" s="15"/>
    </row>
    <row r="7" spans="1:12" x14ac:dyDescent="0.25">
      <c r="A7" s="12"/>
      <c r="B7" s="13"/>
      <c r="C7" s="48" t="s">
        <v>68</v>
      </c>
      <c r="D7" s="48"/>
      <c r="E7" s="57">
        <v>93727</v>
      </c>
      <c r="F7" s="48"/>
      <c r="G7" s="48"/>
      <c r="H7" s="57">
        <v>24797</v>
      </c>
      <c r="I7" s="48"/>
      <c r="J7" s="48"/>
      <c r="K7" s="57">
        <v>26205</v>
      </c>
      <c r="L7" s="48"/>
    </row>
    <row r="8" spans="1:12" ht="15.75" thickBot="1" x14ac:dyDescent="0.3">
      <c r="A8" s="12"/>
      <c r="B8" s="13"/>
      <c r="C8" s="43" t="s">
        <v>96</v>
      </c>
      <c r="D8" s="43"/>
      <c r="E8" s="76" t="s">
        <v>338</v>
      </c>
      <c r="F8" s="43"/>
      <c r="G8" s="43"/>
      <c r="H8" s="59">
        <v>374535</v>
      </c>
      <c r="I8" s="43"/>
      <c r="J8" s="43"/>
      <c r="K8" s="59">
        <v>431949</v>
      </c>
      <c r="L8" s="43"/>
    </row>
    <row r="9" spans="1:12" ht="15.75" thickBot="1" x14ac:dyDescent="0.3">
      <c r="A9" s="12"/>
      <c r="B9" s="13"/>
      <c r="C9" s="53"/>
      <c r="D9" s="53" t="s">
        <v>299</v>
      </c>
      <c r="E9" s="60">
        <v>761771</v>
      </c>
      <c r="F9" s="53"/>
      <c r="G9" s="53" t="s">
        <v>299</v>
      </c>
      <c r="H9" s="60">
        <v>955416</v>
      </c>
      <c r="I9" s="53"/>
      <c r="J9" s="53" t="s">
        <v>299</v>
      </c>
      <c r="K9" s="60">
        <v>1143675</v>
      </c>
      <c r="L9" s="53"/>
    </row>
  </sheetData>
  <mergeCells count="5">
    <mergeCell ref="A1:A2"/>
    <mergeCell ref="B1:L1"/>
    <mergeCell ref="B2:L2"/>
    <mergeCell ref="A3:A9"/>
    <mergeCell ref="B3:L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2.85546875" bestFit="1" customWidth="1"/>
    <col min="3" max="3" width="13.140625" bestFit="1" customWidth="1"/>
  </cols>
  <sheetData>
    <row r="1" spans="1:3" ht="15" customHeight="1" x14ac:dyDescent="0.25">
      <c r="A1" s="6" t="s">
        <v>667</v>
      </c>
      <c r="B1" s="6" t="s">
        <v>1</v>
      </c>
      <c r="C1" s="6"/>
    </row>
    <row r="2" spans="1:3" ht="15" customHeight="1" x14ac:dyDescent="0.25">
      <c r="A2" s="6"/>
      <c r="B2" s="6" t="s">
        <v>2</v>
      </c>
      <c r="C2" s="6"/>
    </row>
    <row r="3" spans="1:3" ht="15" customHeight="1" x14ac:dyDescent="0.25">
      <c r="A3" s="12" t="s">
        <v>668</v>
      </c>
      <c r="B3" s="34" t="s">
        <v>31</v>
      </c>
      <c r="C3" s="34"/>
    </row>
    <row r="4" spans="1:3" x14ac:dyDescent="0.25">
      <c r="A4" s="12"/>
      <c r="B4" s="21" t="s">
        <v>385</v>
      </c>
      <c r="C4" s="21" t="s">
        <v>386</v>
      </c>
    </row>
    <row r="5" spans="1:3" x14ac:dyDescent="0.25">
      <c r="A5" s="12"/>
      <c r="B5" s="21" t="s">
        <v>387</v>
      </c>
      <c r="C5" s="21" t="s">
        <v>388</v>
      </c>
    </row>
    <row r="6" spans="1:3" x14ac:dyDescent="0.25">
      <c r="A6" s="12"/>
      <c r="B6" s="21" t="s">
        <v>389</v>
      </c>
      <c r="C6" s="21" t="s">
        <v>390</v>
      </c>
    </row>
    <row r="7" spans="1:3" x14ac:dyDescent="0.25">
      <c r="A7" s="12"/>
      <c r="B7" s="21" t="s">
        <v>391</v>
      </c>
      <c r="C7" s="87">
        <v>0</v>
      </c>
    </row>
  </sheetData>
  <mergeCells count="5">
    <mergeCell ref="A1:A2"/>
    <mergeCell ref="B1:C1"/>
    <mergeCell ref="B2:C2"/>
    <mergeCell ref="A3:A7"/>
    <mergeCell ref="B3: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70"/>
  <sheetViews>
    <sheetView showGridLines="0" workbookViewId="0"/>
  </sheetViews>
  <sheetFormatPr defaultRowHeight="15" x14ac:dyDescent="0.25"/>
  <cols>
    <col min="1" max="1" width="36.5703125" bestFit="1" customWidth="1"/>
    <col min="2" max="2" width="22.85546875" bestFit="1" customWidth="1"/>
    <col min="3" max="3" width="5.5703125" bestFit="1" customWidth="1"/>
    <col min="4" max="4" width="22.85546875" bestFit="1" customWidth="1"/>
    <col min="5" max="5" width="10" bestFit="1" customWidth="1"/>
    <col min="6" max="6" width="22.140625" bestFit="1" customWidth="1"/>
    <col min="7" max="7" width="6.42578125" bestFit="1" customWidth="1"/>
    <col min="8" max="8" width="22.140625" bestFit="1" customWidth="1"/>
    <col min="9" max="9" width="6.42578125" bestFit="1" customWidth="1"/>
    <col min="10" max="10" width="22.85546875" bestFit="1" customWidth="1"/>
    <col min="11" max="11" width="6.42578125" bestFit="1" customWidth="1"/>
    <col min="12" max="12" width="22.85546875" bestFit="1" customWidth="1"/>
    <col min="13" max="13" width="6.42578125" bestFit="1" customWidth="1"/>
    <col min="14" max="14" width="22.140625" bestFit="1" customWidth="1"/>
    <col min="15" max="15" width="6.42578125" bestFit="1" customWidth="1"/>
    <col min="16" max="16" width="22.140625" bestFit="1" customWidth="1"/>
    <col min="17" max="17" width="6.42578125" bestFit="1" customWidth="1"/>
    <col min="18" max="18" width="22.140625" bestFit="1" customWidth="1"/>
    <col min="19" max="19" width="6.42578125" bestFit="1" customWidth="1"/>
    <col min="20" max="20" width="22.140625" bestFit="1" customWidth="1"/>
    <col min="21" max="21" width="6.42578125" bestFit="1" customWidth="1"/>
    <col min="22" max="22" width="22.85546875" bestFit="1" customWidth="1"/>
    <col min="23" max="23" width="6.140625" bestFit="1" customWidth="1"/>
    <col min="24" max="24" width="22.140625" bestFit="1" customWidth="1"/>
    <col min="25" max="25" width="6.42578125" bestFit="1" customWidth="1"/>
    <col min="26" max="26" width="22.140625" bestFit="1" customWidth="1"/>
    <col min="27" max="27" width="6.42578125" bestFit="1" customWidth="1"/>
    <col min="28" max="28" width="23.7109375" bestFit="1" customWidth="1"/>
    <col min="29" max="29" width="21.140625" bestFit="1" customWidth="1"/>
    <col min="30" max="30" width="10.28515625" bestFit="1" customWidth="1"/>
    <col min="31" max="31" width="15" bestFit="1" customWidth="1"/>
    <col min="32" max="32" width="10.28515625" bestFit="1" customWidth="1"/>
    <col min="33" max="33" width="8.5703125" bestFit="1" customWidth="1"/>
    <col min="34" max="34" width="8.28515625" bestFit="1" customWidth="1"/>
    <col min="36" max="36" width="1.85546875" bestFit="1" customWidth="1"/>
    <col min="37" max="37" width="8.28515625" bestFit="1" customWidth="1"/>
  </cols>
  <sheetData>
    <row r="1" spans="1:38" ht="15" customHeight="1" x14ac:dyDescent="0.25">
      <c r="A1" s="6" t="s">
        <v>669</v>
      </c>
      <c r="B1" s="6" t="s">
        <v>670</v>
      </c>
      <c r="C1" s="6"/>
      <c r="D1" s="6"/>
      <c r="E1" s="6"/>
      <c r="F1" s="6" t="s">
        <v>671</v>
      </c>
      <c r="G1" s="6"/>
      <c r="H1" s="6"/>
      <c r="I1" s="6"/>
      <c r="J1" s="6"/>
      <c r="K1" s="6"/>
      <c r="L1" s="6"/>
      <c r="M1" s="6"/>
      <c r="N1" s="6"/>
      <c r="O1" s="6"/>
      <c r="P1" s="6"/>
      <c r="Q1" s="6"/>
      <c r="R1" s="6"/>
      <c r="S1" s="6"/>
      <c r="T1" s="6"/>
      <c r="U1" s="6"/>
      <c r="V1" s="6"/>
      <c r="W1" s="6"/>
      <c r="X1" s="6"/>
      <c r="Y1" s="6"/>
      <c r="Z1" s="6"/>
      <c r="AA1" s="6"/>
      <c r="AB1" s="6" t="s">
        <v>1</v>
      </c>
      <c r="AC1" s="6"/>
      <c r="AD1" s="6"/>
      <c r="AE1" s="6"/>
      <c r="AF1" s="6"/>
      <c r="AG1" s="6"/>
      <c r="AH1" s="6"/>
      <c r="AI1" s="6"/>
      <c r="AJ1" s="6"/>
      <c r="AK1" s="6"/>
      <c r="AL1" s="6"/>
    </row>
    <row r="2" spans="1:38" ht="15" customHeight="1" x14ac:dyDescent="0.25">
      <c r="A2" s="6"/>
      <c r="B2" s="6" t="s">
        <v>672</v>
      </c>
      <c r="C2" s="6"/>
      <c r="D2" s="6" t="s">
        <v>673</v>
      </c>
      <c r="E2" s="6"/>
      <c r="F2" s="6" t="s">
        <v>674</v>
      </c>
      <c r="G2" s="6"/>
      <c r="H2" s="6" t="s">
        <v>675</v>
      </c>
      <c r="I2" s="6"/>
      <c r="J2" s="6" t="s">
        <v>676</v>
      </c>
      <c r="K2" s="6"/>
      <c r="L2" s="6" t="s">
        <v>677</v>
      </c>
      <c r="M2" s="6"/>
      <c r="N2" s="6" t="s">
        <v>678</v>
      </c>
      <c r="O2" s="6"/>
      <c r="P2" s="6" t="s">
        <v>679</v>
      </c>
      <c r="Q2" s="6"/>
      <c r="R2" s="126">
        <v>40329</v>
      </c>
      <c r="S2" s="126"/>
      <c r="T2" s="6" t="s">
        <v>680</v>
      </c>
      <c r="U2" s="6"/>
      <c r="V2" s="6" t="s">
        <v>681</v>
      </c>
      <c r="W2" s="6"/>
      <c r="X2" s="6" t="s">
        <v>682</v>
      </c>
      <c r="Y2" s="6"/>
      <c r="Z2" s="6" t="s">
        <v>683</v>
      </c>
      <c r="AA2" s="6"/>
      <c r="AB2" s="6" t="s">
        <v>2</v>
      </c>
      <c r="AC2" s="6"/>
      <c r="AD2" s="6"/>
      <c r="AE2" s="6"/>
      <c r="AF2" s="6"/>
      <c r="AG2" s="6"/>
      <c r="AH2" s="6"/>
      <c r="AI2" s="6"/>
      <c r="AJ2" s="6"/>
      <c r="AK2" s="6"/>
      <c r="AL2" s="6"/>
    </row>
    <row r="3" spans="1:38" ht="15.75" thickBot="1" x14ac:dyDescent="0.3">
      <c r="A3" s="12" t="s">
        <v>684</v>
      </c>
      <c r="B3" s="31" t="s">
        <v>31</v>
      </c>
      <c r="C3" s="31"/>
      <c r="D3" s="31" t="s">
        <v>31</v>
      </c>
      <c r="E3" s="31"/>
      <c r="F3" s="31" t="s">
        <v>31</v>
      </c>
      <c r="G3" s="31"/>
      <c r="H3" s="31" t="s">
        <v>31</v>
      </c>
      <c r="I3" s="31"/>
      <c r="J3" s="31" t="s">
        <v>31</v>
      </c>
      <c r="K3" s="31"/>
      <c r="L3" s="31" t="s">
        <v>31</v>
      </c>
      <c r="M3" s="31"/>
      <c r="N3" s="31" t="s">
        <v>31</v>
      </c>
      <c r="O3" s="31"/>
      <c r="P3" s="31" t="s">
        <v>31</v>
      </c>
      <c r="Q3" s="31"/>
      <c r="R3" s="31" t="s">
        <v>31</v>
      </c>
      <c r="S3" s="31"/>
      <c r="T3" s="31" t="s">
        <v>31</v>
      </c>
      <c r="U3" s="31"/>
      <c r="V3" s="31" t="s">
        <v>31</v>
      </c>
      <c r="W3" s="31"/>
      <c r="X3" s="31" t="s">
        <v>31</v>
      </c>
      <c r="Y3" s="31"/>
      <c r="Z3" s="31" t="s">
        <v>31</v>
      </c>
      <c r="AA3" s="31"/>
      <c r="AB3" s="31" t="s">
        <v>31</v>
      </c>
      <c r="AC3" s="31"/>
      <c r="AD3" s="31"/>
      <c r="AE3" s="31"/>
      <c r="AF3" s="31"/>
      <c r="AG3" s="31"/>
      <c r="AH3" s="31"/>
      <c r="AI3" s="31"/>
      <c r="AJ3" s="31"/>
      <c r="AK3" s="31"/>
      <c r="AL3" s="31"/>
    </row>
    <row r="4" spans="1:38" ht="15.75" thickTop="1" x14ac:dyDescent="0.25">
      <c r="A4" s="12"/>
      <c r="B4" s="31"/>
      <c r="C4" s="31"/>
      <c r="D4" s="31"/>
      <c r="E4" s="31"/>
      <c r="F4" s="31"/>
      <c r="G4" s="31"/>
      <c r="H4" s="31"/>
      <c r="I4" s="31"/>
      <c r="J4" s="31"/>
      <c r="K4" s="31"/>
      <c r="L4" s="31"/>
      <c r="M4" s="31"/>
      <c r="N4" s="31"/>
      <c r="O4" s="31"/>
      <c r="P4" s="31"/>
      <c r="Q4" s="31"/>
      <c r="R4" s="31"/>
      <c r="S4" s="31"/>
      <c r="T4" s="31"/>
      <c r="U4" s="31"/>
      <c r="V4" s="31"/>
      <c r="W4" s="31"/>
      <c r="X4" s="31"/>
      <c r="Y4" s="31"/>
      <c r="Z4" s="31"/>
      <c r="AA4" s="31"/>
      <c r="AB4" s="37"/>
      <c r="AC4" s="37"/>
      <c r="AD4" s="38"/>
      <c r="AE4" s="38"/>
      <c r="AF4" s="38"/>
      <c r="AG4" s="64" t="s">
        <v>465</v>
      </c>
      <c r="AH4" s="37"/>
    </row>
    <row r="5" spans="1:38" x14ac:dyDescent="0.25">
      <c r="A5" s="12"/>
      <c r="B5" s="31"/>
      <c r="C5" s="31"/>
      <c r="D5" s="31"/>
      <c r="E5" s="31"/>
      <c r="F5" s="31"/>
      <c r="G5" s="31"/>
      <c r="H5" s="31"/>
      <c r="I5" s="31"/>
      <c r="J5" s="31"/>
      <c r="K5" s="31"/>
      <c r="L5" s="31"/>
      <c r="M5" s="31"/>
      <c r="N5" s="31"/>
      <c r="O5" s="31"/>
      <c r="P5" s="31"/>
      <c r="Q5" s="31"/>
      <c r="R5" s="31"/>
      <c r="S5" s="31"/>
      <c r="T5" s="31"/>
      <c r="U5" s="31"/>
      <c r="V5" s="31"/>
      <c r="W5" s="31"/>
      <c r="X5" s="31"/>
      <c r="Y5" s="31"/>
      <c r="Z5" s="31"/>
      <c r="AA5" s="31"/>
      <c r="AB5" s="15"/>
      <c r="AC5" s="15"/>
      <c r="AD5" s="41"/>
      <c r="AE5" s="41"/>
      <c r="AF5" s="41"/>
      <c r="AG5" s="42" t="s">
        <v>466</v>
      </c>
      <c r="AH5" s="15"/>
    </row>
    <row r="6" spans="1:38" x14ac:dyDescent="0.25">
      <c r="A6" s="12"/>
      <c r="B6" s="31"/>
      <c r="C6" s="31"/>
      <c r="D6" s="31"/>
      <c r="E6" s="31"/>
      <c r="F6" s="31"/>
      <c r="G6" s="31"/>
      <c r="H6" s="31"/>
      <c r="I6" s="31"/>
      <c r="J6" s="31"/>
      <c r="K6" s="31"/>
      <c r="L6" s="31"/>
      <c r="M6" s="31"/>
      <c r="N6" s="31"/>
      <c r="O6" s="31"/>
      <c r="P6" s="31"/>
      <c r="Q6" s="31"/>
      <c r="R6" s="31"/>
      <c r="S6" s="31"/>
      <c r="T6" s="31"/>
      <c r="U6" s="31"/>
      <c r="V6" s="31"/>
      <c r="W6" s="31"/>
      <c r="X6" s="31"/>
      <c r="Y6" s="31"/>
      <c r="Z6" s="31"/>
      <c r="AA6" s="31"/>
      <c r="AB6" s="15"/>
      <c r="AC6" s="15"/>
      <c r="AD6" s="42" t="s">
        <v>467</v>
      </c>
      <c r="AE6" s="41"/>
      <c r="AF6" s="41"/>
      <c r="AG6" s="42" t="s">
        <v>468</v>
      </c>
      <c r="AH6" s="15"/>
    </row>
    <row r="7" spans="1:38" ht="15.75" thickBot="1" x14ac:dyDescent="0.3">
      <c r="A7" s="12"/>
      <c r="B7" s="31"/>
      <c r="C7" s="31"/>
      <c r="D7" s="31"/>
      <c r="E7" s="31"/>
      <c r="F7" s="31"/>
      <c r="G7" s="31"/>
      <c r="H7" s="31"/>
      <c r="I7" s="31"/>
      <c r="J7" s="31"/>
      <c r="K7" s="31"/>
      <c r="L7" s="31"/>
      <c r="M7" s="31"/>
      <c r="N7" s="31"/>
      <c r="O7" s="31"/>
      <c r="P7" s="31"/>
      <c r="Q7" s="31"/>
      <c r="R7" s="31"/>
      <c r="S7" s="31"/>
      <c r="T7" s="31"/>
      <c r="U7" s="31"/>
      <c r="V7" s="31"/>
      <c r="W7" s="31"/>
      <c r="X7" s="31"/>
      <c r="Y7" s="31"/>
      <c r="Z7" s="31"/>
      <c r="AA7" s="31"/>
      <c r="AB7" s="43"/>
      <c r="AC7" s="43"/>
      <c r="AD7" s="44" t="s">
        <v>469</v>
      </c>
      <c r="AE7" s="45"/>
      <c r="AF7" s="45"/>
      <c r="AG7" s="44" t="s">
        <v>470</v>
      </c>
      <c r="AH7" s="43"/>
    </row>
    <row r="8" spans="1:38" x14ac:dyDescent="0.25">
      <c r="A8" s="12"/>
      <c r="B8" s="31"/>
      <c r="C8" s="31"/>
      <c r="D8" s="31"/>
      <c r="E8" s="31"/>
      <c r="F8" s="31"/>
      <c r="G8" s="31"/>
      <c r="H8" s="31"/>
      <c r="I8" s="31"/>
      <c r="J8" s="31"/>
      <c r="K8" s="31"/>
      <c r="L8" s="31"/>
      <c r="M8" s="31"/>
      <c r="N8" s="31"/>
      <c r="O8" s="31"/>
      <c r="P8" s="31"/>
      <c r="Q8" s="31"/>
      <c r="R8" s="31"/>
      <c r="S8" s="31"/>
      <c r="T8" s="31"/>
      <c r="U8" s="31"/>
      <c r="V8" s="31"/>
      <c r="W8" s="31"/>
      <c r="X8" s="31"/>
      <c r="Y8" s="31"/>
      <c r="Z8" s="31"/>
      <c r="AA8" s="31"/>
      <c r="AB8" s="11"/>
      <c r="AC8" s="11"/>
      <c r="AD8" s="11"/>
      <c r="AE8" s="11"/>
      <c r="AF8" s="11"/>
      <c r="AG8" s="11"/>
      <c r="AH8" s="11"/>
    </row>
    <row r="9" spans="1:38" x14ac:dyDescent="0.25">
      <c r="A9" s="12"/>
      <c r="B9" s="31"/>
      <c r="C9" s="31"/>
      <c r="D9" s="31"/>
      <c r="E9" s="31"/>
      <c r="F9" s="31"/>
      <c r="G9" s="31"/>
      <c r="H9" s="31"/>
      <c r="I9" s="31"/>
      <c r="J9" s="31"/>
      <c r="K9" s="31"/>
      <c r="L9" s="31"/>
      <c r="M9" s="31"/>
      <c r="N9" s="31"/>
      <c r="O9" s="31"/>
      <c r="P9" s="31"/>
      <c r="Q9" s="31"/>
      <c r="R9" s="31"/>
      <c r="S9" s="31"/>
      <c r="T9" s="31"/>
      <c r="U9" s="31"/>
      <c r="V9" s="31"/>
      <c r="W9" s="31"/>
      <c r="X9" s="31"/>
      <c r="Y9" s="31"/>
      <c r="Z9" s="31"/>
      <c r="AA9" s="31"/>
      <c r="AB9" s="48" t="s">
        <v>471</v>
      </c>
      <c r="AC9" s="48"/>
      <c r="AD9" s="57">
        <v>18760501</v>
      </c>
      <c r="AE9" s="48"/>
      <c r="AF9" s="48" t="s">
        <v>299</v>
      </c>
      <c r="AG9" s="75">
        <v>0.94</v>
      </c>
      <c r="AH9" s="48"/>
    </row>
    <row r="10" spans="1:38" x14ac:dyDescent="0.25">
      <c r="A10" s="12"/>
      <c r="B10" s="31"/>
      <c r="C10" s="31"/>
      <c r="D10" s="31"/>
      <c r="E10" s="31"/>
      <c r="F10" s="31"/>
      <c r="G10" s="31"/>
      <c r="H10" s="31"/>
      <c r="I10" s="31"/>
      <c r="J10" s="31"/>
      <c r="K10" s="31"/>
      <c r="L10" s="31"/>
      <c r="M10" s="31"/>
      <c r="N10" s="31"/>
      <c r="O10" s="31"/>
      <c r="P10" s="31"/>
      <c r="Q10" s="31"/>
      <c r="R10" s="31"/>
      <c r="S10" s="31"/>
      <c r="T10" s="31"/>
      <c r="U10" s="31"/>
      <c r="V10" s="31"/>
      <c r="W10" s="31"/>
      <c r="X10" s="31"/>
      <c r="Y10" s="31"/>
      <c r="Z10" s="31"/>
      <c r="AA10" s="31"/>
      <c r="AB10" s="15" t="s">
        <v>472</v>
      </c>
      <c r="AC10" s="15"/>
      <c r="AD10" s="58">
        <v>5524500</v>
      </c>
      <c r="AE10" s="15"/>
      <c r="AF10" s="15"/>
      <c r="AG10" s="77">
        <v>1.56</v>
      </c>
      <c r="AH10" s="15"/>
    </row>
    <row r="11" spans="1:38" x14ac:dyDescent="0.25">
      <c r="A11" s="12"/>
      <c r="B11" s="31"/>
      <c r="C11" s="31"/>
      <c r="D11" s="31"/>
      <c r="E11" s="31"/>
      <c r="F11" s="31"/>
      <c r="G11" s="31"/>
      <c r="H11" s="31"/>
      <c r="I11" s="31"/>
      <c r="J11" s="31"/>
      <c r="K11" s="31"/>
      <c r="L11" s="31"/>
      <c r="M11" s="31"/>
      <c r="N11" s="31"/>
      <c r="O11" s="31"/>
      <c r="P11" s="31"/>
      <c r="Q11" s="31"/>
      <c r="R11" s="31"/>
      <c r="S11" s="31"/>
      <c r="T11" s="31"/>
      <c r="U11" s="31"/>
      <c r="V11" s="31"/>
      <c r="W11" s="31"/>
      <c r="X11" s="31"/>
      <c r="Y11" s="31"/>
      <c r="Z11" s="31"/>
      <c r="AA11" s="31"/>
      <c r="AB11" s="48" t="s">
        <v>473</v>
      </c>
      <c r="AC11" s="48"/>
      <c r="AD11" s="75" t="s">
        <v>474</v>
      </c>
      <c r="AE11" s="48" t="s">
        <v>475</v>
      </c>
      <c r="AF11" s="48"/>
      <c r="AG11" s="75">
        <v>0.5</v>
      </c>
      <c r="AH11" s="48"/>
    </row>
    <row r="12" spans="1:38" ht="15.75" thickBot="1" x14ac:dyDescent="0.3">
      <c r="A12" s="12"/>
      <c r="B12" s="31"/>
      <c r="C12" s="31"/>
      <c r="D12" s="31"/>
      <c r="E12" s="31"/>
      <c r="F12" s="31"/>
      <c r="G12" s="31"/>
      <c r="H12" s="31"/>
      <c r="I12" s="31"/>
      <c r="J12" s="31"/>
      <c r="K12" s="31"/>
      <c r="L12" s="31"/>
      <c r="M12" s="31"/>
      <c r="N12" s="31"/>
      <c r="O12" s="31"/>
      <c r="P12" s="31"/>
      <c r="Q12" s="31"/>
      <c r="R12" s="31"/>
      <c r="S12" s="31"/>
      <c r="T12" s="31"/>
      <c r="U12" s="31"/>
      <c r="V12" s="31"/>
      <c r="W12" s="31"/>
      <c r="X12" s="31"/>
      <c r="Y12" s="31"/>
      <c r="Z12" s="31"/>
      <c r="AA12" s="31"/>
      <c r="AB12" s="43" t="s">
        <v>476</v>
      </c>
      <c r="AC12" s="43"/>
      <c r="AD12" s="76" t="s">
        <v>477</v>
      </c>
      <c r="AE12" s="43" t="s">
        <v>475</v>
      </c>
      <c r="AF12" s="43"/>
      <c r="AG12" s="76">
        <v>0.85</v>
      </c>
      <c r="AH12" s="43"/>
    </row>
    <row r="13" spans="1:38" x14ac:dyDescent="0.25">
      <c r="A13" s="12"/>
      <c r="B13" s="31"/>
      <c r="C13" s="31"/>
      <c r="D13" s="31"/>
      <c r="E13" s="31"/>
      <c r="F13" s="31"/>
      <c r="G13" s="31"/>
      <c r="H13" s="31"/>
      <c r="I13" s="31"/>
      <c r="J13" s="31"/>
      <c r="K13" s="31"/>
      <c r="L13" s="31"/>
      <c r="M13" s="31"/>
      <c r="N13" s="31"/>
      <c r="O13" s="31"/>
      <c r="P13" s="31"/>
      <c r="Q13" s="31"/>
      <c r="R13" s="31"/>
      <c r="S13" s="31"/>
      <c r="T13" s="31"/>
      <c r="U13" s="31"/>
      <c r="V13" s="31"/>
      <c r="W13" s="31"/>
      <c r="X13" s="31"/>
      <c r="Y13" s="31"/>
      <c r="Z13" s="31"/>
      <c r="AA13" s="31"/>
      <c r="AB13" s="48" t="s">
        <v>478</v>
      </c>
      <c r="AC13" s="48"/>
      <c r="AD13" s="57">
        <v>17229206</v>
      </c>
      <c r="AE13" s="48"/>
      <c r="AF13" s="48"/>
      <c r="AG13" s="75">
        <v>1.28</v>
      </c>
      <c r="AH13" s="48"/>
    </row>
    <row r="14" spans="1:38" ht="15.75" thickBot="1" x14ac:dyDescent="0.3">
      <c r="A14" s="12"/>
      <c r="B14" s="31"/>
      <c r="C14" s="31"/>
      <c r="D14" s="31"/>
      <c r="E14" s="31"/>
      <c r="F14" s="31"/>
      <c r="G14" s="31"/>
      <c r="H14" s="31"/>
      <c r="I14" s="31"/>
      <c r="J14" s="31"/>
      <c r="K14" s="31"/>
      <c r="L14" s="31"/>
      <c r="M14" s="31"/>
      <c r="N14" s="31"/>
      <c r="O14" s="31"/>
      <c r="P14" s="31"/>
      <c r="Q14" s="31"/>
      <c r="R14" s="31"/>
      <c r="S14" s="31"/>
      <c r="T14" s="31"/>
      <c r="U14" s="31"/>
      <c r="V14" s="31"/>
      <c r="W14" s="31"/>
      <c r="X14" s="31"/>
      <c r="Y14" s="31"/>
      <c r="Z14" s="31"/>
      <c r="AA14" s="31"/>
      <c r="AB14" s="43" t="s">
        <v>476</v>
      </c>
      <c r="AC14" s="43"/>
      <c r="AD14" s="76" t="s">
        <v>479</v>
      </c>
      <c r="AE14" s="43" t="s">
        <v>475</v>
      </c>
      <c r="AF14" s="43"/>
      <c r="AG14" s="76">
        <v>1.25</v>
      </c>
      <c r="AH14" s="43"/>
    </row>
    <row r="15" spans="1:38" x14ac:dyDescent="0.25">
      <c r="A15" s="12"/>
      <c r="B15" s="31"/>
      <c r="C15" s="31"/>
      <c r="D15" s="31"/>
      <c r="E15" s="31"/>
      <c r="F15" s="31"/>
      <c r="G15" s="31"/>
      <c r="H15" s="31"/>
      <c r="I15" s="31"/>
      <c r="J15" s="31"/>
      <c r="K15" s="31"/>
      <c r="L15" s="31"/>
      <c r="M15" s="31"/>
      <c r="N15" s="31"/>
      <c r="O15" s="31"/>
      <c r="P15" s="31"/>
      <c r="Q15" s="31"/>
      <c r="R15" s="31"/>
      <c r="S15" s="31"/>
      <c r="T15" s="31"/>
      <c r="U15" s="31"/>
      <c r="V15" s="31"/>
      <c r="W15" s="31"/>
      <c r="X15" s="31"/>
      <c r="Y15" s="31"/>
      <c r="Z15" s="31"/>
      <c r="AA15" s="31"/>
      <c r="AB15" s="48" t="s">
        <v>480</v>
      </c>
      <c r="AC15" s="48"/>
      <c r="AD15" s="57">
        <v>16329206</v>
      </c>
      <c r="AE15" s="48"/>
      <c r="AF15" s="48"/>
      <c r="AG15" s="75">
        <v>1.28</v>
      </c>
      <c r="AH15" s="48"/>
    </row>
    <row r="16" spans="1:38" x14ac:dyDescent="0.25">
      <c r="A16" s="12"/>
      <c r="B16" s="31"/>
      <c r="C16" s="31"/>
      <c r="D16" s="31"/>
      <c r="E16" s="31"/>
      <c r="F16" s="31"/>
      <c r="G16" s="31"/>
      <c r="H16" s="31"/>
      <c r="I16" s="31"/>
      <c r="J16" s="31"/>
      <c r="K16" s="31"/>
      <c r="L16" s="31"/>
      <c r="M16" s="31"/>
      <c r="N16" s="31"/>
      <c r="O16" s="31"/>
      <c r="P16" s="31"/>
      <c r="Q16" s="31"/>
      <c r="R16" s="31"/>
      <c r="S16" s="31"/>
      <c r="T16" s="31"/>
      <c r="U16" s="31"/>
      <c r="V16" s="31"/>
      <c r="W16" s="31"/>
      <c r="X16" s="31"/>
      <c r="Y16" s="31"/>
      <c r="Z16" s="31"/>
      <c r="AA16" s="31"/>
      <c r="AB16" s="15" t="s">
        <v>472</v>
      </c>
      <c r="AC16" s="15"/>
      <c r="AD16" s="58">
        <v>8157829</v>
      </c>
      <c r="AE16" s="15"/>
      <c r="AF16" s="15"/>
      <c r="AG16" s="77">
        <v>0.36</v>
      </c>
      <c r="AH16" s="15"/>
    </row>
    <row r="17" spans="1:38" ht="15.75" thickBot="1" x14ac:dyDescent="0.3">
      <c r="A17" s="12"/>
      <c r="B17" s="31"/>
      <c r="C17" s="31"/>
      <c r="D17" s="31"/>
      <c r="E17" s="31"/>
      <c r="F17" s="31"/>
      <c r="G17" s="31"/>
      <c r="H17" s="31"/>
      <c r="I17" s="31"/>
      <c r="J17" s="31"/>
      <c r="K17" s="31"/>
      <c r="L17" s="31"/>
      <c r="M17" s="31"/>
      <c r="N17" s="31"/>
      <c r="O17" s="31"/>
      <c r="P17" s="31"/>
      <c r="Q17" s="31"/>
      <c r="R17" s="31"/>
      <c r="S17" s="31"/>
      <c r="T17" s="31"/>
      <c r="U17" s="31"/>
      <c r="V17" s="31"/>
      <c r="W17" s="31"/>
      <c r="X17" s="31"/>
      <c r="Y17" s="31"/>
      <c r="Z17" s="31"/>
      <c r="AA17" s="31"/>
      <c r="AB17" s="73" t="s">
        <v>476</v>
      </c>
      <c r="AC17" s="73"/>
      <c r="AD17" s="78" t="s">
        <v>481</v>
      </c>
      <c r="AE17" s="73" t="s">
        <v>475</v>
      </c>
      <c r="AF17" s="73"/>
      <c r="AG17" s="78">
        <v>1.51</v>
      </c>
      <c r="AH17" s="73"/>
    </row>
    <row r="18" spans="1:38" ht="15.75" thickBot="1" x14ac:dyDescent="0.3">
      <c r="A18" s="12"/>
      <c r="B18" s="31"/>
      <c r="C18" s="31"/>
      <c r="D18" s="31"/>
      <c r="E18" s="31"/>
      <c r="F18" s="31"/>
      <c r="G18" s="31"/>
      <c r="H18" s="31"/>
      <c r="I18" s="31"/>
      <c r="J18" s="31"/>
      <c r="K18" s="31"/>
      <c r="L18" s="31"/>
      <c r="M18" s="31"/>
      <c r="N18" s="31"/>
      <c r="O18" s="31"/>
      <c r="P18" s="31"/>
      <c r="Q18" s="31"/>
      <c r="R18" s="31"/>
      <c r="S18" s="31"/>
      <c r="T18" s="31"/>
      <c r="U18" s="31"/>
      <c r="V18" s="31"/>
      <c r="W18" s="31"/>
      <c r="X18" s="31"/>
      <c r="Y18" s="31"/>
      <c r="Z18" s="31"/>
      <c r="AA18" s="31"/>
      <c r="AB18" s="91" t="s">
        <v>482</v>
      </c>
      <c r="AC18" s="91"/>
      <c r="AD18" s="92">
        <v>18962535</v>
      </c>
      <c r="AE18" s="91"/>
      <c r="AF18" s="91" t="s">
        <v>299</v>
      </c>
      <c r="AG18" s="93">
        <v>0.74</v>
      </c>
      <c r="AH18" s="91"/>
    </row>
    <row r="19" spans="1:38" ht="16.5" thickTop="1" thickBot="1" x14ac:dyDescent="0.3">
      <c r="A19" s="12" t="s">
        <v>685</v>
      </c>
      <c r="B19" s="31" t="s">
        <v>31</v>
      </c>
      <c r="C19" s="31"/>
      <c r="D19" s="31" t="s">
        <v>31</v>
      </c>
      <c r="E19" s="31"/>
      <c r="F19" s="31" t="s">
        <v>31</v>
      </c>
      <c r="G19" s="31"/>
      <c r="H19" s="31" t="s">
        <v>31</v>
      </c>
      <c r="I19" s="31"/>
      <c r="J19" s="31" t="s">
        <v>31</v>
      </c>
      <c r="K19" s="31"/>
      <c r="L19" s="31" t="s">
        <v>31</v>
      </c>
      <c r="M19" s="31"/>
      <c r="N19" s="31" t="s">
        <v>31</v>
      </c>
      <c r="O19" s="31"/>
      <c r="P19" s="31" t="s">
        <v>31</v>
      </c>
      <c r="Q19" s="31"/>
      <c r="R19" s="31" t="s">
        <v>31</v>
      </c>
      <c r="S19" s="31"/>
      <c r="T19" s="31" t="s">
        <v>31</v>
      </c>
      <c r="U19" s="31"/>
      <c r="V19" s="31" t="s">
        <v>31</v>
      </c>
      <c r="W19" s="31"/>
      <c r="X19" s="31" t="s">
        <v>31</v>
      </c>
      <c r="Y19" s="31"/>
      <c r="Z19" s="31" t="s">
        <v>31</v>
      </c>
      <c r="AA19" s="31"/>
      <c r="AB19" s="31" t="s">
        <v>31</v>
      </c>
      <c r="AC19" s="31"/>
      <c r="AD19" s="31"/>
      <c r="AE19" s="31"/>
      <c r="AF19" s="31"/>
      <c r="AG19" s="31"/>
      <c r="AH19" s="31"/>
      <c r="AI19" s="31"/>
      <c r="AJ19" s="31"/>
      <c r="AK19" s="31"/>
      <c r="AL19" s="31"/>
    </row>
    <row r="20" spans="1:38" ht="15.75" thickTop="1" x14ac:dyDescent="0.25">
      <c r="A20" s="12"/>
      <c r="B20" s="31"/>
      <c r="C20" s="31"/>
      <c r="D20" s="31"/>
      <c r="E20" s="31"/>
      <c r="F20" s="31"/>
      <c r="G20" s="31"/>
      <c r="H20" s="31"/>
      <c r="I20" s="31"/>
      <c r="J20" s="31"/>
      <c r="K20" s="31"/>
      <c r="L20" s="31"/>
      <c r="M20" s="31"/>
      <c r="N20" s="31"/>
      <c r="O20" s="31"/>
      <c r="P20" s="31"/>
      <c r="Q20" s="31"/>
      <c r="R20" s="31"/>
      <c r="S20" s="31"/>
      <c r="T20" s="31"/>
      <c r="U20" s="31"/>
      <c r="V20" s="31"/>
      <c r="W20" s="31"/>
      <c r="X20" s="31"/>
      <c r="Y20" s="31"/>
      <c r="Z20" s="31"/>
      <c r="AA20" s="31"/>
      <c r="AB20" s="94" t="s">
        <v>467</v>
      </c>
      <c r="AC20" s="94" t="s">
        <v>468</v>
      </c>
      <c r="AD20" s="37"/>
    </row>
    <row r="21" spans="1:38" ht="15.75" thickBot="1" x14ac:dyDescent="0.3">
      <c r="A21" s="12"/>
      <c r="B21" s="31"/>
      <c r="C21" s="31"/>
      <c r="D21" s="31"/>
      <c r="E21" s="31"/>
      <c r="F21" s="31"/>
      <c r="G21" s="31"/>
      <c r="H21" s="31"/>
      <c r="I21" s="31"/>
      <c r="J21" s="31"/>
      <c r="K21" s="31"/>
      <c r="L21" s="31"/>
      <c r="M21" s="31"/>
      <c r="N21" s="31"/>
      <c r="O21" s="31"/>
      <c r="P21" s="31"/>
      <c r="Q21" s="31"/>
      <c r="R21" s="31"/>
      <c r="S21" s="31"/>
      <c r="T21" s="31"/>
      <c r="U21" s="31"/>
      <c r="V21" s="31"/>
      <c r="W21" s="31"/>
      <c r="X21" s="31"/>
      <c r="Y21" s="31"/>
      <c r="Z21" s="31"/>
      <c r="AA21" s="31"/>
      <c r="AB21" s="95" t="s">
        <v>469</v>
      </c>
      <c r="AC21" s="95" t="s">
        <v>470</v>
      </c>
      <c r="AD21" s="51" t="s">
        <v>484</v>
      </c>
    </row>
    <row r="22" spans="1:38" x14ac:dyDescent="0.25">
      <c r="A22" s="12"/>
      <c r="B22" s="31"/>
      <c r="C22" s="31"/>
      <c r="D22" s="31"/>
      <c r="E22" s="31"/>
      <c r="F22" s="31"/>
      <c r="G22" s="31"/>
      <c r="H22" s="31"/>
      <c r="I22" s="31"/>
      <c r="J22" s="31"/>
      <c r="K22" s="31"/>
      <c r="L22" s="31"/>
      <c r="M22" s="31"/>
      <c r="N22" s="31"/>
      <c r="O22" s="31"/>
      <c r="P22" s="31"/>
      <c r="Q22" s="31"/>
      <c r="R22" s="31"/>
      <c r="S22" s="31"/>
      <c r="T22" s="31"/>
      <c r="U22" s="31"/>
      <c r="V22" s="31"/>
      <c r="W22" s="31"/>
      <c r="X22" s="31"/>
      <c r="Y22" s="31"/>
      <c r="Z22" s="31"/>
      <c r="AA22" s="31"/>
      <c r="AB22" s="96">
        <v>10804706</v>
      </c>
      <c r="AC22" s="97" t="s">
        <v>485</v>
      </c>
      <c r="AD22" s="98">
        <v>42303</v>
      </c>
    </row>
    <row r="23" spans="1:38" ht="15.75" thickBot="1" x14ac:dyDescent="0.3">
      <c r="A23" s="12"/>
      <c r="B23" s="31"/>
      <c r="C23" s="31"/>
      <c r="D23" s="31"/>
      <c r="E23" s="31"/>
      <c r="F23" s="31"/>
      <c r="G23" s="31"/>
      <c r="H23" s="31"/>
      <c r="I23" s="31"/>
      <c r="J23" s="31"/>
      <c r="K23" s="31"/>
      <c r="L23" s="31"/>
      <c r="M23" s="31"/>
      <c r="N23" s="31"/>
      <c r="O23" s="31"/>
      <c r="P23" s="31"/>
      <c r="Q23" s="31"/>
      <c r="R23" s="31"/>
      <c r="S23" s="31"/>
      <c r="T23" s="31"/>
      <c r="U23" s="31"/>
      <c r="V23" s="31"/>
      <c r="W23" s="31"/>
      <c r="X23" s="31"/>
      <c r="Y23" s="31"/>
      <c r="Z23" s="31"/>
      <c r="AA23" s="31"/>
      <c r="AB23" s="99">
        <v>8157829</v>
      </c>
      <c r="AC23" s="100" t="s">
        <v>486</v>
      </c>
      <c r="AD23" s="101">
        <v>43283</v>
      </c>
    </row>
    <row r="24" spans="1:38" ht="15.75" thickBot="1" x14ac:dyDescent="0.3">
      <c r="A24" s="12"/>
      <c r="B24" s="31"/>
      <c r="C24" s="31"/>
      <c r="D24" s="31"/>
      <c r="E24" s="31"/>
      <c r="F24" s="31"/>
      <c r="G24" s="31"/>
      <c r="H24" s="31"/>
      <c r="I24" s="31"/>
      <c r="J24" s="31"/>
      <c r="K24" s="31"/>
      <c r="L24" s="31"/>
      <c r="M24" s="31"/>
      <c r="N24" s="31"/>
      <c r="O24" s="31"/>
      <c r="P24" s="31"/>
      <c r="Q24" s="31"/>
      <c r="R24" s="31"/>
      <c r="S24" s="31"/>
      <c r="T24" s="31"/>
      <c r="U24" s="31"/>
      <c r="V24" s="31"/>
      <c r="W24" s="31"/>
      <c r="X24" s="31"/>
      <c r="Y24" s="31"/>
      <c r="Z24" s="31"/>
      <c r="AA24" s="31"/>
      <c r="AB24" s="102">
        <v>18962535</v>
      </c>
      <c r="AC24" s="103"/>
      <c r="AD24" s="53"/>
    </row>
    <row r="25" spans="1:38" ht="16.5" thickTop="1" thickBot="1" x14ac:dyDescent="0.3">
      <c r="A25" s="12" t="s">
        <v>686</v>
      </c>
      <c r="B25" s="31" t="s">
        <v>31</v>
      </c>
      <c r="C25" s="31"/>
      <c r="D25" s="31" t="s">
        <v>31</v>
      </c>
      <c r="E25" s="31"/>
      <c r="F25" s="31" t="s">
        <v>31</v>
      </c>
      <c r="G25" s="31"/>
      <c r="H25" s="31" t="s">
        <v>31</v>
      </c>
      <c r="I25" s="31"/>
      <c r="J25" s="31" t="s">
        <v>31</v>
      </c>
      <c r="K25" s="31"/>
      <c r="L25" s="31" t="s">
        <v>31</v>
      </c>
      <c r="M25" s="31"/>
      <c r="N25" s="31" t="s">
        <v>31</v>
      </c>
      <c r="O25" s="31"/>
      <c r="P25" s="31" t="s">
        <v>31</v>
      </c>
      <c r="Q25" s="31"/>
      <c r="R25" s="31" t="s">
        <v>31</v>
      </c>
      <c r="S25" s="31"/>
      <c r="T25" s="31" t="s">
        <v>31</v>
      </c>
      <c r="U25" s="31"/>
      <c r="V25" s="31" t="s">
        <v>31</v>
      </c>
      <c r="W25" s="31"/>
      <c r="X25" s="31" t="s">
        <v>31</v>
      </c>
      <c r="Y25" s="31"/>
      <c r="Z25" s="31" t="s">
        <v>31</v>
      </c>
      <c r="AA25" s="31"/>
      <c r="AB25" s="31" t="s">
        <v>31</v>
      </c>
      <c r="AC25" s="31"/>
      <c r="AD25" s="31"/>
      <c r="AE25" s="31"/>
      <c r="AF25" s="31"/>
      <c r="AG25" s="31"/>
      <c r="AH25" s="31"/>
      <c r="AI25" s="31"/>
      <c r="AJ25" s="31"/>
      <c r="AK25" s="31"/>
      <c r="AL25" s="31"/>
    </row>
    <row r="26" spans="1:38" ht="15.75" thickTop="1" x14ac:dyDescent="0.25">
      <c r="A26" s="12"/>
      <c r="B26" s="31"/>
      <c r="C26" s="31"/>
      <c r="D26" s="31"/>
      <c r="E26" s="31"/>
      <c r="F26" s="31"/>
      <c r="G26" s="31"/>
      <c r="H26" s="31"/>
      <c r="I26" s="31"/>
      <c r="J26" s="31"/>
      <c r="K26" s="31"/>
      <c r="L26" s="31"/>
      <c r="M26" s="31"/>
      <c r="N26" s="31"/>
      <c r="O26" s="31"/>
      <c r="P26" s="31"/>
      <c r="Q26" s="31"/>
      <c r="R26" s="31"/>
      <c r="S26" s="31"/>
      <c r="T26" s="31"/>
      <c r="U26" s="31"/>
      <c r="V26" s="31"/>
      <c r="W26" s="31"/>
      <c r="X26" s="31"/>
      <c r="Y26" s="31"/>
      <c r="Z26" s="31"/>
      <c r="AA26" s="31"/>
      <c r="AB26" s="37"/>
      <c r="AC26" s="37"/>
      <c r="AD26" s="38"/>
      <c r="AE26" s="38"/>
      <c r="AF26" s="38"/>
      <c r="AG26" s="64" t="s">
        <v>465</v>
      </c>
      <c r="AH26" s="37"/>
    </row>
    <row r="27" spans="1:38" x14ac:dyDescent="0.25">
      <c r="A27" s="12"/>
      <c r="B27" s="31"/>
      <c r="C27" s="31"/>
      <c r="D27" s="31"/>
      <c r="E27" s="31"/>
      <c r="F27" s="31"/>
      <c r="G27" s="31"/>
      <c r="H27" s="31"/>
      <c r="I27" s="31"/>
      <c r="J27" s="31"/>
      <c r="K27" s="31"/>
      <c r="L27" s="31"/>
      <c r="M27" s="31"/>
      <c r="N27" s="31"/>
      <c r="O27" s="31"/>
      <c r="P27" s="31"/>
      <c r="Q27" s="31"/>
      <c r="R27" s="31"/>
      <c r="S27" s="31"/>
      <c r="T27" s="31"/>
      <c r="U27" s="31"/>
      <c r="V27" s="31"/>
      <c r="W27" s="31"/>
      <c r="X27" s="31"/>
      <c r="Y27" s="31"/>
      <c r="Z27" s="31"/>
      <c r="AA27" s="31"/>
      <c r="AB27" s="15"/>
      <c r="AC27" s="15"/>
      <c r="AD27" s="41"/>
      <c r="AE27" s="41"/>
      <c r="AF27" s="41"/>
      <c r="AG27" s="42" t="s">
        <v>466</v>
      </c>
      <c r="AH27" s="15"/>
    </row>
    <row r="28" spans="1:38" x14ac:dyDescent="0.25">
      <c r="A28" s="12"/>
      <c r="B28" s="31"/>
      <c r="C28" s="31"/>
      <c r="D28" s="31"/>
      <c r="E28" s="31"/>
      <c r="F28" s="31"/>
      <c r="G28" s="31"/>
      <c r="H28" s="31"/>
      <c r="I28" s="31"/>
      <c r="J28" s="31"/>
      <c r="K28" s="31"/>
      <c r="L28" s="31"/>
      <c r="M28" s="31"/>
      <c r="N28" s="31"/>
      <c r="O28" s="31"/>
      <c r="P28" s="31"/>
      <c r="Q28" s="31"/>
      <c r="R28" s="31"/>
      <c r="S28" s="31"/>
      <c r="T28" s="31"/>
      <c r="U28" s="31"/>
      <c r="V28" s="31"/>
      <c r="W28" s="31"/>
      <c r="X28" s="31"/>
      <c r="Y28" s="31"/>
      <c r="Z28" s="31"/>
      <c r="AA28" s="31"/>
      <c r="AB28" s="15"/>
      <c r="AC28" s="15"/>
      <c r="AD28" s="42" t="s">
        <v>467</v>
      </c>
      <c r="AE28" s="41"/>
      <c r="AF28" s="41"/>
      <c r="AG28" s="42" t="s">
        <v>468</v>
      </c>
      <c r="AH28" s="15"/>
    </row>
    <row r="29" spans="1:38" ht="15.75" thickBot="1" x14ac:dyDescent="0.3">
      <c r="A29" s="12"/>
      <c r="B29" s="31"/>
      <c r="C29" s="31"/>
      <c r="D29" s="31"/>
      <c r="E29" s="31"/>
      <c r="F29" s="31"/>
      <c r="G29" s="31"/>
      <c r="H29" s="31"/>
      <c r="I29" s="31"/>
      <c r="J29" s="31"/>
      <c r="K29" s="31"/>
      <c r="L29" s="31"/>
      <c r="M29" s="31"/>
      <c r="N29" s="31"/>
      <c r="O29" s="31"/>
      <c r="P29" s="31"/>
      <c r="Q29" s="31"/>
      <c r="R29" s="31"/>
      <c r="S29" s="31"/>
      <c r="T29" s="31"/>
      <c r="U29" s="31"/>
      <c r="V29" s="31"/>
      <c r="W29" s="31"/>
      <c r="X29" s="31"/>
      <c r="Y29" s="31"/>
      <c r="Z29" s="31"/>
      <c r="AA29" s="31"/>
      <c r="AB29" s="43"/>
      <c r="AC29" s="43"/>
      <c r="AD29" s="44" t="s">
        <v>509</v>
      </c>
      <c r="AE29" s="45"/>
      <c r="AF29" s="45"/>
      <c r="AG29" s="44" t="s">
        <v>470</v>
      </c>
      <c r="AH29" s="43"/>
    </row>
    <row r="30" spans="1:38" x14ac:dyDescent="0.25">
      <c r="A30" s="12"/>
      <c r="B30" s="31"/>
      <c r="C30" s="31"/>
      <c r="D30" s="31"/>
      <c r="E30" s="31"/>
      <c r="F30" s="31"/>
      <c r="G30" s="31"/>
      <c r="H30" s="31"/>
      <c r="I30" s="31"/>
      <c r="J30" s="31"/>
      <c r="K30" s="31"/>
      <c r="L30" s="31"/>
      <c r="M30" s="31"/>
      <c r="N30" s="31"/>
      <c r="O30" s="31"/>
      <c r="P30" s="31"/>
      <c r="Q30" s="31"/>
      <c r="R30" s="31"/>
      <c r="S30" s="31"/>
      <c r="T30" s="31"/>
      <c r="U30" s="31"/>
      <c r="V30" s="31"/>
      <c r="W30" s="31"/>
      <c r="X30" s="31"/>
      <c r="Y30" s="31"/>
      <c r="Z30" s="31"/>
      <c r="AA30" s="31"/>
      <c r="AB30" s="11"/>
      <c r="AC30" s="11"/>
      <c r="AD30" s="11"/>
      <c r="AE30" s="11"/>
      <c r="AF30" s="11"/>
      <c r="AG30" s="11"/>
      <c r="AH30" s="11"/>
    </row>
    <row r="31" spans="1:38" x14ac:dyDescent="0.25">
      <c r="A31" s="12"/>
      <c r="B31" s="31"/>
      <c r="C31" s="31"/>
      <c r="D31" s="31"/>
      <c r="E31" s="31"/>
      <c r="F31" s="31"/>
      <c r="G31" s="31"/>
      <c r="H31" s="31"/>
      <c r="I31" s="31"/>
      <c r="J31" s="31"/>
      <c r="K31" s="31"/>
      <c r="L31" s="31"/>
      <c r="M31" s="31"/>
      <c r="N31" s="31"/>
      <c r="O31" s="31"/>
      <c r="P31" s="31"/>
      <c r="Q31" s="31"/>
      <c r="R31" s="31"/>
      <c r="S31" s="31"/>
      <c r="T31" s="31"/>
      <c r="U31" s="31"/>
      <c r="V31" s="31"/>
      <c r="W31" s="31"/>
      <c r="X31" s="31"/>
      <c r="Y31" s="31"/>
      <c r="Z31" s="31"/>
      <c r="AA31" s="31"/>
      <c r="AB31" s="48" t="s">
        <v>471</v>
      </c>
      <c r="AC31" s="48"/>
      <c r="AD31" s="57">
        <v>3470000</v>
      </c>
      <c r="AE31" s="48"/>
      <c r="AF31" s="48" t="s">
        <v>299</v>
      </c>
      <c r="AG31" s="75">
        <v>0.59</v>
      </c>
      <c r="AH31" s="48"/>
    </row>
    <row r="32" spans="1:38" x14ac:dyDescent="0.25">
      <c r="A32" s="12"/>
      <c r="B32" s="31"/>
      <c r="C32" s="31"/>
      <c r="D32" s="31"/>
      <c r="E32" s="31"/>
      <c r="F32" s="31"/>
      <c r="G32" s="31"/>
      <c r="H32" s="31"/>
      <c r="I32" s="31"/>
      <c r="J32" s="31"/>
      <c r="K32" s="31"/>
      <c r="L32" s="31"/>
      <c r="M32" s="31"/>
      <c r="N32" s="31"/>
      <c r="O32" s="31"/>
      <c r="P32" s="31"/>
      <c r="Q32" s="31"/>
      <c r="R32" s="31"/>
      <c r="S32" s="31"/>
      <c r="T32" s="31"/>
      <c r="U32" s="31"/>
      <c r="V32" s="31"/>
      <c r="W32" s="31"/>
      <c r="X32" s="31"/>
      <c r="Y32" s="31"/>
      <c r="Z32" s="31"/>
      <c r="AA32" s="31"/>
      <c r="AB32" s="15" t="s">
        <v>510</v>
      </c>
      <c r="AC32" s="15"/>
      <c r="AD32" s="58">
        <v>1650000</v>
      </c>
      <c r="AE32" s="15"/>
      <c r="AF32" s="15"/>
      <c r="AG32" s="77">
        <v>1.1499999999999999</v>
      </c>
      <c r="AH32" s="15"/>
    </row>
    <row r="33" spans="1:38" x14ac:dyDescent="0.25">
      <c r="A33" s="12"/>
      <c r="B33" s="31"/>
      <c r="C33" s="31"/>
      <c r="D33" s="31"/>
      <c r="E33" s="31"/>
      <c r="F33" s="31"/>
      <c r="G33" s="31"/>
      <c r="H33" s="31"/>
      <c r="I33" s="31"/>
      <c r="J33" s="31"/>
      <c r="K33" s="31"/>
      <c r="L33" s="31"/>
      <c r="M33" s="31"/>
      <c r="N33" s="31"/>
      <c r="O33" s="31"/>
      <c r="P33" s="31"/>
      <c r="Q33" s="31"/>
      <c r="R33" s="31"/>
      <c r="S33" s="31"/>
      <c r="T33" s="31"/>
      <c r="U33" s="31"/>
      <c r="V33" s="31"/>
      <c r="W33" s="31"/>
      <c r="X33" s="31"/>
      <c r="Y33" s="31"/>
      <c r="Z33" s="31"/>
      <c r="AA33" s="31"/>
      <c r="AB33" s="48" t="s">
        <v>473</v>
      </c>
      <c r="AC33" s="48"/>
      <c r="AD33" s="75" t="s">
        <v>511</v>
      </c>
      <c r="AE33" s="48" t="s">
        <v>475</v>
      </c>
      <c r="AF33" s="48"/>
      <c r="AG33" s="75">
        <v>0.44</v>
      </c>
      <c r="AH33" s="48"/>
    </row>
    <row r="34" spans="1:38" ht="15.75" thickBot="1" x14ac:dyDescent="0.3">
      <c r="A34" s="12"/>
      <c r="B34" s="31"/>
      <c r="C34" s="31"/>
      <c r="D34" s="31"/>
      <c r="E34" s="31"/>
      <c r="F34" s="31"/>
      <c r="G34" s="31"/>
      <c r="H34" s="31"/>
      <c r="I34" s="31"/>
      <c r="J34" s="31"/>
      <c r="K34" s="31"/>
      <c r="L34" s="31"/>
      <c r="M34" s="31"/>
      <c r="N34" s="31"/>
      <c r="O34" s="31"/>
      <c r="P34" s="31"/>
      <c r="Q34" s="31"/>
      <c r="R34" s="31"/>
      <c r="S34" s="31"/>
      <c r="T34" s="31"/>
      <c r="U34" s="31"/>
      <c r="V34" s="31"/>
      <c r="W34" s="31"/>
      <c r="X34" s="31"/>
      <c r="Y34" s="31"/>
      <c r="Z34" s="31"/>
      <c r="AA34" s="31"/>
      <c r="AB34" s="43" t="s">
        <v>476</v>
      </c>
      <c r="AC34" s="43"/>
      <c r="AD34" s="76" t="s">
        <v>512</v>
      </c>
      <c r="AE34" s="43" t="s">
        <v>475</v>
      </c>
      <c r="AF34" s="43"/>
      <c r="AG34" s="76">
        <v>1.1000000000000001</v>
      </c>
      <c r="AH34" s="43"/>
    </row>
    <row r="35" spans="1:38" x14ac:dyDescent="0.25">
      <c r="A35" s="12"/>
      <c r="B35" s="31"/>
      <c r="C35" s="31"/>
      <c r="D35" s="31"/>
      <c r="E35" s="31"/>
      <c r="F35" s="31"/>
      <c r="G35" s="31"/>
      <c r="H35" s="31"/>
      <c r="I35" s="31"/>
      <c r="J35" s="31"/>
      <c r="K35" s="31"/>
      <c r="L35" s="31"/>
      <c r="M35" s="31"/>
      <c r="N35" s="31"/>
      <c r="O35" s="31"/>
      <c r="P35" s="31"/>
      <c r="Q35" s="31"/>
      <c r="R35" s="31"/>
      <c r="S35" s="31"/>
      <c r="T35" s="31"/>
      <c r="U35" s="31"/>
      <c r="V35" s="31"/>
      <c r="W35" s="31"/>
      <c r="X35" s="31"/>
      <c r="Y35" s="31"/>
      <c r="Z35" s="31"/>
      <c r="AA35" s="31"/>
      <c r="AB35" s="48" t="s">
        <v>478</v>
      </c>
      <c r="AC35" s="48"/>
      <c r="AD35" s="57">
        <v>3577500</v>
      </c>
      <c r="AE35" s="48"/>
      <c r="AF35" s="48"/>
      <c r="AG35" s="75">
        <v>0.85</v>
      </c>
      <c r="AH35" s="48"/>
    </row>
    <row r="36" spans="1:38" x14ac:dyDescent="0.25">
      <c r="A36" s="12"/>
      <c r="B36" s="31"/>
      <c r="C36" s="31"/>
      <c r="D36" s="31"/>
      <c r="E36" s="31"/>
      <c r="F36" s="31"/>
      <c r="G36" s="31"/>
      <c r="H36" s="31"/>
      <c r="I36" s="31"/>
      <c r="J36" s="31"/>
      <c r="K36" s="31"/>
      <c r="L36" s="31"/>
      <c r="M36" s="31"/>
      <c r="N36" s="31"/>
      <c r="O36" s="31"/>
      <c r="P36" s="31"/>
      <c r="Q36" s="31"/>
      <c r="R36" s="31"/>
      <c r="S36" s="31"/>
      <c r="T36" s="31"/>
      <c r="U36" s="31"/>
      <c r="V36" s="31"/>
      <c r="W36" s="31"/>
      <c r="X36" s="31"/>
      <c r="Y36" s="31"/>
      <c r="Z36" s="31"/>
      <c r="AA36" s="31"/>
      <c r="AB36" s="15" t="s">
        <v>510</v>
      </c>
      <c r="AC36" s="15"/>
      <c r="AD36" s="58">
        <v>3360000</v>
      </c>
      <c r="AE36" s="15"/>
      <c r="AF36" s="15"/>
      <c r="AG36" s="77">
        <v>0.30499999999999999</v>
      </c>
      <c r="AH36" s="15"/>
    </row>
    <row r="37" spans="1:38" x14ac:dyDescent="0.25">
      <c r="A37" s="12"/>
      <c r="B37" s="31"/>
      <c r="C37" s="31"/>
      <c r="D37" s="31"/>
      <c r="E37" s="31"/>
      <c r="F37" s="31"/>
      <c r="G37" s="31"/>
      <c r="H37" s="31"/>
      <c r="I37" s="31"/>
      <c r="J37" s="31"/>
      <c r="K37" s="31"/>
      <c r="L37" s="31"/>
      <c r="M37" s="31"/>
      <c r="N37" s="31"/>
      <c r="O37" s="31"/>
      <c r="P37" s="31"/>
      <c r="Q37" s="31"/>
      <c r="R37" s="31"/>
      <c r="S37" s="31"/>
      <c r="T37" s="31"/>
      <c r="U37" s="31"/>
      <c r="V37" s="31"/>
      <c r="W37" s="31"/>
      <c r="X37" s="31"/>
      <c r="Y37" s="31"/>
      <c r="Z37" s="31"/>
      <c r="AA37" s="31"/>
      <c r="AB37" s="48" t="s">
        <v>473</v>
      </c>
      <c r="AC37" s="48"/>
      <c r="AD37" s="75" t="s">
        <v>513</v>
      </c>
      <c r="AE37" s="48" t="s">
        <v>475</v>
      </c>
      <c r="AF37" s="48"/>
      <c r="AG37" s="75">
        <v>0.34</v>
      </c>
      <c r="AH37" s="48"/>
    </row>
    <row r="38" spans="1:38" ht="15.75" thickBot="1" x14ac:dyDescent="0.3">
      <c r="A38" s="12"/>
      <c r="B38" s="31"/>
      <c r="C38" s="31"/>
      <c r="D38" s="31"/>
      <c r="E38" s="31"/>
      <c r="F38" s="31"/>
      <c r="G38" s="31"/>
      <c r="H38" s="31"/>
      <c r="I38" s="31"/>
      <c r="J38" s="31"/>
      <c r="K38" s="31"/>
      <c r="L38" s="31"/>
      <c r="M38" s="31"/>
      <c r="N38" s="31"/>
      <c r="O38" s="31"/>
      <c r="P38" s="31"/>
      <c r="Q38" s="31"/>
      <c r="R38" s="31"/>
      <c r="S38" s="31"/>
      <c r="T38" s="31"/>
      <c r="U38" s="31"/>
      <c r="V38" s="31"/>
      <c r="W38" s="31"/>
      <c r="X38" s="31"/>
      <c r="Y38" s="31"/>
      <c r="Z38" s="31"/>
      <c r="AA38" s="31"/>
      <c r="AB38" s="43" t="s">
        <v>476</v>
      </c>
      <c r="AC38" s="43"/>
      <c r="AD38" s="76" t="s">
        <v>514</v>
      </c>
      <c r="AE38" s="43" t="s">
        <v>475</v>
      </c>
      <c r="AF38" s="43"/>
      <c r="AG38" s="76">
        <v>0.81</v>
      </c>
      <c r="AH38" s="43"/>
    </row>
    <row r="39" spans="1:38" x14ac:dyDescent="0.25">
      <c r="A39" s="12"/>
      <c r="B39" s="31"/>
      <c r="C39" s="31"/>
      <c r="D39" s="31"/>
      <c r="E39" s="31"/>
      <c r="F39" s="31"/>
      <c r="G39" s="31"/>
      <c r="H39" s="31"/>
      <c r="I39" s="31"/>
      <c r="J39" s="31"/>
      <c r="K39" s="31"/>
      <c r="L39" s="31"/>
      <c r="M39" s="31"/>
      <c r="N39" s="31"/>
      <c r="O39" s="31"/>
      <c r="P39" s="31"/>
      <c r="Q39" s="31"/>
      <c r="R39" s="31"/>
      <c r="S39" s="31"/>
      <c r="T39" s="31"/>
      <c r="U39" s="31"/>
      <c r="V39" s="31"/>
      <c r="W39" s="31"/>
      <c r="X39" s="31"/>
      <c r="Y39" s="31"/>
      <c r="Z39" s="31"/>
      <c r="AA39" s="31"/>
      <c r="AB39" s="48" t="s">
        <v>480</v>
      </c>
      <c r="AC39" s="48"/>
      <c r="AD39" s="57">
        <v>6357500</v>
      </c>
      <c r="AE39" s="48"/>
      <c r="AF39" s="48"/>
      <c r="AG39" s="75">
        <v>0.57999999999999996</v>
      </c>
      <c r="AH39" s="48"/>
    </row>
    <row r="40" spans="1:38" ht="15.75" thickBot="1" x14ac:dyDescent="0.3">
      <c r="A40" s="12"/>
      <c r="B40" s="31"/>
      <c r="C40" s="31"/>
      <c r="D40" s="31"/>
      <c r="E40" s="31"/>
      <c r="F40" s="31"/>
      <c r="G40" s="31"/>
      <c r="H40" s="31"/>
      <c r="I40" s="31"/>
      <c r="J40" s="31"/>
      <c r="K40" s="31"/>
      <c r="L40" s="31"/>
      <c r="M40" s="31"/>
      <c r="N40" s="31"/>
      <c r="O40" s="31"/>
      <c r="P40" s="31"/>
      <c r="Q40" s="31"/>
      <c r="R40" s="31"/>
      <c r="S40" s="31"/>
      <c r="T40" s="31"/>
      <c r="U40" s="31"/>
      <c r="V40" s="31"/>
      <c r="W40" s="31"/>
      <c r="X40" s="31"/>
      <c r="Y40" s="31"/>
      <c r="Z40" s="31"/>
      <c r="AA40" s="31"/>
      <c r="AB40" s="43" t="s">
        <v>515</v>
      </c>
      <c r="AC40" s="43"/>
      <c r="AD40" s="76" t="s">
        <v>516</v>
      </c>
      <c r="AE40" s="43" t="s">
        <v>475</v>
      </c>
      <c r="AF40" s="43"/>
      <c r="AG40" s="76">
        <v>0.69</v>
      </c>
      <c r="AH40" s="43"/>
    </row>
    <row r="41" spans="1:38" ht="15.75" thickBot="1" x14ac:dyDescent="0.3">
      <c r="A41" s="12"/>
      <c r="B41" s="31"/>
      <c r="C41" s="31"/>
      <c r="D41" s="31"/>
      <c r="E41" s="31"/>
      <c r="F41" s="31"/>
      <c r="G41" s="31"/>
      <c r="H41" s="31"/>
      <c r="I41" s="31"/>
      <c r="J41" s="31"/>
      <c r="K41" s="31"/>
      <c r="L41" s="31"/>
      <c r="M41" s="31"/>
      <c r="N41" s="31"/>
      <c r="O41" s="31"/>
      <c r="P41" s="31"/>
      <c r="Q41" s="31"/>
      <c r="R41" s="31"/>
      <c r="S41" s="31"/>
      <c r="T41" s="31"/>
      <c r="U41" s="31"/>
      <c r="V41" s="31"/>
      <c r="W41" s="31"/>
      <c r="X41" s="31"/>
      <c r="Y41" s="31"/>
      <c r="Z41" s="31"/>
      <c r="AA41" s="31"/>
      <c r="AB41" s="54" t="s">
        <v>482</v>
      </c>
      <c r="AC41" s="53"/>
      <c r="AD41" s="60">
        <v>5315000</v>
      </c>
      <c r="AE41" s="53"/>
      <c r="AF41" s="53" t="s">
        <v>299</v>
      </c>
      <c r="AG41" s="104">
        <v>0.5</v>
      </c>
      <c r="AH41" s="53"/>
    </row>
    <row r="42" spans="1:38" ht="16.5" thickTop="1" thickBot="1" x14ac:dyDescent="0.3">
      <c r="A42" s="12" t="s">
        <v>687</v>
      </c>
      <c r="B42" s="31" t="s">
        <v>31</v>
      </c>
      <c r="C42" s="31"/>
      <c r="D42" s="31" t="s">
        <v>31</v>
      </c>
      <c r="E42" s="31"/>
      <c r="F42" s="31" t="s">
        <v>31</v>
      </c>
      <c r="G42" s="31"/>
      <c r="H42" s="31" t="s">
        <v>31</v>
      </c>
      <c r="I42" s="31"/>
      <c r="J42" s="31" t="s">
        <v>31</v>
      </c>
      <c r="K42" s="31"/>
      <c r="L42" s="31" t="s">
        <v>31</v>
      </c>
      <c r="M42" s="31"/>
      <c r="N42" s="31" t="s">
        <v>31</v>
      </c>
      <c r="O42" s="31"/>
      <c r="P42" s="31" t="s">
        <v>31</v>
      </c>
      <c r="Q42" s="31"/>
      <c r="R42" s="31" t="s">
        <v>31</v>
      </c>
      <c r="S42" s="31"/>
      <c r="T42" s="31" t="s">
        <v>31</v>
      </c>
      <c r="U42" s="31"/>
      <c r="V42" s="31" t="s">
        <v>31</v>
      </c>
      <c r="W42" s="31"/>
      <c r="X42" s="31" t="s">
        <v>31</v>
      </c>
      <c r="Y42" s="31"/>
      <c r="Z42" s="31" t="s">
        <v>31</v>
      </c>
      <c r="AA42" s="31"/>
      <c r="AB42" s="31" t="s">
        <v>31</v>
      </c>
      <c r="AC42" s="31"/>
      <c r="AD42" s="31"/>
      <c r="AE42" s="31"/>
      <c r="AF42" s="31"/>
      <c r="AG42" s="31"/>
      <c r="AH42" s="31"/>
      <c r="AI42" s="31"/>
      <c r="AJ42" s="31"/>
      <c r="AK42" s="31"/>
      <c r="AL42" s="31"/>
    </row>
    <row r="43" spans="1:38" ht="15.75" thickTop="1" x14ac:dyDescent="0.25">
      <c r="A43" s="12"/>
      <c r="B43" s="31"/>
      <c r="C43" s="31"/>
      <c r="D43" s="31"/>
      <c r="E43" s="31"/>
      <c r="F43" s="31"/>
      <c r="G43" s="31"/>
      <c r="H43" s="31"/>
      <c r="I43" s="31"/>
      <c r="J43" s="31"/>
      <c r="K43" s="31"/>
      <c r="L43" s="31"/>
      <c r="M43" s="31"/>
      <c r="N43" s="31"/>
      <c r="O43" s="31"/>
      <c r="P43" s="31"/>
      <c r="Q43" s="31"/>
      <c r="R43" s="31"/>
      <c r="S43" s="31"/>
      <c r="T43" s="31"/>
      <c r="U43" s="31"/>
      <c r="V43" s="31"/>
      <c r="W43" s="31"/>
      <c r="X43" s="31"/>
      <c r="Y43" s="31"/>
      <c r="Z43" s="31"/>
      <c r="AA43" s="31"/>
      <c r="AB43" s="13"/>
      <c r="AC43" s="105" t="s">
        <v>467</v>
      </c>
      <c r="AD43" s="40"/>
      <c r="AE43" s="106" t="s">
        <v>468</v>
      </c>
      <c r="AF43" s="40"/>
    </row>
    <row r="44" spans="1:38" ht="15.75" thickBot="1" x14ac:dyDescent="0.3">
      <c r="A44" s="12"/>
      <c r="B44" s="31"/>
      <c r="C44" s="31"/>
      <c r="D44" s="31"/>
      <c r="E44" s="31"/>
      <c r="F44" s="31"/>
      <c r="G44" s="31"/>
      <c r="H44" s="31"/>
      <c r="I44" s="31"/>
      <c r="J44" s="31"/>
      <c r="K44" s="31"/>
      <c r="L44" s="31"/>
      <c r="M44" s="31"/>
      <c r="N44" s="31"/>
      <c r="O44" s="31"/>
      <c r="P44" s="31"/>
      <c r="Q44" s="31"/>
      <c r="R44" s="31"/>
      <c r="S44" s="31"/>
      <c r="T44" s="31"/>
      <c r="U44" s="31"/>
      <c r="V44" s="31"/>
      <c r="W44" s="31"/>
      <c r="X44" s="31"/>
      <c r="Y44" s="31"/>
      <c r="Z44" s="31"/>
      <c r="AA44" s="31"/>
      <c r="AB44" s="13"/>
      <c r="AC44" s="107" t="s">
        <v>519</v>
      </c>
      <c r="AD44" s="100"/>
      <c r="AE44" s="51" t="s">
        <v>470</v>
      </c>
      <c r="AF44" s="51" t="s">
        <v>484</v>
      </c>
    </row>
    <row r="45" spans="1:38" x14ac:dyDescent="0.25">
      <c r="A45" s="12"/>
      <c r="B45" s="31"/>
      <c r="C45" s="31"/>
      <c r="D45" s="31"/>
      <c r="E45" s="31"/>
      <c r="F45" s="31"/>
      <c r="G45" s="31"/>
      <c r="H45" s="31"/>
      <c r="I45" s="31"/>
      <c r="J45" s="31"/>
      <c r="K45" s="31"/>
      <c r="L45" s="31"/>
      <c r="M45" s="31"/>
      <c r="N45" s="31"/>
      <c r="O45" s="31"/>
      <c r="P45" s="31"/>
      <c r="Q45" s="31"/>
      <c r="R45" s="31"/>
      <c r="S45" s="31"/>
      <c r="T45" s="31"/>
      <c r="U45" s="31"/>
      <c r="V45" s="31"/>
      <c r="W45" s="31"/>
      <c r="X45" s="31"/>
      <c r="Y45" s="31"/>
      <c r="Z45" s="31"/>
      <c r="AA45" s="31"/>
      <c r="AB45" s="13"/>
      <c r="AC45" s="57">
        <v>400000</v>
      </c>
      <c r="AD45" s="75"/>
      <c r="AE45" s="108">
        <v>0.37</v>
      </c>
      <c r="AF45" s="98">
        <v>41680</v>
      </c>
    </row>
    <row r="46" spans="1:38" x14ac:dyDescent="0.25">
      <c r="A46" s="12"/>
      <c r="B46" s="31"/>
      <c r="C46" s="31"/>
      <c r="D46" s="31"/>
      <c r="E46" s="31"/>
      <c r="F46" s="31"/>
      <c r="G46" s="31"/>
      <c r="H46" s="31"/>
      <c r="I46" s="31"/>
      <c r="J46" s="31"/>
      <c r="K46" s="31"/>
      <c r="L46" s="31"/>
      <c r="M46" s="31"/>
      <c r="N46" s="31"/>
      <c r="O46" s="31"/>
      <c r="P46" s="31"/>
      <c r="Q46" s="31"/>
      <c r="R46" s="31"/>
      <c r="S46" s="31"/>
      <c r="T46" s="31"/>
      <c r="U46" s="31"/>
      <c r="V46" s="31"/>
      <c r="W46" s="31"/>
      <c r="X46" s="31"/>
      <c r="Y46" s="31"/>
      <c r="Z46" s="31"/>
      <c r="AA46" s="31"/>
      <c r="AB46" s="13"/>
      <c r="AC46" s="58">
        <v>150000</v>
      </c>
      <c r="AD46" s="77"/>
      <c r="AE46" s="109">
        <v>1.04</v>
      </c>
      <c r="AF46" s="110">
        <v>41709</v>
      </c>
    </row>
    <row r="47" spans="1:38" x14ac:dyDescent="0.25">
      <c r="A47" s="12"/>
      <c r="B47" s="31"/>
      <c r="C47" s="31"/>
      <c r="D47" s="31"/>
      <c r="E47" s="31"/>
      <c r="F47" s="31"/>
      <c r="G47" s="31"/>
      <c r="H47" s="31"/>
      <c r="I47" s="31"/>
      <c r="J47" s="31"/>
      <c r="K47" s="31"/>
      <c r="L47" s="31"/>
      <c r="M47" s="31"/>
      <c r="N47" s="31"/>
      <c r="O47" s="31"/>
      <c r="P47" s="31"/>
      <c r="Q47" s="31"/>
      <c r="R47" s="31"/>
      <c r="S47" s="31"/>
      <c r="T47" s="31"/>
      <c r="U47" s="31"/>
      <c r="V47" s="31"/>
      <c r="W47" s="31"/>
      <c r="X47" s="31"/>
      <c r="Y47" s="31"/>
      <c r="Z47" s="31"/>
      <c r="AA47" s="31"/>
      <c r="AB47" s="13"/>
      <c r="AC47" s="57">
        <v>100000</v>
      </c>
      <c r="AD47" s="75"/>
      <c r="AE47" s="108">
        <v>0.85499999999999998</v>
      </c>
      <c r="AF47" s="98">
        <v>42023</v>
      </c>
    </row>
    <row r="48" spans="1:38" x14ac:dyDescent="0.25">
      <c r="A48" s="12"/>
      <c r="B48" s="31"/>
      <c r="C48" s="31"/>
      <c r="D48" s="31"/>
      <c r="E48" s="31"/>
      <c r="F48" s="31"/>
      <c r="G48" s="31"/>
      <c r="H48" s="31"/>
      <c r="I48" s="31"/>
      <c r="J48" s="31"/>
      <c r="K48" s="31"/>
      <c r="L48" s="31"/>
      <c r="M48" s="31"/>
      <c r="N48" s="31"/>
      <c r="O48" s="31"/>
      <c r="P48" s="31"/>
      <c r="Q48" s="31"/>
      <c r="R48" s="31"/>
      <c r="S48" s="31"/>
      <c r="T48" s="31"/>
      <c r="U48" s="31"/>
      <c r="V48" s="31"/>
      <c r="W48" s="31"/>
      <c r="X48" s="31"/>
      <c r="Y48" s="31"/>
      <c r="Z48" s="31"/>
      <c r="AA48" s="31"/>
      <c r="AB48" s="13"/>
      <c r="AC48" s="58">
        <v>400000</v>
      </c>
      <c r="AD48" s="77"/>
      <c r="AE48" s="15" t="s">
        <v>520</v>
      </c>
      <c r="AF48" s="110">
        <v>42134</v>
      </c>
    </row>
    <row r="49" spans="1:38" x14ac:dyDescent="0.25">
      <c r="A49" s="12"/>
      <c r="B49" s="31"/>
      <c r="C49" s="31"/>
      <c r="D49" s="31"/>
      <c r="E49" s="31"/>
      <c r="F49" s="31"/>
      <c r="G49" s="31"/>
      <c r="H49" s="31"/>
      <c r="I49" s="31"/>
      <c r="J49" s="31"/>
      <c r="K49" s="31"/>
      <c r="L49" s="31"/>
      <c r="M49" s="31"/>
      <c r="N49" s="31"/>
      <c r="O49" s="31"/>
      <c r="P49" s="31"/>
      <c r="Q49" s="31"/>
      <c r="R49" s="31"/>
      <c r="S49" s="31"/>
      <c r="T49" s="31"/>
      <c r="U49" s="31"/>
      <c r="V49" s="31"/>
      <c r="W49" s="31"/>
      <c r="X49" s="31"/>
      <c r="Y49" s="31"/>
      <c r="Z49" s="31"/>
      <c r="AA49" s="31"/>
      <c r="AB49" s="13"/>
      <c r="AC49" s="57">
        <v>1195000</v>
      </c>
      <c r="AD49" s="75"/>
      <c r="AE49" s="48" t="s">
        <v>521</v>
      </c>
      <c r="AF49" s="98">
        <v>42605</v>
      </c>
    </row>
    <row r="50" spans="1:38" ht="15.75" thickBot="1" x14ac:dyDescent="0.3">
      <c r="A50" s="12"/>
      <c r="B50" s="31"/>
      <c r="C50" s="31"/>
      <c r="D50" s="31"/>
      <c r="E50" s="31"/>
      <c r="F50" s="31"/>
      <c r="G50" s="31"/>
      <c r="H50" s="31"/>
      <c r="I50" s="31"/>
      <c r="J50" s="31"/>
      <c r="K50" s="31"/>
      <c r="L50" s="31"/>
      <c r="M50" s="31"/>
      <c r="N50" s="31"/>
      <c r="O50" s="31"/>
      <c r="P50" s="31"/>
      <c r="Q50" s="31"/>
      <c r="R50" s="31"/>
      <c r="S50" s="31"/>
      <c r="T50" s="31"/>
      <c r="U50" s="31"/>
      <c r="V50" s="31"/>
      <c r="W50" s="31"/>
      <c r="X50" s="31"/>
      <c r="Y50" s="31"/>
      <c r="Z50" s="31"/>
      <c r="AA50" s="31"/>
      <c r="AB50" s="13"/>
      <c r="AC50" s="59">
        <v>3070000</v>
      </c>
      <c r="AD50" s="76"/>
      <c r="AE50" s="43" t="s">
        <v>522</v>
      </c>
      <c r="AF50" s="101">
        <v>42308</v>
      </c>
    </row>
    <row r="51" spans="1:38" ht="15.75" thickBot="1" x14ac:dyDescent="0.3">
      <c r="A51" s="12"/>
      <c r="B51" s="31"/>
      <c r="C51" s="31"/>
      <c r="D51" s="31"/>
      <c r="E51" s="31"/>
      <c r="F51" s="31"/>
      <c r="G51" s="31"/>
      <c r="H51" s="31"/>
      <c r="I51" s="31"/>
      <c r="J51" s="31"/>
      <c r="K51" s="31"/>
      <c r="L51" s="31"/>
      <c r="M51" s="31"/>
      <c r="N51" s="31"/>
      <c r="O51" s="31"/>
      <c r="P51" s="31"/>
      <c r="Q51" s="31"/>
      <c r="R51" s="31"/>
      <c r="S51" s="31"/>
      <c r="T51" s="31"/>
      <c r="U51" s="31"/>
      <c r="V51" s="31"/>
      <c r="W51" s="31"/>
      <c r="X51" s="31"/>
      <c r="Y51" s="31"/>
      <c r="Z51" s="31"/>
      <c r="AA51" s="31"/>
      <c r="AB51" s="13"/>
      <c r="AC51" s="60">
        <v>5315000</v>
      </c>
      <c r="AD51" s="104"/>
      <c r="AE51" s="53"/>
      <c r="AF51" s="53"/>
    </row>
    <row r="52" spans="1:38" ht="16.5" thickTop="1" thickBot="1" x14ac:dyDescent="0.3">
      <c r="A52" s="12" t="s">
        <v>688</v>
      </c>
      <c r="B52" s="31" t="s">
        <v>31</v>
      </c>
      <c r="C52" s="31"/>
      <c r="D52" s="31" t="s">
        <v>31</v>
      </c>
      <c r="E52" s="31"/>
      <c r="F52" s="31" t="s">
        <v>31</v>
      </c>
      <c r="G52" s="31"/>
      <c r="H52" s="31" t="s">
        <v>31</v>
      </c>
      <c r="I52" s="31"/>
      <c r="J52" s="31" t="s">
        <v>31</v>
      </c>
      <c r="K52" s="31"/>
      <c r="L52" s="31" t="s">
        <v>31</v>
      </c>
      <c r="M52" s="31"/>
      <c r="N52" s="31" t="s">
        <v>31</v>
      </c>
      <c r="O52" s="31"/>
      <c r="P52" s="31" t="s">
        <v>31</v>
      </c>
      <c r="Q52" s="31"/>
      <c r="R52" s="31" t="s">
        <v>31</v>
      </c>
      <c r="S52" s="31"/>
      <c r="T52" s="31" t="s">
        <v>31</v>
      </c>
      <c r="U52" s="31"/>
      <c r="V52" s="31" t="s">
        <v>31</v>
      </c>
      <c r="W52" s="31"/>
      <c r="X52" s="31" t="s">
        <v>31</v>
      </c>
      <c r="Y52" s="31"/>
      <c r="Z52" s="31" t="s">
        <v>31</v>
      </c>
      <c r="AA52" s="31"/>
      <c r="AB52" s="31" t="s">
        <v>31</v>
      </c>
      <c r="AC52" s="31"/>
      <c r="AD52" s="31"/>
      <c r="AE52" s="31"/>
      <c r="AF52" s="31"/>
      <c r="AG52" s="31"/>
      <c r="AH52" s="31"/>
      <c r="AI52" s="31"/>
      <c r="AJ52" s="31"/>
      <c r="AK52" s="31"/>
      <c r="AL52" s="31"/>
    </row>
    <row r="53" spans="1:38" ht="15.75" thickTop="1" x14ac:dyDescent="0.25">
      <c r="A53" s="12"/>
      <c r="B53" s="31"/>
      <c r="C53" s="31"/>
      <c r="D53" s="31"/>
      <c r="E53" s="31"/>
      <c r="F53" s="31"/>
      <c r="G53" s="31"/>
      <c r="H53" s="31"/>
      <c r="I53" s="31"/>
      <c r="J53" s="31"/>
      <c r="K53" s="31"/>
      <c r="L53" s="31"/>
      <c r="M53" s="31"/>
      <c r="N53" s="31"/>
      <c r="O53" s="31"/>
      <c r="P53" s="31"/>
      <c r="Q53" s="31"/>
      <c r="R53" s="31"/>
      <c r="S53" s="31"/>
      <c r="T53" s="31"/>
      <c r="U53" s="31"/>
      <c r="V53" s="31"/>
      <c r="W53" s="31"/>
      <c r="X53" s="31"/>
      <c r="Y53" s="31"/>
      <c r="Z53" s="31"/>
      <c r="AA53" s="31"/>
      <c r="AB53" s="13"/>
      <c r="AC53" s="37"/>
      <c r="AD53" s="37"/>
      <c r="AE53" s="64" t="s">
        <v>345</v>
      </c>
      <c r="AF53" s="38"/>
      <c r="AG53" s="38"/>
      <c r="AH53" s="64" t="s">
        <v>345</v>
      </c>
      <c r="AI53" s="38"/>
      <c r="AJ53" s="38"/>
      <c r="AK53" s="64" t="s">
        <v>345</v>
      </c>
      <c r="AL53" s="37"/>
    </row>
    <row r="54" spans="1:38" x14ac:dyDescent="0.25">
      <c r="A54" s="12"/>
      <c r="B54" s="31"/>
      <c r="C54" s="31"/>
      <c r="D54" s="31"/>
      <c r="E54" s="31"/>
      <c r="F54" s="31"/>
      <c r="G54" s="31"/>
      <c r="H54" s="31"/>
      <c r="I54" s="31"/>
      <c r="J54" s="31"/>
      <c r="K54" s="31"/>
      <c r="L54" s="31"/>
      <c r="M54" s="31"/>
      <c r="N54" s="31"/>
      <c r="O54" s="31"/>
      <c r="P54" s="31"/>
      <c r="Q54" s="31"/>
      <c r="R54" s="31"/>
      <c r="S54" s="31"/>
      <c r="T54" s="31"/>
      <c r="U54" s="31"/>
      <c r="V54" s="31"/>
      <c r="W54" s="31"/>
      <c r="X54" s="31"/>
      <c r="Y54" s="31"/>
      <c r="Z54" s="31"/>
      <c r="AA54" s="31"/>
      <c r="AB54" s="13"/>
      <c r="AC54" s="15"/>
      <c r="AD54" s="15"/>
      <c r="AE54" s="42" t="s">
        <v>324</v>
      </c>
      <c r="AF54" s="41"/>
      <c r="AG54" s="41"/>
      <c r="AH54" s="42" t="s">
        <v>324</v>
      </c>
      <c r="AI54" s="41"/>
      <c r="AJ54" s="41"/>
      <c r="AK54" s="42" t="s">
        <v>324</v>
      </c>
      <c r="AL54" s="15"/>
    </row>
    <row r="55" spans="1:38" x14ac:dyDescent="0.25">
      <c r="A55" s="12"/>
      <c r="B55" s="31"/>
      <c r="C55" s="31"/>
      <c r="D55" s="31"/>
      <c r="E55" s="31"/>
      <c r="F55" s="31"/>
      <c r="G55" s="31"/>
      <c r="H55" s="31"/>
      <c r="I55" s="31"/>
      <c r="J55" s="31"/>
      <c r="K55" s="31"/>
      <c r="L55" s="31"/>
      <c r="M55" s="31"/>
      <c r="N55" s="31"/>
      <c r="O55" s="31"/>
      <c r="P55" s="31"/>
      <c r="Q55" s="31"/>
      <c r="R55" s="31"/>
      <c r="S55" s="31"/>
      <c r="T55" s="31"/>
      <c r="U55" s="31"/>
      <c r="V55" s="31"/>
      <c r="W55" s="31"/>
      <c r="X55" s="31"/>
      <c r="Y55" s="31"/>
      <c r="Z55" s="31"/>
      <c r="AA55" s="31"/>
      <c r="AB55" s="13"/>
      <c r="AC55" s="15"/>
      <c r="AD55" s="15"/>
      <c r="AE55" s="42" t="s">
        <v>346</v>
      </c>
      <c r="AF55" s="41"/>
      <c r="AG55" s="41"/>
      <c r="AH55" s="42" t="s">
        <v>346</v>
      </c>
      <c r="AI55" s="41"/>
      <c r="AJ55" s="41"/>
      <c r="AK55" s="42" t="s">
        <v>346</v>
      </c>
      <c r="AL55" s="15"/>
    </row>
    <row r="56" spans="1:38" ht="15.75" thickBot="1" x14ac:dyDescent="0.3">
      <c r="A56" s="12"/>
      <c r="B56" s="31"/>
      <c r="C56" s="31"/>
      <c r="D56" s="31"/>
      <c r="E56" s="31"/>
      <c r="F56" s="31"/>
      <c r="G56" s="31"/>
      <c r="H56" s="31"/>
      <c r="I56" s="31"/>
      <c r="J56" s="31"/>
      <c r="K56" s="31"/>
      <c r="L56" s="31"/>
      <c r="M56" s="31"/>
      <c r="N56" s="31"/>
      <c r="O56" s="31"/>
      <c r="P56" s="31"/>
      <c r="Q56" s="31"/>
      <c r="R56" s="31"/>
      <c r="S56" s="31"/>
      <c r="T56" s="31"/>
      <c r="U56" s="31"/>
      <c r="V56" s="31"/>
      <c r="W56" s="31"/>
      <c r="X56" s="31"/>
      <c r="Y56" s="31"/>
      <c r="Z56" s="31"/>
      <c r="AA56" s="31"/>
      <c r="AB56" s="13"/>
      <c r="AC56" s="43"/>
      <c r="AD56" s="43"/>
      <c r="AE56" s="44" t="s">
        <v>525</v>
      </c>
      <c r="AF56" s="45"/>
      <c r="AG56" s="45"/>
      <c r="AH56" s="44" t="s">
        <v>526</v>
      </c>
      <c r="AI56" s="45"/>
      <c r="AJ56" s="45"/>
      <c r="AK56" s="44" t="s">
        <v>527</v>
      </c>
      <c r="AL56" s="43"/>
    </row>
    <row r="57" spans="1:38" x14ac:dyDescent="0.25">
      <c r="A57" s="12"/>
      <c r="B57" s="31"/>
      <c r="C57" s="31"/>
      <c r="D57" s="31"/>
      <c r="E57" s="31"/>
      <c r="F57" s="31"/>
      <c r="G57" s="31"/>
      <c r="H57" s="31"/>
      <c r="I57" s="31"/>
      <c r="J57" s="31"/>
      <c r="K57" s="31"/>
      <c r="L57" s="31"/>
      <c r="M57" s="31"/>
      <c r="N57" s="31"/>
      <c r="O57" s="31"/>
      <c r="P57" s="31"/>
      <c r="Q57" s="31"/>
      <c r="R57" s="31"/>
      <c r="S57" s="31"/>
      <c r="T57" s="31"/>
      <c r="U57" s="31"/>
      <c r="V57" s="31"/>
      <c r="W57" s="31"/>
      <c r="X57" s="31"/>
      <c r="Y57" s="31"/>
      <c r="Z57" s="31"/>
      <c r="AA57" s="31"/>
      <c r="AB57" s="13"/>
      <c r="AC57" s="48" t="s">
        <v>528</v>
      </c>
      <c r="AD57" s="48" t="s">
        <v>299</v>
      </c>
      <c r="AE57" s="75">
        <v>948</v>
      </c>
      <c r="AF57" s="48"/>
      <c r="AG57" s="48" t="s">
        <v>299</v>
      </c>
      <c r="AH57" s="57">
        <v>300506</v>
      </c>
      <c r="AI57" s="48"/>
      <c r="AJ57" s="48" t="s">
        <v>299</v>
      </c>
      <c r="AK57" s="57">
        <v>509196</v>
      </c>
      <c r="AL57" s="48"/>
    </row>
    <row r="58" spans="1:38" x14ac:dyDescent="0.25">
      <c r="A58" s="12"/>
      <c r="B58" s="31"/>
      <c r="C58" s="31"/>
      <c r="D58" s="31"/>
      <c r="E58" s="31"/>
      <c r="F58" s="31"/>
      <c r="G58" s="31"/>
      <c r="H58" s="31"/>
      <c r="I58" s="31"/>
      <c r="J58" s="31"/>
      <c r="K58" s="31"/>
      <c r="L58" s="31"/>
      <c r="M58" s="31"/>
      <c r="N58" s="31"/>
      <c r="O58" s="31"/>
      <c r="P58" s="31"/>
      <c r="Q58" s="31"/>
      <c r="R58" s="31"/>
      <c r="S58" s="31"/>
      <c r="T58" s="31"/>
      <c r="U58" s="31"/>
      <c r="V58" s="31"/>
      <c r="W58" s="31"/>
      <c r="X58" s="31"/>
      <c r="Y58" s="31"/>
      <c r="Z58" s="31"/>
      <c r="AA58" s="31"/>
      <c r="AB58" s="13"/>
      <c r="AC58" s="15" t="s">
        <v>68</v>
      </c>
      <c r="AD58" s="15"/>
      <c r="AE58" s="77" t="s">
        <v>338</v>
      </c>
      <c r="AF58" s="15"/>
      <c r="AG58" s="15"/>
      <c r="AH58" s="58">
        <v>201000</v>
      </c>
      <c r="AI58" s="15"/>
      <c r="AJ58" s="15"/>
      <c r="AK58" s="77" t="s">
        <v>338</v>
      </c>
      <c r="AL58" s="15"/>
    </row>
    <row r="59" spans="1:38" x14ac:dyDescent="0.25">
      <c r="A59" s="12"/>
      <c r="B59" s="31"/>
      <c r="C59" s="31"/>
      <c r="D59" s="31"/>
      <c r="E59" s="31"/>
      <c r="F59" s="31"/>
      <c r="G59" s="31"/>
      <c r="H59" s="31"/>
      <c r="I59" s="31"/>
      <c r="J59" s="31"/>
      <c r="K59" s="31"/>
      <c r="L59" s="31"/>
      <c r="M59" s="31"/>
      <c r="N59" s="31"/>
      <c r="O59" s="31"/>
      <c r="P59" s="31"/>
      <c r="Q59" s="31"/>
      <c r="R59" s="31"/>
      <c r="S59" s="31"/>
      <c r="T59" s="31"/>
      <c r="U59" s="31"/>
      <c r="V59" s="31"/>
      <c r="W59" s="31"/>
      <c r="X59" s="31"/>
      <c r="Y59" s="31"/>
      <c r="Z59" s="31"/>
      <c r="AA59" s="31"/>
      <c r="AB59" s="13"/>
      <c r="AC59" s="48" t="s">
        <v>70</v>
      </c>
      <c r="AD59" s="48"/>
      <c r="AE59" s="75" t="s">
        <v>338</v>
      </c>
      <c r="AF59" s="48"/>
      <c r="AG59" s="48"/>
      <c r="AH59" s="57">
        <v>178677</v>
      </c>
      <c r="AI59" s="48"/>
      <c r="AJ59" s="48"/>
      <c r="AK59" s="57">
        <v>105212</v>
      </c>
      <c r="AL59" s="48"/>
    </row>
    <row r="60" spans="1:38" ht="15.75" thickBot="1" x14ac:dyDescent="0.3">
      <c r="A60" s="12"/>
      <c r="B60" s="31"/>
      <c r="C60" s="31"/>
      <c r="D60" s="31"/>
      <c r="E60" s="31"/>
      <c r="F60" s="31"/>
      <c r="G60" s="31"/>
      <c r="H60" s="31"/>
      <c r="I60" s="31"/>
      <c r="J60" s="31"/>
      <c r="K60" s="31"/>
      <c r="L60" s="31"/>
      <c r="M60" s="31"/>
      <c r="N60" s="31"/>
      <c r="O60" s="31"/>
      <c r="P60" s="31"/>
      <c r="Q60" s="31"/>
      <c r="R60" s="31"/>
      <c r="S60" s="31"/>
      <c r="T60" s="31"/>
      <c r="U60" s="31"/>
      <c r="V60" s="31"/>
      <c r="W60" s="31"/>
      <c r="X60" s="31"/>
      <c r="Y60" s="31"/>
      <c r="Z60" s="31"/>
      <c r="AA60" s="31"/>
      <c r="AB60" s="13"/>
      <c r="AC60" s="43" t="s">
        <v>74</v>
      </c>
      <c r="AD60" s="43"/>
      <c r="AE60" s="76" t="s">
        <v>338</v>
      </c>
      <c r="AF60" s="43"/>
      <c r="AG60" s="43"/>
      <c r="AH60" s="59">
        <v>203027</v>
      </c>
      <c r="AI60" s="43"/>
      <c r="AJ60" s="43"/>
      <c r="AK60" s="59">
        <v>32974</v>
      </c>
      <c r="AL60" s="43"/>
    </row>
    <row r="61" spans="1:38" ht="15.75" thickBot="1" x14ac:dyDescent="0.3">
      <c r="A61" s="12"/>
      <c r="B61" s="31"/>
      <c r="C61" s="31"/>
      <c r="D61" s="31"/>
      <c r="E61" s="31"/>
      <c r="F61" s="31"/>
      <c r="G61" s="31"/>
      <c r="H61" s="31"/>
      <c r="I61" s="31"/>
      <c r="J61" s="31"/>
      <c r="K61" s="31"/>
      <c r="L61" s="31"/>
      <c r="M61" s="31"/>
      <c r="N61" s="31"/>
      <c r="O61" s="31"/>
      <c r="P61" s="31"/>
      <c r="Q61" s="31"/>
      <c r="R61" s="31"/>
      <c r="S61" s="31"/>
      <c r="T61" s="31"/>
      <c r="U61" s="31"/>
      <c r="V61" s="31"/>
      <c r="W61" s="31"/>
      <c r="X61" s="31"/>
      <c r="Y61" s="31"/>
      <c r="Z61" s="31"/>
      <c r="AA61" s="31"/>
      <c r="AB61" s="13"/>
      <c r="AC61" s="53"/>
      <c r="AD61" s="53" t="s">
        <v>299</v>
      </c>
      <c r="AE61" s="104">
        <v>948</v>
      </c>
      <c r="AF61" s="53"/>
      <c r="AG61" s="53" t="s">
        <v>299</v>
      </c>
      <c r="AH61" s="60">
        <v>883210</v>
      </c>
      <c r="AI61" s="53"/>
      <c r="AJ61" s="53" t="s">
        <v>299</v>
      </c>
      <c r="AK61" s="60">
        <v>647382</v>
      </c>
      <c r="AL61" s="53"/>
    </row>
    <row r="62" spans="1:38" ht="16.5" thickTop="1" thickBot="1" x14ac:dyDescent="0.3">
      <c r="A62" s="12" t="s">
        <v>689</v>
      </c>
      <c r="B62" s="34" t="s">
        <v>31</v>
      </c>
      <c r="C62" s="34"/>
      <c r="D62" s="34" t="s">
        <v>31</v>
      </c>
      <c r="E62" s="34"/>
      <c r="F62" s="34" t="s">
        <v>31</v>
      </c>
      <c r="G62" s="34"/>
      <c r="H62" s="34" t="s">
        <v>31</v>
      </c>
      <c r="I62" s="34"/>
      <c r="J62" s="34" t="s">
        <v>31</v>
      </c>
      <c r="K62" s="34"/>
      <c r="L62" s="34" t="s">
        <v>31</v>
      </c>
      <c r="M62" s="34"/>
      <c r="N62" s="34" t="s">
        <v>31</v>
      </c>
      <c r="O62" s="34"/>
      <c r="P62" s="34" t="s">
        <v>31</v>
      </c>
      <c r="Q62" s="34"/>
      <c r="R62" s="34" t="s">
        <v>31</v>
      </c>
      <c r="S62" s="34"/>
      <c r="T62" s="34" t="s">
        <v>31</v>
      </c>
      <c r="U62" s="34"/>
      <c r="V62" s="34" t="s">
        <v>31</v>
      </c>
      <c r="W62" s="34"/>
      <c r="X62" s="34" t="s">
        <v>31</v>
      </c>
      <c r="Y62" s="34"/>
      <c r="Z62" s="34" t="s">
        <v>31</v>
      </c>
      <c r="AA62" s="34"/>
      <c r="AB62" s="31" t="s">
        <v>31</v>
      </c>
      <c r="AC62" s="31"/>
      <c r="AD62" s="31"/>
      <c r="AE62" s="31"/>
      <c r="AF62" s="31"/>
      <c r="AG62" s="31"/>
      <c r="AH62" s="31"/>
      <c r="AI62" s="31"/>
      <c r="AJ62" s="31"/>
      <c r="AK62" s="31"/>
      <c r="AL62" s="31"/>
    </row>
    <row r="63" spans="1:38" ht="15.75" thickTop="1" x14ac:dyDescent="0.25">
      <c r="A63" s="12"/>
      <c r="B63" s="21" t="s">
        <v>385</v>
      </c>
      <c r="C63" s="21" t="s">
        <v>423</v>
      </c>
      <c r="D63" s="21" t="s">
        <v>385</v>
      </c>
      <c r="E63" s="21" t="s">
        <v>419</v>
      </c>
      <c r="F63" s="21" t="s">
        <v>385</v>
      </c>
      <c r="G63" s="21" t="s">
        <v>507</v>
      </c>
      <c r="H63" s="21" t="s">
        <v>385</v>
      </c>
      <c r="I63" s="21" t="s">
        <v>505</v>
      </c>
      <c r="J63" s="21" t="s">
        <v>385</v>
      </c>
      <c r="K63" s="21" t="s">
        <v>459</v>
      </c>
      <c r="L63" s="21" t="s">
        <v>385</v>
      </c>
      <c r="M63" s="21" t="s">
        <v>449</v>
      </c>
      <c r="N63" s="21" t="s">
        <v>385</v>
      </c>
      <c r="O63" s="21" t="s">
        <v>501</v>
      </c>
      <c r="P63" s="21" t="s">
        <v>385</v>
      </c>
      <c r="Q63" s="21" t="s">
        <v>501</v>
      </c>
      <c r="R63" s="21" t="s">
        <v>385</v>
      </c>
      <c r="S63" s="21" t="s">
        <v>499</v>
      </c>
      <c r="T63" s="21" t="s">
        <v>385</v>
      </c>
      <c r="U63" s="21" t="s">
        <v>497</v>
      </c>
      <c r="V63" s="21" t="s">
        <v>385</v>
      </c>
      <c r="W63" s="21" t="s">
        <v>435</v>
      </c>
      <c r="X63" s="21" t="s">
        <v>385</v>
      </c>
      <c r="Y63" s="21" t="s">
        <v>494</v>
      </c>
      <c r="Z63" s="21" t="s">
        <v>385</v>
      </c>
      <c r="AA63" s="21" t="s">
        <v>491</v>
      </c>
      <c r="AB63" s="13"/>
      <c r="AC63" s="37"/>
      <c r="AD63" s="111" t="s">
        <v>345</v>
      </c>
      <c r="AE63" s="111" t="s">
        <v>345</v>
      </c>
      <c r="AF63" s="111" t="s">
        <v>345</v>
      </c>
    </row>
    <row r="64" spans="1:38" x14ac:dyDescent="0.25">
      <c r="A64" s="12"/>
      <c r="B64" s="21" t="s">
        <v>387</v>
      </c>
      <c r="C64" s="21" t="s">
        <v>424</v>
      </c>
      <c r="D64" s="21" t="s">
        <v>387</v>
      </c>
      <c r="E64" s="21" t="s">
        <v>420</v>
      </c>
      <c r="F64" s="21" t="s">
        <v>492</v>
      </c>
      <c r="G64" s="21" t="s">
        <v>495</v>
      </c>
      <c r="H64" s="21" t="s">
        <v>492</v>
      </c>
      <c r="I64" s="21" t="s">
        <v>460</v>
      </c>
      <c r="J64" s="21" t="s">
        <v>387</v>
      </c>
      <c r="K64" s="21" t="s">
        <v>460</v>
      </c>
      <c r="L64" s="21" t="s">
        <v>387</v>
      </c>
      <c r="M64" s="21" t="s">
        <v>450</v>
      </c>
      <c r="N64" s="21" t="s">
        <v>492</v>
      </c>
      <c r="O64" s="21" t="s">
        <v>495</v>
      </c>
      <c r="P64" s="21" t="s">
        <v>492</v>
      </c>
      <c r="Q64" s="21" t="s">
        <v>495</v>
      </c>
      <c r="R64" s="21" t="s">
        <v>492</v>
      </c>
      <c r="S64" s="21" t="s">
        <v>460</v>
      </c>
      <c r="T64" s="21" t="s">
        <v>492</v>
      </c>
      <c r="U64" s="21" t="s">
        <v>460</v>
      </c>
      <c r="V64" s="21" t="s">
        <v>387</v>
      </c>
      <c r="W64" s="21" t="s">
        <v>424</v>
      </c>
      <c r="X64" s="21" t="s">
        <v>492</v>
      </c>
      <c r="Y64" s="21" t="s">
        <v>495</v>
      </c>
      <c r="Z64" s="21" t="s">
        <v>492</v>
      </c>
      <c r="AA64" s="21" t="s">
        <v>460</v>
      </c>
      <c r="AB64" s="13"/>
      <c r="AC64" s="15"/>
      <c r="AD64" s="65" t="s">
        <v>324</v>
      </c>
      <c r="AE64" s="65" t="s">
        <v>324</v>
      </c>
      <c r="AF64" s="65" t="s">
        <v>324</v>
      </c>
    </row>
    <row r="65" spans="1:32" x14ac:dyDescent="0.25">
      <c r="A65" s="12"/>
      <c r="B65" s="21" t="s">
        <v>389</v>
      </c>
      <c r="C65" s="87">
        <v>0.39</v>
      </c>
      <c r="D65" s="21" t="s">
        <v>389</v>
      </c>
      <c r="E65" s="21" t="s">
        <v>421</v>
      </c>
      <c r="F65" s="21" t="s">
        <v>389</v>
      </c>
      <c r="G65" s="87">
        <v>0.86</v>
      </c>
      <c r="H65" s="21" t="s">
        <v>389</v>
      </c>
      <c r="I65" s="87">
        <v>0.86</v>
      </c>
      <c r="J65" s="21" t="s">
        <v>389</v>
      </c>
      <c r="K65" s="87">
        <v>0.91</v>
      </c>
      <c r="L65" s="21" t="s">
        <v>389</v>
      </c>
      <c r="M65" s="90">
        <v>0.77500000000000002</v>
      </c>
      <c r="N65" s="21" t="s">
        <v>389</v>
      </c>
      <c r="O65" s="87">
        <v>0.96</v>
      </c>
      <c r="P65" s="21" t="s">
        <v>389</v>
      </c>
      <c r="Q65" s="87">
        <v>0.96</v>
      </c>
      <c r="R65" s="21" t="s">
        <v>389</v>
      </c>
      <c r="S65" s="87">
        <v>0.93</v>
      </c>
      <c r="T65" s="21" t="s">
        <v>389</v>
      </c>
      <c r="U65" s="87">
        <v>0.88</v>
      </c>
      <c r="V65" s="21" t="s">
        <v>389</v>
      </c>
      <c r="W65" s="87">
        <v>1.2</v>
      </c>
      <c r="X65" s="21" t="s">
        <v>389</v>
      </c>
      <c r="Y65" s="87">
        <v>0.9</v>
      </c>
      <c r="Z65" s="21" t="s">
        <v>389</v>
      </c>
      <c r="AA65" s="87">
        <v>0.98</v>
      </c>
      <c r="AB65" s="13"/>
      <c r="AC65" s="15"/>
      <c r="AD65" s="65" t="s">
        <v>326</v>
      </c>
      <c r="AE65" s="65" t="s">
        <v>326</v>
      </c>
      <c r="AF65" s="65" t="s">
        <v>326</v>
      </c>
    </row>
    <row r="66" spans="1:32" ht="15.75" thickBot="1" x14ac:dyDescent="0.3">
      <c r="A66" s="12"/>
      <c r="B66" s="21" t="s">
        <v>391</v>
      </c>
      <c r="C66" s="87">
        <v>0</v>
      </c>
      <c r="D66" s="21" t="s">
        <v>391</v>
      </c>
      <c r="E66" s="87">
        <v>0</v>
      </c>
      <c r="F66" s="21" t="s">
        <v>391</v>
      </c>
      <c r="G66" s="87">
        <v>0</v>
      </c>
      <c r="H66" s="21" t="s">
        <v>391</v>
      </c>
      <c r="I66" s="87">
        <v>0</v>
      </c>
      <c r="J66" s="21" t="s">
        <v>391</v>
      </c>
      <c r="K66" s="87">
        <v>0</v>
      </c>
      <c r="L66" s="21" t="s">
        <v>391</v>
      </c>
      <c r="M66" s="87">
        <v>0</v>
      </c>
      <c r="N66" s="21" t="s">
        <v>391</v>
      </c>
      <c r="O66" s="87">
        <v>0</v>
      </c>
      <c r="P66" s="21" t="s">
        <v>391</v>
      </c>
      <c r="Q66" s="87">
        <v>0</v>
      </c>
      <c r="R66" s="21" t="s">
        <v>391</v>
      </c>
      <c r="S66" s="87">
        <v>0</v>
      </c>
      <c r="T66" s="21" t="s">
        <v>391</v>
      </c>
      <c r="U66" s="87">
        <v>0</v>
      </c>
      <c r="V66" s="21" t="s">
        <v>391</v>
      </c>
      <c r="W66" s="87">
        <v>0</v>
      </c>
      <c r="X66" s="21" t="s">
        <v>391</v>
      </c>
      <c r="Y66" s="87">
        <v>0</v>
      </c>
      <c r="Z66" s="21" t="s">
        <v>391</v>
      </c>
      <c r="AA66" s="87">
        <v>0</v>
      </c>
      <c r="AB66" s="13"/>
      <c r="AC66" s="43"/>
      <c r="AD66" s="67">
        <v>2014</v>
      </c>
      <c r="AE66" s="67">
        <v>2013</v>
      </c>
      <c r="AF66" s="67">
        <v>2012</v>
      </c>
    </row>
    <row r="67" spans="1:32" x14ac:dyDescent="0.25">
      <c r="A67" s="12"/>
      <c r="B67" s="35"/>
      <c r="C67" s="35"/>
      <c r="D67" s="35"/>
      <c r="E67" s="35"/>
      <c r="F67" s="35"/>
      <c r="G67" s="35"/>
      <c r="H67" s="35"/>
      <c r="I67" s="35"/>
      <c r="J67" s="35"/>
      <c r="K67" s="35"/>
      <c r="L67" s="35"/>
      <c r="M67" s="35"/>
      <c r="N67" s="35"/>
      <c r="O67" s="35"/>
      <c r="P67" s="35"/>
      <c r="Q67" s="35"/>
      <c r="R67" s="35"/>
      <c r="S67" s="35"/>
      <c r="T67" s="35"/>
      <c r="U67" s="35"/>
      <c r="V67" s="35"/>
      <c r="W67" s="35"/>
      <c r="X67" s="35"/>
      <c r="Y67" s="35"/>
      <c r="Z67" s="35"/>
      <c r="AA67" s="35"/>
      <c r="AB67" s="13"/>
      <c r="AC67" s="48" t="s">
        <v>530</v>
      </c>
      <c r="AD67" s="97" t="s">
        <v>531</v>
      </c>
      <c r="AE67" s="112">
        <v>1.1599999999999999E-2</v>
      </c>
      <c r="AF67" s="97" t="s">
        <v>532</v>
      </c>
    </row>
    <row r="68" spans="1:32" x14ac:dyDescent="0.25">
      <c r="A68" s="12"/>
      <c r="B68" s="31"/>
      <c r="C68" s="31"/>
      <c r="D68" s="31"/>
      <c r="E68" s="31"/>
      <c r="F68" s="31"/>
      <c r="G68" s="31"/>
      <c r="H68" s="31"/>
      <c r="I68" s="31"/>
      <c r="J68" s="31"/>
      <c r="K68" s="31"/>
      <c r="L68" s="31"/>
      <c r="M68" s="31"/>
      <c r="N68" s="31"/>
      <c r="O68" s="31"/>
      <c r="P68" s="31"/>
      <c r="Q68" s="31"/>
      <c r="R68" s="31"/>
      <c r="S68" s="31"/>
      <c r="T68" s="31"/>
      <c r="U68" s="31"/>
      <c r="V68" s="31"/>
      <c r="W68" s="31"/>
      <c r="X68" s="31"/>
      <c r="Y68" s="31"/>
      <c r="Z68" s="31"/>
      <c r="AA68" s="31"/>
      <c r="AB68" s="13"/>
      <c r="AC68" s="15" t="s">
        <v>533</v>
      </c>
      <c r="AD68" s="16" t="s">
        <v>531</v>
      </c>
      <c r="AE68" s="16" t="s">
        <v>495</v>
      </c>
      <c r="AF68" s="16" t="s">
        <v>534</v>
      </c>
    </row>
    <row r="69" spans="1:32" x14ac:dyDescent="0.25">
      <c r="A69" s="12"/>
      <c r="B69" s="31"/>
      <c r="C69" s="31"/>
      <c r="D69" s="31"/>
      <c r="E69" s="31"/>
      <c r="F69" s="31"/>
      <c r="G69" s="31"/>
      <c r="H69" s="31"/>
      <c r="I69" s="31"/>
      <c r="J69" s="31"/>
      <c r="K69" s="31"/>
      <c r="L69" s="31"/>
      <c r="M69" s="31"/>
      <c r="N69" s="31"/>
      <c r="O69" s="31"/>
      <c r="P69" s="31"/>
      <c r="Q69" s="31"/>
      <c r="R69" s="31"/>
      <c r="S69" s="31"/>
      <c r="T69" s="31"/>
      <c r="U69" s="31"/>
      <c r="V69" s="31"/>
      <c r="W69" s="31"/>
      <c r="X69" s="31"/>
      <c r="Y69" s="31"/>
      <c r="Z69" s="31"/>
      <c r="AA69" s="31"/>
      <c r="AB69" s="13"/>
      <c r="AC69" s="48" t="s">
        <v>389</v>
      </c>
      <c r="AD69" s="97" t="s">
        <v>531</v>
      </c>
      <c r="AE69" s="113">
        <v>0.81</v>
      </c>
      <c r="AF69" s="97" t="s">
        <v>535</v>
      </c>
    </row>
    <row r="70" spans="1:32" ht="15.75" thickBot="1" x14ac:dyDescent="0.3">
      <c r="A70" s="12"/>
      <c r="B70" s="31"/>
      <c r="C70" s="31"/>
      <c r="D70" s="31"/>
      <c r="E70" s="31"/>
      <c r="F70" s="31"/>
      <c r="G70" s="31"/>
      <c r="H70" s="31"/>
      <c r="I70" s="31"/>
      <c r="J70" s="31"/>
      <c r="K70" s="31"/>
      <c r="L70" s="31"/>
      <c r="M70" s="31"/>
      <c r="N70" s="31"/>
      <c r="O70" s="31"/>
      <c r="P70" s="31"/>
      <c r="Q70" s="31"/>
      <c r="R70" s="31"/>
      <c r="S70" s="31"/>
      <c r="T70" s="31"/>
      <c r="U70" s="31"/>
      <c r="V70" s="31"/>
      <c r="W70" s="31"/>
      <c r="X70" s="31"/>
      <c r="Y70" s="31"/>
      <c r="Z70" s="31"/>
      <c r="AA70" s="31"/>
      <c r="AB70" s="13"/>
      <c r="AC70" s="91" t="s">
        <v>391</v>
      </c>
      <c r="AD70" s="114" t="s">
        <v>531</v>
      </c>
      <c r="AE70" s="115">
        <v>0</v>
      </c>
      <c r="AF70" s="115">
        <v>0</v>
      </c>
    </row>
  </sheetData>
  <mergeCells count="160">
    <mergeCell ref="AB62:AL62"/>
    <mergeCell ref="X62:Y62"/>
    <mergeCell ref="X67:Y67"/>
    <mergeCell ref="X68:Y68"/>
    <mergeCell ref="X69:Y69"/>
    <mergeCell ref="X70:Y70"/>
    <mergeCell ref="Z62:AA62"/>
    <mergeCell ref="Z67:AA67"/>
    <mergeCell ref="Z68:AA68"/>
    <mergeCell ref="Z69:AA69"/>
    <mergeCell ref="Z70:AA70"/>
    <mergeCell ref="T62:U62"/>
    <mergeCell ref="T67:U67"/>
    <mergeCell ref="T68:U68"/>
    <mergeCell ref="T69:U69"/>
    <mergeCell ref="T70:U70"/>
    <mergeCell ref="V62:W62"/>
    <mergeCell ref="V67:W67"/>
    <mergeCell ref="V68:W68"/>
    <mergeCell ref="V69:W69"/>
    <mergeCell ref="V70:W70"/>
    <mergeCell ref="P62:Q62"/>
    <mergeCell ref="P67:Q67"/>
    <mergeCell ref="P68:Q68"/>
    <mergeCell ref="P69:Q69"/>
    <mergeCell ref="P70:Q70"/>
    <mergeCell ref="R62:S62"/>
    <mergeCell ref="R67:S67"/>
    <mergeCell ref="R68:S68"/>
    <mergeCell ref="R69:S69"/>
    <mergeCell ref="R70:S70"/>
    <mergeCell ref="L62:M62"/>
    <mergeCell ref="L67:M67"/>
    <mergeCell ref="L68:M68"/>
    <mergeCell ref="L69:M69"/>
    <mergeCell ref="L70:M70"/>
    <mergeCell ref="N62:O62"/>
    <mergeCell ref="N67:O67"/>
    <mergeCell ref="N68:O68"/>
    <mergeCell ref="N69:O69"/>
    <mergeCell ref="N70:O70"/>
    <mergeCell ref="H62:I62"/>
    <mergeCell ref="H67:I67"/>
    <mergeCell ref="H68:I68"/>
    <mergeCell ref="H69:I69"/>
    <mergeCell ref="H70:I70"/>
    <mergeCell ref="J62:K62"/>
    <mergeCell ref="J67:K67"/>
    <mergeCell ref="J68:K68"/>
    <mergeCell ref="J69:K69"/>
    <mergeCell ref="J70:K70"/>
    <mergeCell ref="D69:E69"/>
    <mergeCell ref="D70:E70"/>
    <mergeCell ref="F62:G62"/>
    <mergeCell ref="F67:G67"/>
    <mergeCell ref="F68:G68"/>
    <mergeCell ref="F69:G69"/>
    <mergeCell ref="F70:G70"/>
    <mergeCell ref="AB52:AL52"/>
    <mergeCell ref="A62:A70"/>
    <mergeCell ref="B62:C62"/>
    <mergeCell ref="B67:C67"/>
    <mergeCell ref="B68:C68"/>
    <mergeCell ref="B69:C69"/>
    <mergeCell ref="B70:C70"/>
    <mergeCell ref="D62:E62"/>
    <mergeCell ref="D67:E67"/>
    <mergeCell ref="D68:E68"/>
    <mergeCell ref="P52:Q61"/>
    <mergeCell ref="R52:S61"/>
    <mergeCell ref="T52:U61"/>
    <mergeCell ref="V52:W61"/>
    <mergeCell ref="X52:Y61"/>
    <mergeCell ref="Z52:AA61"/>
    <mergeCell ref="Z42:AA51"/>
    <mergeCell ref="AB42:AL42"/>
    <mergeCell ref="A52:A61"/>
    <mergeCell ref="B52:C61"/>
    <mergeCell ref="D52:E61"/>
    <mergeCell ref="F52:G61"/>
    <mergeCell ref="H52:I61"/>
    <mergeCell ref="J52:K61"/>
    <mergeCell ref="L52:M61"/>
    <mergeCell ref="N52:O61"/>
    <mergeCell ref="N42:O51"/>
    <mergeCell ref="P42:Q51"/>
    <mergeCell ref="R42:S51"/>
    <mergeCell ref="T42:U51"/>
    <mergeCell ref="V42:W51"/>
    <mergeCell ref="X42:Y51"/>
    <mergeCell ref="X25:Y41"/>
    <mergeCell ref="Z25:AA41"/>
    <mergeCell ref="AB25:AL25"/>
    <mergeCell ref="A42:A51"/>
    <mergeCell ref="B42:C51"/>
    <mergeCell ref="D42:E51"/>
    <mergeCell ref="F42:G51"/>
    <mergeCell ref="H42:I51"/>
    <mergeCell ref="J42:K51"/>
    <mergeCell ref="L42:M51"/>
    <mergeCell ref="L25:M41"/>
    <mergeCell ref="N25:O41"/>
    <mergeCell ref="P25:Q41"/>
    <mergeCell ref="R25:S41"/>
    <mergeCell ref="T25:U41"/>
    <mergeCell ref="V25:W41"/>
    <mergeCell ref="A25:A41"/>
    <mergeCell ref="B25:C41"/>
    <mergeCell ref="D25:E41"/>
    <mergeCell ref="F25:G41"/>
    <mergeCell ref="H25:I41"/>
    <mergeCell ref="J25:K41"/>
    <mergeCell ref="R19:S24"/>
    <mergeCell ref="T19:U24"/>
    <mergeCell ref="V19:W24"/>
    <mergeCell ref="X19:Y24"/>
    <mergeCell ref="Z19:AA24"/>
    <mergeCell ref="AB19:AL19"/>
    <mergeCell ref="AB3:AL3"/>
    <mergeCell ref="A19:A24"/>
    <mergeCell ref="B19:C24"/>
    <mergeCell ref="D19:E24"/>
    <mergeCell ref="F19:G24"/>
    <mergeCell ref="H19:I24"/>
    <mergeCell ref="J19:K24"/>
    <mergeCell ref="L19:M24"/>
    <mergeCell ref="N19:O24"/>
    <mergeCell ref="P19:Q24"/>
    <mergeCell ref="P3:Q18"/>
    <mergeCell ref="R3:S18"/>
    <mergeCell ref="T3:U18"/>
    <mergeCell ref="V3:W18"/>
    <mergeCell ref="X3:Y18"/>
    <mergeCell ref="Z3:AA18"/>
    <mergeCell ref="Z2:AA2"/>
    <mergeCell ref="AB2:AL2"/>
    <mergeCell ref="A3:A18"/>
    <mergeCell ref="B3:C18"/>
    <mergeCell ref="D3:E18"/>
    <mergeCell ref="F3:G18"/>
    <mergeCell ref="H3:I18"/>
    <mergeCell ref="J3:K18"/>
    <mergeCell ref="L3:M18"/>
    <mergeCell ref="N3:O18"/>
    <mergeCell ref="N2:O2"/>
    <mergeCell ref="P2:Q2"/>
    <mergeCell ref="R2:S2"/>
    <mergeCell ref="T2:U2"/>
    <mergeCell ref="V2:W2"/>
    <mergeCell ref="X2:Y2"/>
    <mergeCell ref="A1:A2"/>
    <mergeCell ref="B1:E1"/>
    <mergeCell ref="F1:AA1"/>
    <mergeCell ref="AB1:AL1"/>
    <mergeCell ref="B2:C2"/>
    <mergeCell ref="D2:E2"/>
    <mergeCell ref="F2:G2"/>
    <mergeCell ref="H2:I2"/>
    <mergeCell ref="J2:K2"/>
    <mergeCell ref="L2:M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52</v>
      </c>
      <c r="B1" s="1" t="s">
        <v>2</v>
      </c>
      <c r="C1" s="1" t="s">
        <v>29</v>
      </c>
    </row>
    <row r="2" spans="1:3" x14ac:dyDescent="0.25">
      <c r="A2" s="2" t="s">
        <v>53</v>
      </c>
      <c r="B2" s="3" t="s">
        <v>54</v>
      </c>
      <c r="C2" s="3" t="s">
        <v>54</v>
      </c>
    </row>
    <row r="3" spans="1:3" x14ac:dyDescent="0.25">
      <c r="A3" s="2" t="s">
        <v>55</v>
      </c>
      <c r="B3" s="3" t="s">
        <v>54</v>
      </c>
      <c r="C3" s="3" t="s">
        <v>54</v>
      </c>
    </row>
    <row r="4" spans="1:3" x14ac:dyDescent="0.25">
      <c r="A4" s="2" t="s">
        <v>56</v>
      </c>
      <c r="B4" s="3" t="s">
        <v>54</v>
      </c>
      <c r="C4" s="3" t="s">
        <v>54</v>
      </c>
    </row>
    <row r="5" spans="1:3" x14ac:dyDescent="0.25">
      <c r="A5" s="2" t="s">
        <v>57</v>
      </c>
      <c r="B5" s="3" t="s">
        <v>54</v>
      </c>
      <c r="C5" s="3" t="s">
        <v>54</v>
      </c>
    </row>
    <row r="6" spans="1:3" x14ac:dyDescent="0.25">
      <c r="A6" s="2" t="s">
        <v>58</v>
      </c>
      <c r="B6" s="3" t="s">
        <v>54</v>
      </c>
      <c r="C6" s="3" t="s">
        <v>54</v>
      </c>
    </row>
    <row r="7" spans="1:3" ht="30" x14ac:dyDescent="0.25">
      <c r="A7" s="2" t="s">
        <v>59</v>
      </c>
      <c r="B7" s="3" t="s">
        <v>54</v>
      </c>
      <c r="C7" s="3" t="s">
        <v>54</v>
      </c>
    </row>
    <row r="8" spans="1:3" x14ac:dyDescent="0.25">
      <c r="A8" s="2" t="s">
        <v>60</v>
      </c>
      <c r="B8" s="5">
        <v>87992975</v>
      </c>
      <c r="C8" s="5">
        <v>71677317</v>
      </c>
    </row>
    <row r="9" spans="1:3" x14ac:dyDescent="0.25">
      <c r="A9" s="2" t="s">
        <v>61</v>
      </c>
      <c r="B9" s="5">
        <v>87992975</v>
      </c>
      <c r="C9" s="5">
        <v>7167731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16.5703125" bestFit="1" customWidth="1"/>
    <col min="3" max="3" width="1.85546875" bestFit="1" customWidth="1"/>
    <col min="4" max="4" width="10.28515625" bestFit="1" customWidth="1"/>
    <col min="6" max="6" width="1.85546875" bestFit="1" customWidth="1"/>
    <col min="7" max="7" width="10.28515625" bestFit="1" customWidth="1"/>
    <col min="9" max="9" width="1.85546875" bestFit="1" customWidth="1"/>
    <col min="10" max="10" width="10.28515625" bestFit="1" customWidth="1"/>
  </cols>
  <sheetData>
    <row r="1" spans="1:11" ht="15" customHeight="1" x14ac:dyDescent="0.25">
      <c r="A1" s="6" t="s">
        <v>690</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75" thickBot="1" x14ac:dyDescent="0.3">
      <c r="A3" s="12" t="s">
        <v>691</v>
      </c>
      <c r="B3" s="31" t="s">
        <v>31</v>
      </c>
      <c r="C3" s="31"/>
      <c r="D3" s="31"/>
      <c r="E3" s="31"/>
      <c r="F3" s="31"/>
      <c r="G3" s="31"/>
      <c r="H3" s="31"/>
      <c r="I3" s="31"/>
      <c r="J3" s="31"/>
      <c r="K3" s="31"/>
    </row>
    <row r="4" spans="1:11" ht="15.75" thickTop="1" x14ac:dyDescent="0.25">
      <c r="A4" s="12"/>
      <c r="B4" s="37"/>
      <c r="C4" s="37"/>
      <c r="D4" s="105" t="s">
        <v>326</v>
      </c>
      <c r="E4" s="116"/>
      <c r="F4" s="116"/>
      <c r="G4" s="105" t="s">
        <v>326</v>
      </c>
      <c r="H4" s="37"/>
    </row>
    <row r="5" spans="1:11" ht="15.75" thickBot="1" x14ac:dyDescent="0.3">
      <c r="A5" s="12"/>
      <c r="B5" s="43"/>
      <c r="C5" s="43"/>
      <c r="D5" s="107">
        <v>2014</v>
      </c>
      <c r="E5" s="76"/>
      <c r="F5" s="76"/>
      <c r="G5" s="107">
        <v>2013</v>
      </c>
      <c r="H5" s="43"/>
    </row>
    <row r="6" spans="1:11" x14ac:dyDescent="0.25">
      <c r="A6" s="12"/>
      <c r="B6" s="11"/>
      <c r="C6" s="11"/>
      <c r="D6" s="11"/>
      <c r="E6" s="11"/>
      <c r="F6" s="11"/>
      <c r="G6" s="11"/>
      <c r="H6" s="11"/>
    </row>
    <row r="7" spans="1:11" x14ac:dyDescent="0.25">
      <c r="A7" s="12"/>
      <c r="B7" s="15" t="s">
        <v>541</v>
      </c>
      <c r="C7" s="15"/>
      <c r="D7" s="15"/>
      <c r="E7" s="15"/>
      <c r="F7" s="15"/>
      <c r="G7" s="15"/>
      <c r="H7" s="15"/>
    </row>
    <row r="8" spans="1:11" x14ac:dyDescent="0.25">
      <c r="A8" s="12"/>
      <c r="B8" s="48" t="s">
        <v>542</v>
      </c>
      <c r="C8" s="48" t="s">
        <v>299</v>
      </c>
      <c r="D8" s="57">
        <v>2194131</v>
      </c>
      <c r="E8" s="48"/>
      <c r="F8" s="48" t="s">
        <v>299</v>
      </c>
      <c r="G8" s="57">
        <v>2161650</v>
      </c>
      <c r="H8" s="48"/>
    </row>
    <row r="9" spans="1:11" ht="15.75" thickBot="1" x14ac:dyDescent="0.3">
      <c r="A9" s="12"/>
      <c r="B9" s="43" t="s">
        <v>543</v>
      </c>
      <c r="C9" s="43"/>
      <c r="D9" s="59">
        <v>1912350</v>
      </c>
      <c r="E9" s="43"/>
      <c r="F9" s="43"/>
      <c r="G9" s="59">
        <v>1282113</v>
      </c>
      <c r="H9" s="43"/>
    </row>
    <row r="10" spans="1:11" ht="15.75" thickBot="1" x14ac:dyDescent="0.3">
      <c r="A10" s="12"/>
      <c r="B10" s="53"/>
      <c r="C10" s="53" t="s">
        <v>299</v>
      </c>
      <c r="D10" s="60">
        <v>4106481</v>
      </c>
      <c r="E10" s="53"/>
      <c r="F10" s="53" t="s">
        <v>299</v>
      </c>
      <c r="G10" s="60">
        <v>3443763</v>
      </c>
      <c r="H10" s="53"/>
    </row>
    <row r="11" spans="1:11" ht="16.5" thickTop="1" thickBot="1" x14ac:dyDescent="0.3">
      <c r="A11" s="12" t="s">
        <v>692</v>
      </c>
      <c r="B11" s="82" t="s">
        <v>31</v>
      </c>
      <c r="C11" s="82"/>
      <c r="D11" s="82"/>
      <c r="E11" s="82"/>
      <c r="F11" s="82"/>
      <c r="G11" s="82"/>
      <c r="H11" s="82"/>
      <c r="I11" s="82"/>
      <c r="J11" s="82"/>
      <c r="K11" s="82"/>
    </row>
    <row r="12" spans="1:11" ht="15.75" thickTop="1" x14ac:dyDescent="0.25">
      <c r="A12" s="12"/>
      <c r="B12" s="37"/>
      <c r="C12" s="37"/>
      <c r="D12" s="64" t="s">
        <v>345</v>
      </c>
      <c r="E12" s="38"/>
      <c r="F12" s="38"/>
      <c r="G12" s="64" t="s">
        <v>345</v>
      </c>
      <c r="H12" s="38"/>
      <c r="I12" s="38"/>
      <c r="J12" s="64" t="s">
        <v>345</v>
      </c>
      <c r="K12" s="37"/>
    </row>
    <row r="13" spans="1:11" x14ac:dyDescent="0.25">
      <c r="A13" s="12"/>
      <c r="B13" s="15"/>
      <c r="C13" s="15"/>
      <c r="D13" s="42" t="s">
        <v>324</v>
      </c>
      <c r="E13" s="41"/>
      <c r="F13" s="41"/>
      <c r="G13" s="42" t="s">
        <v>324</v>
      </c>
      <c r="H13" s="41"/>
      <c r="I13" s="41"/>
      <c r="J13" s="42" t="s">
        <v>324</v>
      </c>
      <c r="K13" s="15"/>
    </row>
    <row r="14" spans="1:11" x14ac:dyDescent="0.25">
      <c r="A14" s="12"/>
      <c r="B14" s="15"/>
      <c r="C14" s="15"/>
      <c r="D14" s="42" t="s">
        <v>326</v>
      </c>
      <c r="E14" s="41"/>
      <c r="F14" s="41"/>
      <c r="G14" s="42" t="s">
        <v>326</v>
      </c>
      <c r="H14" s="41"/>
      <c r="I14" s="41"/>
      <c r="J14" s="42" t="s">
        <v>326</v>
      </c>
      <c r="K14" s="15"/>
    </row>
    <row r="15" spans="1:11" ht="15.75" thickBot="1" x14ac:dyDescent="0.3">
      <c r="A15" s="12"/>
      <c r="B15" s="43"/>
      <c r="C15" s="43"/>
      <c r="D15" s="44">
        <v>2014</v>
      </c>
      <c r="E15" s="45"/>
      <c r="F15" s="45"/>
      <c r="G15" s="44">
        <v>2013</v>
      </c>
      <c r="H15" s="45"/>
      <c r="I15" s="45"/>
      <c r="J15" s="44">
        <v>2012</v>
      </c>
      <c r="K15" s="43"/>
    </row>
    <row r="16" spans="1:11" x14ac:dyDescent="0.25">
      <c r="A16" s="12"/>
      <c r="B16" s="11"/>
      <c r="C16" s="11"/>
      <c r="D16" s="11"/>
      <c r="E16" s="11"/>
      <c r="F16" s="11"/>
      <c r="G16" s="11"/>
      <c r="H16" s="11"/>
      <c r="I16" s="11"/>
      <c r="J16" s="11"/>
      <c r="K16" s="11"/>
    </row>
    <row r="17" spans="1:11" x14ac:dyDescent="0.25">
      <c r="A17" s="12"/>
      <c r="B17" s="15" t="s">
        <v>142</v>
      </c>
      <c r="C17" s="15"/>
      <c r="D17" s="15"/>
      <c r="E17" s="15"/>
      <c r="F17" s="15"/>
      <c r="G17" s="15"/>
      <c r="H17" s="15"/>
      <c r="I17" s="15"/>
      <c r="J17" s="15"/>
      <c r="K17" s="15"/>
    </row>
    <row r="18" spans="1:11" x14ac:dyDescent="0.25">
      <c r="A18" s="12"/>
      <c r="B18" s="48" t="s">
        <v>542</v>
      </c>
      <c r="C18" s="48" t="s">
        <v>299</v>
      </c>
      <c r="D18" s="57">
        <v>1753202</v>
      </c>
      <c r="E18" s="48"/>
      <c r="F18" s="48" t="s">
        <v>299</v>
      </c>
      <c r="G18" s="57">
        <v>2486208</v>
      </c>
      <c r="H18" s="48"/>
      <c r="I18" s="48" t="s">
        <v>299</v>
      </c>
      <c r="J18" s="57">
        <v>2569352</v>
      </c>
      <c r="K18" s="48"/>
    </row>
    <row r="19" spans="1:11" ht="15.75" thickBot="1" x14ac:dyDescent="0.3">
      <c r="A19" s="12"/>
      <c r="B19" s="43" t="s">
        <v>543</v>
      </c>
      <c r="C19" s="43"/>
      <c r="D19" s="59">
        <v>2210288</v>
      </c>
      <c r="E19" s="43"/>
      <c r="F19" s="43"/>
      <c r="G19" s="59">
        <v>5441742</v>
      </c>
      <c r="H19" s="43"/>
      <c r="I19" s="43"/>
      <c r="J19" s="59">
        <v>6429030</v>
      </c>
      <c r="K19" s="43"/>
    </row>
    <row r="20" spans="1:11" ht="15.75" thickBot="1" x14ac:dyDescent="0.3">
      <c r="A20" s="12"/>
      <c r="B20" s="53"/>
      <c r="C20" s="53" t="s">
        <v>299</v>
      </c>
      <c r="D20" s="60">
        <v>3963490</v>
      </c>
      <c r="E20" s="53"/>
      <c r="F20" s="53" t="s">
        <v>299</v>
      </c>
      <c r="G20" s="60">
        <v>7927950</v>
      </c>
      <c r="H20" s="53"/>
      <c r="I20" s="53" t="s">
        <v>299</v>
      </c>
      <c r="J20" s="60">
        <v>8998382</v>
      </c>
      <c r="K20" s="53"/>
    </row>
  </sheetData>
  <mergeCells count="7">
    <mergeCell ref="A1:A2"/>
    <mergeCell ref="B1:K1"/>
    <mergeCell ref="B2:K2"/>
    <mergeCell ref="A3:A10"/>
    <mergeCell ref="B3:K3"/>
    <mergeCell ref="A11:A20"/>
    <mergeCell ref="B11:K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36.5703125" bestFit="1" customWidth="1"/>
    <col min="2" max="2" width="21.85546875" bestFit="1" customWidth="1"/>
    <col min="4" max="4" width="10.140625" bestFit="1" customWidth="1"/>
    <col min="5" max="5" width="1.5703125" bestFit="1" customWidth="1"/>
    <col min="6" max="6" width="1.85546875" bestFit="1" customWidth="1"/>
    <col min="7" max="7" width="8.28515625" bestFit="1" customWidth="1"/>
    <col min="8" max="8" width="1.5703125" bestFit="1" customWidth="1"/>
    <col min="9" max="9" width="1.85546875" bestFit="1" customWidth="1"/>
    <col min="10" max="10" width="7.85546875" bestFit="1" customWidth="1"/>
    <col min="12" max="12" width="1.85546875" bestFit="1" customWidth="1"/>
    <col min="13" max="13" width="8.28515625" bestFit="1" customWidth="1"/>
    <col min="15" max="15" width="1.85546875" bestFit="1" customWidth="1"/>
    <col min="16" max="16" width="7.85546875" bestFit="1" customWidth="1"/>
  </cols>
  <sheetData>
    <row r="1" spans="1:17" ht="15" customHeight="1" x14ac:dyDescent="0.25">
      <c r="A1" s="6" t="s">
        <v>693</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75" thickBot="1" x14ac:dyDescent="0.3">
      <c r="A3" s="12" t="s">
        <v>694</v>
      </c>
      <c r="B3" s="82" t="s">
        <v>31</v>
      </c>
      <c r="C3" s="82"/>
      <c r="D3" s="82"/>
      <c r="E3" s="82"/>
      <c r="F3" s="82"/>
      <c r="G3" s="82"/>
      <c r="H3" s="82"/>
      <c r="I3" s="82"/>
      <c r="J3" s="82"/>
      <c r="K3" s="82"/>
      <c r="L3" s="82"/>
      <c r="M3" s="82"/>
      <c r="N3" s="82"/>
      <c r="O3" s="82"/>
      <c r="P3" s="82"/>
      <c r="Q3" s="82"/>
    </row>
    <row r="4" spans="1:17" ht="15.75" thickTop="1" x14ac:dyDescent="0.25">
      <c r="A4" s="12"/>
      <c r="B4" s="37"/>
      <c r="C4" s="37"/>
      <c r="D4" s="117"/>
      <c r="E4" s="117"/>
      <c r="F4" s="117"/>
      <c r="G4" s="121">
        <v>41670</v>
      </c>
      <c r="H4" s="121"/>
      <c r="I4" s="121"/>
      <c r="J4" s="121"/>
      <c r="K4" s="63"/>
      <c r="L4" s="63"/>
      <c r="M4" s="121">
        <v>41305</v>
      </c>
      <c r="N4" s="121"/>
      <c r="O4" s="121"/>
      <c r="P4" s="121"/>
      <c r="Q4" s="40"/>
    </row>
    <row r="5" spans="1:17" x14ac:dyDescent="0.25">
      <c r="A5" s="12"/>
      <c r="B5" s="15"/>
      <c r="C5" s="15"/>
      <c r="D5" s="118"/>
      <c r="E5" s="118"/>
      <c r="F5" s="118"/>
      <c r="G5" s="42" t="s">
        <v>550</v>
      </c>
      <c r="H5" s="41"/>
      <c r="I5" s="41"/>
      <c r="J5" s="42" t="s">
        <v>551</v>
      </c>
      <c r="K5" s="41"/>
      <c r="L5" s="41"/>
      <c r="M5" s="42" t="s">
        <v>550</v>
      </c>
      <c r="N5" s="41"/>
      <c r="O5" s="41"/>
      <c r="P5" s="42" t="s">
        <v>551</v>
      </c>
      <c r="Q5" s="15"/>
    </row>
    <row r="6" spans="1:17" ht="15.75" thickBot="1" x14ac:dyDescent="0.3">
      <c r="A6" s="12"/>
      <c r="B6" s="43"/>
      <c r="C6" s="43"/>
      <c r="D6" s="67" t="s">
        <v>552</v>
      </c>
      <c r="E6" s="119"/>
      <c r="F6" s="119"/>
      <c r="G6" s="44" t="s">
        <v>553</v>
      </c>
      <c r="H6" s="45"/>
      <c r="I6" s="45"/>
      <c r="J6" s="44" t="s">
        <v>553</v>
      </c>
      <c r="K6" s="45"/>
      <c r="L6" s="45"/>
      <c r="M6" s="44" t="s">
        <v>553</v>
      </c>
      <c r="N6" s="45"/>
      <c r="O6" s="45"/>
      <c r="P6" s="44" t="s">
        <v>553</v>
      </c>
      <c r="Q6" s="43"/>
    </row>
    <row r="7" spans="1:17" x14ac:dyDescent="0.25">
      <c r="A7" s="12"/>
      <c r="B7" s="48" t="s">
        <v>32</v>
      </c>
      <c r="C7" s="48"/>
      <c r="D7" s="97" t="s">
        <v>233</v>
      </c>
      <c r="E7" s="48"/>
      <c r="F7" s="48" t="s">
        <v>299</v>
      </c>
      <c r="G7" s="57">
        <v>2615966</v>
      </c>
      <c r="H7" s="48"/>
      <c r="I7" s="120" t="s">
        <v>299</v>
      </c>
      <c r="J7" s="57">
        <v>2615966</v>
      </c>
      <c r="K7" s="48"/>
      <c r="L7" s="120" t="s">
        <v>299</v>
      </c>
      <c r="M7" s="57">
        <v>2117142</v>
      </c>
      <c r="N7" s="48"/>
      <c r="O7" s="120" t="s">
        <v>299</v>
      </c>
      <c r="P7" s="57">
        <v>2117142</v>
      </c>
      <c r="Q7" s="48"/>
    </row>
    <row r="8" spans="1:17" x14ac:dyDescent="0.25">
      <c r="A8" s="12"/>
      <c r="B8" s="15" t="s">
        <v>33</v>
      </c>
      <c r="C8" s="15"/>
      <c r="D8" s="16" t="s">
        <v>235</v>
      </c>
      <c r="E8" s="15"/>
      <c r="F8" s="15" t="s">
        <v>299</v>
      </c>
      <c r="G8" s="58">
        <v>4238</v>
      </c>
      <c r="H8" s="15"/>
      <c r="I8" s="13" t="s">
        <v>299</v>
      </c>
      <c r="J8" s="58">
        <v>4238</v>
      </c>
      <c r="K8" s="15"/>
      <c r="L8" s="13" t="s">
        <v>299</v>
      </c>
      <c r="M8" s="58">
        <v>33357</v>
      </c>
      <c r="N8" s="15"/>
      <c r="O8" s="13" t="s">
        <v>299</v>
      </c>
      <c r="P8" s="58">
        <v>33357</v>
      </c>
      <c r="Q8" s="15"/>
    </row>
    <row r="9" spans="1:17" x14ac:dyDescent="0.25">
      <c r="A9" s="12"/>
      <c r="B9" s="48" t="s">
        <v>35</v>
      </c>
      <c r="C9" s="48"/>
      <c r="D9" s="97" t="s">
        <v>235</v>
      </c>
      <c r="E9" s="48"/>
      <c r="F9" s="48" t="s">
        <v>299</v>
      </c>
      <c r="G9" s="57">
        <v>260000</v>
      </c>
      <c r="H9" s="48"/>
      <c r="I9" s="120" t="s">
        <v>299</v>
      </c>
      <c r="J9" s="57">
        <v>260000</v>
      </c>
      <c r="K9" s="48"/>
      <c r="L9" s="120" t="s">
        <v>299</v>
      </c>
      <c r="M9" s="75" t="s">
        <v>338</v>
      </c>
      <c r="N9" s="48"/>
      <c r="O9" s="120" t="s">
        <v>299</v>
      </c>
      <c r="P9" s="75" t="s">
        <v>338</v>
      </c>
      <c r="Q9" s="48"/>
    </row>
    <row r="10" spans="1:17" x14ac:dyDescent="0.25">
      <c r="A10" s="12"/>
      <c r="B10" s="15" t="s">
        <v>349</v>
      </c>
      <c r="C10" s="15"/>
      <c r="D10" s="16" t="s">
        <v>235</v>
      </c>
      <c r="E10" s="15"/>
      <c r="F10" s="15" t="s">
        <v>299</v>
      </c>
      <c r="G10" s="58">
        <v>247303</v>
      </c>
      <c r="H10" s="15"/>
      <c r="I10" s="13" t="s">
        <v>299</v>
      </c>
      <c r="J10" s="58">
        <v>247303</v>
      </c>
      <c r="K10" s="15"/>
      <c r="L10" s="13" t="s">
        <v>299</v>
      </c>
      <c r="M10" s="58">
        <v>441638</v>
      </c>
      <c r="N10" s="15"/>
      <c r="O10" s="13" t="s">
        <v>299</v>
      </c>
      <c r="P10" s="58">
        <v>441638</v>
      </c>
      <c r="Q10" s="15"/>
    </row>
    <row r="11" spans="1:17" x14ac:dyDescent="0.25">
      <c r="A11" s="12"/>
      <c r="B11" s="48" t="s">
        <v>554</v>
      </c>
      <c r="C11" s="48"/>
      <c r="D11" s="97" t="s">
        <v>235</v>
      </c>
      <c r="E11" s="48"/>
      <c r="F11" s="48" t="s">
        <v>299</v>
      </c>
      <c r="G11" s="57">
        <v>260000</v>
      </c>
      <c r="H11" s="48"/>
      <c r="I11" s="120" t="s">
        <v>299</v>
      </c>
      <c r="J11" s="57">
        <v>260000</v>
      </c>
      <c r="K11" s="48"/>
      <c r="L11" s="120" t="s">
        <v>299</v>
      </c>
      <c r="M11" s="75" t="s">
        <v>338</v>
      </c>
      <c r="N11" s="48"/>
      <c r="O11" s="120" t="s">
        <v>299</v>
      </c>
      <c r="P11" s="75" t="s">
        <v>338</v>
      </c>
      <c r="Q11" s="48"/>
    </row>
    <row r="12" spans="1:17" x14ac:dyDescent="0.25">
      <c r="A12" s="12"/>
      <c r="B12" s="15" t="s">
        <v>42</v>
      </c>
      <c r="C12" s="15"/>
      <c r="D12" s="16" t="s">
        <v>235</v>
      </c>
      <c r="E12" s="15"/>
      <c r="F12" s="15" t="s">
        <v>299</v>
      </c>
      <c r="G12" s="58">
        <v>83810</v>
      </c>
      <c r="H12" s="15"/>
      <c r="I12" s="13" t="s">
        <v>299</v>
      </c>
      <c r="J12" s="58">
        <v>83810</v>
      </c>
      <c r="K12" s="15"/>
      <c r="L12" s="13" t="s">
        <v>299</v>
      </c>
      <c r="M12" s="58">
        <v>13639</v>
      </c>
      <c r="N12" s="15"/>
      <c r="O12" s="13" t="s">
        <v>299</v>
      </c>
      <c r="P12" s="58">
        <v>13639</v>
      </c>
      <c r="Q12" s="15"/>
    </row>
    <row r="13" spans="1:17" x14ac:dyDescent="0.25">
      <c r="A13" s="12"/>
      <c r="B13" s="48" t="s">
        <v>44</v>
      </c>
      <c r="C13" s="48"/>
      <c r="D13" s="97" t="s">
        <v>235</v>
      </c>
      <c r="E13" s="48"/>
      <c r="F13" s="48" t="s">
        <v>299</v>
      </c>
      <c r="G13" s="57">
        <v>34966</v>
      </c>
      <c r="H13" s="48"/>
      <c r="I13" s="120" t="s">
        <v>299</v>
      </c>
      <c r="J13" s="57">
        <v>34966</v>
      </c>
      <c r="K13" s="48"/>
      <c r="L13" s="120" t="s">
        <v>299</v>
      </c>
      <c r="M13" s="75" t="s">
        <v>338</v>
      </c>
      <c r="N13" s="48"/>
      <c r="O13" s="120" t="s">
        <v>299</v>
      </c>
      <c r="P13" s="75" t="s">
        <v>338</v>
      </c>
      <c r="Q13" s="48"/>
    </row>
    <row r="14" spans="1:17" ht="15.75" thickBot="1" x14ac:dyDescent="0.3">
      <c r="A14" s="12" t="s">
        <v>695</v>
      </c>
      <c r="B14" s="31" t="s">
        <v>31</v>
      </c>
      <c r="C14" s="31"/>
      <c r="D14" s="31"/>
      <c r="E14" s="31"/>
      <c r="F14" s="31"/>
      <c r="G14" s="31"/>
      <c r="H14" s="31"/>
      <c r="I14" s="31"/>
      <c r="J14" s="31"/>
      <c r="K14" s="31"/>
      <c r="L14" s="31"/>
      <c r="M14" s="31"/>
      <c r="N14" s="31"/>
      <c r="O14" s="31"/>
      <c r="P14" s="31"/>
      <c r="Q14" s="31"/>
    </row>
    <row r="15" spans="1:17" ht="15.75" thickTop="1" x14ac:dyDescent="0.25">
      <c r="A15" s="12"/>
      <c r="B15" s="37"/>
      <c r="C15" s="37"/>
      <c r="D15" s="116" t="s">
        <v>569</v>
      </c>
      <c r="E15" s="116"/>
      <c r="F15" s="116"/>
      <c r="G15" s="116" t="s">
        <v>570</v>
      </c>
      <c r="H15" s="37"/>
    </row>
    <row r="16" spans="1:17" ht="15.75" thickBot="1" x14ac:dyDescent="0.3">
      <c r="A16" s="12"/>
      <c r="B16" s="43"/>
      <c r="C16" s="43"/>
      <c r="D16" s="76" t="s">
        <v>571</v>
      </c>
      <c r="E16" s="76"/>
      <c r="F16" s="76"/>
      <c r="G16" s="76" t="s">
        <v>572</v>
      </c>
      <c r="H16" s="43"/>
    </row>
    <row r="17" spans="1:8" x14ac:dyDescent="0.25">
      <c r="A17" s="12"/>
      <c r="B17" s="11"/>
      <c r="C17" s="11"/>
      <c r="D17" s="11"/>
      <c r="E17" s="11"/>
      <c r="F17" s="11"/>
      <c r="G17" s="11"/>
      <c r="H17" s="11"/>
    </row>
    <row r="18" spans="1:8" x14ac:dyDescent="0.25">
      <c r="A18" s="12"/>
      <c r="B18" s="48" t="s">
        <v>32</v>
      </c>
      <c r="C18" s="48"/>
      <c r="D18" s="57">
        <v>6136329</v>
      </c>
      <c r="E18" s="48"/>
      <c r="F18" s="48"/>
      <c r="G18" s="57">
        <v>658668</v>
      </c>
      <c r="H18" s="48"/>
    </row>
    <row r="19" spans="1:8" x14ac:dyDescent="0.25">
      <c r="A19" s="12"/>
      <c r="B19" s="15" t="s">
        <v>349</v>
      </c>
      <c r="C19" s="15"/>
      <c r="D19" s="77" t="s">
        <v>573</v>
      </c>
      <c r="E19" s="15" t="s">
        <v>475</v>
      </c>
      <c r="F19" s="15"/>
      <c r="G19" s="77" t="s">
        <v>574</v>
      </c>
      <c r="H19" s="15" t="s">
        <v>475</v>
      </c>
    </row>
    <row r="20" spans="1:8" ht="15.75" thickBot="1" x14ac:dyDescent="0.3">
      <c r="A20" s="12"/>
      <c r="B20" s="73" t="s">
        <v>44</v>
      </c>
      <c r="C20" s="73"/>
      <c r="D20" s="78" t="s">
        <v>575</v>
      </c>
      <c r="E20" s="73" t="s">
        <v>475</v>
      </c>
      <c r="F20" s="73"/>
      <c r="G20" s="73"/>
      <c r="H20" s="73"/>
    </row>
    <row r="21" spans="1:8" ht="15.75" thickBot="1" x14ac:dyDescent="0.3">
      <c r="A21" s="12"/>
      <c r="B21" s="91" t="s">
        <v>576</v>
      </c>
      <c r="C21" s="91"/>
      <c r="D21" s="93" t="s">
        <v>577</v>
      </c>
      <c r="E21" s="91" t="s">
        <v>475</v>
      </c>
      <c r="F21" s="91"/>
      <c r="G21" s="92">
        <v>569127</v>
      </c>
      <c r="H21" s="91"/>
    </row>
  </sheetData>
  <mergeCells count="9">
    <mergeCell ref="A14:A21"/>
    <mergeCell ref="B14:Q14"/>
    <mergeCell ref="G4:J4"/>
    <mergeCell ref="M4:P4"/>
    <mergeCell ref="A1:A2"/>
    <mergeCell ref="B1:Q1"/>
    <mergeCell ref="B2:Q2"/>
    <mergeCell ref="A3:A13"/>
    <mergeCell ref="B3:Q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x14ac:dyDescent="0.25"/>
  <cols>
    <col min="1" max="1" width="36.5703125" bestFit="1" customWidth="1"/>
    <col min="2" max="2" width="35.7109375" bestFit="1" customWidth="1"/>
    <col min="3" max="3" width="1.85546875" bestFit="1" customWidth="1"/>
    <col min="4" max="4" width="10.28515625" bestFit="1" customWidth="1"/>
    <col min="5" max="5" width="1.5703125" bestFit="1" customWidth="1"/>
    <col min="6" max="6" width="1.85546875" bestFit="1" customWidth="1"/>
    <col min="7" max="7" width="10.7109375" bestFit="1" customWidth="1"/>
    <col min="8" max="8" width="1.5703125" bestFit="1" customWidth="1"/>
    <col min="9" max="9" width="1.85546875" bestFit="1" customWidth="1"/>
    <col min="10" max="10" width="10.28515625" bestFit="1" customWidth="1"/>
    <col min="11" max="11" width="1.5703125" bestFit="1" customWidth="1"/>
  </cols>
  <sheetData>
    <row r="1" spans="1:11" ht="15" customHeight="1" x14ac:dyDescent="0.25">
      <c r="A1" s="6" t="s">
        <v>696</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75" thickBot="1" x14ac:dyDescent="0.3">
      <c r="A3" s="12" t="s">
        <v>697</v>
      </c>
      <c r="B3" s="82" t="s">
        <v>31</v>
      </c>
      <c r="C3" s="82"/>
      <c r="D3" s="82"/>
      <c r="E3" s="82"/>
      <c r="F3" s="82"/>
      <c r="G3" s="82"/>
      <c r="H3" s="82"/>
      <c r="I3" s="82"/>
      <c r="J3" s="82"/>
      <c r="K3" s="82"/>
    </row>
    <row r="4" spans="1:11" ht="15.75" thickTop="1" x14ac:dyDescent="0.25">
      <c r="A4" s="12"/>
      <c r="B4" s="37"/>
      <c r="C4" s="37"/>
      <c r="D4" s="64" t="s">
        <v>602</v>
      </c>
      <c r="E4" s="38"/>
      <c r="F4" s="38"/>
      <c r="G4" s="64" t="s">
        <v>602</v>
      </c>
      <c r="H4" s="38"/>
      <c r="I4" s="38"/>
      <c r="J4" s="64" t="s">
        <v>602</v>
      </c>
      <c r="K4" s="37"/>
    </row>
    <row r="5" spans="1:11" x14ac:dyDescent="0.25">
      <c r="A5" s="12"/>
      <c r="B5" s="15"/>
      <c r="C5" s="15"/>
      <c r="D5" s="42" t="s">
        <v>326</v>
      </c>
      <c r="E5" s="41"/>
      <c r="F5" s="41"/>
      <c r="G5" s="42" t="s">
        <v>326</v>
      </c>
      <c r="H5" s="41"/>
      <c r="I5" s="41"/>
      <c r="J5" s="42" t="s">
        <v>326</v>
      </c>
      <c r="K5" s="15"/>
    </row>
    <row r="6" spans="1:11" ht="15.75" thickBot="1" x14ac:dyDescent="0.3">
      <c r="A6" s="12"/>
      <c r="B6" s="43"/>
      <c r="C6" s="43"/>
      <c r="D6" s="44">
        <v>2014</v>
      </c>
      <c r="E6" s="45"/>
      <c r="F6" s="45"/>
      <c r="G6" s="44">
        <v>2013</v>
      </c>
      <c r="H6" s="45"/>
      <c r="I6" s="45"/>
      <c r="J6" s="44">
        <v>2012</v>
      </c>
      <c r="K6" s="43"/>
    </row>
    <row r="7" spans="1:11" x14ac:dyDescent="0.25">
      <c r="A7" s="12"/>
      <c r="B7" s="48" t="s">
        <v>603</v>
      </c>
      <c r="C7" s="48" t="s">
        <v>299</v>
      </c>
      <c r="D7" s="75" t="s">
        <v>604</v>
      </c>
      <c r="E7" s="48" t="s">
        <v>475</v>
      </c>
      <c r="F7" s="48" t="s">
        <v>299</v>
      </c>
      <c r="G7" s="75" t="s">
        <v>605</v>
      </c>
      <c r="H7" s="48" t="s">
        <v>475</v>
      </c>
      <c r="I7" s="48" t="s">
        <v>299</v>
      </c>
      <c r="J7" s="75" t="s">
        <v>606</v>
      </c>
      <c r="K7" s="48" t="s">
        <v>475</v>
      </c>
    </row>
    <row r="8" spans="1:11" ht="15.75" thickBot="1" x14ac:dyDescent="0.3">
      <c r="A8" s="12"/>
      <c r="B8" s="43" t="s">
        <v>607</v>
      </c>
      <c r="C8" s="43"/>
      <c r="D8" s="122">
        <v>0.26</v>
      </c>
      <c r="E8" s="43"/>
      <c r="F8" s="43"/>
      <c r="G8" s="122">
        <v>0.25</v>
      </c>
      <c r="H8" s="43"/>
      <c r="I8" s="43"/>
      <c r="J8" s="122">
        <v>0.26</v>
      </c>
      <c r="K8" s="43"/>
    </row>
    <row r="9" spans="1:11" x14ac:dyDescent="0.25">
      <c r="A9" s="12"/>
      <c r="B9" s="79"/>
      <c r="C9" s="79"/>
      <c r="D9" s="79"/>
      <c r="E9" s="79"/>
      <c r="F9" s="79"/>
      <c r="G9" s="79"/>
      <c r="H9" s="79"/>
      <c r="I9" s="79"/>
      <c r="J9" s="79"/>
      <c r="K9" s="79"/>
    </row>
    <row r="10" spans="1:11" x14ac:dyDescent="0.25">
      <c r="A10" s="12"/>
      <c r="B10" s="15" t="s">
        <v>608</v>
      </c>
      <c r="C10" s="15"/>
      <c r="D10" s="77" t="s">
        <v>609</v>
      </c>
      <c r="E10" s="15" t="s">
        <v>475</v>
      </c>
      <c r="F10" s="15"/>
      <c r="G10" s="77" t="s">
        <v>610</v>
      </c>
      <c r="H10" s="15" t="s">
        <v>475</v>
      </c>
      <c r="I10" s="15"/>
      <c r="J10" s="77" t="s">
        <v>611</v>
      </c>
      <c r="K10" s="15" t="s">
        <v>475</v>
      </c>
    </row>
    <row r="11" spans="1:11" x14ac:dyDescent="0.25">
      <c r="A11" s="12"/>
      <c r="B11" s="48" t="s">
        <v>612</v>
      </c>
      <c r="C11" s="48"/>
      <c r="D11" s="57">
        <v>21000</v>
      </c>
      <c r="E11" s="48"/>
      <c r="F11" s="48"/>
      <c r="G11" s="57">
        <v>218000</v>
      </c>
      <c r="H11" s="48"/>
      <c r="I11" s="48"/>
      <c r="J11" s="57">
        <v>168000</v>
      </c>
      <c r="K11" s="48"/>
    </row>
    <row r="12" spans="1:11" x14ac:dyDescent="0.25">
      <c r="A12" s="12"/>
      <c r="B12" s="15" t="s">
        <v>613</v>
      </c>
      <c r="C12" s="15"/>
      <c r="D12" s="77" t="s">
        <v>338</v>
      </c>
      <c r="E12" s="15"/>
      <c r="F12" s="15"/>
      <c r="G12" s="77" t="s">
        <v>338</v>
      </c>
      <c r="H12" s="15"/>
      <c r="I12" s="15"/>
      <c r="J12" s="77" t="s">
        <v>614</v>
      </c>
      <c r="K12" s="15" t="s">
        <v>475</v>
      </c>
    </row>
    <row r="13" spans="1:11" x14ac:dyDescent="0.25">
      <c r="A13" s="12"/>
      <c r="B13" s="48" t="s">
        <v>615</v>
      </c>
      <c r="C13" s="48"/>
      <c r="D13" s="57">
        <v>656000</v>
      </c>
      <c r="E13" s="48"/>
      <c r="F13" s="48"/>
      <c r="G13" s="57">
        <v>39000</v>
      </c>
      <c r="H13" s="48"/>
      <c r="I13" s="48"/>
      <c r="J13" s="75" t="s">
        <v>338</v>
      </c>
      <c r="K13" s="48"/>
    </row>
    <row r="14" spans="1:11" x14ac:dyDescent="0.25">
      <c r="A14" s="12"/>
      <c r="B14" s="15" t="s">
        <v>616</v>
      </c>
      <c r="C14" s="15"/>
      <c r="D14" s="15"/>
      <c r="E14" s="15"/>
      <c r="F14" s="15"/>
      <c r="G14" s="15"/>
      <c r="H14" s="15"/>
      <c r="I14" s="15"/>
      <c r="J14" s="15"/>
      <c r="K14" s="15"/>
    </row>
    <row r="15" spans="1:11" x14ac:dyDescent="0.25">
      <c r="A15" s="12"/>
      <c r="B15" s="48" t="s">
        <v>617</v>
      </c>
      <c r="C15" s="48"/>
      <c r="D15" s="75" t="s">
        <v>338</v>
      </c>
      <c r="E15" s="48"/>
      <c r="F15" s="48"/>
      <c r="G15" s="75" t="s">
        <v>338</v>
      </c>
      <c r="H15" s="48"/>
      <c r="I15" s="48"/>
      <c r="J15" s="75" t="s">
        <v>618</v>
      </c>
      <c r="K15" s="48" t="s">
        <v>475</v>
      </c>
    </row>
    <row r="16" spans="1:11" ht="15.75" thickBot="1" x14ac:dyDescent="0.3">
      <c r="A16" s="12"/>
      <c r="B16" s="43" t="s">
        <v>619</v>
      </c>
      <c r="C16" s="43"/>
      <c r="D16" s="59">
        <v>357189</v>
      </c>
      <c r="E16" s="43"/>
      <c r="F16" s="43"/>
      <c r="G16" s="59">
        <v>1742119</v>
      </c>
      <c r="H16" s="43"/>
      <c r="I16" s="43"/>
      <c r="J16" s="59">
        <v>3763000</v>
      </c>
      <c r="K16" s="43"/>
    </row>
    <row r="17" spans="1:11" ht="15.75" thickBot="1" x14ac:dyDescent="0.3">
      <c r="A17" s="12"/>
      <c r="B17" s="53" t="s">
        <v>620</v>
      </c>
      <c r="C17" s="53" t="s">
        <v>299</v>
      </c>
      <c r="D17" s="60">
        <v>14189</v>
      </c>
      <c r="E17" s="53"/>
      <c r="F17" s="53" t="s">
        <v>299</v>
      </c>
      <c r="G17" s="60">
        <v>22119</v>
      </c>
      <c r="H17" s="53"/>
      <c r="I17" s="53" t="s">
        <v>299</v>
      </c>
      <c r="J17" s="104" t="s">
        <v>361</v>
      </c>
      <c r="K17" s="53"/>
    </row>
    <row r="18" spans="1:11" ht="16.5" thickTop="1" thickBot="1" x14ac:dyDescent="0.3">
      <c r="A18" s="12" t="s">
        <v>698</v>
      </c>
      <c r="B18" s="123" t="s">
        <v>31</v>
      </c>
      <c r="C18" s="123"/>
      <c r="D18" s="123"/>
      <c r="E18" s="123"/>
      <c r="F18" s="123"/>
      <c r="G18" s="123"/>
      <c r="H18" s="123"/>
      <c r="I18" s="123"/>
      <c r="J18" s="123"/>
      <c r="K18" s="123"/>
    </row>
    <row r="19" spans="1:11" ht="15.75" thickTop="1" x14ac:dyDescent="0.25">
      <c r="A19" s="12"/>
      <c r="B19" s="37"/>
      <c r="C19" s="37"/>
      <c r="D19" s="64" t="s">
        <v>326</v>
      </c>
      <c r="E19" s="38"/>
      <c r="F19" s="38"/>
      <c r="G19" s="64" t="s">
        <v>622</v>
      </c>
      <c r="H19" s="37"/>
    </row>
    <row r="20" spans="1:11" ht="15.75" thickBot="1" x14ac:dyDescent="0.3">
      <c r="A20" s="12"/>
      <c r="B20" s="43"/>
      <c r="C20" s="43"/>
      <c r="D20" s="44">
        <v>2014</v>
      </c>
      <c r="E20" s="45"/>
      <c r="F20" s="45"/>
      <c r="G20" s="44">
        <v>2013</v>
      </c>
      <c r="H20" s="43"/>
    </row>
    <row r="21" spans="1:11" x14ac:dyDescent="0.25">
      <c r="A21" s="12"/>
      <c r="B21" s="48" t="s">
        <v>623</v>
      </c>
      <c r="C21" s="48" t="s">
        <v>299</v>
      </c>
      <c r="D21" s="57">
        <v>22000</v>
      </c>
      <c r="E21" s="48"/>
      <c r="F21" s="48" t="s">
        <v>299</v>
      </c>
      <c r="G21" s="57">
        <v>36000</v>
      </c>
      <c r="H21" s="48"/>
    </row>
    <row r="22" spans="1:11" x14ac:dyDescent="0.25">
      <c r="A22" s="12"/>
      <c r="B22" s="15" t="s">
        <v>624</v>
      </c>
      <c r="C22" s="15"/>
      <c r="D22" s="58">
        <v>5721000</v>
      </c>
      <c r="E22" s="15"/>
      <c r="F22" s="15"/>
      <c r="G22" s="58">
        <v>5721000</v>
      </c>
      <c r="H22" s="15"/>
    </row>
    <row r="23" spans="1:11" x14ac:dyDescent="0.25">
      <c r="A23" s="12"/>
      <c r="B23" s="48" t="s">
        <v>625</v>
      </c>
      <c r="C23" s="48"/>
      <c r="D23" s="57">
        <v>189000</v>
      </c>
      <c r="E23" s="48"/>
      <c r="F23" s="48"/>
      <c r="G23" s="57">
        <v>170000</v>
      </c>
      <c r="H23" s="48"/>
    </row>
    <row r="24" spans="1:11" x14ac:dyDescent="0.25">
      <c r="A24" s="12"/>
      <c r="B24" s="15" t="s">
        <v>626</v>
      </c>
      <c r="C24" s="15"/>
      <c r="D24" s="58">
        <v>3591000</v>
      </c>
      <c r="E24" s="15"/>
      <c r="F24" s="15"/>
      <c r="G24" s="58">
        <v>3251000</v>
      </c>
      <c r="H24" s="15"/>
    </row>
    <row r="25" spans="1:11" ht="15.75" thickBot="1" x14ac:dyDescent="0.3">
      <c r="A25" s="12"/>
      <c r="B25" s="73" t="s">
        <v>627</v>
      </c>
      <c r="C25" s="73"/>
      <c r="D25" s="78" t="s">
        <v>628</v>
      </c>
      <c r="E25" s="73" t="s">
        <v>475</v>
      </c>
      <c r="F25" s="73"/>
      <c r="G25" s="78" t="s">
        <v>629</v>
      </c>
      <c r="H25" s="73" t="s">
        <v>475</v>
      </c>
    </row>
    <row r="26" spans="1:11" ht="15.75" thickBot="1" x14ac:dyDescent="0.3">
      <c r="A26" s="12"/>
      <c r="B26" s="91"/>
      <c r="C26" s="91" t="s">
        <v>299</v>
      </c>
      <c r="D26" s="93" t="s">
        <v>361</v>
      </c>
      <c r="E26" s="91"/>
      <c r="F26" s="91" t="s">
        <v>299</v>
      </c>
      <c r="G26" s="93" t="s">
        <v>361</v>
      </c>
      <c r="H26" s="91"/>
    </row>
    <row r="27" spans="1:11" ht="15.75" thickTop="1" x14ac:dyDescent="0.25">
      <c r="A27" s="12" t="s">
        <v>699</v>
      </c>
      <c r="B27" s="31" t="s">
        <v>31</v>
      </c>
      <c r="C27" s="31"/>
      <c r="D27" s="31"/>
      <c r="E27" s="31"/>
      <c r="F27" s="31"/>
      <c r="G27" s="31"/>
      <c r="H27" s="31"/>
      <c r="I27" s="31"/>
      <c r="J27" s="31"/>
      <c r="K27" s="31"/>
    </row>
    <row r="28" spans="1:11" x14ac:dyDescent="0.25">
      <c r="A28" s="12"/>
      <c r="B28" s="48">
        <v>2015</v>
      </c>
      <c r="C28" s="48" t="s">
        <v>299</v>
      </c>
      <c r="D28" s="57">
        <v>454000</v>
      </c>
      <c r="E28" s="48"/>
    </row>
    <row r="29" spans="1:11" x14ac:dyDescent="0.25">
      <c r="A29" s="12"/>
      <c r="B29" s="15">
        <v>2026</v>
      </c>
      <c r="C29" s="15"/>
      <c r="D29" s="58">
        <v>815000</v>
      </c>
      <c r="E29" s="15"/>
    </row>
    <row r="30" spans="1:11" x14ac:dyDescent="0.25">
      <c r="A30" s="12"/>
      <c r="B30" s="48">
        <v>2027</v>
      </c>
      <c r="C30" s="48"/>
      <c r="D30" s="57">
        <v>480000</v>
      </c>
      <c r="E30" s="48"/>
    </row>
    <row r="31" spans="1:11" x14ac:dyDescent="0.25">
      <c r="A31" s="12"/>
      <c r="B31" s="15">
        <v>2028</v>
      </c>
      <c r="C31" s="15"/>
      <c r="D31" s="58">
        <v>525000</v>
      </c>
      <c r="E31" s="15"/>
    </row>
    <row r="32" spans="1:11" x14ac:dyDescent="0.25">
      <c r="A32" s="12"/>
      <c r="B32" s="48">
        <v>2029</v>
      </c>
      <c r="C32" s="48"/>
      <c r="D32" s="57">
        <v>1313000</v>
      </c>
      <c r="E32" s="48"/>
    </row>
    <row r="33" spans="1:11" x14ac:dyDescent="0.25">
      <c r="A33" s="12"/>
      <c r="B33" s="15">
        <v>2030</v>
      </c>
      <c r="C33" s="15"/>
      <c r="D33" s="58">
        <v>1908000</v>
      </c>
      <c r="E33" s="15"/>
    </row>
    <row r="34" spans="1:11" x14ac:dyDescent="0.25">
      <c r="A34" s="12"/>
      <c r="B34" s="48">
        <v>2031</v>
      </c>
      <c r="C34" s="48"/>
      <c r="D34" s="57">
        <v>2296000</v>
      </c>
      <c r="E34" s="48"/>
    </row>
    <row r="35" spans="1:11" x14ac:dyDescent="0.25">
      <c r="A35" s="12"/>
      <c r="B35" s="15">
        <v>2032</v>
      </c>
      <c r="C35" s="15"/>
      <c r="D35" s="58">
        <v>1632000</v>
      </c>
      <c r="E35" s="15"/>
    </row>
    <row r="36" spans="1:11" x14ac:dyDescent="0.25">
      <c r="A36" s="12"/>
      <c r="B36" s="48">
        <v>2033</v>
      </c>
      <c r="C36" s="48"/>
      <c r="D36" s="57">
        <v>2213000</v>
      </c>
      <c r="E36" s="48"/>
    </row>
    <row r="37" spans="1:11" ht="15.75" thickBot="1" x14ac:dyDescent="0.3">
      <c r="A37" s="12"/>
      <c r="B37" s="15">
        <v>2034</v>
      </c>
      <c r="C37" s="43"/>
      <c r="D37" s="76" t="s">
        <v>632</v>
      </c>
      <c r="E37" s="43"/>
    </row>
    <row r="38" spans="1:11" ht="15.75" thickBot="1" x14ac:dyDescent="0.3">
      <c r="A38" s="12"/>
      <c r="B38" s="73"/>
      <c r="C38" s="53" t="s">
        <v>299</v>
      </c>
      <c r="D38" s="60">
        <v>13813000</v>
      </c>
      <c r="E38" s="53"/>
    </row>
    <row r="39" spans="1:11" ht="15" customHeight="1" x14ac:dyDescent="0.25">
      <c r="A39" s="2" t="s">
        <v>700</v>
      </c>
      <c r="B39" s="31" t="s">
        <v>31</v>
      </c>
      <c r="C39" s="31"/>
      <c r="D39" s="31"/>
      <c r="E39" s="31"/>
      <c r="F39" s="31"/>
      <c r="G39" s="31"/>
      <c r="H39" s="31"/>
      <c r="I39" s="31"/>
      <c r="J39" s="31"/>
      <c r="K39" s="31"/>
    </row>
    <row r="40" spans="1:11" ht="15" customHeight="1" x14ac:dyDescent="0.25">
      <c r="A40" s="12" t="s">
        <v>699</v>
      </c>
      <c r="B40" s="31" t="s">
        <v>31</v>
      </c>
      <c r="C40" s="31"/>
      <c r="D40" s="31"/>
      <c r="E40" s="31"/>
      <c r="F40" s="31"/>
      <c r="G40" s="31"/>
      <c r="H40" s="31"/>
      <c r="I40" s="31"/>
      <c r="J40" s="31"/>
      <c r="K40" s="31"/>
    </row>
    <row r="41" spans="1:11" x14ac:dyDescent="0.25">
      <c r="A41" s="12"/>
      <c r="B41" s="48">
        <v>2015</v>
      </c>
      <c r="C41" s="48"/>
      <c r="D41" s="57">
        <v>51000</v>
      </c>
      <c r="E41" s="48"/>
    </row>
    <row r="42" spans="1:11" x14ac:dyDescent="0.25">
      <c r="A42" s="12"/>
      <c r="B42" s="15">
        <v>2016</v>
      </c>
      <c r="C42" s="15"/>
      <c r="D42" s="58">
        <v>159000</v>
      </c>
      <c r="E42" s="15"/>
    </row>
    <row r="43" spans="1:11" x14ac:dyDescent="0.25">
      <c r="A43" s="12"/>
      <c r="B43" s="48">
        <v>2017</v>
      </c>
      <c r="C43" s="48"/>
      <c r="D43" s="57">
        <v>872000</v>
      </c>
      <c r="E43" s="48"/>
    </row>
    <row r="44" spans="1:11" x14ac:dyDescent="0.25">
      <c r="A44" s="12"/>
      <c r="B44" s="15">
        <v>2018</v>
      </c>
      <c r="C44" s="15"/>
      <c r="D44" s="58">
        <v>741000</v>
      </c>
      <c r="E44" s="15"/>
    </row>
    <row r="45" spans="1:11" ht="15.75" thickBot="1" x14ac:dyDescent="0.3">
      <c r="A45" s="12"/>
      <c r="B45" s="48">
        <v>2019</v>
      </c>
      <c r="C45" s="73"/>
      <c r="D45" s="74">
        <v>357000</v>
      </c>
      <c r="E45" s="73"/>
    </row>
    <row r="46" spans="1:11" x14ac:dyDescent="0.25">
      <c r="A46" s="12"/>
      <c r="B46" s="11"/>
      <c r="C46" s="11"/>
      <c r="D46" s="11"/>
      <c r="E46" s="11"/>
    </row>
    <row r="47" spans="1:11" ht="15.75" thickBot="1" x14ac:dyDescent="0.3">
      <c r="A47" s="12"/>
      <c r="B47" s="48"/>
      <c r="C47" s="53" t="s">
        <v>299</v>
      </c>
      <c r="D47" s="60">
        <v>2180000</v>
      </c>
      <c r="E47" s="53"/>
    </row>
  </sheetData>
  <mergeCells count="12">
    <mergeCell ref="A27:A38"/>
    <mergeCell ref="B27:K27"/>
    <mergeCell ref="B39:K39"/>
    <mergeCell ref="A40:A47"/>
    <mergeCell ref="B40:K40"/>
    <mergeCell ref="A1:A2"/>
    <mergeCell ref="B1:K1"/>
    <mergeCell ref="B2:K2"/>
    <mergeCell ref="A3:A17"/>
    <mergeCell ref="B3:K3"/>
    <mergeCell ref="A18:A26"/>
    <mergeCell ref="B18:K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701</v>
      </c>
      <c r="B1" s="1" t="s">
        <v>1</v>
      </c>
    </row>
    <row r="2" spans="1:2" x14ac:dyDescent="0.25">
      <c r="A2" s="6"/>
      <c r="B2" s="1" t="s">
        <v>2</v>
      </c>
    </row>
    <row r="3" spans="1:2" x14ac:dyDescent="0.25">
      <c r="A3" s="2" t="s">
        <v>702</v>
      </c>
      <c r="B3" s="8">
        <v>49262</v>
      </c>
    </row>
    <row r="4" spans="1:2" ht="30" x14ac:dyDescent="0.25">
      <c r="A4" s="2" t="s">
        <v>703</v>
      </c>
      <c r="B4" s="5">
        <v>49262</v>
      </c>
    </row>
    <row r="5" spans="1:2" ht="45" x14ac:dyDescent="0.25">
      <c r="A5" s="2" t="s">
        <v>704</v>
      </c>
      <c r="B5" s="127">
        <v>0.2</v>
      </c>
    </row>
    <row r="6" spans="1:2" ht="30" x14ac:dyDescent="0.25">
      <c r="A6" s="2" t="s">
        <v>705</v>
      </c>
      <c r="B6" s="127">
        <v>0.3</v>
      </c>
    </row>
    <row r="7" spans="1:2" ht="30" x14ac:dyDescent="0.25">
      <c r="A7" s="2" t="s">
        <v>706</v>
      </c>
      <c r="B7" s="3" t="s">
        <v>707</v>
      </c>
    </row>
    <row r="8" spans="1:2" ht="45" x14ac:dyDescent="0.25">
      <c r="A8" s="2" t="s">
        <v>708</v>
      </c>
      <c r="B8" s="5">
        <v>5315000</v>
      </c>
    </row>
    <row r="9" spans="1:2" x14ac:dyDescent="0.25">
      <c r="A9" s="2" t="s">
        <v>709</v>
      </c>
      <c r="B9" s="8">
        <v>1896253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42578125" bestFit="1" customWidth="1"/>
    <col min="3" max="4" width="11.42578125" bestFit="1" customWidth="1"/>
  </cols>
  <sheetData>
    <row r="1" spans="1:4" x14ac:dyDescent="0.25">
      <c r="A1" s="6" t="s">
        <v>710</v>
      </c>
      <c r="B1" s="1" t="s">
        <v>1</v>
      </c>
      <c r="C1" s="6"/>
      <c r="D1" s="6"/>
    </row>
    <row r="2" spans="1:4" x14ac:dyDescent="0.25">
      <c r="A2" s="6"/>
      <c r="B2" s="1" t="s">
        <v>2</v>
      </c>
      <c r="C2" s="1" t="s">
        <v>712</v>
      </c>
      <c r="D2" s="1" t="s">
        <v>712</v>
      </c>
    </row>
    <row r="3" spans="1:4" x14ac:dyDescent="0.25">
      <c r="A3" s="6"/>
      <c r="B3" s="1" t="s">
        <v>711</v>
      </c>
      <c r="C3" s="1" t="s">
        <v>711</v>
      </c>
      <c r="D3" s="1" t="s">
        <v>713</v>
      </c>
    </row>
    <row r="4" spans="1:4" x14ac:dyDescent="0.25">
      <c r="A4" s="2" t="s">
        <v>714</v>
      </c>
      <c r="B4" s="3" t="s">
        <v>31</v>
      </c>
      <c r="C4" s="8">
        <v>2300000</v>
      </c>
      <c r="D4" s="5">
        <v>12408500</v>
      </c>
    </row>
    <row r="5" spans="1:4" ht="30" x14ac:dyDescent="0.25">
      <c r="A5" s="2" t="s">
        <v>715</v>
      </c>
      <c r="B5" s="3" t="s">
        <v>31</v>
      </c>
      <c r="C5" s="127">
        <v>9.2999999999999999E-2</v>
      </c>
      <c r="D5" s="127">
        <v>9.2999999999999999E-2</v>
      </c>
    </row>
    <row r="6" spans="1:4" x14ac:dyDescent="0.25">
      <c r="A6" s="2" t="s">
        <v>716</v>
      </c>
      <c r="B6" s="5">
        <v>2040000</v>
      </c>
      <c r="C6" s="3" t="s">
        <v>31</v>
      </c>
      <c r="D6" s="3" t="s">
        <v>31</v>
      </c>
    </row>
    <row r="7" spans="1:4" x14ac:dyDescent="0.25">
      <c r="A7" s="2" t="s">
        <v>717</v>
      </c>
      <c r="B7" s="5">
        <v>27770</v>
      </c>
      <c r="C7" s="3" t="s">
        <v>31</v>
      </c>
      <c r="D7" s="3" t="s">
        <v>31</v>
      </c>
    </row>
    <row r="8" spans="1:4" x14ac:dyDescent="0.25">
      <c r="A8" s="2" t="s">
        <v>718</v>
      </c>
      <c r="B8" s="8">
        <v>260000</v>
      </c>
      <c r="C8" s="3" t="s">
        <v>31</v>
      </c>
      <c r="D8" s="3" t="s">
        <v>31</v>
      </c>
    </row>
  </sheetData>
  <mergeCells count="2">
    <mergeCell ref="A1:A3"/>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6.5703125" bestFit="1" customWidth="1"/>
    <col min="2" max="6" width="25.7109375" bestFit="1" customWidth="1"/>
    <col min="7" max="8" width="24.140625" bestFit="1" customWidth="1"/>
    <col min="9" max="14" width="36.5703125" bestFit="1" customWidth="1"/>
    <col min="15" max="17" width="32.140625" bestFit="1" customWidth="1"/>
  </cols>
  <sheetData>
    <row r="1" spans="1:17" ht="15" customHeight="1" x14ac:dyDescent="0.25">
      <c r="A1" s="6" t="s">
        <v>719</v>
      </c>
      <c r="B1" s="1" t="s">
        <v>671</v>
      </c>
      <c r="C1" s="6" t="s">
        <v>720</v>
      </c>
      <c r="D1" s="6"/>
      <c r="E1" s="6"/>
      <c r="F1" s="6"/>
      <c r="G1" s="6" t="s">
        <v>671</v>
      </c>
      <c r="H1" s="6"/>
      <c r="I1" s="6"/>
      <c r="J1" s="6"/>
      <c r="K1" s="6"/>
      <c r="L1" s="1"/>
      <c r="M1" s="1"/>
      <c r="N1" s="1"/>
      <c r="O1" s="6" t="s">
        <v>721</v>
      </c>
      <c r="P1" s="6"/>
      <c r="Q1" s="1"/>
    </row>
    <row r="2" spans="1:17" x14ac:dyDescent="0.25">
      <c r="A2" s="6"/>
      <c r="B2" s="1" t="s">
        <v>722</v>
      </c>
      <c r="C2" s="1" t="s">
        <v>724</v>
      </c>
      <c r="D2" s="1" t="s">
        <v>724</v>
      </c>
      <c r="E2" s="1" t="s">
        <v>726</v>
      </c>
      <c r="F2" s="1" t="s">
        <v>726</v>
      </c>
      <c r="G2" s="1" t="s">
        <v>727</v>
      </c>
      <c r="H2" s="1" t="s">
        <v>727</v>
      </c>
      <c r="I2" s="1" t="s">
        <v>729</v>
      </c>
      <c r="J2" s="1" t="s">
        <v>727</v>
      </c>
      <c r="K2" s="1" t="s">
        <v>727</v>
      </c>
      <c r="L2" s="1" t="s">
        <v>726</v>
      </c>
      <c r="M2" s="1" t="s">
        <v>731</v>
      </c>
      <c r="N2" s="1" t="s">
        <v>729</v>
      </c>
      <c r="O2" s="1" t="s">
        <v>733</v>
      </c>
      <c r="P2" s="1" t="s">
        <v>733</v>
      </c>
      <c r="Q2" s="1" t="s">
        <v>735</v>
      </c>
    </row>
    <row r="3" spans="1:17" ht="30" x14ac:dyDescent="0.25">
      <c r="A3" s="6"/>
      <c r="B3" s="1" t="s">
        <v>723</v>
      </c>
      <c r="C3" s="1" t="s">
        <v>723</v>
      </c>
      <c r="D3" s="1" t="s">
        <v>723</v>
      </c>
      <c r="E3" s="1" t="s">
        <v>723</v>
      </c>
      <c r="F3" s="1" t="s">
        <v>723</v>
      </c>
      <c r="G3" s="1" t="s">
        <v>728</v>
      </c>
      <c r="H3" s="1" t="s">
        <v>728</v>
      </c>
      <c r="I3" s="1" t="s">
        <v>730</v>
      </c>
      <c r="J3" s="1" t="s">
        <v>730</v>
      </c>
      <c r="K3" s="1" t="s">
        <v>730</v>
      </c>
      <c r="L3" s="1" t="s">
        <v>730</v>
      </c>
      <c r="M3" s="1" t="s">
        <v>730</v>
      </c>
      <c r="N3" s="1" t="s">
        <v>730</v>
      </c>
      <c r="O3" s="1" t="s">
        <v>734</v>
      </c>
      <c r="P3" s="1" t="s">
        <v>734</v>
      </c>
      <c r="Q3" s="1" t="s">
        <v>734</v>
      </c>
    </row>
    <row r="4" spans="1:17" x14ac:dyDescent="0.25">
      <c r="A4" s="6"/>
      <c r="B4" s="1" t="s">
        <v>711</v>
      </c>
      <c r="C4" s="1" t="s">
        <v>711</v>
      </c>
      <c r="D4" s="1" t="s">
        <v>725</v>
      </c>
      <c r="E4" s="1" t="s">
        <v>711</v>
      </c>
      <c r="F4" s="1" t="s">
        <v>725</v>
      </c>
      <c r="G4" s="1" t="s">
        <v>711</v>
      </c>
      <c r="H4" s="1" t="s">
        <v>725</v>
      </c>
      <c r="I4" s="1"/>
      <c r="J4" s="1" t="s">
        <v>711</v>
      </c>
      <c r="K4" s="1" t="s">
        <v>725</v>
      </c>
      <c r="L4" s="1"/>
      <c r="M4" s="1"/>
      <c r="N4" s="1" t="s">
        <v>732</v>
      </c>
      <c r="O4" s="1" t="s">
        <v>711</v>
      </c>
      <c r="P4" s="1" t="s">
        <v>725</v>
      </c>
      <c r="Q4" s="1" t="s">
        <v>711</v>
      </c>
    </row>
    <row r="5" spans="1:17" x14ac:dyDescent="0.25">
      <c r="A5" s="6"/>
      <c r="B5" s="1"/>
      <c r="C5" s="1"/>
      <c r="D5" s="1"/>
      <c r="E5" s="1"/>
      <c r="F5" s="1"/>
      <c r="G5" s="1"/>
      <c r="H5" s="1"/>
      <c r="I5" s="1"/>
      <c r="J5" s="1"/>
      <c r="K5" s="1"/>
      <c r="L5" s="1"/>
      <c r="M5" s="1"/>
      <c r="N5" s="1"/>
      <c r="O5" s="1"/>
      <c r="P5" s="1"/>
      <c r="Q5" s="1" t="s">
        <v>736</v>
      </c>
    </row>
    <row r="6" spans="1:17" x14ac:dyDescent="0.25">
      <c r="A6" s="6"/>
      <c r="B6" s="1"/>
      <c r="C6" s="1"/>
      <c r="D6" s="1"/>
      <c r="E6" s="1"/>
      <c r="F6" s="1"/>
      <c r="G6" s="1"/>
      <c r="H6" s="1"/>
      <c r="I6" s="1"/>
      <c r="J6" s="1"/>
      <c r="K6" s="1"/>
      <c r="L6" s="1"/>
      <c r="M6" s="1"/>
      <c r="N6" s="1"/>
      <c r="O6" s="1"/>
      <c r="P6" s="1"/>
      <c r="Q6" s="1" t="s">
        <v>737</v>
      </c>
    </row>
    <row r="7" spans="1:17" x14ac:dyDescent="0.25">
      <c r="A7" s="2" t="s">
        <v>738</v>
      </c>
      <c r="B7" s="3" t="s">
        <v>31</v>
      </c>
      <c r="C7" s="3" t="s">
        <v>31</v>
      </c>
      <c r="D7" s="3" t="s">
        <v>31</v>
      </c>
      <c r="E7" s="127">
        <v>1</v>
      </c>
      <c r="F7" s="127">
        <v>1</v>
      </c>
      <c r="G7" s="127">
        <v>1</v>
      </c>
      <c r="H7" s="127">
        <v>1</v>
      </c>
      <c r="I7" s="3" t="s">
        <v>31</v>
      </c>
      <c r="J7" s="127">
        <v>1</v>
      </c>
      <c r="K7" s="127">
        <v>1</v>
      </c>
      <c r="L7" s="127">
        <v>1</v>
      </c>
      <c r="M7" s="3" t="s">
        <v>31</v>
      </c>
      <c r="N7" s="3" t="s">
        <v>31</v>
      </c>
      <c r="O7" s="3" t="s">
        <v>31</v>
      </c>
      <c r="P7" s="3" t="s">
        <v>31</v>
      </c>
      <c r="Q7" s="3" t="s">
        <v>31</v>
      </c>
    </row>
    <row r="8" spans="1:17" ht="30" x14ac:dyDescent="0.25">
      <c r="A8" s="2" t="s">
        <v>739</v>
      </c>
      <c r="B8" s="8">
        <v>815000</v>
      </c>
      <c r="C8" s="8">
        <v>393390</v>
      </c>
      <c r="D8" s="5">
        <v>450000</v>
      </c>
      <c r="E8" s="3" t="s">
        <v>31</v>
      </c>
      <c r="F8" s="3" t="s">
        <v>31</v>
      </c>
      <c r="G8" s="8">
        <v>7528</v>
      </c>
      <c r="H8" s="5">
        <v>10000</v>
      </c>
      <c r="I8" s="3" t="s">
        <v>31</v>
      </c>
      <c r="J8" s="3" t="s">
        <v>31</v>
      </c>
      <c r="K8" s="3" t="s">
        <v>31</v>
      </c>
      <c r="L8" s="3" t="s">
        <v>31</v>
      </c>
      <c r="M8" s="3" t="s">
        <v>31</v>
      </c>
      <c r="N8" s="3" t="s">
        <v>31</v>
      </c>
      <c r="O8" s="3" t="s">
        <v>31</v>
      </c>
      <c r="P8" s="3" t="s">
        <v>31</v>
      </c>
      <c r="Q8" s="3" t="s">
        <v>31</v>
      </c>
    </row>
    <row r="9" spans="1:17" x14ac:dyDescent="0.25">
      <c r="A9" s="2" t="s">
        <v>740</v>
      </c>
      <c r="B9" s="3" t="s">
        <v>31</v>
      </c>
      <c r="C9" s="3" t="s">
        <v>31</v>
      </c>
      <c r="D9" s="3" t="s">
        <v>31</v>
      </c>
      <c r="E9" s="127">
        <v>0.02</v>
      </c>
      <c r="F9" s="127">
        <v>0.02</v>
      </c>
      <c r="G9" s="127">
        <v>0.02</v>
      </c>
      <c r="H9" s="127">
        <v>0.02</v>
      </c>
      <c r="I9" s="3" t="s">
        <v>31</v>
      </c>
      <c r="J9" s="3" t="s">
        <v>31</v>
      </c>
      <c r="K9" s="3" t="s">
        <v>31</v>
      </c>
      <c r="L9" s="3" t="s">
        <v>31</v>
      </c>
      <c r="M9" s="3" t="s">
        <v>31</v>
      </c>
      <c r="N9" s="3" t="s">
        <v>31</v>
      </c>
      <c r="O9" s="3" t="s">
        <v>31</v>
      </c>
      <c r="P9" s="3" t="s">
        <v>31</v>
      </c>
      <c r="Q9" s="3" t="s">
        <v>31</v>
      </c>
    </row>
    <row r="10" spans="1:17" x14ac:dyDescent="0.25">
      <c r="A10" s="2" t="s">
        <v>741</v>
      </c>
      <c r="B10" s="3" t="s">
        <v>31</v>
      </c>
      <c r="C10" s="3" t="s">
        <v>31</v>
      </c>
      <c r="D10" s="3" t="s">
        <v>31</v>
      </c>
      <c r="E10" s="5">
        <v>900000</v>
      </c>
      <c r="F10" s="5">
        <v>1000000</v>
      </c>
      <c r="G10" s="5">
        <v>900000</v>
      </c>
      <c r="H10" s="5">
        <v>1000000</v>
      </c>
      <c r="I10" s="3" t="s">
        <v>31</v>
      </c>
      <c r="J10" s="3" t="s">
        <v>31</v>
      </c>
      <c r="K10" s="3" t="s">
        <v>31</v>
      </c>
      <c r="L10" s="3" t="s">
        <v>31</v>
      </c>
      <c r="M10" s="3" t="s">
        <v>31</v>
      </c>
      <c r="N10" s="3" t="s">
        <v>31</v>
      </c>
      <c r="O10" s="3" t="s">
        <v>31</v>
      </c>
      <c r="P10" s="3" t="s">
        <v>31</v>
      </c>
      <c r="Q10" s="3" t="s">
        <v>31</v>
      </c>
    </row>
    <row r="11" spans="1:17" x14ac:dyDescent="0.25">
      <c r="A11" s="2" t="s">
        <v>742</v>
      </c>
      <c r="B11" s="3" t="s">
        <v>31</v>
      </c>
      <c r="C11" s="3" t="s">
        <v>31</v>
      </c>
      <c r="D11" s="3" t="s">
        <v>31</v>
      </c>
      <c r="E11" s="5">
        <v>1800000</v>
      </c>
      <c r="F11" s="5">
        <v>2000000</v>
      </c>
      <c r="G11" s="5">
        <v>1800000</v>
      </c>
      <c r="H11" s="5">
        <v>2000000</v>
      </c>
      <c r="I11" s="3" t="s">
        <v>31</v>
      </c>
      <c r="J11" s="3" t="s">
        <v>31</v>
      </c>
      <c r="K11" s="3" t="s">
        <v>31</v>
      </c>
      <c r="L11" s="3" t="s">
        <v>31</v>
      </c>
      <c r="M11" s="3" t="s">
        <v>31</v>
      </c>
      <c r="N11" s="3" t="s">
        <v>31</v>
      </c>
      <c r="O11" s="3" t="s">
        <v>31</v>
      </c>
      <c r="P11" s="3" t="s">
        <v>31</v>
      </c>
      <c r="Q11" s="3" t="s">
        <v>31</v>
      </c>
    </row>
    <row r="12" spans="1:17" ht="30" x14ac:dyDescent="0.25">
      <c r="A12" s="2" t="s">
        <v>743</v>
      </c>
      <c r="B12" s="3" t="s">
        <v>31</v>
      </c>
      <c r="C12" s="3" t="s">
        <v>31</v>
      </c>
      <c r="D12" s="3" t="s">
        <v>31</v>
      </c>
      <c r="E12" s="3" t="s">
        <v>31</v>
      </c>
      <c r="F12" s="3" t="s">
        <v>31</v>
      </c>
      <c r="G12" s="3" t="s">
        <v>31</v>
      </c>
      <c r="H12" s="3" t="s">
        <v>31</v>
      </c>
      <c r="I12" s="5">
        <v>4999998</v>
      </c>
      <c r="J12" s="3" t="s">
        <v>31</v>
      </c>
      <c r="K12" s="3" t="s">
        <v>31</v>
      </c>
      <c r="L12" s="5">
        <v>2499999</v>
      </c>
      <c r="M12" s="5">
        <v>833333</v>
      </c>
      <c r="N12" s="5">
        <v>250000</v>
      </c>
      <c r="O12" s="3" t="s">
        <v>31</v>
      </c>
      <c r="P12" s="3" t="s">
        <v>31</v>
      </c>
      <c r="Q12" s="3" t="s">
        <v>31</v>
      </c>
    </row>
    <row r="13" spans="1:17" ht="30" x14ac:dyDescent="0.25">
      <c r="A13" s="2" t="s">
        <v>744</v>
      </c>
      <c r="B13" s="3" t="s">
        <v>31</v>
      </c>
      <c r="C13" s="3" t="s">
        <v>31</v>
      </c>
      <c r="D13" s="3" t="s">
        <v>31</v>
      </c>
      <c r="E13" s="3" t="s">
        <v>31</v>
      </c>
      <c r="F13" s="3" t="s">
        <v>31</v>
      </c>
      <c r="G13" s="3" t="s">
        <v>31</v>
      </c>
      <c r="H13" s="3" t="s">
        <v>31</v>
      </c>
      <c r="I13" s="3" t="s">
        <v>31</v>
      </c>
      <c r="J13" s="5">
        <v>7528</v>
      </c>
      <c r="K13" s="5">
        <v>10000</v>
      </c>
      <c r="L13" s="3" t="s">
        <v>31</v>
      </c>
      <c r="M13" s="3" t="s">
        <v>31</v>
      </c>
      <c r="N13" s="3" t="s">
        <v>31</v>
      </c>
      <c r="O13" s="3" t="s">
        <v>31</v>
      </c>
      <c r="P13" s="3" t="s">
        <v>31</v>
      </c>
      <c r="Q13" s="3" t="s">
        <v>31</v>
      </c>
    </row>
    <row r="14" spans="1:17" ht="30" x14ac:dyDescent="0.25">
      <c r="A14" s="2" t="s">
        <v>745</v>
      </c>
      <c r="B14" s="3" t="s">
        <v>31</v>
      </c>
      <c r="C14" s="3" t="s">
        <v>31</v>
      </c>
      <c r="D14" s="3" t="s">
        <v>31</v>
      </c>
      <c r="E14" s="3" t="s">
        <v>31</v>
      </c>
      <c r="F14" s="3" t="s">
        <v>31</v>
      </c>
      <c r="G14" s="3" t="s">
        <v>31</v>
      </c>
      <c r="H14" s="3" t="s">
        <v>31</v>
      </c>
      <c r="I14" s="5">
        <v>4749998</v>
      </c>
      <c r="J14" s="3" t="s">
        <v>31</v>
      </c>
      <c r="K14" s="3" t="s">
        <v>31</v>
      </c>
      <c r="L14" s="3" t="s">
        <v>31</v>
      </c>
      <c r="M14" s="3" t="s">
        <v>31</v>
      </c>
      <c r="N14" s="3" t="s">
        <v>31</v>
      </c>
      <c r="O14" s="3" t="s">
        <v>31</v>
      </c>
      <c r="P14" s="3" t="s">
        <v>31</v>
      </c>
      <c r="Q14" s="3" t="s">
        <v>31</v>
      </c>
    </row>
    <row r="15" spans="1:17" x14ac:dyDescent="0.25">
      <c r="A15" s="2" t="s">
        <v>746</v>
      </c>
      <c r="B15" s="3" t="s">
        <v>31</v>
      </c>
      <c r="C15" s="3" t="s">
        <v>31</v>
      </c>
      <c r="D15" s="3" t="s">
        <v>31</v>
      </c>
      <c r="E15" s="3" t="s">
        <v>31</v>
      </c>
      <c r="F15" s="3" t="s">
        <v>31</v>
      </c>
      <c r="G15" s="3" t="s">
        <v>31</v>
      </c>
      <c r="H15" s="3" t="s">
        <v>31</v>
      </c>
      <c r="I15" s="3" t="s">
        <v>31</v>
      </c>
      <c r="J15" s="3" t="s">
        <v>31</v>
      </c>
      <c r="K15" s="3" t="s">
        <v>31</v>
      </c>
      <c r="L15" s="3" t="s">
        <v>31</v>
      </c>
      <c r="M15" s="3" t="s">
        <v>31</v>
      </c>
      <c r="N15" s="3" t="s">
        <v>31</v>
      </c>
      <c r="O15" s="3" t="s">
        <v>31</v>
      </c>
      <c r="P15" s="3" t="s">
        <v>31</v>
      </c>
      <c r="Q15" s="3">
        <v>825</v>
      </c>
    </row>
    <row r="16" spans="1:17" x14ac:dyDescent="0.25">
      <c r="A16" s="2" t="s">
        <v>747</v>
      </c>
      <c r="B16" s="3" t="s">
        <v>31</v>
      </c>
      <c r="C16" s="3" t="s">
        <v>31</v>
      </c>
      <c r="D16" s="3" t="s">
        <v>31</v>
      </c>
      <c r="E16" s="3" t="s">
        <v>31</v>
      </c>
      <c r="F16" s="3" t="s">
        <v>31</v>
      </c>
      <c r="G16" s="3" t="s">
        <v>31</v>
      </c>
      <c r="H16" s="3" t="s">
        <v>31</v>
      </c>
      <c r="I16" s="3" t="s">
        <v>31</v>
      </c>
      <c r="J16" s="3" t="s">
        <v>31</v>
      </c>
      <c r="K16" s="3" t="s">
        <v>31</v>
      </c>
      <c r="L16" s="3" t="s">
        <v>31</v>
      </c>
      <c r="M16" s="3" t="s">
        <v>31</v>
      </c>
      <c r="N16" s="3" t="s">
        <v>31</v>
      </c>
      <c r="O16" s="3" t="s">
        <v>31</v>
      </c>
      <c r="P16" s="3" t="s">
        <v>31</v>
      </c>
      <c r="Q16" s="3">
        <v>25</v>
      </c>
    </row>
    <row r="17" spans="1:17" x14ac:dyDescent="0.25">
      <c r="A17" s="2" t="s">
        <v>748</v>
      </c>
      <c r="B17" s="3" t="s">
        <v>31</v>
      </c>
      <c r="C17" s="3" t="s">
        <v>31</v>
      </c>
      <c r="D17" s="3" t="s">
        <v>31</v>
      </c>
      <c r="E17" s="3" t="s">
        <v>31</v>
      </c>
      <c r="F17" s="3" t="s">
        <v>31</v>
      </c>
      <c r="G17" s="3" t="s">
        <v>31</v>
      </c>
      <c r="H17" s="3" t="s">
        <v>31</v>
      </c>
      <c r="I17" s="3" t="s">
        <v>31</v>
      </c>
      <c r="J17" s="3" t="s">
        <v>31</v>
      </c>
      <c r="K17" s="3" t="s">
        <v>31</v>
      </c>
      <c r="L17" s="3" t="s">
        <v>31</v>
      </c>
      <c r="M17" s="3" t="s">
        <v>31</v>
      </c>
      <c r="N17" s="3" t="s">
        <v>31</v>
      </c>
      <c r="O17" s="3" t="s">
        <v>31</v>
      </c>
      <c r="P17" s="3" t="s">
        <v>31</v>
      </c>
      <c r="Q17" s="3">
        <v>324</v>
      </c>
    </row>
    <row r="18" spans="1:17" x14ac:dyDescent="0.25">
      <c r="A18" s="2" t="s">
        <v>749</v>
      </c>
      <c r="B18" s="3" t="s">
        <v>31</v>
      </c>
      <c r="C18" s="3" t="s">
        <v>31</v>
      </c>
      <c r="D18" s="3" t="s">
        <v>31</v>
      </c>
      <c r="E18" s="3" t="s">
        <v>31</v>
      </c>
      <c r="F18" s="3" t="s">
        <v>31</v>
      </c>
      <c r="G18" s="3" t="s">
        <v>31</v>
      </c>
      <c r="H18" s="3" t="s">
        <v>31</v>
      </c>
      <c r="I18" s="3" t="s">
        <v>31</v>
      </c>
      <c r="J18" s="3" t="s">
        <v>31</v>
      </c>
      <c r="K18" s="3" t="s">
        <v>31</v>
      </c>
      <c r="L18" s="3" t="s">
        <v>31</v>
      </c>
      <c r="M18" s="3" t="s">
        <v>31</v>
      </c>
      <c r="N18" s="3" t="s">
        <v>31</v>
      </c>
      <c r="O18" s="8">
        <v>11848</v>
      </c>
      <c r="P18" s="5">
        <v>11791</v>
      </c>
      <c r="Q18" s="3" t="s">
        <v>31</v>
      </c>
    </row>
  </sheetData>
  <mergeCells count="5">
    <mergeCell ref="A1:A6"/>
    <mergeCell ref="C1:D1"/>
    <mergeCell ref="E1:F1"/>
    <mergeCell ref="G1:K1"/>
    <mergeCell ref="O1:P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6" t="s">
        <v>750</v>
      </c>
      <c r="B1" s="6" t="s">
        <v>1</v>
      </c>
      <c r="C1" s="6"/>
    </row>
    <row r="2" spans="1:3" x14ac:dyDescent="0.25">
      <c r="A2" s="6"/>
      <c r="B2" s="1" t="s">
        <v>2</v>
      </c>
      <c r="C2" s="1" t="s">
        <v>2</v>
      </c>
    </row>
    <row r="3" spans="1:3" x14ac:dyDescent="0.25">
      <c r="A3" s="6"/>
      <c r="B3" s="1" t="s">
        <v>711</v>
      </c>
      <c r="C3" s="1" t="s">
        <v>713</v>
      </c>
    </row>
    <row r="4" spans="1:3" x14ac:dyDescent="0.25">
      <c r="A4" s="2" t="s">
        <v>751</v>
      </c>
      <c r="B4" s="8">
        <v>30770</v>
      </c>
      <c r="C4" s="5">
        <v>166169</v>
      </c>
    </row>
    <row r="5" spans="1:3" x14ac:dyDescent="0.25">
      <c r="A5" s="2" t="s">
        <v>752</v>
      </c>
      <c r="B5" s="5">
        <v>64269</v>
      </c>
      <c r="C5" s="5">
        <v>336515</v>
      </c>
    </row>
    <row r="6" spans="1:3" x14ac:dyDescent="0.25">
      <c r="A6" s="2" t="s">
        <v>753</v>
      </c>
      <c r="B6" s="5">
        <v>34966</v>
      </c>
      <c r="C6" s="3" t="s">
        <v>31</v>
      </c>
    </row>
    <row r="7" spans="1:3" ht="30" x14ac:dyDescent="0.25">
      <c r="A7" s="2" t="s">
        <v>754</v>
      </c>
      <c r="B7" s="8">
        <v>4196</v>
      </c>
      <c r="C7" s="3" t="s">
        <v>31</v>
      </c>
    </row>
  </sheetData>
  <mergeCells count="2">
    <mergeCell ref="A1:A3"/>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H2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42578125" bestFit="1" customWidth="1"/>
    <col min="5" max="5" width="12.28515625" bestFit="1" customWidth="1"/>
    <col min="6" max="6" width="12.42578125" bestFit="1" customWidth="1"/>
    <col min="7" max="7" width="12.5703125" bestFit="1" customWidth="1"/>
    <col min="8" max="8" width="11.85546875" bestFit="1" customWidth="1"/>
    <col min="9" max="9" width="10.28515625" bestFit="1" customWidth="1"/>
    <col min="10" max="10" width="11.85546875" bestFit="1" customWidth="1"/>
    <col min="11" max="11" width="12.5703125" bestFit="1" customWidth="1"/>
    <col min="12" max="12" width="12.28515625" bestFit="1" customWidth="1"/>
    <col min="13" max="15" width="11.85546875" bestFit="1" customWidth="1"/>
    <col min="16" max="16" width="17.5703125" bestFit="1" customWidth="1"/>
    <col min="17" max="22" width="22.28515625" bestFit="1" customWidth="1"/>
    <col min="23" max="24" width="30.140625" bestFit="1" customWidth="1"/>
    <col min="25" max="52" width="36.5703125" bestFit="1" customWidth="1"/>
    <col min="53" max="57" width="27.42578125" bestFit="1" customWidth="1"/>
    <col min="58" max="60" width="18.85546875" bestFit="1" customWidth="1"/>
  </cols>
  <sheetData>
    <row r="1" spans="1:60" ht="15" customHeight="1" x14ac:dyDescent="0.25">
      <c r="A1" s="6" t="s">
        <v>755</v>
      </c>
      <c r="B1" s="1" t="s">
        <v>670</v>
      </c>
      <c r="C1" s="6" t="s">
        <v>671</v>
      </c>
      <c r="D1" s="6"/>
      <c r="E1" s="6"/>
      <c r="F1" s="6"/>
      <c r="G1" s="6"/>
      <c r="H1" s="6"/>
      <c r="I1" s="6"/>
      <c r="J1" s="6"/>
      <c r="K1" s="6"/>
      <c r="L1" s="6"/>
      <c r="M1" s="6" t="s">
        <v>1</v>
      </c>
      <c r="N1" s="6"/>
      <c r="O1" s="6"/>
      <c r="P1" s="1" t="s">
        <v>63</v>
      </c>
      <c r="Q1" s="6" t="s">
        <v>1</v>
      </c>
      <c r="R1" s="6"/>
      <c r="S1" s="6"/>
      <c r="T1" s="6"/>
      <c r="U1" s="6"/>
      <c r="V1" s="6"/>
      <c r="W1" s="1"/>
      <c r="X1" s="1"/>
      <c r="Y1" s="6" t="s">
        <v>1</v>
      </c>
      <c r="Z1" s="6"/>
      <c r="AA1" s="6"/>
      <c r="AB1" s="6"/>
      <c r="AC1" s="6"/>
      <c r="AD1" s="6"/>
      <c r="AE1" s="6" t="s">
        <v>671</v>
      </c>
      <c r="AF1" s="6"/>
      <c r="AG1" s="6"/>
      <c r="AH1" s="6"/>
      <c r="AI1" s="6"/>
      <c r="AJ1" s="6"/>
      <c r="AK1" s="6"/>
      <c r="AL1" s="6" t="s">
        <v>1</v>
      </c>
      <c r="AM1" s="6"/>
      <c r="AN1" s="6"/>
      <c r="AO1" s="6" t="s">
        <v>671</v>
      </c>
      <c r="AP1" s="6"/>
      <c r="AQ1" s="6"/>
      <c r="AR1" s="6"/>
      <c r="AS1" s="6"/>
      <c r="AT1" s="6"/>
      <c r="AU1" s="6"/>
      <c r="AV1" s="6" t="s">
        <v>1</v>
      </c>
      <c r="AW1" s="6"/>
      <c r="AX1" s="6"/>
      <c r="AY1" s="6"/>
      <c r="AZ1" s="6"/>
      <c r="BA1" s="6" t="s">
        <v>671</v>
      </c>
      <c r="BB1" s="6"/>
      <c r="BC1" s="6" t="s">
        <v>1</v>
      </c>
      <c r="BD1" s="6"/>
      <c r="BE1" s="6"/>
      <c r="BF1" s="6"/>
      <c r="BG1" s="6"/>
      <c r="BH1" s="6"/>
    </row>
    <row r="2" spans="1:60" x14ac:dyDescent="0.25">
      <c r="A2" s="6"/>
      <c r="B2" s="6" t="s">
        <v>672</v>
      </c>
      <c r="C2" s="6" t="s">
        <v>674</v>
      </c>
      <c r="D2" s="6" t="s">
        <v>675</v>
      </c>
      <c r="E2" s="6" t="s">
        <v>676</v>
      </c>
      <c r="F2" s="6" t="s">
        <v>677</v>
      </c>
      <c r="G2" s="6" t="s">
        <v>678</v>
      </c>
      <c r="H2" s="6" t="s">
        <v>679</v>
      </c>
      <c r="I2" s="126">
        <v>40329</v>
      </c>
      <c r="J2" s="6" t="s">
        <v>680</v>
      </c>
      <c r="K2" s="6" t="s">
        <v>681</v>
      </c>
      <c r="L2" s="6" t="s">
        <v>683</v>
      </c>
      <c r="M2" s="1" t="s">
        <v>2</v>
      </c>
      <c r="N2" s="1" t="s">
        <v>29</v>
      </c>
      <c r="O2" s="1" t="s">
        <v>64</v>
      </c>
      <c r="P2" s="1" t="s">
        <v>2</v>
      </c>
      <c r="Q2" s="1" t="s">
        <v>2</v>
      </c>
      <c r="R2" s="1" t="s">
        <v>29</v>
      </c>
      <c r="S2" s="1" t="s">
        <v>64</v>
      </c>
      <c r="T2" s="1" t="s">
        <v>2</v>
      </c>
      <c r="U2" s="1" t="s">
        <v>29</v>
      </c>
      <c r="V2" s="1" t="s">
        <v>64</v>
      </c>
      <c r="W2" s="1" t="s">
        <v>2</v>
      </c>
      <c r="X2" s="1" t="s">
        <v>29</v>
      </c>
      <c r="Y2" s="1" t="s">
        <v>2</v>
      </c>
      <c r="Z2" s="1" t="s">
        <v>29</v>
      </c>
      <c r="AA2" s="1" t="s">
        <v>64</v>
      </c>
      <c r="AB2" s="1" t="s">
        <v>2</v>
      </c>
      <c r="AC2" s="1" t="s">
        <v>29</v>
      </c>
      <c r="AD2" s="1" t="s">
        <v>64</v>
      </c>
      <c r="AE2" s="1" t="s">
        <v>674</v>
      </c>
      <c r="AF2" s="1" t="s">
        <v>762</v>
      </c>
      <c r="AG2" s="1" t="s">
        <v>64</v>
      </c>
      <c r="AH2" s="1" t="s">
        <v>763</v>
      </c>
      <c r="AI2" s="1" t="s">
        <v>677</v>
      </c>
      <c r="AJ2" s="1" t="s">
        <v>679</v>
      </c>
      <c r="AK2" s="1" t="s">
        <v>679</v>
      </c>
      <c r="AL2" s="1" t="s">
        <v>2</v>
      </c>
      <c r="AM2" s="1" t="s">
        <v>29</v>
      </c>
      <c r="AN2" s="1" t="s">
        <v>64</v>
      </c>
      <c r="AO2" s="1" t="s">
        <v>674</v>
      </c>
      <c r="AP2" s="1" t="s">
        <v>762</v>
      </c>
      <c r="AQ2" s="1" t="s">
        <v>64</v>
      </c>
      <c r="AR2" s="1" t="s">
        <v>763</v>
      </c>
      <c r="AS2" s="1" t="s">
        <v>677</v>
      </c>
      <c r="AT2" s="1" t="s">
        <v>678</v>
      </c>
      <c r="AU2" s="1" t="s">
        <v>678</v>
      </c>
      <c r="AV2" s="1" t="s">
        <v>2</v>
      </c>
      <c r="AW2" s="1" t="s">
        <v>29</v>
      </c>
      <c r="AX2" s="1" t="s">
        <v>64</v>
      </c>
      <c r="AY2" s="1" t="s">
        <v>765</v>
      </c>
      <c r="AZ2" s="1" t="s">
        <v>765</v>
      </c>
      <c r="BA2" s="1" t="s">
        <v>674</v>
      </c>
      <c r="BB2" s="1" t="s">
        <v>675</v>
      </c>
      <c r="BC2" s="1" t="s">
        <v>2</v>
      </c>
      <c r="BD2" s="1" t="s">
        <v>2</v>
      </c>
      <c r="BE2" s="1" t="s">
        <v>29</v>
      </c>
      <c r="BF2" s="1" t="s">
        <v>2</v>
      </c>
      <c r="BG2" s="1" t="s">
        <v>29</v>
      </c>
      <c r="BH2" s="1" t="s">
        <v>64</v>
      </c>
    </row>
    <row r="3" spans="1:60" ht="45" x14ac:dyDescent="0.25">
      <c r="A3" s="6"/>
      <c r="B3" s="6"/>
      <c r="C3" s="6"/>
      <c r="D3" s="6"/>
      <c r="E3" s="6"/>
      <c r="F3" s="6"/>
      <c r="G3" s="6"/>
      <c r="H3" s="6"/>
      <c r="I3" s="126"/>
      <c r="J3" s="6"/>
      <c r="K3" s="6"/>
      <c r="L3" s="6"/>
      <c r="M3" s="1" t="s">
        <v>711</v>
      </c>
      <c r="N3" s="1" t="s">
        <v>711</v>
      </c>
      <c r="O3" s="1" t="s">
        <v>711</v>
      </c>
      <c r="P3" s="1" t="s">
        <v>711</v>
      </c>
      <c r="Q3" s="1" t="s">
        <v>756</v>
      </c>
      <c r="R3" s="1" t="s">
        <v>756</v>
      </c>
      <c r="S3" s="1" t="s">
        <v>756</v>
      </c>
      <c r="T3" s="1" t="s">
        <v>757</v>
      </c>
      <c r="U3" s="1" t="s">
        <v>757</v>
      </c>
      <c r="V3" s="1" t="s">
        <v>757</v>
      </c>
      <c r="W3" s="1" t="s">
        <v>758</v>
      </c>
      <c r="X3" s="1" t="s">
        <v>758</v>
      </c>
      <c r="Y3" s="1" t="s">
        <v>759</v>
      </c>
      <c r="Z3" s="1" t="s">
        <v>759</v>
      </c>
      <c r="AA3" s="1" t="s">
        <v>759</v>
      </c>
      <c r="AB3" s="1" t="s">
        <v>760</v>
      </c>
      <c r="AC3" s="1" t="s">
        <v>760</v>
      </c>
      <c r="AD3" s="1" t="s">
        <v>760</v>
      </c>
      <c r="AE3" s="1" t="s">
        <v>761</v>
      </c>
      <c r="AF3" s="1" t="s">
        <v>761</v>
      </c>
      <c r="AG3" s="1" t="s">
        <v>761</v>
      </c>
      <c r="AH3" s="1" t="s">
        <v>761</v>
      </c>
      <c r="AI3" s="1" t="s">
        <v>761</v>
      </c>
      <c r="AJ3" s="1" t="s">
        <v>761</v>
      </c>
      <c r="AK3" s="1" t="s">
        <v>761</v>
      </c>
      <c r="AL3" s="1" t="s">
        <v>761</v>
      </c>
      <c r="AM3" s="1" t="s">
        <v>761</v>
      </c>
      <c r="AN3" s="1" t="s">
        <v>761</v>
      </c>
      <c r="AO3" s="1" t="s">
        <v>764</v>
      </c>
      <c r="AP3" s="1" t="s">
        <v>764</v>
      </c>
      <c r="AQ3" s="1" t="s">
        <v>764</v>
      </c>
      <c r="AR3" s="1" t="s">
        <v>764</v>
      </c>
      <c r="AS3" s="1" t="s">
        <v>764</v>
      </c>
      <c r="AT3" s="1" t="s">
        <v>764</v>
      </c>
      <c r="AU3" s="1" t="s">
        <v>764</v>
      </c>
      <c r="AV3" s="1" t="s">
        <v>764</v>
      </c>
      <c r="AW3" s="1" t="s">
        <v>764</v>
      </c>
      <c r="AX3" s="1" t="s">
        <v>764</v>
      </c>
      <c r="AY3" s="1" t="s">
        <v>764</v>
      </c>
      <c r="AZ3" s="1" t="s">
        <v>764</v>
      </c>
      <c r="BA3" s="1" t="s">
        <v>767</v>
      </c>
      <c r="BB3" s="1" t="s">
        <v>767</v>
      </c>
      <c r="BC3" s="1" t="s">
        <v>767</v>
      </c>
      <c r="BD3" s="1" t="s">
        <v>767</v>
      </c>
      <c r="BE3" s="1" t="s">
        <v>767</v>
      </c>
      <c r="BF3" s="1" t="s">
        <v>768</v>
      </c>
      <c r="BG3" s="1" t="s">
        <v>768</v>
      </c>
      <c r="BH3" s="1" t="s">
        <v>768</v>
      </c>
    </row>
    <row r="4" spans="1:60" x14ac:dyDescent="0.25">
      <c r="A4" s="6"/>
      <c r="B4" s="6"/>
      <c r="C4" s="6"/>
      <c r="D4" s="6"/>
      <c r="E4" s="6"/>
      <c r="F4" s="6"/>
      <c r="G4" s="6"/>
      <c r="H4" s="6"/>
      <c r="I4" s="126"/>
      <c r="J4" s="6"/>
      <c r="K4" s="6"/>
      <c r="L4" s="6"/>
      <c r="M4" s="1"/>
      <c r="N4" s="1"/>
      <c r="O4" s="1"/>
      <c r="P4" s="1"/>
      <c r="Q4" s="1" t="s">
        <v>711</v>
      </c>
      <c r="R4" s="1" t="s">
        <v>711</v>
      </c>
      <c r="S4" s="1" t="s">
        <v>711</v>
      </c>
      <c r="T4" s="1" t="s">
        <v>711</v>
      </c>
      <c r="U4" s="1" t="s">
        <v>711</v>
      </c>
      <c r="V4" s="1" t="s">
        <v>711</v>
      </c>
      <c r="W4" s="1" t="s">
        <v>711</v>
      </c>
      <c r="X4" s="1" t="s">
        <v>711</v>
      </c>
      <c r="Y4" s="1" t="s">
        <v>711</v>
      </c>
      <c r="Z4" s="1" t="s">
        <v>711</v>
      </c>
      <c r="AA4" s="1" t="s">
        <v>711</v>
      </c>
      <c r="AB4" s="1" t="s">
        <v>711</v>
      </c>
      <c r="AC4" s="1" t="s">
        <v>711</v>
      </c>
      <c r="AD4" s="1" t="s">
        <v>711</v>
      </c>
      <c r="AE4" s="1" t="s">
        <v>711</v>
      </c>
      <c r="AF4" s="1" t="s">
        <v>725</v>
      </c>
      <c r="AG4" s="1" t="s">
        <v>725</v>
      </c>
      <c r="AH4" s="1"/>
      <c r="AI4" s="1" t="s">
        <v>711</v>
      </c>
      <c r="AJ4" s="1" t="s">
        <v>711</v>
      </c>
      <c r="AK4" s="1" t="s">
        <v>725</v>
      </c>
      <c r="AL4" s="1" t="s">
        <v>711</v>
      </c>
      <c r="AM4" s="1" t="s">
        <v>711</v>
      </c>
      <c r="AN4" s="1" t="s">
        <v>711</v>
      </c>
      <c r="AO4" s="1" t="s">
        <v>711</v>
      </c>
      <c r="AP4" s="1" t="s">
        <v>725</v>
      </c>
      <c r="AQ4" s="1" t="s">
        <v>711</v>
      </c>
      <c r="AR4" s="1"/>
      <c r="AS4" s="1" t="s">
        <v>711</v>
      </c>
      <c r="AT4" s="1" t="s">
        <v>711</v>
      </c>
      <c r="AU4" s="1" t="s">
        <v>725</v>
      </c>
      <c r="AV4" s="1" t="s">
        <v>711</v>
      </c>
      <c r="AW4" s="1" t="s">
        <v>711</v>
      </c>
      <c r="AX4" s="1" t="s">
        <v>711</v>
      </c>
      <c r="AY4" s="1" t="s">
        <v>766</v>
      </c>
      <c r="AZ4" s="1" t="s">
        <v>766</v>
      </c>
      <c r="BA4" s="1" t="s">
        <v>711</v>
      </c>
      <c r="BB4" s="1" t="s">
        <v>725</v>
      </c>
      <c r="BC4" s="1" t="s">
        <v>711</v>
      </c>
      <c r="BD4" s="1" t="s">
        <v>725</v>
      </c>
      <c r="BE4" s="1" t="s">
        <v>711</v>
      </c>
      <c r="BF4" s="1" t="s">
        <v>711</v>
      </c>
      <c r="BG4" s="1" t="s">
        <v>711</v>
      </c>
      <c r="BH4" s="1" t="s">
        <v>711</v>
      </c>
    </row>
    <row r="5" spans="1:60" x14ac:dyDescent="0.25">
      <c r="A5" s="6"/>
      <c r="B5" s="6"/>
      <c r="C5" s="6"/>
      <c r="D5" s="6"/>
      <c r="E5" s="6"/>
      <c r="F5" s="6"/>
      <c r="G5" s="6"/>
      <c r="H5" s="6"/>
      <c r="I5" s="126"/>
      <c r="J5" s="6"/>
      <c r="K5" s="6"/>
      <c r="L5" s="6"/>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t="s">
        <v>711</v>
      </c>
      <c r="AZ5" s="1" t="s">
        <v>725</v>
      </c>
      <c r="BA5" s="1"/>
      <c r="BB5" s="1"/>
      <c r="BC5" s="1"/>
      <c r="BD5" s="1"/>
      <c r="BE5" s="1"/>
      <c r="BF5" s="1"/>
      <c r="BG5" s="1"/>
      <c r="BH5" s="1"/>
    </row>
    <row r="6" spans="1:60" ht="30" x14ac:dyDescent="0.25">
      <c r="A6" s="2" t="s">
        <v>769</v>
      </c>
      <c r="B6" s="3" t="s">
        <v>31</v>
      </c>
      <c r="C6" s="3" t="s">
        <v>31</v>
      </c>
      <c r="D6" s="3" t="s">
        <v>31</v>
      </c>
      <c r="E6" s="3" t="s">
        <v>31</v>
      </c>
      <c r="F6" s="3" t="s">
        <v>31</v>
      </c>
      <c r="G6" s="3" t="s">
        <v>31</v>
      </c>
      <c r="H6" s="3" t="s">
        <v>31</v>
      </c>
      <c r="I6" s="3" t="s">
        <v>31</v>
      </c>
      <c r="J6" s="3" t="s">
        <v>31</v>
      </c>
      <c r="K6" s="3" t="s">
        <v>31</v>
      </c>
      <c r="L6" s="3" t="s">
        <v>31</v>
      </c>
      <c r="M6" s="3" t="s">
        <v>31</v>
      </c>
      <c r="N6" s="3" t="s">
        <v>31</v>
      </c>
      <c r="O6" s="3" t="s">
        <v>31</v>
      </c>
      <c r="P6" s="3" t="s">
        <v>31</v>
      </c>
      <c r="Q6" s="3" t="s">
        <v>31</v>
      </c>
      <c r="R6" s="3" t="s">
        <v>31</v>
      </c>
      <c r="S6" s="3" t="s">
        <v>31</v>
      </c>
      <c r="T6" s="3" t="s">
        <v>31</v>
      </c>
      <c r="U6" s="3" t="s">
        <v>31</v>
      </c>
      <c r="V6" s="3" t="s">
        <v>31</v>
      </c>
      <c r="W6" s="8">
        <v>83810</v>
      </c>
      <c r="X6" s="8">
        <v>13639</v>
      </c>
      <c r="Y6" s="3" t="s">
        <v>31</v>
      </c>
      <c r="Z6" s="3" t="s">
        <v>31</v>
      </c>
      <c r="AA6" s="3" t="s">
        <v>31</v>
      </c>
      <c r="AB6" s="3" t="s">
        <v>31</v>
      </c>
      <c r="AC6" s="3" t="s">
        <v>31</v>
      </c>
      <c r="AD6" s="3" t="s">
        <v>31</v>
      </c>
      <c r="AE6" s="3" t="s">
        <v>31</v>
      </c>
      <c r="AF6" s="3" t="s">
        <v>31</v>
      </c>
      <c r="AG6" s="3" t="s">
        <v>31</v>
      </c>
      <c r="AH6" s="3" t="s">
        <v>31</v>
      </c>
      <c r="AI6" s="3" t="s">
        <v>31</v>
      </c>
      <c r="AJ6" s="3" t="s">
        <v>31</v>
      </c>
      <c r="AK6" s="3" t="s">
        <v>31</v>
      </c>
      <c r="AL6" s="8">
        <v>7028</v>
      </c>
      <c r="AM6" s="8">
        <v>5422</v>
      </c>
      <c r="AN6" s="3" t="s">
        <v>31</v>
      </c>
      <c r="AO6" s="3" t="s">
        <v>31</v>
      </c>
      <c r="AP6" s="3" t="s">
        <v>31</v>
      </c>
      <c r="AQ6" s="3" t="s">
        <v>31</v>
      </c>
      <c r="AR6" s="3" t="s">
        <v>31</v>
      </c>
      <c r="AS6" s="3" t="s">
        <v>31</v>
      </c>
      <c r="AT6" s="3" t="s">
        <v>31</v>
      </c>
      <c r="AU6" s="3" t="s">
        <v>31</v>
      </c>
      <c r="AV6" s="8">
        <v>71901</v>
      </c>
      <c r="AW6" s="8">
        <v>986</v>
      </c>
      <c r="AX6" s="3" t="s">
        <v>31</v>
      </c>
      <c r="AY6" s="8">
        <v>91284</v>
      </c>
      <c r="AZ6" s="5">
        <v>101675</v>
      </c>
      <c r="BA6" s="3" t="s">
        <v>31</v>
      </c>
      <c r="BB6" s="3" t="s">
        <v>31</v>
      </c>
      <c r="BC6" s="8">
        <v>4881</v>
      </c>
      <c r="BD6" s="3" t="s">
        <v>31</v>
      </c>
      <c r="BE6" s="8">
        <v>7231</v>
      </c>
      <c r="BF6" s="3" t="s">
        <v>31</v>
      </c>
      <c r="BG6" s="3" t="s">
        <v>31</v>
      </c>
      <c r="BH6" s="3" t="s">
        <v>31</v>
      </c>
    </row>
    <row r="7" spans="1:60" ht="30" x14ac:dyDescent="0.25">
      <c r="A7" s="2" t="s">
        <v>770</v>
      </c>
      <c r="B7" s="3" t="s">
        <v>31</v>
      </c>
      <c r="C7" s="3" t="s">
        <v>31</v>
      </c>
      <c r="D7" s="3" t="s">
        <v>31</v>
      </c>
      <c r="E7" s="3" t="s">
        <v>31</v>
      </c>
      <c r="F7" s="3" t="s">
        <v>31</v>
      </c>
      <c r="G7" s="3" t="s">
        <v>31</v>
      </c>
      <c r="H7" s="3" t="s">
        <v>31</v>
      </c>
      <c r="I7" s="3" t="s">
        <v>31</v>
      </c>
      <c r="J7" s="3" t="s">
        <v>31</v>
      </c>
      <c r="K7" s="3" t="s">
        <v>31</v>
      </c>
      <c r="L7" s="3" t="s">
        <v>31</v>
      </c>
      <c r="M7" s="5">
        <v>761771</v>
      </c>
      <c r="N7" s="5">
        <v>955416</v>
      </c>
      <c r="O7" s="5">
        <v>1143675</v>
      </c>
      <c r="P7" s="3" t="s">
        <v>31</v>
      </c>
      <c r="Q7" s="3" t="s">
        <v>31</v>
      </c>
      <c r="R7" s="3" t="s">
        <v>31</v>
      </c>
      <c r="S7" s="3" t="s">
        <v>31</v>
      </c>
      <c r="T7" s="5">
        <v>5262</v>
      </c>
      <c r="U7" s="3" t="s">
        <v>31</v>
      </c>
      <c r="V7" s="3" t="s">
        <v>31</v>
      </c>
      <c r="W7" s="3" t="s">
        <v>31</v>
      </c>
      <c r="X7" s="3" t="s">
        <v>31</v>
      </c>
      <c r="Y7" s="3" t="s">
        <v>31</v>
      </c>
      <c r="Z7" s="3" t="s">
        <v>31</v>
      </c>
      <c r="AA7" s="3" t="s">
        <v>31</v>
      </c>
      <c r="AB7" s="3" t="s">
        <v>31</v>
      </c>
      <c r="AC7" s="3" t="s">
        <v>31</v>
      </c>
      <c r="AD7" s="3" t="s">
        <v>31</v>
      </c>
      <c r="AE7" s="3" t="s">
        <v>31</v>
      </c>
      <c r="AF7" s="3" t="s">
        <v>31</v>
      </c>
      <c r="AG7" s="3" t="s">
        <v>31</v>
      </c>
      <c r="AH7" s="3" t="s">
        <v>31</v>
      </c>
      <c r="AI7" s="3" t="s">
        <v>31</v>
      </c>
      <c r="AJ7" s="3" t="s">
        <v>31</v>
      </c>
      <c r="AK7" s="3" t="s">
        <v>31</v>
      </c>
      <c r="AL7" s="3" t="s">
        <v>31</v>
      </c>
      <c r="AM7" s="3" t="s">
        <v>31</v>
      </c>
      <c r="AN7" s="3" t="s">
        <v>31</v>
      </c>
      <c r="AO7" s="3" t="s">
        <v>31</v>
      </c>
      <c r="AP7" s="3" t="s">
        <v>31</v>
      </c>
      <c r="AQ7" s="3" t="s">
        <v>31</v>
      </c>
      <c r="AR7" s="3" t="s">
        <v>31</v>
      </c>
      <c r="AS7" s="3" t="s">
        <v>31</v>
      </c>
      <c r="AT7" s="3" t="s">
        <v>31</v>
      </c>
      <c r="AU7" s="3" t="s">
        <v>31</v>
      </c>
      <c r="AV7" s="3" t="s">
        <v>31</v>
      </c>
      <c r="AW7" s="3" t="s">
        <v>31</v>
      </c>
      <c r="AX7" s="3" t="s">
        <v>31</v>
      </c>
      <c r="AY7" s="3" t="s">
        <v>31</v>
      </c>
      <c r="AZ7" s="3" t="s">
        <v>31</v>
      </c>
      <c r="BA7" s="3" t="s">
        <v>31</v>
      </c>
      <c r="BB7" s="3" t="s">
        <v>31</v>
      </c>
      <c r="BC7" s="3" t="s">
        <v>31</v>
      </c>
      <c r="BD7" s="3" t="s">
        <v>31</v>
      </c>
      <c r="BE7" s="3" t="s">
        <v>31</v>
      </c>
      <c r="BF7" s="5">
        <v>93727</v>
      </c>
      <c r="BG7" s="5">
        <v>24797</v>
      </c>
      <c r="BH7" s="5">
        <v>26205</v>
      </c>
    </row>
    <row r="8" spans="1:60" x14ac:dyDescent="0.25">
      <c r="A8" s="2" t="s">
        <v>66</v>
      </c>
      <c r="B8" s="3" t="s">
        <v>31</v>
      </c>
      <c r="C8" s="3" t="s">
        <v>31</v>
      </c>
      <c r="D8" s="3" t="s">
        <v>31</v>
      </c>
      <c r="E8" s="3" t="s">
        <v>31</v>
      </c>
      <c r="F8" s="3" t="s">
        <v>31</v>
      </c>
      <c r="G8" s="3" t="s">
        <v>31</v>
      </c>
      <c r="H8" s="3" t="s">
        <v>31</v>
      </c>
      <c r="I8" s="3" t="s">
        <v>31</v>
      </c>
      <c r="J8" s="3" t="s">
        <v>31</v>
      </c>
      <c r="K8" s="3" t="s">
        <v>31</v>
      </c>
      <c r="L8" s="3" t="s">
        <v>31</v>
      </c>
      <c r="M8" s="5">
        <v>651776</v>
      </c>
      <c r="N8" s="5">
        <v>941385</v>
      </c>
      <c r="O8" s="5">
        <v>1357785</v>
      </c>
      <c r="P8" s="5">
        <v>7936017</v>
      </c>
      <c r="Q8" s="3">
        <v>0</v>
      </c>
      <c r="R8" s="3">
        <v>0</v>
      </c>
      <c r="S8" s="5">
        <v>1993</v>
      </c>
      <c r="T8" s="3" t="s">
        <v>31</v>
      </c>
      <c r="U8" s="5">
        <v>13411</v>
      </c>
      <c r="V8" s="3">
        <v>0</v>
      </c>
      <c r="W8" s="3" t="s">
        <v>31</v>
      </c>
      <c r="X8" s="3" t="s">
        <v>31</v>
      </c>
      <c r="Y8" s="3">
        <v>0</v>
      </c>
      <c r="Z8" s="3">
        <v>0</v>
      </c>
      <c r="AA8" s="5">
        <v>3594</v>
      </c>
      <c r="AB8" s="3">
        <v>0</v>
      </c>
      <c r="AC8" s="3">
        <v>0</v>
      </c>
      <c r="AD8" s="5">
        <v>373696</v>
      </c>
      <c r="AE8" s="3" t="s">
        <v>31</v>
      </c>
      <c r="AF8" s="3" t="s">
        <v>31</v>
      </c>
      <c r="AG8" s="5">
        <v>15000</v>
      </c>
      <c r="AH8" s="3" t="s">
        <v>31</v>
      </c>
      <c r="AI8" s="3" t="s">
        <v>31</v>
      </c>
      <c r="AJ8" s="3" t="s">
        <v>31</v>
      </c>
      <c r="AK8" s="5">
        <v>12500</v>
      </c>
      <c r="AL8" s="5">
        <v>173958</v>
      </c>
      <c r="AM8" s="5">
        <v>181442</v>
      </c>
      <c r="AN8" s="5">
        <v>167098</v>
      </c>
      <c r="AO8" s="3" t="s">
        <v>31</v>
      </c>
      <c r="AP8" s="5">
        <v>15000</v>
      </c>
      <c r="AQ8" s="3" t="s">
        <v>31</v>
      </c>
      <c r="AR8" s="3" t="s">
        <v>31</v>
      </c>
      <c r="AS8" s="3" t="s">
        <v>31</v>
      </c>
      <c r="AT8" s="3" t="s">
        <v>31</v>
      </c>
      <c r="AU8" s="5">
        <v>12500</v>
      </c>
      <c r="AV8" s="5">
        <v>243327</v>
      </c>
      <c r="AW8" s="5">
        <v>192795</v>
      </c>
      <c r="AX8" s="5">
        <v>143126</v>
      </c>
      <c r="AY8" s="3" t="s">
        <v>31</v>
      </c>
      <c r="AZ8" s="3" t="s">
        <v>31</v>
      </c>
      <c r="BA8" s="3" t="s">
        <v>31</v>
      </c>
      <c r="BB8" s="3" t="s">
        <v>31</v>
      </c>
      <c r="BC8" s="5">
        <v>7237</v>
      </c>
      <c r="BD8" s="5">
        <v>7000</v>
      </c>
      <c r="BE8" s="3" t="s">
        <v>31</v>
      </c>
      <c r="BF8" s="3" t="s">
        <v>31</v>
      </c>
      <c r="BG8" s="3" t="s">
        <v>31</v>
      </c>
      <c r="BH8" s="3" t="s">
        <v>31</v>
      </c>
    </row>
    <row r="9" spans="1:60" x14ac:dyDescent="0.25">
      <c r="A9" s="2" t="s">
        <v>771</v>
      </c>
      <c r="B9" s="3" t="s">
        <v>31</v>
      </c>
      <c r="C9" s="3" t="s">
        <v>31</v>
      </c>
      <c r="D9" s="3" t="s">
        <v>31</v>
      </c>
      <c r="E9" s="3" t="s">
        <v>31</v>
      </c>
      <c r="F9" s="3" t="s">
        <v>31</v>
      </c>
      <c r="G9" s="3" t="s">
        <v>31</v>
      </c>
      <c r="H9" s="3" t="s">
        <v>31</v>
      </c>
      <c r="I9" s="3" t="s">
        <v>31</v>
      </c>
      <c r="J9" s="3" t="s">
        <v>31</v>
      </c>
      <c r="K9" s="3" t="s">
        <v>31</v>
      </c>
      <c r="L9" s="3" t="s">
        <v>31</v>
      </c>
      <c r="M9" s="3">
        <v>948</v>
      </c>
      <c r="N9" s="5">
        <v>883210</v>
      </c>
      <c r="O9" s="5">
        <v>647382</v>
      </c>
      <c r="P9" s="5">
        <v>4575260</v>
      </c>
      <c r="Q9" s="3">
        <v>0</v>
      </c>
      <c r="R9" s="5">
        <v>201000</v>
      </c>
      <c r="S9" s="5">
        <v>144115</v>
      </c>
      <c r="T9" s="3" t="s">
        <v>31</v>
      </c>
      <c r="U9" s="3" t="s">
        <v>31</v>
      </c>
      <c r="V9" s="3" t="s">
        <v>31</v>
      </c>
      <c r="W9" s="3" t="s">
        <v>31</v>
      </c>
      <c r="X9" s="3" t="s">
        <v>31</v>
      </c>
      <c r="Y9" s="3" t="s">
        <v>31</v>
      </c>
      <c r="Z9" s="3" t="s">
        <v>31</v>
      </c>
      <c r="AA9" s="3" t="s">
        <v>31</v>
      </c>
      <c r="AB9" s="3">
        <v>0</v>
      </c>
      <c r="AC9" s="3">
        <v>0</v>
      </c>
      <c r="AD9" s="5">
        <v>1560</v>
      </c>
      <c r="AE9" s="3" t="s">
        <v>31</v>
      </c>
      <c r="AF9" s="3" t="s">
        <v>31</v>
      </c>
      <c r="AG9" s="3" t="s">
        <v>31</v>
      </c>
      <c r="AH9" s="3" t="s">
        <v>31</v>
      </c>
      <c r="AI9" s="3" t="s">
        <v>31</v>
      </c>
      <c r="AJ9" s="3" t="s">
        <v>31</v>
      </c>
      <c r="AK9" s="3" t="s">
        <v>31</v>
      </c>
      <c r="AL9" s="3">
        <v>0</v>
      </c>
      <c r="AM9" s="5">
        <v>103049</v>
      </c>
      <c r="AN9" s="5">
        <v>135649</v>
      </c>
      <c r="AO9" s="3" t="s">
        <v>31</v>
      </c>
      <c r="AP9" s="3" t="s">
        <v>31</v>
      </c>
      <c r="AQ9" s="5">
        <v>2500</v>
      </c>
      <c r="AR9" s="3" t="s">
        <v>31</v>
      </c>
      <c r="AS9" s="3" t="s">
        <v>31</v>
      </c>
      <c r="AT9" s="3" t="s">
        <v>31</v>
      </c>
      <c r="AU9" s="3" t="s">
        <v>31</v>
      </c>
      <c r="AV9" s="3">
        <v>0</v>
      </c>
      <c r="AW9" s="5">
        <v>110686</v>
      </c>
      <c r="AX9" s="5">
        <v>150625</v>
      </c>
      <c r="AY9" s="3" t="s">
        <v>31</v>
      </c>
      <c r="AZ9" s="3" t="s">
        <v>31</v>
      </c>
      <c r="BA9" s="3" t="s">
        <v>31</v>
      </c>
      <c r="BB9" s="5">
        <v>250000</v>
      </c>
      <c r="BC9" s="3" t="s">
        <v>31</v>
      </c>
      <c r="BD9" s="3" t="s">
        <v>31</v>
      </c>
      <c r="BE9" s="3" t="s">
        <v>31</v>
      </c>
      <c r="BF9" s="3" t="s">
        <v>31</v>
      </c>
      <c r="BG9" s="3" t="s">
        <v>31</v>
      </c>
      <c r="BH9" s="3" t="s">
        <v>31</v>
      </c>
    </row>
    <row r="10" spans="1:60" x14ac:dyDescent="0.25">
      <c r="A10" s="2" t="s">
        <v>772</v>
      </c>
      <c r="B10" s="3" t="s">
        <v>31</v>
      </c>
      <c r="C10" s="3" t="s">
        <v>31</v>
      </c>
      <c r="D10" s="3" t="s">
        <v>31</v>
      </c>
      <c r="E10" s="3" t="s">
        <v>31</v>
      </c>
      <c r="F10" s="3" t="s">
        <v>31</v>
      </c>
      <c r="G10" s="3" t="s">
        <v>31</v>
      </c>
      <c r="H10" s="3" t="s">
        <v>31</v>
      </c>
      <c r="I10" s="3" t="s">
        <v>31</v>
      </c>
      <c r="J10" s="3" t="s">
        <v>31</v>
      </c>
      <c r="K10" s="3" t="s">
        <v>31</v>
      </c>
      <c r="L10" s="3" t="s">
        <v>31</v>
      </c>
      <c r="M10" s="3" t="s">
        <v>31</v>
      </c>
      <c r="N10" s="3" t="s">
        <v>31</v>
      </c>
      <c r="O10" s="3" t="s">
        <v>31</v>
      </c>
      <c r="P10" s="3" t="s">
        <v>31</v>
      </c>
      <c r="Q10" s="3" t="s">
        <v>31</v>
      </c>
      <c r="R10" s="3" t="s">
        <v>31</v>
      </c>
      <c r="S10" s="3" t="s">
        <v>31</v>
      </c>
      <c r="T10" s="3" t="s">
        <v>31</v>
      </c>
      <c r="U10" s="3" t="s">
        <v>31</v>
      </c>
      <c r="V10" s="3" t="s">
        <v>31</v>
      </c>
      <c r="W10" s="3" t="s">
        <v>31</v>
      </c>
      <c r="X10" s="3" t="s">
        <v>31</v>
      </c>
      <c r="Y10" s="3" t="s">
        <v>31</v>
      </c>
      <c r="Z10" s="3" t="s">
        <v>31</v>
      </c>
      <c r="AA10" s="3" t="s">
        <v>31</v>
      </c>
      <c r="AB10" s="3" t="s">
        <v>31</v>
      </c>
      <c r="AC10" s="3" t="s">
        <v>31</v>
      </c>
      <c r="AD10" s="5">
        <v>225000</v>
      </c>
      <c r="AE10" s="3" t="s">
        <v>31</v>
      </c>
      <c r="AF10" s="3" t="s">
        <v>31</v>
      </c>
      <c r="AG10" s="3" t="s">
        <v>31</v>
      </c>
      <c r="AH10" s="3" t="s">
        <v>31</v>
      </c>
      <c r="AI10" s="3" t="s">
        <v>31</v>
      </c>
      <c r="AJ10" s="3" t="s">
        <v>31</v>
      </c>
      <c r="AK10" s="3" t="s">
        <v>31</v>
      </c>
      <c r="AL10" s="3" t="s">
        <v>31</v>
      </c>
      <c r="AM10" s="3" t="s">
        <v>31</v>
      </c>
      <c r="AN10" s="3" t="s">
        <v>31</v>
      </c>
      <c r="AO10" s="3" t="s">
        <v>31</v>
      </c>
      <c r="AP10" s="3" t="s">
        <v>31</v>
      </c>
      <c r="AQ10" s="3" t="s">
        <v>31</v>
      </c>
      <c r="AR10" s="3" t="s">
        <v>31</v>
      </c>
      <c r="AS10" s="3" t="s">
        <v>31</v>
      </c>
      <c r="AT10" s="3" t="s">
        <v>31</v>
      </c>
      <c r="AU10" s="3" t="s">
        <v>31</v>
      </c>
      <c r="AV10" s="3" t="s">
        <v>31</v>
      </c>
      <c r="AW10" s="3" t="s">
        <v>31</v>
      </c>
      <c r="AX10" s="3" t="s">
        <v>31</v>
      </c>
      <c r="AY10" s="3" t="s">
        <v>31</v>
      </c>
      <c r="AZ10" s="3" t="s">
        <v>31</v>
      </c>
      <c r="BA10" s="3" t="s">
        <v>31</v>
      </c>
      <c r="BB10" s="3" t="s">
        <v>31</v>
      </c>
      <c r="BC10" s="3" t="s">
        <v>31</v>
      </c>
      <c r="BD10" s="3" t="s">
        <v>31</v>
      </c>
      <c r="BE10" s="3" t="s">
        <v>31</v>
      </c>
      <c r="BF10" s="3" t="s">
        <v>31</v>
      </c>
      <c r="BG10" s="3" t="s">
        <v>31</v>
      </c>
      <c r="BH10" s="3" t="s">
        <v>31</v>
      </c>
    </row>
    <row r="11" spans="1:60" x14ac:dyDescent="0.25">
      <c r="A11" s="2" t="s">
        <v>773</v>
      </c>
      <c r="B11" s="3" t="s">
        <v>31</v>
      </c>
      <c r="C11" s="3" t="s">
        <v>31</v>
      </c>
      <c r="D11" s="3" t="s">
        <v>31</v>
      </c>
      <c r="E11" s="3" t="s">
        <v>31</v>
      </c>
      <c r="F11" s="3" t="s">
        <v>31</v>
      </c>
      <c r="G11" s="3" t="s">
        <v>31</v>
      </c>
      <c r="H11" s="3" t="s">
        <v>31</v>
      </c>
      <c r="I11" s="3" t="s">
        <v>31</v>
      </c>
      <c r="J11" s="3" t="s">
        <v>31</v>
      </c>
      <c r="K11" s="3" t="s">
        <v>31</v>
      </c>
      <c r="L11" s="3" t="s">
        <v>31</v>
      </c>
      <c r="M11" s="3" t="s">
        <v>31</v>
      </c>
      <c r="N11" s="3" t="s">
        <v>31</v>
      </c>
      <c r="O11" s="3" t="s">
        <v>31</v>
      </c>
      <c r="P11" s="3" t="s">
        <v>31</v>
      </c>
      <c r="Q11" s="3" t="s">
        <v>31</v>
      </c>
      <c r="R11" s="3" t="s">
        <v>31</v>
      </c>
      <c r="S11" s="3" t="s">
        <v>31</v>
      </c>
      <c r="T11" s="3" t="s">
        <v>31</v>
      </c>
      <c r="U11" s="3" t="s">
        <v>31</v>
      </c>
      <c r="V11" s="3" t="s">
        <v>31</v>
      </c>
      <c r="W11" s="3" t="s">
        <v>31</v>
      </c>
      <c r="X11" s="3" t="s">
        <v>31</v>
      </c>
      <c r="Y11" s="3" t="s">
        <v>31</v>
      </c>
      <c r="Z11" s="3" t="s">
        <v>31</v>
      </c>
      <c r="AA11" s="3" t="s">
        <v>31</v>
      </c>
      <c r="AB11" s="3" t="s">
        <v>31</v>
      </c>
      <c r="AC11" s="3" t="s">
        <v>31</v>
      </c>
      <c r="AD11" s="3" t="s">
        <v>31</v>
      </c>
      <c r="AE11" s="3" t="s">
        <v>31</v>
      </c>
      <c r="AF11" s="5">
        <v>10000</v>
      </c>
      <c r="AG11" s="3" t="s">
        <v>31</v>
      </c>
      <c r="AH11" s="3" t="s">
        <v>31</v>
      </c>
      <c r="AI11" s="3" t="s">
        <v>31</v>
      </c>
      <c r="AJ11" s="3" t="s">
        <v>31</v>
      </c>
      <c r="AK11" s="3" t="s">
        <v>31</v>
      </c>
      <c r="AL11" s="3" t="s">
        <v>31</v>
      </c>
      <c r="AM11" s="3" t="s">
        <v>31</v>
      </c>
      <c r="AN11" s="3" t="s">
        <v>31</v>
      </c>
      <c r="AO11" s="3" t="s">
        <v>31</v>
      </c>
      <c r="AP11" s="3" t="s">
        <v>31</v>
      </c>
      <c r="AQ11" s="3" t="s">
        <v>31</v>
      </c>
      <c r="AR11" s="3" t="s">
        <v>31</v>
      </c>
      <c r="AS11" s="3" t="s">
        <v>31</v>
      </c>
      <c r="AT11" s="3" t="s">
        <v>31</v>
      </c>
      <c r="AU11" s="3" t="s">
        <v>31</v>
      </c>
      <c r="AV11" s="3" t="s">
        <v>31</v>
      </c>
      <c r="AW11" s="3" t="s">
        <v>31</v>
      </c>
      <c r="AX11" s="3" t="s">
        <v>31</v>
      </c>
      <c r="AY11" s="3" t="s">
        <v>31</v>
      </c>
      <c r="AZ11" s="3" t="s">
        <v>31</v>
      </c>
      <c r="BA11" s="3" t="s">
        <v>31</v>
      </c>
      <c r="BB11" s="3" t="s">
        <v>31</v>
      </c>
      <c r="BC11" s="3" t="s">
        <v>31</v>
      </c>
      <c r="BD11" s="3" t="s">
        <v>31</v>
      </c>
      <c r="BE11" s="3" t="s">
        <v>31</v>
      </c>
      <c r="BF11" s="3" t="s">
        <v>31</v>
      </c>
      <c r="BG11" s="3" t="s">
        <v>31</v>
      </c>
      <c r="BH11" s="3" t="s">
        <v>31</v>
      </c>
    </row>
    <row r="12" spans="1:60" ht="60" x14ac:dyDescent="0.25">
      <c r="A12" s="2" t="s">
        <v>774</v>
      </c>
      <c r="B12" s="3" t="s">
        <v>31</v>
      </c>
      <c r="C12" s="3" t="s">
        <v>31</v>
      </c>
      <c r="D12" s="3" t="s">
        <v>31</v>
      </c>
      <c r="E12" s="3" t="s">
        <v>31</v>
      </c>
      <c r="F12" s="3" t="s">
        <v>31</v>
      </c>
      <c r="G12" s="3" t="s">
        <v>31</v>
      </c>
      <c r="H12" s="3" t="s">
        <v>31</v>
      </c>
      <c r="I12" s="3" t="s">
        <v>31</v>
      </c>
      <c r="J12" s="3" t="s">
        <v>31</v>
      </c>
      <c r="K12" s="3" t="s">
        <v>31</v>
      </c>
      <c r="L12" s="3" t="s">
        <v>31</v>
      </c>
      <c r="M12" s="3" t="s">
        <v>31</v>
      </c>
      <c r="N12" s="5">
        <v>3360000</v>
      </c>
      <c r="O12" s="5">
        <v>1650000</v>
      </c>
      <c r="P12" s="3" t="s">
        <v>31</v>
      </c>
      <c r="Q12" s="3" t="s">
        <v>31</v>
      </c>
      <c r="R12" s="3" t="s">
        <v>31</v>
      </c>
      <c r="S12" s="3" t="s">
        <v>31</v>
      </c>
      <c r="T12" s="3" t="s">
        <v>31</v>
      </c>
      <c r="U12" s="3" t="s">
        <v>31</v>
      </c>
      <c r="V12" s="3" t="s">
        <v>31</v>
      </c>
      <c r="W12" s="3" t="s">
        <v>31</v>
      </c>
      <c r="X12" s="3" t="s">
        <v>31</v>
      </c>
      <c r="Y12" s="3" t="s">
        <v>31</v>
      </c>
      <c r="Z12" s="3" t="s">
        <v>31</v>
      </c>
      <c r="AA12" s="3" t="s">
        <v>31</v>
      </c>
      <c r="AB12" s="3" t="s">
        <v>31</v>
      </c>
      <c r="AC12" s="3" t="s">
        <v>31</v>
      </c>
      <c r="AD12" s="3" t="s">
        <v>31</v>
      </c>
      <c r="AE12" s="5">
        <v>250000</v>
      </c>
      <c r="AF12" s="3" t="s">
        <v>31</v>
      </c>
      <c r="AG12" s="3" t="s">
        <v>31</v>
      </c>
      <c r="AH12" s="3" t="s">
        <v>31</v>
      </c>
      <c r="AI12" s="5">
        <v>250000</v>
      </c>
      <c r="AJ12" s="5">
        <v>150000</v>
      </c>
      <c r="AK12" s="5">
        <v>150000</v>
      </c>
      <c r="AL12" s="3" t="s">
        <v>31</v>
      </c>
      <c r="AM12" s="3" t="s">
        <v>31</v>
      </c>
      <c r="AN12" s="3" t="s">
        <v>31</v>
      </c>
      <c r="AO12" s="5">
        <v>250000</v>
      </c>
      <c r="AP12" s="3" t="s">
        <v>31</v>
      </c>
      <c r="AQ12" s="3" t="s">
        <v>31</v>
      </c>
      <c r="AR12" s="3" t="s">
        <v>31</v>
      </c>
      <c r="AS12" s="5">
        <v>250000</v>
      </c>
      <c r="AT12" s="5">
        <v>150000</v>
      </c>
      <c r="AU12" s="5">
        <v>150000</v>
      </c>
      <c r="AV12" s="3" t="s">
        <v>31</v>
      </c>
      <c r="AW12" s="3" t="s">
        <v>31</v>
      </c>
      <c r="AX12" s="3" t="s">
        <v>31</v>
      </c>
      <c r="AY12" s="3" t="s">
        <v>31</v>
      </c>
      <c r="AZ12" s="3" t="s">
        <v>31</v>
      </c>
      <c r="BA12" s="5">
        <v>1000000</v>
      </c>
      <c r="BB12" s="5">
        <v>1000000</v>
      </c>
      <c r="BC12" s="3" t="s">
        <v>31</v>
      </c>
      <c r="BD12" s="3" t="s">
        <v>31</v>
      </c>
      <c r="BE12" s="3" t="s">
        <v>31</v>
      </c>
      <c r="BF12" s="3" t="s">
        <v>31</v>
      </c>
      <c r="BG12" s="3" t="s">
        <v>31</v>
      </c>
      <c r="BH12" s="3" t="s">
        <v>31</v>
      </c>
    </row>
    <row r="13" spans="1:60" ht="60" x14ac:dyDescent="0.25">
      <c r="A13" s="2" t="s">
        <v>775</v>
      </c>
      <c r="B13" s="3" t="s">
        <v>31</v>
      </c>
      <c r="C13" s="3" t="s">
        <v>31</v>
      </c>
      <c r="D13" s="3" t="s">
        <v>31</v>
      </c>
      <c r="E13" s="3" t="s">
        <v>31</v>
      </c>
      <c r="F13" s="3" t="s">
        <v>31</v>
      </c>
      <c r="G13" s="3" t="s">
        <v>31</v>
      </c>
      <c r="H13" s="3" t="s">
        <v>31</v>
      </c>
      <c r="I13" s="3" t="s">
        <v>31</v>
      </c>
      <c r="J13" s="3" t="s">
        <v>31</v>
      </c>
      <c r="K13" s="3" t="s">
        <v>31</v>
      </c>
      <c r="L13" s="3" t="s">
        <v>31</v>
      </c>
      <c r="M13" s="3" t="s">
        <v>31</v>
      </c>
      <c r="N13" s="9">
        <v>0.30499999999999999</v>
      </c>
      <c r="O13" s="9">
        <v>1.1499999999999999</v>
      </c>
      <c r="P13" s="3" t="s">
        <v>31</v>
      </c>
      <c r="Q13" s="3" t="s">
        <v>31</v>
      </c>
      <c r="R13" s="3" t="s">
        <v>31</v>
      </c>
      <c r="S13" s="3" t="s">
        <v>31</v>
      </c>
      <c r="T13" s="3" t="s">
        <v>31</v>
      </c>
      <c r="U13" s="3" t="s">
        <v>31</v>
      </c>
      <c r="V13" s="3" t="s">
        <v>31</v>
      </c>
      <c r="W13" s="3" t="s">
        <v>31</v>
      </c>
      <c r="X13" s="3" t="s">
        <v>31</v>
      </c>
      <c r="Y13" s="3" t="s">
        <v>31</v>
      </c>
      <c r="Z13" s="3" t="s">
        <v>31</v>
      </c>
      <c r="AA13" s="3" t="s">
        <v>31</v>
      </c>
      <c r="AB13" s="3" t="s">
        <v>31</v>
      </c>
      <c r="AC13" s="3" t="s">
        <v>31</v>
      </c>
      <c r="AD13" s="3" t="s">
        <v>31</v>
      </c>
      <c r="AE13" s="9">
        <v>0.30499999999999999</v>
      </c>
      <c r="AF13" s="3" t="s">
        <v>31</v>
      </c>
      <c r="AG13" s="3" t="s">
        <v>31</v>
      </c>
      <c r="AH13" s="3" t="s">
        <v>31</v>
      </c>
      <c r="AI13" s="9">
        <v>1.1499999999999999</v>
      </c>
      <c r="AJ13" s="9">
        <v>0.8</v>
      </c>
      <c r="AK13" s="3" t="s">
        <v>31</v>
      </c>
      <c r="AL13" s="3" t="s">
        <v>31</v>
      </c>
      <c r="AM13" s="3" t="s">
        <v>31</v>
      </c>
      <c r="AN13" s="3" t="s">
        <v>31</v>
      </c>
      <c r="AO13" s="9">
        <v>0.30499999999999999</v>
      </c>
      <c r="AP13" s="3" t="s">
        <v>31</v>
      </c>
      <c r="AQ13" s="3" t="s">
        <v>31</v>
      </c>
      <c r="AR13" s="3" t="s">
        <v>31</v>
      </c>
      <c r="AS13" s="9">
        <v>1.1499999999999999</v>
      </c>
      <c r="AT13" s="9">
        <v>1.04</v>
      </c>
      <c r="AU13" s="3" t="s">
        <v>31</v>
      </c>
      <c r="AV13" s="3" t="s">
        <v>31</v>
      </c>
      <c r="AW13" s="3" t="s">
        <v>31</v>
      </c>
      <c r="AX13" s="3" t="s">
        <v>31</v>
      </c>
      <c r="AY13" s="3" t="s">
        <v>31</v>
      </c>
      <c r="AZ13" s="3" t="s">
        <v>31</v>
      </c>
      <c r="BA13" s="9">
        <v>0.30499999999999999</v>
      </c>
      <c r="BB13" s="3" t="s">
        <v>31</v>
      </c>
      <c r="BC13" s="3" t="s">
        <v>31</v>
      </c>
      <c r="BD13" s="3" t="s">
        <v>31</v>
      </c>
      <c r="BE13" s="3" t="s">
        <v>31</v>
      </c>
      <c r="BF13" s="3" t="s">
        <v>31</v>
      </c>
      <c r="BG13" s="3" t="s">
        <v>31</v>
      </c>
      <c r="BH13" s="3" t="s">
        <v>31</v>
      </c>
    </row>
    <row r="14" spans="1:60" ht="60" x14ac:dyDescent="0.25">
      <c r="A14" s="2" t="s">
        <v>776</v>
      </c>
      <c r="B14" s="3" t="s">
        <v>777</v>
      </c>
      <c r="C14" s="3" t="s">
        <v>778</v>
      </c>
      <c r="D14" s="3" t="s">
        <v>779</v>
      </c>
      <c r="E14" s="3" t="s">
        <v>779</v>
      </c>
      <c r="F14" s="3" t="s">
        <v>780</v>
      </c>
      <c r="G14" s="3" t="s">
        <v>778</v>
      </c>
      <c r="H14" s="3" t="s">
        <v>778</v>
      </c>
      <c r="I14" s="3" t="s">
        <v>779</v>
      </c>
      <c r="J14" s="3" t="s">
        <v>779</v>
      </c>
      <c r="K14" s="3" t="s">
        <v>777</v>
      </c>
      <c r="L14" s="3" t="s">
        <v>779</v>
      </c>
      <c r="M14" s="3" t="s">
        <v>31</v>
      </c>
      <c r="N14" s="3" t="s">
        <v>778</v>
      </c>
      <c r="O14" s="3" t="s">
        <v>31</v>
      </c>
      <c r="P14" s="3" t="s">
        <v>31</v>
      </c>
      <c r="Q14" s="3" t="s">
        <v>31</v>
      </c>
      <c r="R14" s="3" t="s">
        <v>31</v>
      </c>
      <c r="S14" s="3" t="s">
        <v>31</v>
      </c>
      <c r="T14" s="3" t="s">
        <v>31</v>
      </c>
      <c r="U14" s="3" t="s">
        <v>31</v>
      </c>
      <c r="V14" s="3" t="s">
        <v>31</v>
      </c>
      <c r="W14" s="3" t="s">
        <v>31</v>
      </c>
      <c r="X14" s="3" t="s">
        <v>31</v>
      </c>
      <c r="Y14" s="3" t="s">
        <v>31</v>
      </c>
      <c r="Z14" s="3" t="s">
        <v>31</v>
      </c>
      <c r="AA14" s="3" t="s">
        <v>31</v>
      </c>
      <c r="AB14" s="3" t="s">
        <v>31</v>
      </c>
      <c r="AC14" s="3" t="s">
        <v>31</v>
      </c>
      <c r="AD14" s="3" t="s">
        <v>31</v>
      </c>
      <c r="AE14" s="3" t="s">
        <v>31</v>
      </c>
      <c r="AF14" s="3" t="s">
        <v>31</v>
      </c>
      <c r="AG14" s="3" t="s">
        <v>31</v>
      </c>
      <c r="AH14" s="3" t="s">
        <v>781</v>
      </c>
      <c r="AI14" s="3" t="s">
        <v>31</v>
      </c>
      <c r="AJ14" s="3" t="s">
        <v>31</v>
      </c>
      <c r="AK14" s="3" t="s">
        <v>31</v>
      </c>
      <c r="AL14" s="3" t="s">
        <v>31</v>
      </c>
      <c r="AM14" s="3" t="s">
        <v>31</v>
      </c>
      <c r="AN14" s="3" t="s">
        <v>31</v>
      </c>
      <c r="AO14" s="3" t="s">
        <v>31</v>
      </c>
      <c r="AP14" s="3" t="s">
        <v>31</v>
      </c>
      <c r="AQ14" s="3" t="s">
        <v>31</v>
      </c>
      <c r="AR14" s="3" t="s">
        <v>31</v>
      </c>
      <c r="AS14" s="3" t="s">
        <v>31</v>
      </c>
      <c r="AT14" s="3" t="s">
        <v>31</v>
      </c>
      <c r="AU14" s="3" t="s">
        <v>31</v>
      </c>
      <c r="AV14" s="3" t="s">
        <v>31</v>
      </c>
      <c r="AW14" s="3" t="s">
        <v>31</v>
      </c>
      <c r="AX14" s="3" t="s">
        <v>31</v>
      </c>
      <c r="AY14" s="3" t="s">
        <v>31</v>
      </c>
      <c r="AZ14" s="3" t="s">
        <v>31</v>
      </c>
      <c r="BA14" s="3" t="s">
        <v>31</v>
      </c>
      <c r="BB14" s="3" t="s">
        <v>31</v>
      </c>
      <c r="BC14" s="3" t="s">
        <v>31</v>
      </c>
      <c r="BD14" s="3" t="s">
        <v>31</v>
      </c>
      <c r="BE14" s="3" t="s">
        <v>31</v>
      </c>
      <c r="BF14" s="3" t="s">
        <v>31</v>
      </c>
      <c r="BG14" s="3" t="s">
        <v>31</v>
      </c>
      <c r="BH14" s="3" t="s">
        <v>31</v>
      </c>
    </row>
    <row r="15" spans="1:60" x14ac:dyDescent="0.25">
      <c r="A15" s="2" t="s">
        <v>782</v>
      </c>
      <c r="B15" s="3" t="s">
        <v>31</v>
      </c>
      <c r="C15" s="3" t="s">
        <v>31</v>
      </c>
      <c r="D15" s="3" t="s">
        <v>31</v>
      </c>
      <c r="E15" s="3" t="s">
        <v>31</v>
      </c>
      <c r="F15" s="3" t="s">
        <v>31</v>
      </c>
      <c r="G15" s="3" t="s">
        <v>31</v>
      </c>
      <c r="H15" s="3" t="s">
        <v>31</v>
      </c>
      <c r="I15" s="3" t="s">
        <v>31</v>
      </c>
      <c r="J15" s="3" t="s">
        <v>31</v>
      </c>
      <c r="K15" s="3" t="s">
        <v>31</v>
      </c>
      <c r="L15" s="3" t="s">
        <v>31</v>
      </c>
      <c r="M15" s="3" t="s">
        <v>31</v>
      </c>
      <c r="N15" s="3" t="s">
        <v>31</v>
      </c>
      <c r="O15" s="3" t="s">
        <v>31</v>
      </c>
      <c r="P15" s="3" t="s">
        <v>31</v>
      </c>
      <c r="Q15" s="3" t="s">
        <v>31</v>
      </c>
      <c r="R15" s="3" t="s">
        <v>31</v>
      </c>
      <c r="S15" s="3" t="s">
        <v>31</v>
      </c>
      <c r="T15" s="3" t="s">
        <v>31</v>
      </c>
      <c r="U15" s="3" t="s">
        <v>31</v>
      </c>
      <c r="V15" s="3" t="s">
        <v>31</v>
      </c>
      <c r="W15" s="3" t="s">
        <v>31</v>
      </c>
      <c r="X15" s="3" t="s">
        <v>31</v>
      </c>
      <c r="Y15" s="3" t="s">
        <v>31</v>
      </c>
      <c r="Z15" s="3" t="s">
        <v>31</v>
      </c>
      <c r="AA15" s="3" t="s">
        <v>31</v>
      </c>
      <c r="AB15" s="3" t="s">
        <v>31</v>
      </c>
      <c r="AC15" s="3" t="s">
        <v>31</v>
      </c>
      <c r="AD15" s="3" t="s">
        <v>31</v>
      </c>
      <c r="AE15" s="3" t="s">
        <v>31</v>
      </c>
      <c r="AF15" s="3" t="s">
        <v>31</v>
      </c>
      <c r="AG15" s="3" t="s">
        <v>31</v>
      </c>
      <c r="AH15" s="3" t="s">
        <v>31</v>
      </c>
      <c r="AI15" s="3" t="s">
        <v>31</v>
      </c>
      <c r="AJ15" s="3" t="s">
        <v>31</v>
      </c>
      <c r="AK15" s="3" t="s">
        <v>31</v>
      </c>
      <c r="AL15" s="3" t="s">
        <v>31</v>
      </c>
      <c r="AM15" s="3" t="s">
        <v>31</v>
      </c>
      <c r="AN15" s="3" t="s">
        <v>31</v>
      </c>
      <c r="AO15" s="3" t="s">
        <v>31</v>
      </c>
      <c r="AP15" s="3" t="s">
        <v>31</v>
      </c>
      <c r="AQ15" s="3" t="s">
        <v>31</v>
      </c>
      <c r="AR15" s="3" t="s">
        <v>781</v>
      </c>
      <c r="AS15" s="3" t="s">
        <v>31</v>
      </c>
      <c r="AT15" s="3" t="s">
        <v>781</v>
      </c>
      <c r="AU15" s="3" t="s">
        <v>781</v>
      </c>
      <c r="AV15" s="3" t="s">
        <v>31</v>
      </c>
      <c r="AW15" s="3" t="s">
        <v>31</v>
      </c>
      <c r="AX15" s="3" t="s">
        <v>31</v>
      </c>
      <c r="AY15" s="3" t="s">
        <v>31</v>
      </c>
      <c r="AZ15" s="3" t="s">
        <v>31</v>
      </c>
      <c r="BA15" s="3" t="s">
        <v>31</v>
      </c>
      <c r="BB15" s="3" t="s">
        <v>31</v>
      </c>
      <c r="BC15" s="3" t="s">
        <v>31</v>
      </c>
      <c r="BD15" s="3" t="s">
        <v>31</v>
      </c>
      <c r="BE15" s="3" t="s">
        <v>31</v>
      </c>
      <c r="BF15" s="3" t="s">
        <v>31</v>
      </c>
      <c r="BG15" s="3" t="s">
        <v>31</v>
      </c>
      <c r="BH15" s="3" t="s">
        <v>31</v>
      </c>
    </row>
    <row r="16" spans="1:60" x14ac:dyDescent="0.25">
      <c r="A16" s="2" t="s">
        <v>783</v>
      </c>
      <c r="B16" s="3" t="s">
        <v>31</v>
      </c>
      <c r="C16" s="3" t="s">
        <v>31</v>
      </c>
      <c r="D16" s="3" t="s">
        <v>31</v>
      </c>
      <c r="E16" s="3" t="s">
        <v>31</v>
      </c>
      <c r="F16" s="3" t="s">
        <v>31</v>
      </c>
      <c r="G16" s="3" t="s">
        <v>31</v>
      </c>
      <c r="H16" s="3" t="s">
        <v>31</v>
      </c>
      <c r="I16" s="3" t="s">
        <v>31</v>
      </c>
      <c r="J16" s="3" t="s">
        <v>31</v>
      </c>
      <c r="K16" s="3" t="s">
        <v>31</v>
      </c>
      <c r="L16" s="3" t="s">
        <v>31</v>
      </c>
      <c r="M16" s="3" t="s">
        <v>31</v>
      </c>
      <c r="N16" s="3" t="s">
        <v>31</v>
      </c>
      <c r="O16" s="3" t="s">
        <v>31</v>
      </c>
      <c r="P16" s="3" t="s">
        <v>31</v>
      </c>
      <c r="Q16" s="3" t="s">
        <v>31</v>
      </c>
      <c r="R16" s="3" t="s">
        <v>31</v>
      </c>
      <c r="S16" s="3" t="s">
        <v>31</v>
      </c>
      <c r="T16" s="3" t="s">
        <v>31</v>
      </c>
      <c r="U16" s="3" t="s">
        <v>31</v>
      </c>
      <c r="V16" s="3" t="s">
        <v>31</v>
      </c>
      <c r="W16" s="3" t="s">
        <v>31</v>
      </c>
      <c r="X16" s="3" t="s">
        <v>31</v>
      </c>
      <c r="Y16" s="3" t="s">
        <v>31</v>
      </c>
      <c r="Z16" s="3" t="s">
        <v>31</v>
      </c>
      <c r="AA16" s="3" t="s">
        <v>31</v>
      </c>
      <c r="AB16" s="3" t="s">
        <v>31</v>
      </c>
      <c r="AC16" s="3" t="s">
        <v>31</v>
      </c>
      <c r="AD16" s="3" t="s">
        <v>31</v>
      </c>
      <c r="AE16" s="3" t="s">
        <v>31</v>
      </c>
      <c r="AF16" s="3" t="s">
        <v>31</v>
      </c>
      <c r="AG16" s="3" t="s">
        <v>31</v>
      </c>
      <c r="AH16" s="3" t="s">
        <v>31</v>
      </c>
      <c r="AI16" s="3" t="s">
        <v>31</v>
      </c>
      <c r="AJ16" s="3" t="s">
        <v>31</v>
      </c>
      <c r="AK16" s="3" t="s">
        <v>31</v>
      </c>
      <c r="AL16" s="3" t="s">
        <v>31</v>
      </c>
      <c r="AM16" s="3" t="s">
        <v>31</v>
      </c>
      <c r="AN16" s="3" t="s">
        <v>31</v>
      </c>
      <c r="AO16" s="3" t="s">
        <v>31</v>
      </c>
      <c r="AP16" s="3" t="s">
        <v>31</v>
      </c>
      <c r="AQ16" s="3" t="s">
        <v>31</v>
      </c>
      <c r="AR16" s="3" t="s">
        <v>31</v>
      </c>
      <c r="AS16" s="3" t="s">
        <v>31</v>
      </c>
      <c r="AT16" s="3" t="s">
        <v>31</v>
      </c>
      <c r="AU16" s="3" t="s">
        <v>31</v>
      </c>
      <c r="AV16" s="3" t="s">
        <v>31</v>
      </c>
      <c r="AW16" s="3" t="s">
        <v>31</v>
      </c>
      <c r="AX16" s="3" t="s">
        <v>31</v>
      </c>
      <c r="AY16" s="3" t="s">
        <v>31</v>
      </c>
      <c r="AZ16" s="3" t="s">
        <v>31</v>
      </c>
      <c r="BA16" s="3" t="s">
        <v>31</v>
      </c>
      <c r="BB16" s="127">
        <v>0.5</v>
      </c>
      <c r="BC16" s="3" t="s">
        <v>31</v>
      </c>
      <c r="BD16" s="3" t="s">
        <v>31</v>
      </c>
      <c r="BE16" s="3" t="s">
        <v>31</v>
      </c>
      <c r="BF16" s="3" t="s">
        <v>31</v>
      </c>
      <c r="BG16" s="3" t="s">
        <v>31</v>
      </c>
      <c r="BH16" s="3" t="s">
        <v>31</v>
      </c>
    </row>
    <row r="17" spans="1:60" ht="30" x14ac:dyDescent="0.25">
      <c r="A17" s="2" t="s">
        <v>784</v>
      </c>
      <c r="B17" s="3" t="s">
        <v>31</v>
      </c>
      <c r="C17" s="3" t="s">
        <v>31</v>
      </c>
      <c r="D17" s="3" t="s">
        <v>31</v>
      </c>
      <c r="E17" s="3" t="s">
        <v>31</v>
      </c>
      <c r="F17" s="3" t="s">
        <v>31</v>
      </c>
      <c r="G17" s="3" t="s">
        <v>31</v>
      </c>
      <c r="H17" s="3" t="s">
        <v>31</v>
      </c>
      <c r="I17" s="3" t="s">
        <v>31</v>
      </c>
      <c r="J17" s="3" t="s">
        <v>31</v>
      </c>
      <c r="K17" s="3" t="s">
        <v>31</v>
      </c>
      <c r="L17" s="3" t="s">
        <v>31</v>
      </c>
      <c r="M17" s="3">
        <v>0</v>
      </c>
      <c r="N17" s="3">
        <v>0</v>
      </c>
      <c r="O17" s="5">
        <v>478700</v>
      </c>
      <c r="P17" s="3" t="s">
        <v>31</v>
      </c>
      <c r="Q17" s="3" t="s">
        <v>31</v>
      </c>
      <c r="R17" s="3" t="s">
        <v>31</v>
      </c>
      <c r="S17" s="3" t="s">
        <v>31</v>
      </c>
      <c r="T17" s="3" t="s">
        <v>31</v>
      </c>
      <c r="U17" s="3" t="s">
        <v>31</v>
      </c>
      <c r="V17" s="3" t="s">
        <v>31</v>
      </c>
      <c r="W17" s="3" t="s">
        <v>31</v>
      </c>
      <c r="X17" s="3" t="s">
        <v>31</v>
      </c>
      <c r="Y17" s="3" t="s">
        <v>31</v>
      </c>
      <c r="Z17" s="3" t="s">
        <v>31</v>
      </c>
      <c r="AA17" s="3" t="s">
        <v>31</v>
      </c>
      <c r="AB17" s="3" t="s">
        <v>31</v>
      </c>
      <c r="AC17" s="3" t="s">
        <v>31</v>
      </c>
      <c r="AD17" s="3" t="s">
        <v>31</v>
      </c>
      <c r="AE17" s="3" t="s">
        <v>31</v>
      </c>
      <c r="AF17" s="3" t="s">
        <v>31</v>
      </c>
      <c r="AG17" s="3" t="s">
        <v>31</v>
      </c>
      <c r="AH17" s="3" t="s">
        <v>31</v>
      </c>
      <c r="AI17" s="3" t="s">
        <v>31</v>
      </c>
      <c r="AJ17" s="3" t="s">
        <v>31</v>
      </c>
      <c r="AK17" s="3" t="s">
        <v>31</v>
      </c>
      <c r="AL17" s="3" t="s">
        <v>31</v>
      </c>
      <c r="AM17" s="3" t="s">
        <v>31</v>
      </c>
      <c r="AN17" s="3" t="s">
        <v>31</v>
      </c>
      <c r="AO17" s="3" t="s">
        <v>31</v>
      </c>
      <c r="AP17" s="3" t="s">
        <v>31</v>
      </c>
      <c r="AQ17" s="3" t="s">
        <v>31</v>
      </c>
      <c r="AR17" s="3" t="s">
        <v>31</v>
      </c>
      <c r="AS17" s="3" t="s">
        <v>31</v>
      </c>
      <c r="AT17" s="3" t="s">
        <v>31</v>
      </c>
      <c r="AU17" s="3" t="s">
        <v>31</v>
      </c>
      <c r="AV17" s="3" t="s">
        <v>31</v>
      </c>
      <c r="AW17" s="3" t="s">
        <v>31</v>
      </c>
      <c r="AX17" s="3" t="s">
        <v>31</v>
      </c>
      <c r="AY17" s="3" t="s">
        <v>31</v>
      </c>
      <c r="AZ17" s="3" t="s">
        <v>31</v>
      </c>
      <c r="BA17" s="3" t="s">
        <v>31</v>
      </c>
      <c r="BB17" s="3" t="s">
        <v>31</v>
      </c>
      <c r="BC17" s="3" t="s">
        <v>31</v>
      </c>
      <c r="BD17" s="3" t="s">
        <v>31</v>
      </c>
      <c r="BE17" s="3" t="s">
        <v>31</v>
      </c>
      <c r="BF17" s="3" t="s">
        <v>31</v>
      </c>
      <c r="BG17" s="3" t="s">
        <v>31</v>
      </c>
      <c r="BH17" s="3" t="s">
        <v>31</v>
      </c>
    </row>
    <row r="18" spans="1:60" ht="45" x14ac:dyDescent="0.25">
      <c r="A18" s="2" t="s">
        <v>785</v>
      </c>
      <c r="B18" s="3" t="s">
        <v>31</v>
      </c>
      <c r="C18" s="3" t="s">
        <v>31</v>
      </c>
      <c r="D18" s="3" t="s">
        <v>31</v>
      </c>
      <c r="E18" s="3" t="s">
        <v>31</v>
      </c>
      <c r="F18" s="3" t="s">
        <v>31</v>
      </c>
      <c r="G18" s="3" t="s">
        <v>31</v>
      </c>
      <c r="H18" s="3" t="s">
        <v>31</v>
      </c>
      <c r="I18" s="3" t="s">
        <v>31</v>
      </c>
      <c r="J18" s="3" t="s">
        <v>31</v>
      </c>
      <c r="K18" s="3" t="s">
        <v>31</v>
      </c>
      <c r="L18" s="3" t="s">
        <v>31</v>
      </c>
      <c r="M18" s="3" t="s">
        <v>31</v>
      </c>
      <c r="N18" s="5">
        <v>-240000</v>
      </c>
      <c r="O18" s="5">
        <v>-1242500</v>
      </c>
      <c r="P18" s="3" t="s">
        <v>31</v>
      </c>
      <c r="Q18" s="3" t="s">
        <v>31</v>
      </c>
      <c r="R18" s="3" t="s">
        <v>31</v>
      </c>
      <c r="S18" s="3" t="s">
        <v>31</v>
      </c>
      <c r="T18" s="3" t="s">
        <v>31</v>
      </c>
      <c r="U18" s="3" t="s">
        <v>31</v>
      </c>
      <c r="V18" s="3" t="s">
        <v>31</v>
      </c>
      <c r="W18" s="3" t="s">
        <v>31</v>
      </c>
      <c r="X18" s="3" t="s">
        <v>31</v>
      </c>
      <c r="Y18" s="3" t="s">
        <v>31</v>
      </c>
      <c r="Z18" s="3" t="s">
        <v>31</v>
      </c>
      <c r="AA18" s="3" t="s">
        <v>31</v>
      </c>
      <c r="AB18" s="3" t="s">
        <v>31</v>
      </c>
      <c r="AC18" s="3" t="s">
        <v>31</v>
      </c>
      <c r="AD18" s="3" t="s">
        <v>31</v>
      </c>
      <c r="AE18" s="3" t="s">
        <v>31</v>
      </c>
      <c r="AF18" s="3" t="s">
        <v>31</v>
      </c>
      <c r="AG18" s="3" t="s">
        <v>31</v>
      </c>
      <c r="AH18" s="3" t="s">
        <v>31</v>
      </c>
      <c r="AI18" s="3" t="s">
        <v>31</v>
      </c>
      <c r="AJ18" s="3" t="s">
        <v>31</v>
      </c>
      <c r="AK18" s="3" t="s">
        <v>31</v>
      </c>
      <c r="AL18" s="3" t="s">
        <v>31</v>
      </c>
      <c r="AM18" s="3" t="s">
        <v>31</v>
      </c>
      <c r="AN18" s="3" t="s">
        <v>31</v>
      </c>
      <c r="AO18" s="3" t="s">
        <v>31</v>
      </c>
      <c r="AP18" s="3" t="s">
        <v>31</v>
      </c>
      <c r="AQ18" s="3" t="s">
        <v>31</v>
      </c>
      <c r="AR18" s="3" t="s">
        <v>31</v>
      </c>
      <c r="AS18" s="3" t="s">
        <v>31</v>
      </c>
      <c r="AT18" s="3" t="s">
        <v>31</v>
      </c>
      <c r="AU18" s="3" t="s">
        <v>31</v>
      </c>
      <c r="AV18" s="3" t="s">
        <v>31</v>
      </c>
      <c r="AW18" s="3" t="s">
        <v>31</v>
      </c>
      <c r="AX18" s="3" t="s">
        <v>31</v>
      </c>
      <c r="AY18" s="3" t="s">
        <v>31</v>
      </c>
      <c r="AZ18" s="3" t="s">
        <v>31</v>
      </c>
      <c r="BA18" s="3" t="s">
        <v>31</v>
      </c>
      <c r="BB18" s="3" t="s">
        <v>31</v>
      </c>
      <c r="BC18" s="3" t="s">
        <v>31</v>
      </c>
      <c r="BD18" s="3" t="s">
        <v>31</v>
      </c>
      <c r="BE18" s="3" t="s">
        <v>31</v>
      </c>
      <c r="BF18" s="3">
        <v>0</v>
      </c>
      <c r="BG18" s="3" t="s">
        <v>31</v>
      </c>
      <c r="BH18" s="5">
        <v>1042500</v>
      </c>
    </row>
    <row r="19" spans="1:60" ht="30" x14ac:dyDescent="0.25">
      <c r="A19" s="2" t="s">
        <v>786</v>
      </c>
      <c r="B19" s="3" t="s">
        <v>31</v>
      </c>
      <c r="C19" s="3" t="s">
        <v>31</v>
      </c>
      <c r="D19" s="3" t="s">
        <v>31</v>
      </c>
      <c r="E19" s="3" t="s">
        <v>31</v>
      </c>
      <c r="F19" s="3" t="s">
        <v>31</v>
      </c>
      <c r="G19" s="3" t="s">
        <v>31</v>
      </c>
      <c r="H19" s="3" t="s">
        <v>31</v>
      </c>
      <c r="I19" s="3" t="s">
        <v>31</v>
      </c>
      <c r="J19" s="3" t="s">
        <v>31</v>
      </c>
      <c r="K19" s="3" t="s">
        <v>31</v>
      </c>
      <c r="L19" s="3" t="s">
        <v>31</v>
      </c>
      <c r="M19" s="5">
        <v>8157829</v>
      </c>
      <c r="N19" s="3" t="s">
        <v>31</v>
      </c>
      <c r="O19" s="5">
        <v>5524500</v>
      </c>
      <c r="P19" s="3" t="s">
        <v>31</v>
      </c>
      <c r="Q19" s="3" t="s">
        <v>31</v>
      </c>
      <c r="R19" s="3" t="s">
        <v>31</v>
      </c>
      <c r="S19" s="3" t="s">
        <v>31</v>
      </c>
      <c r="T19" s="3" t="s">
        <v>31</v>
      </c>
      <c r="U19" s="3" t="s">
        <v>31</v>
      </c>
      <c r="V19" s="3" t="s">
        <v>31</v>
      </c>
      <c r="W19" s="3" t="s">
        <v>31</v>
      </c>
      <c r="X19" s="3" t="s">
        <v>31</v>
      </c>
      <c r="Y19" s="3" t="s">
        <v>31</v>
      </c>
      <c r="Z19" s="3" t="s">
        <v>31</v>
      </c>
      <c r="AA19" s="3" t="s">
        <v>31</v>
      </c>
      <c r="AB19" s="3" t="s">
        <v>31</v>
      </c>
      <c r="AC19" s="3" t="s">
        <v>31</v>
      </c>
      <c r="AD19" s="3" t="s">
        <v>31</v>
      </c>
      <c r="AE19" s="3" t="s">
        <v>31</v>
      </c>
      <c r="AF19" s="3" t="s">
        <v>31</v>
      </c>
      <c r="AG19" s="3" t="s">
        <v>31</v>
      </c>
      <c r="AH19" s="3" t="s">
        <v>31</v>
      </c>
      <c r="AI19" s="3" t="s">
        <v>31</v>
      </c>
      <c r="AJ19" s="3" t="s">
        <v>31</v>
      </c>
      <c r="AK19" s="3" t="s">
        <v>31</v>
      </c>
      <c r="AL19" s="3" t="s">
        <v>31</v>
      </c>
      <c r="AM19" s="3" t="s">
        <v>31</v>
      </c>
      <c r="AN19" s="3" t="s">
        <v>31</v>
      </c>
      <c r="AO19" s="3" t="s">
        <v>31</v>
      </c>
      <c r="AP19" s="3" t="s">
        <v>31</v>
      </c>
      <c r="AQ19" s="3" t="s">
        <v>31</v>
      </c>
      <c r="AR19" s="3" t="s">
        <v>31</v>
      </c>
      <c r="AS19" s="3" t="s">
        <v>31</v>
      </c>
      <c r="AT19" s="3" t="s">
        <v>31</v>
      </c>
      <c r="AU19" s="3" t="s">
        <v>31</v>
      </c>
      <c r="AV19" s="3" t="s">
        <v>31</v>
      </c>
      <c r="AW19" s="3" t="s">
        <v>31</v>
      </c>
      <c r="AX19" s="3" t="s">
        <v>31</v>
      </c>
      <c r="AY19" s="3" t="s">
        <v>31</v>
      </c>
      <c r="AZ19" s="3" t="s">
        <v>31</v>
      </c>
      <c r="BA19" s="3" t="s">
        <v>31</v>
      </c>
      <c r="BB19" s="3" t="s">
        <v>31</v>
      </c>
      <c r="BC19" s="3" t="s">
        <v>31</v>
      </c>
      <c r="BD19" s="3" t="s">
        <v>31</v>
      </c>
      <c r="BE19" s="3" t="s">
        <v>31</v>
      </c>
      <c r="BF19" s="3" t="s">
        <v>31</v>
      </c>
      <c r="BG19" s="3" t="s">
        <v>31</v>
      </c>
      <c r="BH19" s="3" t="s">
        <v>31</v>
      </c>
    </row>
    <row r="20" spans="1:60" ht="30" x14ac:dyDescent="0.25">
      <c r="A20" s="2" t="s">
        <v>787</v>
      </c>
      <c r="B20" s="3" t="s">
        <v>31</v>
      </c>
      <c r="C20" s="3" t="s">
        <v>31</v>
      </c>
      <c r="D20" s="3" t="s">
        <v>31</v>
      </c>
      <c r="E20" s="3" t="s">
        <v>31</v>
      </c>
      <c r="F20" s="3" t="s">
        <v>31</v>
      </c>
      <c r="G20" s="3" t="s">
        <v>31</v>
      </c>
      <c r="H20" s="3" t="s">
        <v>31</v>
      </c>
      <c r="I20" s="3" t="s">
        <v>31</v>
      </c>
      <c r="J20" s="3" t="s">
        <v>31</v>
      </c>
      <c r="K20" s="3" t="s">
        <v>31</v>
      </c>
      <c r="L20" s="3" t="s">
        <v>31</v>
      </c>
      <c r="M20" s="3" t="s">
        <v>31</v>
      </c>
      <c r="N20" s="3" t="s">
        <v>31</v>
      </c>
      <c r="O20" s="5">
        <v>-4906895</v>
      </c>
      <c r="P20" s="3" t="s">
        <v>31</v>
      </c>
      <c r="Q20" s="3" t="s">
        <v>31</v>
      </c>
      <c r="R20" s="3" t="s">
        <v>31</v>
      </c>
      <c r="S20" s="3" t="s">
        <v>31</v>
      </c>
      <c r="T20" s="3" t="s">
        <v>31</v>
      </c>
      <c r="U20" s="3" t="s">
        <v>31</v>
      </c>
      <c r="V20" s="3" t="s">
        <v>31</v>
      </c>
      <c r="W20" s="3" t="s">
        <v>31</v>
      </c>
      <c r="X20" s="3" t="s">
        <v>31</v>
      </c>
      <c r="Y20" s="3" t="s">
        <v>31</v>
      </c>
      <c r="Z20" s="3" t="s">
        <v>31</v>
      </c>
      <c r="AA20" s="3" t="s">
        <v>31</v>
      </c>
      <c r="AB20" s="3" t="s">
        <v>31</v>
      </c>
      <c r="AC20" s="3" t="s">
        <v>31</v>
      </c>
      <c r="AD20" s="3" t="s">
        <v>31</v>
      </c>
      <c r="AE20" s="3" t="s">
        <v>31</v>
      </c>
      <c r="AF20" s="3" t="s">
        <v>31</v>
      </c>
      <c r="AG20" s="3" t="s">
        <v>31</v>
      </c>
      <c r="AH20" s="3" t="s">
        <v>31</v>
      </c>
      <c r="AI20" s="3" t="s">
        <v>31</v>
      </c>
      <c r="AJ20" s="3" t="s">
        <v>31</v>
      </c>
      <c r="AK20" s="3" t="s">
        <v>31</v>
      </c>
      <c r="AL20" s="3" t="s">
        <v>31</v>
      </c>
      <c r="AM20" s="3" t="s">
        <v>31</v>
      </c>
      <c r="AN20" s="3" t="s">
        <v>31</v>
      </c>
      <c r="AO20" s="3" t="s">
        <v>31</v>
      </c>
      <c r="AP20" s="3" t="s">
        <v>31</v>
      </c>
      <c r="AQ20" s="3" t="s">
        <v>31</v>
      </c>
      <c r="AR20" s="3" t="s">
        <v>31</v>
      </c>
      <c r="AS20" s="3" t="s">
        <v>31</v>
      </c>
      <c r="AT20" s="3" t="s">
        <v>31</v>
      </c>
      <c r="AU20" s="3" t="s">
        <v>31</v>
      </c>
      <c r="AV20" s="3" t="s">
        <v>31</v>
      </c>
      <c r="AW20" s="3" t="s">
        <v>31</v>
      </c>
      <c r="AX20" s="3" t="s">
        <v>31</v>
      </c>
      <c r="AY20" s="3" t="s">
        <v>31</v>
      </c>
      <c r="AZ20" s="3" t="s">
        <v>31</v>
      </c>
      <c r="BA20" s="3" t="s">
        <v>31</v>
      </c>
      <c r="BB20" s="3" t="s">
        <v>31</v>
      </c>
      <c r="BC20" s="3" t="s">
        <v>31</v>
      </c>
      <c r="BD20" s="3" t="s">
        <v>31</v>
      </c>
      <c r="BE20" s="3" t="s">
        <v>31</v>
      </c>
      <c r="BF20" s="3" t="s">
        <v>31</v>
      </c>
      <c r="BG20" s="3" t="s">
        <v>31</v>
      </c>
      <c r="BH20" s="3" t="s">
        <v>31</v>
      </c>
    </row>
    <row r="21" spans="1:60" x14ac:dyDescent="0.25">
      <c r="A21" s="2" t="s">
        <v>788</v>
      </c>
      <c r="B21" s="3" t="s">
        <v>31</v>
      </c>
      <c r="C21" s="3" t="s">
        <v>31</v>
      </c>
      <c r="D21" s="3" t="s">
        <v>31</v>
      </c>
      <c r="E21" s="3" t="s">
        <v>31</v>
      </c>
      <c r="F21" s="3" t="s">
        <v>31</v>
      </c>
      <c r="G21" s="3" t="s">
        <v>31</v>
      </c>
      <c r="H21" s="3" t="s">
        <v>31</v>
      </c>
      <c r="I21" s="3" t="s">
        <v>31</v>
      </c>
      <c r="J21" s="3" t="s">
        <v>31</v>
      </c>
      <c r="K21" s="3" t="s">
        <v>31</v>
      </c>
      <c r="L21" s="3" t="s">
        <v>31</v>
      </c>
      <c r="M21" s="3" t="s">
        <v>31</v>
      </c>
      <c r="N21" s="3" t="s">
        <v>31</v>
      </c>
      <c r="O21" s="3" t="s">
        <v>31</v>
      </c>
      <c r="P21" s="3" t="s">
        <v>31</v>
      </c>
      <c r="Q21" s="3" t="s">
        <v>31</v>
      </c>
      <c r="R21" s="3" t="s">
        <v>31</v>
      </c>
      <c r="S21" s="3" t="s">
        <v>31</v>
      </c>
      <c r="T21" s="3" t="s">
        <v>31</v>
      </c>
      <c r="U21" s="3" t="s">
        <v>31</v>
      </c>
      <c r="V21" s="3" t="s">
        <v>31</v>
      </c>
      <c r="W21" s="3" t="s">
        <v>31</v>
      </c>
      <c r="X21" s="3" t="s">
        <v>31</v>
      </c>
      <c r="Y21" s="3" t="s">
        <v>31</v>
      </c>
      <c r="Z21" s="3" t="s">
        <v>31</v>
      </c>
      <c r="AA21" s="3" t="s">
        <v>31</v>
      </c>
      <c r="AB21" s="3" t="s">
        <v>31</v>
      </c>
      <c r="AC21" s="3" t="s">
        <v>31</v>
      </c>
      <c r="AD21" s="3" t="s">
        <v>31</v>
      </c>
      <c r="AE21" s="3" t="s">
        <v>31</v>
      </c>
      <c r="AF21" s="3" t="s">
        <v>31</v>
      </c>
      <c r="AG21" s="3" t="s">
        <v>31</v>
      </c>
      <c r="AH21" s="3" t="s">
        <v>31</v>
      </c>
      <c r="AI21" s="3" t="s">
        <v>31</v>
      </c>
      <c r="AJ21" s="3" t="s">
        <v>31</v>
      </c>
      <c r="AK21" s="3" t="s">
        <v>31</v>
      </c>
      <c r="AL21" s="3" t="s">
        <v>31</v>
      </c>
      <c r="AM21" s="3" t="s">
        <v>31</v>
      </c>
      <c r="AN21" s="3" t="s">
        <v>31</v>
      </c>
      <c r="AO21" s="3" t="s">
        <v>31</v>
      </c>
      <c r="AP21" s="3" t="s">
        <v>31</v>
      </c>
      <c r="AQ21" s="3" t="s">
        <v>31</v>
      </c>
      <c r="AR21" s="3" t="s">
        <v>31</v>
      </c>
      <c r="AS21" s="3" t="s">
        <v>31</v>
      </c>
      <c r="AT21" s="3" t="s">
        <v>31</v>
      </c>
      <c r="AU21" s="3" t="s">
        <v>31</v>
      </c>
      <c r="AV21" s="3" t="s">
        <v>31</v>
      </c>
      <c r="AW21" s="3" t="s">
        <v>31</v>
      </c>
      <c r="AX21" s="3" t="s">
        <v>31</v>
      </c>
      <c r="AY21" s="5">
        <v>67335</v>
      </c>
      <c r="AZ21" s="5">
        <v>75000</v>
      </c>
      <c r="BA21" s="3" t="s">
        <v>31</v>
      </c>
      <c r="BB21" s="3" t="s">
        <v>31</v>
      </c>
      <c r="BC21" s="3" t="s">
        <v>31</v>
      </c>
      <c r="BD21" s="3" t="s">
        <v>31</v>
      </c>
      <c r="BE21" s="3" t="s">
        <v>31</v>
      </c>
      <c r="BF21" s="3" t="s">
        <v>31</v>
      </c>
      <c r="BG21" s="3" t="s">
        <v>31</v>
      </c>
      <c r="BH21" s="3" t="s">
        <v>31</v>
      </c>
    </row>
    <row r="22" spans="1:60" ht="30" x14ac:dyDescent="0.25">
      <c r="A22" s="2" t="s">
        <v>789</v>
      </c>
      <c r="B22" s="3" t="s">
        <v>31</v>
      </c>
      <c r="C22" s="3" t="s">
        <v>31</v>
      </c>
      <c r="D22" s="3" t="s">
        <v>31</v>
      </c>
      <c r="E22" s="3" t="s">
        <v>31</v>
      </c>
      <c r="F22" s="3" t="s">
        <v>31</v>
      </c>
      <c r="G22" s="3" t="s">
        <v>31</v>
      </c>
      <c r="H22" s="3" t="s">
        <v>31</v>
      </c>
      <c r="I22" s="3" t="s">
        <v>31</v>
      </c>
      <c r="J22" s="3" t="s">
        <v>31</v>
      </c>
      <c r="K22" s="3" t="s">
        <v>31</v>
      </c>
      <c r="L22" s="3" t="s">
        <v>31</v>
      </c>
      <c r="M22" s="3" t="s">
        <v>31</v>
      </c>
      <c r="N22" s="3" t="s">
        <v>31</v>
      </c>
      <c r="O22" s="3" t="s">
        <v>31</v>
      </c>
      <c r="P22" s="3" t="s">
        <v>31</v>
      </c>
      <c r="Q22" s="3" t="s">
        <v>31</v>
      </c>
      <c r="R22" s="3" t="s">
        <v>31</v>
      </c>
      <c r="S22" s="3" t="s">
        <v>31</v>
      </c>
      <c r="T22" s="3" t="s">
        <v>31</v>
      </c>
      <c r="U22" s="3" t="s">
        <v>31</v>
      </c>
      <c r="V22" s="3" t="s">
        <v>31</v>
      </c>
      <c r="W22" s="3" t="s">
        <v>31</v>
      </c>
      <c r="X22" s="3" t="s">
        <v>31</v>
      </c>
      <c r="Y22" s="3" t="s">
        <v>31</v>
      </c>
      <c r="Z22" s="3" t="s">
        <v>31</v>
      </c>
      <c r="AA22" s="3" t="s">
        <v>31</v>
      </c>
      <c r="AB22" s="3" t="s">
        <v>31</v>
      </c>
      <c r="AC22" s="3" t="s">
        <v>31</v>
      </c>
      <c r="AD22" s="3" t="s">
        <v>31</v>
      </c>
      <c r="AE22" s="3" t="s">
        <v>31</v>
      </c>
      <c r="AF22" s="3" t="s">
        <v>31</v>
      </c>
      <c r="AG22" s="3" t="s">
        <v>31</v>
      </c>
      <c r="AH22" s="3" t="s">
        <v>31</v>
      </c>
      <c r="AI22" s="3" t="s">
        <v>31</v>
      </c>
      <c r="AJ22" s="3" t="s">
        <v>31</v>
      </c>
      <c r="AK22" s="3" t="s">
        <v>31</v>
      </c>
      <c r="AL22" s="3" t="s">
        <v>31</v>
      </c>
      <c r="AM22" s="3" t="s">
        <v>31</v>
      </c>
      <c r="AN22" s="3" t="s">
        <v>31</v>
      </c>
      <c r="AO22" s="3" t="s">
        <v>31</v>
      </c>
      <c r="AP22" s="3" t="s">
        <v>31</v>
      </c>
      <c r="AQ22" s="3" t="s">
        <v>31</v>
      </c>
      <c r="AR22" s="3" t="s">
        <v>31</v>
      </c>
      <c r="AS22" s="3" t="s">
        <v>31</v>
      </c>
      <c r="AT22" s="3" t="s">
        <v>31</v>
      </c>
      <c r="AU22" s="3" t="s">
        <v>31</v>
      </c>
      <c r="AV22" s="3" t="s">
        <v>31</v>
      </c>
      <c r="AW22" s="3" t="s">
        <v>31</v>
      </c>
      <c r="AX22" s="3" t="s">
        <v>31</v>
      </c>
      <c r="AY22" s="3" t="s">
        <v>31</v>
      </c>
      <c r="AZ22" s="3" t="s">
        <v>31</v>
      </c>
      <c r="BA22" s="3" t="s">
        <v>31</v>
      </c>
      <c r="BB22" s="3" t="s">
        <v>31</v>
      </c>
      <c r="BC22" s="5">
        <v>245497</v>
      </c>
      <c r="BD22" s="3" t="s">
        <v>31</v>
      </c>
      <c r="BE22" s="5">
        <v>161199</v>
      </c>
      <c r="BF22" s="3" t="s">
        <v>31</v>
      </c>
      <c r="BG22" s="3" t="s">
        <v>31</v>
      </c>
      <c r="BH22" s="3" t="s">
        <v>31</v>
      </c>
    </row>
    <row r="23" spans="1:60" x14ac:dyDescent="0.25">
      <c r="A23" s="2" t="s">
        <v>790</v>
      </c>
      <c r="B23" s="3" t="s">
        <v>31</v>
      </c>
      <c r="C23" s="3" t="s">
        <v>31</v>
      </c>
      <c r="D23" s="3" t="s">
        <v>31</v>
      </c>
      <c r="E23" s="3" t="s">
        <v>31</v>
      </c>
      <c r="F23" s="3" t="s">
        <v>31</v>
      </c>
      <c r="G23" s="3" t="s">
        <v>31</v>
      </c>
      <c r="H23" s="3" t="s">
        <v>31</v>
      </c>
      <c r="I23" s="3" t="s">
        <v>31</v>
      </c>
      <c r="J23" s="3" t="s">
        <v>31</v>
      </c>
      <c r="K23" s="3" t="s">
        <v>31</v>
      </c>
      <c r="L23" s="3" t="s">
        <v>31</v>
      </c>
      <c r="M23" s="3" t="s">
        <v>31</v>
      </c>
      <c r="N23" s="3" t="s">
        <v>31</v>
      </c>
      <c r="O23" s="3" t="s">
        <v>31</v>
      </c>
      <c r="P23" s="3" t="s">
        <v>31</v>
      </c>
      <c r="Q23" s="3" t="s">
        <v>31</v>
      </c>
      <c r="R23" s="3" t="s">
        <v>31</v>
      </c>
      <c r="S23" s="3" t="s">
        <v>31</v>
      </c>
      <c r="T23" s="3" t="s">
        <v>31</v>
      </c>
      <c r="U23" s="3" t="s">
        <v>31</v>
      </c>
      <c r="V23" s="3" t="s">
        <v>31</v>
      </c>
      <c r="W23" s="3" t="s">
        <v>31</v>
      </c>
      <c r="X23" s="3" t="s">
        <v>31</v>
      </c>
      <c r="Y23" s="3" t="s">
        <v>31</v>
      </c>
      <c r="Z23" s="3" t="s">
        <v>31</v>
      </c>
      <c r="AA23" s="3" t="s">
        <v>31</v>
      </c>
      <c r="AB23" s="3" t="s">
        <v>31</v>
      </c>
      <c r="AC23" s="3" t="s">
        <v>31</v>
      </c>
      <c r="AD23" s="3" t="s">
        <v>31</v>
      </c>
      <c r="AE23" s="3" t="s">
        <v>31</v>
      </c>
      <c r="AF23" s="3" t="s">
        <v>31</v>
      </c>
      <c r="AG23" s="3" t="s">
        <v>31</v>
      </c>
      <c r="AH23" s="3" t="s">
        <v>31</v>
      </c>
      <c r="AI23" s="3" t="s">
        <v>31</v>
      </c>
      <c r="AJ23" s="3" t="s">
        <v>31</v>
      </c>
      <c r="AK23" s="3" t="s">
        <v>31</v>
      </c>
      <c r="AL23" s="3" t="s">
        <v>31</v>
      </c>
      <c r="AM23" s="3" t="s">
        <v>31</v>
      </c>
      <c r="AN23" s="3" t="s">
        <v>31</v>
      </c>
      <c r="AO23" s="3" t="s">
        <v>31</v>
      </c>
      <c r="AP23" s="3" t="s">
        <v>31</v>
      </c>
      <c r="AQ23" s="3" t="s">
        <v>31</v>
      </c>
      <c r="AR23" s="3" t="s">
        <v>31</v>
      </c>
      <c r="AS23" s="3" t="s">
        <v>31</v>
      </c>
      <c r="AT23" s="3" t="s">
        <v>31</v>
      </c>
      <c r="AU23" s="3" t="s">
        <v>31</v>
      </c>
      <c r="AV23" s="3" t="s">
        <v>31</v>
      </c>
      <c r="AW23" s="3" t="s">
        <v>31</v>
      </c>
      <c r="AX23" s="3" t="s">
        <v>31</v>
      </c>
      <c r="AY23" s="3" t="s">
        <v>31</v>
      </c>
      <c r="AZ23" s="3" t="s">
        <v>31</v>
      </c>
      <c r="BA23" s="3" t="s">
        <v>31</v>
      </c>
      <c r="BB23" s="3" t="s">
        <v>31</v>
      </c>
      <c r="BC23" s="8">
        <v>34048</v>
      </c>
      <c r="BD23" s="3" t="s">
        <v>31</v>
      </c>
      <c r="BE23" s="3" t="s">
        <v>31</v>
      </c>
      <c r="BF23" s="3" t="s">
        <v>31</v>
      </c>
      <c r="BG23" s="3" t="s">
        <v>31</v>
      </c>
      <c r="BH23" s="3" t="s">
        <v>31</v>
      </c>
    </row>
  </sheetData>
  <mergeCells count="23">
    <mergeCell ref="L2:L5"/>
    <mergeCell ref="F2:F5"/>
    <mergeCell ref="G2:G5"/>
    <mergeCell ref="H2:H5"/>
    <mergeCell ref="I2:I5"/>
    <mergeCell ref="J2:J5"/>
    <mergeCell ref="K2:K5"/>
    <mergeCell ref="AL1:AN1"/>
    <mergeCell ref="AO1:AU1"/>
    <mergeCell ref="AV1:AX1"/>
    <mergeCell ref="AY1:AZ1"/>
    <mergeCell ref="BA1:BB1"/>
    <mergeCell ref="BC1:BH1"/>
    <mergeCell ref="A1:A5"/>
    <mergeCell ref="C1:L1"/>
    <mergeCell ref="M1:O1"/>
    <mergeCell ref="Q1:V1"/>
    <mergeCell ref="Y1:AD1"/>
    <mergeCell ref="AE1:AK1"/>
    <mergeCell ref="B2:B5"/>
    <mergeCell ref="C2:C5"/>
    <mergeCell ref="D2:D5"/>
    <mergeCell ref="E2:E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85546875" bestFit="1" customWidth="1"/>
    <col min="5" max="6" width="11.42578125" bestFit="1" customWidth="1"/>
    <col min="7" max="7" width="19.5703125" bestFit="1" customWidth="1"/>
    <col min="8" max="8" width="19.85546875" bestFit="1" customWidth="1"/>
  </cols>
  <sheetData>
    <row r="1" spans="1:8" ht="15" customHeight="1" x14ac:dyDescent="0.25">
      <c r="A1" s="6" t="s">
        <v>791</v>
      </c>
      <c r="B1" s="1" t="s">
        <v>671</v>
      </c>
      <c r="C1" s="1" t="s">
        <v>1</v>
      </c>
      <c r="D1" s="1"/>
      <c r="E1" s="6"/>
      <c r="F1" s="6"/>
      <c r="G1" s="6" t="s">
        <v>1</v>
      </c>
      <c r="H1" s="6"/>
    </row>
    <row r="2" spans="1:8" x14ac:dyDescent="0.25">
      <c r="A2" s="6"/>
      <c r="B2" s="1" t="s">
        <v>792</v>
      </c>
      <c r="C2" s="1" t="s">
        <v>2</v>
      </c>
      <c r="D2" s="1" t="s">
        <v>2</v>
      </c>
      <c r="E2" s="1" t="s">
        <v>712</v>
      </c>
      <c r="F2" s="1" t="s">
        <v>712</v>
      </c>
      <c r="G2" s="1" t="s">
        <v>2</v>
      </c>
      <c r="H2" s="1" t="s">
        <v>2</v>
      </c>
    </row>
    <row r="3" spans="1:8" x14ac:dyDescent="0.25">
      <c r="A3" s="6"/>
      <c r="B3" s="1" t="s">
        <v>725</v>
      </c>
      <c r="C3" s="1" t="s">
        <v>711</v>
      </c>
      <c r="D3" s="1" t="s">
        <v>725</v>
      </c>
      <c r="E3" s="1" t="s">
        <v>711</v>
      </c>
      <c r="F3" s="1" t="s">
        <v>725</v>
      </c>
      <c r="G3" s="1" t="s">
        <v>793</v>
      </c>
      <c r="H3" s="1" t="s">
        <v>794</v>
      </c>
    </row>
    <row r="4" spans="1:8" x14ac:dyDescent="0.25">
      <c r="A4" s="6"/>
      <c r="B4" s="1"/>
      <c r="C4" s="1"/>
      <c r="D4" s="1"/>
      <c r="E4" s="1"/>
      <c r="F4" s="1"/>
      <c r="G4" s="1" t="s">
        <v>711</v>
      </c>
      <c r="H4" s="1" t="s">
        <v>711</v>
      </c>
    </row>
    <row r="5" spans="1:8" x14ac:dyDescent="0.25">
      <c r="A5" s="2" t="s">
        <v>795</v>
      </c>
      <c r="B5" s="3" t="s">
        <v>31</v>
      </c>
      <c r="C5" s="3" t="s">
        <v>31</v>
      </c>
      <c r="D5" s="3" t="s">
        <v>31</v>
      </c>
      <c r="E5" s="8">
        <v>2300000</v>
      </c>
      <c r="F5" s="3" t="s">
        <v>31</v>
      </c>
      <c r="G5" s="3" t="s">
        <v>31</v>
      </c>
      <c r="H5" s="3" t="s">
        <v>31</v>
      </c>
    </row>
    <row r="6" spans="1:8" ht="30" x14ac:dyDescent="0.25">
      <c r="A6" s="2" t="s">
        <v>796</v>
      </c>
      <c r="B6" s="3" t="s">
        <v>31</v>
      </c>
      <c r="C6" s="3" t="s">
        <v>31</v>
      </c>
      <c r="D6" s="3" t="s">
        <v>31</v>
      </c>
      <c r="E6" s="5">
        <v>8389176</v>
      </c>
      <c r="F6" s="5">
        <v>8389176</v>
      </c>
      <c r="G6" s="3" t="s">
        <v>31</v>
      </c>
      <c r="H6" s="3" t="s">
        <v>31</v>
      </c>
    </row>
    <row r="7" spans="1:8" ht="30" x14ac:dyDescent="0.25">
      <c r="A7" s="2" t="s">
        <v>797</v>
      </c>
      <c r="B7" s="3" t="s">
        <v>31</v>
      </c>
      <c r="C7" s="9">
        <v>0.27416299999999999</v>
      </c>
      <c r="D7" s="3">
        <v>0.28820000000000001</v>
      </c>
      <c r="E7" s="9">
        <v>0.27416299999999999</v>
      </c>
      <c r="F7" s="3">
        <v>0.28820000000000001</v>
      </c>
      <c r="G7" s="3" t="s">
        <v>31</v>
      </c>
      <c r="H7" s="3" t="s">
        <v>31</v>
      </c>
    </row>
    <row r="8" spans="1:8" x14ac:dyDescent="0.25">
      <c r="A8" s="2" t="s">
        <v>798</v>
      </c>
      <c r="B8" s="3">
        <v>0.4</v>
      </c>
      <c r="C8" s="3" t="s">
        <v>31</v>
      </c>
      <c r="D8" s="3" t="s">
        <v>31</v>
      </c>
      <c r="E8" s="3" t="s">
        <v>31</v>
      </c>
      <c r="F8" s="3" t="s">
        <v>31</v>
      </c>
      <c r="G8" s="3" t="s">
        <v>31</v>
      </c>
      <c r="H8" s="3" t="s">
        <v>31</v>
      </c>
    </row>
    <row r="9" spans="1:8" ht="30" x14ac:dyDescent="0.25">
      <c r="A9" s="2" t="s">
        <v>799</v>
      </c>
      <c r="B9" s="3" t="s">
        <v>31</v>
      </c>
      <c r="C9" s="3" t="s">
        <v>31</v>
      </c>
      <c r="D9" s="3" t="s">
        <v>31</v>
      </c>
      <c r="E9" s="9">
        <v>19.899999999999999</v>
      </c>
      <c r="F9" s="3" t="s">
        <v>31</v>
      </c>
      <c r="G9" s="3" t="s">
        <v>31</v>
      </c>
      <c r="H9" s="3" t="s">
        <v>31</v>
      </c>
    </row>
    <row r="10" spans="1:8" ht="30" x14ac:dyDescent="0.25">
      <c r="A10" s="2" t="s">
        <v>800</v>
      </c>
      <c r="B10" s="3" t="s">
        <v>31</v>
      </c>
      <c r="C10" s="5">
        <v>2040000</v>
      </c>
      <c r="D10" s="3" t="s">
        <v>31</v>
      </c>
      <c r="E10" s="3" t="s">
        <v>31</v>
      </c>
      <c r="F10" s="3" t="s">
        <v>31</v>
      </c>
      <c r="G10" s="3" t="s">
        <v>31</v>
      </c>
      <c r="H10" s="3" t="s">
        <v>31</v>
      </c>
    </row>
    <row r="11" spans="1:8" ht="30" x14ac:dyDescent="0.25">
      <c r="A11" s="2" t="s">
        <v>801</v>
      </c>
      <c r="B11" s="3" t="s">
        <v>31</v>
      </c>
      <c r="C11" s="5">
        <v>7440834</v>
      </c>
      <c r="D11" s="3" t="s">
        <v>31</v>
      </c>
      <c r="E11" s="3" t="s">
        <v>31</v>
      </c>
      <c r="F11" s="3" t="s">
        <v>31</v>
      </c>
      <c r="G11" s="3" t="s">
        <v>31</v>
      </c>
      <c r="H11" s="3" t="s">
        <v>31</v>
      </c>
    </row>
    <row r="12" spans="1:8" ht="30" x14ac:dyDescent="0.25">
      <c r="A12" s="2" t="s">
        <v>802</v>
      </c>
      <c r="B12" s="3" t="s">
        <v>31</v>
      </c>
      <c r="C12" s="5">
        <v>3841829</v>
      </c>
      <c r="D12" s="3" t="s">
        <v>31</v>
      </c>
      <c r="E12" s="3" t="s">
        <v>31</v>
      </c>
      <c r="F12" s="3" t="s">
        <v>31</v>
      </c>
      <c r="G12" s="3" t="s">
        <v>31</v>
      </c>
      <c r="H12" s="3" t="s">
        <v>31</v>
      </c>
    </row>
    <row r="13" spans="1:8" ht="45" x14ac:dyDescent="0.25">
      <c r="A13" s="2" t="s">
        <v>803</v>
      </c>
      <c r="B13" s="3" t="s">
        <v>31</v>
      </c>
      <c r="C13" s="5">
        <v>353726</v>
      </c>
      <c r="D13" s="3" t="s">
        <v>31</v>
      </c>
      <c r="E13" s="3" t="s">
        <v>31</v>
      </c>
      <c r="F13" s="3" t="s">
        <v>31</v>
      </c>
      <c r="G13" s="3" t="s">
        <v>31</v>
      </c>
      <c r="H13" s="3" t="s">
        <v>31</v>
      </c>
    </row>
    <row r="14" spans="1:8" ht="30" x14ac:dyDescent="0.25">
      <c r="A14" s="2" t="s">
        <v>804</v>
      </c>
      <c r="B14" s="3" t="s">
        <v>31</v>
      </c>
      <c r="C14" s="8">
        <v>1686274</v>
      </c>
      <c r="D14" s="3" t="s">
        <v>31</v>
      </c>
      <c r="E14" s="3" t="s">
        <v>31</v>
      </c>
      <c r="F14" s="3" t="s">
        <v>31</v>
      </c>
      <c r="G14" s="3" t="s">
        <v>31</v>
      </c>
      <c r="H14" s="3" t="s">
        <v>31</v>
      </c>
    </row>
    <row r="15" spans="1:8" x14ac:dyDescent="0.25">
      <c r="A15" s="2" t="s">
        <v>805</v>
      </c>
      <c r="B15" s="3" t="s">
        <v>31</v>
      </c>
      <c r="C15" s="3" t="s">
        <v>31</v>
      </c>
      <c r="D15" s="3" t="s">
        <v>31</v>
      </c>
      <c r="E15" s="3" t="s">
        <v>31</v>
      </c>
      <c r="F15" s="3" t="s">
        <v>31</v>
      </c>
      <c r="G15" s="9">
        <v>3.2199999999999999E-2</v>
      </c>
      <c r="H15" s="9">
        <v>7.0599999999999996E-2</v>
      </c>
    </row>
  </sheetData>
  <mergeCells count="3">
    <mergeCell ref="A1:A4"/>
    <mergeCell ref="E1:F1"/>
    <mergeCell ref="G1:H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A70"/>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2.5703125" bestFit="1" customWidth="1"/>
    <col min="5" max="5" width="12.42578125" bestFit="1" customWidth="1"/>
    <col min="6" max="6" width="12.28515625" bestFit="1" customWidth="1"/>
    <col min="7" max="7" width="12.42578125" bestFit="1" customWidth="1"/>
    <col min="8" max="8" width="12.5703125" bestFit="1" customWidth="1"/>
    <col min="9" max="9" width="11.85546875" bestFit="1" customWidth="1"/>
    <col min="10" max="10" width="10.28515625" bestFit="1" customWidth="1"/>
    <col min="11" max="11" width="11.85546875" bestFit="1" customWidth="1"/>
    <col min="12" max="12" width="12.5703125" bestFit="1" customWidth="1"/>
    <col min="13" max="13" width="12.28515625" bestFit="1" customWidth="1"/>
    <col min="14" max="22" width="11.85546875" bestFit="1" customWidth="1"/>
    <col min="23" max="23" width="17.5703125" bestFit="1" customWidth="1"/>
    <col min="24" max="24" width="12.28515625" bestFit="1" customWidth="1"/>
    <col min="25" max="25" width="32.5703125" bestFit="1" customWidth="1"/>
    <col min="26" max="28" width="19.5703125" bestFit="1" customWidth="1"/>
    <col min="29" max="30" width="19.85546875" bestFit="1" customWidth="1"/>
    <col min="31" max="31" width="36.5703125" bestFit="1" customWidth="1"/>
    <col min="32" max="32" width="33.28515625" bestFit="1" customWidth="1"/>
    <col min="33" max="35" width="36.5703125" bestFit="1" customWidth="1"/>
    <col min="36" max="36" width="34.7109375" bestFit="1" customWidth="1"/>
    <col min="37" max="39" width="36.5703125" bestFit="1" customWidth="1"/>
    <col min="40" max="40" width="33" bestFit="1" customWidth="1"/>
    <col min="41" max="45" width="36.5703125" bestFit="1" customWidth="1"/>
    <col min="46" max="46" width="34.7109375" bestFit="1" customWidth="1"/>
    <col min="47" max="49" width="36.5703125" bestFit="1" customWidth="1"/>
    <col min="50" max="50" width="34.7109375" bestFit="1" customWidth="1"/>
    <col min="51" max="51" width="36.5703125" bestFit="1" customWidth="1"/>
    <col min="52" max="52" width="34.7109375" bestFit="1" customWidth="1"/>
    <col min="53" max="53" width="33" bestFit="1" customWidth="1"/>
    <col min="54" max="54" width="34.42578125" bestFit="1" customWidth="1"/>
    <col min="55" max="55" width="34.7109375" bestFit="1" customWidth="1"/>
    <col min="56" max="56" width="36.5703125" bestFit="1" customWidth="1"/>
    <col min="57" max="59" width="34.7109375" bestFit="1" customWidth="1"/>
    <col min="60" max="62" width="36.42578125" bestFit="1" customWidth="1"/>
    <col min="63" max="63" width="36.5703125" bestFit="1" customWidth="1"/>
    <col min="64" max="64" width="33.28515625" bestFit="1" customWidth="1"/>
    <col min="65" max="69" width="34.42578125" bestFit="1" customWidth="1"/>
    <col min="70" max="71" width="35.7109375" bestFit="1" customWidth="1"/>
    <col min="72" max="73" width="33.28515625" bestFit="1" customWidth="1"/>
    <col min="74" max="76" width="34.42578125" bestFit="1" customWidth="1"/>
    <col min="77" max="77" width="33.28515625" bestFit="1" customWidth="1"/>
    <col min="78" max="79" width="34.7109375" bestFit="1" customWidth="1"/>
    <col min="80" max="82" width="33.28515625" bestFit="1" customWidth="1"/>
    <col min="83" max="89" width="36.5703125" bestFit="1" customWidth="1"/>
    <col min="90" max="90" width="36" bestFit="1" customWidth="1"/>
    <col min="91" max="118" width="36.5703125" bestFit="1" customWidth="1"/>
    <col min="119" max="122" width="17" bestFit="1" customWidth="1"/>
    <col min="123" max="124" width="26.5703125" bestFit="1" customWidth="1"/>
    <col min="125" max="131" width="36.5703125" bestFit="1" customWidth="1"/>
  </cols>
  <sheetData>
    <row r="1" spans="1:131" ht="15" customHeight="1" x14ac:dyDescent="0.25">
      <c r="A1" s="6" t="s">
        <v>806</v>
      </c>
      <c r="B1" s="1" t="s">
        <v>670</v>
      </c>
      <c r="C1" s="6" t="s">
        <v>671</v>
      </c>
      <c r="D1" s="6"/>
      <c r="E1" s="6"/>
      <c r="F1" s="6"/>
      <c r="G1" s="6"/>
      <c r="H1" s="6"/>
      <c r="I1" s="6"/>
      <c r="J1" s="6"/>
      <c r="K1" s="6"/>
      <c r="L1" s="6"/>
      <c r="M1" s="6"/>
      <c r="N1" s="6" t="s">
        <v>1</v>
      </c>
      <c r="O1" s="6"/>
      <c r="P1" s="6"/>
      <c r="Q1" s="6"/>
      <c r="R1" s="6"/>
      <c r="S1" s="6"/>
      <c r="T1" s="6"/>
      <c r="U1" s="6"/>
      <c r="V1" s="6"/>
      <c r="W1" s="1" t="s">
        <v>63</v>
      </c>
      <c r="X1" s="1"/>
      <c r="Y1" s="1"/>
      <c r="Z1" s="1" t="s">
        <v>670</v>
      </c>
      <c r="AA1" s="1" t="s">
        <v>1</v>
      </c>
      <c r="AB1" s="1"/>
      <c r="AC1" s="1" t="s">
        <v>670</v>
      </c>
      <c r="AD1" s="1" t="s">
        <v>1</v>
      </c>
      <c r="AE1" s="1" t="s">
        <v>807</v>
      </c>
      <c r="AF1" s="6" t="s">
        <v>671</v>
      </c>
      <c r="AG1" s="6"/>
      <c r="AH1" s="6"/>
      <c r="AI1" s="6"/>
      <c r="AJ1" s="6" t="s">
        <v>808</v>
      </c>
      <c r="AK1" s="6"/>
      <c r="AL1" s="6"/>
      <c r="AM1" s="6" t="s">
        <v>671</v>
      </c>
      <c r="AN1" s="6"/>
      <c r="AO1" s="6"/>
      <c r="AP1" s="6"/>
      <c r="AQ1" s="6"/>
      <c r="AR1" s="6"/>
      <c r="AS1" s="6"/>
      <c r="AT1" s="6" t="s">
        <v>670</v>
      </c>
      <c r="AU1" s="6"/>
      <c r="AV1" s="1" t="s">
        <v>671</v>
      </c>
      <c r="AW1" s="1"/>
      <c r="AX1" s="1" t="s">
        <v>671</v>
      </c>
      <c r="AY1" s="1" t="s">
        <v>670</v>
      </c>
      <c r="AZ1" s="6" t="s">
        <v>671</v>
      </c>
      <c r="BA1" s="6"/>
      <c r="BB1" s="1" t="s">
        <v>809</v>
      </c>
      <c r="BC1" s="6" t="s">
        <v>671</v>
      </c>
      <c r="BD1" s="6"/>
      <c r="BE1" s="6"/>
      <c r="BF1" s="6"/>
      <c r="BG1" s="6"/>
      <c r="BH1" s="6"/>
      <c r="BI1" s="6"/>
      <c r="BJ1" s="1"/>
      <c r="BK1" s="6" t="s">
        <v>671</v>
      </c>
      <c r="BL1" s="6"/>
      <c r="BM1" s="1" t="s">
        <v>1</v>
      </c>
      <c r="BN1" s="6" t="s">
        <v>671</v>
      </c>
      <c r="BO1" s="6"/>
      <c r="BP1" s="6"/>
      <c r="BQ1" s="6"/>
      <c r="BR1" s="6"/>
      <c r="BS1" s="6"/>
      <c r="BT1" s="6"/>
      <c r="BU1" s="6"/>
      <c r="BV1" s="6"/>
      <c r="BW1" s="1" t="s">
        <v>808</v>
      </c>
      <c r="BX1" s="6" t="s">
        <v>671</v>
      </c>
      <c r="BY1" s="6"/>
      <c r="BZ1" s="6"/>
      <c r="CA1" s="6"/>
      <c r="CB1" s="6"/>
      <c r="CC1" s="6"/>
      <c r="CD1" s="1"/>
      <c r="CE1" s="6" t="s">
        <v>671</v>
      </c>
      <c r="CF1" s="6"/>
      <c r="CG1" s="6"/>
      <c r="CH1" s="6"/>
      <c r="CI1" s="6"/>
      <c r="CJ1" s="6"/>
      <c r="CK1" s="6"/>
      <c r="CL1" s="6"/>
      <c r="CM1" s="6"/>
      <c r="CN1" s="1"/>
      <c r="CO1" s="6" t="s">
        <v>671</v>
      </c>
      <c r="CP1" s="6"/>
      <c r="CQ1" s="6"/>
      <c r="CR1" s="6"/>
      <c r="CS1" s="1"/>
      <c r="CT1" s="1" t="s">
        <v>671</v>
      </c>
      <c r="CU1" s="1"/>
      <c r="CV1" s="6" t="s">
        <v>671</v>
      </c>
      <c r="CW1" s="6"/>
      <c r="CX1" s="6"/>
      <c r="CY1" s="6"/>
      <c r="CZ1" s="6"/>
      <c r="DA1" s="1"/>
      <c r="DB1" s="1" t="s">
        <v>671</v>
      </c>
      <c r="DC1" s="1"/>
      <c r="DD1" s="1" t="s">
        <v>671</v>
      </c>
      <c r="DE1" s="1"/>
      <c r="DF1" s="6" t="s">
        <v>670</v>
      </c>
      <c r="DG1" s="6"/>
      <c r="DH1" s="6" t="s">
        <v>1</v>
      </c>
      <c r="DI1" s="6"/>
      <c r="DJ1" s="6"/>
      <c r="DK1" s="6"/>
      <c r="DL1" s="6" t="s">
        <v>671</v>
      </c>
      <c r="DM1" s="6"/>
      <c r="DN1" s="1" t="s">
        <v>1</v>
      </c>
      <c r="DO1" s="6" t="s">
        <v>671</v>
      </c>
      <c r="DP1" s="6"/>
      <c r="DQ1" s="6"/>
      <c r="DR1" s="1"/>
      <c r="DS1" s="6" t="s">
        <v>671</v>
      </c>
      <c r="DT1" s="6"/>
      <c r="DU1" s="6"/>
      <c r="DV1" s="6"/>
      <c r="DW1" s="6"/>
      <c r="DX1" s="6"/>
      <c r="DY1" s="1"/>
      <c r="DZ1" s="6" t="s">
        <v>671</v>
      </c>
      <c r="EA1" s="6"/>
    </row>
    <row r="2" spans="1:131" x14ac:dyDescent="0.25">
      <c r="A2" s="6"/>
      <c r="B2" s="6" t="s">
        <v>672</v>
      </c>
      <c r="C2" s="1" t="s">
        <v>792</v>
      </c>
      <c r="D2" s="6" t="s">
        <v>674</v>
      </c>
      <c r="E2" s="6" t="s">
        <v>675</v>
      </c>
      <c r="F2" s="6" t="s">
        <v>676</v>
      </c>
      <c r="G2" s="6" t="s">
        <v>677</v>
      </c>
      <c r="H2" s="6" t="s">
        <v>678</v>
      </c>
      <c r="I2" s="6" t="s">
        <v>679</v>
      </c>
      <c r="J2" s="126">
        <v>40329</v>
      </c>
      <c r="K2" s="6" t="s">
        <v>680</v>
      </c>
      <c r="L2" s="6" t="s">
        <v>681</v>
      </c>
      <c r="M2" s="6" t="s">
        <v>683</v>
      </c>
      <c r="N2" s="1" t="s">
        <v>2</v>
      </c>
      <c r="O2" s="1" t="s">
        <v>29</v>
      </c>
      <c r="P2" s="1" t="s">
        <v>64</v>
      </c>
      <c r="Q2" s="1" t="s">
        <v>679</v>
      </c>
      <c r="R2" s="1" t="s">
        <v>680</v>
      </c>
      <c r="S2" s="1" t="s">
        <v>810</v>
      </c>
      <c r="T2" s="1" t="s">
        <v>724</v>
      </c>
      <c r="U2" s="1" t="s">
        <v>811</v>
      </c>
      <c r="V2" s="1" t="s">
        <v>812</v>
      </c>
      <c r="W2" s="1" t="s">
        <v>2</v>
      </c>
      <c r="X2" s="6" t="s">
        <v>813</v>
      </c>
      <c r="Y2" s="1" t="s">
        <v>729</v>
      </c>
      <c r="Z2" s="1" t="s">
        <v>673</v>
      </c>
      <c r="AA2" s="1" t="s">
        <v>64</v>
      </c>
      <c r="AB2" s="1" t="s">
        <v>2</v>
      </c>
      <c r="AC2" s="1" t="s">
        <v>673</v>
      </c>
      <c r="AD2" s="1" t="s">
        <v>64</v>
      </c>
      <c r="AE2" s="125">
        <v>38503</v>
      </c>
      <c r="AF2" s="1" t="s">
        <v>729</v>
      </c>
      <c r="AG2" s="1" t="s">
        <v>817</v>
      </c>
      <c r="AH2" s="1" t="s">
        <v>819</v>
      </c>
      <c r="AI2" s="1" t="s">
        <v>821</v>
      </c>
      <c r="AJ2" s="1" t="s">
        <v>823</v>
      </c>
      <c r="AK2" s="1" t="s">
        <v>823</v>
      </c>
      <c r="AL2" s="1" t="s">
        <v>823</v>
      </c>
      <c r="AM2" s="1" t="s">
        <v>827</v>
      </c>
      <c r="AN2" s="1" t="s">
        <v>829</v>
      </c>
      <c r="AO2" s="125">
        <v>39233</v>
      </c>
      <c r="AP2" s="1" t="s">
        <v>832</v>
      </c>
      <c r="AQ2" s="1" t="s">
        <v>833</v>
      </c>
      <c r="AR2" s="1" t="s">
        <v>835</v>
      </c>
      <c r="AS2" s="1" t="s">
        <v>837</v>
      </c>
      <c r="AT2" s="1" t="s">
        <v>839</v>
      </c>
      <c r="AU2" s="1" t="s">
        <v>839</v>
      </c>
      <c r="AV2" s="1" t="s">
        <v>672</v>
      </c>
      <c r="AW2" s="1" t="s">
        <v>839</v>
      </c>
      <c r="AX2" s="1" t="s">
        <v>810</v>
      </c>
      <c r="AY2" s="1" t="s">
        <v>844</v>
      </c>
      <c r="AZ2" s="1" t="s">
        <v>846</v>
      </c>
      <c r="BA2" s="125">
        <v>39964</v>
      </c>
      <c r="BB2" s="1" t="s">
        <v>849</v>
      </c>
      <c r="BC2" s="1" t="s">
        <v>851</v>
      </c>
      <c r="BD2" s="1" t="s">
        <v>853</v>
      </c>
      <c r="BE2" s="1" t="s">
        <v>681</v>
      </c>
      <c r="BF2" s="1" t="s">
        <v>681</v>
      </c>
      <c r="BG2" s="1" t="s">
        <v>681</v>
      </c>
      <c r="BH2" s="1" t="s">
        <v>681</v>
      </c>
      <c r="BI2" s="1" t="s">
        <v>681</v>
      </c>
      <c r="BJ2" s="1" t="s">
        <v>858</v>
      </c>
      <c r="BK2" s="1" t="s">
        <v>859</v>
      </c>
      <c r="BL2" s="1" t="s">
        <v>859</v>
      </c>
      <c r="BM2" s="1" t="s">
        <v>679</v>
      </c>
      <c r="BN2" s="1" t="s">
        <v>863</v>
      </c>
      <c r="BO2" s="1" t="s">
        <v>863</v>
      </c>
      <c r="BP2" s="1" t="s">
        <v>865</v>
      </c>
      <c r="BQ2" s="1" t="s">
        <v>865</v>
      </c>
      <c r="BR2" s="1" t="s">
        <v>867</v>
      </c>
      <c r="BS2" s="1" t="s">
        <v>867</v>
      </c>
      <c r="BT2" s="1" t="s">
        <v>867</v>
      </c>
      <c r="BU2" s="1" t="s">
        <v>867</v>
      </c>
      <c r="BV2" s="1" t="s">
        <v>870</v>
      </c>
      <c r="BW2" s="1" t="s">
        <v>872</v>
      </c>
      <c r="BX2" s="1" t="s">
        <v>722</v>
      </c>
      <c r="BY2" s="1" t="s">
        <v>722</v>
      </c>
      <c r="BZ2" s="1" t="s">
        <v>677</v>
      </c>
      <c r="CA2" s="1" t="s">
        <v>677</v>
      </c>
      <c r="CB2" s="1" t="s">
        <v>677</v>
      </c>
      <c r="CC2" s="1" t="s">
        <v>677</v>
      </c>
      <c r="CD2" s="1" t="s">
        <v>29</v>
      </c>
      <c r="CE2" s="1" t="s">
        <v>677</v>
      </c>
      <c r="CF2" s="1" t="s">
        <v>677</v>
      </c>
      <c r="CG2" s="1" t="s">
        <v>879</v>
      </c>
      <c r="CH2" s="1" t="s">
        <v>763</v>
      </c>
      <c r="CI2" s="1" t="s">
        <v>676</v>
      </c>
      <c r="CJ2" s="1" t="s">
        <v>676</v>
      </c>
      <c r="CK2" s="1" t="s">
        <v>676</v>
      </c>
      <c r="CL2" s="1" t="s">
        <v>885</v>
      </c>
      <c r="CM2" s="1" t="s">
        <v>683</v>
      </c>
      <c r="CN2" s="1" t="s">
        <v>888</v>
      </c>
      <c r="CO2" s="1" t="s">
        <v>683</v>
      </c>
      <c r="CP2" s="1" t="s">
        <v>683</v>
      </c>
      <c r="CQ2" s="1" t="s">
        <v>683</v>
      </c>
      <c r="CR2" s="1" t="s">
        <v>682</v>
      </c>
      <c r="CS2" s="1" t="s">
        <v>892</v>
      </c>
      <c r="CT2" s="1" t="s">
        <v>680</v>
      </c>
      <c r="CU2" s="1" t="s">
        <v>894</v>
      </c>
      <c r="CV2" s="1" t="s">
        <v>680</v>
      </c>
      <c r="CW2" s="1" t="s">
        <v>680</v>
      </c>
      <c r="CX2" s="1" t="s">
        <v>680</v>
      </c>
      <c r="CY2" s="125">
        <v>40329</v>
      </c>
      <c r="CZ2" s="125">
        <v>40329</v>
      </c>
      <c r="DA2" s="125">
        <v>40309</v>
      </c>
      <c r="DB2" s="1" t="s">
        <v>679</v>
      </c>
      <c r="DC2" s="1" t="s">
        <v>898</v>
      </c>
      <c r="DD2" s="125">
        <v>40694</v>
      </c>
      <c r="DE2" s="125">
        <v>40674</v>
      </c>
      <c r="DF2" s="1" t="s">
        <v>900</v>
      </c>
      <c r="DG2" s="1" t="s">
        <v>900</v>
      </c>
      <c r="DH2" s="1" t="s">
        <v>2</v>
      </c>
      <c r="DI2" s="1" t="s">
        <v>29</v>
      </c>
      <c r="DJ2" s="1" t="s">
        <v>900</v>
      </c>
      <c r="DK2" s="1" t="s">
        <v>900</v>
      </c>
      <c r="DL2" s="1" t="s">
        <v>674</v>
      </c>
      <c r="DM2" s="1" t="s">
        <v>674</v>
      </c>
      <c r="DN2" s="1" t="s">
        <v>2</v>
      </c>
      <c r="DO2" s="1" t="s">
        <v>792</v>
      </c>
      <c r="DP2" s="1" t="s">
        <v>792</v>
      </c>
      <c r="DQ2" s="1" t="s">
        <v>792</v>
      </c>
      <c r="DR2" s="1" t="s">
        <v>2</v>
      </c>
      <c r="DS2" s="1" t="s">
        <v>792</v>
      </c>
      <c r="DT2" s="1" t="s">
        <v>792</v>
      </c>
      <c r="DU2" s="1" t="s">
        <v>907</v>
      </c>
      <c r="DV2" s="1" t="s">
        <v>909</v>
      </c>
      <c r="DW2" s="1" t="s">
        <v>911</v>
      </c>
      <c r="DX2" s="1" t="s">
        <v>913</v>
      </c>
      <c r="DY2" s="1" t="s">
        <v>726</v>
      </c>
      <c r="DZ2" s="1" t="s">
        <v>913</v>
      </c>
      <c r="EA2" s="125">
        <v>39233</v>
      </c>
    </row>
    <row r="3" spans="1:131" ht="45" x14ac:dyDescent="0.25">
      <c r="A3" s="6"/>
      <c r="B3" s="6"/>
      <c r="C3" s="1" t="s">
        <v>725</v>
      </c>
      <c r="D3" s="6"/>
      <c r="E3" s="6"/>
      <c r="F3" s="6"/>
      <c r="G3" s="6"/>
      <c r="H3" s="6"/>
      <c r="I3" s="6"/>
      <c r="J3" s="126"/>
      <c r="K3" s="6"/>
      <c r="L3" s="6"/>
      <c r="M3" s="6"/>
      <c r="N3" s="1" t="s">
        <v>711</v>
      </c>
      <c r="O3" s="1" t="s">
        <v>711</v>
      </c>
      <c r="P3" s="1" t="s">
        <v>711</v>
      </c>
      <c r="Q3" s="1" t="s">
        <v>711</v>
      </c>
      <c r="R3" s="1" t="s">
        <v>711</v>
      </c>
      <c r="S3" s="1" t="s">
        <v>711</v>
      </c>
      <c r="T3" s="1" t="s">
        <v>711</v>
      </c>
      <c r="U3" s="1" t="s">
        <v>711</v>
      </c>
      <c r="V3" s="1" t="s">
        <v>711</v>
      </c>
      <c r="W3" s="1" t="s">
        <v>711</v>
      </c>
      <c r="X3" s="6"/>
      <c r="Y3" s="1" t="s">
        <v>814</v>
      </c>
      <c r="Z3" s="1" t="s">
        <v>793</v>
      </c>
      <c r="AA3" s="1" t="s">
        <v>793</v>
      </c>
      <c r="AB3" s="1" t="s">
        <v>793</v>
      </c>
      <c r="AC3" s="1" t="s">
        <v>794</v>
      </c>
      <c r="AD3" s="1" t="s">
        <v>794</v>
      </c>
      <c r="AE3" s="1" t="s">
        <v>815</v>
      </c>
      <c r="AF3" s="1" t="s">
        <v>816</v>
      </c>
      <c r="AG3" s="1" t="s">
        <v>818</v>
      </c>
      <c r="AH3" s="1" t="s">
        <v>820</v>
      </c>
      <c r="AI3" s="1" t="s">
        <v>822</v>
      </c>
      <c r="AJ3" s="1" t="s">
        <v>824</v>
      </c>
      <c r="AK3" s="1" t="s">
        <v>824</v>
      </c>
      <c r="AL3" s="1" t="s">
        <v>824</v>
      </c>
      <c r="AM3" s="1" t="s">
        <v>828</v>
      </c>
      <c r="AN3" s="1" t="s">
        <v>830</v>
      </c>
      <c r="AO3" s="1" t="s">
        <v>831</v>
      </c>
      <c r="AP3" s="1" t="s">
        <v>831</v>
      </c>
      <c r="AQ3" s="1" t="s">
        <v>834</v>
      </c>
      <c r="AR3" s="1" t="s">
        <v>836</v>
      </c>
      <c r="AS3" s="1" t="s">
        <v>838</v>
      </c>
      <c r="AT3" s="1" t="s">
        <v>840</v>
      </c>
      <c r="AU3" s="1" t="s">
        <v>841</v>
      </c>
      <c r="AV3" s="1" t="s">
        <v>842</v>
      </c>
      <c r="AW3" s="1" t="s">
        <v>842</v>
      </c>
      <c r="AX3" s="1" t="s">
        <v>843</v>
      </c>
      <c r="AY3" s="1" t="s">
        <v>845</v>
      </c>
      <c r="AZ3" s="1" t="s">
        <v>847</v>
      </c>
      <c r="BA3" s="1" t="s">
        <v>848</v>
      </c>
      <c r="BB3" s="1" t="s">
        <v>850</v>
      </c>
      <c r="BC3" s="1" t="s">
        <v>852</v>
      </c>
      <c r="BD3" s="1" t="s">
        <v>854</v>
      </c>
      <c r="BE3" s="1" t="s">
        <v>855</v>
      </c>
      <c r="BF3" s="1" t="s">
        <v>856</v>
      </c>
      <c r="BG3" s="1" t="s">
        <v>856</v>
      </c>
      <c r="BH3" s="1" t="s">
        <v>857</v>
      </c>
      <c r="BI3" s="1" t="s">
        <v>857</v>
      </c>
      <c r="BJ3" s="1" t="s">
        <v>857</v>
      </c>
      <c r="BK3" s="1" t="s">
        <v>860</v>
      </c>
      <c r="BL3" s="1" t="s">
        <v>861</v>
      </c>
      <c r="BM3" s="1" t="s">
        <v>862</v>
      </c>
      <c r="BN3" s="1" t="s">
        <v>864</v>
      </c>
      <c r="BO3" s="1" t="s">
        <v>864</v>
      </c>
      <c r="BP3" s="1" t="s">
        <v>866</v>
      </c>
      <c r="BQ3" s="1" t="s">
        <v>866</v>
      </c>
      <c r="BR3" s="1" t="s">
        <v>868</v>
      </c>
      <c r="BS3" s="1" t="s">
        <v>868</v>
      </c>
      <c r="BT3" s="1" t="s">
        <v>869</v>
      </c>
      <c r="BU3" s="1" t="s">
        <v>869</v>
      </c>
      <c r="BV3" s="1" t="s">
        <v>871</v>
      </c>
      <c r="BW3" s="1" t="s">
        <v>873</v>
      </c>
      <c r="BX3" s="1" t="s">
        <v>874</v>
      </c>
      <c r="BY3" s="1" t="s">
        <v>875</v>
      </c>
      <c r="BZ3" s="1" t="s">
        <v>876</v>
      </c>
      <c r="CA3" s="1" t="s">
        <v>876</v>
      </c>
      <c r="CB3" s="1" t="s">
        <v>877</v>
      </c>
      <c r="CC3" s="1" t="s">
        <v>877</v>
      </c>
      <c r="CD3" s="1" t="s">
        <v>877</v>
      </c>
      <c r="CE3" s="1" t="s">
        <v>877</v>
      </c>
      <c r="CF3" s="1" t="s">
        <v>877</v>
      </c>
      <c r="CG3" s="1" t="s">
        <v>880</v>
      </c>
      <c r="CH3" s="1" t="s">
        <v>881</v>
      </c>
      <c r="CI3" s="1" t="s">
        <v>882</v>
      </c>
      <c r="CJ3" s="1" t="s">
        <v>883</v>
      </c>
      <c r="CK3" s="1" t="s">
        <v>884</v>
      </c>
      <c r="CL3" s="1" t="s">
        <v>886</v>
      </c>
      <c r="CM3" s="1" t="s">
        <v>887</v>
      </c>
      <c r="CN3" s="1" t="s">
        <v>887</v>
      </c>
      <c r="CO3" s="1" t="s">
        <v>887</v>
      </c>
      <c r="CP3" s="1" t="s">
        <v>887</v>
      </c>
      <c r="CQ3" s="1" t="s">
        <v>887</v>
      </c>
      <c r="CR3" s="1" t="s">
        <v>891</v>
      </c>
      <c r="CS3" s="1" t="s">
        <v>891</v>
      </c>
      <c r="CT3" s="1" t="s">
        <v>893</v>
      </c>
      <c r="CU3" s="1" t="s">
        <v>893</v>
      </c>
      <c r="CV3" s="1" t="s">
        <v>893</v>
      </c>
      <c r="CW3" s="1" t="s">
        <v>893</v>
      </c>
      <c r="CX3" s="1" t="s">
        <v>893</v>
      </c>
      <c r="CY3" s="1" t="s">
        <v>896</v>
      </c>
      <c r="CZ3" s="1" t="s">
        <v>896</v>
      </c>
      <c r="DA3" s="1" t="s">
        <v>896</v>
      </c>
      <c r="DB3" s="1" t="s">
        <v>897</v>
      </c>
      <c r="DC3" s="1" t="s">
        <v>897</v>
      </c>
      <c r="DD3" s="1" t="s">
        <v>899</v>
      </c>
      <c r="DE3" s="1" t="s">
        <v>899</v>
      </c>
      <c r="DF3" s="1" t="s">
        <v>901</v>
      </c>
      <c r="DG3" s="1" t="s">
        <v>901</v>
      </c>
      <c r="DH3" s="1" t="s">
        <v>901</v>
      </c>
      <c r="DI3" s="1" t="s">
        <v>901</v>
      </c>
      <c r="DJ3" s="1" t="s">
        <v>901</v>
      </c>
      <c r="DK3" s="1" t="s">
        <v>901</v>
      </c>
      <c r="DL3" s="1" t="s">
        <v>904</v>
      </c>
      <c r="DM3" s="1" t="s">
        <v>904</v>
      </c>
      <c r="DN3" s="1" t="s">
        <v>904</v>
      </c>
      <c r="DO3" s="1" t="s">
        <v>905</v>
      </c>
      <c r="DP3" s="1" t="s">
        <v>905</v>
      </c>
      <c r="DQ3" s="1" t="s">
        <v>905</v>
      </c>
      <c r="DR3" s="1" t="s">
        <v>905</v>
      </c>
      <c r="DS3" s="1" t="s">
        <v>906</v>
      </c>
      <c r="DT3" s="1" t="s">
        <v>906</v>
      </c>
      <c r="DU3" s="1" t="s">
        <v>908</v>
      </c>
      <c r="DV3" s="1" t="s">
        <v>910</v>
      </c>
      <c r="DW3" s="1" t="s">
        <v>912</v>
      </c>
      <c r="DX3" s="1" t="s">
        <v>914</v>
      </c>
      <c r="DY3" s="1" t="s">
        <v>914</v>
      </c>
      <c r="DZ3" s="1" t="s">
        <v>915</v>
      </c>
      <c r="EA3" s="1" t="s">
        <v>916</v>
      </c>
    </row>
    <row r="4" spans="1:131" ht="45" x14ac:dyDescent="0.25">
      <c r="A4" s="6"/>
      <c r="B4" s="6"/>
      <c r="C4" s="1"/>
      <c r="D4" s="6"/>
      <c r="E4" s="6"/>
      <c r="F4" s="6"/>
      <c r="G4" s="6"/>
      <c r="H4" s="6"/>
      <c r="I4" s="6"/>
      <c r="J4" s="126"/>
      <c r="K4" s="6"/>
      <c r="L4" s="6"/>
      <c r="M4" s="6"/>
      <c r="N4" s="1"/>
      <c r="O4" s="1"/>
      <c r="P4" s="1"/>
      <c r="Q4" s="1"/>
      <c r="R4" s="1"/>
      <c r="S4" s="1"/>
      <c r="T4" s="1"/>
      <c r="U4" s="1"/>
      <c r="V4" s="1"/>
      <c r="W4" s="1"/>
      <c r="X4" s="6"/>
      <c r="Y4" s="1" t="s">
        <v>711</v>
      </c>
      <c r="Z4" s="1"/>
      <c r="AA4" s="1"/>
      <c r="AB4" s="1"/>
      <c r="AC4" s="1"/>
      <c r="AD4" s="1"/>
      <c r="AE4" s="1"/>
      <c r="AF4" s="1" t="s">
        <v>711</v>
      </c>
      <c r="AG4" s="1"/>
      <c r="AH4" s="1" t="s">
        <v>711</v>
      </c>
      <c r="AI4" s="1" t="s">
        <v>711</v>
      </c>
      <c r="AJ4" s="1" t="s">
        <v>711</v>
      </c>
      <c r="AK4" s="1" t="s">
        <v>825</v>
      </c>
      <c r="AL4" s="1" t="s">
        <v>826</v>
      </c>
      <c r="AM4" s="1" t="s">
        <v>711</v>
      </c>
      <c r="AN4" s="1" t="s">
        <v>711</v>
      </c>
      <c r="AO4" s="1" t="s">
        <v>711</v>
      </c>
      <c r="AP4" s="1" t="s">
        <v>711</v>
      </c>
      <c r="AQ4" s="1" t="s">
        <v>711</v>
      </c>
      <c r="AR4" s="1" t="s">
        <v>711</v>
      </c>
      <c r="AS4" s="1" t="s">
        <v>711</v>
      </c>
      <c r="AT4" s="1" t="s">
        <v>711</v>
      </c>
      <c r="AU4" s="1" t="s">
        <v>711</v>
      </c>
      <c r="AV4" s="1" t="s">
        <v>711</v>
      </c>
      <c r="AW4" s="1" t="s">
        <v>711</v>
      </c>
      <c r="AX4" s="1" t="s">
        <v>711</v>
      </c>
      <c r="AY4" s="1" t="s">
        <v>711</v>
      </c>
      <c r="AZ4" s="1" t="s">
        <v>711</v>
      </c>
      <c r="BA4" s="1" t="s">
        <v>711</v>
      </c>
      <c r="BB4" s="1" t="s">
        <v>711</v>
      </c>
      <c r="BC4" s="1" t="s">
        <v>711</v>
      </c>
      <c r="BD4" s="1" t="s">
        <v>711</v>
      </c>
      <c r="BE4" s="1" t="s">
        <v>711</v>
      </c>
      <c r="BF4" s="1" t="s">
        <v>711</v>
      </c>
      <c r="BG4" s="1" t="s">
        <v>725</v>
      </c>
      <c r="BH4" s="1" t="s">
        <v>711</v>
      </c>
      <c r="BI4" s="1" t="s">
        <v>725</v>
      </c>
      <c r="BJ4" s="1" t="s">
        <v>711</v>
      </c>
      <c r="BK4" s="1" t="s">
        <v>711</v>
      </c>
      <c r="BL4" s="1" t="s">
        <v>711</v>
      </c>
      <c r="BM4" s="1" t="s">
        <v>711</v>
      </c>
      <c r="BN4" s="1" t="s">
        <v>711</v>
      </c>
      <c r="BO4" s="1" t="s">
        <v>768</v>
      </c>
      <c r="BP4" s="1" t="s">
        <v>711</v>
      </c>
      <c r="BQ4" s="1" t="s">
        <v>725</v>
      </c>
      <c r="BR4" s="1" t="s">
        <v>711</v>
      </c>
      <c r="BS4" s="1" t="s">
        <v>725</v>
      </c>
      <c r="BT4" s="1" t="s">
        <v>711</v>
      </c>
      <c r="BU4" s="1" t="s">
        <v>725</v>
      </c>
      <c r="BV4" s="1" t="s">
        <v>711</v>
      </c>
      <c r="BW4" s="1" t="s">
        <v>711</v>
      </c>
      <c r="BX4" s="1" t="s">
        <v>711</v>
      </c>
      <c r="BY4" s="1" t="s">
        <v>711</v>
      </c>
      <c r="BZ4" s="1" t="s">
        <v>711</v>
      </c>
      <c r="CA4" s="1" t="s">
        <v>725</v>
      </c>
      <c r="CB4" s="1" t="s">
        <v>711</v>
      </c>
      <c r="CC4" s="1" t="s">
        <v>725</v>
      </c>
      <c r="CD4" s="1" t="s">
        <v>711</v>
      </c>
      <c r="CE4" s="1" t="s">
        <v>878</v>
      </c>
      <c r="CF4" s="1" t="s">
        <v>794</v>
      </c>
      <c r="CG4" s="1" t="s">
        <v>711</v>
      </c>
      <c r="CH4" s="1" t="s">
        <v>711</v>
      </c>
      <c r="CI4" s="1" t="s">
        <v>711</v>
      </c>
      <c r="CJ4" s="1" t="s">
        <v>711</v>
      </c>
      <c r="CK4" s="1" t="s">
        <v>711</v>
      </c>
      <c r="CL4" s="1"/>
      <c r="CM4" s="1" t="s">
        <v>711</v>
      </c>
      <c r="CN4" s="1" t="s">
        <v>711</v>
      </c>
      <c r="CO4" s="1" t="s">
        <v>889</v>
      </c>
      <c r="CP4" s="1" t="s">
        <v>768</v>
      </c>
      <c r="CQ4" s="1" t="s">
        <v>890</v>
      </c>
      <c r="CR4" s="1" t="s">
        <v>711</v>
      </c>
      <c r="CS4" s="1" t="s">
        <v>711</v>
      </c>
      <c r="CT4" s="1" t="s">
        <v>711</v>
      </c>
      <c r="CU4" s="1" t="s">
        <v>711</v>
      </c>
      <c r="CV4" s="1" t="s">
        <v>768</v>
      </c>
      <c r="CW4" s="1" t="s">
        <v>759</v>
      </c>
      <c r="CX4" s="1" t="s">
        <v>895</v>
      </c>
      <c r="CY4" s="1" t="s">
        <v>711</v>
      </c>
      <c r="CZ4" s="1" t="s">
        <v>725</v>
      </c>
      <c r="DA4" s="1"/>
      <c r="DB4" s="1" t="s">
        <v>711</v>
      </c>
      <c r="DC4" s="1"/>
      <c r="DD4" s="1" t="s">
        <v>711</v>
      </c>
      <c r="DE4" s="1"/>
      <c r="DF4" s="1" t="s">
        <v>711</v>
      </c>
      <c r="DG4" s="1" t="s">
        <v>725</v>
      </c>
      <c r="DH4" s="1"/>
      <c r="DI4" s="1"/>
      <c r="DJ4" s="1" t="s">
        <v>902</v>
      </c>
      <c r="DK4" s="1" t="s">
        <v>903</v>
      </c>
      <c r="DL4" s="1" t="s">
        <v>711</v>
      </c>
      <c r="DM4" s="1" t="s">
        <v>725</v>
      </c>
      <c r="DN4" s="1"/>
      <c r="DO4" s="1" t="s">
        <v>711</v>
      </c>
      <c r="DP4" s="1" t="s">
        <v>713</v>
      </c>
      <c r="DQ4" s="1" t="s">
        <v>725</v>
      </c>
      <c r="DR4" s="1"/>
      <c r="DS4" s="1" t="s">
        <v>711</v>
      </c>
      <c r="DT4" s="1" t="s">
        <v>713</v>
      </c>
      <c r="DU4" s="1" t="s">
        <v>711</v>
      </c>
      <c r="DV4" s="1" t="s">
        <v>711</v>
      </c>
      <c r="DW4" s="1"/>
      <c r="DX4" s="1"/>
      <c r="DY4" s="1"/>
      <c r="DZ4" s="1" t="s">
        <v>711</v>
      </c>
      <c r="EA4" s="1" t="s">
        <v>711</v>
      </c>
    </row>
    <row r="5" spans="1:131" ht="45" x14ac:dyDescent="0.25">
      <c r="A5" s="6"/>
      <c r="B5" s="6"/>
      <c r="C5" s="1"/>
      <c r="D5" s="6"/>
      <c r="E5" s="6"/>
      <c r="F5" s="6"/>
      <c r="G5" s="6"/>
      <c r="H5" s="6"/>
      <c r="I5" s="6"/>
      <c r="J5" s="126"/>
      <c r="K5" s="6"/>
      <c r="L5" s="6"/>
      <c r="M5" s="6"/>
      <c r="N5" s="1"/>
      <c r="O5" s="1"/>
      <c r="P5" s="1"/>
      <c r="Q5" s="1"/>
      <c r="R5" s="1"/>
      <c r="S5" s="1"/>
      <c r="T5" s="1"/>
      <c r="U5" s="1"/>
      <c r="V5" s="1"/>
      <c r="W5" s="1"/>
      <c r="X5" s="6"/>
      <c r="Y5" s="1"/>
      <c r="Z5" s="1"/>
      <c r="AA5" s="1"/>
      <c r="AB5" s="1"/>
      <c r="AC5" s="1"/>
      <c r="AD5" s="1"/>
      <c r="AE5" s="1"/>
      <c r="AF5" s="1"/>
      <c r="AG5" s="1"/>
      <c r="AH5" s="1"/>
      <c r="AI5" s="1"/>
      <c r="AJ5" s="1"/>
      <c r="AK5" s="1" t="s">
        <v>711</v>
      </c>
      <c r="AL5" s="1" t="s">
        <v>711</v>
      </c>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c r="BX5" s="1"/>
      <c r="BY5" s="1"/>
      <c r="BZ5" s="1"/>
      <c r="CA5" s="1"/>
      <c r="CB5" s="1"/>
      <c r="CC5" s="1"/>
      <c r="CD5" s="1"/>
      <c r="CE5" s="1" t="s">
        <v>711</v>
      </c>
      <c r="CF5" s="1" t="s">
        <v>878</v>
      </c>
      <c r="CG5" s="1"/>
      <c r="CH5" s="1"/>
      <c r="CI5" s="1"/>
      <c r="CJ5" s="1"/>
      <c r="CK5" s="1"/>
      <c r="CL5" s="1"/>
      <c r="CM5" s="1"/>
      <c r="CN5" s="1"/>
      <c r="CO5" s="1"/>
      <c r="CP5" s="1"/>
      <c r="CQ5" s="1"/>
      <c r="CR5" s="1"/>
      <c r="CS5" s="1"/>
      <c r="CT5" s="1"/>
      <c r="CU5" s="1"/>
      <c r="CV5" s="1"/>
      <c r="CW5" s="1"/>
      <c r="CX5" s="1"/>
      <c r="CY5" s="1"/>
      <c r="CZ5" s="1"/>
      <c r="DA5" s="1"/>
      <c r="DB5" s="1"/>
      <c r="DC5" s="1"/>
      <c r="DD5" s="1"/>
      <c r="DE5" s="1"/>
      <c r="DF5" s="1"/>
      <c r="DG5" s="1"/>
      <c r="DH5" s="1"/>
      <c r="DI5" s="1"/>
      <c r="DJ5" s="1"/>
      <c r="DK5" s="1"/>
      <c r="DL5" s="1"/>
      <c r="DM5" s="1"/>
      <c r="DN5" s="1"/>
      <c r="DO5" s="1"/>
      <c r="DP5" s="1"/>
      <c r="DQ5" s="1"/>
      <c r="DR5" s="1"/>
      <c r="DS5" s="1"/>
      <c r="DT5" s="1"/>
      <c r="DU5" s="1"/>
      <c r="DV5" s="1"/>
      <c r="DW5" s="1"/>
      <c r="DX5" s="1"/>
      <c r="DY5" s="1"/>
      <c r="DZ5" s="1"/>
      <c r="EA5" s="1"/>
    </row>
    <row r="6" spans="1:131" x14ac:dyDescent="0.25">
      <c r="A6" s="2" t="s">
        <v>917</v>
      </c>
      <c r="B6" s="3" t="s">
        <v>31</v>
      </c>
      <c r="C6" s="3" t="s">
        <v>31</v>
      </c>
      <c r="D6" s="3" t="s">
        <v>31</v>
      </c>
      <c r="E6" s="3" t="s">
        <v>31</v>
      </c>
      <c r="F6" s="3" t="s">
        <v>31</v>
      </c>
      <c r="G6" s="3" t="s">
        <v>31</v>
      </c>
      <c r="H6" s="3" t="s">
        <v>31</v>
      </c>
      <c r="I6" s="3" t="s">
        <v>31</v>
      </c>
      <c r="J6" s="3" t="s">
        <v>31</v>
      </c>
      <c r="K6" s="3" t="s">
        <v>31</v>
      </c>
      <c r="L6" s="3" t="s">
        <v>31</v>
      </c>
      <c r="M6" s="3" t="s">
        <v>31</v>
      </c>
      <c r="N6" s="8">
        <v>39005790</v>
      </c>
      <c r="O6" s="8">
        <v>35304627</v>
      </c>
      <c r="P6" s="3" t="s">
        <v>31</v>
      </c>
      <c r="Q6" s="3" t="s">
        <v>31</v>
      </c>
      <c r="R6" s="3" t="s">
        <v>31</v>
      </c>
      <c r="S6" s="3" t="s">
        <v>31</v>
      </c>
      <c r="T6" s="3" t="s">
        <v>31</v>
      </c>
      <c r="U6" s="3" t="s">
        <v>31</v>
      </c>
      <c r="V6" s="3" t="s">
        <v>31</v>
      </c>
      <c r="W6" s="8">
        <v>39005790</v>
      </c>
      <c r="X6" s="3" t="s">
        <v>31</v>
      </c>
      <c r="Y6" s="8">
        <v>2000</v>
      </c>
      <c r="Z6" s="3" t="s">
        <v>31</v>
      </c>
      <c r="AA6" s="3" t="s">
        <v>31</v>
      </c>
      <c r="AB6" s="3" t="s">
        <v>31</v>
      </c>
      <c r="AC6" s="3" t="s">
        <v>31</v>
      </c>
      <c r="AD6" s="3" t="s">
        <v>31</v>
      </c>
      <c r="AE6" s="3" t="s">
        <v>31</v>
      </c>
      <c r="AF6" s="3" t="s">
        <v>31</v>
      </c>
      <c r="AG6" s="3" t="s">
        <v>31</v>
      </c>
      <c r="AH6" s="3" t="s">
        <v>31</v>
      </c>
      <c r="AI6" s="3" t="s">
        <v>31</v>
      </c>
      <c r="AJ6" s="3" t="s">
        <v>31</v>
      </c>
      <c r="AK6" s="3" t="s">
        <v>31</v>
      </c>
      <c r="AL6" s="3" t="s">
        <v>31</v>
      </c>
      <c r="AM6" s="3" t="s">
        <v>31</v>
      </c>
      <c r="AN6" s="3" t="s">
        <v>31</v>
      </c>
      <c r="AO6" s="3" t="s">
        <v>31</v>
      </c>
      <c r="AP6" s="3" t="s">
        <v>31</v>
      </c>
      <c r="AQ6" s="3" t="s">
        <v>31</v>
      </c>
      <c r="AR6" s="3" t="s">
        <v>31</v>
      </c>
      <c r="AS6" s="3" t="s">
        <v>31</v>
      </c>
      <c r="AT6" s="3" t="s">
        <v>31</v>
      </c>
      <c r="AU6" s="3" t="s">
        <v>31</v>
      </c>
      <c r="AV6" s="3" t="s">
        <v>31</v>
      </c>
      <c r="AW6" s="3" t="s">
        <v>31</v>
      </c>
      <c r="AX6" s="3" t="s">
        <v>31</v>
      </c>
      <c r="AY6" s="3" t="s">
        <v>31</v>
      </c>
      <c r="AZ6" s="3" t="s">
        <v>31</v>
      </c>
      <c r="BA6" s="3" t="s">
        <v>31</v>
      </c>
      <c r="BB6" s="3" t="s">
        <v>31</v>
      </c>
      <c r="BC6" s="3" t="s">
        <v>31</v>
      </c>
      <c r="BD6" s="3" t="s">
        <v>31</v>
      </c>
      <c r="BE6" s="3" t="s">
        <v>31</v>
      </c>
      <c r="BF6" s="3" t="s">
        <v>31</v>
      </c>
      <c r="BG6" s="3" t="s">
        <v>31</v>
      </c>
      <c r="BH6" s="3" t="s">
        <v>31</v>
      </c>
      <c r="BI6" s="3" t="s">
        <v>31</v>
      </c>
      <c r="BJ6" s="3" t="s">
        <v>31</v>
      </c>
      <c r="BK6" s="3" t="s">
        <v>31</v>
      </c>
      <c r="BL6" s="3" t="s">
        <v>31</v>
      </c>
      <c r="BM6" s="3" t="s">
        <v>31</v>
      </c>
      <c r="BN6" s="3" t="s">
        <v>31</v>
      </c>
      <c r="BO6" s="3" t="s">
        <v>31</v>
      </c>
      <c r="BP6" s="3" t="s">
        <v>31</v>
      </c>
      <c r="BQ6" s="3" t="s">
        <v>31</v>
      </c>
      <c r="BR6" s="3" t="s">
        <v>31</v>
      </c>
      <c r="BS6" s="3" t="s">
        <v>31</v>
      </c>
      <c r="BT6" s="3" t="s">
        <v>31</v>
      </c>
      <c r="BU6" s="3" t="s">
        <v>31</v>
      </c>
      <c r="BV6" s="3" t="s">
        <v>31</v>
      </c>
      <c r="BW6" s="3" t="s">
        <v>31</v>
      </c>
      <c r="BX6" s="3" t="s">
        <v>31</v>
      </c>
      <c r="BY6" s="3" t="s">
        <v>31</v>
      </c>
      <c r="BZ6" s="3" t="s">
        <v>31</v>
      </c>
      <c r="CA6" s="3" t="s">
        <v>31</v>
      </c>
      <c r="CB6" s="3" t="s">
        <v>31</v>
      </c>
      <c r="CC6" s="3" t="s">
        <v>31</v>
      </c>
      <c r="CD6" s="3" t="s">
        <v>31</v>
      </c>
      <c r="CE6" s="3" t="s">
        <v>31</v>
      </c>
      <c r="CF6" s="3" t="s">
        <v>31</v>
      </c>
      <c r="CG6" s="3" t="s">
        <v>31</v>
      </c>
      <c r="CH6" s="3" t="s">
        <v>31</v>
      </c>
      <c r="CI6" s="3" t="s">
        <v>31</v>
      </c>
      <c r="CJ6" s="3" t="s">
        <v>31</v>
      </c>
      <c r="CK6" s="3" t="s">
        <v>31</v>
      </c>
      <c r="CL6" s="3" t="s">
        <v>31</v>
      </c>
      <c r="CM6" s="3" t="s">
        <v>31</v>
      </c>
      <c r="CN6" s="3" t="s">
        <v>31</v>
      </c>
      <c r="CO6" s="3" t="s">
        <v>31</v>
      </c>
      <c r="CP6" s="3" t="s">
        <v>31</v>
      </c>
      <c r="CQ6" s="3" t="s">
        <v>31</v>
      </c>
      <c r="CR6" s="3" t="s">
        <v>31</v>
      </c>
      <c r="CS6" s="3" t="s">
        <v>31</v>
      </c>
      <c r="CT6" s="3" t="s">
        <v>31</v>
      </c>
      <c r="CU6" s="3" t="s">
        <v>31</v>
      </c>
      <c r="CV6" s="3" t="s">
        <v>31</v>
      </c>
      <c r="CW6" s="3" t="s">
        <v>31</v>
      </c>
      <c r="CX6" s="3" t="s">
        <v>31</v>
      </c>
      <c r="CY6" s="3" t="s">
        <v>31</v>
      </c>
      <c r="CZ6" s="3" t="s">
        <v>31</v>
      </c>
      <c r="DA6" s="3" t="s">
        <v>31</v>
      </c>
      <c r="DB6" s="3" t="s">
        <v>31</v>
      </c>
      <c r="DC6" s="3" t="s">
        <v>31</v>
      </c>
      <c r="DD6" s="3" t="s">
        <v>31</v>
      </c>
      <c r="DE6" s="3" t="s">
        <v>31</v>
      </c>
      <c r="DF6" s="3" t="s">
        <v>31</v>
      </c>
      <c r="DG6" s="3" t="s">
        <v>31</v>
      </c>
      <c r="DH6" s="3" t="s">
        <v>31</v>
      </c>
      <c r="DI6" s="3" t="s">
        <v>31</v>
      </c>
      <c r="DJ6" s="3" t="s">
        <v>31</v>
      </c>
      <c r="DK6" s="3" t="s">
        <v>31</v>
      </c>
      <c r="DL6" s="3" t="s">
        <v>31</v>
      </c>
      <c r="DM6" s="3" t="s">
        <v>31</v>
      </c>
      <c r="DN6" s="3" t="s">
        <v>31</v>
      </c>
      <c r="DO6" s="3" t="s">
        <v>31</v>
      </c>
      <c r="DP6" s="3" t="s">
        <v>31</v>
      </c>
      <c r="DQ6" s="3" t="s">
        <v>31</v>
      </c>
      <c r="DR6" s="3" t="s">
        <v>31</v>
      </c>
      <c r="DS6" s="3" t="s">
        <v>31</v>
      </c>
      <c r="DT6" s="3" t="s">
        <v>31</v>
      </c>
      <c r="DU6" s="3" t="s">
        <v>31</v>
      </c>
      <c r="DV6" s="3" t="s">
        <v>31</v>
      </c>
      <c r="DW6" s="3" t="s">
        <v>31</v>
      </c>
      <c r="DX6" s="3" t="s">
        <v>31</v>
      </c>
      <c r="DY6" s="3" t="s">
        <v>31</v>
      </c>
      <c r="DZ6" s="3" t="s">
        <v>31</v>
      </c>
      <c r="EA6" s="3" t="s">
        <v>31</v>
      </c>
    </row>
    <row r="7" spans="1:131" x14ac:dyDescent="0.25">
      <c r="A7" s="2" t="s">
        <v>918</v>
      </c>
      <c r="B7" s="3" t="s">
        <v>31</v>
      </c>
      <c r="C7" s="3" t="s">
        <v>31</v>
      </c>
      <c r="D7" s="3" t="s">
        <v>31</v>
      </c>
      <c r="E7" s="3" t="s">
        <v>31</v>
      </c>
      <c r="F7" s="3" t="s">
        <v>31</v>
      </c>
      <c r="G7" s="3" t="s">
        <v>31</v>
      </c>
      <c r="H7" s="3" t="s">
        <v>31</v>
      </c>
      <c r="I7" s="3" t="s">
        <v>31</v>
      </c>
      <c r="J7" s="3" t="s">
        <v>31</v>
      </c>
      <c r="K7" s="3" t="s">
        <v>31</v>
      </c>
      <c r="L7" s="3" t="s">
        <v>31</v>
      </c>
      <c r="M7" s="3" t="s">
        <v>31</v>
      </c>
      <c r="N7" s="3" t="s">
        <v>31</v>
      </c>
      <c r="O7" s="3" t="s">
        <v>31</v>
      </c>
      <c r="P7" s="3" t="s">
        <v>31</v>
      </c>
      <c r="Q7" s="3" t="s">
        <v>31</v>
      </c>
      <c r="R7" s="3" t="s">
        <v>31</v>
      </c>
      <c r="S7" s="3" t="s">
        <v>31</v>
      </c>
      <c r="T7" s="3" t="s">
        <v>31</v>
      </c>
      <c r="U7" s="3" t="s">
        <v>31</v>
      </c>
      <c r="V7" s="3" t="s">
        <v>31</v>
      </c>
      <c r="W7" s="3" t="s">
        <v>31</v>
      </c>
      <c r="X7" s="3" t="s">
        <v>31</v>
      </c>
      <c r="Y7" s="3" t="s">
        <v>31</v>
      </c>
      <c r="Z7" s="3" t="s">
        <v>31</v>
      </c>
      <c r="AA7" s="3" t="s">
        <v>31</v>
      </c>
      <c r="AB7" s="3" t="s">
        <v>31</v>
      </c>
      <c r="AC7" s="3" t="s">
        <v>31</v>
      </c>
      <c r="AD7" s="3" t="s">
        <v>31</v>
      </c>
      <c r="AE7" s="5">
        <v>2222223</v>
      </c>
      <c r="AF7" s="3" t="s">
        <v>31</v>
      </c>
      <c r="AG7" s="3" t="s">
        <v>31</v>
      </c>
      <c r="AH7" s="3" t="s">
        <v>31</v>
      </c>
      <c r="AI7" s="3" t="s">
        <v>31</v>
      </c>
      <c r="AJ7" s="3" t="s">
        <v>31</v>
      </c>
      <c r="AK7" s="3" t="s">
        <v>31</v>
      </c>
      <c r="AL7" s="3" t="s">
        <v>31</v>
      </c>
      <c r="AM7" s="3" t="s">
        <v>31</v>
      </c>
      <c r="AN7" s="3" t="s">
        <v>31</v>
      </c>
      <c r="AO7" s="3" t="s">
        <v>31</v>
      </c>
      <c r="AP7" s="3" t="s">
        <v>31</v>
      </c>
      <c r="AQ7" s="3" t="s">
        <v>31</v>
      </c>
      <c r="AR7" s="3" t="s">
        <v>31</v>
      </c>
      <c r="AS7" s="3" t="s">
        <v>31</v>
      </c>
      <c r="AT7" s="3" t="s">
        <v>31</v>
      </c>
      <c r="AU7" s="3" t="s">
        <v>31</v>
      </c>
      <c r="AV7" s="3" t="s">
        <v>31</v>
      </c>
      <c r="AW7" s="3" t="s">
        <v>31</v>
      </c>
      <c r="AX7" s="3" t="s">
        <v>31</v>
      </c>
      <c r="AY7" s="3" t="s">
        <v>31</v>
      </c>
      <c r="AZ7" s="3" t="s">
        <v>31</v>
      </c>
      <c r="BA7" s="3" t="s">
        <v>31</v>
      </c>
      <c r="BB7" s="3" t="s">
        <v>31</v>
      </c>
      <c r="BC7" s="3" t="s">
        <v>31</v>
      </c>
      <c r="BD7" s="3" t="s">
        <v>31</v>
      </c>
      <c r="BE7" s="3" t="s">
        <v>31</v>
      </c>
      <c r="BF7" s="3" t="s">
        <v>31</v>
      </c>
      <c r="BG7" s="3" t="s">
        <v>31</v>
      </c>
      <c r="BH7" s="3" t="s">
        <v>31</v>
      </c>
      <c r="BI7" s="3" t="s">
        <v>31</v>
      </c>
      <c r="BJ7" s="3" t="s">
        <v>31</v>
      </c>
      <c r="BK7" s="3" t="s">
        <v>31</v>
      </c>
      <c r="BL7" s="3" t="s">
        <v>31</v>
      </c>
      <c r="BM7" s="3" t="s">
        <v>31</v>
      </c>
      <c r="BN7" s="3" t="s">
        <v>31</v>
      </c>
      <c r="BO7" s="3" t="s">
        <v>31</v>
      </c>
      <c r="BP7" s="3" t="s">
        <v>31</v>
      </c>
      <c r="BQ7" s="3" t="s">
        <v>31</v>
      </c>
      <c r="BR7" s="3" t="s">
        <v>31</v>
      </c>
      <c r="BS7" s="3" t="s">
        <v>31</v>
      </c>
      <c r="BT7" s="3" t="s">
        <v>31</v>
      </c>
      <c r="BU7" s="3" t="s">
        <v>31</v>
      </c>
      <c r="BV7" s="3" t="s">
        <v>31</v>
      </c>
      <c r="BW7" s="3" t="s">
        <v>31</v>
      </c>
      <c r="BX7" s="3" t="s">
        <v>31</v>
      </c>
      <c r="BY7" s="3" t="s">
        <v>31</v>
      </c>
      <c r="BZ7" s="3" t="s">
        <v>31</v>
      </c>
      <c r="CA7" s="3" t="s">
        <v>31</v>
      </c>
      <c r="CB7" s="3" t="s">
        <v>31</v>
      </c>
      <c r="CC7" s="3" t="s">
        <v>31</v>
      </c>
      <c r="CD7" s="3" t="s">
        <v>31</v>
      </c>
      <c r="CE7" s="3" t="s">
        <v>31</v>
      </c>
      <c r="CF7" s="3" t="s">
        <v>31</v>
      </c>
      <c r="CG7" s="3" t="s">
        <v>31</v>
      </c>
      <c r="CH7" s="3" t="s">
        <v>31</v>
      </c>
      <c r="CI7" s="3" t="s">
        <v>31</v>
      </c>
      <c r="CJ7" s="3" t="s">
        <v>31</v>
      </c>
      <c r="CK7" s="3" t="s">
        <v>31</v>
      </c>
      <c r="CL7" s="3" t="s">
        <v>31</v>
      </c>
      <c r="CM7" s="3" t="s">
        <v>31</v>
      </c>
      <c r="CN7" s="3" t="s">
        <v>31</v>
      </c>
      <c r="CO7" s="3" t="s">
        <v>31</v>
      </c>
      <c r="CP7" s="3" t="s">
        <v>31</v>
      </c>
      <c r="CQ7" s="3" t="s">
        <v>31</v>
      </c>
      <c r="CR7" s="3" t="s">
        <v>31</v>
      </c>
      <c r="CS7" s="3" t="s">
        <v>31</v>
      </c>
      <c r="CT7" s="3" t="s">
        <v>31</v>
      </c>
      <c r="CU7" s="3" t="s">
        <v>31</v>
      </c>
      <c r="CV7" s="3" t="s">
        <v>31</v>
      </c>
      <c r="CW7" s="3" t="s">
        <v>31</v>
      </c>
      <c r="CX7" s="3" t="s">
        <v>31</v>
      </c>
      <c r="CY7" s="3" t="s">
        <v>31</v>
      </c>
      <c r="CZ7" s="3" t="s">
        <v>31</v>
      </c>
      <c r="DA7" s="3" t="s">
        <v>31</v>
      </c>
      <c r="DB7" s="3" t="s">
        <v>31</v>
      </c>
      <c r="DC7" s="3" t="s">
        <v>31</v>
      </c>
      <c r="DD7" s="3" t="s">
        <v>31</v>
      </c>
      <c r="DE7" s="3" t="s">
        <v>31</v>
      </c>
      <c r="DF7" s="3" t="s">
        <v>31</v>
      </c>
      <c r="DG7" s="3" t="s">
        <v>31</v>
      </c>
      <c r="DH7" s="3" t="s">
        <v>31</v>
      </c>
      <c r="DI7" s="3" t="s">
        <v>31</v>
      </c>
      <c r="DJ7" s="3" t="s">
        <v>31</v>
      </c>
      <c r="DK7" s="3" t="s">
        <v>31</v>
      </c>
      <c r="DL7" s="3" t="s">
        <v>31</v>
      </c>
      <c r="DM7" s="3" t="s">
        <v>31</v>
      </c>
      <c r="DN7" s="3" t="s">
        <v>31</v>
      </c>
      <c r="DO7" s="3" t="s">
        <v>31</v>
      </c>
      <c r="DP7" s="3" t="s">
        <v>31</v>
      </c>
      <c r="DQ7" s="3" t="s">
        <v>31</v>
      </c>
      <c r="DR7" s="3" t="s">
        <v>31</v>
      </c>
      <c r="DS7" s="3" t="s">
        <v>31</v>
      </c>
      <c r="DT7" s="3" t="s">
        <v>31</v>
      </c>
      <c r="DU7" s="3" t="s">
        <v>31</v>
      </c>
      <c r="DV7" s="3" t="s">
        <v>31</v>
      </c>
      <c r="DW7" s="3" t="s">
        <v>31</v>
      </c>
      <c r="DX7" s="3" t="s">
        <v>31</v>
      </c>
      <c r="DY7" s="3" t="s">
        <v>31</v>
      </c>
      <c r="DZ7" s="3" t="s">
        <v>31</v>
      </c>
      <c r="EA7" s="3" t="s">
        <v>31</v>
      </c>
    </row>
    <row r="8" spans="1:131" ht="30" x14ac:dyDescent="0.25">
      <c r="A8" s="2" t="s">
        <v>919</v>
      </c>
      <c r="B8" s="3" t="s">
        <v>31</v>
      </c>
      <c r="C8" s="3" t="s">
        <v>31</v>
      </c>
      <c r="D8" s="3" t="s">
        <v>31</v>
      </c>
      <c r="E8" s="3" t="s">
        <v>31</v>
      </c>
      <c r="F8" s="3" t="s">
        <v>31</v>
      </c>
      <c r="G8" s="3" t="s">
        <v>31</v>
      </c>
      <c r="H8" s="3" t="s">
        <v>31</v>
      </c>
      <c r="I8" s="3" t="s">
        <v>31</v>
      </c>
      <c r="J8" s="3" t="s">
        <v>31</v>
      </c>
      <c r="K8" s="3" t="s">
        <v>31</v>
      </c>
      <c r="L8" s="3" t="s">
        <v>31</v>
      </c>
      <c r="M8" s="3" t="s">
        <v>31</v>
      </c>
      <c r="N8" s="3" t="s">
        <v>31</v>
      </c>
      <c r="O8" s="3" t="s">
        <v>31</v>
      </c>
      <c r="P8" s="3" t="s">
        <v>31</v>
      </c>
      <c r="Q8" s="3" t="s">
        <v>31</v>
      </c>
      <c r="R8" s="3" t="s">
        <v>31</v>
      </c>
      <c r="S8" s="3" t="s">
        <v>31</v>
      </c>
      <c r="T8" s="3" t="s">
        <v>31</v>
      </c>
      <c r="U8" s="3" t="s">
        <v>31</v>
      </c>
      <c r="V8" s="3" t="s">
        <v>31</v>
      </c>
      <c r="W8" s="3" t="s">
        <v>31</v>
      </c>
      <c r="X8" s="3" t="s">
        <v>31</v>
      </c>
      <c r="Y8" s="3" t="s">
        <v>31</v>
      </c>
      <c r="Z8" s="3" t="s">
        <v>31</v>
      </c>
      <c r="AA8" s="3" t="s">
        <v>31</v>
      </c>
      <c r="AB8" s="3" t="s">
        <v>31</v>
      </c>
      <c r="AC8" s="3" t="s">
        <v>31</v>
      </c>
      <c r="AD8" s="3" t="s">
        <v>31</v>
      </c>
      <c r="AE8" s="3" t="s">
        <v>31</v>
      </c>
      <c r="AF8" s="3" t="s">
        <v>31</v>
      </c>
      <c r="AG8" s="3" t="s">
        <v>31</v>
      </c>
      <c r="AH8" s="5">
        <v>833333</v>
      </c>
      <c r="AI8" s="3" t="s">
        <v>31</v>
      </c>
      <c r="AJ8" s="3" t="s">
        <v>31</v>
      </c>
      <c r="AK8" s="3" t="s">
        <v>31</v>
      </c>
      <c r="AL8" s="3" t="s">
        <v>31</v>
      </c>
      <c r="AM8" s="3" t="s">
        <v>31</v>
      </c>
      <c r="AN8" s="3" t="s">
        <v>31</v>
      </c>
      <c r="AO8" s="3" t="s">
        <v>31</v>
      </c>
      <c r="AP8" s="3" t="s">
        <v>31</v>
      </c>
      <c r="AQ8" s="5">
        <v>3720776</v>
      </c>
      <c r="AR8" s="3" t="s">
        <v>31</v>
      </c>
      <c r="AS8" s="3" t="s">
        <v>31</v>
      </c>
      <c r="AT8" s="3" t="s">
        <v>31</v>
      </c>
      <c r="AU8" s="3" t="s">
        <v>31</v>
      </c>
      <c r="AV8" s="3" t="s">
        <v>31</v>
      </c>
      <c r="AW8" s="3" t="s">
        <v>31</v>
      </c>
      <c r="AX8" s="3" t="s">
        <v>31</v>
      </c>
      <c r="AY8" s="3" t="s">
        <v>31</v>
      </c>
      <c r="AZ8" s="3" t="s">
        <v>31</v>
      </c>
      <c r="BA8" s="5">
        <v>500000</v>
      </c>
      <c r="BB8" s="3" t="s">
        <v>31</v>
      </c>
      <c r="BC8" s="3" t="s">
        <v>31</v>
      </c>
      <c r="BD8" s="3" t="s">
        <v>31</v>
      </c>
      <c r="BE8" s="3" t="s">
        <v>31</v>
      </c>
      <c r="BF8" s="3" t="s">
        <v>31</v>
      </c>
      <c r="BG8" s="3" t="s">
        <v>31</v>
      </c>
      <c r="BH8" s="3" t="s">
        <v>31</v>
      </c>
      <c r="BI8" s="3" t="s">
        <v>31</v>
      </c>
      <c r="BJ8" s="3" t="s">
        <v>31</v>
      </c>
      <c r="BK8" s="3" t="s">
        <v>31</v>
      </c>
      <c r="BL8" s="3" t="s">
        <v>31</v>
      </c>
      <c r="BM8" s="3" t="s">
        <v>31</v>
      </c>
      <c r="BN8" s="3" t="s">
        <v>31</v>
      </c>
      <c r="BO8" s="3" t="s">
        <v>31</v>
      </c>
      <c r="BP8" s="3" t="s">
        <v>31</v>
      </c>
      <c r="BQ8" s="3" t="s">
        <v>31</v>
      </c>
      <c r="BR8" s="3" t="s">
        <v>31</v>
      </c>
      <c r="BS8" s="3" t="s">
        <v>31</v>
      </c>
      <c r="BT8" s="3" t="s">
        <v>31</v>
      </c>
      <c r="BU8" s="3" t="s">
        <v>31</v>
      </c>
      <c r="BV8" s="3" t="s">
        <v>31</v>
      </c>
      <c r="BW8" s="3" t="s">
        <v>31</v>
      </c>
      <c r="BX8" s="3" t="s">
        <v>31</v>
      </c>
      <c r="BY8" s="3" t="s">
        <v>31</v>
      </c>
      <c r="BZ8" s="3" t="s">
        <v>31</v>
      </c>
      <c r="CA8" s="3" t="s">
        <v>31</v>
      </c>
      <c r="CB8" s="3" t="s">
        <v>31</v>
      </c>
      <c r="CC8" s="3" t="s">
        <v>31</v>
      </c>
      <c r="CD8" s="3" t="s">
        <v>31</v>
      </c>
      <c r="CE8" s="3" t="s">
        <v>31</v>
      </c>
      <c r="CF8" s="3" t="s">
        <v>31</v>
      </c>
      <c r="CG8" s="3" t="s">
        <v>31</v>
      </c>
      <c r="CH8" s="3" t="s">
        <v>31</v>
      </c>
      <c r="CI8" s="3" t="s">
        <v>31</v>
      </c>
      <c r="CJ8" s="3" t="s">
        <v>31</v>
      </c>
      <c r="CK8" s="3" t="s">
        <v>31</v>
      </c>
      <c r="CL8" s="3" t="s">
        <v>31</v>
      </c>
      <c r="CM8" s="3" t="s">
        <v>31</v>
      </c>
      <c r="CN8" s="3" t="s">
        <v>31</v>
      </c>
      <c r="CO8" s="3" t="s">
        <v>31</v>
      </c>
      <c r="CP8" s="3" t="s">
        <v>31</v>
      </c>
      <c r="CQ8" s="3" t="s">
        <v>31</v>
      </c>
      <c r="CR8" s="3" t="s">
        <v>31</v>
      </c>
      <c r="CS8" s="3" t="s">
        <v>31</v>
      </c>
      <c r="CT8" s="3" t="s">
        <v>31</v>
      </c>
      <c r="CU8" s="3" t="s">
        <v>31</v>
      </c>
      <c r="CV8" s="3" t="s">
        <v>31</v>
      </c>
      <c r="CW8" s="3" t="s">
        <v>31</v>
      </c>
      <c r="CX8" s="3" t="s">
        <v>31</v>
      </c>
      <c r="CY8" s="3" t="s">
        <v>31</v>
      </c>
      <c r="CZ8" s="3" t="s">
        <v>31</v>
      </c>
      <c r="DA8" s="3" t="s">
        <v>31</v>
      </c>
      <c r="DB8" s="3" t="s">
        <v>31</v>
      </c>
      <c r="DC8" s="3" t="s">
        <v>31</v>
      </c>
      <c r="DD8" s="3" t="s">
        <v>31</v>
      </c>
      <c r="DE8" s="3" t="s">
        <v>31</v>
      </c>
      <c r="DF8" s="3" t="s">
        <v>31</v>
      </c>
      <c r="DG8" s="3" t="s">
        <v>31</v>
      </c>
      <c r="DH8" s="3" t="s">
        <v>31</v>
      </c>
      <c r="DI8" s="3" t="s">
        <v>31</v>
      </c>
      <c r="DJ8" s="3" t="s">
        <v>31</v>
      </c>
      <c r="DK8" s="3" t="s">
        <v>31</v>
      </c>
      <c r="DL8" s="3" t="s">
        <v>31</v>
      </c>
      <c r="DM8" s="3" t="s">
        <v>31</v>
      </c>
      <c r="DN8" s="3" t="s">
        <v>31</v>
      </c>
      <c r="DO8" s="3" t="s">
        <v>31</v>
      </c>
      <c r="DP8" s="3" t="s">
        <v>31</v>
      </c>
      <c r="DQ8" s="3" t="s">
        <v>31</v>
      </c>
      <c r="DR8" s="3" t="s">
        <v>31</v>
      </c>
      <c r="DS8" s="3" t="s">
        <v>31</v>
      </c>
      <c r="DT8" s="3" t="s">
        <v>31</v>
      </c>
      <c r="DU8" s="3" t="s">
        <v>31</v>
      </c>
      <c r="DV8" s="3" t="s">
        <v>31</v>
      </c>
      <c r="DW8" s="3" t="s">
        <v>31</v>
      </c>
      <c r="DX8" s="3" t="s">
        <v>31</v>
      </c>
      <c r="DY8" s="3" t="s">
        <v>31</v>
      </c>
      <c r="DZ8" s="3" t="s">
        <v>31</v>
      </c>
      <c r="EA8" s="3" t="s">
        <v>31</v>
      </c>
    </row>
    <row r="9" spans="1:131" ht="30" x14ac:dyDescent="0.25">
      <c r="A9" s="2" t="s">
        <v>920</v>
      </c>
      <c r="B9" s="3" t="s">
        <v>31</v>
      </c>
      <c r="C9" s="3" t="s">
        <v>31</v>
      </c>
      <c r="D9" s="3" t="s">
        <v>31</v>
      </c>
      <c r="E9" s="3" t="s">
        <v>31</v>
      </c>
      <c r="F9" s="3" t="s">
        <v>31</v>
      </c>
      <c r="G9" s="3" t="s">
        <v>31</v>
      </c>
      <c r="H9" s="3" t="s">
        <v>31</v>
      </c>
      <c r="I9" s="3" t="s">
        <v>31</v>
      </c>
      <c r="J9" s="3" t="s">
        <v>31</v>
      </c>
      <c r="K9" s="3" t="s">
        <v>31</v>
      </c>
      <c r="L9" s="3" t="s">
        <v>31</v>
      </c>
      <c r="M9" s="3" t="s">
        <v>31</v>
      </c>
      <c r="N9" s="3" t="s">
        <v>31</v>
      </c>
      <c r="O9" s="3" t="s">
        <v>31</v>
      </c>
      <c r="P9" s="3" t="s">
        <v>31</v>
      </c>
      <c r="Q9" s="3" t="s">
        <v>31</v>
      </c>
      <c r="R9" s="5">
        <v>150000</v>
      </c>
      <c r="S9" s="3" t="s">
        <v>31</v>
      </c>
      <c r="T9" s="5">
        <v>1390068</v>
      </c>
      <c r="U9" s="5">
        <v>250000</v>
      </c>
      <c r="V9" s="3" t="s">
        <v>31</v>
      </c>
      <c r="W9" s="3" t="s">
        <v>31</v>
      </c>
      <c r="X9" s="3" t="s">
        <v>31</v>
      </c>
      <c r="Y9" s="3" t="s">
        <v>31</v>
      </c>
      <c r="Z9" s="3" t="s">
        <v>31</v>
      </c>
      <c r="AA9" s="3" t="s">
        <v>31</v>
      </c>
      <c r="AB9" s="3" t="s">
        <v>31</v>
      </c>
      <c r="AC9" s="3" t="s">
        <v>31</v>
      </c>
      <c r="AD9" s="3" t="s">
        <v>31</v>
      </c>
      <c r="AE9" s="3" t="s">
        <v>31</v>
      </c>
      <c r="AF9" s="3" t="s">
        <v>31</v>
      </c>
      <c r="AG9" s="3" t="s">
        <v>31</v>
      </c>
      <c r="AH9" s="5">
        <v>250000</v>
      </c>
      <c r="AI9" s="3" t="s">
        <v>31</v>
      </c>
      <c r="AJ9" s="3" t="s">
        <v>31</v>
      </c>
      <c r="AK9" s="3" t="s">
        <v>31</v>
      </c>
      <c r="AL9" s="3" t="s">
        <v>31</v>
      </c>
      <c r="AM9" s="3" t="s">
        <v>31</v>
      </c>
      <c r="AN9" s="3" t="s">
        <v>31</v>
      </c>
      <c r="AO9" s="3" t="s">
        <v>31</v>
      </c>
      <c r="AP9" s="3" t="s">
        <v>31</v>
      </c>
      <c r="AQ9" s="5">
        <v>1250000</v>
      </c>
      <c r="AR9" s="3" t="s">
        <v>31</v>
      </c>
      <c r="AS9" s="3" t="s">
        <v>31</v>
      </c>
      <c r="AT9" s="3" t="s">
        <v>31</v>
      </c>
      <c r="AU9" s="3" t="s">
        <v>31</v>
      </c>
      <c r="AV9" s="3" t="s">
        <v>31</v>
      </c>
      <c r="AW9" s="3" t="s">
        <v>31</v>
      </c>
      <c r="AX9" s="3" t="s">
        <v>31</v>
      </c>
      <c r="AY9" s="3" t="s">
        <v>31</v>
      </c>
      <c r="AZ9" s="3" t="s">
        <v>31</v>
      </c>
      <c r="BA9" s="5">
        <v>50000</v>
      </c>
      <c r="BB9" s="3" t="s">
        <v>31</v>
      </c>
      <c r="BC9" s="3" t="s">
        <v>31</v>
      </c>
      <c r="BD9" s="3" t="s">
        <v>31</v>
      </c>
      <c r="BE9" s="3" t="s">
        <v>31</v>
      </c>
      <c r="BF9" s="3" t="s">
        <v>31</v>
      </c>
      <c r="BG9" s="3" t="s">
        <v>31</v>
      </c>
      <c r="BH9" s="3" t="s">
        <v>31</v>
      </c>
      <c r="BI9" s="3" t="s">
        <v>31</v>
      </c>
      <c r="BJ9" s="3" t="s">
        <v>31</v>
      </c>
      <c r="BK9" s="3" t="s">
        <v>31</v>
      </c>
      <c r="BL9" s="3" t="s">
        <v>31</v>
      </c>
      <c r="BM9" s="3" t="s">
        <v>31</v>
      </c>
      <c r="BN9" s="3" t="s">
        <v>31</v>
      </c>
      <c r="BO9" s="3" t="s">
        <v>31</v>
      </c>
      <c r="BP9" s="3" t="s">
        <v>31</v>
      </c>
      <c r="BQ9" s="3" t="s">
        <v>31</v>
      </c>
      <c r="BR9" s="3" t="s">
        <v>31</v>
      </c>
      <c r="BS9" s="3" t="s">
        <v>31</v>
      </c>
      <c r="BT9" s="3" t="s">
        <v>31</v>
      </c>
      <c r="BU9" s="3" t="s">
        <v>31</v>
      </c>
      <c r="BV9" s="3" t="s">
        <v>31</v>
      </c>
      <c r="BW9" s="3" t="s">
        <v>31</v>
      </c>
      <c r="BX9" s="3" t="s">
        <v>31</v>
      </c>
      <c r="BY9" s="3" t="s">
        <v>31</v>
      </c>
      <c r="BZ9" s="3" t="s">
        <v>31</v>
      </c>
      <c r="CA9" s="3" t="s">
        <v>31</v>
      </c>
      <c r="CB9" s="3" t="s">
        <v>31</v>
      </c>
      <c r="CC9" s="3" t="s">
        <v>31</v>
      </c>
      <c r="CD9" s="3" t="s">
        <v>31</v>
      </c>
      <c r="CE9" s="3" t="s">
        <v>31</v>
      </c>
      <c r="CF9" s="3" t="s">
        <v>31</v>
      </c>
      <c r="CG9" s="3" t="s">
        <v>31</v>
      </c>
      <c r="CH9" s="3" t="s">
        <v>31</v>
      </c>
      <c r="CI9" s="3" t="s">
        <v>31</v>
      </c>
      <c r="CJ9" s="3" t="s">
        <v>31</v>
      </c>
      <c r="CK9" s="3" t="s">
        <v>31</v>
      </c>
      <c r="CL9" s="3" t="s">
        <v>31</v>
      </c>
      <c r="CM9" s="3" t="s">
        <v>31</v>
      </c>
      <c r="CN9" s="3" t="s">
        <v>31</v>
      </c>
      <c r="CO9" s="3" t="s">
        <v>31</v>
      </c>
      <c r="CP9" s="3" t="s">
        <v>31</v>
      </c>
      <c r="CQ9" s="3" t="s">
        <v>31</v>
      </c>
      <c r="CR9" s="3" t="s">
        <v>31</v>
      </c>
      <c r="CS9" s="3" t="s">
        <v>31</v>
      </c>
      <c r="CT9" s="3" t="s">
        <v>31</v>
      </c>
      <c r="CU9" s="3" t="s">
        <v>31</v>
      </c>
      <c r="CV9" s="3" t="s">
        <v>31</v>
      </c>
      <c r="CW9" s="3" t="s">
        <v>31</v>
      </c>
      <c r="CX9" s="3" t="s">
        <v>31</v>
      </c>
      <c r="CY9" s="3" t="s">
        <v>31</v>
      </c>
      <c r="CZ9" s="3" t="s">
        <v>31</v>
      </c>
      <c r="DA9" s="3" t="s">
        <v>31</v>
      </c>
      <c r="DB9" s="3" t="s">
        <v>31</v>
      </c>
      <c r="DC9" s="3" t="s">
        <v>31</v>
      </c>
      <c r="DD9" s="3" t="s">
        <v>31</v>
      </c>
      <c r="DE9" s="3" t="s">
        <v>31</v>
      </c>
      <c r="DF9" s="3" t="s">
        <v>31</v>
      </c>
      <c r="DG9" s="3" t="s">
        <v>31</v>
      </c>
      <c r="DH9" s="3" t="s">
        <v>31</v>
      </c>
      <c r="DI9" s="3" t="s">
        <v>31</v>
      </c>
      <c r="DJ9" s="3" t="s">
        <v>31</v>
      </c>
      <c r="DK9" s="3" t="s">
        <v>31</v>
      </c>
      <c r="DL9" s="3" t="s">
        <v>31</v>
      </c>
      <c r="DM9" s="3" t="s">
        <v>31</v>
      </c>
      <c r="DN9" s="3" t="s">
        <v>31</v>
      </c>
      <c r="DO9" s="3" t="s">
        <v>31</v>
      </c>
      <c r="DP9" s="3" t="s">
        <v>31</v>
      </c>
      <c r="DQ9" s="3" t="s">
        <v>31</v>
      </c>
      <c r="DR9" s="3" t="s">
        <v>31</v>
      </c>
      <c r="DS9" s="3" t="s">
        <v>31</v>
      </c>
      <c r="DT9" s="3" t="s">
        <v>31</v>
      </c>
      <c r="DU9" s="3" t="s">
        <v>31</v>
      </c>
      <c r="DV9" s="3" t="s">
        <v>31</v>
      </c>
      <c r="DW9" s="3" t="s">
        <v>31</v>
      </c>
      <c r="DX9" s="3" t="s">
        <v>31</v>
      </c>
      <c r="DY9" s="3" t="s">
        <v>31</v>
      </c>
      <c r="DZ9" s="3" t="s">
        <v>31</v>
      </c>
      <c r="EA9" s="3" t="s">
        <v>31</v>
      </c>
    </row>
    <row r="10" spans="1:131" ht="30" x14ac:dyDescent="0.25">
      <c r="A10" s="2" t="s">
        <v>921</v>
      </c>
      <c r="B10" s="3" t="s">
        <v>31</v>
      </c>
      <c r="C10" s="3" t="s">
        <v>31</v>
      </c>
      <c r="D10" s="3" t="s">
        <v>31</v>
      </c>
      <c r="E10" s="3" t="s">
        <v>31</v>
      </c>
      <c r="F10" s="3" t="s">
        <v>31</v>
      </c>
      <c r="G10" s="3" t="s">
        <v>31</v>
      </c>
      <c r="H10" s="3" t="s">
        <v>31</v>
      </c>
      <c r="I10" s="3" t="s">
        <v>31</v>
      </c>
      <c r="J10" s="3" t="s">
        <v>31</v>
      </c>
      <c r="K10" s="3" t="s">
        <v>31</v>
      </c>
      <c r="L10" s="3" t="s">
        <v>31</v>
      </c>
      <c r="M10" s="3" t="s">
        <v>31</v>
      </c>
      <c r="N10" s="3" t="s">
        <v>31</v>
      </c>
      <c r="O10" s="3" t="s">
        <v>31</v>
      </c>
      <c r="P10" s="3" t="s">
        <v>31</v>
      </c>
      <c r="Q10" s="3" t="s">
        <v>31</v>
      </c>
      <c r="R10" s="3" t="s">
        <v>31</v>
      </c>
      <c r="S10" s="3" t="s">
        <v>31</v>
      </c>
      <c r="T10" s="3" t="s">
        <v>31</v>
      </c>
      <c r="U10" s="3" t="s">
        <v>31</v>
      </c>
      <c r="V10" s="3" t="s">
        <v>31</v>
      </c>
      <c r="W10" s="3" t="s">
        <v>31</v>
      </c>
      <c r="X10" s="3" t="s">
        <v>31</v>
      </c>
      <c r="Y10" s="3" t="s">
        <v>31</v>
      </c>
      <c r="Z10" s="3" t="s">
        <v>31</v>
      </c>
      <c r="AA10" s="3" t="s">
        <v>31</v>
      </c>
      <c r="AB10" s="3" t="s">
        <v>31</v>
      </c>
      <c r="AC10" s="3" t="s">
        <v>31</v>
      </c>
      <c r="AD10" s="3" t="s">
        <v>31</v>
      </c>
      <c r="AE10" s="3" t="s">
        <v>31</v>
      </c>
      <c r="AF10" s="3" t="s">
        <v>31</v>
      </c>
      <c r="AG10" s="3" t="s">
        <v>31</v>
      </c>
      <c r="AH10" s="3" t="s">
        <v>31</v>
      </c>
      <c r="AI10" s="3" t="s">
        <v>31</v>
      </c>
      <c r="AJ10" s="3" t="s">
        <v>31</v>
      </c>
      <c r="AK10" s="3" t="s">
        <v>31</v>
      </c>
      <c r="AL10" s="3" t="s">
        <v>31</v>
      </c>
      <c r="AM10" s="3" t="s">
        <v>31</v>
      </c>
      <c r="AN10" s="3" t="s">
        <v>31</v>
      </c>
      <c r="AO10" s="3" t="s">
        <v>31</v>
      </c>
      <c r="AP10" s="3" t="s">
        <v>31</v>
      </c>
      <c r="AQ10" s="5">
        <v>140068</v>
      </c>
      <c r="AR10" s="3" t="s">
        <v>31</v>
      </c>
      <c r="AS10" s="3" t="s">
        <v>31</v>
      </c>
      <c r="AT10" s="3" t="s">
        <v>31</v>
      </c>
      <c r="AU10" s="3" t="s">
        <v>31</v>
      </c>
      <c r="AV10" s="3" t="s">
        <v>31</v>
      </c>
      <c r="AW10" s="3" t="s">
        <v>31</v>
      </c>
      <c r="AX10" s="3" t="s">
        <v>31</v>
      </c>
      <c r="AY10" s="3" t="s">
        <v>31</v>
      </c>
      <c r="AZ10" s="3" t="s">
        <v>31</v>
      </c>
      <c r="BA10" s="3" t="s">
        <v>31</v>
      </c>
      <c r="BB10" s="3" t="s">
        <v>31</v>
      </c>
      <c r="BC10" s="3" t="s">
        <v>31</v>
      </c>
      <c r="BD10" s="3" t="s">
        <v>31</v>
      </c>
      <c r="BE10" s="3" t="s">
        <v>31</v>
      </c>
      <c r="BF10" s="3" t="s">
        <v>31</v>
      </c>
      <c r="BG10" s="3" t="s">
        <v>31</v>
      </c>
      <c r="BH10" s="3" t="s">
        <v>31</v>
      </c>
      <c r="BI10" s="3" t="s">
        <v>31</v>
      </c>
      <c r="BJ10" s="3" t="s">
        <v>31</v>
      </c>
      <c r="BK10" s="3" t="s">
        <v>31</v>
      </c>
      <c r="BL10" s="3" t="s">
        <v>31</v>
      </c>
      <c r="BM10" s="3" t="s">
        <v>31</v>
      </c>
      <c r="BN10" s="3" t="s">
        <v>31</v>
      </c>
      <c r="BO10" s="3" t="s">
        <v>31</v>
      </c>
      <c r="BP10" s="3" t="s">
        <v>31</v>
      </c>
      <c r="BQ10" s="3" t="s">
        <v>31</v>
      </c>
      <c r="BR10" s="3" t="s">
        <v>31</v>
      </c>
      <c r="BS10" s="3" t="s">
        <v>31</v>
      </c>
      <c r="BT10" s="3" t="s">
        <v>31</v>
      </c>
      <c r="BU10" s="3" t="s">
        <v>31</v>
      </c>
      <c r="BV10" s="3" t="s">
        <v>31</v>
      </c>
      <c r="BW10" s="3" t="s">
        <v>31</v>
      </c>
      <c r="BX10" s="3" t="s">
        <v>31</v>
      </c>
      <c r="BY10" s="3" t="s">
        <v>31</v>
      </c>
      <c r="BZ10" s="3" t="s">
        <v>31</v>
      </c>
      <c r="CA10" s="3" t="s">
        <v>31</v>
      </c>
      <c r="CB10" s="3" t="s">
        <v>31</v>
      </c>
      <c r="CC10" s="3" t="s">
        <v>31</v>
      </c>
      <c r="CD10" s="3" t="s">
        <v>31</v>
      </c>
      <c r="CE10" s="3" t="s">
        <v>31</v>
      </c>
      <c r="CF10" s="3" t="s">
        <v>31</v>
      </c>
      <c r="CG10" s="3" t="s">
        <v>31</v>
      </c>
      <c r="CH10" s="3" t="s">
        <v>31</v>
      </c>
      <c r="CI10" s="3" t="s">
        <v>31</v>
      </c>
      <c r="CJ10" s="3" t="s">
        <v>31</v>
      </c>
      <c r="CK10" s="3" t="s">
        <v>31</v>
      </c>
      <c r="CL10" s="3" t="s">
        <v>31</v>
      </c>
      <c r="CM10" s="3" t="s">
        <v>31</v>
      </c>
      <c r="CN10" s="3" t="s">
        <v>31</v>
      </c>
      <c r="CO10" s="3" t="s">
        <v>31</v>
      </c>
      <c r="CP10" s="3" t="s">
        <v>31</v>
      </c>
      <c r="CQ10" s="3" t="s">
        <v>31</v>
      </c>
      <c r="CR10" s="3" t="s">
        <v>31</v>
      </c>
      <c r="CS10" s="3" t="s">
        <v>31</v>
      </c>
      <c r="CT10" s="3" t="s">
        <v>31</v>
      </c>
      <c r="CU10" s="3" t="s">
        <v>31</v>
      </c>
      <c r="CV10" s="3" t="s">
        <v>31</v>
      </c>
      <c r="CW10" s="3" t="s">
        <v>31</v>
      </c>
      <c r="CX10" s="3" t="s">
        <v>31</v>
      </c>
      <c r="CY10" s="3" t="s">
        <v>31</v>
      </c>
      <c r="CZ10" s="3" t="s">
        <v>31</v>
      </c>
      <c r="DA10" s="3" t="s">
        <v>31</v>
      </c>
      <c r="DB10" s="3" t="s">
        <v>31</v>
      </c>
      <c r="DC10" s="3" t="s">
        <v>31</v>
      </c>
      <c r="DD10" s="3" t="s">
        <v>31</v>
      </c>
      <c r="DE10" s="3" t="s">
        <v>31</v>
      </c>
      <c r="DF10" s="3" t="s">
        <v>31</v>
      </c>
      <c r="DG10" s="3" t="s">
        <v>31</v>
      </c>
      <c r="DH10" s="3" t="s">
        <v>31</v>
      </c>
      <c r="DI10" s="3" t="s">
        <v>31</v>
      </c>
      <c r="DJ10" s="3" t="s">
        <v>31</v>
      </c>
      <c r="DK10" s="3" t="s">
        <v>31</v>
      </c>
      <c r="DL10" s="3" t="s">
        <v>31</v>
      </c>
      <c r="DM10" s="3" t="s">
        <v>31</v>
      </c>
      <c r="DN10" s="3" t="s">
        <v>31</v>
      </c>
      <c r="DO10" s="3" t="s">
        <v>31</v>
      </c>
      <c r="DP10" s="3" t="s">
        <v>31</v>
      </c>
      <c r="DQ10" s="3" t="s">
        <v>31</v>
      </c>
      <c r="DR10" s="3" t="s">
        <v>31</v>
      </c>
      <c r="DS10" s="3" t="s">
        <v>31</v>
      </c>
      <c r="DT10" s="3" t="s">
        <v>31</v>
      </c>
      <c r="DU10" s="3" t="s">
        <v>31</v>
      </c>
      <c r="DV10" s="3" t="s">
        <v>31</v>
      </c>
      <c r="DW10" s="3" t="s">
        <v>31</v>
      </c>
      <c r="DX10" s="3" t="s">
        <v>31</v>
      </c>
      <c r="DY10" s="3" t="s">
        <v>31</v>
      </c>
      <c r="DZ10" s="3" t="s">
        <v>31</v>
      </c>
      <c r="EA10" s="3" t="s">
        <v>31</v>
      </c>
    </row>
    <row r="11" spans="1:131" x14ac:dyDescent="0.25">
      <c r="A11" s="2" t="s">
        <v>922</v>
      </c>
      <c r="B11" s="3" t="s">
        <v>31</v>
      </c>
      <c r="C11" s="3" t="s">
        <v>31</v>
      </c>
      <c r="D11" s="3" t="s">
        <v>31</v>
      </c>
      <c r="E11" s="3" t="s">
        <v>31</v>
      </c>
      <c r="F11" s="3" t="s">
        <v>31</v>
      </c>
      <c r="G11" s="3" t="s">
        <v>31</v>
      </c>
      <c r="H11" s="3" t="s">
        <v>31</v>
      </c>
      <c r="I11" s="3" t="s">
        <v>31</v>
      </c>
      <c r="J11" s="3" t="s">
        <v>31</v>
      </c>
      <c r="K11" s="3" t="s">
        <v>31</v>
      </c>
      <c r="L11" s="3" t="s">
        <v>31</v>
      </c>
      <c r="M11" s="3" t="s">
        <v>31</v>
      </c>
      <c r="N11" s="3" t="s">
        <v>31</v>
      </c>
      <c r="O11" s="3" t="s">
        <v>31</v>
      </c>
      <c r="P11" s="3" t="s">
        <v>31</v>
      </c>
      <c r="Q11" s="3" t="s">
        <v>31</v>
      </c>
      <c r="R11" s="3" t="s">
        <v>31</v>
      </c>
      <c r="S11" s="3" t="s">
        <v>31</v>
      </c>
      <c r="T11" s="3" t="s">
        <v>31</v>
      </c>
      <c r="U11" s="3" t="s">
        <v>31</v>
      </c>
      <c r="V11" s="3" t="s">
        <v>31</v>
      </c>
      <c r="W11" s="3" t="s">
        <v>31</v>
      </c>
      <c r="X11" s="3" t="s">
        <v>31</v>
      </c>
      <c r="Y11" s="3" t="s">
        <v>31</v>
      </c>
      <c r="Z11" s="3" t="s">
        <v>31</v>
      </c>
      <c r="AA11" s="3" t="s">
        <v>31</v>
      </c>
      <c r="AB11" s="3" t="s">
        <v>31</v>
      </c>
      <c r="AC11" s="3" t="s">
        <v>31</v>
      </c>
      <c r="AD11" s="3" t="s">
        <v>31</v>
      </c>
      <c r="AE11" s="3" t="s">
        <v>31</v>
      </c>
      <c r="AF11" s="5">
        <v>666667</v>
      </c>
      <c r="AG11" s="3" t="s">
        <v>31</v>
      </c>
      <c r="AH11" s="3" t="s">
        <v>31</v>
      </c>
      <c r="AI11" s="3" t="s">
        <v>31</v>
      </c>
      <c r="AJ11" s="5">
        <v>1534500</v>
      </c>
      <c r="AK11" s="3" t="s">
        <v>31</v>
      </c>
      <c r="AL11" s="3" t="s">
        <v>31</v>
      </c>
      <c r="AM11" s="3" t="s">
        <v>31</v>
      </c>
      <c r="AN11" s="5">
        <v>130720</v>
      </c>
      <c r="AO11" s="3" t="s">
        <v>31</v>
      </c>
      <c r="AP11" s="3" t="s">
        <v>31</v>
      </c>
      <c r="AQ11" s="3" t="s">
        <v>31</v>
      </c>
      <c r="AR11" s="5">
        <v>1800000</v>
      </c>
      <c r="AS11" s="5">
        <v>180000</v>
      </c>
      <c r="AT11" s="5">
        <v>3080000</v>
      </c>
      <c r="AU11" s="3" t="s">
        <v>31</v>
      </c>
      <c r="AV11" s="3" t="s">
        <v>31</v>
      </c>
      <c r="AW11" s="3" t="s">
        <v>31</v>
      </c>
      <c r="AX11" s="5">
        <v>1125000</v>
      </c>
      <c r="AY11" s="3" t="s">
        <v>31</v>
      </c>
      <c r="AZ11" s="5">
        <v>1913116</v>
      </c>
      <c r="BA11" s="3" t="s">
        <v>31</v>
      </c>
      <c r="BB11" s="3" t="s">
        <v>31</v>
      </c>
      <c r="BC11" s="3" t="s">
        <v>31</v>
      </c>
      <c r="BD11" s="3" t="s">
        <v>31</v>
      </c>
      <c r="BE11" s="5">
        <v>1000000</v>
      </c>
      <c r="BF11" s="5">
        <v>5960813</v>
      </c>
      <c r="BG11" s="5">
        <v>5960813</v>
      </c>
      <c r="BH11" s="3" t="s">
        <v>31</v>
      </c>
      <c r="BI11" s="3" t="s">
        <v>31</v>
      </c>
      <c r="BJ11" s="3" t="s">
        <v>31</v>
      </c>
      <c r="BK11" s="3" t="s">
        <v>31</v>
      </c>
      <c r="BL11" s="3" t="s">
        <v>31</v>
      </c>
      <c r="BM11" s="3" t="s">
        <v>31</v>
      </c>
      <c r="BN11" s="3" t="s">
        <v>31</v>
      </c>
      <c r="BO11" s="3" t="s">
        <v>31</v>
      </c>
      <c r="BP11" s="3" t="s">
        <v>31</v>
      </c>
      <c r="BQ11" s="3" t="s">
        <v>31</v>
      </c>
      <c r="BR11" s="5">
        <v>10804706</v>
      </c>
      <c r="BS11" s="5">
        <v>10804706</v>
      </c>
      <c r="BT11" s="3" t="s">
        <v>31</v>
      </c>
      <c r="BU11" s="3" t="s">
        <v>31</v>
      </c>
      <c r="BV11" s="3" t="s">
        <v>31</v>
      </c>
      <c r="BW11" s="3" t="s">
        <v>31</v>
      </c>
      <c r="BX11" s="3" t="s">
        <v>31</v>
      </c>
      <c r="BY11" s="3" t="s">
        <v>31</v>
      </c>
      <c r="BZ11" s="5">
        <v>8700000</v>
      </c>
      <c r="CA11" s="5">
        <v>8700000</v>
      </c>
      <c r="CB11" s="3" t="s">
        <v>31</v>
      </c>
      <c r="CC11" s="3" t="s">
        <v>31</v>
      </c>
      <c r="CD11" s="3" t="s">
        <v>31</v>
      </c>
      <c r="CE11" s="3" t="s">
        <v>31</v>
      </c>
      <c r="CF11" s="3" t="s">
        <v>31</v>
      </c>
      <c r="CG11" s="3" t="s">
        <v>31</v>
      </c>
      <c r="CH11" s="3" t="s">
        <v>31</v>
      </c>
      <c r="CI11" s="3" t="s">
        <v>31</v>
      </c>
      <c r="CJ11" s="3" t="s">
        <v>31</v>
      </c>
      <c r="CK11" s="3" t="s">
        <v>31</v>
      </c>
      <c r="CL11" s="3" t="s">
        <v>31</v>
      </c>
      <c r="CM11" s="3" t="s">
        <v>31</v>
      </c>
      <c r="CN11" s="3" t="s">
        <v>31</v>
      </c>
      <c r="CO11" s="3" t="s">
        <v>31</v>
      </c>
      <c r="CP11" s="3" t="s">
        <v>31</v>
      </c>
      <c r="CQ11" s="3" t="s">
        <v>31</v>
      </c>
      <c r="CR11" s="3" t="s">
        <v>31</v>
      </c>
      <c r="CS11" s="3" t="s">
        <v>31</v>
      </c>
      <c r="CT11" s="3" t="s">
        <v>31</v>
      </c>
      <c r="CU11" s="3" t="s">
        <v>31</v>
      </c>
      <c r="CV11" s="3" t="s">
        <v>31</v>
      </c>
      <c r="CW11" s="3" t="s">
        <v>31</v>
      </c>
      <c r="CX11" s="3" t="s">
        <v>31</v>
      </c>
      <c r="CY11" s="3" t="s">
        <v>31</v>
      </c>
      <c r="CZ11" s="3" t="s">
        <v>31</v>
      </c>
      <c r="DA11" s="3" t="s">
        <v>31</v>
      </c>
      <c r="DB11" s="3" t="s">
        <v>31</v>
      </c>
      <c r="DC11" s="3" t="s">
        <v>31</v>
      </c>
      <c r="DD11" s="3" t="s">
        <v>31</v>
      </c>
      <c r="DE11" s="3" t="s">
        <v>31</v>
      </c>
      <c r="DF11" s="3" t="s">
        <v>31</v>
      </c>
      <c r="DG11" s="3" t="s">
        <v>31</v>
      </c>
      <c r="DH11" s="3" t="s">
        <v>31</v>
      </c>
      <c r="DI11" s="3" t="s">
        <v>31</v>
      </c>
      <c r="DJ11" s="3" t="s">
        <v>31</v>
      </c>
      <c r="DK11" s="3" t="s">
        <v>31</v>
      </c>
      <c r="DL11" s="3" t="s">
        <v>31</v>
      </c>
      <c r="DM11" s="3" t="s">
        <v>31</v>
      </c>
      <c r="DN11" s="3" t="s">
        <v>31</v>
      </c>
      <c r="DO11" s="5">
        <v>8632000</v>
      </c>
      <c r="DP11" s="5">
        <v>8632000</v>
      </c>
      <c r="DQ11" s="5">
        <v>8632000</v>
      </c>
      <c r="DR11" s="3" t="s">
        <v>31</v>
      </c>
      <c r="DS11" s="5">
        <v>242824</v>
      </c>
      <c r="DT11" s="5">
        <v>242824</v>
      </c>
      <c r="DU11" s="3" t="s">
        <v>31</v>
      </c>
      <c r="DV11" s="3" t="s">
        <v>31</v>
      </c>
      <c r="DW11" s="3" t="s">
        <v>31</v>
      </c>
      <c r="DX11" s="3" t="s">
        <v>31</v>
      </c>
      <c r="DY11" s="3" t="s">
        <v>31</v>
      </c>
      <c r="DZ11" s="3" t="s">
        <v>31</v>
      </c>
      <c r="EA11" s="3" t="s">
        <v>31</v>
      </c>
    </row>
    <row r="12" spans="1:131" ht="30" x14ac:dyDescent="0.25">
      <c r="A12" s="2" t="s">
        <v>923</v>
      </c>
      <c r="B12" s="3" t="s">
        <v>31</v>
      </c>
      <c r="C12" s="3" t="s">
        <v>31</v>
      </c>
      <c r="D12" s="3" t="s">
        <v>31</v>
      </c>
      <c r="E12" s="3" t="s">
        <v>31</v>
      </c>
      <c r="F12" s="3" t="s">
        <v>31</v>
      </c>
      <c r="G12" s="3" t="s">
        <v>31</v>
      </c>
      <c r="H12" s="3" t="s">
        <v>31</v>
      </c>
      <c r="I12" s="3" t="s">
        <v>31</v>
      </c>
      <c r="J12" s="3" t="s">
        <v>31</v>
      </c>
      <c r="K12" s="3" t="s">
        <v>31</v>
      </c>
      <c r="L12" s="3" t="s">
        <v>31</v>
      </c>
      <c r="M12" s="3" t="s">
        <v>31</v>
      </c>
      <c r="N12" s="3" t="s">
        <v>31</v>
      </c>
      <c r="O12" s="3" t="s">
        <v>31</v>
      </c>
      <c r="P12" s="3" t="s">
        <v>31</v>
      </c>
      <c r="Q12" s="3" t="s">
        <v>31</v>
      </c>
      <c r="R12" s="3" t="s">
        <v>31</v>
      </c>
      <c r="S12" s="3" t="s">
        <v>31</v>
      </c>
      <c r="T12" s="3" t="s">
        <v>31</v>
      </c>
      <c r="U12" s="3" t="s">
        <v>31</v>
      </c>
      <c r="V12" s="3" t="s">
        <v>31</v>
      </c>
      <c r="W12" s="3" t="s">
        <v>31</v>
      </c>
      <c r="X12" s="3" t="s">
        <v>31</v>
      </c>
      <c r="Y12" s="3" t="s">
        <v>31</v>
      </c>
      <c r="Z12" s="3" t="s">
        <v>31</v>
      </c>
      <c r="AA12" s="3" t="s">
        <v>31</v>
      </c>
      <c r="AB12" s="3" t="s">
        <v>31</v>
      </c>
      <c r="AC12" s="3" t="s">
        <v>31</v>
      </c>
      <c r="AD12" s="3" t="s">
        <v>31</v>
      </c>
      <c r="AE12" s="3" t="s">
        <v>31</v>
      </c>
      <c r="AF12" s="9">
        <v>0.3</v>
      </c>
      <c r="AG12" s="3" t="s">
        <v>31</v>
      </c>
      <c r="AH12" s="3" t="s">
        <v>31</v>
      </c>
      <c r="AI12" s="3" t="s">
        <v>31</v>
      </c>
      <c r="AJ12" s="3" t="s">
        <v>31</v>
      </c>
      <c r="AK12" s="3" t="s">
        <v>31</v>
      </c>
      <c r="AL12" s="3" t="s">
        <v>31</v>
      </c>
      <c r="AM12" s="3" t="s">
        <v>31</v>
      </c>
      <c r="AN12" s="9">
        <v>1.85</v>
      </c>
      <c r="AO12" s="3" t="s">
        <v>31</v>
      </c>
      <c r="AP12" s="3" t="s">
        <v>31</v>
      </c>
      <c r="AQ12" s="3" t="s">
        <v>31</v>
      </c>
      <c r="AR12" s="3" t="s">
        <v>31</v>
      </c>
      <c r="AS12" s="3" t="s">
        <v>31</v>
      </c>
      <c r="AT12" s="9">
        <v>1.6</v>
      </c>
      <c r="AU12" s="3" t="s">
        <v>31</v>
      </c>
      <c r="AV12" s="3" t="s">
        <v>31</v>
      </c>
      <c r="AW12" s="3" t="s">
        <v>31</v>
      </c>
      <c r="AX12" s="9">
        <v>0.1</v>
      </c>
      <c r="AY12" s="3" t="s">
        <v>31</v>
      </c>
      <c r="AZ12" s="3" t="s">
        <v>31</v>
      </c>
      <c r="BA12" s="3" t="s">
        <v>31</v>
      </c>
      <c r="BB12" s="3" t="s">
        <v>31</v>
      </c>
      <c r="BC12" s="3" t="s">
        <v>31</v>
      </c>
      <c r="BD12" s="3" t="s">
        <v>31</v>
      </c>
      <c r="BE12" s="3" t="s">
        <v>31</v>
      </c>
      <c r="BF12" s="9">
        <v>0.66200000000000003</v>
      </c>
      <c r="BG12" s="3">
        <v>0.7</v>
      </c>
      <c r="BH12" s="3" t="s">
        <v>31</v>
      </c>
      <c r="BI12" s="3" t="s">
        <v>31</v>
      </c>
      <c r="BJ12" s="3" t="s">
        <v>31</v>
      </c>
      <c r="BK12" s="3" t="s">
        <v>31</v>
      </c>
      <c r="BL12" s="3" t="s">
        <v>31</v>
      </c>
      <c r="BM12" s="3" t="s">
        <v>31</v>
      </c>
      <c r="BN12" s="3" t="s">
        <v>31</v>
      </c>
      <c r="BO12" s="3" t="s">
        <v>31</v>
      </c>
      <c r="BP12" s="3" t="s">
        <v>31</v>
      </c>
      <c r="BQ12" s="3" t="s">
        <v>31</v>
      </c>
      <c r="BR12" s="3" t="s">
        <v>31</v>
      </c>
      <c r="BS12" s="3" t="s">
        <v>31</v>
      </c>
      <c r="BT12" s="3" t="s">
        <v>31</v>
      </c>
      <c r="BU12" s="3" t="s">
        <v>31</v>
      </c>
      <c r="BV12" s="3" t="s">
        <v>31</v>
      </c>
      <c r="BW12" s="3" t="s">
        <v>31</v>
      </c>
      <c r="BX12" s="3" t="s">
        <v>31</v>
      </c>
      <c r="BY12" s="3" t="s">
        <v>31</v>
      </c>
      <c r="BZ12" s="9">
        <v>1.1599999999999999</v>
      </c>
      <c r="CA12" s="3">
        <v>1.1499999999999999</v>
      </c>
      <c r="CB12" s="3" t="s">
        <v>31</v>
      </c>
      <c r="CC12" s="3" t="s">
        <v>31</v>
      </c>
      <c r="CD12" s="3" t="s">
        <v>31</v>
      </c>
      <c r="CE12" s="3" t="s">
        <v>31</v>
      </c>
      <c r="CF12" s="3" t="s">
        <v>31</v>
      </c>
      <c r="CG12" s="3" t="s">
        <v>31</v>
      </c>
      <c r="CH12" s="3" t="s">
        <v>31</v>
      </c>
      <c r="CI12" s="3" t="s">
        <v>31</v>
      </c>
      <c r="CJ12" s="3" t="s">
        <v>31</v>
      </c>
      <c r="CK12" s="3" t="s">
        <v>31</v>
      </c>
      <c r="CL12" s="3" t="s">
        <v>31</v>
      </c>
      <c r="CM12" s="3" t="s">
        <v>31</v>
      </c>
      <c r="CN12" s="3" t="s">
        <v>31</v>
      </c>
      <c r="CO12" s="3" t="s">
        <v>31</v>
      </c>
      <c r="CP12" s="3" t="s">
        <v>31</v>
      </c>
      <c r="CQ12" s="3" t="s">
        <v>31</v>
      </c>
      <c r="CR12" s="3" t="s">
        <v>31</v>
      </c>
      <c r="CS12" s="3" t="s">
        <v>31</v>
      </c>
      <c r="CT12" s="3" t="s">
        <v>31</v>
      </c>
      <c r="CU12" s="3" t="s">
        <v>31</v>
      </c>
      <c r="CV12" s="3" t="s">
        <v>31</v>
      </c>
      <c r="CW12" s="3" t="s">
        <v>31</v>
      </c>
      <c r="CX12" s="3" t="s">
        <v>31</v>
      </c>
      <c r="CY12" s="3" t="s">
        <v>31</v>
      </c>
      <c r="CZ12" s="3" t="s">
        <v>31</v>
      </c>
      <c r="DA12" s="3" t="s">
        <v>31</v>
      </c>
      <c r="DB12" s="3" t="s">
        <v>31</v>
      </c>
      <c r="DC12" s="3" t="s">
        <v>31</v>
      </c>
      <c r="DD12" s="3" t="s">
        <v>31</v>
      </c>
      <c r="DE12" s="3" t="s">
        <v>31</v>
      </c>
      <c r="DF12" s="3" t="s">
        <v>31</v>
      </c>
      <c r="DG12" s="3" t="s">
        <v>31</v>
      </c>
      <c r="DH12" s="3" t="s">
        <v>31</v>
      </c>
      <c r="DI12" s="3" t="s">
        <v>31</v>
      </c>
      <c r="DJ12" s="3" t="s">
        <v>31</v>
      </c>
      <c r="DK12" s="3" t="s">
        <v>31</v>
      </c>
      <c r="DL12" s="3" t="s">
        <v>31</v>
      </c>
      <c r="DM12" s="3" t="s">
        <v>31</v>
      </c>
      <c r="DN12" s="3" t="s">
        <v>31</v>
      </c>
      <c r="DO12" s="9">
        <v>5.6899999999999999E-2</v>
      </c>
      <c r="DP12" s="3" t="s">
        <v>31</v>
      </c>
      <c r="DQ12" s="3" t="s">
        <v>31</v>
      </c>
      <c r="DR12" s="3" t="s">
        <v>31</v>
      </c>
      <c r="DS12" s="3" t="s">
        <v>31</v>
      </c>
      <c r="DT12" s="3" t="s">
        <v>31</v>
      </c>
      <c r="DU12" s="3" t="s">
        <v>31</v>
      </c>
      <c r="DV12" s="3" t="s">
        <v>31</v>
      </c>
      <c r="DW12" s="3" t="s">
        <v>31</v>
      </c>
      <c r="DX12" s="3" t="s">
        <v>31</v>
      </c>
      <c r="DY12" s="3" t="s">
        <v>31</v>
      </c>
      <c r="DZ12" s="3" t="s">
        <v>31</v>
      </c>
      <c r="EA12" s="3" t="s">
        <v>31</v>
      </c>
    </row>
    <row r="13" spans="1:131" x14ac:dyDescent="0.25">
      <c r="A13" s="2" t="s">
        <v>924</v>
      </c>
      <c r="B13" s="3" t="s">
        <v>31</v>
      </c>
      <c r="C13" s="3" t="s">
        <v>31</v>
      </c>
      <c r="D13" s="3" t="s">
        <v>31</v>
      </c>
      <c r="E13" s="3" t="s">
        <v>31</v>
      </c>
      <c r="F13" s="3" t="s">
        <v>31</v>
      </c>
      <c r="G13" s="3" t="s">
        <v>31</v>
      </c>
      <c r="H13" s="3" t="s">
        <v>31</v>
      </c>
      <c r="I13" s="3" t="s">
        <v>31</v>
      </c>
      <c r="J13" s="3" t="s">
        <v>31</v>
      </c>
      <c r="K13" s="3" t="s">
        <v>31</v>
      </c>
      <c r="L13" s="3" t="s">
        <v>31</v>
      </c>
      <c r="M13" s="3" t="s">
        <v>31</v>
      </c>
      <c r="N13" s="3" t="s">
        <v>31</v>
      </c>
      <c r="O13" s="3" t="s">
        <v>31</v>
      </c>
      <c r="P13" s="3" t="s">
        <v>31</v>
      </c>
      <c r="Q13" s="3" t="s">
        <v>31</v>
      </c>
      <c r="R13" s="3" t="s">
        <v>31</v>
      </c>
      <c r="S13" s="3" t="s">
        <v>31</v>
      </c>
      <c r="T13" s="3" t="s">
        <v>31</v>
      </c>
      <c r="U13" s="3" t="s">
        <v>31</v>
      </c>
      <c r="V13" s="3" t="s">
        <v>31</v>
      </c>
      <c r="W13" s="3" t="s">
        <v>31</v>
      </c>
      <c r="X13" s="3" t="s">
        <v>31</v>
      </c>
      <c r="Y13" s="3" t="s">
        <v>31</v>
      </c>
      <c r="Z13" s="3" t="s">
        <v>31</v>
      </c>
      <c r="AA13" s="3" t="s">
        <v>31</v>
      </c>
      <c r="AB13" s="3" t="s">
        <v>31</v>
      </c>
      <c r="AC13" s="3" t="s">
        <v>31</v>
      </c>
      <c r="AD13" s="3" t="s">
        <v>31</v>
      </c>
      <c r="AE13" s="3" t="s">
        <v>31</v>
      </c>
      <c r="AF13" s="5">
        <v>200000</v>
      </c>
      <c r="AG13" s="3" t="s">
        <v>31</v>
      </c>
      <c r="AH13" s="3" t="s">
        <v>31</v>
      </c>
      <c r="AI13" s="3" t="s">
        <v>31</v>
      </c>
      <c r="AJ13" s="3" t="s">
        <v>31</v>
      </c>
      <c r="AK13" s="3" t="s">
        <v>31</v>
      </c>
      <c r="AL13" s="3" t="s">
        <v>31</v>
      </c>
      <c r="AM13" s="3" t="s">
        <v>31</v>
      </c>
      <c r="AN13" s="5">
        <v>156864</v>
      </c>
      <c r="AO13" s="3" t="s">
        <v>31</v>
      </c>
      <c r="AP13" s="3" t="s">
        <v>31</v>
      </c>
      <c r="AQ13" s="3" t="s">
        <v>31</v>
      </c>
      <c r="AR13" s="5">
        <v>2070000</v>
      </c>
      <c r="AS13" s="3" t="s">
        <v>31</v>
      </c>
      <c r="AT13" s="3" t="s">
        <v>31</v>
      </c>
      <c r="AU13" s="3" t="s">
        <v>31</v>
      </c>
      <c r="AV13" s="3" t="s">
        <v>31</v>
      </c>
      <c r="AW13" s="3" t="s">
        <v>31</v>
      </c>
      <c r="AX13" s="5">
        <v>112500</v>
      </c>
      <c r="AY13" s="3" t="s">
        <v>31</v>
      </c>
      <c r="AZ13" s="5">
        <v>593500</v>
      </c>
      <c r="BA13" s="3" t="s">
        <v>31</v>
      </c>
      <c r="BB13" s="3" t="s">
        <v>31</v>
      </c>
      <c r="BC13" s="3" t="s">
        <v>31</v>
      </c>
      <c r="BD13" s="3" t="s">
        <v>31</v>
      </c>
      <c r="BE13" s="5">
        <v>50000</v>
      </c>
      <c r="BF13" s="3" t="s">
        <v>31</v>
      </c>
      <c r="BG13" s="3" t="s">
        <v>31</v>
      </c>
      <c r="BH13" s="3" t="s">
        <v>31</v>
      </c>
      <c r="BI13" s="3" t="s">
        <v>31</v>
      </c>
      <c r="BJ13" s="3" t="s">
        <v>31</v>
      </c>
      <c r="BK13" s="3" t="s">
        <v>31</v>
      </c>
      <c r="BL13" s="3" t="s">
        <v>31</v>
      </c>
      <c r="BM13" s="3" t="s">
        <v>31</v>
      </c>
      <c r="BN13" s="3" t="s">
        <v>31</v>
      </c>
      <c r="BO13" s="3" t="s">
        <v>31</v>
      </c>
      <c r="BP13" s="3" t="s">
        <v>31</v>
      </c>
      <c r="BQ13" s="3" t="s">
        <v>31</v>
      </c>
      <c r="BR13" s="3" t="s">
        <v>31</v>
      </c>
      <c r="BS13" s="3" t="s">
        <v>31</v>
      </c>
      <c r="BT13" s="3" t="s">
        <v>31</v>
      </c>
      <c r="BU13" s="3" t="s">
        <v>31</v>
      </c>
      <c r="BV13" s="3" t="s">
        <v>31</v>
      </c>
      <c r="BW13" s="3" t="s">
        <v>31</v>
      </c>
      <c r="BX13" s="3" t="s">
        <v>31</v>
      </c>
      <c r="BY13" s="3" t="s">
        <v>31</v>
      </c>
      <c r="BZ13" s="5">
        <v>9134809</v>
      </c>
      <c r="CA13" s="3" t="s">
        <v>31</v>
      </c>
      <c r="CB13" s="3" t="s">
        <v>31</v>
      </c>
      <c r="CC13" s="3" t="s">
        <v>31</v>
      </c>
      <c r="CD13" s="3" t="s">
        <v>31</v>
      </c>
      <c r="CE13" s="3" t="s">
        <v>31</v>
      </c>
      <c r="CF13" s="3" t="s">
        <v>31</v>
      </c>
      <c r="CG13" s="3" t="s">
        <v>31</v>
      </c>
      <c r="CH13" s="3" t="s">
        <v>31</v>
      </c>
      <c r="CI13" s="3" t="s">
        <v>31</v>
      </c>
      <c r="CJ13" s="3" t="s">
        <v>31</v>
      </c>
      <c r="CK13" s="3" t="s">
        <v>31</v>
      </c>
      <c r="CL13" s="3" t="s">
        <v>31</v>
      </c>
      <c r="CM13" s="3" t="s">
        <v>31</v>
      </c>
      <c r="CN13" s="3" t="s">
        <v>31</v>
      </c>
      <c r="CO13" s="3" t="s">
        <v>31</v>
      </c>
      <c r="CP13" s="3" t="s">
        <v>31</v>
      </c>
      <c r="CQ13" s="3" t="s">
        <v>31</v>
      </c>
      <c r="CR13" s="3" t="s">
        <v>31</v>
      </c>
      <c r="CS13" s="3" t="s">
        <v>31</v>
      </c>
      <c r="CT13" s="3" t="s">
        <v>31</v>
      </c>
      <c r="CU13" s="3" t="s">
        <v>31</v>
      </c>
      <c r="CV13" s="3" t="s">
        <v>31</v>
      </c>
      <c r="CW13" s="3" t="s">
        <v>31</v>
      </c>
      <c r="CX13" s="3" t="s">
        <v>31</v>
      </c>
      <c r="CY13" s="3" t="s">
        <v>31</v>
      </c>
      <c r="CZ13" s="3" t="s">
        <v>31</v>
      </c>
      <c r="DA13" s="3" t="s">
        <v>31</v>
      </c>
      <c r="DB13" s="3" t="s">
        <v>31</v>
      </c>
      <c r="DC13" s="3" t="s">
        <v>31</v>
      </c>
      <c r="DD13" s="3" t="s">
        <v>31</v>
      </c>
      <c r="DE13" s="3" t="s">
        <v>31</v>
      </c>
      <c r="DF13" s="3" t="s">
        <v>31</v>
      </c>
      <c r="DG13" s="3" t="s">
        <v>31</v>
      </c>
      <c r="DH13" s="3" t="s">
        <v>31</v>
      </c>
      <c r="DI13" s="3" t="s">
        <v>31</v>
      </c>
      <c r="DJ13" s="3" t="s">
        <v>31</v>
      </c>
      <c r="DK13" s="3" t="s">
        <v>31</v>
      </c>
      <c r="DL13" s="3" t="s">
        <v>31</v>
      </c>
      <c r="DM13" s="3" t="s">
        <v>31</v>
      </c>
      <c r="DN13" s="3" t="s">
        <v>31</v>
      </c>
      <c r="DO13" s="5">
        <v>2366574</v>
      </c>
      <c r="DP13" s="3" t="s">
        <v>31</v>
      </c>
      <c r="DQ13" s="3" t="s">
        <v>31</v>
      </c>
      <c r="DR13" s="3" t="s">
        <v>31</v>
      </c>
      <c r="DS13" s="5">
        <v>66573</v>
      </c>
      <c r="DT13" s="5">
        <v>12767666</v>
      </c>
      <c r="DU13" s="3" t="s">
        <v>31</v>
      </c>
      <c r="DV13" s="3" t="s">
        <v>31</v>
      </c>
      <c r="DW13" s="3" t="s">
        <v>31</v>
      </c>
      <c r="DX13" s="3" t="s">
        <v>31</v>
      </c>
      <c r="DY13" s="3" t="s">
        <v>31</v>
      </c>
      <c r="DZ13" s="3" t="s">
        <v>31</v>
      </c>
      <c r="EA13" s="3" t="s">
        <v>31</v>
      </c>
    </row>
    <row r="14" spans="1:131" x14ac:dyDescent="0.25">
      <c r="A14" s="2" t="s">
        <v>925</v>
      </c>
      <c r="B14" s="3" t="s">
        <v>31</v>
      </c>
      <c r="C14" s="3" t="s">
        <v>31</v>
      </c>
      <c r="D14" s="3" t="s">
        <v>31</v>
      </c>
      <c r="E14" s="3" t="s">
        <v>31</v>
      </c>
      <c r="F14" s="3" t="s">
        <v>31</v>
      </c>
      <c r="G14" s="3" t="s">
        <v>31</v>
      </c>
      <c r="H14" s="3" t="s">
        <v>31</v>
      </c>
      <c r="I14" s="3" t="s">
        <v>31</v>
      </c>
      <c r="J14" s="3" t="s">
        <v>31</v>
      </c>
      <c r="K14" s="3" t="s">
        <v>31</v>
      </c>
      <c r="L14" s="3" t="s">
        <v>31</v>
      </c>
      <c r="M14" s="3" t="s">
        <v>31</v>
      </c>
      <c r="N14" s="3" t="s">
        <v>31</v>
      </c>
      <c r="O14" s="3" t="s">
        <v>31</v>
      </c>
      <c r="P14" s="3" t="s">
        <v>31</v>
      </c>
      <c r="Q14" s="3" t="s">
        <v>31</v>
      </c>
      <c r="R14" s="3" t="s">
        <v>31</v>
      </c>
      <c r="S14" s="3" t="s">
        <v>31</v>
      </c>
      <c r="T14" s="3" t="s">
        <v>31</v>
      </c>
      <c r="U14" s="3" t="s">
        <v>31</v>
      </c>
      <c r="V14" s="3" t="s">
        <v>31</v>
      </c>
      <c r="W14" s="3" t="s">
        <v>31</v>
      </c>
      <c r="X14" s="3" t="s">
        <v>31</v>
      </c>
      <c r="Y14" s="3" t="s">
        <v>31</v>
      </c>
      <c r="Z14" s="3" t="s">
        <v>31</v>
      </c>
      <c r="AA14" s="3" t="s">
        <v>31</v>
      </c>
      <c r="AB14" s="3" t="s">
        <v>31</v>
      </c>
      <c r="AC14" s="3" t="s">
        <v>31</v>
      </c>
      <c r="AD14" s="3" t="s">
        <v>31</v>
      </c>
      <c r="AE14" s="3" t="s">
        <v>31</v>
      </c>
      <c r="AF14" s="3" t="s">
        <v>31</v>
      </c>
      <c r="AG14" s="3" t="s">
        <v>31</v>
      </c>
      <c r="AH14" s="3" t="s">
        <v>31</v>
      </c>
      <c r="AI14" s="3" t="s">
        <v>31</v>
      </c>
      <c r="AJ14" s="5">
        <v>1534500</v>
      </c>
      <c r="AK14" s="3" t="s">
        <v>31</v>
      </c>
      <c r="AL14" s="3" t="s">
        <v>31</v>
      </c>
      <c r="AM14" s="3" t="s">
        <v>31</v>
      </c>
      <c r="AN14" s="3" t="s">
        <v>31</v>
      </c>
      <c r="AO14" s="3" t="s">
        <v>31</v>
      </c>
      <c r="AP14" s="3" t="s">
        <v>31</v>
      </c>
      <c r="AQ14" s="3" t="s">
        <v>31</v>
      </c>
      <c r="AR14" s="3" t="s">
        <v>31</v>
      </c>
      <c r="AS14" s="3" t="s">
        <v>31</v>
      </c>
      <c r="AT14" s="3" t="s">
        <v>31</v>
      </c>
      <c r="AU14" s="3" t="s">
        <v>31</v>
      </c>
      <c r="AV14" s="3" t="s">
        <v>31</v>
      </c>
      <c r="AW14" s="3" t="s">
        <v>31</v>
      </c>
      <c r="AX14" s="3" t="s">
        <v>31</v>
      </c>
      <c r="AY14" s="3" t="s">
        <v>31</v>
      </c>
      <c r="AZ14" s="3" t="s">
        <v>31</v>
      </c>
      <c r="BA14" s="3" t="s">
        <v>31</v>
      </c>
      <c r="BB14" s="3" t="s">
        <v>31</v>
      </c>
      <c r="BC14" s="3" t="s">
        <v>31</v>
      </c>
      <c r="BD14" s="3" t="s">
        <v>31</v>
      </c>
      <c r="BE14" s="3" t="s">
        <v>31</v>
      </c>
      <c r="BF14" s="5">
        <v>3940038</v>
      </c>
      <c r="BG14" s="5">
        <v>4172570</v>
      </c>
      <c r="BH14" s="3" t="s">
        <v>31</v>
      </c>
      <c r="BI14" s="3" t="s">
        <v>31</v>
      </c>
      <c r="BJ14" s="3" t="s">
        <v>31</v>
      </c>
      <c r="BK14" s="3" t="s">
        <v>31</v>
      </c>
      <c r="BL14" s="3" t="s">
        <v>31</v>
      </c>
      <c r="BM14" s="3" t="s">
        <v>31</v>
      </c>
      <c r="BN14" s="3" t="s">
        <v>31</v>
      </c>
      <c r="BO14" s="3" t="s">
        <v>31</v>
      </c>
      <c r="BP14" s="3" t="s">
        <v>31</v>
      </c>
      <c r="BQ14" s="3" t="s">
        <v>31</v>
      </c>
      <c r="BR14" s="3" t="s">
        <v>31</v>
      </c>
      <c r="BS14" s="3" t="s">
        <v>31</v>
      </c>
      <c r="BT14" s="3" t="s">
        <v>31</v>
      </c>
      <c r="BU14" s="3" t="s">
        <v>31</v>
      </c>
      <c r="BV14" s="3" t="s">
        <v>31</v>
      </c>
      <c r="BW14" s="3" t="s">
        <v>31</v>
      </c>
      <c r="BX14" s="3" t="s">
        <v>31</v>
      </c>
      <c r="BY14" s="3" t="s">
        <v>31</v>
      </c>
      <c r="BZ14" s="5">
        <v>10120058</v>
      </c>
      <c r="CA14" s="5">
        <v>10005000</v>
      </c>
      <c r="CB14" s="3" t="s">
        <v>31</v>
      </c>
      <c r="CC14" s="3" t="s">
        <v>31</v>
      </c>
      <c r="CD14" s="3" t="s">
        <v>31</v>
      </c>
      <c r="CE14" s="3" t="s">
        <v>31</v>
      </c>
      <c r="CF14" s="3" t="s">
        <v>31</v>
      </c>
      <c r="CG14" s="3" t="s">
        <v>31</v>
      </c>
      <c r="CH14" s="3" t="s">
        <v>31</v>
      </c>
      <c r="CI14" s="3" t="s">
        <v>31</v>
      </c>
      <c r="CJ14" s="3" t="s">
        <v>31</v>
      </c>
      <c r="CK14" s="3" t="s">
        <v>31</v>
      </c>
      <c r="CL14" s="3" t="s">
        <v>31</v>
      </c>
      <c r="CM14" s="3" t="s">
        <v>31</v>
      </c>
      <c r="CN14" s="3" t="s">
        <v>31</v>
      </c>
      <c r="CO14" s="3" t="s">
        <v>31</v>
      </c>
      <c r="CP14" s="3" t="s">
        <v>31</v>
      </c>
      <c r="CQ14" s="3" t="s">
        <v>31</v>
      </c>
      <c r="CR14" s="3" t="s">
        <v>31</v>
      </c>
      <c r="CS14" s="3" t="s">
        <v>31</v>
      </c>
      <c r="CT14" s="3" t="s">
        <v>31</v>
      </c>
      <c r="CU14" s="3" t="s">
        <v>31</v>
      </c>
      <c r="CV14" s="3" t="s">
        <v>31</v>
      </c>
      <c r="CW14" s="3" t="s">
        <v>31</v>
      </c>
      <c r="CX14" s="3" t="s">
        <v>31</v>
      </c>
      <c r="CY14" s="3" t="s">
        <v>31</v>
      </c>
      <c r="CZ14" s="3" t="s">
        <v>31</v>
      </c>
      <c r="DA14" s="3" t="s">
        <v>31</v>
      </c>
      <c r="DB14" s="3" t="s">
        <v>31</v>
      </c>
      <c r="DC14" s="3" t="s">
        <v>31</v>
      </c>
      <c r="DD14" s="3" t="s">
        <v>31</v>
      </c>
      <c r="DE14" s="3" t="s">
        <v>31</v>
      </c>
      <c r="DF14" s="3" t="s">
        <v>31</v>
      </c>
      <c r="DG14" s="3" t="s">
        <v>31</v>
      </c>
      <c r="DH14" s="3" t="s">
        <v>31</v>
      </c>
      <c r="DI14" s="3" t="s">
        <v>31</v>
      </c>
      <c r="DJ14" s="3" t="s">
        <v>31</v>
      </c>
      <c r="DK14" s="3" t="s">
        <v>31</v>
      </c>
      <c r="DL14" s="3" t="s">
        <v>31</v>
      </c>
      <c r="DM14" s="3" t="s">
        <v>31</v>
      </c>
      <c r="DN14" s="3" t="s">
        <v>31</v>
      </c>
      <c r="DO14" s="3" t="s">
        <v>31</v>
      </c>
      <c r="DP14" s="3" t="s">
        <v>31</v>
      </c>
      <c r="DQ14" s="3" t="s">
        <v>31</v>
      </c>
      <c r="DR14" s="3" t="s">
        <v>31</v>
      </c>
      <c r="DS14" s="3" t="s">
        <v>31</v>
      </c>
      <c r="DT14" s="3" t="s">
        <v>31</v>
      </c>
      <c r="DU14" s="3" t="s">
        <v>31</v>
      </c>
      <c r="DV14" s="3" t="s">
        <v>31</v>
      </c>
      <c r="DW14" s="3" t="s">
        <v>31</v>
      </c>
      <c r="DX14" s="3" t="s">
        <v>31</v>
      </c>
      <c r="DY14" s="3" t="s">
        <v>31</v>
      </c>
      <c r="DZ14" s="3" t="s">
        <v>31</v>
      </c>
      <c r="EA14" s="3" t="s">
        <v>31</v>
      </c>
    </row>
    <row r="15" spans="1:131" x14ac:dyDescent="0.25">
      <c r="A15" s="2" t="s">
        <v>798</v>
      </c>
      <c r="B15" s="3" t="s">
        <v>31</v>
      </c>
      <c r="C15" s="3">
        <v>0.4</v>
      </c>
      <c r="D15" s="3" t="s">
        <v>31</v>
      </c>
      <c r="E15" s="3" t="s">
        <v>31</v>
      </c>
      <c r="F15" s="3" t="s">
        <v>31</v>
      </c>
      <c r="G15" s="3" t="s">
        <v>31</v>
      </c>
      <c r="H15" s="3" t="s">
        <v>31</v>
      </c>
      <c r="I15" s="3" t="s">
        <v>31</v>
      </c>
      <c r="J15" s="3" t="s">
        <v>31</v>
      </c>
      <c r="K15" s="3" t="s">
        <v>31</v>
      </c>
      <c r="L15" s="3" t="s">
        <v>31</v>
      </c>
      <c r="M15" s="3" t="s">
        <v>31</v>
      </c>
      <c r="N15" s="3" t="s">
        <v>31</v>
      </c>
      <c r="O15" s="3" t="s">
        <v>31</v>
      </c>
      <c r="P15" s="3" t="s">
        <v>31</v>
      </c>
      <c r="Q15" s="3" t="s">
        <v>31</v>
      </c>
      <c r="R15" s="3" t="s">
        <v>31</v>
      </c>
      <c r="S15" s="3" t="s">
        <v>31</v>
      </c>
      <c r="T15" s="3" t="s">
        <v>31</v>
      </c>
      <c r="U15" s="3" t="s">
        <v>31</v>
      </c>
      <c r="V15" s="3" t="s">
        <v>31</v>
      </c>
      <c r="W15" s="3" t="s">
        <v>31</v>
      </c>
      <c r="X15" s="3" t="s">
        <v>31</v>
      </c>
      <c r="Y15" s="3" t="s">
        <v>31</v>
      </c>
      <c r="Z15" s="3" t="s">
        <v>31</v>
      </c>
      <c r="AA15" s="3" t="s">
        <v>31</v>
      </c>
      <c r="AB15" s="3" t="s">
        <v>31</v>
      </c>
      <c r="AC15" s="3" t="s">
        <v>31</v>
      </c>
      <c r="AD15" s="3" t="s">
        <v>31</v>
      </c>
      <c r="AE15" s="3" t="s">
        <v>31</v>
      </c>
      <c r="AF15" s="3" t="s">
        <v>31</v>
      </c>
      <c r="AG15" s="3" t="s">
        <v>31</v>
      </c>
      <c r="AH15" s="3" t="s">
        <v>31</v>
      </c>
      <c r="AI15" s="3" t="s">
        <v>31</v>
      </c>
      <c r="AJ15" s="3" t="s">
        <v>31</v>
      </c>
      <c r="AK15" s="3" t="s">
        <v>31</v>
      </c>
      <c r="AL15" s="3" t="s">
        <v>31</v>
      </c>
      <c r="AM15" s="3" t="s">
        <v>31</v>
      </c>
      <c r="AN15" s="3" t="s">
        <v>31</v>
      </c>
      <c r="AO15" s="3" t="s">
        <v>31</v>
      </c>
      <c r="AP15" s="3" t="s">
        <v>31</v>
      </c>
      <c r="AQ15" s="3" t="s">
        <v>31</v>
      </c>
      <c r="AR15" s="3" t="s">
        <v>31</v>
      </c>
      <c r="AS15" s="9">
        <v>1.5</v>
      </c>
      <c r="AT15" s="3" t="s">
        <v>31</v>
      </c>
      <c r="AU15" s="9">
        <v>1.3</v>
      </c>
      <c r="AV15" s="9">
        <v>1.34</v>
      </c>
      <c r="AW15" s="3" t="s">
        <v>31</v>
      </c>
      <c r="AX15" s="3" t="s">
        <v>31</v>
      </c>
      <c r="AY15" s="3" t="s">
        <v>31</v>
      </c>
      <c r="AZ15" s="9">
        <v>0.45</v>
      </c>
      <c r="BA15" s="9">
        <v>0.15</v>
      </c>
      <c r="BB15" s="3" t="s">
        <v>31</v>
      </c>
      <c r="BC15" s="9">
        <v>0.65</v>
      </c>
      <c r="BD15" s="3" t="s">
        <v>31</v>
      </c>
      <c r="BE15" s="9">
        <v>0.15</v>
      </c>
      <c r="BF15" s="3" t="s">
        <v>31</v>
      </c>
      <c r="BG15" s="3" t="s">
        <v>31</v>
      </c>
      <c r="BH15" s="9">
        <v>0.68</v>
      </c>
      <c r="BI15" s="3">
        <v>0.72</v>
      </c>
      <c r="BJ15" s="3" t="s">
        <v>31</v>
      </c>
      <c r="BK15" s="3" t="s">
        <v>31</v>
      </c>
      <c r="BL15" s="3" t="s">
        <v>31</v>
      </c>
      <c r="BM15" s="3" t="s">
        <v>31</v>
      </c>
      <c r="BN15" s="3" t="s">
        <v>31</v>
      </c>
      <c r="BO15" s="3" t="s">
        <v>31</v>
      </c>
      <c r="BP15" s="3" t="s">
        <v>31</v>
      </c>
      <c r="BQ15" s="3" t="s">
        <v>31</v>
      </c>
      <c r="BR15" s="9">
        <v>1.02</v>
      </c>
      <c r="BS15" s="3">
        <v>1.1399999999999999</v>
      </c>
      <c r="BT15" s="3" t="s">
        <v>31</v>
      </c>
      <c r="BU15" s="3" t="s">
        <v>31</v>
      </c>
      <c r="BV15" s="3" t="s">
        <v>31</v>
      </c>
      <c r="BW15" s="3" t="s">
        <v>31</v>
      </c>
      <c r="BX15" s="3" t="s">
        <v>31</v>
      </c>
      <c r="BY15" s="3" t="s">
        <v>31</v>
      </c>
      <c r="BZ15" s="9">
        <v>1.6</v>
      </c>
      <c r="CA15" s="3" t="s">
        <v>31</v>
      </c>
      <c r="CB15" s="3" t="s">
        <v>31</v>
      </c>
      <c r="CC15" s="3">
        <v>1.1499999999999999</v>
      </c>
      <c r="CD15" s="3" t="s">
        <v>31</v>
      </c>
      <c r="CE15" s="3" t="s">
        <v>31</v>
      </c>
      <c r="CF15" s="3" t="s">
        <v>31</v>
      </c>
      <c r="CG15" s="3" t="s">
        <v>31</v>
      </c>
      <c r="CH15" s="3" t="s">
        <v>31</v>
      </c>
      <c r="CI15" s="3" t="s">
        <v>31</v>
      </c>
      <c r="CJ15" s="3" t="s">
        <v>31</v>
      </c>
      <c r="CK15" s="3" t="s">
        <v>31</v>
      </c>
      <c r="CL15" s="3" t="s">
        <v>31</v>
      </c>
      <c r="CM15" s="3" t="s">
        <v>31</v>
      </c>
      <c r="CN15" s="3" t="s">
        <v>31</v>
      </c>
      <c r="CO15" s="3" t="s">
        <v>31</v>
      </c>
      <c r="CP15" s="3" t="s">
        <v>31</v>
      </c>
      <c r="CQ15" s="3" t="s">
        <v>31</v>
      </c>
      <c r="CR15" s="3" t="s">
        <v>31</v>
      </c>
      <c r="CS15" s="3" t="s">
        <v>31</v>
      </c>
      <c r="CT15" s="3" t="s">
        <v>31</v>
      </c>
      <c r="CU15" s="3" t="s">
        <v>31</v>
      </c>
      <c r="CV15" s="3" t="s">
        <v>31</v>
      </c>
      <c r="CW15" s="3" t="s">
        <v>31</v>
      </c>
      <c r="CX15" s="3" t="s">
        <v>31</v>
      </c>
      <c r="CY15" s="3" t="s">
        <v>31</v>
      </c>
      <c r="CZ15" s="3" t="s">
        <v>31</v>
      </c>
      <c r="DA15" s="3" t="s">
        <v>31</v>
      </c>
      <c r="DB15" s="3" t="s">
        <v>31</v>
      </c>
      <c r="DC15" s="3" t="s">
        <v>31</v>
      </c>
      <c r="DD15" s="3" t="s">
        <v>31</v>
      </c>
      <c r="DE15" s="3" t="s">
        <v>31</v>
      </c>
      <c r="DF15" s="3" t="s">
        <v>31</v>
      </c>
      <c r="DG15" s="3" t="s">
        <v>31</v>
      </c>
      <c r="DH15" s="3" t="s">
        <v>31</v>
      </c>
      <c r="DI15" s="3" t="s">
        <v>31</v>
      </c>
      <c r="DJ15" s="3" t="s">
        <v>31</v>
      </c>
      <c r="DK15" s="3" t="s">
        <v>31</v>
      </c>
      <c r="DL15" s="3" t="s">
        <v>31</v>
      </c>
      <c r="DM15" s="3" t="s">
        <v>31</v>
      </c>
      <c r="DN15" s="3" t="s">
        <v>31</v>
      </c>
      <c r="DO15" s="9">
        <v>0.4</v>
      </c>
      <c r="DP15" s="3" t="s">
        <v>31</v>
      </c>
      <c r="DQ15" s="3" t="s">
        <v>31</v>
      </c>
      <c r="DR15" s="3" t="s">
        <v>31</v>
      </c>
      <c r="DS15" s="3" t="s">
        <v>31</v>
      </c>
      <c r="DT15" s="3" t="s">
        <v>31</v>
      </c>
      <c r="DU15" s="3" t="s">
        <v>31</v>
      </c>
      <c r="DV15" s="3" t="s">
        <v>31</v>
      </c>
      <c r="DW15" s="3" t="s">
        <v>31</v>
      </c>
      <c r="DX15" s="3" t="s">
        <v>31</v>
      </c>
      <c r="DY15" s="3" t="s">
        <v>31</v>
      </c>
      <c r="DZ15" s="3" t="s">
        <v>31</v>
      </c>
      <c r="EA15" s="3" t="s">
        <v>31</v>
      </c>
    </row>
    <row r="16" spans="1:131" x14ac:dyDescent="0.25">
      <c r="A16" s="2" t="s">
        <v>926</v>
      </c>
      <c r="B16" s="3" t="s">
        <v>31</v>
      </c>
      <c r="C16" s="3" t="s">
        <v>31</v>
      </c>
      <c r="D16" s="3" t="s">
        <v>31</v>
      </c>
      <c r="E16" s="3" t="s">
        <v>31</v>
      </c>
      <c r="F16" s="3" t="s">
        <v>31</v>
      </c>
      <c r="G16" s="3" t="s">
        <v>31</v>
      </c>
      <c r="H16" s="3" t="s">
        <v>31</v>
      </c>
      <c r="I16" s="3" t="s">
        <v>31</v>
      </c>
      <c r="J16" s="3" t="s">
        <v>31</v>
      </c>
      <c r="K16" s="3" t="s">
        <v>31</v>
      </c>
      <c r="L16" s="3" t="s">
        <v>31</v>
      </c>
      <c r="M16" s="3" t="s">
        <v>31</v>
      </c>
      <c r="N16" s="3" t="s">
        <v>31</v>
      </c>
      <c r="O16" s="3" t="s">
        <v>31</v>
      </c>
      <c r="P16" s="3" t="s">
        <v>31</v>
      </c>
      <c r="Q16" s="3" t="s">
        <v>31</v>
      </c>
      <c r="R16" s="3" t="s">
        <v>31</v>
      </c>
      <c r="S16" s="3" t="s">
        <v>31</v>
      </c>
      <c r="T16" s="3" t="s">
        <v>31</v>
      </c>
      <c r="U16" s="3" t="s">
        <v>31</v>
      </c>
      <c r="V16" s="3" t="s">
        <v>31</v>
      </c>
      <c r="W16" s="3" t="s">
        <v>31</v>
      </c>
      <c r="X16" s="3" t="s">
        <v>31</v>
      </c>
      <c r="Y16" s="3" t="s">
        <v>31</v>
      </c>
      <c r="Z16" s="3" t="s">
        <v>31</v>
      </c>
      <c r="AA16" s="3" t="s">
        <v>31</v>
      </c>
      <c r="AB16" s="3" t="s">
        <v>31</v>
      </c>
      <c r="AC16" s="3" t="s">
        <v>31</v>
      </c>
      <c r="AD16" s="3" t="s">
        <v>31</v>
      </c>
      <c r="AE16" s="3" t="s">
        <v>31</v>
      </c>
      <c r="AF16" s="3" t="s">
        <v>31</v>
      </c>
      <c r="AG16" s="3" t="s">
        <v>31</v>
      </c>
      <c r="AH16" s="3" t="s">
        <v>31</v>
      </c>
      <c r="AI16" s="3" t="s">
        <v>31</v>
      </c>
      <c r="AJ16" s="3" t="s">
        <v>31</v>
      </c>
      <c r="AK16" s="3" t="s">
        <v>31</v>
      </c>
      <c r="AL16" s="3" t="s">
        <v>31</v>
      </c>
      <c r="AM16" s="3" t="s">
        <v>31</v>
      </c>
      <c r="AN16" s="3" t="s">
        <v>31</v>
      </c>
      <c r="AO16" s="3" t="s">
        <v>31</v>
      </c>
      <c r="AP16" s="3" t="s">
        <v>31</v>
      </c>
      <c r="AQ16" s="3" t="s">
        <v>31</v>
      </c>
      <c r="AR16" s="3" t="s">
        <v>31</v>
      </c>
      <c r="AS16" s="3" t="s">
        <v>31</v>
      </c>
      <c r="AT16" s="3" t="s">
        <v>927</v>
      </c>
      <c r="AU16" s="3" t="s">
        <v>31</v>
      </c>
      <c r="AV16" s="3" t="s">
        <v>31</v>
      </c>
      <c r="AW16" s="3" t="s">
        <v>31</v>
      </c>
      <c r="AX16" s="3" t="s">
        <v>31</v>
      </c>
      <c r="AY16" s="3" t="s">
        <v>31</v>
      </c>
      <c r="AZ16" s="3" t="s">
        <v>31</v>
      </c>
      <c r="BA16" s="3" t="s">
        <v>31</v>
      </c>
      <c r="BB16" s="3" t="s">
        <v>31</v>
      </c>
      <c r="BC16" s="3" t="s">
        <v>31</v>
      </c>
      <c r="BD16" s="3" t="s">
        <v>31</v>
      </c>
      <c r="BE16" s="3" t="s">
        <v>928</v>
      </c>
      <c r="BF16" s="3" t="s">
        <v>31</v>
      </c>
      <c r="BG16" s="3" t="s">
        <v>31</v>
      </c>
      <c r="BH16" s="3" t="s">
        <v>31</v>
      </c>
      <c r="BI16" s="3" t="s">
        <v>31</v>
      </c>
      <c r="BJ16" s="3" t="s">
        <v>31</v>
      </c>
      <c r="BK16" s="3" t="s">
        <v>31</v>
      </c>
      <c r="BL16" s="3" t="s">
        <v>31</v>
      </c>
      <c r="BM16" s="3" t="s">
        <v>31</v>
      </c>
      <c r="BN16" s="3" t="s">
        <v>31</v>
      </c>
      <c r="BO16" s="3" t="s">
        <v>31</v>
      </c>
      <c r="BP16" s="3" t="s">
        <v>31</v>
      </c>
      <c r="BQ16" s="3" t="s">
        <v>31</v>
      </c>
      <c r="BR16" s="3" t="s">
        <v>31</v>
      </c>
      <c r="BS16" s="3" t="s">
        <v>31</v>
      </c>
      <c r="BT16" s="3" t="s">
        <v>31</v>
      </c>
      <c r="BU16" s="3" t="s">
        <v>31</v>
      </c>
      <c r="BV16" s="3" t="s">
        <v>31</v>
      </c>
      <c r="BW16" s="3" t="s">
        <v>31</v>
      </c>
      <c r="BX16" s="3" t="s">
        <v>31</v>
      </c>
      <c r="BY16" s="3" t="s">
        <v>31</v>
      </c>
      <c r="BZ16" s="3" t="s">
        <v>31</v>
      </c>
      <c r="CA16" s="3" t="s">
        <v>31</v>
      </c>
      <c r="CB16" s="3" t="s">
        <v>31</v>
      </c>
      <c r="CC16" s="3" t="s">
        <v>31</v>
      </c>
      <c r="CD16" s="3" t="s">
        <v>31</v>
      </c>
      <c r="CE16" s="3" t="s">
        <v>31</v>
      </c>
      <c r="CF16" s="3" t="s">
        <v>31</v>
      </c>
      <c r="CG16" s="3" t="s">
        <v>31</v>
      </c>
      <c r="CH16" s="3" t="s">
        <v>31</v>
      </c>
      <c r="CI16" s="3" t="s">
        <v>31</v>
      </c>
      <c r="CJ16" s="3" t="s">
        <v>31</v>
      </c>
      <c r="CK16" s="3" t="s">
        <v>31</v>
      </c>
      <c r="CL16" s="3" t="s">
        <v>31</v>
      </c>
      <c r="CM16" s="3" t="s">
        <v>31</v>
      </c>
      <c r="CN16" s="3" t="s">
        <v>31</v>
      </c>
      <c r="CO16" s="3" t="s">
        <v>31</v>
      </c>
      <c r="CP16" s="3" t="s">
        <v>31</v>
      </c>
      <c r="CQ16" s="3" t="s">
        <v>31</v>
      </c>
      <c r="CR16" s="3" t="s">
        <v>31</v>
      </c>
      <c r="CS16" s="3" t="s">
        <v>31</v>
      </c>
      <c r="CT16" s="3" t="s">
        <v>31</v>
      </c>
      <c r="CU16" s="3" t="s">
        <v>31</v>
      </c>
      <c r="CV16" s="3" t="s">
        <v>31</v>
      </c>
      <c r="CW16" s="3" t="s">
        <v>31</v>
      </c>
      <c r="CX16" s="3" t="s">
        <v>31</v>
      </c>
      <c r="CY16" s="3" t="s">
        <v>31</v>
      </c>
      <c r="CZ16" s="3" t="s">
        <v>31</v>
      </c>
      <c r="DA16" s="3" t="s">
        <v>31</v>
      </c>
      <c r="DB16" s="3" t="s">
        <v>31</v>
      </c>
      <c r="DC16" s="3" t="s">
        <v>31</v>
      </c>
      <c r="DD16" s="3" t="s">
        <v>31</v>
      </c>
      <c r="DE16" s="3" t="s">
        <v>31</v>
      </c>
      <c r="DF16" s="3" t="s">
        <v>31</v>
      </c>
      <c r="DG16" s="3" t="s">
        <v>31</v>
      </c>
      <c r="DH16" s="3" t="s">
        <v>31</v>
      </c>
      <c r="DI16" s="3" t="s">
        <v>31</v>
      </c>
      <c r="DJ16" s="3" t="s">
        <v>31</v>
      </c>
      <c r="DK16" s="3" t="s">
        <v>31</v>
      </c>
      <c r="DL16" s="3" t="s">
        <v>31</v>
      </c>
      <c r="DM16" s="3" t="s">
        <v>31</v>
      </c>
      <c r="DN16" s="3" t="s">
        <v>31</v>
      </c>
      <c r="DO16" s="3" t="s">
        <v>31</v>
      </c>
      <c r="DP16" s="3" t="s">
        <v>31</v>
      </c>
      <c r="DQ16" s="3" t="s">
        <v>31</v>
      </c>
      <c r="DR16" s="3" t="s">
        <v>31</v>
      </c>
      <c r="DS16" s="3" t="s">
        <v>31</v>
      </c>
      <c r="DT16" s="3" t="s">
        <v>31</v>
      </c>
      <c r="DU16" s="3" t="s">
        <v>31</v>
      </c>
      <c r="DV16" s="3" t="s">
        <v>31</v>
      </c>
      <c r="DW16" s="3" t="s">
        <v>31</v>
      </c>
      <c r="DX16" s="3" t="s">
        <v>31</v>
      </c>
      <c r="DY16" s="3" t="s">
        <v>31</v>
      </c>
      <c r="DZ16" s="3" t="s">
        <v>31</v>
      </c>
      <c r="EA16" s="3" t="s">
        <v>31</v>
      </c>
    </row>
    <row r="17" spans="1:131" x14ac:dyDescent="0.25">
      <c r="A17" s="2" t="s">
        <v>929</v>
      </c>
      <c r="B17" s="3" t="s">
        <v>31</v>
      </c>
      <c r="C17" s="3" t="s">
        <v>31</v>
      </c>
      <c r="D17" s="3" t="s">
        <v>31</v>
      </c>
      <c r="E17" s="3" t="s">
        <v>31</v>
      </c>
      <c r="F17" s="3" t="s">
        <v>31</v>
      </c>
      <c r="G17" s="3" t="s">
        <v>31</v>
      </c>
      <c r="H17" s="3" t="s">
        <v>31</v>
      </c>
      <c r="I17" s="3" t="s">
        <v>31</v>
      </c>
      <c r="J17" s="3" t="s">
        <v>31</v>
      </c>
      <c r="K17" s="3" t="s">
        <v>31</v>
      </c>
      <c r="L17" s="3" t="s">
        <v>31</v>
      </c>
      <c r="M17" s="3" t="s">
        <v>31</v>
      </c>
      <c r="N17" s="3" t="s">
        <v>31</v>
      </c>
      <c r="O17" s="3" t="s">
        <v>31</v>
      </c>
      <c r="P17" s="3" t="s">
        <v>31</v>
      </c>
      <c r="Q17" s="3" t="s">
        <v>31</v>
      </c>
      <c r="R17" s="3" t="s">
        <v>31</v>
      </c>
      <c r="S17" s="3" t="s">
        <v>31</v>
      </c>
      <c r="T17" s="3" t="s">
        <v>31</v>
      </c>
      <c r="U17" s="3" t="s">
        <v>31</v>
      </c>
      <c r="V17" s="3" t="s">
        <v>31</v>
      </c>
      <c r="W17" s="3" t="s">
        <v>31</v>
      </c>
      <c r="X17" s="3" t="s">
        <v>31</v>
      </c>
      <c r="Y17" s="3" t="s">
        <v>31</v>
      </c>
      <c r="Z17" s="3" t="s">
        <v>31</v>
      </c>
      <c r="AA17" s="3" t="s">
        <v>31</v>
      </c>
      <c r="AB17" s="3" t="s">
        <v>31</v>
      </c>
      <c r="AC17" s="3" t="s">
        <v>31</v>
      </c>
      <c r="AD17" s="3" t="s">
        <v>31</v>
      </c>
      <c r="AE17" s="3" t="s">
        <v>31</v>
      </c>
      <c r="AF17" s="3" t="s">
        <v>31</v>
      </c>
      <c r="AG17" s="3" t="s">
        <v>31</v>
      </c>
      <c r="AH17" s="3" t="s">
        <v>31</v>
      </c>
      <c r="AI17" s="3" t="s">
        <v>31</v>
      </c>
      <c r="AJ17" s="3" t="s">
        <v>31</v>
      </c>
      <c r="AK17" s="3" t="s">
        <v>31</v>
      </c>
      <c r="AL17" s="3" t="s">
        <v>31</v>
      </c>
      <c r="AM17" s="3" t="s">
        <v>31</v>
      </c>
      <c r="AN17" s="3" t="s">
        <v>31</v>
      </c>
      <c r="AO17" s="3" t="s">
        <v>31</v>
      </c>
      <c r="AP17" s="3" t="s">
        <v>31</v>
      </c>
      <c r="AQ17" s="3" t="s">
        <v>31</v>
      </c>
      <c r="AR17" s="3" t="s">
        <v>31</v>
      </c>
      <c r="AS17" s="3" t="s">
        <v>31</v>
      </c>
      <c r="AT17" s="3" t="s">
        <v>31</v>
      </c>
      <c r="AU17" s="3" t="s">
        <v>927</v>
      </c>
      <c r="AV17" s="3" t="s">
        <v>31</v>
      </c>
      <c r="AW17" s="3" t="s">
        <v>31</v>
      </c>
      <c r="AX17" s="3" t="s">
        <v>31</v>
      </c>
      <c r="AY17" s="3" t="s">
        <v>31</v>
      </c>
      <c r="AZ17" s="3" t="s">
        <v>928</v>
      </c>
      <c r="BA17" s="3" t="s">
        <v>928</v>
      </c>
      <c r="BB17" s="3" t="s">
        <v>31</v>
      </c>
      <c r="BC17" s="3" t="s">
        <v>928</v>
      </c>
      <c r="BD17" s="3" t="s">
        <v>31</v>
      </c>
      <c r="BE17" s="3" t="s">
        <v>31</v>
      </c>
      <c r="BF17" s="3" t="s">
        <v>31</v>
      </c>
      <c r="BG17" s="3" t="s">
        <v>31</v>
      </c>
      <c r="BH17" s="3" t="s">
        <v>31</v>
      </c>
      <c r="BI17" s="3" t="s">
        <v>31</v>
      </c>
      <c r="BJ17" s="3" t="s">
        <v>31</v>
      </c>
      <c r="BK17" s="3" t="s">
        <v>31</v>
      </c>
      <c r="BL17" s="3" t="s">
        <v>31</v>
      </c>
      <c r="BM17" s="3" t="s">
        <v>31</v>
      </c>
      <c r="BN17" s="3" t="s">
        <v>31</v>
      </c>
      <c r="BO17" s="3" t="s">
        <v>31</v>
      </c>
      <c r="BP17" s="3" t="s">
        <v>31</v>
      </c>
      <c r="BQ17" s="3" t="s">
        <v>31</v>
      </c>
      <c r="BR17" s="3" t="s">
        <v>31</v>
      </c>
      <c r="BS17" s="3" t="s">
        <v>31</v>
      </c>
      <c r="BT17" s="3" t="s">
        <v>31</v>
      </c>
      <c r="BU17" s="3" t="s">
        <v>31</v>
      </c>
      <c r="BV17" s="3" t="s">
        <v>31</v>
      </c>
      <c r="BW17" s="3" t="s">
        <v>31</v>
      </c>
      <c r="BX17" s="3" t="s">
        <v>31</v>
      </c>
      <c r="BY17" s="3" t="s">
        <v>31</v>
      </c>
      <c r="BZ17" s="3" t="s">
        <v>31</v>
      </c>
      <c r="CA17" s="3" t="s">
        <v>31</v>
      </c>
      <c r="CB17" s="3" t="s">
        <v>31</v>
      </c>
      <c r="CC17" s="3" t="s">
        <v>31</v>
      </c>
      <c r="CD17" s="3" t="s">
        <v>31</v>
      </c>
      <c r="CE17" s="3" t="s">
        <v>31</v>
      </c>
      <c r="CF17" s="3" t="s">
        <v>31</v>
      </c>
      <c r="CG17" s="3" t="s">
        <v>31</v>
      </c>
      <c r="CH17" s="3" t="s">
        <v>31</v>
      </c>
      <c r="CI17" s="3" t="s">
        <v>31</v>
      </c>
      <c r="CJ17" s="3" t="s">
        <v>31</v>
      </c>
      <c r="CK17" s="3" t="s">
        <v>31</v>
      </c>
      <c r="CL17" s="3" t="s">
        <v>31</v>
      </c>
      <c r="CM17" s="3" t="s">
        <v>31</v>
      </c>
      <c r="CN17" s="3" t="s">
        <v>31</v>
      </c>
      <c r="CO17" s="3" t="s">
        <v>31</v>
      </c>
      <c r="CP17" s="3" t="s">
        <v>31</v>
      </c>
      <c r="CQ17" s="3" t="s">
        <v>31</v>
      </c>
      <c r="CR17" s="3" t="s">
        <v>31</v>
      </c>
      <c r="CS17" s="3" t="s">
        <v>31</v>
      </c>
      <c r="CT17" s="3" t="s">
        <v>31</v>
      </c>
      <c r="CU17" s="3" t="s">
        <v>31</v>
      </c>
      <c r="CV17" s="3" t="s">
        <v>31</v>
      </c>
      <c r="CW17" s="3" t="s">
        <v>31</v>
      </c>
      <c r="CX17" s="3" t="s">
        <v>31</v>
      </c>
      <c r="CY17" s="3" t="s">
        <v>31</v>
      </c>
      <c r="CZ17" s="3" t="s">
        <v>31</v>
      </c>
      <c r="DA17" s="3" t="s">
        <v>31</v>
      </c>
      <c r="DB17" s="3" t="s">
        <v>31</v>
      </c>
      <c r="DC17" s="3" t="s">
        <v>31</v>
      </c>
      <c r="DD17" s="3" t="s">
        <v>31</v>
      </c>
      <c r="DE17" s="3" t="s">
        <v>31</v>
      </c>
      <c r="DF17" s="3" t="s">
        <v>31</v>
      </c>
      <c r="DG17" s="3" t="s">
        <v>31</v>
      </c>
      <c r="DH17" s="3" t="s">
        <v>31</v>
      </c>
      <c r="DI17" s="3" t="s">
        <v>31</v>
      </c>
      <c r="DJ17" s="3" t="s">
        <v>31</v>
      </c>
      <c r="DK17" s="3" t="s">
        <v>31</v>
      </c>
      <c r="DL17" s="3" t="s">
        <v>31</v>
      </c>
      <c r="DM17" s="3" t="s">
        <v>31</v>
      </c>
      <c r="DN17" s="3" t="s">
        <v>31</v>
      </c>
      <c r="DO17" s="3" t="s">
        <v>31</v>
      </c>
      <c r="DP17" s="3" t="s">
        <v>31</v>
      </c>
      <c r="DQ17" s="3" t="s">
        <v>31</v>
      </c>
      <c r="DR17" s="3" t="s">
        <v>31</v>
      </c>
      <c r="DS17" s="3" t="s">
        <v>31</v>
      </c>
      <c r="DT17" s="3" t="s">
        <v>31</v>
      </c>
      <c r="DU17" s="3" t="s">
        <v>31</v>
      </c>
      <c r="DV17" s="3" t="s">
        <v>31</v>
      </c>
      <c r="DW17" s="3" t="s">
        <v>31</v>
      </c>
      <c r="DX17" s="3" t="s">
        <v>31</v>
      </c>
      <c r="DY17" s="3" t="s">
        <v>31</v>
      </c>
      <c r="DZ17" s="3" t="s">
        <v>31</v>
      </c>
      <c r="EA17" s="3" t="s">
        <v>31</v>
      </c>
    </row>
    <row r="18" spans="1:131" ht="30" x14ac:dyDescent="0.25">
      <c r="A18" s="2" t="s">
        <v>930</v>
      </c>
      <c r="B18" s="3" t="s">
        <v>31</v>
      </c>
      <c r="C18" s="3" t="s">
        <v>31</v>
      </c>
      <c r="D18" s="3" t="s">
        <v>31</v>
      </c>
      <c r="E18" s="3" t="s">
        <v>31</v>
      </c>
      <c r="F18" s="3" t="s">
        <v>31</v>
      </c>
      <c r="G18" s="3" t="s">
        <v>31</v>
      </c>
      <c r="H18" s="3" t="s">
        <v>31</v>
      </c>
      <c r="I18" s="3" t="s">
        <v>31</v>
      </c>
      <c r="J18" s="3" t="s">
        <v>31</v>
      </c>
      <c r="K18" s="3" t="s">
        <v>31</v>
      </c>
      <c r="L18" s="3" t="s">
        <v>31</v>
      </c>
      <c r="M18" s="3" t="s">
        <v>31</v>
      </c>
      <c r="N18" s="3" t="s">
        <v>31</v>
      </c>
      <c r="O18" s="3" t="s">
        <v>31</v>
      </c>
      <c r="P18" s="3" t="s">
        <v>31</v>
      </c>
      <c r="Q18" s="3" t="s">
        <v>31</v>
      </c>
      <c r="R18" s="3" t="s">
        <v>31</v>
      </c>
      <c r="S18" s="3" t="s">
        <v>31</v>
      </c>
      <c r="T18" s="3" t="s">
        <v>31</v>
      </c>
      <c r="U18" s="3" t="s">
        <v>31</v>
      </c>
      <c r="V18" s="3" t="s">
        <v>31</v>
      </c>
      <c r="W18" s="3" t="s">
        <v>31</v>
      </c>
      <c r="X18" s="3" t="s">
        <v>31</v>
      </c>
      <c r="Y18" s="3" t="s">
        <v>31</v>
      </c>
      <c r="Z18" s="3" t="s">
        <v>31</v>
      </c>
      <c r="AA18" s="3" t="s">
        <v>31</v>
      </c>
      <c r="AB18" s="3" t="s">
        <v>31</v>
      </c>
      <c r="AC18" s="3" t="s">
        <v>31</v>
      </c>
      <c r="AD18" s="3" t="s">
        <v>31</v>
      </c>
      <c r="AE18" s="3" t="s">
        <v>31</v>
      </c>
      <c r="AF18" s="3" t="s">
        <v>31</v>
      </c>
      <c r="AG18" s="5">
        <v>4749998</v>
      </c>
      <c r="AH18" s="3" t="s">
        <v>31</v>
      </c>
      <c r="AI18" s="3" t="s">
        <v>31</v>
      </c>
      <c r="AJ18" s="3" t="s">
        <v>31</v>
      </c>
      <c r="AK18" s="3" t="s">
        <v>31</v>
      </c>
      <c r="AL18" s="3" t="s">
        <v>31</v>
      </c>
      <c r="AM18" s="3" t="s">
        <v>31</v>
      </c>
      <c r="AN18" s="3" t="s">
        <v>31</v>
      </c>
      <c r="AO18" s="3" t="s">
        <v>31</v>
      </c>
      <c r="AP18" s="3" t="s">
        <v>31</v>
      </c>
      <c r="AQ18" s="3" t="s">
        <v>31</v>
      </c>
      <c r="AR18" s="3" t="s">
        <v>31</v>
      </c>
      <c r="AS18" s="3" t="s">
        <v>31</v>
      </c>
      <c r="AT18" s="3" t="s">
        <v>31</v>
      </c>
      <c r="AU18" s="3" t="s">
        <v>31</v>
      </c>
      <c r="AV18" s="3" t="s">
        <v>31</v>
      </c>
      <c r="AW18" s="3" t="s">
        <v>31</v>
      </c>
      <c r="AX18" s="3" t="s">
        <v>31</v>
      </c>
      <c r="AY18" s="3" t="s">
        <v>31</v>
      </c>
      <c r="AZ18" s="3" t="s">
        <v>31</v>
      </c>
      <c r="BA18" s="3" t="s">
        <v>31</v>
      </c>
      <c r="BB18" s="3" t="s">
        <v>31</v>
      </c>
      <c r="BC18" s="3" t="s">
        <v>31</v>
      </c>
      <c r="BD18" s="3" t="s">
        <v>31</v>
      </c>
      <c r="BE18" s="3" t="s">
        <v>31</v>
      </c>
      <c r="BF18" s="3" t="s">
        <v>31</v>
      </c>
      <c r="BG18" s="3" t="s">
        <v>31</v>
      </c>
      <c r="BH18" s="3" t="s">
        <v>31</v>
      </c>
      <c r="BI18" s="3" t="s">
        <v>31</v>
      </c>
      <c r="BJ18" s="3" t="s">
        <v>31</v>
      </c>
      <c r="BK18" s="3" t="s">
        <v>31</v>
      </c>
      <c r="BL18" s="3" t="s">
        <v>31</v>
      </c>
      <c r="BM18" s="3" t="s">
        <v>31</v>
      </c>
      <c r="BN18" s="3" t="s">
        <v>31</v>
      </c>
      <c r="BO18" s="3" t="s">
        <v>31</v>
      </c>
      <c r="BP18" s="3" t="s">
        <v>31</v>
      </c>
      <c r="BQ18" s="3" t="s">
        <v>31</v>
      </c>
      <c r="BR18" s="3" t="s">
        <v>31</v>
      </c>
      <c r="BS18" s="3" t="s">
        <v>31</v>
      </c>
      <c r="BT18" s="3" t="s">
        <v>31</v>
      </c>
      <c r="BU18" s="3" t="s">
        <v>31</v>
      </c>
      <c r="BV18" s="3" t="s">
        <v>31</v>
      </c>
      <c r="BW18" s="3" t="s">
        <v>31</v>
      </c>
      <c r="BX18" s="3" t="s">
        <v>31</v>
      </c>
      <c r="BY18" s="3" t="s">
        <v>31</v>
      </c>
      <c r="BZ18" s="3" t="s">
        <v>31</v>
      </c>
      <c r="CA18" s="3" t="s">
        <v>31</v>
      </c>
      <c r="CB18" s="3" t="s">
        <v>31</v>
      </c>
      <c r="CC18" s="3" t="s">
        <v>31</v>
      </c>
      <c r="CD18" s="3" t="s">
        <v>31</v>
      </c>
      <c r="CE18" s="3" t="s">
        <v>31</v>
      </c>
      <c r="CF18" s="3" t="s">
        <v>31</v>
      </c>
      <c r="CG18" s="3" t="s">
        <v>31</v>
      </c>
      <c r="CH18" s="3" t="s">
        <v>31</v>
      </c>
      <c r="CI18" s="3" t="s">
        <v>31</v>
      </c>
      <c r="CJ18" s="3" t="s">
        <v>31</v>
      </c>
      <c r="CK18" s="3" t="s">
        <v>31</v>
      </c>
      <c r="CL18" s="3" t="s">
        <v>31</v>
      </c>
      <c r="CM18" s="3" t="s">
        <v>31</v>
      </c>
      <c r="CN18" s="3" t="s">
        <v>31</v>
      </c>
      <c r="CO18" s="3" t="s">
        <v>31</v>
      </c>
      <c r="CP18" s="3" t="s">
        <v>31</v>
      </c>
      <c r="CQ18" s="3" t="s">
        <v>31</v>
      </c>
      <c r="CR18" s="3" t="s">
        <v>31</v>
      </c>
      <c r="CS18" s="3" t="s">
        <v>31</v>
      </c>
      <c r="CT18" s="3" t="s">
        <v>31</v>
      </c>
      <c r="CU18" s="3" t="s">
        <v>31</v>
      </c>
      <c r="CV18" s="3" t="s">
        <v>31</v>
      </c>
      <c r="CW18" s="3" t="s">
        <v>31</v>
      </c>
      <c r="CX18" s="3" t="s">
        <v>31</v>
      </c>
      <c r="CY18" s="3" t="s">
        <v>31</v>
      </c>
      <c r="CZ18" s="3" t="s">
        <v>31</v>
      </c>
      <c r="DA18" s="3" t="s">
        <v>31</v>
      </c>
      <c r="DB18" s="3" t="s">
        <v>31</v>
      </c>
      <c r="DC18" s="3" t="s">
        <v>31</v>
      </c>
      <c r="DD18" s="3" t="s">
        <v>31</v>
      </c>
      <c r="DE18" s="3" t="s">
        <v>31</v>
      </c>
      <c r="DF18" s="3" t="s">
        <v>31</v>
      </c>
      <c r="DG18" s="3" t="s">
        <v>31</v>
      </c>
      <c r="DH18" s="3" t="s">
        <v>31</v>
      </c>
      <c r="DI18" s="3" t="s">
        <v>31</v>
      </c>
      <c r="DJ18" s="3" t="s">
        <v>31</v>
      </c>
      <c r="DK18" s="3" t="s">
        <v>31</v>
      </c>
      <c r="DL18" s="3" t="s">
        <v>31</v>
      </c>
      <c r="DM18" s="3" t="s">
        <v>31</v>
      </c>
      <c r="DN18" s="3" t="s">
        <v>31</v>
      </c>
      <c r="DO18" s="3" t="s">
        <v>31</v>
      </c>
      <c r="DP18" s="3" t="s">
        <v>31</v>
      </c>
      <c r="DQ18" s="3" t="s">
        <v>31</v>
      </c>
      <c r="DR18" s="3" t="s">
        <v>31</v>
      </c>
      <c r="DS18" s="3" t="s">
        <v>31</v>
      </c>
      <c r="DT18" s="3" t="s">
        <v>31</v>
      </c>
      <c r="DU18" s="3" t="s">
        <v>31</v>
      </c>
      <c r="DV18" s="3" t="s">
        <v>31</v>
      </c>
      <c r="DW18" s="5">
        <v>4600000</v>
      </c>
      <c r="DX18" s="3" t="s">
        <v>31</v>
      </c>
      <c r="DY18" s="3" t="s">
        <v>31</v>
      </c>
      <c r="DZ18" s="3" t="s">
        <v>31</v>
      </c>
      <c r="EA18" s="3" t="s">
        <v>31</v>
      </c>
    </row>
    <row r="19" spans="1:131" ht="45" x14ac:dyDescent="0.25">
      <c r="A19" s="2" t="s">
        <v>785</v>
      </c>
      <c r="B19" s="3" t="s">
        <v>31</v>
      </c>
      <c r="C19" s="3" t="s">
        <v>31</v>
      </c>
      <c r="D19" s="3" t="s">
        <v>31</v>
      </c>
      <c r="E19" s="3" t="s">
        <v>31</v>
      </c>
      <c r="F19" s="3" t="s">
        <v>31</v>
      </c>
      <c r="G19" s="3" t="s">
        <v>31</v>
      </c>
      <c r="H19" s="3" t="s">
        <v>31</v>
      </c>
      <c r="I19" s="3" t="s">
        <v>31</v>
      </c>
      <c r="J19" s="3" t="s">
        <v>31</v>
      </c>
      <c r="K19" s="3" t="s">
        <v>31</v>
      </c>
      <c r="L19" s="3" t="s">
        <v>31</v>
      </c>
      <c r="M19" s="3" t="s">
        <v>31</v>
      </c>
      <c r="N19" s="3" t="s">
        <v>31</v>
      </c>
      <c r="O19" s="5">
        <v>-240000</v>
      </c>
      <c r="P19" s="5">
        <v>-1242500</v>
      </c>
      <c r="Q19" s="3" t="s">
        <v>31</v>
      </c>
      <c r="R19" s="3" t="s">
        <v>31</v>
      </c>
      <c r="S19" s="3" t="s">
        <v>31</v>
      </c>
      <c r="T19" s="3" t="s">
        <v>31</v>
      </c>
      <c r="U19" s="3" t="s">
        <v>31</v>
      </c>
      <c r="V19" s="3" t="s">
        <v>31</v>
      </c>
      <c r="W19" s="3" t="s">
        <v>31</v>
      </c>
      <c r="X19" s="3" t="s">
        <v>31</v>
      </c>
      <c r="Y19" s="3" t="s">
        <v>31</v>
      </c>
      <c r="Z19" s="3" t="s">
        <v>31</v>
      </c>
      <c r="AA19" s="3" t="s">
        <v>31</v>
      </c>
      <c r="AB19" s="3" t="s">
        <v>31</v>
      </c>
      <c r="AC19" s="3" t="s">
        <v>31</v>
      </c>
      <c r="AD19" s="3" t="s">
        <v>31</v>
      </c>
      <c r="AE19" s="3" t="s">
        <v>31</v>
      </c>
      <c r="AF19" s="3" t="s">
        <v>31</v>
      </c>
      <c r="AG19" s="3" t="s">
        <v>31</v>
      </c>
      <c r="AH19" s="3" t="s">
        <v>31</v>
      </c>
      <c r="AI19" s="5">
        <v>200000</v>
      </c>
      <c r="AJ19" s="3" t="s">
        <v>31</v>
      </c>
      <c r="AK19" s="3" t="s">
        <v>31</v>
      </c>
      <c r="AL19" s="3" t="s">
        <v>31</v>
      </c>
      <c r="AM19" s="3" t="s">
        <v>31</v>
      </c>
      <c r="AN19" s="3" t="s">
        <v>31</v>
      </c>
      <c r="AO19" s="3" t="s">
        <v>31</v>
      </c>
      <c r="AP19" s="5">
        <v>666667</v>
      </c>
      <c r="AQ19" s="3" t="s">
        <v>31</v>
      </c>
      <c r="AR19" s="3" t="s">
        <v>31</v>
      </c>
      <c r="AS19" s="3" t="s">
        <v>31</v>
      </c>
      <c r="AT19" s="3" t="s">
        <v>31</v>
      </c>
      <c r="AU19" s="3" t="s">
        <v>31</v>
      </c>
      <c r="AV19" s="3" t="s">
        <v>31</v>
      </c>
      <c r="AW19" s="3" t="s">
        <v>31</v>
      </c>
      <c r="AX19" s="3" t="s">
        <v>31</v>
      </c>
      <c r="AY19" s="5">
        <v>200000</v>
      </c>
      <c r="AZ19" s="3" t="s">
        <v>31</v>
      </c>
      <c r="BA19" s="3" t="s">
        <v>31</v>
      </c>
      <c r="BB19" s="3" t="s">
        <v>31</v>
      </c>
      <c r="BC19" s="3" t="s">
        <v>31</v>
      </c>
      <c r="BD19" s="5">
        <v>75000</v>
      </c>
      <c r="BE19" s="3" t="s">
        <v>31</v>
      </c>
      <c r="BF19" s="3" t="s">
        <v>31</v>
      </c>
      <c r="BG19" s="3" t="s">
        <v>31</v>
      </c>
      <c r="BH19" s="3" t="s">
        <v>31</v>
      </c>
      <c r="BI19" s="3" t="s">
        <v>31</v>
      </c>
      <c r="BJ19" s="3" t="s">
        <v>31</v>
      </c>
      <c r="BK19" s="5">
        <v>75000</v>
      </c>
      <c r="BL19" s="5">
        <v>40000</v>
      </c>
      <c r="BM19" s="3" t="s">
        <v>31</v>
      </c>
      <c r="BN19" s="5">
        <v>183334</v>
      </c>
      <c r="BO19" s="5">
        <v>133334</v>
      </c>
      <c r="BP19" s="3" t="s">
        <v>31</v>
      </c>
      <c r="BQ19" s="3" t="s">
        <v>31</v>
      </c>
      <c r="BR19" s="3" t="s">
        <v>31</v>
      </c>
      <c r="BS19" s="3" t="s">
        <v>31</v>
      </c>
      <c r="BT19" s="3" t="s">
        <v>31</v>
      </c>
      <c r="BU19" s="3" t="s">
        <v>31</v>
      </c>
      <c r="BV19" s="3" t="s">
        <v>31</v>
      </c>
      <c r="BW19" s="3" t="s">
        <v>31</v>
      </c>
      <c r="BX19" s="5">
        <v>140000</v>
      </c>
      <c r="BY19" s="5">
        <v>20000</v>
      </c>
      <c r="BZ19" s="3" t="s">
        <v>31</v>
      </c>
      <c r="CA19" s="3" t="s">
        <v>31</v>
      </c>
      <c r="CB19" s="5">
        <v>300000</v>
      </c>
      <c r="CC19" s="5">
        <v>300000</v>
      </c>
      <c r="CD19" s="3" t="s">
        <v>31</v>
      </c>
      <c r="CE19" s="3" t="s">
        <v>31</v>
      </c>
      <c r="CF19" s="3" t="s">
        <v>31</v>
      </c>
      <c r="CG19" s="5">
        <v>200000</v>
      </c>
      <c r="CH19" s="5">
        <v>100000</v>
      </c>
      <c r="CI19" s="5">
        <v>60000</v>
      </c>
      <c r="CJ19" s="5">
        <v>160000</v>
      </c>
      <c r="CK19" s="5">
        <v>20000</v>
      </c>
      <c r="CL19" s="3" t="s">
        <v>31</v>
      </c>
      <c r="CM19" s="5">
        <v>970000</v>
      </c>
      <c r="CN19" s="3" t="s">
        <v>31</v>
      </c>
      <c r="CO19" s="3" t="s">
        <v>31</v>
      </c>
      <c r="CP19" s="3" t="s">
        <v>31</v>
      </c>
      <c r="CQ19" s="3" t="s">
        <v>31</v>
      </c>
      <c r="CR19" s="3" t="s">
        <v>31</v>
      </c>
      <c r="CS19" s="3" t="s">
        <v>31</v>
      </c>
      <c r="CT19" s="3" t="s">
        <v>31</v>
      </c>
      <c r="CU19" s="3" t="s">
        <v>31</v>
      </c>
      <c r="CV19" s="3" t="s">
        <v>31</v>
      </c>
      <c r="CW19" s="3" t="s">
        <v>31</v>
      </c>
      <c r="CX19" s="3" t="s">
        <v>31</v>
      </c>
      <c r="CY19" s="3" t="s">
        <v>31</v>
      </c>
      <c r="CZ19" s="3" t="s">
        <v>31</v>
      </c>
      <c r="DA19" s="3" t="s">
        <v>31</v>
      </c>
      <c r="DB19" s="5">
        <v>12500</v>
      </c>
      <c r="DC19" s="3" t="s">
        <v>31</v>
      </c>
      <c r="DD19" s="3" t="s">
        <v>31</v>
      </c>
      <c r="DE19" s="3" t="s">
        <v>31</v>
      </c>
      <c r="DF19" s="3" t="s">
        <v>31</v>
      </c>
      <c r="DG19" s="3" t="s">
        <v>31</v>
      </c>
      <c r="DH19" s="3" t="s">
        <v>31</v>
      </c>
      <c r="DI19" s="3" t="s">
        <v>31</v>
      </c>
      <c r="DJ19" s="3" t="s">
        <v>31</v>
      </c>
      <c r="DK19" s="3" t="s">
        <v>31</v>
      </c>
      <c r="DL19" s="3" t="s">
        <v>31</v>
      </c>
      <c r="DM19" s="3" t="s">
        <v>31</v>
      </c>
      <c r="DN19" s="3" t="s">
        <v>31</v>
      </c>
      <c r="DO19" s="3" t="s">
        <v>31</v>
      </c>
      <c r="DP19" s="3" t="s">
        <v>31</v>
      </c>
      <c r="DQ19" s="3" t="s">
        <v>31</v>
      </c>
      <c r="DR19" s="3" t="s">
        <v>31</v>
      </c>
      <c r="DS19" s="3" t="s">
        <v>31</v>
      </c>
      <c r="DT19" s="3" t="s">
        <v>31</v>
      </c>
      <c r="DU19" s="3" t="s">
        <v>31</v>
      </c>
      <c r="DV19" s="3" t="s">
        <v>31</v>
      </c>
      <c r="DW19" s="3" t="s">
        <v>31</v>
      </c>
      <c r="DX19" s="3" t="s">
        <v>31</v>
      </c>
      <c r="DY19" s="3" t="s">
        <v>31</v>
      </c>
      <c r="DZ19" s="3" t="s">
        <v>31</v>
      </c>
      <c r="EA19" s="3" t="s">
        <v>31</v>
      </c>
    </row>
    <row r="20" spans="1:131" ht="30" x14ac:dyDescent="0.25">
      <c r="A20" s="2" t="s">
        <v>784</v>
      </c>
      <c r="B20" s="3" t="s">
        <v>31</v>
      </c>
      <c r="C20" s="3" t="s">
        <v>31</v>
      </c>
      <c r="D20" s="3" t="s">
        <v>31</v>
      </c>
      <c r="E20" s="3" t="s">
        <v>31</v>
      </c>
      <c r="F20" s="3" t="s">
        <v>31</v>
      </c>
      <c r="G20" s="3" t="s">
        <v>31</v>
      </c>
      <c r="H20" s="3" t="s">
        <v>31</v>
      </c>
      <c r="I20" s="3" t="s">
        <v>31</v>
      </c>
      <c r="J20" s="3" t="s">
        <v>31</v>
      </c>
      <c r="K20" s="3" t="s">
        <v>31</v>
      </c>
      <c r="L20" s="3" t="s">
        <v>31</v>
      </c>
      <c r="M20" s="3" t="s">
        <v>31</v>
      </c>
      <c r="N20" s="3">
        <v>0</v>
      </c>
      <c r="O20" s="3">
        <v>0</v>
      </c>
      <c r="P20" s="5">
        <v>478700</v>
      </c>
      <c r="Q20" s="3" t="s">
        <v>31</v>
      </c>
      <c r="R20" s="3" t="s">
        <v>31</v>
      </c>
      <c r="S20" s="3" t="s">
        <v>31</v>
      </c>
      <c r="T20" s="3" t="s">
        <v>31</v>
      </c>
      <c r="U20" s="3" t="s">
        <v>31</v>
      </c>
      <c r="V20" s="3" t="s">
        <v>31</v>
      </c>
      <c r="W20" s="3" t="s">
        <v>31</v>
      </c>
      <c r="X20" s="3" t="s">
        <v>31</v>
      </c>
      <c r="Y20" s="3" t="s">
        <v>31</v>
      </c>
      <c r="Z20" s="3" t="s">
        <v>31</v>
      </c>
      <c r="AA20" s="3" t="s">
        <v>31</v>
      </c>
      <c r="AB20" s="3" t="s">
        <v>31</v>
      </c>
      <c r="AC20" s="3" t="s">
        <v>31</v>
      </c>
      <c r="AD20" s="3" t="s">
        <v>31</v>
      </c>
      <c r="AE20" s="3" t="s">
        <v>31</v>
      </c>
      <c r="AF20" s="3" t="s">
        <v>31</v>
      </c>
      <c r="AG20" s="3" t="s">
        <v>31</v>
      </c>
      <c r="AH20" s="3" t="s">
        <v>31</v>
      </c>
      <c r="AI20" s="5">
        <v>50000</v>
      </c>
      <c r="AJ20" s="3" t="s">
        <v>31</v>
      </c>
      <c r="AK20" s="3" t="s">
        <v>31</v>
      </c>
      <c r="AL20" s="3" t="s">
        <v>31</v>
      </c>
      <c r="AM20" s="3" t="s">
        <v>31</v>
      </c>
      <c r="AN20" s="3" t="s">
        <v>31</v>
      </c>
      <c r="AO20" s="3" t="s">
        <v>31</v>
      </c>
      <c r="AP20" s="5">
        <v>214667</v>
      </c>
      <c r="AQ20" s="3" t="s">
        <v>31</v>
      </c>
      <c r="AR20" s="3" t="s">
        <v>31</v>
      </c>
      <c r="AS20" s="3" t="s">
        <v>31</v>
      </c>
      <c r="AT20" s="3" t="s">
        <v>31</v>
      </c>
      <c r="AU20" s="3" t="s">
        <v>31</v>
      </c>
      <c r="AV20" s="3" t="s">
        <v>31</v>
      </c>
      <c r="AW20" s="3" t="s">
        <v>31</v>
      </c>
      <c r="AX20" s="3" t="s">
        <v>31</v>
      </c>
      <c r="AY20" s="3" t="s">
        <v>31</v>
      </c>
      <c r="AZ20" s="3" t="s">
        <v>31</v>
      </c>
      <c r="BA20" s="3" t="s">
        <v>31</v>
      </c>
      <c r="BB20" s="3" t="s">
        <v>31</v>
      </c>
      <c r="BC20" s="3" t="s">
        <v>31</v>
      </c>
      <c r="BD20" s="3" t="s">
        <v>31</v>
      </c>
      <c r="BE20" s="3" t="s">
        <v>31</v>
      </c>
      <c r="BF20" s="3" t="s">
        <v>31</v>
      </c>
      <c r="BG20" s="3" t="s">
        <v>31</v>
      </c>
      <c r="BH20" s="3" t="s">
        <v>31</v>
      </c>
      <c r="BI20" s="3" t="s">
        <v>31</v>
      </c>
      <c r="BJ20" s="3" t="s">
        <v>31</v>
      </c>
      <c r="BK20" s="3" t="s">
        <v>31</v>
      </c>
      <c r="BL20" s="3" t="s">
        <v>31</v>
      </c>
      <c r="BM20" s="3" t="s">
        <v>31</v>
      </c>
      <c r="BN20" s="3" t="s">
        <v>31</v>
      </c>
      <c r="BO20" s="3" t="s">
        <v>31</v>
      </c>
      <c r="BP20" s="3" t="s">
        <v>31</v>
      </c>
      <c r="BQ20" s="3" t="s">
        <v>31</v>
      </c>
      <c r="BR20" s="3" t="s">
        <v>31</v>
      </c>
      <c r="BS20" s="3" t="s">
        <v>31</v>
      </c>
      <c r="BT20" s="3" t="s">
        <v>31</v>
      </c>
      <c r="BU20" s="3" t="s">
        <v>31</v>
      </c>
      <c r="BV20" s="3" t="s">
        <v>31</v>
      </c>
      <c r="BW20" s="3" t="s">
        <v>31</v>
      </c>
      <c r="BX20" s="3" t="s">
        <v>31</v>
      </c>
      <c r="BY20" s="3" t="s">
        <v>31</v>
      </c>
      <c r="BZ20" s="3" t="s">
        <v>31</v>
      </c>
      <c r="CA20" s="3" t="s">
        <v>31</v>
      </c>
      <c r="CB20" s="3" t="s">
        <v>31</v>
      </c>
      <c r="CC20" s="3" t="s">
        <v>31</v>
      </c>
      <c r="CD20" s="3" t="s">
        <v>31</v>
      </c>
      <c r="CE20" s="3" t="s">
        <v>31</v>
      </c>
      <c r="CF20" s="3" t="s">
        <v>31</v>
      </c>
      <c r="CG20" s="3" t="s">
        <v>31</v>
      </c>
      <c r="CH20" s="3" t="s">
        <v>31</v>
      </c>
      <c r="CI20" s="3" t="s">
        <v>31</v>
      </c>
      <c r="CJ20" s="3" t="s">
        <v>31</v>
      </c>
      <c r="CK20" s="3" t="s">
        <v>31</v>
      </c>
      <c r="CL20" s="3" t="s">
        <v>31</v>
      </c>
      <c r="CM20" s="3" t="s">
        <v>31</v>
      </c>
      <c r="CN20" s="3" t="s">
        <v>31</v>
      </c>
      <c r="CO20" s="3" t="s">
        <v>31</v>
      </c>
      <c r="CP20" s="3" t="s">
        <v>31</v>
      </c>
      <c r="CQ20" s="3" t="s">
        <v>31</v>
      </c>
      <c r="CR20" s="3" t="s">
        <v>31</v>
      </c>
      <c r="CS20" s="3" t="s">
        <v>31</v>
      </c>
      <c r="CT20" s="3" t="s">
        <v>31</v>
      </c>
      <c r="CU20" s="3" t="s">
        <v>31</v>
      </c>
      <c r="CV20" s="3" t="s">
        <v>31</v>
      </c>
      <c r="CW20" s="3" t="s">
        <v>31</v>
      </c>
      <c r="CX20" s="3" t="s">
        <v>31</v>
      </c>
      <c r="CY20" s="3" t="s">
        <v>31</v>
      </c>
      <c r="CZ20" s="3" t="s">
        <v>31</v>
      </c>
      <c r="DA20" s="3" t="s">
        <v>31</v>
      </c>
      <c r="DB20" s="3" t="s">
        <v>31</v>
      </c>
      <c r="DC20" s="3" t="s">
        <v>31</v>
      </c>
      <c r="DD20" s="3" t="s">
        <v>31</v>
      </c>
      <c r="DE20" s="3" t="s">
        <v>31</v>
      </c>
      <c r="DF20" s="3" t="s">
        <v>31</v>
      </c>
      <c r="DG20" s="3" t="s">
        <v>31</v>
      </c>
      <c r="DH20" s="3" t="s">
        <v>31</v>
      </c>
      <c r="DI20" s="3" t="s">
        <v>31</v>
      </c>
      <c r="DJ20" s="3" t="s">
        <v>31</v>
      </c>
      <c r="DK20" s="3" t="s">
        <v>31</v>
      </c>
      <c r="DL20" s="3" t="s">
        <v>31</v>
      </c>
      <c r="DM20" s="3" t="s">
        <v>31</v>
      </c>
      <c r="DN20" s="3" t="s">
        <v>31</v>
      </c>
      <c r="DO20" s="3" t="s">
        <v>31</v>
      </c>
      <c r="DP20" s="3" t="s">
        <v>31</v>
      </c>
      <c r="DQ20" s="3" t="s">
        <v>31</v>
      </c>
      <c r="DR20" s="3" t="s">
        <v>31</v>
      </c>
      <c r="DS20" s="3" t="s">
        <v>31</v>
      </c>
      <c r="DT20" s="3" t="s">
        <v>31</v>
      </c>
      <c r="DU20" s="3" t="s">
        <v>31</v>
      </c>
      <c r="DV20" s="3" t="s">
        <v>31</v>
      </c>
      <c r="DW20" s="3" t="s">
        <v>31</v>
      </c>
      <c r="DX20" s="3" t="s">
        <v>31</v>
      </c>
      <c r="DY20" s="3" t="s">
        <v>31</v>
      </c>
      <c r="DZ20" s="3" t="s">
        <v>31</v>
      </c>
      <c r="EA20" s="3" t="s">
        <v>31</v>
      </c>
    </row>
    <row r="21" spans="1:131" x14ac:dyDescent="0.25">
      <c r="A21" s="2" t="s">
        <v>931</v>
      </c>
      <c r="B21" s="3" t="s">
        <v>31</v>
      </c>
      <c r="C21" s="3" t="s">
        <v>31</v>
      </c>
      <c r="D21" s="3" t="s">
        <v>31</v>
      </c>
      <c r="E21" s="3" t="s">
        <v>31</v>
      </c>
      <c r="F21" s="3" t="s">
        <v>31</v>
      </c>
      <c r="G21" s="3" t="s">
        <v>31</v>
      </c>
      <c r="H21" s="3" t="s">
        <v>31</v>
      </c>
      <c r="I21" s="3" t="s">
        <v>31</v>
      </c>
      <c r="J21" s="3" t="s">
        <v>31</v>
      </c>
      <c r="K21" s="3" t="s">
        <v>31</v>
      </c>
      <c r="L21" s="3" t="s">
        <v>31</v>
      </c>
      <c r="M21" s="3" t="s">
        <v>31</v>
      </c>
      <c r="N21" s="3" t="s">
        <v>31</v>
      </c>
      <c r="O21" s="3" t="s">
        <v>31</v>
      </c>
      <c r="P21" s="3" t="s">
        <v>31</v>
      </c>
      <c r="Q21" s="3" t="s">
        <v>31</v>
      </c>
      <c r="R21" s="3" t="s">
        <v>31</v>
      </c>
      <c r="S21" s="3" t="s">
        <v>31</v>
      </c>
      <c r="T21" s="3" t="s">
        <v>31</v>
      </c>
      <c r="U21" s="3" t="s">
        <v>31</v>
      </c>
      <c r="V21" s="3" t="s">
        <v>31</v>
      </c>
      <c r="W21" s="3" t="s">
        <v>31</v>
      </c>
      <c r="X21" s="3" t="s">
        <v>31</v>
      </c>
      <c r="Y21" s="3" t="s">
        <v>31</v>
      </c>
      <c r="Z21" s="3" t="s">
        <v>31</v>
      </c>
      <c r="AA21" s="3" t="s">
        <v>31</v>
      </c>
      <c r="AB21" s="3" t="s">
        <v>31</v>
      </c>
      <c r="AC21" s="3" t="s">
        <v>31</v>
      </c>
      <c r="AD21" s="3" t="s">
        <v>31</v>
      </c>
      <c r="AE21" s="3" t="s">
        <v>31</v>
      </c>
      <c r="AF21" s="3" t="s">
        <v>31</v>
      </c>
      <c r="AG21" s="3" t="s">
        <v>31</v>
      </c>
      <c r="AH21" s="3" t="s">
        <v>31</v>
      </c>
      <c r="AI21" s="3" t="s">
        <v>31</v>
      </c>
      <c r="AJ21" s="3" t="s">
        <v>31</v>
      </c>
      <c r="AK21" s="3" t="s">
        <v>31</v>
      </c>
      <c r="AL21" s="3" t="s">
        <v>31</v>
      </c>
      <c r="AM21" s="3" t="s">
        <v>31</v>
      </c>
      <c r="AN21" s="3" t="s">
        <v>31</v>
      </c>
      <c r="AO21" s="3" t="s">
        <v>31</v>
      </c>
      <c r="AP21" s="3" t="s">
        <v>31</v>
      </c>
      <c r="AQ21" s="3" t="s">
        <v>31</v>
      </c>
      <c r="AR21" s="3" t="s">
        <v>31</v>
      </c>
      <c r="AS21" s="3" t="s">
        <v>31</v>
      </c>
      <c r="AT21" s="3" t="s">
        <v>31</v>
      </c>
      <c r="AU21" s="3" t="s">
        <v>31</v>
      </c>
      <c r="AV21" s="3" t="s">
        <v>31</v>
      </c>
      <c r="AW21" s="3" t="s">
        <v>31</v>
      </c>
      <c r="AX21" s="3" t="s">
        <v>31</v>
      </c>
      <c r="AY21" s="5">
        <v>50000</v>
      </c>
      <c r="AZ21" s="3" t="s">
        <v>31</v>
      </c>
      <c r="BA21" s="3" t="s">
        <v>31</v>
      </c>
      <c r="BB21" s="3" t="s">
        <v>31</v>
      </c>
      <c r="BC21" s="3" t="s">
        <v>31</v>
      </c>
      <c r="BD21" s="5">
        <v>28000</v>
      </c>
      <c r="BE21" s="3" t="s">
        <v>31</v>
      </c>
      <c r="BF21" s="3" t="s">
        <v>31</v>
      </c>
      <c r="BG21" s="3" t="s">
        <v>31</v>
      </c>
      <c r="BH21" s="3" t="s">
        <v>31</v>
      </c>
      <c r="BI21" s="3" t="s">
        <v>31</v>
      </c>
      <c r="BJ21" s="3" t="s">
        <v>31</v>
      </c>
      <c r="BK21" s="5">
        <v>46500</v>
      </c>
      <c r="BL21" s="5">
        <v>10000</v>
      </c>
      <c r="BM21" s="3" t="s">
        <v>31</v>
      </c>
      <c r="BN21" s="5">
        <v>45834</v>
      </c>
      <c r="BO21" s="3" t="s">
        <v>31</v>
      </c>
      <c r="BP21" s="3" t="s">
        <v>31</v>
      </c>
      <c r="BQ21" s="3" t="s">
        <v>31</v>
      </c>
      <c r="BR21" s="3" t="s">
        <v>31</v>
      </c>
      <c r="BS21" s="3" t="s">
        <v>31</v>
      </c>
      <c r="BT21" s="3" t="s">
        <v>31</v>
      </c>
      <c r="BU21" s="3" t="s">
        <v>31</v>
      </c>
      <c r="BV21" s="3" t="s">
        <v>31</v>
      </c>
      <c r="BW21" s="3" t="s">
        <v>31</v>
      </c>
      <c r="BX21" s="5">
        <v>51800</v>
      </c>
      <c r="BY21" s="5">
        <v>9800</v>
      </c>
      <c r="BZ21" s="3" t="s">
        <v>31</v>
      </c>
      <c r="CA21" s="3" t="s">
        <v>31</v>
      </c>
      <c r="CB21" s="5">
        <v>111000</v>
      </c>
      <c r="CC21" s="3" t="s">
        <v>31</v>
      </c>
      <c r="CD21" s="3" t="s">
        <v>31</v>
      </c>
      <c r="CE21" s="3" t="s">
        <v>31</v>
      </c>
      <c r="CF21" s="3" t="s">
        <v>31</v>
      </c>
      <c r="CG21" s="5">
        <v>74000</v>
      </c>
      <c r="CH21" s="5">
        <v>37000</v>
      </c>
      <c r="CI21" s="5">
        <v>15000</v>
      </c>
      <c r="CJ21" s="5">
        <v>59200</v>
      </c>
      <c r="CK21" s="5">
        <v>7400</v>
      </c>
      <c r="CL21" s="3" t="s">
        <v>31</v>
      </c>
      <c r="CM21" s="3" t="s">
        <v>31</v>
      </c>
      <c r="CN21" s="3" t="s">
        <v>31</v>
      </c>
      <c r="CO21" s="3" t="s">
        <v>31</v>
      </c>
      <c r="CP21" s="3" t="s">
        <v>31</v>
      </c>
      <c r="CQ21" s="3" t="s">
        <v>31</v>
      </c>
      <c r="CR21" s="3" t="s">
        <v>31</v>
      </c>
      <c r="CS21" s="3" t="s">
        <v>31</v>
      </c>
      <c r="CT21" s="3" t="s">
        <v>31</v>
      </c>
      <c r="CU21" s="3" t="s">
        <v>31</v>
      </c>
      <c r="CV21" s="3" t="s">
        <v>31</v>
      </c>
      <c r="CW21" s="3" t="s">
        <v>31</v>
      </c>
      <c r="CX21" s="3" t="s">
        <v>31</v>
      </c>
      <c r="CY21" s="3" t="s">
        <v>31</v>
      </c>
      <c r="CZ21" s="3" t="s">
        <v>31</v>
      </c>
      <c r="DA21" s="3" t="s">
        <v>31</v>
      </c>
      <c r="DB21" s="3" t="s">
        <v>31</v>
      </c>
      <c r="DC21" s="3" t="s">
        <v>31</v>
      </c>
      <c r="DD21" s="3" t="s">
        <v>31</v>
      </c>
      <c r="DE21" s="3" t="s">
        <v>31</v>
      </c>
      <c r="DF21" s="3" t="s">
        <v>31</v>
      </c>
      <c r="DG21" s="3" t="s">
        <v>31</v>
      </c>
      <c r="DH21" s="3" t="s">
        <v>31</v>
      </c>
      <c r="DI21" s="3" t="s">
        <v>31</v>
      </c>
      <c r="DJ21" s="3" t="s">
        <v>31</v>
      </c>
      <c r="DK21" s="3" t="s">
        <v>31</v>
      </c>
      <c r="DL21" s="3" t="s">
        <v>31</v>
      </c>
      <c r="DM21" s="3" t="s">
        <v>31</v>
      </c>
      <c r="DN21" s="3" t="s">
        <v>31</v>
      </c>
      <c r="DO21" s="3" t="s">
        <v>31</v>
      </c>
      <c r="DP21" s="3" t="s">
        <v>31</v>
      </c>
      <c r="DQ21" s="3" t="s">
        <v>31</v>
      </c>
      <c r="DR21" s="3" t="s">
        <v>31</v>
      </c>
      <c r="DS21" s="3" t="s">
        <v>31</v>
      </c>
      <c r="DT21" s="3" t="s">
        <v>31</v>
      </c>
      <c r="DU21" s="3" t="s">
        <v>31</v>
      </c>
      <c r="DV21" s="3" t="s">
        <v>31</v>
      </c>
      <c r="DW21" s="3" t="s">
        <v>31</v>
      </c>
      <c r="DX21" s="3" t="s">
        <v>31</v>
      </c>
      <c r="DY21" s="3" t="s">
        <v>31</v>
      </c>
      <c r="DZ21" s="3" t="s">
        <v>31</v>
      </c>
      <c r="EA21" s="3" t="s">
        <v>31</v>
      </c>
    </row>
    <row r="22" spans="1:131" ht="30" x14ac:dyDescent="0.25">
      <c r="A22" s="2" t="s">
        <v>932</v>
      </c>
      <c r="B22" s="3" t="s">
        <v>31</v>
      </c>
      <c r="C22" s="3" t="s">
        <v>31</v>
      </c>
      <c r="D22" s="3" t="s">
        <v>31</v>
      </c>
      <c r="E22" s="3" t="s">
        <v>31</v>
      </c>
      <c r="F22" s="3" t="s">
        <v>31</v>
      </c>
      <c r="G22" s="3" t="s">
        <v>31</v>
      </c>
      <c r="H22" s="3" t="s">
        <v>31</v>
      </c>
      <c r="I22" s="3" t="s">
        <v>31</v>
      </c>
      <c r="J22" s="3" t="s">
        <v>31</v>
      </c>
      <c r="K22" s="3" t="s">
        <v>31</v>
      </c>
      <c r="L22" s="3" t="s">
        <v>31</v>
      </c>
      <c r="M22" s="3" t="s">
        <v>31</v>
      </c>
      <c r="N22" s="3" t="s">
        <v>31</v>
      </c>
      <c r="O22" s="3" t="s">
        <v>31</v>
      </c>
      <c r="P22" s="3" t="s">
        <v>31</v>
      </c>
      <c r="Q22" s="3" t="s">
        <v>31</v>
      </c>
      <c r="R22" s="3" t="s">
        <v>31</v>
      </c>
      <c r="S22" s="3" t="s">
        <v>31</v>
      </c>
      <c r="T22" s="3" t="s">
        <v>31</v>
      </c>
      <c r="U22" s="3" t="s">
        <v>31</v>
      </c>
      <c r="V22" s="3" t="s">
        <v>31</v>
      </c>
      <c r="W22" s="3" t="s">
        <v>31</v>
      </c>
      <c r="X22" s="3" t="s">
        <v>31</v>
      </c>
      <c r="Y22" s="3" t="s">
        <v>31</v>
      </c>
      <c r="Z22" s="3" t="s">
        <v>31</v>
      </c>
      <c r="AA22" s="3" t="s">
        <v>31</v>
      </c>
      <c r="AB22" s="3" t="s">
        <v>31</v>
      </c>
      <c r="AC22" s="3" t="s">
        <v>31</v>
      </c>
      <c r="AD22" s="3" t="s">
        <v>31</v>
      </c>
      <c r="AE22" s="3" t="s">
        <v>31</v>
      </c>
      <c r="AF22" s="3" t="s">
        <v>31</v>
      </c>
      <c r="AG22" s="3" t="s">
        <v>31</v>
      </c>
      <c r="AH22" s="3" t="s">
        <v>31</v>
      </c>
      <c r="AI22" s="3" t="s">
        <v>31</v>
      </c>
      <c r="AJ22" s="3" t="s">
        <v>31</v>
      </c>
      <c r="AK22" s="3" t="s">
        <v>31</v>
      </c>
      <c r="AL22" s="3" t="s">
        <v>31</v>
      </c>
      <c r="AM22" s="3" t="s">
        <v>31</v>
      </c>
      <c r="AN22" s="3" t="s">
        <v>31</v>
      </c>
      <c r="AO22" s="3" t="s">
        <v>31</v>
      </c>
      <c r="AP22" s="3" t="s">
        <v>31</v>
      </c>
      <c r="AQ22" s="3" t="s">
        <v>31</v>
      </c>
      <c r="AR22" s="3" t="s">
        <v>31</v>
      </c>
      <c r="AS22" s="3" t="s">
        <v>31</v>
      </c>
      <c r="AT22" s="5">
        <v>92500</v>
      </c>
      <c r="AU22" s="3" t="s">
        <v>31</v>
      </c>
      <c r="AV22" s="3" t="s">
        <v>31</v>
      </c>
      <c r="AW22" s="3" t="s">
        <v>31</v>
      </c>
      <c r="AX22" s="3" t="s">
        <v>31</v>
      </c>
      <c r="AY22" s="3" t="s">
        <v>31</v>
      </c>
      <c r="AZ22" s="3" t="s">
        <v>31</v>
      </c>
      <c r="BA22" s="3" t="s">
        <v>31</v>
      </c>
      <c r="BB22" s="3" t="s">
        <v>31</v>
      </c>
      <c r="BC22" s="3" t="s">
        <v>31</v>
      </c>
      <c r="BD22" s="3" t="s">
        <v>31</v>
      </c>
      <c r="BE22" s="3" t="s">
        <v>31</v>
      </c>
      <c r="BF22" s="3" t="s">
        <v>31</v>
      </c>
      <c r="BG22" s="3" t="s">
        <v>31</v>
      </c>
      <c r="BH22" s="3" t="s">
        <v>31</v>
      </c>
      <c r="BI22" s="3" t="s">
        <v>31</v>
      </c>
      <c r="BJ22" s="3" t="s">
        <v>31</v>
      </c>
      <c r="BK22" s="3" t="s">
        <v>31</v>
      </c>
      <c r="BL22" s="3" t="s">
        <v>31</v>
      </c>
      <c r="BM22" s="3" t="s">
        <v>31</v>
      </c>
      <c r="BN22" s="3" t="s">
        <v>31</v>
      </c>
      <c r="BO22" s="3" t="s">
        <v>31</v>
      </c>
      <c r="BP22" s="3" t="s">
        <v>31</v>
      </c>
      <c r="BQ22" s="3" t="s">
        <v>31</v>
      </c>
      <c r="BR22" s="3" t="s">
        <v>31</v>
      </c>
      <c r="BS22" s="3" t="s">
        <v>31</v>
      </c>
      <c r="BT22" s="3" t="s">
        <v>31</v>
      </c>
      <c r="BU22" s="3" t="s">
        <v>31</v>
      </c>
      <c r="BV22" s="3" t="s">
        <v>31</v>
      </c>
      <c r="BW22" s="3" t="s">
        <v>31</v>
      </c>
      <c r="BX22" s="3" t="s">
        <v>31</v>
      </c>
      <c r="BY22" s="3" t="s">
        <v>31</v>
      </c>
      <c r="BZ22" s="3" t="s">
        <v>31</v>
      </c>
      <c r="CA22" s="3" t="s">
        <v>31</v>
      </c>
      <c r="CB22" s="3" t="s">
        <v>31</v>
      </c>
      <c r="CC22" s="3" t="s">
        <v>31</v>
      </c>
      <c r="CD22" s="3" t="s">
        <v>31</v>
      </c>
      <c r="CE22" s="3" t="s">
        <v>31</v>
      </c>
      <c r="CF22" s="3" t="s">
        <v>31</v>
      </c>
      <c r="CG22" s="3" t="s">
        <v>31</v>
      </c>
      <c r="CH22" s="3" t="s">
        <v>31</v>
      </c>
      <c r="CI22" s="3" t="s">
        <v>31</v>
      </c>
      <c r="CJ22" s="3" t="s">
        <v>31</v>
      </c>
      <c r="CK22" s="3" t="s">
        <v>31</v>
      </c>
      <c r="CL22" s="3" t="s">
        <v>31</v>
      </c>
      <c r="CM22" s="3" t="s">
        <v>31</v>
      </c>
      <c r="CN22" s="3" t="s">
        <v>31</v>
      </c>
      <c r="CO22" s="3" t="s">
        <v>31</v>
      </c>
      <c r="CP22" s="3" t="s">
        <v>31</v>
      </c>
      <c r="CQ22" s="3" t="s">
        <v>31</v>
      </c>
      <c r="CR22" s="3" t="s">
        <v>31</v>
      </c>
      <c r="CS22" s="3" t="s">
        <v>31</v>
      </c>
      <c r="CT22" s="3" t="s">
        <v>31</v>
      </c>
      <c r="CU22" s="3" t="s">
        <v>31</v>
      </c>
      <c r="CV22" s="3" t="s">
        <v>31</v>
      </c>
      <c r="CW22" s="3" t="s">
        <v>31</v>
      </c>
      <c r="CX22" s="3" t="s">
        <v>31</v>
      </c>
      <c r="CY22" s="3" t="s">
        <v>31</v>
      </c>
      <c r="CZ22" s="3" t="s">
        <v>31</v>
      </c>
      <c r="DA22" s="3" t="s">
        <v>31</v>
      </c>
      <c r="DB22" s="3" t="s">
        <v>31</v>
      </c>
      <c r="DC22" s="3" t="s">
        <v>31</v>
      </c>
      <c r="DD22" s="3" t="s">
        <v>31</v>
      </c>
      <c r="DE22" s="3" t="s">
        <v>31</v>
      </c>
      <c r="DF22" s="3" t="s">
        <v>31</v>
      </c>
      <c r="DG22" s="3" t="s">
        <v>31</v>
      </c>
      <c r="DH22" s="3" t="s">
        <v>31</v>
      </c>
      <c r="DI22" s="3" t="s">
        <v>31</v>
      </c>
      <c r="DJ22" s="3" t="s">
        <v>31</v>
      </c>
      <c r="DK22" s="3" t="s">
        <v>31</v>
      </c>
      <c r="DL22" s="3" t="s">
        <v>31</v>
      </c>
      <c r="DM22" s="3" t="s">
        <v>31</v>
      </c>
      <c r="DN22" s="3" t="s">
        <v>31</v>
      </c>
      <c r="DO22" s="3" t="s">
        <v>31</v>
      </c>
      <c r="DP22" s="3" t="s">
        <v>31</v>
      </c>
      <c r="DQ22" s="3" t="s">
        <v>31</v>
      </c>
      <c r="DR22" s="3" t="s">
        <v>31</v>
      </c>
      <c r="DS22" s="3" t="s">
        <v>31</v>
      </c>
      <c r="DT22" s="3" t="s">
        <v>31</v>
      </c>
      <c r="DU22" s="3" t="s">
        <v>31</v>
      </c>
      <c r="DV22" s="5">
        <v>92400</v>
      </c>
      <c r="DW22" s="3" t="s">
        <v>31</v>
      </c>
      <c r="DX22" s="3" t="s">
        <v>31</v>
      </c>
      <c r="DY22" s="3" t="s">
        <v>31</v>
      </c>
      <c r="DZ22" s="3" t="s">
        <v>31</v>
      </c>
      <c r="EA22" s="3" t="s">
        <v>31</v>
      </c>
    </row>
    <row r="23" spans="1:131" ht="30" x14ac:dyDescent="0.25">
      <c r="A23" s="2" t="s">
        <v>933</v>
      </c>
      <c r="B23" s="3" t="s">
        <v>31</v>
      </c>
      <c r="C23" s="3" t="s">
        <v>31</v>
      </c>
      <c r="D23" s="3" t="s">
        <v>31</v>
      </c>
      <c r="E23" s="3" t="s">
        <v>31</v>
      </c>
      <c r="F23" s="3" t="s">
        <v>31</v>
      </c>
      <c r="G23" s="3" t="s">
        <v>31</v>
      </c>
      <c r="H23" s="3" t="s">
        <v>31</v>
      </c>
      <c r="I23" s="3" t="s">
        <v>31</v>
      </c>
      <c r="J23" s="3" t="s">
        <v>31</v>
      </c>
      <c r="K23" s="3" t="s">
        <v>31</v>
      </c>
      <c r="L23" s="3" t="s">
        <v>31</v>
      </c>
      <c r="M23" s="3" t="s">
        <v>31</v>
      </c>
      <c r="N23" s="3" t="s">
        <v>31</v>
      </c>
      <c r="O23" s="3" t="s">
        <v>31</v>
      </c>
      <c r="P23" s="3" t="s">
        <v>31</v>
      </c>
      <c r="Q23" s="3" t="s">
        <v>31</v>
      </c>
      <c r="R23" s="3" t="s">
        <v>31</v>
      </c>
      <c r="S23" s="3" t="s">
        <v>31</v>
      </c>
      <c r="T23" s="3" t="s">
        <v>31</v>
      </c>
      <c r="U23" s="3" t="s">
        <v>31</v>
      </c>
      <c r="V23" s="3" t="s">
        <v>31</v>
      </c>
      <c r="W23" s="3" t="s">
        <v>31</v>
      </c>
      <c r="X23" s="3" t="s">
        <v>31</v>
      </c>
      <c r="Y23" s="3" t="s">
        <v>31</v>
      </c>
      <c r="Z23" s="3" t="s">
        <v>31</v>
      </c>
      <c r="AA23" s="3" t="s">
        <v>31</v>
      </c>
      <c r="AB23" s="3" t="s">
        <v>31</v>
      </c>
      <c r="AC23" s="3" t="s">
        <v>31</v>
      </c>
      <c r="AD23" s="3" t="s">
        <v>31</v>
      </c>
      <c r="AE23" s="3" t="s">
        <v>31</v>
      </c>
      <c r="AF23" s="3" t="s">
        <v>31</v>
      </c>
      <c r="AG23" s="3" t="s">
        <v>31</v>
      </c>
      <c r="AH23" s="3" t="s">
        <v>31</v>
      </c>
      <c r="AI23" s="3" t="s">
        <v>31</v>
      </c>
      <c r="AJ23" s="3" t="s">
        <v>31</v>
      </c>
      <c r="AK23" s="3" t="s">
        <v>31</v>
      </c>
      <c r="AL23" s="3" t="s">
        <v>31</v>
      </c>
      <c r="AM23" s="3" t="s">
        <v>31</v>
      </c>
      <c r="AN23" s="3" t="s">
        <v>31</v>
      </c>
      <c r="AO23" s="5">
        <v>666667</v>
      </c>
      <c r="AP23" s="3" t="s">
        <v>31</v>
      </c>
      <c r="AQ23" s="3" t="s">
        <v>31</v>
      </c>
      <c r="AR23" s="3" t="s">
        <v>31</v>
      </c>
      <c r="AS23" s="3" t="s">
        <v>31</v>
      </c>
      <c r="AT23" s="5">
        <v>74000</v>
      </c>
      <c r="AU23" s="3" t="s">
        <v>31</v>
      </c>
      <c r="AV23" s="3" t="s">
        <v>31</v>
      </c>
      <c r="AW23" s="3" t="s">
        <v>31</v>
      </c>
      <c r="AX23" s="3" t="s">
        <v>31</v>
      </c>
      <c r="AY23" s="5">
        <v>200000</v>
      </c>
      <c r="AZ23" s="3" t="s">
        <v>31</v>
      </c>
      <c r="BA23" s="3" t="s">
        <v>31</v>
      </c>
      <c r="BB23" s="3" t="s">
        <v>31</v>
      </c>
      <c r="BC23" s="5">
        <v>1182272</v>
      </c>
      <c r="BD23" s="3" t="s">
        <v>31</v>
      </c>
      <c r="BE23" s="3" t="s">
        <v>31</v>
      </c>
      <c r="BF23" s="3" t="s">
        <v>31</v>
      </c>
      <c r="BG23" s="3" t="s">
        <v>31</v>
      </c>
      <c r="BH23" s="3" t="s">
        <v>31</v>
      </c>
      <c r="BI23" s="3" t="s">
        <v>31</v>
      </c>
      <c r="BJ23" s="3" t="s">
        <v>31</v>
      </c>
      <c r="BK23" s="5">
        <v>75000</v>
      </c>
      <c r="BL23" s="5">
        <v>40000</v>
      </c>
      <c r="BM23" s="5">
        <v>775000</v>
      </c>
      <c r="BN23" s="5">
        <v>183334</v>
      </c>
      <c r="BO23" s="3" t="s">
        <v>31</v>
      </c>
      <c r="BP23" s="5">
        <v>214588</v>
      </c>
      <c r="BQ23" s="5">
        <v>214588</v>
      </c>
      <c r="BR23" s="3" t="s">
        <v>31</v>
      </c>
      <c r="BS23" s="3" t="s">
        <v>31</v>
      </c>
      <c r="BT23" s="5">
        <v>43540</v>
      </c>
      <c r="BU23" s="5">
        <v>43540</v>
      </c>
      <c r="BV23" s="5">
        <v>170000</v>
      </c>
      <c r="BW23" s="5">
        <v>200000</v>
      </c>
      <c r="BX23" s="5">
        <v>140000</v>
      </c>
      <c r="BY23" s="5">
        <v>20000</v>
      </c>
      <c r="BZ23" s="3" t="s">
        <v>31</v>
      </c>
      <c r="CA23" s="3" t="s">
        <v>31</v>
      </c>
      <c r="CB23" s="5">
        <v>300000</v>
      </c>
      <c r="CC23" s="5">
        <v>300000</v>
      </c>
      <c r="CD23" s="3" t="s">
        <v>31</v>
      </c>
      <c r="CE23" s="3" t="s">
        <v>31</v>
      </c>
      <c r="CF23" s="3" t="s">
        <v>31</v>
      </c>
      <c r="CG23" s="5">
        <v>200000</v>
      </c>
      <c r="CH23" s="5">
        <v>100000</v>
      </c>
      <c r="CI23" s="5">
        <v>60000</v>
      </c>
      <c r="CJ23" s="5">
        <v>160000</v>
      </c>
      <c r="CK23" s="5">
        <v>20000</v>
      </c>
      <c r="CL23" s="3" t="s">
        <v>31</v>
      </c>
      <c r="CM23" s="3" t="s">
        <v>31</v>
      </c>
      <c r="CN23" s="3" t="s">
        <v>31</v>
      </c>
      <c r="CO23" s="3" t="s">
        <v>31</v>
      </c>
      <c r="CP23" s="3" t="s">
        <v>31</v>
      </c>
      <c r="CQ23" s="3" t="s">
        <v>31</v>
      </c>
      <c r="CR23" s="3" t="s">
        <v>31</v>
      </c>
      <c r="CS23" s="3" t="s">
        <v>31</v>
      </c>
      <c r="CT23" s="3" t="s">
        <v>31</v>
      </c>
      <c r="CU23" s="3" t="s">
        <v>31</v>
      </c>
      <c r="CV23" s="3" t="s">
        <v>31</v>
      </c>
      <c r="CW23" s="3" t="s">
        <v>31</v>
      </c>
      <c r="CX23" s="3" t="s">
        <v>31</v>
      </c>
      <c r="CY23" s="3" t="s">
        <v>31</v>
      </c>
      <c r="CZ23" s="3" t="s">
        <v>31</v>
      </c>
      <c r="DA23" s="3" t="s">
        <v>31</v>
      </c>
      <c r="DB23" s="3" t="s">
        <v>31</v>
      </c>
      <c r="DC23" s="3" t="s">
        <v>31</v>
      </c>
      <c r="DD23" s="3" t="s">
        <v>31</v>
      </c>
      <c r="DE23" s="3" t="s">
        <v>31</v>
      </c>
      <c r="DF23" s="3" t="s">
        <v>31</v>
      </c>
      <c r="DG23" s="3" t="s">
        <v>31</v>
      </c>
      <c r="DH23" s="3" t="s">
        <v>31</v>
      </c>
      <c r="DI23" s="3" t="s">
        <v>31</v>
      </c>
      <c r="DJ23" s="3" t="s">
        <v>31</v>
      </c>
      <c r="DK23" s="3" t="s">
        <v>31</v>
      </c>
      <c r="DL23" s="3" t="s">
        <v>31</v>
      </c>
      <c r="DM23" s="3" t="s">
        <v>31</v>
      </c>
      <c r="DN23" s="3" t="s">
        <v>31</v>
      </c>
      <c r="DO23" s="3" t="s">
        <v>31</v>
      </c>
      <c r="DP23" s="3" t="s">
        <v>31</v>
      </c>
      <c r="DQ23" s="3" t="s">
        <v>31</v>
      </c>
      <c r="DR23" s="3" t="s">
        <v>31</v>
      </c>
      <c r="DS23" s="3" t="s">
        <v>31</v>
      </c>
      <c r="DT23" s="3" t="s">
        <v>31</v>
      </c>
      <c r="DU23" s="5">
        <v>5000000</v>
      </c>
      <c r="DV23" s="5">
        <v>4620000</v>
      </c>
      <c r="DW23" s="3" t="s">
        <v>31</v>
      </c>
      <c r="DX23" s="3" t="s">
        <v>31</v>
      </c>
      <c r="DY23" s="3" t="s">
        <v>31</v>
      </c>
      <c r="DZ23" s="3" t="s">
        <v>31</v>
      </c>
      <c r="EA23" s="3" t="s">
        <v>31</v>
      </c>
    </row>
    <row r="24" spans="1:131" ht="30" x14ac:dyDescent="0.25">
      <c r="A24" s="2" t="s">
        <v>934</v>
      </c>
      <c r="B24" s="3" t="s">
        <v>31</v>
      </c>
      <c r="C24" s="3" t="s">
        <v>31</v>
      </c>
      <c r="D24" s="3" t="s">
        <v>31</v>
      </c>
      <c r="E24" s="3" t="s">
        <v>31</v>
      </c>
      <c r="F24" s="3" t="s">
        <v>31</v>
      </c>
      <c r="G24" s="3" t="s">
        <v>31</v>
      </c>
      <c r="H24" s="3" t="s">
        <v>31</v>
      </c>
      <c r="I24" s="3" t="s">
        <v>31</v>
      </c>
      <c r="J24" s="3" t="s">
        <v>31</v>
      </c>
      <c r="K24" s="3" t="s">
        <v>31</v>
      </c>
      <c r="L24" s="3" t="s">
        <v>31</v>
      </c>
      <c r="M24" s="3" t="s">
        <v>31</v>
      </c>
      <c r="N24" s="3" t="s">
        <v>31</v>
      </c>
      <c r="O24" s="3" t="s">
        <v>31</v>
      </c>
      <c r="P24" s="3" t="s">
        <v>31</v>
      </c>
      <c r="Q24" s="3" t="s">
        <v>31</v>
      </c>
      <c r="R24" s="3" t="s">
        <v>31</v>
      </c>
      <c r="S24" s="3" t="s">
        <v>31</v>
      </c>
      <c r="T24" s="3" t="s">
        <v>31</v>
      </c>
      <c r="U24" s="3" t="s">
        <v>31</v>
      </c>
      <c r="V24" s="3" t="s">
        <v>31</v>
      </c>
      <c r="W24" s="3" t="s">
        <v>31</v>
      </c>
      <c r="X24" s="3" t="s">
        <v>31</v>
      </c>
      <c r="Y24" s="3" t="s">
        <v>31</v>
      </c>
      <c r="Z24" s="3" t="s">
        <v>31</v>
      </c>
      <c r="AA24" s="3" t="s">
        <v>31</v>
      </c>
      <c r="AB24" s="3" t="s">
        <v>31</v>
      </c>
      <c r="AC24" s="3" t="s">
        <v>31</v>
      </c>
      <c r="AD24" s="3" t="s">
        <v>31</v>
      </c>
      <c r="AE24" s="3" t="s">
        <v>31</v>
      </c>
      <c r="AF24" s="3" t="s">
        <v>31</v>
      </c>
      <c r="AG24" s="3" t="s">
        <v>31</v>
      </c>
      <c r="AH24" s="3" t="s">
        <v>31</v>
      </c>
      <c r="AI24" s="3" t="s">
        <v>31</v>
      </c>
      <c r="AJ24" s="5">
        <v>1455750</v>
      </c>
      <c r="AK24" s="3" t="s">
        <v>31</v>
      </c>
      <c r="AL24" s="3" t="s">
        <v>31</v>
      </c>
      <c r="AM24" s="3" t="s">
        <v>31</v>
      </c>
      <c r="AN24" s="3" t="s">
        <v>31</v>
      </c>
      <c r="AO24" s="3" t="s">
        <v>31</v>
      </c>
      <c r="AP24" s="3" t="s">
        <v>31</v>
      </c>
      <c r="AQ24" s="3" t="s">
        <v>31</v>
      </c>
      <c r="AR24" s="3" t="s">
        <v>31</v>
      </c>
      <c r="AS24" s="3" t="s">
        <v>31</v>
      </c>
      <c r="AT24" s="5">
        <v>3850000</v>
      </c>
      <c r="AU24" s="3" t="s">
        <v>31</v>
      </c>
      <c r="AV24" s="3" t="s">
        <v>31</v>
      </c>
      <c r="AW24" s="3" t="s">
        <v>31</v>
      </c>
      <c r="AX24" s="3" t="s">
        <v>31</v>
      </c>
      <c r="AY24" s="3" t="s">
        <v>31</v>
      </c>
      <c r="AZ24" s="3" t="s">
        <v>31</v>
      </c>
      <c r="BA24" s="3" t="s">
        <v>31</v>
      </c>
      <c r="BB24" s="3" t="s">
        <v>31</v>
      </c>
      <c r="BC24" s="5">
        <v>650250</v>
      </c>
      <c r="BD24" s="3" t="s">
        <v>31</v>
      </c>
      <c r="BE24" s="3" t="s">
        <v>31</v>
      </c>
      <c r="BF24" s="3" t="s">
        <v>31</v>
      </c>
      <c r="BG24" s="3" t="s">
        <v>31</v>
      </c>
      <c r="BH24" s="3" t="s">
        <v>31</v>
      </c>
      <c r="BI24" s="3" t="s">
        <v>31</v>
      </c>
      <c r="BJ24" s="3" t="s">
        <v>31</v>
      </c>
      <c r="BK24" s="3" t="s">
        <v>31</v>
      </c>
      <c r="BL24" s="3" t="s">
        <v>31</v>
      </c>
      <c r="BM24" s="3" t="s">
        <v>31</v>
      </c>
      <c r="BN24" s="3" t="s">
        <v>31</v>
      </c>
      <c r="BO24" s="3" t="s">
        <v>31</v>
      </c>
      <c r="BP24" s="3" t="s">
        <v>31</v>
      </c>
      <c r="BQ24" s="3" t="s">
        <v>31</v>
      </c>
      <c r="BR24" s="5">
        <v>7120069</v>
      </c>
      <c r="BS24" s="3" t="s">
        <v>31</v>
      </c>
      <c r="BT24" s="3" t="s">
        <v>31</v>
      </c>
      <c r="BU24" s="3" t="s">
        <v>31</v>
      </c>
      <c r="BV24" s="3" t="s">
        <v>31</v>
      </c>
      <c r="BW24" s="3" t="s">
        <v>31</v>
      </c>
      <c r="BX24" s="3" t="s">
        <v>31</v>
      </c>
      <c r="BY24" s="3" t="s">
        <v>31</v>
      </c>
      <c r="BZ24" s="3" t="s">
        <v>31</v>
      </c>
      <c r="CA24" s="3" t="s">
        <v>31</v>
      </c>
      <c r="CB24" s="3" t="s">
        <v>31</v>
      </c>
      <c r="CC24" s="3" t="s">
        <v>31</v>
      </c>
      <c r="CD24" s="3" t="s">
        <v>31</v>
      </c>
      <c r="CE24" s="3" t="s">
        <v>31</v>
      </c>
      <c r="CF24" s="3" t="s">
        <v>31</v>
      </c>
      <c r="CG24" s="3" t="s">
        <v>31</v>
      </c>
      <c r="CH24" s="3" t="s">
        <v>31</v>
      </c>
      <c r="CI24" s="3" t="s">
        <v>31</v>
      </c>
      <c r="CJ24" s="3" t="s">
        <v>31</v>
      </c>
      <c r="CK24" s="3" t="s">
        <v>31</v>
      </c>
      <c r="CL24" s="3" t="s">
        <v>31</v>
      </c>
      <c r="CM24" s="3" t="s">
        <v>31</v>
      </c>
      <c r="CN24" s="3" t="s">
        <v>31</v>
      </c>
      <c r="CO24" s="3" t="s">
        <v>31</v>
      </c>
      <c r="CP24" s="3" t="s">
        <v>31</v>
      </c>
      <c r="CQ24" s="3" t="s">
        <v>31</v>
      </c>
      <c r="CR24" s="3" t="s">
        <v>31</v>
      </c>
      <c r="CS24" s="3" t="s">
        <v>31</v>
      </c>
      <c r="CT24" s="3" t="s">
        <v>31</v>
      </c>
      <c r="CU24" s="3" t="s">
        <v>31</v>
      </c>
      <c r="CV24" s="3" t="s">
        <v>31</v>
      </c>
      <c r="CW24" s="3" t="s">
        <v>31</v>
      </c>
      <c r="CX24" s="3" t="s">
        <v>31</v>
      </c>
      <c r="CY24" s="3" t="s">
        <v>31</v>
      </c>
      <c r="CZ24" s="3" t="s">
        <v>31</v>
      </c>
      <c r="DA24" s="3" t="s">
        <v>31</v>
      </c>
      <c r="DB24" s="3" t="s">
        <v>31</v>
      </c>
      <c r="DC24" s="3" t="s">
        <v>31</v>
      </c>
      <c r="DD24" s="3" t="s">
        <v>31</v>
      </c>
      <c r="DE24" s="3" t="s">
        <v>31</v>
      </c>
      <c r="DF24" s="3" t="s">
        <v>31</v>
      </c>
      <c r="DG24" s="3" t="s">
        <v>31</v>
      </c>
      <c r="DH24" s="3" t="s">
        <v>31</v>
      </c>
      <c r="DI24" s="3" t="s">
        <v>31</v>
      </c>
      <c r="DJ24" s="3" t="s">
        <v>31</v>
      </c>
      <c r="DK24" s="3" t="s">
        <v>31</v>
      </c>
      <c r="DL24" s="3" t="s">
        <v>31</v>
      </c>
      <c r="DM24" s="3" t="s">
        <v>31</v>
      </c>
      <c r="DN24" s="3" t="s">
        <v>31</v>
      </c>
      <c r="DO24" s="3" t="s">
        <v>31</v>
      </c>
      <c r="DP24" s="3" t="s">
        <v>31</v>
      </c>
      <c r="DQ24" s="3" t="s">
        <v>31</v>
      </c>
      <c r="DR24" s="3" t="s">
        <v>31</v>
      </c>
      <c r="DS24" s="3" t="s">
        <v>31</v>
      </c>
      <c r="DT24" s="3" t="s">
        <v>31</v>
      </c>
      <c r="DU24" s="3" t="s">
        <v>31</v>
      </c>
      <c r="DV24" s="3" t="s">
        <v>31</v>
      </c>
      <c r="DW24" s="3" t="s">
        <v>31</v>
      </c>
      <c r="DX24" s="3" t="s">
        <v>31</v>
      </c>
      <c r="DY24" s="3" t="s">
        <v>31</v>
      </c>
      <c r="DZ24" s="3" t="s">
        <v>31</v>
      </c>
      <c r="EA24" s="3" t="s">
        <v>31</v>
      </c>
    </row>
    <row r="25" spans="1:131" ht="30" x14ac:dyDescent="0.25">
      <c r="A25" s="2" t="s">
        <v>935</v>
      </c>
      <c r="B25" s="3" t="s">
        <v>31</v>
      </c>
      <c r="C25" s="3" t="s">
        <v>31</v>
      </c>
      <c r="D25" s="3" t="s">
        <v>31</v>
      </c>
      <c r="E25" s="3" t="s">
        <v>31</v>
      </c>
      <c r="F25" s="3" t="s">
        <v>31</v>
      </c>
      <c r="G25" s="3" t="s">
        <v>31</v>
      </c>
      <c r="H25" s="3" t="s">
        <v>31</v>
      </c>
      <c r="I25" s="3" t="s">
        <v>31</v>
      </c>
      <c r="J25" s="3" t="s">
        <v>31</v>
      </c>
      <c r="K25" s="3" t="s">
        <v>31</v>
      </c>
      <c r="L25" s="3" t="s">
        <v>31</v>
      </c>
      <c r="M25" s="3" t="s">
        <v>31</v>
      </c>
      <c r="N25" s="3" t="s">
        <v>31</v>
      </c>
      <c r="O25" s="3" t="s">
        <v>31</v>
      </c>
      <c r="P25" s="3" t="s">
        <v>31</v>
      </c>
      <c r="Q25" s="3" t="s">
        <v>31</v>
      </c>
      <c r="R25" s="3" t="s">
        <v>31</v>
      </c>
      <c r="S25" s="3" t="s">
        <v>31</v>
      </c>
      <c r="T25" s="3" t="s">
        <v>31</v>
      </c>
      <c r="U25" s="3" t="s">
        <v>31</v>
      </c>
      <c r="V25" s="3" t="s">
        <v>31</v>
      </c>
      <c r="W25" s="3" t="s">
        <v>31</v>
      </c>
      <c r="X25" s="3" t="s">
        <v>31</v>
      </c>
      <c r="Y25" s="3" t="s">
        <v>31</v>
      </c>
      <c r="Z25" s="3" t="s">
        <v>31</v>
      </c>
      <c r="AA25" s="3" t="s">
        <v>31</v>
      </c>
      <c r="AB25" s="3" t="s">
        <v>31</v>
      </c>
      <c r="AC25" s="3" t="s">
        <v>31</v>
      </c>
      <c r="AD25" s="3" t="s">
        <v>31</v>
      </c>
      <c r="AE25" s="3" t="s">
        <v>31</v>
      </c>
      <c r="AF25" s="3" t="s">
        <v>31</v>
      </c>
      <c r="AG25" s="3" t="s">
        <v>31</v>
      </c>
      <c r="AH25" s="3" t="s">
        <v>31</v>
      </c>
      <c r="AI25" s="3" t="s">
        <v>31</v>
      </c>
      <c r="AJ25" s="9">
        <v>2.25</v>
      </c>
      <c r="AK25" s="3" t="s">
        <v>31</v>
      </c>
      <c r="AL25" s="3" t="s">
        <v>31</v>
      </c>
      <c r="AM25" s="3" t="s">
        <v>31</v>
      </c>
      <c r="AN25" s="3" t="s">
        <v>31</v>
      </c>
      <c r="AO25" s="3" t="s">
        <v>31</v>
      </c>
      <c r="AP25" s="3" t="s">
        <v>31</v>
      </c>
      <c r="AQ25" s="3" t="s">
        <v>31</v>
      </c>
      <c r="AR25" s="3" t="s">
        <v>31</v>
      </c>
      <c r="AS25" s="3" t="s">
        <v>31</v>
      </c>
      <c r="AT25" s="3" t="s">
        <v>31</v>
      </c>
      <c r="AU25" s="3" t="s">
        <v>31</v>
      </c>
      <c r="AV25" s="3" t="s">
        <v>31</v>
      </c>
      <c r="AW25" s="3" t="s">
        <v>31</v>
      </c>
      <c r="AX25" s="3" t="s">
        <v>31</v>
      </c>
      <c r="AY25" s="3" t="s">
        <v>31</v>
      </c>
      <c r="AZ25" s="3" t="s">
        <v>31</v>
      </c>
      <c r="BA25" s="3" t="s">
        <v>31</v>
      </c>
      <c r="BB25" s="3" t="s">
        <v>31</v>
      </c>
      <c r="BC25" s="3" t="s">
        <v>31</v>
      </c>
      <c r="BD25" s="3" t="s">
        <v>31</v>
      </c>
      <c r="BE25" s="3" t="s">
        <v>31</v>
      </c>
      <c r="BF25" s="3" t="s">
        <v>31</v>
      </c>
      <c r="BG25" s="3">
        <v>1.25</v>
      </c>
      <c r="BH25" s="3" t="s">
        <v>31</v>
      </c>
      <c r="BI25" s="3" t="s">
        <v>31</v>
      </c>
      <c r="BJ25" s="3" t="s">
        <v>31</v>
      </c>
      <c r="BK25" s="3" t="s">
        <v>31</v>
      </c>
      <c r="BL25" s="3" t="s">
        <v>31</v>
      </c>
      <c r="BM25" s="3" t="s">
        <v>31</v>
      </c>
      <c r="BN25" s="3" t="s">
        <v>31</v>
      </c>
      <c r="BO25" s="3" t="s">
        <v>31</v>
      </c>
      <c r="BP25" s="3" t="s">
        <v>31</v>
      </c>
      <c r="BQ25" s="3" t="s">
        <v>31</v>
      </c>
      <c r="BR25" s="3" t="s">
        <v>31</v>
      </c>
      <c r="BS25" s="3" t="s">
        <v>31</v>
      </c>
      <c r="BT25" s="3" t="s">
        <v>31</v>
      </c>
      <c r="BU25" s="3" t="s">
        <v>31</v>
      </c>
      <c r="BV25" s="3" t="s">
        <v>31</v>
      </c>
      <c r="BW25" s="3" t="s">
        <v>31</v>
      </c>
      <c r="BX25" s="3" t="s">
        <v>31</v>
      </c>
      <c r="BY25" s="3" t="s">
        <v>31</v>
      </c>
      <c r="BZ25" s="3" t="s">
        <v>31</v>
      </c>
      <c r="CA25" s="3" t="s">
        <v>31</v>
      </c>
      <c r="CB25" s="3" t="s">
        <v>31</v>
      </c>
      <c r="CC25" s="3" t="s">
        <v>31</v>
      </c>
      <c r="CD25" s="3" t="s">
        <v>31</v>
      </c>
      <c r="CE25" s="3" t="s">
        <v>31</v>
      </c>
      <c r="CF25" s="3" t="s">
        <v>31</v>
      </c>
      <c r="CG25" s="3" t="s">
        <v>31</v>
      </c>
      <c r="CH25" s="3" t="s">
        <v>31</v>
      </c>
      <c r="CI25" s="3" t="s">
        <v>31</v>
      </c>
      <c r="CJ25" s="3" t="s">
        <v>31</v>
      </c>
      <c r="CK25" s="3" t="s">
        <v>31</v>
      </c>
      <c r="CL25" s="3" t="s">
        <v>31</v>
      </c>
      <c r="CM25" s="3" t="s">
        <v>31</v>
      </c>
      <c r="CN25" s="3" t="s">
        <v>31</v>
      </c>
      <c r="CO25" s="3" t="s">
        <v>31</v>
      </c>
      <c r="CP25" s="3" t="s">
        <v>31</v>
      </c>
      <c r="CQ25" s="3" t="s">
        <v>31</v>
      </c>
      <c r="CR25" s="3" t="s">
        <v>31</v>
      </c>
      <c r="CS25" s="3" t="s">
        <v>31</v>
      </c>
      <c r="CT25" s="3" t="s">
        <v>31</v>
      </c>
      <c r="CU25" s="3" t="s">
        <v>31</v>
      </c>
      <c r="CV25" s="3" t="s">
        <v>31</v>
      </c>
      <c r="CW25" s="3" t="s">
        <v>31</v>
      </c>
      <c r="CX25" s="3" t="s">
        <v>31</v>
      </c>
      <c r="CY25" s="3" t="s">
        <v>31</v>
      </c>
      <c r="CZ25" s="3" t="s">
        <v>31</v>
      </c>
      <c r="DA25" s="3" t="s">
        <v>31</v>
      </c>
      <c r="DB25" s="3" t="s">
        <v>31</v>
      </c>
      <c r="DC25" s="3" t="s">
        <v>31</v>
      </c>
      <c r="DD25" s="3" t="s">
        <v>31</v>
      </c>
      <c r="DE25" s="3" t="s">
        <v>31</v>
      </c>
      <c r="DF25" s="3" t="s">
        <v>31</v>
      </c>
      <c r="DG25" s="3" t="s">
        <v>31</v>
      </c>
      <c r="DH25" s="3" t="s">
        <v>31</v>
      </c>
      <c r="DI25" s="3" t="s">
        <v>31</v>
      </c>
      <c r="DJ25" s="3" t="s">
        <v>31</v>
      </c>
      <c r="DK25" s="3" t="s">
        <v>31</v>
      </c>
      <c r="DL25" s="3" t="s">
        <v>31</v>
      </c>
      <c r="DM25" s="3" t="s">
        <v>31</v>
      </c>
      <c r="DN25" s="3" t="s">
        <v>31</v>
      </c>
      <c r="DO25" s="3" t="s">
        <v>31</v>
      </c>
      <c r="DP25" s="3" t="s">
        <v>31</v>
      </c>
      <c r="DQ25" s="3" t="s">
        <v>31</v>
      </c>
      <c r="DR25" s="3" t="s">
        <v>31</v>
      </c>
      <c r="DS25" s="3" t="s">
        <v>31</v>
      </c>
      <c r="DT25" s="3" t="s">
        <v>31</v>
      </c>
      <c r="DU25" s="3" t="s">
        <v>31</v>
      </c>
      <c r="DV25" s="3" t="s">
        <v>31</v>
      </c>
      <c r="DW25" s="3" t="s">
        <v>31</v>
      </c>
      <c r="DX25" s="3" t="s">
        <v>31</v>
      </c>
      <c r="DY25" s="3" t="s">
        <v>31</v>
      </c>
      <c r="DZ25" s="3" t="s">
        <v>31</v>
      </c>
      <c r="EA25" s="3" t="s">
        <v>31</v>
      </c>
    </row>
    <row r="26" spans="1:131" x14ac:dyDescent="0.25">
      <c r="A26" s="2" t="s">
        <v>936</v>
      </c>
      <c r="B26" s="3" t="s">
        <v>31</v>
      </c>
      <c r="C26" s="3" t="s">
        <v>31</v>
      </c>
      <c r="D26" s="3" t="s">
        <v>31</v>
      </c>
      <c r="E26" s="3" t="s">
        <v>31</v>
      </c>
      <c r="F26" s="3" t="s">
        <v>31</v>
      </c>
      <c r="G26" s="3" t="s">
        <v>31</v>
      </c>
      <c r="H26" s="3" t="s">
        <v>31</v>
      </c>
      <c r="I26" s="3" t="s">
        <v>31</v>
      </c>
      <c r="J26" s="3" t="s">
        <v>31</v>
      </c>
      <c r="K26" s="3" t="s">
        <v>31</v>
      </c>
      <c r="L26" s="3" t="s">
        <v>31</v>
      </c>
      <c r="M26" s="3" t="s">
        <v>31</v>
      </c>
      <c r="N26" s="3" t="s">
        <v>31</v>
      </c>
      <c r="O26" s="3" t="s">
        <v>31</v>
      </c>
      <c r="P26" s="3" t="s">
        <v>31</v>
      </c>
      <c r="Q26" s="3" t="s">
        <v>31</v>
      </c>
      <c r="R26" s="3" t="s">
        <v>31</v>
      </c>
      <c r="S26" s="3" t="s">
        <v>31</v>
      </c>
      <c r="T26" s="3" t="s">
        <v>31</v>
      </c>
      <c r="U26" s="3" t="s">
        <v>31</v>
      </c>
      <c r="V26" s="3" t="s">
        <v>31</v>
      </c>
      <c r="W26" s="3" t="s">
        <v>31</v>
      </c>
      <c r="X26" s="3" t="s">
        <v>31</v>
      </c>
      <c r="Y26" s="3" t="s">
        <v>31</v>
      </c>
      <c r="Z26" s="3" t="s">
        <v>31</v>
      </c>
      <c r="AA26" s="3" t="s">
        <v>31</v>
      </c>
      <c r="AB26" s="3" t="s">
        <v>31</v>
      </c>
      <c r="AC26" s="3" t="s">
        <v>31</v>
      </c>
      <c r="AD26" s="3" t="s">
        <v>31</v>
      </c>
      <c r="AE26" s="3" t="s">
        <v>31</v>
      </c>
      <c r="AF26" s="3" t="s">
        <v>31</v>
      </c>
      <c r="AG26" s="3" t="s">
        <v>31</v>
      </c>
      <c r="AH26" s="3" t="s">
        <v>31</v>
      </c>
      <c r="AI26" s="3" t="s">
        <v>31</v>
      </c>
      <c r="AJ26" s="3" t="s">
        <v>937</v>
      </c>
      <c r="AK26" s="3" t="s">
        <v>31</v>
      </c>
      <c r="AL26" s="3" t="s">
        <v>31</v>
      </c>
      <c r="AM26" s="3" t="s">
        <v>31</v>
      </c>
      <c r="AN26" s="3" t="s">
        <v>31</v>
      </c>
      <c r="AO26" s="3" t="s">
        <v>31</v>
      </c>
      <c r="AP26" s="3" t="s">
        <v>31</v>
      </c>
      <c r="AQ26" s="3" t="s">
        <v>31</v>
      </c>
      <c r="AR26" s="3" t="s">
        <v>31</v>
      </c>
      <c r="AS26" s="3" t="s">
        <v>31</v>
      </c>
      <c r="AT26" s="3" t="s">
        <v>31</v>
      </c>
      <c r="AU26" s="3" t="s">
        <v>31</v>
      </c>
      <c r="AV26" s="3" t="s">
        <v>31</v>
      </c>
      <c r="AW26" s="3" t="s">
        <v>31</v>
      </c>
      <c r="AX26" s="3" t="s">
        <v>31</v>
      </c>
      <c r="AY26" s="3" t="s">
        <v>31</v>
      </c>
      <c r="AZ26" s="3" t="s">
        <v>31</v>
      </c>
      <c r="BA26" s="3" t="s">
        <v>31</v>
      </c>
      <c r="BB26" s="3" t="s">
        <v>31</v>
      </c>
      <c r="BC26" s="3" t="s">
        <v>31</v>
      </c>
      <c r="BD26" s="3" t="s">
        <v>31</v>
      </c>
      <c r="BE26" s="3" t="s">
        <v>31</v>
      </c>
      <c r="BF26" s="3" t="s">
        <v>938</v>
      </c>
      <c r="BG26" s="3" t="s">
        <v>938</v>
      </c>
      <c r="BH26" s="3" t="s">
        <v>31</v>
      </c>
      <c r="BI26" s="3" t="s">
        <v>31</v>
      </c>
      <c r="BJ26" s="3" t="s">
        <v>31</v>
      </c>
      <c r="BK26" s="3" t="s">
        <v>31</v>
      </c>
      <c r="BL26" s="3" t="s">
        <v>31</v>
      </c>
      <c r="BM26" s="3" t="s">
        <v>31</v>
      </c>
      <c r="BN26" s="3" t="s">
        <v>31</v>
      </c>
      <c r="BO26" s="3" t="s">
        <v>31</v>
      </c>
      <c r="BP26" s="3" t="s">
        <v>31</v>
      </c>
      <c r="BQ26" s="3" t="s">
        <v>31</v>
      </c>
      <c r="BR26" s="3" t="s">
        <v>31</v>
      </c>
      <c r="BS26" s="3" t="s">
        <v>31</v>
      </c>
      <c r="BT26" s="3" t="s">
        <v>31</v>
      </c>
      <c r="BU26" s="3" t="s">
        <v>31</v>
      </c>
      <c r="BV26" s="3" t="s">
        <v>31</v>
      </c>
      <c r="BW26" s="3" t="s">
        <v>31</v>
      </c>
      <c r="BX26" s="3" t="s">
        <v>31</v>
      </c>
      <c r="BY26" s="3" t="s">
        <v>31</v>
      </c>
      <c r="BZ26" s="3" t="s">
        <v>31</v>
      </c>
      <c r="CA26" s="3" t="s">
        <v>31</v>
      </c>
      <c r="CB26" s="3" t="s">
        <v>31</v>
      </c>
      <c r="CC26" s="3" t="s">
        <v>31</v>
      </c>
      <c r="CD26" s="3" t="s">
        <v>31</v>
      </c>
      <c r="CE26" s="3" t="s">
        <v>31</v>
      </c>
      <c r="CF26" s="3" t="s">
        <v>31</v>
      </c>
      <c r="CG26" s="3" t="s">
        <v>31</v>
      </c>
      <c r="CH26" s="3" t="s">
        <v>31</v>
      </c>
      <c r="CI26" s="3" t="s">
        <v>31</v>
      </c>
      <c r="CJ26" s="3" t="s">
        <v>31</v>
      </c>
      <c r="CK26" s="3" t="s">
        <v>31</v>
      </c>
      <c r="CL26" s="3" t="s">
        <v>31</v>
      </c>
      <c r="CM26" s="3" t="s">
        <v>31</v>
      </c>
      <c r="CN26" s="3" t="s">
        <v>31</v>
      </c>
      <c r="CO26" s="3" t="s">
        <v>31</v>
      </c>
      <c r="CP26" s="3" t="s">
        <v>31</v>
      </c>
      <c r="CQ26" s="3" t="s">
        <v>31</v>
      </c>
      <c r="CR26" s="3" t="s">
        <v>31</v>
      </c>
      <c r="CS26" s="3" t="s">
        <v>31</v>
      </c>
      <c r="CT26" s="3" t="s">
        <v>31</v>
      </c>
      <c r="CU26" s="3" t="s">
        <v>31</v>
      </c>
      <c r="CV26" s="3" t="s">
        <v>31</v>
      </c>
      <c r="CW26" s="3" t="s">
        <v>31</v>
      </c>
      <c r="CX26" s="3" t="s">
        <v>31</v>
      </c>
      <c r="CY26" s="3" t="s">
        <v>31</v>
      </c>
      <c r="CZ26" s="3" t="s">
        <v>31</v>
      </c>
      <c r="DA26" s="3" t="s">
        <v>31</v>
      </c>
      <c r="DB26" s="3" t="s">
        <v>31</v>
      </c>
      <c r="DC26" s="3" t="s">
        <v>31</v>
      </c>
      <c r="DD26" s="3" t="s">
        <v>31</v>
      </c>
      <c r="DE26" s="3" t="s">
        <v>31</v>
      </c>
      <c r="DF26" s="3" t="s">
        <v>31</v>
      </c>
      <c r="DG26" s="3" t="s">
        <v>31</v>
      </c>
      <c r="DH26" s="3" t="s">
        <v>31</v>
      </c>
      <c r="DI26" s="3" t="s">
        <v>31</v>
      </c>
      <c r="DJ26" s="3" t="s">
        <v>31</v>
      </c>
      <c r="DK26" s="3" t="s">
        <v>31</v>
      </c>
      <c r="DL26" s="3" t="s">
        <v>31</v>
      </c>
      <c r="DM26" s="3" t="s">
        <v>31</v>
      </c>
      <c r="DN26" s="3" t="s">
        <v>31</v>
      </c>
      <c r="DO26" s="3" t="s">
        <v>31</v>
      </c>
      <c r="DP26" s="3" t="s">
        <v>31</v>
      </c>
      <c r="DQ26" s="3" t="s">
        <v>31</v>
      </c>
      <c r="DR26" s="3" t="s">
        <v>31</v>
      </c>
      <c r="DS26" s="3" t="s">
        <v>31</v>
      </c>
      <c r="DT26" s="3" t="s">
        <v>31</v>
      </c>
      <c r="DU26" s="3" t="s">
        <v>31</v>
      </c>
      <c r="DV26" s="3" t="s">
        <v>31</v>
      </c>
      <c r="DW26" s="3" t="s">
        <v>31</v>
      </c>
      <c r="DX26" s="3" t="s">
        <v>31</v>
      </c>
      <c r="DY26" s="3" t="s">
        <v>31</v>
      </c>
      <c r="DZ26" s="3" t="s">
        <v>31</v>
      </c>
      <c r="EA26" s="3" t="s">
        <v>31</v>
      </c>
    </row>
    <row r="27" spans="1:131" x14ac:dyDescent="0.25">
      <c r="A27" s="2" t="s">
        <v>939</v>
      </c>
      <c r="B27" s="3" t="s">
        <v>31</v>
      </c>
      <c r="C27" s="3" t="s">
        <v>31</v>
      </c>
      <c r="D27" s="3" t="s">
        <v>31</v>
      </c>
      <c r="E27" s="3" t="s">
        <v>31</v>
      </c>
      <c r="F27" s="3" t="s">
        <v>31</v>
      </c>
      <c r="G27" s="3" t="s">
        <v>31</v>
      </c>
      <c r="H27" s="3" t="s">
        <v>31</v>
      </c>
      <c r="I27" s="3" t="s">
        <v>31</v>
      </c>
      <c r="J27" s="3" t="s">
        <v>31</v>
      </c>
      <c r="K27" s="3" t="s">
        <v>31</v>
      </c>
      <c r="L27" s="3" t="s">
        <v>31</v>
      </c>
      <c r="M27" s="3" t="s">
        <v>31</v>
      </c>
      <c r="N27" s="5">
        <v>2300000</v>
      </c>
      <c r="O27" s="3">
        <v>0</v>
      </c>
      <c r="P27" s="3">
        <v>0</v>
      </c>
      <c r="Q27" s="3" t="s">
        <v>31</v>
      </c>
      <c r="R27" s="3" t="s">
        <v>31</v>
      </c>
      <c r="S27" s="3" t="s">
        <v>31</v>
      </c>
      <c r="T27" s="3" t="s">
        <v>31</v>
      </c>
      <c r="U27" s="3" t="s">
        <v>31</v>
      </c>
      <c r="V27" s="3" t="s">
        <v>31</v>
      </c>
      <c r="W27" s="5">
        <v>2300000</v>
      </c>
      <c r="X27" s="3" t="s">
        <v>31</v>
      </c>
      <c r="Y27" s="3" t="s">
        <v>31</v>
      </c>
      <c r="Z27" s="3" t="s">
        <v>31</v>
      </c>
      <c r="AA27" s="3" t="s">
        <v>31</v>
      </c>
      <c r="AB27" s="3" t="s">
        <v>31</v>
      </c>
      <c r="AC27" s="3" t="s">
        <v>31</v>
      </c>
      <c r="AD27" s="3" t="s">
        <v>31</v>
      </c>
      <c r="AE27" s="3" t="s">
        <v>31</v>
      </c>
      <c r="AF27" s="3" t="s">
        <v>31</v>
      </c>
      <c r="AG27" s="3" t="s">
        <v>31</v>
      </c>
      <c r="AH27" s="3" t="s">
        <v>31</v>
      </c>
      <c r="AI27" s="3" t="s">
        <v>31</v>
      </c>
      <c r="AJ27" s="3" t="s">
        <v>31</v>
      </c>
      <c r="AK27" s="3" t="s">
        <v>31</v>
      </c>
      <c r="AL27" s="3" t="s">
        <v>31</v>
      </c>
      <c r="AM27" s="3" t="s">
        <v>31</v>
      </c>
      <c r="AN27" s="5">
        <v>12708</v>
      </c>
      <c r="AO27" s="3" t="s">
        <v>31</v>
      </c>
      <c r="AP27" s="3" t="s">
        <v>31</v>
      </c>
      <c r="AQ27" s="3" t="s">
        <v>31</v>
      </c>
      <c r="AR27" s="3" t="s">
        <v>31</v>
      </c>
      <c r="AS27" s="3" t="s">
        <v>31</v>
      </c>
      <c r="AT27" s="3" t="s">
        <v>31</v>
      </c>
      <c r="AU27" s="3" t="s">
        <v>31</v>
      </c>
      <c r="AV27" s="3" t="s">
        <v>31</v>
      </c>
      <c r="AW27" s="3" t="s">
        <v>31</v>
      </c>
      <c r="AX27" s="3" t="s">
        <v>31</v>
      </c>
      <c r="AY27" s="3" t="s">
        <v>31</v>
      </c>
      <c r="AZ27" s="3" t="s">
        <v>31</v>
      </c>
      <c r="BA27" s="3" t="s">
        <v>31</v>
      </c>
      <c r="BB27" s="3" t="s">
        <v>31</v>
      </c>
      <c r="BC27" s="3" t="s">
        <v>31</v>
      </c>
      <c r="BD27" s="3" t="s">
        <v>31</v>
      </c>
      <c r="BE27" s="3" t="s">
        <v>31</v>
      </c>
      <c r="BF27" s="3" t="s">
        <v>31</v>
      </c>
      <c r="BG27" s="3" t="s">
        <v>31</v>
      </c>
      <c r="BH27" s="3" t="s">
        <v>31</v>
      </c>
      <c r="BI27" s="3" t="s">
        <v>31</v>
      </c>
      <c r="BJ27" s="3" t="s">
        <v>31</v>
      </c>
      <c r="BK27" s="3" t="s">
        <v>31</v>
      </c>
      <c r="BL27" s="3" t="s">
        <v>31</v>
      </c>
      <c r="BM27" s="3" t="s">
        <v>31</v>
      </c>
      <c r="BN27" s="3" t="s">
        <v>31</v>
      </c>
      <c r="BO27" s="3" t="s">
        <v>31</v>
      </c>
      <c r="BP27" s="3" t="s">
        <v>31</v>
      </c>
      <c r="BQ27" s="3" t="s">
        <v>31</v>
      </c>
      <c r="BR27" s="3" t="s">
        <v>31</v>
      </c>
      <c r="BS27" s="3" t="s">
        <v>31</v>
      </c>
      <c r="BT27" s="3" t="s">
        <v>31</v>
      </c>
      <c r="BU27" s="3" t="s">
        <v>31</v>
      </c>
      <c r="BV27" s="3" t="s">
        <v>31</v>
      </c>
      <c r="BW27" s="3" t="s">
        <v>31</v>
      </c>
      <c r="BX27" s="3" t="s">
        <v>31</v>
      </c>
      <c r="BY27" s="3" t="s">
        <v>31</v>
      </c>
      <c r="BZ27" s="3" t="s">
        <v>31</v>
      </c>
      <c r="CA27" s="3" t="s">
        <v>31</v>
      </c>
      <c r="CB27" s="3" t="s">
        <v>31</v>
      </c>
      <c r="CC27" s="3" t="s">
        <v>31</v>
      </c>
      <c r="CD27" s="3" t="s">
        <v>31</v>
      </c>
      <c r="CE27" s="3" t="s">
        <v>31</v>
      </c>
      <c r="CF27" s="3" t="s">
        <v>31</v>
      </c>
      <c r="CG27" s="3" t="s">
        <v>31</v>
      </c>
      <c r="CH27" s="3" t="s">
        <v>31</v>
      </c>
      <c r="CI27" s="3" t="s">
        <v>31</v>
      </c>
      <c r="CJ27" s="3" t="s">
        <v>31</v>
      </c>
      <c r="CK27" s="3" t="s">
        <v>31</v>
      </c>
      <c r="CL27" s="3" t="s">
        <v>31</v>
      </c>
      <c r="CM27" s="3" t="s">
        <v>31</v>
      </c>
      <c r="CN27" s="3" t="s">
        <v>31</v>
      </c>
      <c r="CO27" s="3" t="s">
        <v>31</v>
      </c>
      <c r="CP27" s="3" t="s">
        <v>31</v>
      </c>
      <c r="CQ27" s="3" t="s">
        <v>31</v>
      </c>
      <c r="CR27" s="3" t="s">
        <v>31</v>
      </c>
      <c r="CS27" s="3" t="s">
        <v>31</v>
      </c>
      <c r="CT27" s="3" t="s">
        <v>31</v>
      </c>
      <c r="CU27" s="3" t="s">
        <v>31</v>
      </c>
      <c r="CV27" s="3" t="s">
        <v>31</v>
      </c>
      <c r="CW27" s="3" t="s">
        <v>31</v>
      </c>
      <c r="CX27" s="3" t="s">
        <v>31</v>
      </c>
      <c r="CY27" s="3" t="s">
        <v>31</v>
      </c>
      <c r="CZ27" s="3" t="s">
        <v>31</v>
      </c>
      <c r="DA27" s="3" t="s">
        <v>31</v>
      </c>
      <c r="DB27" s="3" t="s">
        <v>31</v>
      </c>
      <c r="DC27" s="3" t="s">
        <v>31</v>
      </c>
      <c r="DD27" s="3" t="s">
        <v>31</v>
      </c>
      <c r="DE27" s="3" t="s">
        <v>31</v>
      </c>
      <c r="DF27" s="3" t="s">
        <v>31</v>
      </c>
      <c r="DG27" s="3" t="s">
        <v>31</v>
      </c>
      <c r="DH27" s="3" t="s">
        <v>31</v>
      </c>
      <c r="DI27" s="3" t="s">
        <v>31</v>
      </c>
      <c r="DJ27" s="3" t="s">
        <v>31</v>
      </c>
      <c r="DK27" s="3" t="s">
        <v>31</v>
      </c>
      <c r="DL27" s="3" t="s">
        <v>31</v>
      </c>
      <c r="DM27" s="3" t="s">
        <v>31</v>
      </c>
      <c r="DN27" s="3" t="s">
        <v>31</v>
      </c>
      <c r="DO27" s="3" t="s">
        <v>31</v>
      </c>
      <c r="DP27" s="3" t="s">
        <v>31</v>
      </c>
      <c r="DQ27" s="3" t="s">
        <v>31</v>
      </c>
      <c r="DR27" s="3" t="s">
        <v>31</v>
      </c>
      <c r="DS27" s="3" t="s">
        <v>31</v>
      </c>
      <c r="DT27" s="3" t="s">
        <v>31</v>
      </c>
      <c r="DU27" s="3" t="s">
        <v>31</v>
      </c>
      <c r="DV27" s="3" t="s">
        <v>31</v>
      </c>
      <c r="DW27" s="3" t="s">
        <v>31</v>
      </c>
      <c r="DX27" s="3" t="s">
        <v>31</v>
      </c>
      <c r="DY27" s="3" t="s">
        <v>31</v>
      </c>
      <c r="DZ27" s="3" t="s">
        <v>31</v>
      </c>
      <c r="EA27" s="3" t="s">
        <v>31</v>
      </c>
    </row>
    <row r="28" spans="1:131" ht="45" x14ac:dyDescent="0.25">
      <c r="A28" s="2" t="s">
        <v>940</v>
      </c>
      <c r="B28" s="3" t="s">
        <v>31</v>
      </c>
      <c r="C28" s="3" t="s">
        <v>31</v>
      </c>
      <c r="D28" s="3" t="s">
        <v>31</v>
      </c>
      <c r="E28" s="3" t="s">
        <v>31</v>
      </c>
      <c r="F28" s="3" t="s">
        <v>31</v>
      </c>
      <c r="G28" s="3" t="s">
        <v>31</v>
      </c>
      <c r="H28" s="3" t="s">
        <v>31</v>
      </c>
      <c r="I28" s="3" t="s">
        <v>31</v>
      </c>
      <c r="J28" s="3" t="s">
        <v>31</v>
      </c>
      <c r="K28" s="3" t="s">
        <v>31</v>
      </c>
      <c r="L28" s="3" t="s">
        <v>31</v>
      </c>
      <c r="M28" s="3" t="s">
        <v>31</v>
      </c>
      <c r="N28" s="3" t="s">
        <v>31</v>
      </c>
      <c r="O28" s="3" t="s">
        <v>31</v>
      </c>
      <c r="P28" s="3" t="s">
        <v>31</v>
      </c>
      <c r="Q28" s="3" t="s">
        <v>31</v>
      </c>
      <c r="R28" s="3" t="s">
        <v>31</v>
      </c>
      <c r="S28" s="3" t="s">
        <v>31</v>
      </c>
      <c r="T28" s="3" t="s">
        <v>31</v>
      </c>
      <c r="U28" s="3" t="s">
        <v>31</v>
      </c>
      <c r="V28" s="3" t="s">
        <v>31</v>
      </c>
      <c r="W28" s="3" t="s">
        <v>31</v>
      </c>
      <c r="X28" s="3" t="s">
        <v>31</v>
      </c>
      <c r="Y28" s="3" t="s">
        <v>31</v>
      </c>
      <c r="Z28" s="3" t="s">
        <v>31</v>
      </c>
      <c r="AA28" s="3" t="s">
        <v>31</v>
      </c>
      <c r="AB28" s="3" t="s">
        <v>31</v>
      </c>
      <c r="AC28" s="3" t="s">
        <v>31</v>
      </c>
      <c r="AD28" s="3" t="s">
        <v>31</v>
      </c>
      <c r="AE28" s="3" t="s">
        <v>31</v>
      </c>
      <c r="AF28" s="3" t="s">
        <v>31</v>
      </c>
      <c r="AG28" s="3" t="s">
        <v>31</v>
      </c>
      <c r="AH28" s="3" t="s">
        <v>31</v>
      </c>
      <c r="AI28" s="3" t="s">
        <v>31</v>
      </c>
      <c r="AJ28" s="3" t="s">
        <v>31</v>
      </c>
      <c r="AK28" s="3" t="s">
        <v>31</v>
      </c>
      <c r="AL28" s="3" t="s">
        <v>31</v>
      </c>
      <c r="AM28" s="5">
        <v>30000</v>
      </c>
      <c r="AN28" s="3" t="s">
        <v>31</v>
      </c>
      <c r="AO28" s="3" t="s">
        <v>31</v>
      </c>
      <c r="AP28" s="3" t="s">
        <v>31</v>
      </c>
      <c r="AQ28" s="3" t="s">
        <v>31</v>
      </c>
      <c r="AR28" s="3" t="s">
        <v>31</v>
      </c>
      <c r="AS28" s="3" t="s">
        <v>31</v>
      </c>
      <c r="AT28" s="3" t="s">
        <v>31</v>
      </c>
      <c r="AU28" s="3" t="s">
        <v>31</v>
      </c>
      <c r="AV28" s="3" t="s">
        <v>31</v>
      </c>
      <c r="AW28" s="3" t="s">
        <v>31</v>
      </c>
      <c r="AX28" s="3" t="s">
        <v>31</v>
      </c>
      <c r="AY28" s="3" t="s">
        <v>31</v>
      </c>
      <c r="AZ28" s="3" t="s">
        <v>31</v>
      </c>
      <c r="BA28" s="3" t="s">
        <v>31</v>
      </c>
      <c r="BB28" s="3" t="s">
        <v>31</v>
      </c>
      <c r="BC28" s="3" t="s">
        <v>31</v>
      </c>
      <c r="BD28" s="3" t="s">
        <v>31</v>
      </c>
      <c r="BE28" s="3" t="s">
        <v>31</v>
      </c>
      <c r="BF28" s="3" t="s">
        <v>31</v>
      </c>
      <c r="BG28" s="3" t="s">
        <v>31</v>
      </c>
      <c r="BH28" s="3" t="s">
        <v>31</v>
      </c>
      <c r="BI28" s="3" t="s">
        <v>31</v>
      </c>
      <c r="BJ28" s="3" t="s">
        <v>31</v>
      </c>
      <c r="BK28" s="3" t="s">
        <v>31</v>
      </c>
      <c r="BL28" s="3" t="s">
        <v>31</v>
      </c>
      <c r="BM28" s="3" t="s">
        <v>31</v>
      </c>
      <c r="BN28" s="3" t="s">
        <v>31</v>
      </c>
      <c r="BO28" s="3" t="s">
        <v>31</v>
      </c>
      <c r="BP28" s="3" t="s">
        <v>31</v>
      </c>
      <c r="BQ28" s="3" t="s">
        <v>31</v>
      </c>
      <c r="BR28" s="3" t="s">
        <v>31</v>
      </c>
      <c r="BS28" s="3" t="s">
        <v>31</v>
      </c>
      <c r="BT28" s="3" t="s">
        <v>31</v>
      </c>
      <c r="BU28" s="3" t="s">
        <v>31</v>
      </c>
      <c r="BV28" s="3" t="s">
        <v>31</v>
      </c>
      <c r="BW28" s="3" t="s">
        <v>31</v>
      </c>
      <c r="BX28" s="3" t="s">
        <v>31</v>
      </c>
      <c r="BY28" s="3" t="s">
        <v>31</v>
      </c>
      <c r="BZ28" s="3" t="s">
        <v>31</v>
      </c>
      <c r="CA28" s="3" t="s">
        <v>31</v>
      </c>
      <c r="CB28" s="3" t="s">
        <v>31</v>
      </c>
      <c r="CC28" s="3" t="s">
        <v>31</v>
      </c>
      <c r="CD28" s="3" t="s">
        <v>31</v>
      </c>
      <c r="CE28" s="3" t="s">
        <v>31</v>
      </c>
      <c r="CF28" s="3" t="s">
        <v>31</v>
      </c>
      <c r="CG28" s="3" t="s">
        <v>31</v>
      </c>
      <c r="CH28" s="3" t="s">
        <v>31</v>
      </c>
      <c r="CI28" s="3" t="s">
        <v>31</v>
      </c>
      <c r="CJ28" s="3" t="s">
        <v>31</v>
      </c>
      <c r="CK28" s="3" t="s">
        <v>31</v>
      </c>
      <c r="CL28" s="5">
        <v>5662310</v>
      </c>
      <c r="CM28" s="3" t="s">
        <v>31</v>
      </c>
      <c r="CN28" s="3" t="s">
        <v>31</v>
      </c>
      <c r="CO28" s="3" t="s">
        <v>31</v>
      </c>
      <c r="CP28" s="3" t="s">
        <v>31</v>
      </c>
      <c r="CQ28" s="3" t="s">
        <v>31</v>
      </c>
      <c r="CR28" s="3" t="s">
        <v>31</v>
      </c>
      <c r="CS28" s="3" t="s">
        <v>31</v>
      </c>
      <c r="CT28" s="5">
        <v>200000</v>
      </c>
      <c r="CU28" s="3" t="s">
        <v>31</v>
      </c>
      <c r="CV28" s="3" t="s">
        <v>31</v>
      </c>
      <c r="CW28" s="3" t="s">
        <v>31</v>
      </c>
      <c r="CX28" s="3" t="s">
        <v>31</v>
      </c>
      <c r="CY28" s="3" t="s">
        <v>31</v>
      </c>
      <c r="CZ28" s="3" t="s">
        <v>31</v>
      </c>
      <c r="DA28" s="3" t="s">
        <v>31</v>
      </c>
      <c r="DB28" s="3" t="s">
        <v>31</v>
      </c>
      <c r="DC28" s="3" t="s">
        <v>31</v>
      </c>
      <c r="DD28" s="3" t="s">
        <v>31</v>
      </c>
      <c r="DE28" s="3" t="s">
        <v>31</v>
      </c>
      <c r="DF28" s="3" t="s">
        <v>31</v>
      </c>
      <c r="DG28" s="3" t="s">
        <v>31</v>
      </c>
      <c r="DH28" s="5">
        <v>265000</v>
      </c>
      <c r="DI28" s="5">
        <v>40000</v>
      </c>
      <c r="DJ28" s="3" t="s">
        <v>31</v>
      </c>
      <c r="DK28" s="3" t="s">
        <v>31</v>
      </c>
      <c r="DL28" s="3" t="s">
        <v>31</v>
      </c>
      <c r="DM28" s="3" t="s">
        <v>31</v>
      </c>
      <c r="DN28" s="3" t="s">
        <v>31</v>
      </c>
      <c r="DO28" s="3" t="s">
        <v>31</v>
      </c>
      <c r="DP28" s="3" t="s">
        <v>31</v>
      </c>
      <c r="DQ28" s="3" t="s">
        <v>31</v>
      </c>
      <c r="DR28" s="3" t="s">
        <v>31</v>
      </c>
      <c r="DS28" s="3" t="s">
        <v>31</v>
      </c>
      <c r="DT28" s="3" t="s">
        <v>31</v>
      </c>
      <c r="DU28" s="3" t="s">
        <v>31</v>
      </c>
      <c r="DV28" s="3" t="s">
        <v>31</v>
      </c>
      <c r="DW28" s="3" t="s">
        <v>31</v>
      </c>
      <c r="DX28" s="3" t="s">
        <v>31</v>
      </c>
      <c r="DY28" s="3" t="s">
        <v>31</v>
      </c>
      <c r="DZ28" s="3" t="s">
        <v>31</v>
      </c>
      <c r="EA28" s="3" t="s">
        <v>31</v>
      </c>
    </row>
    <row r="29" spans="1:131" ht="45" x14ac:dyDescent="0.25">
      <c r="A29" s="2" t="s">
        <v>941</v>
      </c>
      <c r="B29" s="3" t="s">
        <v>31</v>
      </c>
      <c r="C29" s="3" t="s">
        <v>31</v>
      </c>
      <c r="D29" s="3" t="s">
        <v>31</v>
      </c>
      <c r="E29" s="3" t="s">
        <v>31</v>
      </c>
      <c r="F29" s="3" t="s">
        <v>31</v>
      </c>
      <c r="G29" s="3" t="s">
        <v>31</v>
      </c>
      <c r="H29" s="3" t="s">
        <v>31</v>
      </c>
      <c r="I29" s="3" t="s">
        <v>31</v>
      </c>
      <c r="J29" s="3" t="s">
        <v>31</v>
      </c>
      <c r="K29" s="3" t="s">
        <v>31</v>
      </c>
      <c r="L29" s="3" t="s">
        <v>31</v>
      </c>
      <c r="M29" s="3" t="s">
        <v>31</v>
      </c>
      <c r="N29" s="3">
        <v>948</v>
      </c>
      <c r="O29" s="5">
        <v>883210</v>
      </c>
      <c r="P29" s="5">
        <v>647382</v>
      </c>
      <c r="Q29" s="5">
        <v>556875</v>
      </c>
      <c r="R29" s="5">
        <v>566923</v>
      </c>
      <c r="S29" s="5">
        <v>147133</v>
      </c>
      <c r="T29" s="5">
        <v>928176</v>
      </c>
      <c r="U29" s="5">
        <v>477592</v>
      </c>
      <c r="V29" s="5">
        <v>164521</v>
      </c>
      <c r="W29" s="3" t="s">
        <v>31</v>
      </c>
      <c r="X29" s="3" t="s">
        <v>31</v>
      </c>
      <c r="Y29" s="3" t="s">
        <v>31</v>
      </c>
      <c r="Z29" s="3" t="s">
        <v>31</v>
      </c>
      <c r="AA29" s="3" t="s">
        <v>31</v>
      </c>
      <c r="AB29" s="3" t="s">
        <v>31</v>
      </c>
      <c r="AC29" s="3" t="s">
        <v>31</v>
      </c>
      <c r="AD29" s="3" t="s">
        <v>31</v>
      </c>
      <c r="AE29" s="3" t="s">
        <v>31</v>
      </c>
      <c r="AF29" s="3" t="s">
        <v>31</v>
      </c>
      <c r="AG29" s="3" t="s">
        <v>31</v>
      </c>
      <c r="AH29" s="3" t="s">
        <v>31</v>
      </c>
      <c r="AI29" s="3" t="s">
        <v>31</v>
      </c>
      <c r="AJ29" s="3" t="s">
        <v>31</v>
      </c>
      <c r="AK29" s="3" t="s">
        <v>31</v>
      </c>
      <c r="AL29" s="3" t="s">
        <v>31</v>
      </c>
      <c r="AM29" s="5">
        <v>49500</v>
      </c>
      <c r="AN29" s="3" t="s">
        <v>31</v>
      </c>
      <c r="AO29" s="3" t="s">
        <v>31</v>
      </c>
      <c r="AP29" s="3" t="s">
        <v>31</v>
      </c>
      <c r="AQ29" s="3" t="s">
        <v>31</v>
      </c>
      <c r="AR29" s="3" t="s">
        <v>31</v>
      </c>
      <c r="AS29" s="3" t="s">
        <v>31</v>
      </c>
      <c r="AT29" s="3" t="s">
        <v>31</v>
      </c>
      <c r="AU29" s="3" t="s">
        <v>31</v>
      </c>
      <c r="AV29" s="3" t="s">
        <v>31</v>
      </c>
      <c r="AW29" s="3" t="s">
        <v>31</v>
      </c>
      <c r="AX29" s="3" t="s">
        <v>31</v>
      </c>
      <c r="AY29" s="3" t="s">
        <v>31</v>
      </c>
      <c r="AZ29" s="3" t="s">
        <v>31</v>
      </c>
      <c r="BA29" s="3" t="s">
        <v>31</v>
      </c>
      <c r="BB29" s="3" t="s">
        <v>31</v>
      </c>
      <c r="BC29" s="3" t="s">
        <v>31</v>
      </c>
      <c r="BD29" s="3" t="s">
        <v>31</v>
      </c>
      <c r="BE29" s="3" t="s">
        <v>31</v>
      </c>
      <c r="BF29" s="3" t="s">
        <v>31</v>
      </c>
      <c r="BG29" s="3" t="s">
        <v>31</v>
      </c>
      <c r="BH29" s="3" t="s">
        <v>31</v>
      </c>
      <c r="BI29" s="3" t="s">
        <v>31</v>
      </c>
      <c r="BJ29" s="3" t="s">
        <v>31</v>
      </c>
      <c r="BK29" s="3" t="s">
        <v>31</v>
      </c>
      <c r="BL29" s="3" t="s">
        <v>31</v>
      </c>
      <c r="BM29" s="3" t="s">
        <v>31</v>
      </c>
      <c r="BN29" s="3" t="s">
        <v>31</v>
      </c>
      <c r="BO29" s="3" t="s">
        <v>31</v>
      </c>
      <c r="BP29" s="3" t="s">
        <v>31</v>
      </c>
      <c r="BQ29" s="3" t="s">
        <v>31</v>
      </c>
      <c r="BR29" s="3" t="s">
        <v>31</v>
      </c>
      <c r="BS29" s="3" t="s">
        <v>31</v>
      </c>
      <c r="BT29" s="3" t="s">
        <v>31</v>
      </c>
      <c r="BU29" s="3" t="s">
        <v>31</v>
      </c>
      <c r="BV29" s="3" t="s">
        <v>31</v>
      </c>
      <c r="BW29" s="3" t="s">
        <v>31</v>
      </c>
      <c r="BX29" s="3" t="s">
        <v>31</v>
      </c>
      <c r="BY29" s="3" t="s">
        <v>31</v>
      </c>
      <c r="BZ29" s="3" t="s">
        <v>31</v>
      </c>
      <c r="CA29" s="3" t="s">
        <v>31</v>
      </c>
      <c r="CB29" s="3" t="s">
        <v>31</v>
      </c>
      <c r="CC29" s="3" t="s">
        <v>31</v>
      </c>
      <c r="CD29" s="3" t="s">
        <v>31</v>
      </c>
      <c r="CE29" s="3" t="s">
        <v>31</v>
      </c>
      <c r="CF29" s="3" t="s">
        <v>31</v>
      </c>
      <c r="CG29" s="3" t="s">
        <v>31</v>
      </c>
      <c r="CH29" s="3" t="s">
        <v>31</v>
      </c>
      <c r="CI29" s="3" t="s">
        <v>31</v>
      </c>
      <c r="CJ29" s="3" t="s">
        <v>31</v>
      </c>
      <c r="CK29" s="3" t="s">
        <v>31</v>
      </c>
      <c r="CL29" s="3" t="s">
        <v>31</v>
      </c>
      <c r="CM29" s="3" t="s">
        <v>31</v>
      </c>
      <c r="CN29" s="3" t="s">
        <v>31</v>
      </c>
      <c r="CO29" s="3" t="s">
        <v>31</v>
      </c>
      <c r="CP29" s="3" t="s">
        <v>31</v>
      </c>
      <c r="CQ29" s="3" t="s">
        <v>31</v>
      </c>
      <c r="CR29" s="3" t="s">
        <v>31</v>
      </c>
      <c r="CS29" s="3" t="s">
        <v>31</v>
      </c>
      <c r="CT29" s="3" t="s">
        <v>31</v>
      </c>
      <c r="CU29" s="3" t="s">
        <v>31</v>
      </c>
      <c r="CV29" s="3" t="s">
        <v>31</v>
      </c>
      <c r="CW29" s="3" t="s">
        <v>31</v>
      </c>
      <c r="CX29" s="3" t="s">
        <v>31</v>
      </c>
      <c r="CY29" s="3" t="s">
        <v>31</v>
      </c>
      <c r="CZ29" s="3" t="s">
        <v>31</v>
      </c>
      <c r="DA29" s="3" t="s">
        <v>31</v>
      </c>
      <c r="DB29" s="3" t="s">
        <v>31</v>
      </c>
      <c r="DC29" s="3" t="s">
        <v>31</v>
      </c>
      <c r="DD29" s="3" t="s">
        <v>31</v>
      </c>
      <c r="DE29" s="3" t="s">
        <v>31</v>
      </c>
      <c r="DF29" s="3" t="s">
        <v>31</v>
      </c>
      <c r="DG29" s="3" t="s">
        <v>31</v>
      </c>
      <c r="DH29" s="3" t="s">
        <v>31</v>
      </c>
      <c r="DI29" s="3" t="s">
        <v>31</v>
      </c>
      <c r="DJ29" s="3" t="s">
        <v>31</v>
      </c>
      <c r="DK29" s="3" t="s">
        <v>31</v>
      </c>
      <c r="DL29" s="3" t="s">
        <v>31</v>
      </c>
      <c r="DM29" s="3" t="s">
        <v>31</v>
      </c>
      <c r="DN29" s="3" t="s">
        <v>31</v>
      </c>
      <c r="DO29" s="3" t="s">
        <v>31</v>
      </c>
      <c r="DP29" s="3" t="s">
        <v>31</v>
      </c>
      <c r="DQ29" s="3" t="s">
        <v>31</v>
      </c>
      <c r="DR29" s="3" t="s">
        <v>31</v>
      </c>
      <c r="DS29" s="3" t="s">
        <v>31</v>
      </c>
      <c r="DT29" s="3" t="s">
        <v>31</v>
      </c>
      <c r="DU29" s="3" t="s">
        <v>31</v>
      </c>
      <c r="DV29" s="3" t="s">
        <v>31</v>
      </c>
      <c r="DW29" s="3" t="s">
        <v>31</v>
      </c>
      <c r="DX29" s="3" t="s">
        <v>31</v>
      </c>
      <c r="DY29" s="3" t="s">
        <v>31</v>
      </c>
      <c r="DZ29" s="3" t="s">
        <v>31</v>
      </c>
      <c r="EA29" s="3" t="s">
        <v>31</v>
      </c>
    </row>
    <row r="30" spans="1:131" ht="30" x14ac:dyDescent="0.25">
      <c r="A30" s="2" t="s">
        <v>942</v>
      </c>
      <c r="B30" s="3" t="s">
        <v>31</v>
      </c>
      <c r="C30" s="3" t="s">
        <v>31</v>
      </c>
      <c r="D30" s="3" t="s">
        <v>31</v>
      </c>
      <c r="E30" s="3" t="s">
        <v>31</v>
      </c>
      <c r="F30" s="3" t="s">
        <v>31</v>
      </c>
      <c r="G30" s="3" t="s">
        <v>31</v>
      </c>
      <c r="H30" s="3" t="s">
        <v>31</v>
      </c>
      <c r="I30" s="3" t="s">
        <v>31</v>
      </c>
      <c r="J30" s="3" t="s">
        <v>31</v>
      </c>
      <c r="K30" s="3" t="s">
        <v>31</v>
      </c>
      <c r="L30" s="3" t="s">
        <v>31</v>
      </c>
      <c r="M30" s="3" t="s">
        <v>31</v>
      </c>
      <c r="N30" s="3" t="s">
        <v>31</v>
      </c>
      <c r="O30" s="3" t="s">
        <v>31</v>
      </c>
      <c r="P30" s="3" t="s">
        <v>31</v>
      </c>
      <c r="Q30" s="3" t="s">
        <v>31</v>
      </c>
      <c r="R30" s="3" t="s">
        <v>31</v>
      </c>
      <c r="S30" s="3" t="s">
        <v>31</v>
      </c>
      <c r="T30" s="3" t="s">
        <v>31</v>
      </c>
      <c r="U30" s="3" t="s">
        <v>31</v>
      </c>
      <c r="V30" s="3" t="s">
        <v>31</v>
      </c>
      <c r="W30" s="3" t="s">
        <v>31</v>
      </c>
      <c r="X30" s="3" t="s">
        <v>31</v>
      </c>
      <c r="Y30" s="3" t="s">
        <v>31</v>
      </c>
      <c r="Z30" s="3" t="s">
        <v>31</v>
      </c>
      <c r="AA30" s="3" t="s">
        <v>31</v>
      </c>
      <c r="AB30" s="3" t="s">
        <v>31</v>
      </c>
      <c r="AC30" s="3" t="s">
        <v>31</v>
      </c>
      <c r="AD30" s="3" t="s">
        <v>31</v>
      </c>
      <c r="AE30" s="3" t="s">
        <v>31</v>
      </c>
      <c r="AF30" s="3" t="s">
        <v>31</v>
      </c>
      <c r="AG30" s="3" t="s">
        <v>31</v>
      </c>
      <c r="AH30" s="3" t="s">
        <v>31</v>
      </c>
      <c r="AI30" s="3" t="s">
        <v>31</v>
      </c>
      <c r="AJ30" s="3" t="s">
        <v>31</v>
      </c>
      <c r="AK30" s="3" t="s">
        <v>31</v>
      </c>
      <c r="AL30" s="3" t="s">
        <v>31</v>
      </c>
      <c r="AM30" s="3" t="s">
        <v>31</v>
      </c>
      <c r="AN30" s="3" t="s">
        <v>31</v>
      </c>
      <c r="AO30" s="5">
        <v>666667</v>
      </c>
      <c r="AP30" s="3" t="s">
        <v>31</v>
      </c>
      <c r="AQ30" s="3" t="s">
        <v>31</v>
      </c>
      <c r="AR30" s="3" t="s">
        <v>31</v>
      </c>
      <c r="AS30" s="3" t="s">
        <v>31</v>
      </c>
      <c r="AT30" s="3" t="s">
        <v>31</v>
      </c>
      <c r="AU30" s="3" t="s">
        <v>31</v>
      </c>
      <c r="AV30" s="3" t="s">
        <v>31</v>
      </c>
      <c r="AW30" s="3" t="s">
        <v>31</v>
      </c>
      <c r="AX30" s="3" t="s">
        <v>31</v>
      </c>
      <c r="AY30" s="3" t="s">
        <v>31</v>
      </c>
      <c r="AZ30" s="3" t="s">
        <v>31</v>
      </c>
      <c r="BA30" s="3" t="s">
        <v>31</v>
      </c>
      <c r="BB30" s="5">
        <v>350000</v>
      </c>
      <c r="BC30" s="3" t="s">
        <v>31</v>
      </c>
      <c r="BD30" s="3" t="s">
        <v>31</v>
      </c>
      <c r="BE30" s="3" t="s">
        <v>31</v>
      </c>
      <c r="BF30" s="3" t="s">
        <v>31</v>
      </c>
      <c r="BG30" s="3" t="s">
        <v>31</v>
      </c>
      <c r="BH30" s="3" t="s">
        <v>31</v>
      </c>
      <c r="BI30" s="3" t="s">
        <v>31</v>
      </c>
      <c r="BJ30" s="3" t="s">
        <v>31</v>
      </c>
      <c r="BK30" s="3" t="s">
        <v>31</v>
      </c>
      <c r="BL30" s="3" t="s">
        <v>31</v>
      </c>
      <c r="BM30" s="5">
        <v>775000</v>
      </c>
      <c r="BN30" s="3" t="s">
        <v>31</v>
      </c>
      <c r="BO30" s="3" t="s">
        <v>31</v>
      </c>
      <c r="BP30" s="5">
        <v>214588</v>
      </c>
      <c r="BQ30" s="5">
        <v>214588</v>
      </c>
      <c r="BR30" s="3" t="s">
        <v>31</v>
      </c>
      <c r="BS30" s="3" t="s">
        <v>31</v>
      </c>
      <c r="BT30" s="3" t="s">
        <v>31</v>
      </c>
      <c r="BU30" s="3" t="s">
        <v>31</v>
      </c>
      <c r="BV30" s="5">
        <v>170000</v>
      </c>
      <c r="BW30" s="5">
        <v>200000</v>
      </c>
      <c r="BX30" s="3" t="s">
        <v>31</v>
      </c>
      <c r="BY30" s="3" t="s">
        <v>31</v>
      </c>
      <c r="BZ30" s="3" t="s">
        <v>31</v>
      </c>
      <c r="CA30" s="3" t="s">
        <v>31</v>
      </c>
      <c r="CB30" s="3" t="s">
        <v>31</v>
      </c>
      <c r="CC30" s="3" t="s">
        <v>31</v>
      </c>
      <c r="CD30" s="3" t="s">
        <v>31</v>
      </c>
      <c r="CE30" s="3" t="s">
        <v>31</v>
      </c>
      <c r="CF30" s="3" t="s">
        <v>31</v>
      </c>
      <c r="CG30" s="3" t="s">
        <v>31</v>
      </c>
      <c r="CH30" s="3" t="s">
        <v>31</v>
      </c>
      <c r="CI30" s="3" t="s">
        <v>31</v>
      </c>
      <c r="CJ30" s="3" t="s">
        <v>31</v>
      </c>
      <c r="CK30" s="3" t="s">
        <v>31</v>
      </c>
      <c r="CL30" s="3" t="s">
        <v>31</v>
      </c>
      <c r="CM30" s="3" t="s">
        <v>31</v>
      </c>
      <c r="CN30" s="3" t="s">
        <v>31</v>
      </c>
      <c r="CO30" s="3" t="s">
        <v>31</v>
      </c>
      <c r="CP30" s="3" t="s">
        <v>31</v>
      </c>
      <c r="CQ30" s="3" t="s">
        <v>31</v>
      </c>
      <c r="CR30" s="3" t="s">
        <v>31</v>
      </c>
      <c r="CS30" s="3" t="s">
        <v>31</v>
      </c>
      <c r="CT30" s="3" t="s">
        <v>31</v>
      </c>
      <c r="CU30" s="3" t="s">
        <v>31</v>
      </c>
      <c r="CV30" s="3" t="s">
        <v>31</v>
      </c>
      <c r="CW30" s="3" t="s">
        <v>31</v>
      </c>
      <c r="CX30" s="3" t="s">
        <v>31</v>
      </c>
      <c r="CY30" s="3" t="s">
        <v>31</v>
      </c>
      <c r="CZ30" s="3" t="s">
        <v>31</v>
      </c>
      <c r="DA30" s="3" t="s">
        <v>31</v>
      </c>
      <c r="DB30" s="3" t="s">
        <v>31</v>
      </c>
      <c r="DC30" s="3" t="s">
        <v>31</v>
      </c>
      <c r="DD30" s="3" t="s">
        <v>31</v>
      </c>
      <c r="DE30" s="3" t="s">
        <v>31</v>
      </c>
      <c r="DF30" s="3" t="s">
        <v>31</v>
      </c>
      <c r="DG30" s="3" t="s">
        <v>31</v>
      </c>
      <c r="DH30" s="3" t="s">
        <v>31</v>
      </c>
      <c r="DI30" s="3" t="s">
        <v>31</v>
      </c>
      <c r="DJ30" s="3" t="s">
        <v>31</v>
      </c>
      <c r="DK30" s="3" t="s">
        <v>31</v>
      </c>
      <c r="DL30" s="3" t="s">
        <v>31</v>
      </c>
      <c r="DM30" s="3" t="s">
        <v>31</v>
      </c>
      <c r="DN30" s="3" t="s">
        <v>31</v>
      </c>
      <c r="DO30" s="3" t="s">
        <v>31</v>
      </c>
      <c r="DP30" s="3" t="s">
        <v>31</v>
      </c>
      <c r="DQ30" s="3" t="s">
        <v>31</v>
      </c>
      <c r="DR30" s="3" t="s">
        <v>31</v>
      </c>
      <c r="DS30" s="3" t="s">
        <v>31</v>
      </c>
      <c r="DT30" s="3" t="s">
        <v>31</v>
      </c>
      <c r="DU30" s="3" t="s">
        <v>31</v>
      </c>
      <c r="DV30" s="3" t="s">
        <v>31</v>
      </c>
      <c r="DW30" s="3" t="s">
        <v>31</v>
      </c>
      <c r="DX30" s="3" t="s">
        <v>31</v>
      </c>
      <c r="DY30" s="3" t="s">
        <v>31</v>
      </c>
      <c r="DZ30" s="3" t="s">
        <v>31</v>
      </c>
      <c r="EA30" s="3" t="s">
        <v>31</v>
      </c>
    </row>
    <row r="31" spans="1:131" ht="30" x14ac:dyDescent="0.25">
      <c r="A31" s="2" t="s">
        <v>943</v>
      </c>
      <c r="B31" s="3" t="s">
        <v>31</v>
      </c>
      <c r="C31" s="3" t="s">
        <v>31</v>
      </c>
      <c r="D31" s="3" t="s">
        <v>31</v>
      </c>
      <c r="E31" s="3" t="s">
        <v>31</v>
      </c>
      <c r="F31" s="3" t="s">
        <v>31</v>
      </c>
      <c r="G31" s="3" t="s">
        <v>31</v>
      </c>
      <c r="H31" s="3" t="s">
        <v>31</v>
      </c>
      <c r="I31" s="3" t="s">
        <v>31</v>
      </c>
      <c r="J31" s="3" t="s">
        <v>31</v>
      </c>
      <c r="K31" s="3" t="s">
        <v>31</v>
      </c>
      <c r="L31" s="3" t="s">
        <v>31</v>
      </c>
      <c r="M31" s="3" t="s">
        <v>31</v>
      </c>
      <c r="N31" s="3" t="s">
        <v>31</v>
      </c>
      <c r="O31" s="3" t="s">
        <v>31</v>
      </c>
      <c r="P31" s="3" t="s">
        <v>31</v>
      </c>
      <c r="Q31" s="3" t="s">
        <v>31</v>
      </c>
      <c r="R31" s="3" t="s">
        <v>31</v>
      </c>
      <c r="S31" s="3" t="s">
        <v>31</v>
      </c>
      <c r="T31" s="3" t="s">
        <v>31</v>
      </c>
      <c r="U31" s="3" t="s">
        <v>31</v>
      </c>
      <c r="V31" s="3" t="s">
        <v>31</v>
      </c>
      <c r="W31" s="3" t="s">
        <v>31</v>
      </c>
      <c r="X31" s="3" t="s">
        <v>31</v>
      </c>
      <c r="Y31" s="3" t="s">
        <v>31</v>
      </c>
      <c r="Z31" s="3" t="s">
        <v>31</v>
      </c>
      <c r="AA31" s="3" t="s">
        <v>31</v>
      </c>
      <c r="AB31" s="3" t="s">
        <v>31</v>
      </c>
      <c r="AC31" s="3" t="s">
        <v>31</v>
      </c>
      <c r="AD31" s="3" t="s">
        <v>31</v>
      </c>
      <c r="AE31" s="3" t="s">
        <v>31</v>
      </c>
      <c r="AF31" s="3" t="s">
        <v>31</v>
      </c>
      <c r="AG31" s="3" t="s">
        <v>31</v>
      </c>
      <c r="AH31" s="3" t="s">
        <v>31</v>
      </c>
      <c r="AI31" s="3" t="s">
        <v>31</v>
      </c>
      <c r="AJ31" s="3" t="s">
        <v>31</v>
      </c>
      <c r="AK31" s="3" t="s">
        <v>31</v>
      </c>
      <c r="AL31" s="3" t="s">
        <v>31</v>
      </c>
      <c r="AM31" s="3" t="s">
        <v>31</v>
      </c>
      <c r="AN31" s="3" t="s">
        <v>31</v>
      </c>
      <c r="AO31" s="3" t="s">
        <v>31</v>
      </c>
      <c r="AP31" s="3" t="s">
        <v>31</v>
      </c>
      <c r="AQ31" s="3" t="s">
        <v>31</v>
      </c>
      <c r="AR31" s="3" t="s">
        <v>31</v>
      </c>
      <c r="AS31" s="3" t="s">
        <v>31</v>
      </c>
      <c r="AT31" s="3" t="s">
        <v>31</v>
      </c>
      <c r="AU31" s="3" t="s">
        <v>31</v>
      </c>
      <c r="AV31" s="3" t="s">
        <v>31</v>
      </c>
      <c r="AW31" s="3" t="s">
        <v>31</v>
      </c>
      <c r="AX31" s="3" t="s">
        <v>31</v>
      </c>
      <c r="AY31" s="3" t="s">
        <v>31</v>
      </c>
      <c r="AZ31" s="3" t="s">
        <v>31</v>
      </c>
      <c r="BA31" s="3" t="s">
        <v>31</v>
      </c>
      <c r="BB31" s="3" t="s">
        <v>31</v>
      </c>
      <c r="BC31" s="3" t="s">
        <v>31</v>
      </c>
      <c r="BD31" s="3" t="s">
        <v>31</v>
      </c>
      <c r="BE31" s="3" t="s">
        <v>31</v>
      </c>
      <c r="BF31" s="3" t="s">
        <v>31</v>
      </c>
      <c r="BG31" s="3" t="s">
        <v>31</v>
      </c>
      <c r="BH31" s="3" t="s">
        <v>31</v>
      </c>
      <c r="BI31" s="3" t="s">
        <v>31</v>
      </c>
      <c r="BJ31" s="3" t="s">
        <v>31</v>
      </c>
      <c r="BK31" s="3" t="s">
        <v>31</v>
      </c>
      <c r="BL31" s="3" t="s">
        <v>31</v>
      </c>
      <c r="BM31" s="5">
        <v>116250</v>
      </c>
      <c r="BN31" s="3" t="s">
        <v>31</v>
      </c>
      <c r="BO31" s="3" t="s">
        <v>31</v>
      </c>
      <c r="BP31" s="3" t="s">
        <v>31</v>
      </c>
      <c r="BQ31" s="3" t="s">
        <v>31</v>
      </c>
      <c r="BR31" s="3" t="s">
        <v>31</v>
      </c>
      <c r="BS31" s="3" t="s">
        <v>31</v>
      </c>
      <c r="BT31" s="3" t="s">
        <v>31</v>
      </c>
      <c r="BU31" s="3" t="s">
        <v>31</v>
      </c>
      <c r="BV31" s="3" t="s">
        <v>31</v>
      </c>
      <c r="BW31" s="3" t="s">
        <v>31</v>
      </c>
      <c r="BX31" s="3" t="s">
        <v>31</v>
      </c>
      <c r="BY31" s="3" t="s">
        <v>31</v>
      </c>
      <c r="BZ31" s="3" t="s">
        <v>31</v>
      </c>
      <c r="CA31" s="3" t="s">
        <v>31</v>
      </c>
      <c r="CB31" s="3" t="s">
        <v>31</v>
      </c>
      <c r="CC31" s="3" t="s">
        <v>31</v>
      </c>
      <c r="CD31" s="3" t="s">
        <v>31</v>
      </c>
      <c r="CE31" s="3" t="s">
        <v>31</v>
      </c>
      <c r="CF31" s="3" t="s">
        <v>31</v>
      </c>
      <c r="CG31" s="3" t="s">
        <v>31</v>
      </c>
      <c r="CH31" s="3" t="s">
        <v>31</v>
      </c>
      <c r="CI31" s="3" t="s">
        <v>31</v>
      </c>
      <c r="CJ31" s="3" t="s">
        <v>31</v>
      </c>
      <c r="CK31" s="3" t="s">
        <v>31</v>
      </c>
      <c r="CL31" s="3" t="s">
        <v>31</v>
      </c>
      <c r="CM31" s="3" t="s">
        <v>31</v>
      </c>
      <c r="CN31" s="3" t="s">
        <v>31</v>
      </c>
      <c r="CO31" s="3" t="s">
        <v>31</v>
      </c>
      <c r="CP31" s="3" t="s">
        <v>31</v>
      </c>
      <c r="CQ31" s="3" t="s">
        <v>31</v>
      </c>
      <c r="CR31" s="3" t="s">
        <v>31</v>
      </c>
      <c r="CS31" s="3" t="s">
        <v>31</v>
      </c>
      <c r="CT31" s="3" t="s">
        <v>31</v>
      </c>
      <c r="CU31" s="3" t="s">
        <v>31</v>
      </c>
      <c r="CV31" s="3" t="s">
        <v>31</v>
      </c>
      <c r="CW31" s="3" t="s">
        <v>31</v>
      </c>
      <c r="CX31" s="3" t="s">
        <v>31</v>
      </c>
      <c r="CY31" s="3" t="s">
        <v>31</v>
      </c>
      <c r="CZ31" s="3" t="s">
        <v>31</v>
      </c>
      <c r="DA31" s="3" t="s">
        <v>31</v>
      </c>
      <c r="DB31" s="3" t="s">
        <v>31</v>
      </c>
      <c r="DC31" s="3" t="s">
        <v>31</v>
      </c>
      <c r="DD31" s="3" t="s">
        <v>31</v>
      </c>
      <c r="DE31" s="3" t="s">
        <v>31</v>
      </c>
      <c r="DF31" s="3" t="s">
        <v>31</v>
      </c>
      <c r="DG31" s="3" t="s">
        <v>31</v>
      </c>
      <c r="DH31" s="3" t="s">
        <v>31</v>
      </c>
      <c r="DI31" s="3" t="s">
        <v>31</v>
      </c>
      <c r="DJ31" s="3" t="s">
        <v>31</v>
      </c>
      <c r="DK31" s="3" t="s">
        <v>31</v>
      </c>
      <c r="DL31" s="3" t="s">
        <v>31</v>
      </c>
      <c r="DM31" s="3" t="s">
        <v>31</v>
      </c>
      <c r="DN31" s="3" t="s">
        <v>31</v>
      </c>
      <c r="DO31" s="3" t="s">
        <v>31</v>
      </c>
      <c r="DP31" s="3" t="s">
        <v>31</v>
      </c>
      <c r="DQ31" s="3" t="s">
        <v>31</v>
      </c>
      <c r="DR31" s="3" t="s">
        <v>31</v>
      </c>
      <c r="DS31" s="3" t="s">
        <v>31</v>
      </c>
      <c r="DT31" s="3" t="s">
        <v>31</v>
      </c>
      <c r="DU31" s="3" t="s">
        <v>31</v>
      </c>
      <c r="DV31" s="3" t="s">
        <v>31</v>
      </c>
      <c r="DW31" s="3" t="s">
        <v>31</v>
      </c>
      <c r="DX31" s="3" t="s">
        <v>31</v>
      </c>
      <c r="DY31" s="3" t="s">
        <v>31</v>
      </c>
      <c r="DZ31" s="3" t="s">
        <v>31</v>
      </c>
      <c r="EA31" s="3" t="s">
        <v>31</v>
      </c>
    </row>
    <row r="32" spans="1:131" x14ac:dyDescent="0.25">
      <c r="A32" s="2" t="s">
        <v>944</v>
      </c>
      <c r="B32" s="3" t="s">
        <v>31</v>
      </c>
      <c r="C32" s="3" t="s">
        <v>31</v>
      </c>
      <c r="D32" s="3" t="s">
        <v>31</v>
      </c>
      <c r="E32" s="3" t="s">
        <v>31</v>
      </c>
      <c r="F32" s="3" t="s">
        <v>31</v>
      </c>
      <c r="G32" s="3" t="s">
        <v>31</v>
      </c>
      <c r="H32" s="3" t="s">
        <v>31</v>
      </c>
      <c r="I32" s="3" t="s">
        <v>31</v>
      </c>
      <c r="J32" s="3" t="s">
        <v>31</v>
      </c>
      <c r="K32" s="3" t="s">
        <v>31</v>
      </c>
      <c r="L32" s="3" t="s">
        <v>31</v>
      </c>
      <c r="M32" s="3" t="s">
        <v>31</v>
      </c>
      <c r="N32" s="3" t="s">
        <v>31</v>
      </c>
      <c r="O32" s="3" t="s">
        <v>31</v>
      </c>
      <c r="P32" s="3" t="s">
        <v>31</v>
      </c>
      <c r="Q32" s="3" t="s">
        <v>31</v>
      </c>
      <c r="R32" s="3" t="s">
        <v>31</v>
      </c>
      <c r="S32" s="3" t="s">
        <v>31</v>
      </c>
      <c r="T32" s="3" t="s">
        <v>31</v>
      </c>
      <c r="U32" s="3" t="s">
        <v>31</v>
      </c>
      <c r="V32" s="3" t="s">
        <v>31</v>
      </c>
      <c r="W32" s="3" t="s">
        <v>31</v>
      </c>
      <c r="X32" s="3" t="s">
        <v>31</v>
      </c>
      <c r="Y32" s="3" t="s">
        <v>31</v>
      </c>
      <c r="Z32" s="3" t="s">
        <v>31</v>
      </c>
      <c r="AA32" s="3" t="s">
        <v>31</v>
      </c>
      <c r="AB32" s="3" t="s">
        <v>31</v>
      </c>
      <c r="AC32" s="3" t="s">
        <v>31</v>
      </c>
      <c r="AD32" s="3" t="s">
        <v>31</v>
      </c>
      <c r="AE32" s="3" t="s">
        <v>31</v>
      </c>
      <c r="AF32" s="3" t="s">
        <v>31</v>
      </c>
      <c r="AG32" s="3" t="s">
        <v>31</v>
      </c>
      <c r="AH32" s="3" t="s">
        <v>31</v>
      </c>
      <c r="AI32" s="3" t="s">
        <v>31</v>
      </c>
      <c r="AJ32" s="3" t="s">
        <v>31</v>
      </c>
      <c r="AK32" s="3" t="s">
        <v>31</v>
      </c>
      <c r="AL32" s="3" t="s">
        <v>31</v>
      </c>
      <c r="AM32" s="3" t="s">
        <v>31</v>
      </c>
      <c r="AN32" s="3" t="s">
        <v>31</v>
      </c>
      <c r="AO32" s="5">
        <v>266667</v>
      </c>
      <c r="AP32" s="3" t="s">
        <v>31</v>
      </c>
      <c r="AQ32" s="3" t="s">
        <v>31</v>
      </c>
      <c r="AR32" s="3" t="s">
        <v>31</v>
      </c>
      <c r="AS32" s="3" t="s">
        <v>31</v>
      </c>
      <c r="AT32" s="3" t="s">
        <v>31</v>
      </c>
      <c r="AU32" s="3" t="s">
        <v>31</v>
      </c>
      <c r="AV32" s="3" t="s">
        <v>31</v>
      </c>
      <c r="AW32" s="3" t="s">
        <v>31</v>
      </c>
      <c r="AX32" s="3" t="s">
        <v>31</v>
      </c>
      <c r="AY32" s="3" t="s">
        <v>31</v>
      </c>
      <c r="AZ32" s="3" t="s">
        <v>31</v>
      </c>
      <c r="BA32" s="3" t="s">
        <v>31</v>
      </c>
      <c r="BB32" s="5">
        <v>52500</v>
      </c>
      <c r="BC32" s="3" t="s">
        <v>31</v>
      </c>
      <c r="BD32" s="3" t="s">
        <v>31</v>
      </c>
      <c r="BE32" s="3" t="s">
        <v>31</v>
      </c>
      <c r="BF32" s="3" t="s">
        <v>31</v>
      </c>
      <c r="BG32" s="3" t="s">
        <v>31</v>
      </c>
      <c r="BH32" s="3" t="s">
        <v>31</v>
      </c>
      <c r="BI32" s="3" t="s">
        <v>31</v>
      </c>
      <c r="BJ32" s="3" t="s">
        <v>31</v>
      </c>
      <c r="BK32" s="3" t="s">
        <v>31</v>
      </c>
      <c r="BL32" s="3" t="s">
        <v>31</v>
      </c>
      <c r="BM32" s="3" t="s">
        <v>31</v>
      </c>
      <c r="BN32" s="3" t="s">
        <v>31</v>
      </c>
      <c r="BO32" s="3" t="s">
        <v>31</v>
      </c>
      <c r="BP32" s="5">
        <v>150212</v>
      </c>
      <c r="BQ32" s="3" t="s">
        <v>31</v>
      </c>
      <c r="BR32" s="3" t="s">
        <v>31</v>
      </c>
      <c r="BS32" s="3" t="s">
        <v>31</v>
      </c>
      <c r="BT32" s="5">
        <v>30477</v>
      </c>
      <c r="BU32" s="3" t="s">
        <v>31</v>
      </c>
      <c r="BV32" s="5">
        <v>76500</v>
      </c>
      <c r="BW32" s="5">
        <v>130000</v>
      </c>
      <c r="BX32" s="3" t="s">
        <v>31</v>
      </c>
      <c r="BY32" s="3" t="s">
        <v>31</v>
      </c>
      <c r="BZ32" s="3" t="s">
        <v>31</v>
      </c>
      <c r="CA32" s="3" t="s">
        <v>31</v>
      </c>
      <c r="CB32" s="3" t="s">
        <v>31</v>
      </c>
      <c r="CC32" s="3" t="s">
        <v>31</v>
      </c>
      <c r="CD32" s="3" t="s">
        <v>31</v>
      </c>
      <c r="CE32" s="3" t="s">
        <v>31</v>
      </c>
      <c r="CF32" s="3" t="s">
        <v>31</v>
      </c>
      <c r="CG32" s="3" t="s">
        <v>31</v>
      </c>
      <c r="CH32" s="3" t="s">
        <v>31</v>
      </c>
      <c r="CI32" s="3" t="s">
        <v>31</v>
      </c>
      <c r="CJ32" s="3" t="s">
        <v>31</v>
      </c>
      <c r="CK32" s="3" t="s">
        <v>31</v>
      </c>
      <c r="CL32" s="3" t="s">
        <v>31</v>
      </c>
      <c r="CM32" s="3" t="s">
        <v>31</v>
      </c>
      <c r="CN32" s="3" t="s">
        <v>31</v>
      </c>
      <c r="CO32" s="3" t="s">
        <v>31</v>
      </c>
      <c r="CP32" s="3" t="s">
        <v>31</v>
      </c>
      <c r="CQ32" s="3" t="s">
        <v>31</v>
      </c>
      <c r="CR32" s="3" t="s">
        <v>31</v>
      </c>
      <c r="CS32" s="3" t="s">
        <v>31</v>
      </c>
      <c r="CT32" s="3" t="s">
        <v>31</v>
      </c>
      <c r="CU32" s="3" t="s">
        <v>31</v>
      </c>
      <c r="CV32" s="3" t="s">
        <v>31</v>
      </c>
      <c r="CW32" s="3" t="s">
        <v>31</v>
      </c>
      <c r="CX32" s="3" t="s">
        <v>31</v>
      </c>
      <c r="CY32" s="3" t="s">
        <v>31</v>
      </c>
      <c r="CZ32" s="3" t="s">
        <v>31</v>
      </c>
      <c r="DA32" s="3" t="s">
        <v>31</v>
      </c>
      <c r="DB32" s="3" t="s">
        <v>31</v>
      </c>
      <c r="DC32" s="3" t="s">
        <v>31</v>
      </c>
      <c r="DD32" s="3" t="s">
        <v>31</v>
      </c>
      <c r="DE32" s="3" t="s">
        <v>31</v>
      </c>
      <c r="DF32" s="3" t="s">
        <v>31</v>
      </c>
      <c r="DG32" s="3" t="s">
        <v>31</v>
      </c>
      <c r="DH32" s="3" t="s">
        <v>31</v>
      </c>
      <c r="DI32" s="3" t="s">
        <v>31</v>
      </c>
      <c r="DJ32" s="3" t="s">
        <v>31</v>
      </c>
      <c r="DK32" s="3" t="s">
        <v>31</v>
      </c>
      <c r="DL32" s="3" t="s">
        <v>31</v>
      </c>
      <c r="DM32" s="3" t="s">
        <v>31</v>
      </c>
      <c r="DN32" s="3" t="s">
        <v>31</v>
      </c>
      <c r="DO32" s="3" t="s">
        <v>31</v>
      </c>
      <c r="DP32" s="3" t="s">
        <v>31</v>
      </c>
      <c r="DQ32" s="3" t="s">
        <v>31</v>
      </c>
      <c r="DR32" s="3" t="s">
        <v>31</v>
      </c>
      <c r="DS32" s="3" t="s">
        <v>31</v>
      </c>
      <c r="DT32" s="3" t="s">
        <v>31</v>
      </c>
      <c r="DU32" s="3" t="s">
        <v>31</v>
      </c>
      <c r="DV32" s="3" t="s">
        <v>31</v>
      </c>
      <c r="DW32" s="3" t="s">
        <v>31</v>
      </c>
      <c r="DX32" s="3" t="s">
        <v>31</v>
      </c>
      <c r="DY32" s="3" t="s">
        <v>31</v>
      </c>
      <c r="DZ32" s="3" t="s">
        <v>31</v>
      </c>
      <c r="EA32" s="3" t="s">
        <v>31</v>
      </c>
    </row>
    <row r="33" spans="1:131" ht="30" x14ac:dyDescent="0.25">
      <c r="A33" s="2" t="s">
        <v>945</v>
      </c>
      <c r="B33" s="3" t="s">
        <v>31</v>
      </c>
      <c r="C33" s="3" t="s">
        <v>31</v>
      </c>
      <c r="D33" s="3" t="s">
        <v>31</v>
      </c>
      <c r="E33" s="3" t="s">
        <v>31</v>
      </c>
      <c r="F33" s="3" t="s">
        <v>31</v>
      </c>
      <c r="G33" s="3" t="s">
        <v>31</v>
      </c>
      <c r="H33" s="3" t="s">
        <v>31</v>
      </c>
      <c r="I33" s="3" t="s">
        <v>31</v>
      </c>
      <c r="J33" s="3" t="s">
        <v>31</v>
      </c>
      <c r="K33" s="3" t="s">
        <v>31</v>
      </c>
      <c r="L33" s="3" t="s">
        <v>31</v>
      </c>
      <c r="M33" s="3" t="s">
        <v>31</v>
      </c>
      <c r="N33" s="3" t="s">
        <v>31</v>
      </c>
      <c r="O33" s="3" t="s">
        <v>31</v>
      </c>
      <c r="P33" s="3" t="s">
        <v>31</v>
      </c>
      <c r="Q33" s="3" t="s">
        <v>31</v>
      </c>
      <c r="R33" s="3" t="s">
        <v>31</v>
      </c>
      <c r="S33" s="3" t="s">
        <v>31</v>
      </c>
      <c r="T33" s="3" t="s">
        <v>31</v>
      </c>
      <c r="U33" s="3" t="s">
        <v>31</v>
      </c>
      <c r="V33" s="3" t="s">
        <v>31</v>
      </c>
      <c r="W33" s="3" t="s">
        <v>31</v>
      </c>
      <c r="X33" s="3" t="s">
        <v>31</v>
      </c>
      <c r="Y33" s="3" t="s">
        <v>31</v>
      </c>
      <c r="Z33" s="3" t="s">
        <v>31</v>
      </c>
      <c r="AA33" s="3" t="s">
        <v>31</v>
      </c>
      <c r="AB33" s="3" t="s">
        <v>31</v>
      </c>
      <c r="AC33" s="3" t="s">
        <v>31</v>
      </c>
      <c r="AD33" s="3" t="s">
        <v>31</v>
      </c>
      <c r="AE33" s="3" t="s">
        <v>31</v>
      </c>
      <c r="AF33" s="3" t="s">
        <v>31</v>
      </c>
      <c r="AG33" s="3" t="s">
        <v>31</v>
      </c>
      <c r="AH33" s="3" t="s">
        <v>31</v>
      </c>
      <c r="AI33" s="3" t="s">
        <v>31</v>
      </c>
      <c r="AJ33" s="3" t="s">
        <v>31</v>
      </c>
      <c r="AK33" s="3" t="s">
        <v>31</v>
      </c>
      <c r="AL33" s="3" t="s">
        <v>31</v>
      </c>
      <c r="AM33" s="3" t="s">
        <v>31</v>
      </c>
      <c r="AN33" s="3" t="s">
        <v>31</v>
      </c>
      <c r="AO33" s="3" t="s">
        <v>31</v>
      </c>
      <c r="AP33" s="3" t="s">
        <v>31</v>
      </c>
      <c r="AQ33" s="3" t="s">
        <v>31</v>
      </c>
      <c r="AR33" s="3" t="s">
        <v>31</v>
      </c>
      <c r="AS33" s="3" t="s">
        <v>31</v>
      </c>
      <c r="AT33" s="5">
        <v>330893</v>
      </c>
      <c r="AU33" s="3" t="s">
        <v>31</v>
      </c>
      <c r="AV33" s="3" t="s">
        <v>31</v>
      </c>
      <c r="AW33" s="3" t="s">
        <v>31</v>
      </c>
      <c r="AX33" s="3" t="s">
        <v>31</v>
      </c>
      <c r="AY33" s="3" t="s">
        <v>31</v>
      </c>
      <c r="AZ33" s="3" t="s">
        <v>31</v>
      </c>
      <c r="BA33" s="3" t="s">
        <v>31</v>
      </c>
      <c r="BB33" s="3" t="s">
        <v>31</v>
      </c>
      <c r="BC33" s="3" t="s">
        <v>31</v>
      </c>
      <c r="BD33" s="3" t="s">
        <v>31</v>
      </c>
      <c r="BE33" s="3" t="s">
        <v>31</v>
      </c>
      <c r="BF33" s="5">
        <v>250354</v>
      </c>
      <c r="BG33" s="5">
        <v>236760</v>
      </c>
      <c r="BH33" s="3" t="s">
        <v>31</v>
      </c>
      <c r="BI33" s="3" t="s">
        <v>31</v>
      </c>
      <c r="BJ33" s="3" t="s">
        <v>31</v>
      </c>
      <c r="BK33" s="3" t="s">
        <v>31</v>
      </c>
      <c r="BL33" s="3" t="s">
        <v>31</v>
      </c>
      <c r="BM33" s="3" t="s">
        <v>31</v>
      </c>
      <c r="BN33" s="3" t="s">
        <v>31</v>
      </c>
      <c r="BO33" s="3" t="s">
        <v>31</v>
      </c>
      <c r="BP33" s="3" t="s">
        <v>31</v>
      </c>
      <c r="BQ33" s="3" t="s">
        <v>31</v>
      </c>
      <c r="BR33" s="3" t="s">
        <v>31</v>
      </c>
      <c r="BS33" s="3" t="s">
        <v>31</v>
      </c>
      <c r="BT33" s="3" t="s">
        <v>31</v>
      </c>
      <c r="BU33" s="3" t="s">
        <v>31</v>
      </c>
      <c r="BV33" s="3" t="s">
        <v>31</v>
      </c>
      <c r="BW33" s="3" t="s">
        <v>31</v>
      </c>
      <c r="BX33" s="3" t="s">
        <v>31</v>
      </c>
      <c r="BY33" s="3" t="s">
        <v>31</v>
      </c>
      <c r="BZ33" s="3" t="s">
        <v>31</v>
      </c>
      <c r="CA33" s="3" t="s">
        <v>31</v>
      </c>
      <c r="CB33" s="5">
        <v>607203</v>
      </c>
      <c r="CC33" s="5">
        <v>600300</v>
      </c>
      <c r="CD33" s="3" t="s">
        <v>31</v>
      </c>
      <c r="CE33" s="3" t="s">
        <v>31</v>
      </c>
      <c r="CF33" s="3" t="s">
        <v>31</v>
      </c>
      <c r="CG33" s="3" t="s">
        <v>31</v>
      </c>
      <c r="CH33" s="3" t="s">
        <v>31</v>
      </c>
      <c r="CI33" s="3" t="s">
        <v>31</v>
      </c>
      <c r="CJ33" s="3" t="s">
        <v>31</v>
      </c>
      <c r="CK33" s="3" t="s">
        <v>31</v>
      </c>
      <c r="CL33" s="3" t="s">
        <v>31</v>
      </c>
      <c r="CM33" s="3" t="s">
        <v>31</v>
      </c>
      <c r="CN33" s="3" t="s">
        <v>31</v>
      </c>
      <c r="CO33" s="3" t="s">
        <v>31</v>
      </c>
      <c r="CP33" s="3" t="s">
        <v>31</v>
      </c>
      <c r="CQ33" s="3" t="s">
        <v>31</v>
      </c>
      <c r="CR33" s="3" t="s">
        <v>31</v>
      </c>
      <c r="CS33" s="3" t="s">
        <v>31</v>
      </c>
      <c r="CT33" s="3" t="s">
        <v>31</v>
      </c>
      <c r="CU33" s="3" t="s">
        <v>31</v>
      </c>
      <c r="CV33" s="3" t="s">
        <v>31</v>
      </c>
      <c r="CW33" s="3" t="s">
        <v>31</v>
      </c>
      <c r="CX33" s="3" t="s">
        <v>31</v>
      </c>
      <c r="CY33" s="3" t="s">
        <v>31</v>
      </c>
      <c r="CZ33" s="3" t="s">
        <v>31</v>
      </c>
      <c r="DA33" s="3" t="s">
        <v>31</v>
      </c>
      <c r="DB33" s="3" t="s">
        <v>31</v>
      </c>
      <c r="DC33" s="3" t="s">
        <v>31</v>
      </c>
      <c r="DD33" s="3" t="s">
        <v>31</v>
      </c>
      <c r="DE33" s="3" t="s">
        <v>31</v>
      </c>
      <c r="DF33" s="3" t="s">
        <v>31</v>
      </c>
      <c r="DG33" s="3" t="s">
        <v>31</v>
      </c>
      <c r="DH33" s="3" t="s">
        <v>31</v>
      </c>
      <c r="DI33" s="3" t="s">
        <v>31</v>
      </c>
      <c r="DJ33" s="3" t="s">
        <v>31</v>
      </c>
      <c r="DK33" s="3" t="s">
        <v>31</v>
      </c>
      <c r="DL33" s="3" t="s">
        <v>31</v>
      </c>
      <c r="DM33" s="3" t="s">
        <v>31</v>
      </c>
      <c r="DN33" s="3" t="s">
        <v>31</v>
      </c>
      <c r="DO33" s="3" t="s">
        <v>31</v>
      </c>
      <c r="DP33" s="3" t="s">
        <v>31</v>
      </c>
      <c r="DQ33" s="3" t="s">
        <v>31</v>
      </c>
      <c r="DR33" s="3" t="s">
        <v>31</v>
      </c>
      <c r="DS33" s="3" t="s">
        <v>31</v>
      </c>
      <c r="DT33" s="3" t="s">
        <v>31</v>
      </c>
      <c r="DU33" s="3" t="s">
        <v>31</v>
      </c>
      <c r="DV33" s="3" t="s">
        <v>31</v>
      </c>
      <c r="DW33" s="3" t="s">
        <v>31</v>
      </c>
      <c r="DX33" s="3" t="s">
        <v>31</v>
      </c>
      <c r="DY33" s="3" t="s">
        <v>31</v>
      </c>
      <c r="DZ33" s="3" t="s">
        <v>31</v>
      </c>
      <c r="EA33" s="3" t="s">
        <v>31</v>
      </c>
    </row>
    <row r="34" spans="1:131" x14ac:dyDescent="0.25">
      <c r="A34" s="2" t="s">
        <v>946</v>
      </c>
      <c r="B34" s="3" t="s">
        <v>31</v>
      </c>
      <c r="C34" s="3" t="s">
        <v>31</v>
      </c>
      <c r="D34" s="3" t="s">
        <v>31</v>
      </c>
      <c r="E34" s="3" t="s">
        <v>31</v>
      </c>
      <c r="F34" s="3" t="s">
        <v>31</v>
      </c>
      <c r="G34" s="3" t="s">
        <v>31</v>
      </c>
      <c r="H34" s="3" t="s">
        <v>31</v>
      </c>
      <c r="I34" s="3" t="s">
        <v>31</v>
      </c>
      <c r="J34" s="3" t="s">
        <v>31</v>
      </c>
      <c r="K34" s="3" t="s">
        <v>31</v>
      </c>
      <c r="L34" s="3" t="s">
        <v>31</v>
      </c>
      <c r="M34" s="3" t="s">
        <v>31</v>
      </c>
      <c r="N34" s="3" t="s">
        <v>31</v>
      </c>
      <c r="O34" s="3" t="s">
        <v>31</v>
      </c>
      <c r="P34" s="3" t="s">
        <v>31</v>
      </c>
      <c r="Q34" s="3" t="s">
        <v>31</v>
      </c>
      <c r="R34" s="3" t="s">
        <v>31</v>
      </c>
      <c r="S34" s="3" t="s">
        <v>31</v>
      </c>
      <c r="T34" s="3" t="s">
        <v>31</v>
      </c>
      <c r="U34" s="3" t="s">
        <v>31</v>
      </c>
      <c r="V34" s="3" t="s">
        <v>31</v>
      </c>
      <c r="W34" s="3" t="s">
        <v>31</v>
      </c>
      <c r="X34" s="3" t="s">
        <v>31</v>
      </c>
      <c r="Y34" s="3" t="s">
        <v>31</v>
      </c>
      <c r="Z34" s="3" t="s">
        <v>31</v>
      </c>
      <c r="AA34" s="3" t="s">
        <v>31</v>
      </c>
      <c r="AB34" s="3" t="s">
        <v>31</v>
      </c>
      <c r="AC34" s="3" t="s">
        <v>31</v>
      </c>
      <c r="AD34" s="3" t="s">
        <v>31</v>
      </c>
      <c r="AE34" s="3" t="s">
        <v>31</v>
      </c>
      <c r="AF34" s="3" t="s">
        <v>31</v>
      </c>
      <c r="AG34" s="3" t="s">
        <v>31</v>
      </c>
      <c r="AH34" s="3" t="s">
        <v>31</v>
      </c>
      <c r="AI34" s="3" t="s">
        <v>31</v>
      </c>
      <c r="AJ34" s="3" t="s">
        <v>31</v>
      </c>
      <c r="AK34" s="3" t="s">
        <v>31</v>
      </c>
      <c r="AL34" s="3" t="s">
        <v>31</v>
      </c>
      <c r="AM34" s="3" t="s">
        <v>31</v>
      </c>
      <c r="AN34" s="3" t="s">
        <v>31</v>
      </c>
      <c r="AO34" s="3" t="s">
        <v>31</v>
      </c>
      <c r="AP34" s="3" t="s">
        <v>31</v>
      </c>
      <c r="AQ34" s="3" t="s">
        <v>31</v>
      </c>
      <c r="AR34" s="3" t="s">
        <v>31</v>
      </c>
      <c r="AS34" s="3" t="s">
        <v>31</v>
      </c>
      <c r="AT34" s="3" t="s">
        <v>31</v>
      </c>
      <c r="AU34" s="3" t="s">
        <v>31</v>
      </c>
      <c r="AV34" s="3" t="s">
        <v>31</v>
      </c>
      <c r="AW34" s="3" t="s">
        <v>31</v>
      </c>
      <c r="AX34" s="3" t="s">
        <v>31</v>
      </c>
      <c r="AY34" s="3" t="s">
        <v>31</v>
      </c>
      <c r="AZ34" s="3" t="s">
        <v>31</v>
      </c>
      <c r="BA34" s="3" t="s">
        <v>31</v>
      </c>
      <c r="BB34" s="3" t="s">
        <v>31</v>
      </c>
      <c r="BC34" s="3" t="s">
        <v>31</v>
      </c>
      <c r="BD34" s="3" t="s">
        <v>31</v>
      </c>
      <c r="BE34" s="3" t="s">
        <v>31</v>
      </c>
      <c r="BF34" s="127">
        <v>0.06</v>
      </c>
      <c r="BG34" s="127">
        <v>0.06</v>
      </c>
      <c r="BH34" s="3" t="s">
        <v>31</v>
      </c>
      <c r="BI34" s="3" t="s">
        <v>31</v>
      </c>
      <c r="BJ34" s="3" t="s">
        <v>31</v>
      </c>
      <c r="BK34" s="3" t="s">
        <v>31</v>
      </c>
      <c r="BL34" s="3" t="s">
        <v>31</v>
      </c>
      <c r="BM34" s="3" t="s">
        <v>31</v>
      </c>
      <c r="BN34" s="3" t="s">
        <v>31</v>
      </c>
      <c r="BO34" s="3" t="s">
        <v>31</v>
      </c>
      <c r="BP34" s="3" t="s">
        <v>31</v>
      </c>
      <c r="BQ34" s="3" t="s">
        <v>31</v>
      </c>
      <c r="BR34" s="3" t="s">
        <v>31</v>
      </c>
      <c r="BS34" s="3" t="s">
        <v>31</v>
      </c>
      <c r="BT34" s="3" t="s">
        <v>31</v>
      </c>
      <c r="BU34" s="3" t="s">
        <v>31</v>
      </c>
      <c r="BV34" s="3" t="s">
        <v>31</v>
      </c>
      <c r="BW34" s="3" t="s">
        <v>31</v>
      </c>
      <c r="BX34" s="3" t="s">
        <v>31</v>
      </c>
      <c r="BY34" s="3" t="s">
        <v>31</v>
      </c>
      <c r="BZ34" s="3" t="s">
        <v>31</v>
      </c>
      <c r="CA34" s="3" t="s">
        <v>31</v>
      </c>
      <c r="CB34" s="127">
        <v>0.06</v>
      </c>
      <c r="CC34" s="127">
        <v>0.06</v>
      </c>
      <c r="CD34" s="3" t="s">
        <v>31</v>
      </c>
      <c r="CE34" s="3" t="s">
        <v>31</v>
      </c>
      <c r="CF34" s="3" t="s">
        <v>31</v>
      </c>
      <c r="CG34" s="3" t="s">
        <v>31</v>
      </c>
      <c r="CH34" s="3" t="s">
        <v>31</v>
      </c>
      <c r="CI34" s="3" t="s">
        <v>31</v>
      </c>
      <c r="CJ34" s="3" t="s">
        <v>31</v>
      </c>
      <c r="CK34" s="3" t="s">
        <v>31</v>
      </c>
      <c r="CL34" s="3" t="s">
        <v>31</v>
      </c>
      <c r="CM34" s="3" t="s">
        <v>31</v>
      </c>
      <c r="CN34" s="3" t="s">
        <v>31</v>
      </c>
      <c r="CO34" s="3" t="s">
        <v>31</v>
      </c>
      <c r="CP34" s="3" t="s">
        <v>31</v>
      </c>
      <c r="CQ34" s="3" t="s">
        <v>31</v>
      </c>
      <c r="CR34" s="3" t="s">
        <v>31</v>
      </c>
      <c r="CS34" s="3" t="s">
        <v>31</v>
      </c>
      <c r="CT34" s="3" t="s">
        <v>31</v>
      </c>
      <c r="CU34" s="3" t="s">
        <v>31</v>
      </c>
      <c r="CV34" s="3" t="s">
        <v>31</v>
      </c>
      <c r="CW34" s="3" t="s">
        <v>31</v>
      </c>
      <c r="CX34" s="3" t="s">
        <v>31</v>
      </c>
      <c r="CY34" s="3" t="s">
        <v>31</v>
      </c>
      <c r="CZ34" s="3" t="s">
        <v>31</v>
      </c>
      <c r="DA34" s="3" t="s">
        <v>31</v>
      </c>
      <c r="DB34" s="3" t="s">
        <v>31</v>
      </c>
      <c r="DC34" s="3" t="s">
        <v>31</v>
      </c>
      <c r="DD34" s="3" t="s">
        <v>31</v>
      </c>
      <c r="DE34" s="3" t="s">
        <v>31</v>
      </c>
      <c r="DF34" s="3" t="s">
        <v>31</v>
      </c>
      <c r="DG34" s="3" t="s">
        <v>31</v>
      </c>
      <c r="DH34" s="3" t="s">
        <v>31</v>
      </c>
      <c r="DI34" s="3" t="s">
        <v>31</v>
      </c>
      <c r="DJ34" s="3" t="s">
        <v>31</v>
      </c>
      <c r="DK34" s="3" t="s">
        <v>31</v>
      </c>
      <c r="DL34" s="3" t="s">
        <v>31</v>
      </c>
      <c r="DM34" s="3" t="s">
        <v>31</v>
      </c>
      <c r="DN34" s="3" t="s">
        <v>31</v>
      </c>
      <c r="DO34" s="3" t="s">
        <v>31</v>
      </c>
      <c r="DP34" s="3" t="s">
        <v>31</v>
      </c>
      <c r="DQ34" s="3" t="s">
        <v>31</v>
      </c>
      <c r="DR34" s="3" t="s">
        <v>31</v>
      </c>
      <c r="DS34" s="3" t="s">
        <v>31</v>
      </c>
      <c r="DT34" s="3" t="s">
        <v>31</v>
      </c>
      <c r="DU34" s="3" t="s">
        <v>31</v>
      </c>
      <c r="DV34" s="3" t="s">
        <v>31</v>
      </c>
      <c r="DW34" s="3" t="s">
        <v>31</v>
      </c>
      <c r="DX34" s="3" t="s">
        <v>31</v>
      </c>
      <c r="DY34" s="3" t="s">
        <v>31</v>
      </c>
      <c r="DZ34" s="3" t="s">
        <v>31</v>
      </c>
      <c r="EA34" s="3" t="s">
        <v>31</v>
      </c>
    </row>
    <row r="35" spans="1:131" x14ac:dyDescent="0.25">
      <c r="A35" s="2" t="s">
        <v>947</v>
      </c>
      <c r="B35" s="3" t="s">
        <v>31</v>
      </c>
      <c r="C35" s="3" t="s">
        <v>31</v>
      </c>
      <c r="D35" s="3" t="s">
        <v>31</v>
      </c>
      <c r="E35" s="3" t="s">
        <v>31</v>
      </c>
      <c r="F35" s="3" t="s">
        <v>31</v>
      </c>
      <c r="G35" s="3" t="s">
        <v>31</v>
      </c>
      <c r="H35" s="3" t="s">
        <v>31</v>
      </c>
      <c r="I35" s="3" t="s">
        <v>31</v>
      </c>
      <c r="J35" s="3" t="s">
        <v>31</v>
      </c>
      <c r="K35" s="3" t="s">
        <v>31</v>
      </c>
      <c r="L35" s="3" t="s">
        <v>31</v>
      </c>
      <c r="M35" s="3" t="s">
        <v>31</v>
      </c>
      <c r="N35" s="3" t="s">
        <v>31</v>
      </c>
      <c r="O35" s="3" t="s">
        <v>31</v>
      </c>
      <c r="P35" s="3" t="s">
        <v>31</v>
      </c>
      <c r="Q35" s="3" t="s">
        <v>31</v>
      </c>
      <c r="R35" s="3" t="s">
        <v>31</v>
      </c>
      <c r="S35" s="3" t="s">
        <v>31</v>
      </c>
      <c r="T35" s="3" t="s">
        <v>31</v>
      </c>
      <c r="U35" s="3" t="s">
        <v>31</v>
      </c>
      <c r="V35" s="3" t="s">
        <v>31</v>
      </c>
      <c r="W35" s="3" t="s">
        <v>31</v>
      </c>
      <c r="X35" s="3" t="s">
        <v>31</v>
      </c>
      <c r="Y35" s="3" t="s">
        <v>31</v>
      </c>
      <c r="Z35" s="3" t="s">
        <v>31</v>
      </c>
      <c r="AA35" s="3" t="s">
        <v>31</v>
      </c>
      <c r="AB35" s="3" t="s">
        <v>31</v>
      </c>
      <c r="AC35" s="3" t="s">
        <v>31</v>
      </c>
      <c r="AD35" s="3" t="s">
        <v>31</v>
      </c>
      <c r="AE35" s="3" t="s">
        <v>31</v>
      </c>
      <c r="AF35" s="3" t="s">
        <v>31</v>
      </c>
      <c r="AG35" s="3" t="s">
        <v>31</v>
      </c>
      <c r="AH35" s="3" t="s">
        <v>31</v>
      </c>
      <c r="AI35" s="3" t="s">
        <v>31</v>
      </c>
      <c r="AJ35" s="5">
        <v>78750</v>
      </c>
      <c r="AK35" s="3" t="s">
        <v>31</v>
      </c>
      <c r="AL35" s="3" t="s">
        <v>31</v>
      </c>
      <c r="AM35" s="3" t="s">
        <v>31</v>
      </c>
      <c r="AN35" s="5">
        <v>11340</v>
      </c>
      <c r="AO35" s="3" t="s">
        <v>31</v>
      </c>
      <c r="AP35" s="3" t="s">
        <v>31</v>
      </c>
      <c r="AQ35" s="3" t="s">
        <v>31</v>
      </c>
      <c r="AR35" s="3" t="s">
        <v>31</v>
      </c>
      <c r="AS35" s="3" t="s">
        <v>31</v>
      </c>
      <c r="AT35" s="5">
        <v>5000</v>
      </c>
      <c r="AU35" s="3" t="s">
        <v>31</v>
      </c>
      <c r="AV35" s="3" t="s">
        <v>31</v>
      </c>
      <c r="AW35" s="3" t="s">
        <v>31</v>
      </c>
      <c r="AX35" s="3" t="s">
        <v>31</v>
      </c>
      <c r="AY35" s="3" t="s">
        <v>31</v>
      </c>
      <c r="AZ35" s="3" t="s">
        <v>31</v>
      </c>
      <c r="BA35" s="3" t="s">
        <v>31</v>
      </c>
      <c r="BB35" s="3" t="s">
        <v>31</v>
      </c>
      <c r="BC35" s="3" t="s">
        <v>31</v>
      </c>
      <c r="BD35" s="3" t="s">
        <v>31</v>
      </c>
      <c r="BE35" s="3" t="s">
        <v>31</v>
      </c>
      <c r="BF35" s="3" t="s">
        <v>31</v>
      </c>
      <c r="BG35" s="3" t="s">
        <v>31</v>
      </c>
      <c r="BH35" s="3" t="s">
        <v>31</v>
      </c>
      <c r="BI35" s="3" t="s">
        <v>31</v>
      </c>
      <c r="BJ35" s="3" t="s">
        <v>31</v>
      </c>
      <c r="BK35" s="3" t="s">
        <v>31</v>
      </c>
      <c r="BL35" s="3" t="s">
        <v>31</v>
      </c>
      <c r="BM35" s="3" t="s">
        <v>31</v>
      </c>
      <c r="BN35" s="3" t="s">
        <v>31</v>
      </c>
      <c r="BO35" s="3" t="s">
        <v>31</v>
      </c>
      <c r="BP35" s="3" t="s">
        <v>31</v>
      </c>
      <c r="BQ35" s="3" t="s">
        <v>31</v>
      </c>
      <c r="BR35" s="3" t="s">
        <v>31</v>
      </c>
      <c r="BS35" s="3" t="s">
        <v>31</v>
      </c>
      <c r="BT35" s="3" t="s">
        <v>31</v>
      </c>
      <c r="BU35" s="3" t="s">
        <v>31</v>
      </c>
      <c r="BV35" s="3" t="s">
        <v>31</v>
      </c>
      <c r="BW35" s="3" t="s">
        <v>31</v>
      </c>
      <c r="BX35" s="3" t="s">
        <v>31</v>
      </c>
      <c r="BY35" s="3" t="s">
        <v>31</v>
      </c>
      <c r="BZ35" s="3" t="s">
        <v>31</v>
      </c>
      <c r="CA35" s="3" t="s">
        <v>31</v>
      </c>
      <c r="CB35" s="3" t="s">
        <v>31</v>
      </c>
      <c r="CC35" s="3" t="s">
        <v>31</v>
      </c>
      <c r="CD35" s="3" t="s">
        <v>31</v>
      </c>
      <c r="CE35" s="3" t="s">
        <v>31</v>
      </c>
      <c r="CF35" s="3" t="s">
        <v>31</v>
      </c>
      <c r="CG35" s="3" t="s">
        <v>31</v>
      </c>
      <c r="CH35" s="3" t="s">
        <v>31</v>
      </c>
      <c r="CI35" s="3" t="s">
        <v>31</v>
      </c>
      <c r="CJ35" s="3" t="s">
        <v>31</v>
      </c>
      <c r="CK35" s="3" t="s">
        <v>31</v>
      </c>
      <c r="CL35" s="3" t="s">
        <v>31</v>
      </c>
      <c r="CM35" s="3" t="s">
        <v>31</v>
      </c>
      <c r="CN35" s="3" t="s">
        <v>31</v>
      </c>
      <c r="CO35" s="3" t="s">
        <v>31</v>
      </c>
      <c r="CP35" s="3" t="s">
        <v>31</v>
      </c>
      <c r="CQ35" s="3" t="s">
        <v>31</v>
      </c>
      <c r="CR35" s="3" t="s">
        <v>31</v>
      </c>
      <c r="CS35" s="3" t="s">
        <v>31</v>
      </c>
      <c r="CT35" s="3" t="s">
        <v>31</v>
      </c>
      <c r="CU35" s="3" t="s">
        <v>31</v>
      </c>
      <c r="CV35" s="3" t="s">
        <v>31</v>
      </c>
      <c r="CW35" s="3" t="s">
        <v>31</v>
      </c>
      <c r="CX35" s="3" t="s">
        <v>31</v>
      </c>
      <c r="CY35" s="3" t="s">
        <v>31</v>
      </c>
      <c r="CZ35" s="3" t="s">
        <v>31</v>
      </c>
      <c r="DA35" s="3" t="s">
        <v>31</v>
      </c>
      <c r="DB35" s="3" t="s">
        <v>31</v>
      </c>
      <c r="DC35" s="3" t="s">
        <v>31</v>
      </c>
      <c r="DD35" s="3" t="s">
        <v>31</v>
      </c>
      <c r="DE35" s="3" t="s">
        <v>31</v>
      </c>
      <c r="DF35" s="3" t="s">
        <v>31</v>
      </c>
      <c r="DG35" s="3" t="s">
        <v>31</v>
      </c>
      <c r="DH35" s="3" t="s">
        <v>31</v>
      </c>
      <c r="DI35" s="3" t="s">
        <v>31</v>
      </c>
      <c r="DJ35" s="3" t="s">
        <v>31</v>
      </c>
      <c r="DK35" s="3" t="s">
        <v>31</v>
      </c>
      <c r="DL35" s="3" t="s">
        <v>31</v>
      </c>
      <c r="DM35" s="3" t="s">
        <v>31</v>
      </c>
      <c r="DN35" s="3" t="s">
        <v>31</v>
      </c>
      <c r="DO35" s="3" t="s">
        <v>31</v>
      </c>
      <c r="DP35" s="3" t="s">
        <v>31</v>
      </c>
      <c r="DQ35" s="3" t="s">
        <v>31</v>
      </c>
      <c r="DR35" s="3" t="s">
        <v>31</v>
      </c>
      <c r="DS35" s="3" t="s">
        <v>31</v>
      </c>
      <c r="DT35" s="3" t="s">
        <v>31</v>
      </c>
      <c r="DU35" s="3" t="s">
        <v>31</v>
      </c>
      <c r="DV35" s="3" t="s">
        <v>31</v>
      </c>
      <c r="DW35" s="3" t="s">
        <v>31</v>
      </c>
      <c r="DX35" s="3" t="s">
        <v>31</v>
      </c>
      <c r="DY35" s="3" t="s">
        <v>31</v>
      </c>
      <c r="DZ35" s="3" t="s">
        <v>31</v>
      </c>
      <c r="EA35" s="3" t="s">
        <v>31</v>
      </c>
    </row>
    <row r="36" spans="1:131" ht="30" x14ac:dyDescent="0.25">
      <c r="A36" s="2" t="s">
        <v>948</v>
      </c>
      <c r="B36" s="3" t="s">
        <v>31</v>
      </c>
      <c r="C36" s="3" t="s">
        <v>31</v>
      </c>
      <c r="D36" s="3" t="s">
        <v>31</v>
      </c>
      <c r="E36" s="3" t="s">
        <v>31</v>
      </c>
      <c r="F36" s="3" t="s">
        <v>31</v>
      </c>
      <c r="G36" s="3" t="s">
        <v>31</v>
      </c>
      <c r="H36" s="3" t="s">
        <v>31</v>
      </c>
      <c r="I36" s="3" t="s">
        <v>31</v>
      </c>
      <c r="J36" s="3" t="s">
        <v>31</v>
      </c>
      <c r="K36" s="3" t="s">
        <v>31</v>
      </c>
      <c r="L36" s="3" t="s">
        <v>31</v>
      </c>
      <c r="M36" s="3" t="s">
        <v>31</v>
      </c>
      <c r="N36" s="3" t="s">
        <v>31</v>
      </c>
      <c r="O36" s="3" t="s">
        <v>31</v>
      </c>
      <c r="P36" s="3" t="s">
        <v>31</v>
      </c>
      <c r="Q36" s="3" t="s">
        <v>31</v>
      </c>
      <c r="R36" s="3" t="s">
        <v>31</v>
      </c>
      <c r="S36" s="3" t="s">
        <v>31</v>
      </c>
      <c r="T36" s="3" t="s">
        <v>31</v>
      </c>
      <c r="U36" s="3" t="s">
        <v>31</v>
      </c>
      <c r="V36" s="3" t="s">
        <v>31</v>
      </c>
      <c r="W36" s="3" t="s">
        <v>31</v>
      </c>
      <c r="X36" s="3" t="s">
        <v>31</v>
      </c>
      <c r="Y36" s="3" t="s">
        <v>31</v>
      </c>
      <c r="Z36" s="3" t="s">
        <v>31</v>
      </c>
      <c r="AA36" s="3" t="s">
        <v>31</v>
      </c>
      <c r="AB36" s="3" t="s">
        <v>31</v>
      </c>
      <c r="AC36" s="3" t="s">
        <v>31</v>
      </c>
      <c r="AD36" s="3" t="s">
        <v>31</v>
      </c>
      <c r="AE36" s="3" t="s">
        <v>31</v>
      </c>
      <c r="AF36" s="9">
        <v>0.4</v>
      </c>
      <c r="AG36" s="3" t="s">
        <v>31</v>
      </c>
      <c r="AH36" s="3" t="s">
        <v>31</v>
      </c>
      <c r="AI36" s="3" t="s">
        <v>31</v>
      </c>
      <c r="AJ36" s="3" t="s">
        <v>31</v>
      </c>
      <c r="AK36" s="9">
        <v>1.75</v>
      </c>
      <c r="AL36" s="9">
        <v>1.75</v>
      </c>
      <c r="AM36" s="3" t="s">
        <v>31</v>
      </c>
      <c r="AN36" s="3" t="s">
        <v>31</v>
      </c>
      <c r="AO36" s="3" t="s">
        <v>31</v>
      </c>
      <c r="AP36" s="3" t="s">
        <v>31</v>
      </c>
      <c r="AQ36" s="3" t="s">
        <v>31</v>
      </c>
      <c r="AR36" s="9">
        <v>1.5</v>
      </c>
      <c r="AS36" s="3" t="s">
        <v>31</v>
      </c>
      <c r="AT36" s="3" t="s">
        <v>31</v>
      </c>
      <c r="AU36" s="3" t="s">
        <v>31</v>
      </c>
      <c r="AV36" s="3" t="s">
        <v>31</v>
      </c>
      <c r="AW36" s="3" t="s">
        <v>31</v>
      </c>
      <c r="AX36" s="9">
        <v>0.15</v>
      </c>
      <c r="AY36" s="3" t="s">
        <v>31</v>
      </c>
      <c r="AZ36" s="3" t="s">
        <v>31</v>
      </c>
      <c r="BA36" s="3" t="s">
        <v>31</v>
      </c>
      <c r="BB36" s="3" t="s">
        <v>31</v>
      </c>
      <c r="BC36" s="3" t="s">
        <v>31</v>
      </c>
      <c r="BD36" s="3" t="s">
        <v>31</v>
      </c>
      <c r="BE36" s="3" t="s">
        <v>31</v>
      </c>
      <c r="BF36" s="3" t="s">
        <v>31</v>
      </c>
      <c r="BG36" s="3">
        <v>0.9</v>
      </c>
      <c r="BH36" s="3" t="s">
        <v>31</v>
      </c>
      <c r="BI36" s="3" t="s">
        <v>31</v>
      </c>
      <c r="BJ36" s="3" t="s">
        <v>31</v>
      </c>
      <c r="BK36" s="3" t="s">
        <v>31</v>
      </c>
      <c r="BL36" s="3" t="s">
        <v>31</v>
      </c>
      <c r="BM36" s="3" t="s">
        <v>31</v>
      </c>
      <c r="BN36" s="3" t="s">
        <v>31</v>
      </c>
      <c r="BO36" s="3" t="s">
        <v>31</v>
      </c>
      <c r="BP36" s="3" t="s">
        <v>31</v>
      </c>
      <c r="BQ36" s="3" t="s">
        <v>31</v>
      </c>
      <c r="BR36" s="3" t="s">
        <v>31</v>
      </c>
      <c r="BS36" s="3" t="s">
        <v>31</v>
      </c>
      <c r="BT36" s="3" t="s">
        <v>31</v>
      </c>
      <c r="BU36" s="3" t="s">
        <v>31</v>
      </c>
      <c r="BV36" s="3" t="s">
        <v>31</v>
      </c>
      <c r="BW36" s="3" t="s">
        <v>31</v>
      </c>
      <c r="BX36" s="3" t="s">
        <v>31</v>
      </c>
      <c r="BY36" s="3" t="s">
        <v>31</v>
      </c>
      <c r="BZ36" s="3" t="s">
        <v>31</v>
      </c>
      <c r="CA36" s="3" t="s">
        <v>31</v>
      </c>
      <c r="CB36" s="3" t="s">
        <v>31</v>
      </c>
      <c r="CC36" s="3" t="s">
        <v>31</v>
      </c>
      <c r="CD36" s="3" t="s">
        <v>31</v>
      </c>
      <c r="CE36" s="3" t="s">
        <v>31</v>
      </c>
      <c r="CF36" s="3" t="s">
        <v>31</v>
      </c>
      <c r="CG36" s="3" t="s">
        <v>31</v>
      </c>
      <c r="CH36" s="3" t="s">
        <v>31</v>
      </c>
      <c r="CI36" s="3" t="s">
        <v>31</v>
      </c>
      <c r="CJ36" s="3" t="s">
        <v>31</v>
      </c>
      <c r="CK36" s="3" t="s">
        <v>31</v>
      </c>
      <c r="CL36" s="3" t="s">
        <v>31</v>
      </c>
      <c r="CM36" s="3" t="s">
        <v>31</v>
      </c>
      <c r="CN36" s="3" t="s">
        <v>31</v>
      </c>
      <c r="CO36" s="3" t="s">
        <v>31</v>
      </c>
      <c r="CP36" s="3" t="s">
        <v>31</v>
      </c>
      <c r="CQ36" s="3" t="s">
        <v>31</v>
      </c>
      <c r="CR36" s="3" t="s">
        <v>31</v>
      </c>
      <c r="CS36" s="3" t="s">
        <v>31</v>
      </c>
      <c r="CT36" s="3" t="s">
        <v>31</v>
      </c>
      <c r="CU36" s="3" t="s">
        <v>31</v>
      </c>
      <c r="CV36" s="3" t="s">
        <v>31</v>
      </c>
      <c r="CW36" s="3" t="s">
        <v>31</v>
      </c>
      <c r="CX36" s="3" t="s">
        <v>31</v>
      </c>
      <c r="CY36" s="3" t="s">
        <v>31</v>
      </c>
      <c r="CZ36" s="3" t="s">
        <v>31</v>
      </c>
      <c r="DA36" s="3" t="s">
        <v>31</v>
      </c>
      <c r="DB36" s="3" t="s">
        <v>31</v>
      </c>
      <c r="DC36" s="3" t="s">
        <v>31</v>
      </c>
      <c r="DD36" s="3" t="s">
        <v>31</v>
      </c>
      <c r="DE36" s="3" t="s">
        <v>31</v>
      </c>
      <c r="DF36" s="3" t="s">
        <v>31</v>
      </c>
      <c r="DG36" s="3" t="s">
        <v>31</v>
      </c>
      <c r="DH36" s="3" t="s">
        <v>31</v>
      </c>
      <c r="DI36" s="3" t="s">
        <v>31</v>
      </c>
      <c r="DJ36" s="3" t="s">
        <v>31</v>
      </c>
      <c r="DK36" s="3" t="s">
        <v>31</v>
      </c>
      <c r="DL36" s="3" t="s">
        <v>31</v>
      </c>
      <c r="DM36" s="3" t="s">
        <v>31</v>
      </c>
      <c r="DN36" s="3" t="s">
        <v>31</v>
      </c>
      <c r="DO36" s="3" t="s">
        <v>31</v>
      </c>
      <c r="DP36" s="3" t="s">
        <v>31</v>
      </c>
      <c r="DQ36" s="3" t="s">
        <v>31</v>
      </c>
      <c r="DR36" s="3" t="s">
        <v>31</v>
      </c>
      <c r="DS36" s="3" t="s">
        <v>31</v>
      </c>
      <c r="DT36" s="3" t="s">
        <v>31</v>
      </c>
      <c r="DU36" s="3" t="s">
        <v>31</v>
      </c>
      <c r="DV36" s="3" t="s">
        <v>31</v>
      </c>
      <c r="DW36" s="3" t="s">
        <v>31</v>
      </c>
      <c r="DX36" s="3" t="s">
        <v>31</v>
      </c>
      <c r="DY36" s="3" t="s">
        <v>31</v>
      </c>
      <c r="DZ36" s="3" t="s">
        <v>31</v>
      </c>
      <c r="EA36" s="3" t="s">
        <v>31</v>
      </c>
    </row>
    <row r="37" spans="1:131" ht="30" x14ac:dyDescent="0.25">
      <c r="A37" s="2" t="s">
        <v>949</v>
      </c>
      <c r="B37" s="3" t="s">
        <v>31</v>
      </c>
      <c r="C37" s="3" t="s">
        <v>31</v>
      </c>
      <c r="D37" s="3" t="s">
        <v>31</v>
      </c>
      <c r="E37" s="3" t="s">
        <v>31</v>
      </c>
      <c r="F37" s="3" t="s">
        <v>31</v>
      </c>
      <c r="G37" s="3" t="s">
        <v>31</v>
      </c>
      <c r="H37" s="3" t="s">
        <v>31</v>
      </c>
      <c r="I37" s="3" t="s">
        <v>31</v>
      </c>
      <c r="J37" s="3" t="s">
        <v>31</v>
      </c>
      <c r="K37" s="3" t="s">
        <v>31</v>
      </c>
      <c r="L37" s="3" t="s">
        <v>31</v>
      </c>
      <c r="M37" s="3" t="s">
        <v>31</v>
      </c>
      <c r="N37" s="3" t="s">
        <v>31</v>
      </c>
      <c r="O37" s="3" t="s">
        <v>31</v>
      </c>
      <c r="P37" s="3" t="s">
        <v>31</v>
      </c>
      <c r="Q37" s="3" t="s">
        <v>31</v>
      </c>
      <c r="R37" s="3" t="s">
        <v>31</v>
      </c>
      <c r="S37" s="3" t="s">
        <v>31</v>
      </c>
      <c r="T37" s="3" t="s">
        <v>31</v>
      </c>
      <c r="U37" s="3" t="s">
        <v>31</v>
      </c>
      <c r="V37" s="3" t="s">
        <v>31</v>
      </c>
      <c r="W37" s="3" t="s">
        <v>31</v>
      </c>
      <c r="X37" s="3" t="s">
        <v>31</v>
      </c>
      <c r="Y37" s="3" t="s">
        <v>31</v>
      </c>
      <c r="Z37" s="3" t="s">
        <v>31</v>
      </c>
      <c r="AA37" s="3" t="s">
        <v>31</v>
      </c>
      <c r="AB37" s="3" t="s">
        <v>31</v>
      </c>
      <c r="AC37" s="3" t="s">
        <v>31</v>
      </c>
      <c r="AD37" s="3" t="s">
        <v>31</v>
      </c>
      <c r="AE37" s="3" t="s">
        <v>31</v>
      </c>
      <c r="AF37" s="3" t="s">
        <v>31</v>
      </c>
      <c r="AG37" s="3" t="s">
        <v>31</v>
      </c>
      <c r="AH37" s="3" t="s">
        <v>31</v>
      </c>
      <c r="AI37" s="3" t="s">
        <v>31</v>
      </c>
      <c r="AJ37" s="3" t="s">
        <v>31</v>
      </c>
      <c r="AK37" s="3" t="s">
        <v>31</v>
      </c>
      <c r="AL37" s="3" t="s">
        <v>31</v>
      </c>
      <c r="AM37" s="3" t="s">
        <v>31</v>
      </c>
      <c r="AN37" s="3" t="s">
        <v>31</v>
      </c>
      <c r="AO37" s="3" t="s">
        <v>31</v>
      </c>
      <c r="AP37" s="3" t="s">
        <v>31</v>
      </c>
      <c r="AQ37" s="3" t="s">
        <v>31</v>
      </c>
      <c r="AR37" s="3" t="s">
        <v>31</v>
      </c>
      <c r="AS37" s="3" t="s">
        <v>31</v>
      </c>
      <c r="AT37" s="3" t="s">
        <v>31</v>
      </c>
      <c r="AU37" s="3" t="s">
        <v>31</v>
      </c>
      <c r="AV37" s="3" t="s">
        <v>31</v>
      </c>
      <c r="AW37" s="3" t="s">
        <v>31</v>
      </c>
      <c r="AX37" s="3" t="s">
        <v>31</v>
      </c>
      <c r="AY37" s="3" t="s">
        <v>31</v>
      </c>
      <c r="AZ37" s="3" t="s">
        <v>31</v>
      </c>
      <c r="BA37" s="3" t="s">
        <v>31</v>
      </c>
      <c r="BB37" s="3" t="s">
        <v>31</v>
      </c>
      <c r="BC37" s="3" t="s">
        <v>31</v>
      </c>
      <c r="BD37" s="3" t="s">
        <v>31</v>
      </c>
      <c r="BE37" s="3" t="s">
        <v>31</v>
      </c>
      <c r="BF37" s="3" t="s">
        <v>31</v>
      </c>
      <c r="BG37" s="3" t="s">
        <v>31</v>
      </c>
      <c r="BH37" s="3" t="s">
        <v>31</v>
      </c>
      <c r="BI37" s="3" t="s">
        <v>31</v>
      </c>
      <c r="BJ37" s="3" t="s">
        <v>31</v>
      </c>
      <c r="BK37" s="3" t="s">
        <v>31</v>
      </c>
      <c r="BL37" s="3" t="s">
        <v>31</v>
      </c>
      <c r="BM37" s="3" t="s">
        <v>31</v>
      </c>
      <c r="BN37" s="3" t="s">
        <v>31</v>
      </c>
      <c r="BO37" s="3" t="s">
        <v>31</v>
      </c>
      <c r="BP37" s="3" t="s">
        <v>31</v>
      </c>
      <c r="BQ37" s="3" t="s">
        <v>31</v>
      </c>
      <c r="BR37" s="3" t="s">
        <v>31</v>
      </c>
      <c r="BS37" s="3" t="s">
        <v>31</v>
      </c>
      <c r="BT37" s="3" t="s">
        <v>31</v>
      </c>
      <c r="BU37" s="3" t="s">
        <v>31</v>
      </c>
      <c r="BV37" s="3" t="s">
        <v>31</v>
      </c>
      <c r="BW37" s="3" t="s">
        <v>31</v>
      </c>
      <c r="BX37" s="3" t="s">
        <v>31</v>
      </c>
      <c r="BY37" s="3" t="s">
        <v>31</v>
      </c>
      <c r="BZ37" s="3" t="s">
        <v>31</v>
      </c>
      <c r="CA37" s="3" t="s">
        <v>31</v>
      </c>
      <c r="CB37" s="3" t="s">
        <v>31</v>
      </c>
      <c r="CC37" s="3" t="s">
        <v>31</v>
      </c>
      <c r="CD37" s="3" t="s">
        <v>31</v>
      </c>
      <c r="CE37" s="3" t="s">
        <v>31</v>
      </c>
      <c r="CF37" s="5">
        <v>1305000</v>
      </c>
      <c r="CG37" s="3" t="s">
        <v>31</v>
      </c>
      <c r="CH37" s="3" t="s">
        <v>31</v>
      </c>
      <c r="CI37" s="3" t="s">
        <v>31</v>
      </c>
      <c r="CJ37" s="3" t="s">
        <v>31</v>
      </c>
      <c r="CK37" s="3" t="s">
        <v>31</v>
      </c>
      <c r="CL37" s="3" t="s">
        <v>31</v>
      </c>
      <c r="CM37" s="3" t="s">
        <v>31</v>
      </c>
      <c r="CN37" s="3" t="s">
        <v>31</v>
      </c>
      <c r="CO37" s="3" t="s">
        <v>31</v>
      </c>
      <c r="CP37" s="3" t="s">
        <v>31</v>
      </c>
      <c r="CQ37" s="3" t="s">
        <v>31</v>
      </c>
      <c r="CR37" s="3" t="s">
        <v>31</v>
      </c>
      <c r="CS37" s="3" t="s">
        <v>31</v>
      </c>
      <c r="CT37" s="3" t="s">
        <v>31</v>
      </c>
      <c r="CU37" s="3" t="s">
        <v>31</v>
      </c>
      <c r="CV37" s="3" t="s">
        <v>31</v>
      </c>
      <c r="CW37" s="3" t="s">
        <v>31</v>
      </c>
      <c r="CX37" s="3" t="s">
        <v>31</v>
      </c>
      <c r="CY37" s="3" t="s">
        <v>31</v>
      </c>
      <c r="CZ37" s="3" t="s">
        <v>31</v>
      </c>
      <c r="DA37" s="3" t="s">
        <v>31</v>
      </c>
      <c r="DB37" s="3" t="s">
        <v>31</v>
      </c>
      <c r="DC37" s="3" t="s">
        <v>31</v>
      </c>
      <c r="DD37" s="3" t="s">
        <v>31</v>
      </c>
      <c r="DE37" s="3" t="s">
        <v>31</v>
      </c>
      <c r="DF37" s="3" t="s">
        <v>31</v>
      </c>
      <c r="DG37" s="3" t="s">
        <v>31</v>
      </c>
      <c r="DH37" s="3" t="s">
        <v>31</v>
      </c>
      <c r="DI37" s="3" t="s">
        <v>31</v>
      </c>
      <c r="DJ37" s="3" t="s">
        <v>31</v>
      </c>
      <c r="DK37" s="3" t="s">
        <v>31</v>
      </c>
      <c r="DL37" s="3" t="s">
        <v>31</v>
      </c>
      <c r="DM37" s="3" t="s">
        <v>31</v>
      </c>
      <c r="DN37" s="3" t="s">
        <v>31</v>
      </c>
      <c r="DO37" s="3" t="s">
        <v>31</v>
      </c>
      <c r="DP37" s="3" t="s">
        <v>31</v>
      </c>
      <c r="DQ37" s="3" t="s">
        <v>31</v>
      </c>
      <c r="DR37" s="3" t="s">
        <v>31</v>
      </c>
      <c r="DS37" s="3" t="s">
        <v>31</v>
      </c>
      <c r="DT37" s="3" t="s">
        <v>31</v>
      </c>
      <c r="DU37" s="3" t="s">
        <v>31</v>
      </c>
      <c r="DV37" s="3" t="s">
        <v>31</v>
      </c>
      <c r="DW37" s="3" t="s">
        <v>31</v>
      </c>
      <c r="DX37" s="3" t="s">
        <v>31</v>
      </c>
      <c r="DY37" s="3" t="s">
        <v>31</v>
      </c>
      <c r="DZ37" s="3" t="s">
        <v>31</v>
      </c>
      <c r="EA37" s="3" t="s">
        <v>31</v>
      </c>
    </row>
    <row r="38" spans="1:131" ht="30" x14ac:dyDescent="0.25">
      <c r="A38" s="2" t="s">
        <v>950</v>
      </c>
      <c r="B38" s="3" t="s">
        <v>31</v>
      </c>
      <c r="C38" s="3" t="s">
        <v>31</v>
      </c>
      <c r="D38" s="3" t="s">
        <v>31</v>
      </c>
      <c r="E38" s="3" t="s">
        <v>31</v>
      </c>
      <c r="F38" s="3" t="s">
        <v>31</v>
      </c>
      <c r="G38" s="3" t="s">
        <v>31</v>
      </c>
      <c r="H38" s="3" t="s">
        <v>31</v>
      </c>
      <c r="I38" s="3" t="s">
        <v>31</v>
      </c>
      <c r="J38" s="3" t="s">
        <v>31</v>
      </c>
      <c r="K38" s="3" t="s">
        <v>31</v>
      </c>
      <c r="L38" s="3" t="s">
        <v>31</v>
      </c>
      <c r="M38" s="3" t="s">
        <v>31</v>
      </c>
      <c r="N38" s="3" t="s">
        <v>31</v>
      </c>
      <c r="O38" s="3" t="s">
        <v>31</v>
      </c>
      <c r="P38" s="3" t="s">
        <v>31</v>
      </c>
      <c r="Q38" s="3" t="s">
        <v>31</v>
      </c>
      <c r="R38" s="3" t="s">
        <v>31</v>
      </c>
      <c r="S38" s="3" t="s">
        <v>31</v>
      </c>
      <c r="T38" s="3" t="s">
        <v>31</v>
      </c>
      <c r="U38" s="3" t="s">
        <v>31</v>
      </c>
      <c r="V38" s="3" t="s">
        <v>31</v>
      </c>
      <c r="W38" s="3" t="s">
        <v>31</v>
      </c>
      <c r="X38" s="3" t="s">
        <v>31</v>
      </c>
      <c r="Y38" s="3" t="s">
        <v>31</v>
      </c>
      <c r="Z38" s="3" t="s">
        <v>31</v>
      </c>
      <c r="AA38" s="3" t="s">
        <v>31</v>
      </c>
      <c r="AB38" s="3" t="s">
        <v>31</v>
      </c>
      <c r="AC38" s="3" t="s">
        <v>31</v>
      </c>
      <c r="AD38" s="3" t="s">
        <v>31</v>
      </c>
      <c r="AE38" s="3" t="s">
        <v>31</v>
      </c>
      <c r="AF38" s="3" t="s">
        <v>31</v>
      </c>
      <c r="AG38" s="3" t="s">
        <v>31</v>
      </c>
      <c r="AH38" s="3" t="s">
        <v>31</v>
      </c>
      <c r="AI38" s="3" t="s">
        <v>31</v>
      </c>
      <c r="AJ38" s="3" t="s">
        <v>31</v>
      </c>
      <c r="AK38" s="3" t="s">
        <v>31</v>
      </c>
      <c r="AL38" s="3" t="s">
        <v>31</v>
      </c>
      <c r="AM38" s="3" t="s">
        <v>31</v>
      </c>
      <c r="AN38" s="3" t="s">
        <v>31</v>
      </c>
      <c r="AO38" s="3" t="s">
        <v>31</v>
      </c>
      <c r="AP38" s="3" t="s">
        <v>31</v>
      </c>
      <c r="AQ38" s="3" t="s">
        <v>31</v>
      </c>
      <c r="AR38" s="3" t="s">
        <v>31</v>
      </c>
      <c r="AS38" s="3" t="s">
        <v>31</v>
      </c>
      <c r="AT38" s="3" t="s">
        <v>31</v>
      </c>
      <c r="AU38" s="3" t="s">
        <v>31</v>
      </c>
      <c r="AV38" s="3" t="s">
        <v>31</v>
      </c>
      <c r="AW38" s="3" t="s">
        <v>31</v>
      </c>
      <c r="AX38" s="3" t="s">
        <v>31</v>
      </c>
      <c r="AY38" s="3" t="s">
        <v>31</v>
      </c>
      <c r="AZ38" s="3" t="s">
        <v>31</v>
      </c>
      <c r="BA38" s="3" t="s">
        <v>31</v>
      </c>
      <c r="BB38" s="3" t="s">
        <v>31</v>
      </c>
      <c r="BC38" s="3" t="s">
        <v>31</v>
      </c>
      <c r="BD38" s="3" t="s">
        <v>31</v>
      </c>
      <c r="BE38" s="3" t="s">
        <v>31</v>
      </c>
      <c r="BF38" s="3" t="s">
        <v>31</v>
      </c>
      <c r="BG38" s="3" t="s">
        <v>31</v>
      </c>
      <c r="BH38" s="3" t="s">
        <v>31</v>
      </c>
      <c r="BI38" s="3" t="s">
        <v>31</v>
      </c>
      <c r="BJ38" s="3" t="s">
        <v>31</v>
      </c>
      <c r="BK38" s="3" t="s">
        <v>31</v>
      </c>
      <c r="BL38" s="3" t="s">
        <v>31</v>
      </c>
      <c r="BM38" s="3" t="s">
        <v>31</v>
      </c>
      <c r="BN38" s="3" t="s">
        <v>31</v>
      </c>
      <c r="BO38" s="3" t="s">
        <v>31</v>
      </c>
      <c r="BP38" s="3" t="s">
        <v>31</v>
      </c>
      <c r="BQ38" s="3" t="s">
        <v>31</v>
      </c>
      <c r="BR38" s="3" t="s">
        <v>31</v>
      </c>
      <c r="BS38" s="3" t="s">
        <v>31</v>
      </c>
      <c r="BT38" s="3" t="s">
        <v>31</v>
      </c>
      <c r="BU38" s="3" t="s">
        <v>31</v>
      </c>
      <c r="BV38" s="3" t="s">
        <v>31</v>
      </c>
      <c r="BW38" s="3" t="s">
        <v>31</v>
      </c>
      <c r="BX38" s="3" t="s">
        <v>31</v>
      </c>
      <c r="BY38" s="3" t="s">
        <v>31</v>
      </c>
      <c r="BZ38" s="3" t="s">
        <v>31</v>
      </c>
      <c r="CA38" s="3" t="s">
        <v>31</v>
      </c>
      <c r="CB38" s="3" t="s">
        <v>31</v>
      </c>
      <c r="CC38" s="3" t="s">
        <v>31</v>
      </c>
      <c r="CD38" s="3" t="s">
        <v>31</v>
      </c>
      <c r="CE38" s="3" t="s">
        <v>31</v>
      </c>
      <c r="CF38" s="5">
        <v>652500</v>
      </c>
      <c r="CG38" s="3" t="s">
        <v>31</v>
      </c>
      <c r="CH38" s="3" t="s">
        <v>31</v>
      </c>
      <c r="CI38" s="3" t="s">
        <v>31</v>
      </c>
      <c r="CJ38" s="3" t="s">
        <v>31</v>
      </c>
      <c r="CK38" s="3" t="s">
        <v>31</v>
      </c>
      <c r="CL38" s="3" t="s">
        <v>31</v>
      </c>
      <c r="CM38" s="3" t="s">
        <v>31</v>
      </c>
      <c r="CN38" s="3" t="s">
        <v>31</v>
      </c>
      <c r="CO38" s="3" t="s">
        <v>31</v>
      </c>
      <c r="CP38" s="3" t="s">
        <v>31</v>
      </c>
      <c r="CQ38" s="3" t="s">
        <v>31</v>
      </c>
      <c r="CR38" s="3" t="s">
        <v>31</v>
      </c>
      <c r="CS38" s="3" t="s">
        <v>31</v>
      </c>
      <c r="CT38" s="3" t="s">
        <v>31</v>
      </c>
      <c r="CU38" s="3" t="s">
        <v>31</v>
      </c>
      <c r="CV38" s="3" t="s">
        <v>31</v>
      </c>
      <c r="CW38" s="3" t="s">
        <v>31</v>
      </c>
      <c r="CX38" s="3" t="s">
        <v>31</v>
      </c>
      <c r="CY38" s="3" t="s">
        <v>31</v>
      </c>
      <c r="CZ38" s="3" t="s">
        <v>31</v>
      </c>
      <c r="DA38" s="3" t="s">
        <v>31</v>
      </c>
      <c r="DB38" s="3" t="s">
        <v>31</v>
      </c>
      <c r="DC38" s="3" t="s">
        <v>31</v>
      </c>
      <c r="DD38" s="3" t="s">
        <v>31</v>
      </c>
      <c r="DE38" s="3" t="s">
        <v>31</v>
      </c>
      <c r="DF38" s="3" t="s">
        <v>31</v>
      </c>
      <c r="DG38" s="3" t="s">
        <v>31</v>
      </c>
      <c r="DH38" s="3" t="s">
        <v>31</v>
      </c>
      <c r="DI38" s="3" t="s">
        <v>31</v>
      </c>
      <c r="DJ38" s="3" t="s">
        <v>31</v>
      </c>
      <c r="DK38" s="3" t="s">
        <v>31</v>
      </c>
      <c r="DL38" s="3" t="s">
        <v>31</v>
      </c>
      <c r="DM38" s="3" t="s">
        <v>31</v>
      </c>
      <c r="DN38" s="3" t="s">
        <v>31</v>
      </c>
      <c r="DO38" s="3" t="s">
        <v>31</v>
      </c>
      <c r="DP38" s="3" t="s">
        <v>31</v>
      </c>
      <c r="DQ38" s="3" t="s">
        <v>31</v>
      </c>
      <c r="DR38" s="3" t="s">
        <v>31</v>
      </c>
      <c r="DS38" s="3" t="s">
        <v>31</v>
      </c>
      <c r="DT38" s="3" t="s">
        <v>31</v>
      </c>
      <c r="DU38" s="3" t="s">
        <v>31</v>
      </c>
      <c r="DV38" s="3" t="s">
        <v>31</v>
      </c>
      <c r="DW38" s="3" t="s">
        <v>31</v>
      </c>
      <c r="DX38" s="3" t="s">
        <v>31</v>
      </c>
      <c r="DY38" s="3" t="s">
        <v>31</v>
      </c>
      <c r="DZ38" s="3" t="s">
        <v>31</v>
      </c>
      <c r="EA38" s="3" t="s">
        <v>31</v>
      </c>
    </row>
    <row r="39" spans="1:131" ht="30" x14ac:dyDescent="0.25">
      <c r="A39" s="2" t="s">
        <v>786</v>
      </c>
      <c r="B39" s="3" t="s">
        <v>31</v>
      </c>
      <c r="C39" s="3" t="s">
        <v>31</v>
      </c>
      <c r="D39" s="3" t="s">
        <v>31</v>
      </c>
      <c r="E39" s="3" t="s">
        <v>31</v>
      </c>
      <c r="F39" s="3" t="s">
        <v>31</v>
      </c>
      <c r="G39" s="3" t="s">
        <v>31</v>
      </c>
      <c r="H39" s="3" t="s">
        <v>31</v>
      </c>
      <c r="I39" s="3" t="s">
        <v>31</v>
      </c>
      <c r="J39" s="3" t="s">
        <v>31</v>
      </c>
      <c r="K39" s="3" t="s">
        <v>31</v>
      </c>
      <c r="L39" s="3" t="s">
        <v>31</v>
      </c>
      <c r="M39" s="3" t="s">
        <v>31</v>
      </c>
      <c r="N39" s="5">
        <v>8157829</v>
      </c>
      <c r="O39" s="3" t="s">
        <v>31</v>
      </c>
      <c r="P39" s="5">
        <v>5524500</v>
      </c>
      <c r="Q39" s="3" t="s">
        <v>31</v>
      </c>
      <c r="R39" s="3" t="s">
        <v>31</v>
      </c>
      <c r="S39" s="3" t="s">
        <v>31</v>
      </c>
      <c r="T39" s="3" t="s">
        <v>31</v>
      </c>
      <c r="U39" s="3" t="s">
        <v>31</v>
      </c>
      <c r="V39" s="3" t="s">
        <v>31</v>
      </c>
      <c r="W39" s="3" t="s">
        <v>31</v>
      </c>
      <c r="X39" s="3" t="s">
        <v>31</v>
      </c>
      <c r="Y39" s="3" t="s">
        <v>31</v>
      </c>
      <c r="Z39" s="3" t="s">
        <v>31</v>
      </c>
      <c r="AA39" s="3" t="s">
        <v>31</v>
      </c>
      <c r="AB39" s="3" t="s">
        <v>31</v>
      </c>
      <c r="AC39" s="3" t="s">
        <v>31</v>
      </c>
      <c r="AD39" s="3" t="s">
        <v>31</v>
      </c>
      <c r="AE39" s="3" t="s">
        <v>31</v>
      </c>
      <c r="AF39" s="3" t="s">
        <v>31</v>
      </c>
      <c r="AG39" s="3" t="s">
        <v>31</v>
      </c>
      <c r="AH39" s="3" t="s">
        <v>31</v>
      </c>
      <c r="AI39" s="3" t="s">
        <v>31</v>
      </c>
      <c r="AJ39" s="3" t="s">
        <v>31</v>
      </c>
      <c r="AK39" s="3" t="s">
        <v>31</v>
      </c>
      <c r="AL39" s="3" t="s">
        <v>31</v>
      </c>
      <c r="AM39" s="3" t="s">
        <v>31</v>
      </c>
      <c r="AN39" s="3" t="s">
        <v>31</v>
      </c>
      <c r="AO39" s="3" t="s">
        <v>31</v>
      </c>
      <c r="AP39" s="3" t="s">
        <v>31</v>
      </c>
      <c r="AQ39" s="3" t="s">
        <v>31</v>
      </c>
      <c r="AR39" s="3" t="s">
        <v>31</v>
      </c>
      <c r="AS39" s="3" t="s">
        <v>31</v>
      </c>
      <c r="AT39" s="3" t="s">
        <v>31</v>
      </c>
      <c r="AU39" s="5">
        <v>270000</v>
      </c>
      <c r="AV39" s="5">
        <v>25000</v>
      </c>
      <c r="AW39" s="3" t="s">
        <v>31</v>
      </c>
      <c r="AX39" s="3" t="s">
        <v>31</v>
      </c>
      <c r="AY39" s="3" t="s">
        <v>31</v>
      </c>
      <c r="AZ39" s="3" t="s">
        <v>31</v>
      </c>
      <c r="BA39" s="3" t="s">
        <v>31</v>
      </c>
      <c r="BB39" s="3" t="s">
        <v>31</v>
      </c>
      <c r="BC39" s="3" t="s">
        <v>31</v>
      </c>
      <c r="BD39" s="3" t="s">
        <v>31</v>
      </c>
      <c r="BE39" s="3" t="s">
        <v>31</v>
      </c>
      <c r="BF39" s="3" t="s">
        <v>31</v>
      </c>
      <c r="BG39" s="3" t="s">
        <v>31</v>
      </c>
      <c r="BH39" s="5">
        <v>357648</v>
      </c>
      <c r="BI39" s="5">
        <v>357648</v>
      </c>
      <c r="BJ39" s="3" t="s">
        <v>31</v>
      </c>
      <c r="BK39" s="3" t="s">
        <v>31</v>
      </c>
      <c r="BL39" s="3" t="s">
        <v>31</v>
      </c>
      <c r="BM39" s="3" t="s">
        <v>31</v>
      </c>
      <c r="BN39" s="3" t="s">
        <v>31</v>
      </c>
      <c r="BO39" s="3" t="s">
        <v>31</v>
      </c>
      <c r="BP39" s="3" t="s">
        <v>31</v>
      </c>
      <c r="BQ39" s="3" t="s">
        <v>31</v>
      </c>
      <c r="BR39" s="3" t="s">
        <v>31</v>
      </c>
      <c r="BS39" s="3" t="s">
        <v>31</v>
      </c>
      <c r="BT39" s="3" t="s">
        <v>31</v>
      </c>
      <c r="BU39" s="3" t="s">
        <v>31</v>
      </c>
      <c r="BV39" s="3" t="s">
        <v>31</v>
      </c>
      <c r="BW39" s="3" t="s">
        <v>31</v>
      </c>
      <c r="BX39" s="3" t="s">
        <v>31</v>
      </c>
      <c r="BY39" s="3" t="s">
        <v>31</v>
      </c>
      <c r="BZ39" s="3" t="s">
        <v>31</v>
      </c>
      <c r="CA39" s="3" t="s">
        <v>31</v>
      </c>
      <c r="CB39" s="5">
        <v>522000</v>
      </c>
      <c r="CC39" s="5">
        <v>522000</v>
      </c>
      <c r="CD39" s="3" t="s">
        <v>31</v>
      </c>
      <c r="CE39" s="3" t="s">
        <v>31</v>
      </c>
      <c r="CF39" s="3" t="s">
        <v>31</v>
      </c>
      <c r="CG39" s="3" t="s">
        <v>31</v>
      </c>
      <c r="CH39" s="3" t="s">
        <v>31</v>
      </c>
      <c r="CI39" s="3" t="s">
        <v>31</v>
      </c>
      <c r="CJ39" s="3" t="s">
        <v>31</v>
      </c>
      <c r="CK39" s="3" t="s">
        <v>31</v>
      </c>
      <c r="CL39" s="3" t="s">
        <v>31</v>
      </c>
      <c r="CM39" s="3" t="s">
        <v>31</v>
      </c>
      <c r="CN39" s="3" t="s">
        <v>31</v>
      </c>
      <c r="CO39" s="3" t="s">
        <v>31</v>
      </c>
      <c r="CP39" s="3" t="s">
        <v>31</v>
      </c>
      <c r="CQ39" s="3" t="s">
        <v>31</v>
      </c>
      <c r="CR39" s="3" t="s">
        <v>31</v>
      </c>
      <c r="CS39" s="3" t="s">
        <v>31</v>
      </c>
      <c r="CT39" s="3" t="s">
        <v>31</v>
      </c>
      <c r="CU39" s="3" t="s">
        <v>31</v>
      </c>
      <c r="CV39" s="3" t="s">
        <v>31</v>
      </c>
      <c r="CW39" s="3" t="s">
        <v>31</v>
      </c>
      <c r="CX39" s="3" t="s">
        <v>31</v>
      </c>
      <c r="CY39" s="3" t="s">
        <v>31</v>
      </c>
      <c r="CZ39" s="3" t="s">
        <v>31</v>
      </c>
      <c r="DA39" s="3" t="s">
        <v>31</v>
      </c>
      <c r="DB39" s="3" t="s">
        <v>31</v>
      </c>
      <c r="DC39" s="3" t="s">
        <v>31</v>
      </c>
      <c r="DD39" s="3" t="s">
        <v>31</v>
      </c>
      <c r="DE39" s="3" t="s">
        <v>31</v>
      </c>
      <c r="DF39" s="3" t="s">
        <v>31</v>
      </c>
      <c r="DG39" s="3" t="s">
        <v>31</v>
      </c>
      <c r="DH39" s="3" t="s">
        <v>31</v>
      </c>
      <c r="DI39" s="3" t="s">
        <v>31</v>
      </c>
      <c r="DJ39" s="3" t="s">
        <v>31</v>
      </c>
      <c r="DK39" s="3" t="s">
        <v>31</v>
      </c>
      <c r="DL39" s="3" t="s">
        <v>31</v>
      </c>
      <c r="DM39" s="3" t="s">
        <v>31</v>
      </c>
      <c r="DN39" s="3" t="s">
        <v>31</v>
      </c>
      <c r="DO39" s="3" t="s">
        <v>31</v>
      </c>
      <c r="DP39" s="3" t="s">
        <v>31</v>
      </c>
      <c r="DQ39" s="3" t="s">
        <v>31</v>
      </c>
      <c r="DR39" s="3" t="s">
        <v>31</v>
      </c>
      <c r="DS39" s="3" t="s">
        <v>31</v>
      </c>
      <c r="DT39" s="3" t="s">
        <v>31</v>
      </c>
      <c r="DU39" s="3" t="s">
        <v>31</v>
      </c>
      <c r="DV39" s="3" t="s">
        <v>31</v>
      </c>
      <c r="DW39" s="3" t="s">
        <v>31</v>
      </c>
      <c r="DX39" s="3" t="s">
        <v>31</v>
      </c>
      <c r="DY39" s="3" t="s">
        <v>31</v>
      </c>
      <c r="DZ39" s="3" t="s">
        <v>31</v>
      </c>
      <c r="EA39" s="3" t="s">
        <v>31</v>
      </c>
    </row>
    <row r="40" spans="1:131" x14ac:dyDescent="0.25">
      <c r="A40" s="2" t="s">
        <v>709</v>
      </c>
      <c r="B40" s="3" t="s">
        <v>31</v>
      </c>
      <c r="C40" s="3" t="s">
        <v>31</v>
      </c>
      <c r="D40" s="3" t="s">
        <v>31</v>
      </c>
      <c r="E40" s="3" t="s">
        <v>31</v>
      </c>
      <c r="F40" s="3" t="s">
        <v>31</v>
      </c>
      <c r="G40" s="3" t="s">
        <v>31</v>
      </c>
      <c r="H40" s="3" t="s">
        <v>31</v>
      </c>
      <c r="I40" s="3" t="s">
        <v>31</v>
      </c>
      <c r="J40" s="3" t="s">
        <v>31</v>
      </c>
      <c r="K40" s="3" t="s">
        <v>31</v>
      </c>
      <c r="L40" s="3" t="s">
        <v>31</v>
      </c>
      <c r="M40" s="3" t="s">
        <v>31</v>
      </c>
      <c r="N40" s="5">
        <v>18962535</v>
      </c>
      <c r="O40" s="3" t="s">
        <v>31</v>
      </c>
      <c r="P40" s="3" t="s">
        <v>31</v>
      </c>
      <c r="Q40" s="3" t="s">
        <v>31</v>
      </c>
      <c r="R40" s="3" t="s">
        <v>31</v>
      </c>
      <c r="S40" s="3" t="s">
        <v>31</v>
      </c>
      <c r="T40" s="3" t="s">
        <v>31</v>
      </c>
      <c r="U40" s="3" t="s">
        <v>31</v>
      </c>
      <c r="V40" s="3" t="s">
        <v>31</v>
      </c>
      <c r="W40" s="5">
        <v>18962535</v>
      </c>
      <c r="X40" s="3" t="s">
        <v>31</v>
      </c>
      <c r="Y40" s="3" t="s">
        <v>31</v>
      </c>
      <c r="Z40" s="3" t="s">
        <v>31</v>
      </c>
      <c r="AA40" s="3" t="s">
        <v>31</v>
      </c>
      <c r="AB40" s="3" t="s">
        <v>31</v>
      </c>
      <c r="AC40" s="3" t="s">
        <v>31</v>
      </c>
      <c r="AD40" s="3" t="s">
        <v>31</v>
      </c>
      <c r="AE40" s="3" t="s">
        <v>31</v>
      </c>
      <c r="AF40" s="3" t="s">
        <v>31</v>
      </c>
      <c r="AG40" s="3" t="s">
        <v>31</v>
      </c>
      <c r="AH40" s="3" t="s">
        <v>31</v>
      </c>
      <c r="AI40" s="3" t="s">
        <v>31</v>
      </c>
      <c r="AJ40" s="3" t="s">
        <v>31</v>
      </c>
      <c r="AK40" s="3" t="s">
        <v>31</v>
      </c>
      <c r="AL40" s="3" t="s">
        <v>31</v>
      </c>
      <c r="AM40" s="3" t="s">
        <v>31</v>
      </c>
      <c r="AN40" s="3" t="s">
        <v>31</v>
      </c>
      <c r="AO40" s="3" t="s">
        <v>31</v>
      </c>
      <c r="AP40" s="3" t="s">
        <v>31</v>
      </c>
      <c r="AQ40" s="3" t="s">
        <v>31</v>
      </c>
      <c r="AR40" s="3" t="s">
        <v>31</v>
      </c>
      <c r="AS40" s="3" t="s">
        <v>31</v>
      </c>
      <c r="AT40" s="3" t="s">
        <v>31</v>
      </c>
      <c r="AU40" s="5">
        <v>87934</v>
      </c>
      <c r="AV40" s="3" t="s">
        <v>31</v>
      </c>
      <c r="AW40" s="5">
        <v>5559</v>
      </c>
      <c r="AX40" s="3" t="s">
        <v>31</v>
      </c>
      <c r="AY40" s="3" t="s">
        <v>31</v>
      </c>
      <c r="AZ40" s="3" t="s">
        <v>31</v>
      </c>
      <c r="BA40" s="3" t="s">
        <v>31</v>
      </c>
      <c r="BB40" s="3" t="s">
        <v>31</v>
      </c>
      <c r="BC40" s="3" t="s">
        <v>31</v>
      </c>
      <c r="BD40" s="3" t="s">
        <v>31</v>
      </c>
      <c r="BE40" s="3" t="s">
        <v>31</v>
      </c>
      <c r="BF40" s="3" t="s">
        <v>31</v>
      </c>
      <c r="BG40" s="3" t="s">
        <v>31</v>
      </c>
      <c r="BH40" s="3" t="s">
        <v>31</v>
      </c>
      <c r="BI40" s="3" t="s">
        <v>31</v>
      </c>
      <c r="BJ40" s="5">
        <v>145488</v>
      </c>
      <c r="BK40" s="3" t="s">
        <v>31</v>
      </c>
      <c r="BL40" s="3" t="s">
        <v>31</v>
      </c>
      <c r="BM40" s="3" t="s">
        <v>31</v>
      </c>
      <c r="BN40" s="3" t="s">
        <v>31</v>
      </c>
      <c r="BO40" s="3" t="s">
        <v>31</v>
      </c>
      <c r="BP40" s="3" t="s">
        <v>31</v>
      </c>
      <c r="BQ40" s="3" t="s">
        <v>31</v>
      </c>
      <c r="BR40" s="3" t="s">
        <v>31</v>
      </c>
      <c r="BS40" s="3" t="s">
        <v>31</v>
      </c>
      <c r="BT40" s="3" t="s">
        <v>31</v>
      </c>
      <c r="BU40" s="3" t="s">
        <v>31</v>
      </c>
      <c r="BV40" s="3" t="s">
        <v>31</v>
      </c>
      <c r="BW40" s="3" t="s">
        <v>31</v>
      </c>
      <c r="BX40" s="3" t="s">
        <v>31</v>
      </c>
      <c r="BY40" s="3" t="s">
        <v>31</v>
      </c>
      <c r="BZ40" s="3" t="s">
        <v>31</v>
      </c>
      <c r="CA40" s="3" t="s">
        <v>31</v>
      </c>
      <c r="CB40" s="3" t="s">
        <v>31</v>
      </c>
      <c r="CC40" s="3" t="s">
        <v>31</v>
      </c>
      <c r="CD40" s="5">
        <v>124343</v>
      </c>
      <c r="CE40" s="3" t="s">
        <v>31</v>
      </c>
      <c r="CF40" s="3" t="s">
        <v>31</v>
      </c>
      <c r="CG40" s="3" t="s">
        <v>31</v>
      </c>
      <c r="CH40" s="3" t="s">
        <v>31</v>
      </c>
      <c r="CI40" s="3" t="s">
        <v>31</v>
      </c>
      <c r="CJ40" s="3" t="s">
        <v>31</v>
      </c>
      <c r="CK40" s="3" t="s">
        <v>31</v>
      </c>
      <c r="CL40" s="3" t="s">
        <v>31</v>
      </c>
      <c r="CM40" s="3" t="s">
        <v>31</v>
      </c>
      <c r="CN40" s="3" t="s">
        <v>31</v>
      </c>
      <c r="CO40" s="3" t="s">
        <v>31</v>
      </c>
      <c r="CP40" s="3" t="s">
        <v>31</v>
      </c>
      <c r="CQ40" s="3" t="s">
        <v>31</v>
      </c>
      <c r="CR40" s="3" t="s">
        <v>31</v>
      </c>
      <c r="CS40" s="3" t="s">
        <v>31</v>
      </c>
      <c r="CT40" s="3" t="s">
        <v>31</v>
      </c>
      <c r="CU40" s="3" t="s">
        <v>31</v>
      </c>
      <c r="CV40" s="3" t="s">
        <v>31</v>
      </c>
      <c r="CW40" s="3" t="s">
        <v>31</v>
      </c>
      <c r="CX40" s="3" t="s">
        <v>31</v>
      </c>
      <c r="CY40" s="3" t="s">
        <v>31</v>
      </c>
      <c r="CZ40" s="3" t="s">
        <v>31</v>
      </c>
      <c r="DA40" s="3" t="s">
        <v>31</v>
      </c>
      <c r="DB40" s="3" t="s">
        <v>31</v>
      </c>
      <c r="DC40" s="3" t="s">
        <v>31</v>
      </c>
      <c r="DD40" s="3" t="s">
        <v>31</v>
      </c>
      <c r="DE40" s="3" t="s">
        <v>31</v>
      </c>
      <c r="DF40" s="3" t="s">
        <v>31</v>
      </c>
      <c r="DG40" s="3" t="s">
        <v>31</v>
      </c>
      <c r="DH40" s="3" t="s">
        <v>31</v>
      </c>
      <c r="DI40" s="3" t="s">
        <v>31</v>
      </c>
      <c r="DJ40" s="3" t="s">
        <v>31</v>
      </c>
      <c r="DK40" s="3" t="s">
        <v>31</v>
      </c>
      <c r="DL40" s="3" t="s">
        <v>31</v>
      </c>
      <c r="DM40" s="3" t="s">
        <v>31</v>
      </c>
      <c r="DN40" s="3" t="s">
        <v>31</v>
      </c>
      <c r="DO40" s="3" t="s">
        <v>31</v>
      </c>
      <c r="DP40" s="3" t="s">
        <v>31</v>
      </c>
      <c r="DQ40" s="3" t="s">
        <v>31</v>
      </c>
      <c r="DR40" s="3" t="s">
        <v>31</v>
      </c>
      <c r="DS40" s="3" t="s">
        <v>31</v>
      </c>
      <c r="DT40" s="3" t="s">
        <v>31</v>
      </c>
      <c r="DU40" s="3" t="s">
        <v>31</v>
      </c>
      <c r="DV40" s="3" t="s">
        <v>31</v>
      </c>
      <c r="DW40" s="3" t="s">
        <v>31</v>
      </c>
      <c r="DX40" s="3" t="s">
        <v>31</v>
      </c>
      <c r="DY40" s="3" t="s">
        <v>31</v>
      </c>
      <c r="DZ40" s="3" t="s">
        <v>31</v>
      </c>
      <c r="EA40" s="3" t="s">
        <v>31</v>
      </c>
    </row>
    <row r="41" spans="1:131" ht="60" x14ac:dyDescent="0.25">
      <c r="A41" s="2" t="s">
        <v>951</v>
      </c>
      <c r="B41" s="127">
        <v>2.7E-2</v>
      </c>
      <c r="C41" s="3" t="s">
        <v>31</v>
      </c>
      <c r="D41" s="127">
        <v>1.1599999999999999E-2</v>
      </c>
      <c r="E41" s="127">
        <v>1.6E-2</v>
      </c>
      <c r="F41" s="127">
        <v>1.77E-2</v>
      </c>
      <c r="G41" s="127">
        <v>8.6999999999999994E-3</v>
      </c>
      <c r="H41" s="127">
        <v>2.1899999999999999E-2</v>
      </c>
      <c r="I41" s="127">
        <v>2.1899999999999999E-2</v>
      </c>
      <c r="J41" s="127">
        <v>2.6499999999999999E-2</v>
      </c>
      <c r="K41" s="127">
        <v>1.2500000000000001E-2</v>
      </c>
      <c r="L41" s="127">
        <v>1.03E-2</v>
      </c>
      <c r="M41" s="127">
        <v>1.18E-2</v>
      </c>
      <c r="N41" s="3" t="s">
        <v>31</v>
      </c>
      <c r="O41" s="127">
        <v>1.1599999999999999E-2</v>
      </c>
      <c r="P41" s="3" t="s">
        <v>31</v>
      </c>
      <c r="Q41" s="3" t="s">
        <v>31</v>
      </c>
      <c r="R41" s="3" t="s">
        <v>31</v>
      </c>
      <c r="S41" s="3" t="s">
        <v>31</v>
      </c>
      <c r="T41" s="3" t="s">
        <v>31</v>
      </c>
      <c r="U41" s="3" t="s">
        <v>31</v>
      </c>
      <c r="V41" s="3" t="s">
        <v>31</v>
      </c>
      <c r="W41" s="3" t="s">
        <v>31</v>
      </c>
      <c r="X41" s="3" t="s">
        <v>31</v>
      </c>
      <c r="Y41" s="3" t="s">
        <v>31</v>
      </c>
      <c r="Z41" s="127">
        <v>2.5999999999999999E-2</v>
      </c>
      <c r="AA41" s="127">
        <v>1.3100000000000001E-2</v>
      </c>
      <c r="AB41" s="3" t="s">
        <v>31</v>
      </c>
      <c r="AC41" s="127">
        <v>2.7E-2</v>
      </c>
      <c r="AD41" s="127">
        <v>2.1899999999999999E-2</v>
      </c>
      <c r="AE41" s="3" t="s">
        <v>31</v>
      </c>
      <c r="AF41" s="3" t="s">
        <v>31</v>
      </c>
      <c r="AG41" s="3" t="s">
        <v>31</v>
      </c>
      <c r="AH41" s="3" t="s">
        <v>31</v>
      </c>
      <c r="AI41" s="3" t="s">
        <v>31</v>
      </c>
      <c r="AJ41" s="3" t="s">
        <v>31</v>
      </c>
      <c r="AK41" s="3" t="s">
        <v>31</v>
      </c>
      <c r="AL41" s="3" t="s">
        <v>31</v>
      </c>
      <c r="AM41" s="3" t="s">
        <v>31</v>
      </c>
      <c r="AN41" s="3" t="s">
        <v>31</v>
      </c>
      <c r="AO41" s="3" t="s">
        <v>31</v>
      </c>
      <c r="AP41" s="3" t="s">
        <v>31</v>
      </c>
      <c r="AQ41" s="3" t="s">
        <v>31</v>
      </c>
      <c r="AR41" s="3" t="s">
        <v>31</v>
      </c>
      <c r="AS41" s="3" t="s">
        <v>31</v>
      </c>
      <c r="AT41" s="3" t="s">
        <v>31</v>
      </c>
      <c r="AU41" s="3" t="s">
        <v>31</v>
      </c>
      <c r="AV41" s="3" t="s">
        <v>31</v>
      </c>
      <c r="AW41" s="3" t="s">
        <v>31</v>
      </c>
      <c r="AX41" s="3" t="s">
        <v>31</v>
      </c>
      <c r="AY41" s="3" t="s">
        <v>31</v>
      </c>
      <c r="AZ41" s="3" t="s">
        <v>31</v>
      </c>
      <c r="BA41" s="3" t="s">
        <v>31</v>
      </c>
      <c r="BB41" s="3" t="s">
        <v>31</v>
      </c>
      <c r="BC41" s="3" t="s">
        <v>31</v>
      </c>
      <c r="BD41" s="3" t="s">
        <v>31</v>
      </c>
      <c r="BE41" s="3" t="s">
        <v>31</v>
      </c>
      <c r="BF41" s="3" t="s">
        <v>31</v>
      </c>
      <c r="BG41" s="3" t="s">
        <v>31</v>
      </c>
      <c r="BH41" s="3" t="s">
        <v>31</v>
      </c>
      <c r="BI41" s="3" t="s">
        <v>31</v>
      </c>
      <c r="BJ41" s="3" t="s">
        <v>31</v>
      </c>
      <c r="BK41" s="3" t="s">
        <v>31</v>
      </c>
      <c r="BL41" s="3" t="s">
        <v>31</v>
      </c>
      <c r="BM41" s="3" t="s">
        <v>31</v>
      </c>
      <c r="BN41" s="3" t="s">
        <v>31</v>
      </c>
      <c r="BO41" s="3" t="s">
        <v>31</v>
      </c>
      <c r="BP41" s="3" t="s">
        <v>31</v>
      </c>
      <c r="BQ41" s="3" t="s">
        <v>31</v>
      </c>
      <c r="BR41" s="3" t="s">
        <v>31</v>
      </c>
      <c r="BS41" s="3" t="s">
        <v>31</v>
      </c>
      <c r="BT41" s="3" t="s">
        <v>31</v>
      </c>
      <c r="BU41" s="3" t="s">
        <v>31</v>
      </c>
      <c r="BV41" s="3" t="s">
        <v>31</v>
      </c>
      <c r="BW41" s="3" t="s">
        <v>31</v>
      </c>
      <c r="BX41" s="3" t="s">
        <v>31</v>
      </c>
      <c r="BY41" s="3" t="s">
        <v>31</v>
      </c>
      <c r="BZ41" s="3" t="s">
        <v>31</v>
      </c>
      <c r="CA41" s="3" t="s">
        <v>31</v>
      </c>
      <c r="CB41" s="3" t="s">
        <v>31</v>
      </c>
      <c r="CC41" s="3" t="s">
        <v>31</v>
      </c>
      <c r="CD41" s="3" t="s">
        <v>31</v>
      </c>
      <c r="CE41" s="3" t="s">
        <v>31</v>
      </c>
      <c r="CF41" s="3" t="s">
        <v>31</v>
      </c>
      <c r="CG41" s="3" t="s">
        <v>31</v>
      </c>
      <c r="CH41" s="3" t="s">
        <v>31</v>
      </c>
      <c r="CI41" s="3" t="s">
        <v>31</v>
      </c>
      <c r="CJ41" s="3" t="s">
        <v>31</v>
      </c>
      <c r="CK41" s="3" t="s">
        <v>31</v>
      </c>
      <c r="CL41" s="3" t="s">
        <v>31</v>
      </c>
      <c r="CM41" s="3" t="s">
        <v>31</v>
      </c>
      <c r="CN41" s="3" t="s">
        <v>31</v>
      </c>
      <c r="CO41" s="3" t="s">
        <v>31</v>
      </c>
      <c r="CP41" s="3" t="s">
        <v>31</v>
      </c>
      <c r="CQ41" s="3" t="s">
        <v>31</v>
      </c>
      <c r="CR41" s="127">
        <v>1.15E-2</v>
      </c>
      <c r="CS41" s="3" t="s">
        <v>31</v>
      </c>
      <c r="CT41" s="3" t="s">
        <v>31</v>
      </c>
      <c r="CU41" s="3" t="s">
        <v>31</v>
      </c>
      <c r="CV41" s="3" t="s">
        <v>31</v>
      </c>
      <c r="CW41" s="3" t="s">
        <v>31</v>
      </c>
      <c r="CX41" s="3" t="s">
        <v>31</v>
      </c>
      <c r="CY41" s="3" t="s">
        <v>31</v>
      </c>
      <c r="CZ41" s="3" t="s">
        <v>31</v>
      </c>
      <c r="DA41" s="3" t="s">
        <v>31</v>
      </c>
      <c r="DB41" s="3" t="s">
        <v>31</v>
      </c>
      <c r="DC41" s="3" t="s">
        <v>31</v>
      </c>
      <c r="DD41" s="3" t="s">
        <v>31</v>
      </c>
      <c r="DE41" s="3" t="s">
        <v>31</v>
      </c>
      <c r="DF41" s="3" t="s">
        <v>31</v>
      </c>
      <c r="DG41" s="3" t="s">
        <v>31</v>
      </c>
      <c r="DH41" s="3" t="s">
        <v>31</v>
      </c>
      <c r="DI41" s="3" t="s">
        <v>31</v>
      </c>
      <c r="DJ41" s="3" t="s">
        <v>31</v>
      </c>
      <c r="DK41" s="3" t="s">
        <v>31</v>
      </c>
      <c r="DL41" s="3" t="s">
        <v>31</v>
      </c>
      <c r="DM41" s="3" t="s">
        <v>31</v>
      </c>
      <c r="DN41" s="3" t="s">
        <v>31</v>
      </c>
      <c r="DO41" s="3" t="s">
        <v>31</v>
      </c>
      <c r="DP41" s="3" t="s">
        <v>31</v>
      </c>
      <c r="DQ41" s="3" t="s">
        <v>31</v>
      </c>
      <c r="DR41" s="3" t="s">
        <v>31</v>
      </c>
      <c r="DS41" s="3" t="s">
        <v>31</v>
      </c>
      <c r="DT41" s="3" t="s">
        <v>31</v>
      </c>
      <c r="DU41" s="3" t="s">
        <v>31</v>
      </c>
      <c r="DV41" s="3" t="s">
        <v>31</v>
      </c>
      <c r="DW41" s="3" t="s">
        <v>31</v>
      </c>
      <c r="DX41" s="3" t="s">
        <v>31</v>
      </c>
      <c r="DY41" s="3" t="s">
        <v>31</v>
      </c>
      <c r="DZ41" s="3" t="s">
        <v>31</v>
      </c>
      <c r="EA41" s="3" t="s">
        <v>31</v>
      </c>
    </row>
    <row r="42" spans="1:131" ht="60" x14ac:dyDescent="0.25">
      <c r="A42" s="2" t="s">
        <v>776</v>
      </c>
      <c r="B42" s="3" t="s">
        <v>777</v>
      </c>
      <c r="C42" s="3" t="s">
        <v>31</v>
      </c>
      <c r="D42" s="3" t="s">
        <v>778</v>
      </c>
      <c r="E42" s="3" t="s">
        <v>779</v>
      </c>
      <c r="F42" s="3" t="s">
        <v>779</v>
      </c>
      <c r="G42" s="3" t="s">
        <v>780</v>
      </c>
      <c r="H42" s="3" t="s">
        <v>778</v>
      </c>
      <c r="I42" s="3" t="s">
        <v>778</v>
      </c>
      <c r="J42" s="3" t="s">
        <v>779</v>
      </c>
      <c r="K42" s="3" t="s">
        <v>779</v>
      </c>
      <c r="L42" s="3" t="s">
        <v>777</v>
      </c>
      <c r="M42" s="3" t="s">
        <v>779</v>
      </c>
      <c r="N42" s="3" t="s">
        <v>31</v>
      </c>
      <c r="O42" s="3" t="s">
        <v>778</v>
      </c>
      <c r="P42" s="3" t="s">
        <v>31</v>
      </c>
      <c r="Q42" s="3" t="s">
        <v>31</v>
      </c>
      <c r="R42" s="3" t="s">
        <v>31</v>
      </c>
      <c r="S42" s="3" t="s">
        <v>31</v>
      </c>
      <c r="T42" s="3" t="s">
        <v>31</v>
      </c>
      <c r="U42" s="3" t="s">
        <v>31</v>
      </c>
      <c r="V42" s="3" t="s">
        <v>31</v>
      </c>
      <c r="W42" s="3" t="s">
        <v>31</v>
      </c>
      <c r="X42" s="3" t="s">
        <v>31</v>
      </c>
      <c r="Y42" s="3" t="s">
        <v>31</v>
      </c>
      <c r="Z42" s="3" t="s">
        <v>777</v>
      </c>
      <c r="AA42" s="3" t="s">
        <v>778</v>
      </c>
      <c r="AB42" s="3" t="s">
        <v>31</v>
      </c>
      <c r="AC42" s="3" t="s">
        <v>952</v>
      </c>
      <c r="AD42" s="3" t="s">
        <v>779</v>
      </c>
      <c r="AE42" s="3" t="s">
        <v>31</v>
      </c>
      <c r="AF42" s="3" t="s">
        <v>31</v>
      </c>
      <c r="AG42" s="3" t="s">
        <v>31</v>
      </c>
      <c r="AH42" s="3" t="s">
        <v>31</v>
      </c>
      <c r="AI42" s="3" t="s">
        <v>31</v>
      </c>
      <c r="AJ42" s="3" t="s">
        <v>31</v>
      </c>
      <c r="AK42" s="3" t="s">
        <v>31</v>
      </c>
      <c r="AL42" s="3" t="s">
        <v>31</v>
      </c>
      <c r="AM42" s="3" t="s">
        <v>31</v>
      </c>
      <c r="AN42" s="3" t="s">
        <v>31</v>
      </c>
      <c r="AO42" s="3" t="s">
        <v>31</v>
      </c>
      <c r="AP42" s="3" t="s">
        <v>31</v>
      </c>
      <c r="AQ42" s="3" t="s">
        <v>31</v>
      </c>
      <c r="AR42" s="3" t="s">
        <v>31</v>
      </c>
      <c r="AS42" s="3" t="s">
        <v>31</v>
      </c>
      <c r="AT42" s="3" t="s">
        <v>31</v>
      </c>
      <c r="AU42" s="3" t="s">
        <v>31</v>
      </c>
      <c r="AV42" s="3" t="s">
        <v>31</v>
      </c>
      <c r="AW42" s="3" t="s">
        <v>31</v>
      </c>
      <c r="AX42" s="3" t="s">
        <v>31</v>
      </c>
      <c r="AY42" s="3" t="s">
        <v>31</v>
      </c>
      <c r="AZ42" s="3" t="s">
        <v>31</v>
      </c>
      <c r="BA42" s="3" t="s">
        <v>31</v>
      </c>
      <c r="BB42" s="3" t="s">
        <v>31</v>
      </c>
      <c r="BC42" s="3" t="s">
        <v>31</v>
      </c>
      <c r="BD42" s="3" t="s">
        <v>31</v>
      </c>
      <c r="BE42" s="3" t="s">
        <v>31</v>
      </c>
      <c r="BF42" s="3" t="s">
        <v>31</v>
      </c>
      <c r="BG42" s="3" t="s">
        <v>31</v>
      </c>
      <c r="BH42" s="3" t="s">
        <v>31</v>
      </c>
      <c r="BI42" s="3" t="s">
        <v>31</v>
      </c>
      <c r="BJ42" s="3" t="s">
        <v>31</v>
      </c>
      <c r="BK42" s="3" t="s">
        <v>31</v>
      </c>
      <c r="BL42" s="3" t="s">
        <v>31</v>
      </c>
      <c r="BM42" s="3" t="s">
        <v>31</v>
      </c>
      <c r="BN42" s="3" t="s">
        <v>31</v>
      </c>
      <c r="BO42" s="3" t="s">
        <v>31</v>
      </c>
      <c r="BP42" s="3" t="s">
        <v>31</v>
      </c>
      <c r="BQ42" s="3" t="s">
        <v>31</v>
      </c>
      <c r="BR42" s="3" t="s">
        <v>31</v>
      </c>
      <c r="BS42" s="3" t="s">
        <v>31</v>
      </c>
      <c r="BT42" s="3" t="s">
        <v>31</v>
      </c>
      <c r="BU42" s="3" t="s">
        <v>31</v>
      </c>
      <c r="BV42" s="3" t="s">
        <v>31</v>
      </c>
      <c r="BW42" s="3" t="s">
        <v>31</v>
      </c>
      <c r="BX42" s="3" t="s">
        <v>31</v>
      </c>
      <c r="BY42" s="3" t="s">
        <v>31</v>
      </c>
      <c r="BZ42" s="3" t="s">
        <v>31</v>
      </c>
      <c r="CA42" s="3" t="s">
        <v>31</v>
      </c>
      <c r="CB42" s="3" t="s">
        <v>31</v>
      </c>
      <c r="CC42" s="3" t="s">
        <v>31</v>
      </c>
      <c r="CD42" s="3" t="s">
        <v>31</v>
      </c>
      <c r="CE42" s="3" t="s">
        <v>31</v>
      </c>
      <c r="CF42" s="3" t="s">
        <v>31</v>
      </c>
      <c r="CG42" s="3" t="s">
        <v>31</v>
      </c>
      <c r="CH42" s="3" t="s">
        <v>31</v>
      </c>
      <c r="CI42" s="3" t="s">
        <v>31</v>
      </c>
      <c r="CJ42" s="3" t="s">
        <v>31</v>
      </c>
      <c r="CK42" s="3" t="s">
        <v>31</v>
      </c>
      <c r="CL42" s="3" t="s">
        <v>31</v>
      </c>
      <c r="CM42" s="3" t="s">
        <v>31</v>
      </c>
      <c r="CN42" s="3" t="s">
        <v>31</v>
      </c>
      <c r="CO42" s="3" t="s">
        <v>31</v>
      </c>
      <c r="CP42" s="3" t="s">
        <v>31</v>
      </c>
      <c r="CQ42" s="3" t="s">
        <v>31</v>
      </c>
      <c r="CR42" s="3" t="s">
        <v>778</v>
      </c>
      <c r="CS42" s="3" t="s">
        <v>31</v>
      </c>
      <c r="CT42" s="3" t="s">
        <v>31</v>
      </c>
      <c r="CU42" s="3" t="s">
        <v>31</v>
      </c>
      <c r="CV42" s="3" t="s">
        <v>31</v>
      </c>
      <c r="CW42" s="3" t="s">
        <v>31</v>
      </c>
      <c r="CX42" s="3" t="s">
        <v>31</v>
      </c>
      <c r="CY42" s="3" t="s">
        <v>31</v>
      </c>
      <c r="CZ42" s="3" t="s">
        <v>31</v>
      </c>
      <c r="DA42" s="3" t="s">
        <v>31</v>
      </c>
      <c r="DB42" s="3" t="s">
        <v>31</v>
      </c>
      <c r="DC42" s="3" t="s">
        <v>31</v>
      </c>
      <c r="DD42" s="3" t="s">
        <v>31</v>
      </c>
      <c r="DE42" s="3" t="s">
        <v>31</v>
      </c>
      <c r="DF42" s="3" t="s">
        <v>31</v>
      </c>
      <c r="DG42" s="3" t="s">
        <v>31</v>
      </c>
      <c r="DH42" s="3" t="s">
        <v>31</v>
      </c>
      <c r="DI42" s="3" t="s">
        <v>31</v>
      </c>
      <c r="DJ42" s="3" t="s">
        <v>31</v>
      </c>
      <c r="DK42" s="3" t="s">
        <v>31</v>
      </c>
      <c r="DL42" s="3" t="s">
        <v>31</v>
      </c>
      <c r="DM42" s="3" t="s">
        <v>31</v>
      </c>
      <c r="DN42" s="3" t="s">
        <v>31</v>
      </c>
      <c r="DO42" s="3" t="s">
        <v>31</v>
      </c>
      <c r="DP42" s="3" t="s">
        <v>31</v>
      </c>
      <c r="DQ42" s="3" t="s">
        <v>31</v>
      </c>
      <c r="DR42" s="3" t="s">
        <v>31</v>
      </c>
      <c r="DS42" s="3" t="s">
        <v>31</v>
      </c>
      <c r="DT42" s="3" t="s">
        <v>31</v>
      </c>
      <c r="DU42" s="3" t="s">
        <v>31</v>
      </c>
      <c r="DV42" s="3" t="s">
        <v>31</v>
      </c>
      <c r="DW42" s="3" t="s">
        <v>31</v>
      </c>
      <c r="DX42" s="3" t="s">
        <v>31</v>
      </c>
      <c r="DY42" s="3" t="s">
        <v>31</v>
      </c>
      <c r="DZ42" s="3" t="s">
        <v>31</v>
      </c>
      <c r="EA42" s="3" t="s">
        <v>31</v>
      </c>
    </row>
    <row r="43" spans="1:131" ht="60" x14ac:dyDescent="0.25">
      <c r="A43" s="2" t="s">
        <v>953</v>
      </c>
      <c r="B43" s="127">
        <v>0.39</v>
      </c>
      <c r="C43" s="3" t="s">
        <v>31</v>
      </c>
      <c r="D43" s="127">
        <v>0.86</v>
      </c>
      <c r="E43" s="127">
        <v>0.86</v>
      </c>
      <c r="F43" s="127">
        <v>0.91</v>
      </c>
      <c r="G43" s="127">
        <v>0.77500000000000002</v>
      </c>
      <c r="H43" s="127">
        <v>0.96</v>
      </c>
      <c r="I43" s="127">
        <v>0.96</v>
      </c>
      <c r="J43" s="127">
        <v>0.93</v>
      </c>
      <c r="K43" s="127">
        <v>0.88</v>
      </c>
      <c r="L43" s="127">
        <v>1.2</v>
      </c>
      <c r="M43" s="127">
        <v>0.98</v>
      </c>
      <c r="N43" s="3" t="s">
        <v>31</v>
      </c>
      <c r="O43" s="127">
        <v>0.81</v>
      </c>
      <c r="P43" s="3" t="s">
        <v>31</v>
      </c>
      <c r="Q43" s="3" t="s">
        <v>31</v>
      </c>
      <c r="R43" s="3" t="s">
        <v>31</v>
      </c>
      <c r="S43" s="3" t="s">
        <v>31</v>
      </c>
      <c r="T43" s="3" t="s">
        <v>31</v>
      </c>
      <c r="U43" s="3" t="s">
        <v>31</v>
      </c>
      <c r="V43" s="3" t="s">
        <v>31</v>
      </c>
      <c r="W43" s="3" t="s">
        <v>31</v>
      </c>
      <c r="X43" s="3" t="s">
        <v>31</v>
      </c>
      <c r="Y43" s="3" t="s">
        <v>31</v>
      </c>
      <c r="Z43" s="127">
        <v>0.44</v>
      </c>
      <c r="AA43" s="127">
        <v>0.86</v>
      </c>
      <c r="AB43" s="3" t="s">
        <v>31</v>
      </c>
      <c r="AC43" s="3" t="s">
        <v>31</v>
      </c>
      <c r="AD43" s="127">
        <v>0.96</v>
      </c>
      <c r="AE43" s="3" t="s">
        <v>31</v>
      </c>
      <c r="AF43" s="3" t="s">
        <v>31</v>
      </c>
      <c r="AG43" s="3" t="s">
        <v>31</v>
      </c>
      <c r="AH43" s="3" t="s">
        <v>31</v>
      </c>
      <c r="AI43" s="3" t="s">
        <v>31</v>
      </c>
      <c r="AJ43" s="3" t="s">
        <v>31</v>
      </c>
      <c r="AK43" s="3" t="s">
        <v>31</v>
      </c>
      <c r="AL43" s="3" t="s">
        <v>31</v>
      </c>
      <c r="AM43" s="3" t="s">
        <v>31</v>
      </c>
      <c r="AN43" s="3" t="s">
        <v>31</v>
      </c>
      <c r="AO43" s="3" t="s">
        <v>31</v>
      </c>
      <c r="AP43" s="3" t="s">
        <v>31</v>
      </c>
      <c r="AQ43" s="3" t="s">
        <v>31</v>
      </c>
      <c r="AR43" s="3" t="s">
        <v>31</v>
      </c>
      <c r="AS43" s="3" t="s">
        <v>31</v>
      </c>
      <c r="AT43" s="3" t="s">
        <v>31</v>
      </c>
      <c r="AU43" s="3" t="s">
        <v>31</v>
      </c>
      <c r="AV43" s="3" t="s">
        <v>31</v>
      </c>
      <c r="AW43" s="3" t="s">
        <v>31</v>
      </c>
      <c r="AX43" s="3" t="s">
        <v>31</v>
      </c>
      <c r="AY43" s="3" t="s">
        <v>31</v>
      </c>
      <c r="AZ43" s="3" t="s">
        <v>31</v>
      </c>
      <c r="BA43" s="3" t="s">
        <v>31</v>
      </c>
      <c r="BB43" s="3" t="s">
        <v>31</v>
      </c>
      <c r="BC43" s="3" t="s">
        <v>31</v>
      </c>
      <c r="BD43" s="3" t="s">
        <v>31</v>
      </c>
      <c r="BE43" s="3" t="s">
        <v>31</v>
      </c>
      <c r="BF43" s="3" t="s">
        <v>31</v>
      </c>
      <c r="BG43" s="3" t="s">
        <v>31</v>
      </c>
      <c r="BH43" s="3" t="s">
        <v>31</v>
      </c>
      <c r="BI43" s="3" t="s">
        <v>31</v>
      </c>
      <c r="BJ43" s="3" t="s">
        <v>31</v>
      </c>
      <c r="BK43" s="3" t="s">
        <v>31</v>
      </c>
      <c r="BL43" s="3" t="s">
        <v>31</v>
      </c>
      <c r="BM43" s="3" t="s">
        <v>31</v>
      </c>
      <c r="BN43" s="3" t="s">
        <v>31</v>
      </c>
      <c r="BO43" s="3" t="s">
        <v>31</v>
      </c>
      <c r="BP43" s="3" t="s">
        <v>31</v>
      </c>
      <c r="BQ43" s="3" t="s">
        <v>31</v>
      </c>
      <c r="BR43" s="3" t="s">
        <v>31</v>
      </c>
      <c r="BS43" s="3" t="s">
        <v>31</v>
      </c>
      <c r="BT43" s="3" t="s">
        <v>31</v>
      </c>
      <c r="BU43" s="3" t="s">
        <v>31</v>
      </c>
      <c r="BV43" s="3" t="s">
        <v>31</v>
      </c>
      <c r="BW43" s="3" t="s">
        <v>31</v>
      </c>
      <c r="BX43" s="3" t="s">
        <v>31</v>
      </c>
      <c r="BY43" s="3" t="s">
        <v>31</v>
      </c>
      <c r="BZ43" s="3" t="s">
        <v>31</v>
      </c>
      <c r="CA43" s="3" t="s">
        <v>31</v>
      </c>
      <c r="CB43" s="3" t="s">
        <v>31</v>
      </c>
      <c r="CC43" s="3" t="s">
        <v>31</v>
      </c>
      <c r="CD43" s="3" t="s">
        <v>31</v>
      </c>
      <c r="CE43" s="3" t="s">
        <v>31</v>
      </c>
      <c r="CF43" s="3" t="s">
        <v>31</v>
      </c>
      <c r="CG43" s="3" t="s">
        <v>31</v>
      </c>
      <c r="CH43" s="3" t="s">
        <v>31</v>
      </c>
      <c r="CI43" s="3" t="s">
        <v>31</v>
      </c>
      <c r="CJ43" s="3" t="s">
        <v>31</v>
      </c>
      <c r="CK43" s="3" t="s">
        <v>31</v>
      </c>
      <c r="CL43" s="3" t="s">
        <v>31</v>
      </c>
      <c r="CM43" s="3" t="s">
        <v>31</v>
      </c>
      <c r="CN43" s="3" t="s">
        <v>31</v>
      </c>
      <c r="CO43" s="3" t="s">
        <v>31</v>
      </c>
      <c r="CP43" s="3" t="s">
        <v>31</v>
      </c>
      <c r="CQ43" s="3" t="s">
        <v>31</v>
      </c>
      <c r="CR43" s="127">
        <v>0.9</v>
      </c>
      <c r="CS43" s="3" t="s">
        <v>31</v>
      </c>
      <c r="CT43" s="3" t="s">
        <v>31</v>
      </c>
      <c r="CU43" s="3" t="s">
        <v>31</v>
      </c>
      <c r="CV43" s="3" t="s">
        <v>31</v>
      </c>
      <c r="CW43" s="3" t="s">
        <v>31</v>
      </c>
      <c r="CX43" s="3" t="s">
        <v>31</v>
      </c>
      <c r="CY43" s="3" t="s">
        <v>31</v>
      </c>
      <c r="CZ43" s="3" t="s">
        <v>31</v>
      </c>
      <c r="DA43" s="3" t="s">
        <v>31</v>
      </c>
      <c r="DB43" s="3" t="s">
        <v>31</v>
      </c>
      <c r="DC43" s="3" t="s">
        <v>31</v>
      </c>
      <c r="DD43" s="3" t="s">
        <v>31</v>
      </c>
      <c r="DE43" s="3" t="s">
        <v>31</v>
      </c>
      <c r="DF43" s="3" t="s">
        <v>31</v>
      </c>
      <c r="DG43" s="3" t="s">
        <v>31</v>
      </c>
      <c r="DH43" s="3" t="s">
        <v>31</v>
      </c>
      <c r="DI43" s="3" t="s">
        <v>31</v>
      </c>
      <c r="DJ43" s="3" t="s">
        <v>31</v>
      </c>
      <c r="DK43" s="3" t="s">
        <v>31</v>
      </c>
      <c r="DL43" s="3" t="s">
        <v>31</v>
      </c>
      <c r="DM43" s="3" t="s">
        <v>31</v>
      </c>
      <c r="DN43" s="3" t="s">
        <v>31</v>
      </c>
      <c r="DO43" s="3" t="s">
        <v>31</v>
      </c>
      <c r="DP43" s="3" t="s">
        <v>31</v>
      </c>
      <c r="DQ43" s="3" t="s">
        <v>31</v>
      </c>
      <c r="DR43" s="3" t="s">
        <v>31</v>
      </c>
      <c r="DS43" s="3" t="s">
        <v>31</v>
      </c>
      <c r="DT43" s="3" t="s">
        <v>31</v>
      </c>
      <c r="DU43" s="3" t="s">
        <v>31</v>
      </c>
      <c r="DV43" s="3" t="s">
        <v>31</v>
      </c>
      <c r="DW43" s="3" t="s">
        <v>31</v>
      </c>
      <c r="DX43" s="3" t="s">
        <v>31</v>
      </c>
      <c r="DY43" s="3" t="s">
        <v>31</v>
      </c>
      <c r="DZ43" s="3" t="s">
        <v>31</v>
      </c>
      <c r="EA43" s="3" t="s">
        <v>31</v>
      </c>
    </row>
    <row r="44" spans="1:131" ht="60" x14ac:dyDescent="0.25">
      <c r="A44" s="2" t="s">
        <v>954</v>
      </c>
      <c r="B44" s="3" t="s">
        <v>31</v>
      </c>
      <c r="C44" s="3" t="s">
        <v>31</v>
      </c>
      <c r="D44" s="3" t="s">
        <v>31</v>
      </c>
      <c r="E44" s="3" t="s">
        <v>31</v>
      </c>
      <c r="F44" s="3" t="s">
        <v>31</v>
      </c>
      <c r="G44" s="3" t="s">
        <v>31</v>
      </c>
      <c r="H44" s="3" t="s">
        <v>31</v>
      </c>
      <c r="I44" s="3" t="s">
        <v>31</v>
      </c>
      <c r="J44" s="3" t="s">
        <v>31</v>
      </c>
      <c r="K44" s="3" t="s">
        <v>31</v>
      </c>
      <c r="L44" s="3" t="s">
        <v>31</v>
      </c>
      <c r="M44" s="3" t="s">
        <v>31</v>
      </c>
      <c r="N44" s="3" t="s">
        <v>31</v>
      </c>
      <c r="O44" s="3" t="s">
        <v>31</v>
      </c>
      <c r="P44" s="3" t="s">
        <v>31</v>
      </c>
      <c r="Q44" s="3" t="s">
        <v>31</v>
      </c>
      <c r="R44" s="3" t="s">
        <v>31</v>
      </c>
      <c r="S44" s="3" t="s">
        <v>31</v>
      </c>
      <c r="T44" s="3" t="s">
        <v>31</v>
      </c>
      <c r="U44" s="3" t="s">
        <v>31</v>
      </c>
      <c r="V44" s="3" t="s">
        <v>31</v>
      </c>
      <c r="W44" s="3" t="s">
        <v>31</v>
      </c>
      <c r="X44" s="3" t="s">
        <v>31</v>
      </c>
      <c r="Y44" s="3" t="s">
        <v>31</v>
      </c>
      <c r="Z44" s="3" t="s">
        <v>31</v>
      </c>
      <c r="AA44" s="3" t="s">
        <v>31</v>
      </c>
      <c r="AB44" s="3" t="s">
        <v>31</v>
      </c>
      <c r="AC44" s="3" t="s">
        <v>31</v>
      </c>
      <c r="AD44" s="3" t="s">
        <v>31</v>
      </c>
      <c r="AE44" s="3" t="s">
        <v>31</v>
      </c>
      <c r="AF44" s="3" t="s">
        <v>31</v>
      </c>
      <c r="AG44" s="3" t="s">
        <v>31</v>
      </c>
      <c r="AH44" s="3" t="s">
        <v>31</v>
      </c>
      <c r="AI44" s="3" t="s">
        <v>31</v>
      </c>
      <c r="AJ44" s="3" t="s">
        <v>31</v>
      </c>
      <c r="AK44" s="3" t="s">
        <v>31</v>
      </c>
      <c r="AL44" s="3" t="s">
        <v>31</v>
      </c>
      <c r="AM44" s="3" t="s">
        <v>31</v>
      </c>
      <c r="AN44" s="3" t="s">
        <v>31</v>
      </c>
      <c r="AO44" s="3" t="s">
        <v>31</v>
      </c>
      <c r="AP44" s="3" t="s">
        <v>31</v>
      </c>
      <c r="AQ44" s="3" t="s">
        <v>31</v>
      </c>
      <c r="AR44" s="3" t="s">
        <v>31</v>
      </c>
      <c r="AS44" s="3" t="s">
        <v>31</v>
      </c>
      <c r="AT44" s="3" t="s">
        <v>31</v>
      </c>
      <c r="AU44" s="127">
        <v>0.63</v>
      </c>
      <c r="AV44" s="3" t="s">
        <v>31</v>
      </c>
      <c r="AW44" s="3" t="s">
        <v>31</v>
      </c>
      <c r="AX44" s="3" t="s">
        <v>31</v>
      </c>
      <c r="AY44" s="3" t="s">
        <v>31</v>
      </c>
      <c r="AZ44" s="3" t="s">
        <v>31</v>
      </c>
      <c r="BA44" s="3" t="s">
        <v>31</v>
      </c>
      <c r="BB44" s="3" t="s">
        <v>31</v>
      </c>
      <c r="BC44" s="3" t="s">
        <v>31</v>
      </c>
      <c r="BD44" s="3" t="s">
        <v>31</v>
      </c>
      <c r="BE44" s="3" t="s">
        <v>31</v>
      </c>
      <c r="BF44" s="3" t="s">
        <v>31</v>
      </c>
      <c r="BG44" s="3" t="s">
        <v>31</v>
      </c>
      <c r="BH44" s="3" t="s">
        <v>31</v>
      </c>
      <c r="BI44" s="3" t="s">
        <v>31</v>
      </c>
      <c r="BJ44" s="3" t="s">
        <v>31</v>
      </c>
      <c r="BK44" s="3" t="s">
        <v>31</v>
      </c>
      <c r="BL44" s="3" t="s">
        <v>31</v>
      </c>
      <c r="BM44" s="3" t="s">
        <v>31</v>
      </c>
      <c r="BN44" s="3" t="s">
        <v>31</v>
      </c>
      <c r="BO44" s="3" t="s">
        <v>31</v>
      </c>
      <c r="BP44" s="3" t="s">
        <v>31</v>
      </c>
      <c r="BQ44" s="3" t="s">
        <v>31</v>
      </c>
      <c r="BR44" s="3" t="s">
        <v>31</v>
      </c>
      <c r="BS44" s="3" t="s">
        <v>31</v>
      </c>
      <c r="BT44" s="3" t="s">
        <v>31</v>
      </c>
      <c r="BU44" s="3" t="s">
        <v>31</v>
      </c>
      <c r="BV44" s="3" t="s">
        <v>31</v>
      </c>
      <c r="BW44" s="3" t="s">
        <v>31</v>
      </c>
      <c r="BX44" s="3" t="s">
        <v>31</v>
      </c>
      <c r="BY44" s="3" t="s">
        <v>31</v>
      </c>
      <c r="BZ44" s="3" t="s">
        <v>31</v>
      </c>
      <c r="CA44" s="3" t="s">
        <v>31</v>
      </c>
      <c r="CB44" s="3" t="s">
        <v>31</v>
      </c>
      <c r="CC44" s="3" t="s">
        <v>31</v>
      </c>
      <c r="CD44" s="3" t="s">
        <v>31</v>
      </c>
      <c r="CE44" s="3" t="s">
        <v>31</v>
      </c>
      <c r="CF44" s="3" t="s">
        <v>31</v>
      </c>
      <c r="CG44" s="3" t="s">
        <v>31</v>
      </c>
      <c r="CH44" s="3" t="s">
        <v>31</v>
      </c>
      <c r="CI44" s="3" t="s">
        <v>31</v>
      </c>
      <c r="CJ44" s="3" t="s">
        <v>31</v>
      </c>
      <c r="CK44" s="3" t="s">
        <v>31</v>
      </c>
      <c r="CL44" s="3" t="s">
        <v>31</v>
      </c>
      <c r="CM44" s="3" t="s">
        <v>31</v>
      </c>
      <c r="CN44" s="3" t="s">
        <v>31</v>
      </c>
      <c r="CO44" s="3" t="s">
        <v>31</v>
      </c>
      <c r="CP44" s="3" t="s">
        <v>31</v>
      </c>
      <c r="CQ44" s="3" t="s">
        <v>31</v>
      </c>
      <c r="CR44" s="3" t="s">
        <v>31</v>
      </c>
      <c r="CS44" s="3" t="s">
        <v>31</v>
      </c>
      <c r="CT44" s="3" t="s">
        <v>31</v>
      </c>
      <c r="CU44" s="3" t="s">
        <v>31</v>
      </c>
      <c r="CV44" s="3" t="s">
        <v>31</v>
      </c>
      <c r="CW44" s="3" t="s">
        <v>31</v>
      </c>
      <c r="CX44" s="3" t="s">
        <v>31</v>
      </c>
      <c r="CY44" s="3" t="s">
        <v>31</v>
      </c>
      <c r="CZ44" s="3" t="s">
        <v>31</v>
      </c>
      <c r="DA44" s="3" t="s">
        <v>31</v>
      </c>
      <c r="DB44" s="3" t="s">
        <v>31</v>
      </c>
      <c r="DC44" s="3" t="s">
        <v>31</v>
      </c>
      <c r="DD44" s="3" t="s">
        <v>31</v>
      </c>
      <c r="DE44" s="3" t="s">
        <v>31</v>
      </c>
      <c r="DF44" s="3" t="s">
        <v>31</v>
      </c>
      <c r="DG44" s="3" t="s">
        <v>31</v>
      </c>
      <c r="DH44" s="3" t="s">
        <v>31</v>
      </c>
      <c r="DI44" s="3" t="s">
        <v>31</v>
      </c>
      <c r="DJ44" s="3" t="s">
        <v>31</v>
      </c>
      <c r="DK44" s="3" t="s">
        <v>31</v>
      </c>
      <c r="DL44" s="3" t="s">
        <v>31</v>
      </c>
      <c r="DM44" s="3" t="s">
        <v>31</v>
      </c>
      <c r="DN44" s="3" t="s">
        <v>31</v>
      </c>
      <c r="DO44" s="3" t="s">
        <v>31</v>
      </c>
      <c r="DP44" s="3" t="s">
        <v>31</v>
      </c>
      <c r="DQ44" s="3" t="s">
        <v>31</v>
      </c>
      <c r="DR44" s="3" t="s">
        <v>31</v>
      </c>
      <c r="DS44" s="3" t="s">
        <v>31</v>
      </c>
      <c r="DT44" s="3" t="s">
        <v>31</v>
      </c>
      <c r="DU44" s="3" t="s">
        <v>31</v>
      </c>
      <c r="DV44" s="3" t="s">
        <v>31</v>
      </c>
      <c r="DW44" s="3" t="s">
        <v>31</v>
      </c>
      <c r="DX44" s="3" t="s">
        <v>31</v>
      </c>
      <c r="DY44" s="3" t="s">
        <v>31</v>
      </c>
      <c r="DZ44" s="3" t="s">
        <v>31</v>
      </c>
      <c r="EA44" s="3" t="s">
        <v>31</v>
      </c>
    </row>
    <row r="45" spans="1:131" ht="60" x14ac:dyDescent="0.25">
      <c r="A45" s="2" t="s">
        <v>955</v>
      </c>
      <c r="B45" s="127">
        <v>0</v>
      </c>
      <c r="C45" s="3" t="s">
        <v>31</v>
      </c>
      <c r="D45" s="127">
        <v>0</v>
      </c>
      <c r="E45" s="127">
        <v>0</v>
      </c>
      <c r="F45" s="127">
        <v>0</v>
      </c>
      <c r="G45" s="127">
        <v>0</v>
      </c>
      <c r="H45" s="127">
        <v>0</v>
      </c>
      <c r="I45" s="127">
        <v>0</v>
      </c>
      <c r="J45" s="127">
        <v>0</v>
      </c>
      <c r="K45" s="127">
        <v>0</v>
      </c>
      <c r="L45" s="127">
        <v>0</v>
      </c>
      <c r="M45" s="127">
        <v>0</v>
      </c>
      <c r="N45" s="3" t="s">
        <v>31</v>
      </c>
      <c r="O45" s="127">
        <v>0</v>
      </c>
      <c r="P45" s="127">
        <v>0</v>
      </c>
      <c r="Q45" s="3" t="s">
        <v>31</v>
      </c>
      <c r="R45" s="3" t="s">
        <v>31</v>
      </c>
      <c r="S45" s="3" t="s">
        <v>31</v>
      </c>
      <c r="T45" s="3" t="s">
        <v>31</v>
      </c>
      <c r="U45" s="3" t="s">
        <v>31</v>
      </c>
      <c r="V45" s="3" t="s">
        <v>31</v>
      </c>
      <c r="W45" s="3" t="s">
        <v>31</v>
      </c>
      <c r="X45" s="3" t="s">
        <v>31</v>
      </c>
      <c r="Y45" s="3" t="s">
        <v>31</v>
      </c>
      <c r="Z45" s="3" t="s">
        <v>31</v>
      </c>
      <c r="AA45" s="3" t="s">
        <v>31</v>
      </c>
      <c r="AB45" s="3" t="s">
        <v>31</v>
      </c>
      <c r="AC45" s="127">
        <v>0.63</v>
      </c>
      <c r="AD45" s="3" t="s">
        <v>31</v>
      </c>
      <c r="AE45" s="3" t="s">
        <v>31</v>
      </c>
      <c r="AF45" s="3" t="s">
        <v>31</v>
      </c>
      <c r="AG45" s="3" t="s">
        <v>31</v>
      </c>
      <c r="AH45" s="3" t="s">
        <v>31</v>
      </c>
      <c r="AI45" s="3" t="s">
        <v>31</v>
      </c>
      <c r="AJ45" s="3" t="s">
        <v>31</v>
      </c>
      <c r="AK45" s="3" t="s">
        <v>31</v>
      </c>
      <c r="AL45" s="3" t="s">
        <v>31</v>
      </c>
      <c r="AM45" s="3" t="s">
        <v>31</v>
      </c>
      <c r="AN45" s="3" t="s">
        <v>31</v>
      </c>
      <c r="AO45" s="3" t="s">
        <v>31</v>
      </c>
      <c r="AP45" s="3" t="s">
        <v>31</v>
      </c>
      <c r="AQ45" s="3" t="s">
        <v>31</v>
      </c>
      <c r="AR45" s="3" t="s">
        <v>31</v>
      </c>
      <c r="AS45" s="3" t="s">
        <v>31</v>
      </c>
      <c r="AT45" s="3" t="s">
        <v>31</v>
      </c>
      <c r="AU45" s="3" t="s">
        <v>31</v>
      </c>
      <c r="AV45" s="3" t="s">
        <v>31</v>
      </c>
      <c r="AW45" s="3" t="s">
        <v>31</v>
      </c>
      <c r="AX45" s="3" t="s">
        <v>31</v>
      </c>
      <c r="AY45" s="3" t="s">
        <v>31</v>
      </c>
      <c r="AZ45" s="3" t="s">
        <v>31</v>
      </c>
      <c r="BA45" s="3" t="s">
        <v>31</v>
      </c>
      <c r="BB45" s="3" t="s">
        <v>31</v>
      </c>
      <c r="BC45" s="3" t="s">
        <v>31</v>
      </c>
      <c r="BD45" s="3" t="s">
        <v>31</v>
      </c>
      <c r="BE45" s="3" t="s">
        <v>31</v>
      </c>
      <c r="BF45" s="3" t="s">
        <v>31</v>
      </c>
      <c r="BG45" s="3" t="s">
        <v>31</v>
      </c>
      <c r="BH45" s="3" t="s">
        <v>31</v>
      </c>
      <c r="BI45" s="3" t="s">
        <v>31</v>
      </c>
      <c r="BJ45" s="3" t="s">
        <v>31</v>
      </c>
      <c r="BK45" s="3" t="s">
        <v>31</v>
      </c>
      <c r="BL45" s="3" t="s">
        <v>31</v>
      </c>
      <c r="BM45" s="3" t="s">
        <v>31</v>
      </c>
      <c r="BN45" s="3" t="s">
        <v>31</v>
      </c>
      <c r="BO45" s="3" t="s">
        <v>31</v>
      </c>
      <c r="BP45" s="3" t="s">
        <v>31</v>
      </c>
      <c r="BQ45" s="3" t="s">
        <v>31</v>
      </c>
      <c r="BR45" s="3" t="s">
        <v>31</v>
      </c>
      <c r="BS45" s="3" t="s">
        <v>31</v>
      </c>
      <c r="BT45" s="3" t="s">
        <v>31</v>
      </c>
      <c r="BU45" s="3" t="s">
        <v>31</v>
      </c>
      <c r="BV45" s="3" t="s">
        <v>31</v>
      </c>
      <c r="BW45" s="3" t="s">
        <v>31</v>
      </c>
      <c r="BX45" s="3" t="s">
        <v>31</v>
      </c>
      <c r="BY45" s="3" t="s">
        <v>31</v>
      </c>
      <c r="BZ45" s="3" t="s">
        <v>31</v>
      </c>
      <c r="CA45" s="3" t="s">
        <v>31</v>
      </c>
      <c r="CB45" s="3" t="s">
        <v>31</v>
      </c>
      <c r="CC45" s="3" t="s">
        <v>31</v>
      </c>
      <c r="CD45" s="3" t="s">
        <v>31</v>
      </c>
      <c r="CE45" s="3" t="s">
        <v>31</v>
      </c>
      <c r="CF45" s="3" t="s">
        <v>31</v>
      </c>
      <c r="CG45" s="3" t="s">
        <v>31</v>
      </c>
      <c r="CH45" s="3" t="s">
        <v>31</v>
      </c>
      <c r="CI45" s="3" t="s">
        <v>31</v>
      </c>
      <c r="CJ45" s="3" t="s">
        <v>31</v>
      </c>
      <c r="CK45" s="3" t="s">
        <v>31</v>
      </c>
      <c r="CL45" s="3" t="s">
        <v>31</v>
      </c>
      <c r="CM45" s="3" t="s">
        <v>31</v>
      </c>
      <c r="CN45" s="3" t="s">
        <v>31</v>
      </c>
      <c r="CO45" s="3" t="s">
        <v>31</v>
      </c>
      <c r="CP45" s="3" t="s">
        <v>31</v>
      </c>
      <c r="CQ45" s="3" t="s">
        <v>31</v>
      </c>
      <c r="CR45" s="127">
        <v>0</v>
      </c>
      <c r="CS45" s="3" t="s">
        <v>31</v>
      </c>
      <c r="CT45" s="3" t="s">
        <v>31</v>
      </c>
      <c r="CU45" s="3" t="s">
        <v>31</v>
      </c>
      <c r="CV45" s="3" t="s">
        <v>31</v>
      </c>
      <c r="CW45" s="3" t="s">
        <v>31</v>
      </c>
      <c r="CX45" s="3" t="s">
        <v>31</v>
      </c>
      <c r="CY45" s="3" t="s">
        <v>31</v>
      </c>
      <c r="CZ45" s="3" t="s">
        <v>31</v>
      </c>
      <c r="DA45" s="3" t="s">
        <v>31</v>
      </c>
      <c r="DB45" s="3" t="s">
        <v>31</v>
      </c>
      <c r="DC45" s="3" t="s">
        <v>31</v>
      </c>
      <c r="DD45" s="3" t="s">
        <v>31</v>
      </c>
      <c r="DE45" s="3" t="s">
        <v>31</v>
      </c>
      <c r="DF45" s="3" t="s">
        <v>31</v>
      </c>
      <c r="DG45" s="3" t="s">
        <v>31</v>
      </c>
      <c r="DH45" s="3" t="s">
        <v>31</v>
      </c>
      <c r="DI45" s="3" t="s">
        <v>31</v>
      </c>
      <c r="DJ45" s="3" t="s">
        <v>31</v>
      </c>
      <c r="DK45" s="3" t="s">
        <v>31</v>
      </c>
      <c r="DL45" s="3" t="s">
        <v>31</v>
      </c>
      <c r="DM45" s="3" t="s">
        <v>31</v>
      </c>
      <c r="DN45" s="3" t="s">
        <v>31</v>
      </c>
      <c r="DO45" s="3" t="s">
        <v>31</v>
      </c>
      <c r="DP45" s="3" t="s">
        <v>31</v>
      </c>
      <c r="DQ45" s="3" t="s">
        <v>31</v>
      </c>
      <c r="DR45" s="3" t="s">
        <v>31</v>
      </c>
      <c r="DS45" s="3" t="s">
        <v>31</v>
      </c>
      <c r="DT45" s="3" t="s">
        <v>31</v>
      </c>
      <c r="DU45" s="3" t="s">
        <v>31</v>
      </c>
      <c r="DV45" s="3" t="s">
        <v>31</v>
      </c>
      <c r="DW45" s="3" t="s">
        <v>31</v>
      </c>
      <c r="DX45" s="3" t="s">
        <v>31</v>
      </c>
      <c r="DY45" s="3" t="s">
        <v>31</v>
      </c>
      <c r="DZ45" s="3" t="s">
        <v>31</v>
      </c>
      <c r="EA45" s="3" t="s">
        <v>31</v>
      </c>
    </row>
    <row r="46" spans="1:131" x14ac:dyDescent="0.25">
      <c r="A46" s="2" t="s">
        <v>956</v>
      </c>
      <c r="B46" s="3" t="s">
        <v>31</v>
      </c>
      <c r="C46" s="3" t="s">
        <v>31</v>
      </c>
      <c r="D46" s="3" t="s">
        <v>31</v>
      </c>
      <c r="E46" s="3" t="s">
        <v>31</v>
      </c>
      <c r="F46" s="3" t="s">
        <v>31</v>
      </c>
      <c r="G46" s="3" t="s">
        <v>31</v>
      </c>
      <c r="H46" s="3" t="s">
        <v>31</v>
      </c>
      <c r="I46" s="3" t="s">
        <v>31</v>
      </c>
      <c r="J46" s="3" t="s">
        <v>31</v>
      </c>
      <c r="K46" s="3" t="s">
        <v>31</v>
      </c>
      <c r="L46" s="3" t="s">
        <v>31</v>
      </c>
      <c r="M46" s="3" t="s">
        <v>31</v>
      </c>
      <c r="N46" s="3" t="s">
        <v>31</v>
      </c>
      <c r="O46" s="3" t="s">
        <v>31</v>
      </c>
      <c r="P46" s="3" t="s">
        <v>31</v>
      </c>
      <c r="Q46" s="3" t="s">
        <v>31</v>
      </c>
      <c r="R46" s="3" t="s">
        <v>31</v>
      </c>
      <c r="S46" s="3" t="s">
        <v>31</v>
      </c>
      <c r="T46" s="3" t="s">
        <v>31</v>
      </c>
      <c r="U46" s="3" t="s">
        <v>31</v>
      </c>
      <c r="V46" s="3" t="s">
        <v>31</v>
      </c>
      <c r="W46" s="3" t="s">
        <v>31</v>
      </c>
      <c r="X46" s="3" t="s">
        <v>31</v>
      </c>
      <c r="Y46" s="3" t="s">
        <v>31</v>
      </c>
      <c r="Z46" s="3" t="s">
        <v>31</v>
      </c>
      <c r="AA46" s="3" t="s">
        <v>31</v>
      </c>
      <c r="AB46" s="3" t="s">
        <v>31</v>
      </c>
      <c r="AC46" s="3" t="s">
        <v>31</v>
      </c>
      <c r="AD46" s="3" t="s">
        <v>31</v>
      </c>
      <c r="AE46" s="3" t="s">
        <v>31</v>
      </c>
      <c r="AF46" s="3" t="s">
        <v>31</v>
      </c>
      <c r="AG46" s="3" t="s">
        <v>31</v>
      </c>
      <c r="AH46" s="3" t="s">
        <v>31</v>
      </c>
      <c r="AI46" s="3" t="s">
        <v>31</v>
      </c>
      <c r="AJ46" s="3" t="s">
        <v>31</v>
      </c>
      <c r="AK46" s="3" t="s">
        <v>31</v>
      </c>
      <c r="AL46" s="3" t="s">
        <v>31</v>
      </c>
      <c r="AM46" s="3" t="s">
        <v>31</v>
      </c>
      <c r="AN46" s="3" t="s">
        <v>31</v>
      </c>
      <c r="AO46" s="3" t="s">
        <v>31</v>
      </c>
      <c r="AP46" s="3" t="s">
        <v>31</v>
      </c>
      <c r="AQ46" s="3" t="s">
        <v>31</v>
      </c>
      <c r="AR46" s="3" t="s">
        <v>31</v>
      </c>
      <c r="AS46" s="3" t="s">
        <v>31</v>
      </c>
      <c r="AT46" s="3" t="s">
        <v>31</v>
      </c>
      <c r="AU46" s="3" t="s">
        <v>31</v>
      </c>
      <c r="AV46" s="3" t="s">
        <v>31</v>
      </c>
      <c r="AW46" s="3" t="s">
        <v>31</v>
      </c>
      <c r="AX46" s="3" t="s">
        <v>31</v>
      </c>
      <c r="AY46" s="3" t="s">
        <v>31</v>
      </c>
      <c r="AZ46" s="3" t="s">
        <v>31</v>
      </c>
      <c r="BA46" s="3" t="s">
        <v>31</v>
      </c>
      <c r="BB46" s="3" t="s">
        <v>31</v>
      </c>
      <c r="BC46" s="3" t="s">
        <v>31</v>
      </c>
      <c r="BD46" s="3" t="s">
        <v>31</v>
      </c>
      <c r="BE46" s="3" t="s">
        <v>31</v>
      </c>
      <c r="BF46" s="3" t="s">
        <v>31</v>
      </c>
      <c r="BG46" s="3" t="s">
        <v>31</v>
      </c>
      <c r="BH46" s="3" t="s">
        <v>31</v>
      </c>
      <c r="BI46" s="3" t="s">
        <v>31</v>
      </c>
      <c r="BJ46" s="3" t="s">
        <v>31</v>
      </c>
      <c r="BK46" s="9">
        <v>0.62</v>
      </c>
      <c r="BL46" s="9">
        <v>0.25</v>
      </c>
      <c r="BM46" s="9">
        <v>0.15</v>
      </c>
      <c r="BN46" s="9">
        <v>0.25</v>
      </c>
      <c r="BO46" s="3" t="s">
        <v>31</v>
      </c>
      <c r="BP46" s="9">
        <v>0.70199999999999996</v>
      </c>
      <c r="BQ46" s="3">
        <v>0.72</v>
      </c>
      <c r="BR46" s="3" t="s">
        <v>31</v>
      </c>
      <c r="BS46" s="3" t="s">
        <v>31</v>
      </c>
      <c r="BT46" s="9">
        <v>0.70599999999999996</v>
      </c>
      <c r="BU46" s="3">
        <v>0.72</v>
      </c>
      <c r="BV46" s="9">
        <v>0.45</v>
      </c>
      <c r="BW46" s="9">
        <v>0.65</v>
      </c>
      <c r="BX46" s="9">
        <v>0.37</v>
      </c>
      <c r="BY46" s="9">
        <v>0.49</v>
      </c>
      <c r="BZ46" s="3" t="s">
        <v>31</v>
      </c>
      <c r="CA46" s="3" t="s">
        <v>31</v>
      </c>
      <c r="CB46" s="9">
        <v>0.37</v>
      </c>
      <c r="CC46" s="3" t="s">
        <v>31</v>
      </c>
      <c r="CD46" s="3" t="s">
        <v>31</v>
      </c>
      <c r="CE46" s="9">
        <v>1.1499999999999999</v>
      </c>
      <c r="CF46" s="3" t="s">
        <v>31</v>
      </c>
      <c r="CG46" s="9">
        <v>0.37</v>
      </c>
      <c r="CH46" s="9">
        <v>0.37</v>
      </c>
      <c r="CI46" s="9">
        <v>0.25</v>
      </c>
      <c r="CJ46" s="9">
        <v>0.37</v>
      </c>
      <c r="CK46" s="9">
        <v>0.37</v>
      </c>
      <c r="CL46" s="3" t="s">
        <v>31</v>
      </c>
      <c r="CM46" s="3" t="s">
        <v>31</v>
      </c>
      <c r="CN46" s="3" t="s">
        <v>31</v>
      </c>
      <c r="CO46" s="3" t="s">
        <v>31</v>
      </c>
      <c r="CP46" s="3" t="s">
        <v>31</v>
      </c>
      <c r="CQ46" s="3" t="s">
        <v>31</v>
      </c>
      <c r="CR46" s="3" t="s">
        <v>31</v>
      </c>
      <c r="CS46" s="3" t="s">
        <v>31</v>
      </c>
      <c r="CT46" s="3" t="s">
        <v>31</v>
      </c>
      <c r="CU46" s="3" t="s">
        <v>31</v>
      </c>
      <c r="CV46" s="3" t="s">
        <v>31</v>
      </c>
      <c r="CW46" s="3" t="s">
        <v>31</v>
      </c>
      <c r="CX46" s="3" t="s">
        <v>31</v>
      </c>
      <c r="CY46" s="3" t="s">
        <v>31</v>
      </c>
      <c r="CZ46" s="3" t="s">
        <v>31</v>
      </c>
      <c r="DA46" s="3" t="s">
        <v>31</v>
      </c>
      <c r="DB46" s="3" t="s">
        <v>31</v>
      </c>
      <c r="DC46" s="3" t="s">
        <v>31</v>
      </c>
      <c r="DD46" s="3" t="s">
        <v>31</v>
      </c>
      <c r="DE46" s="3" t="s">
        <v>31</v>
      </c>
      <c r="DF46" s="3" t="s">
        <v>31</v>
      </c>
      <c r="DG46" s="3" t="s">
        <v>31</v>
      </c>
      <c r="DH46" s="3" t="s">
        <v>31</v>
      </c>
      <c r="DI46" s="3" t="s">
        <v>31</v>
      </c>
      <c r="DJ46" s="3" t="s">
        <v>31</v>
      </c>
      <c r="DK46" s="3" t="s">
        <v>31</v>
      </c>
      <c r="DL46" s="3" t="s">
        <v>31</v>
      </c>
      <c r="DM46" s="3" t="s">
        <v>31</v>
      </c>
      <c r="DN46" s="3" t="s">
        <v>31</v>
      </c>
      <c r="DO46" s="3" t="s">
        <v>31</v>
      </c>
      <c r="DP46" s="3" t="s">
        <v>31</v>
      </c>
      <c r="DQ46" s="3" t="s">
        <v>31</v>
      </c>
      <c r="DR46" s="3" t="s">
        <v>31</v>
      </c>
      <c r="DS46" s="3" t="s">
        <v>31</v>
      </c>
      <c r="DT46" s="3" t="s">
        <v>31</v>
      </c>
      <c r="DU46" s="9">
        <v>1E-3</v>
      </c>
      <c r="DV46" s="9">
        <v>0.02</v>
      </c>
      <c r="DW46" s="3" t="s">
        <v>31</v>
      </c>
      <c r="DX46" s="3" t="s">
        <v>31</v>
      </c>
      <c r="DY46" s="3" t="s">
        <v>31</v>
      </c>
      <c r="DZ46" s="3" t="s">
        <v>31</v>
      </c>
      <c r="EA46" s="3" t="s">
        <v>31</v>
      </c>
    </row>
    <row r="47" spans="1:131" ht="60" x14ac:dyDescent="0.25">
      <c r="A47" s="2" t="s">
        <v>774</v>
      </c>
      <c r="B47" s="3" t="s">
        <v>31</v>
      </c>
      <c r="C47" s="3" t="s">
        <v>31</v>
      </c>
      <c r="D47" s="3" t="s">
        <v>31</v>
      </c>
      <c r="E47" s="3" t="s">
        <v>31</v>
      </c>
      <c r="F47" s="3" t="s">
        <v>31</v>
      </c>
      <c r="G47" s="3" t="s">
        <v>31</v>
      </c>
      <c r="H47" s="3" t="s">
        <v>31</v>
      </c>
      <c r="I47" s="3" t="s">
        <v>31</v>
      </c>
      <c r="J47" s="3" t="s">
        <v>31</v>
      </c>
      <c r="K47" s="3" t="s">
        <v>31</v>
      </c>
      <c r="L47" s="3" t="s">
        <v>31</v>
      </c>
      <c r="M47" s="3" t="s">
        <v>31</v>
      </c>
      <c r="N47" s="3" t="s">
        <v>31</v>
      </c>
      <c r="O47" s="5">
        <v>3360000</v>
      </c>
      <c r="P47" s="5">
        <v>1650000</v>
      </c>
      <c r="Q47" s="3" t="s">
        <v>31</v>
      </c>
      <c r="R47" s="3" t="s">
        <v>31</v>
      </c>
      <c r="S47" s="3" t="s">
        <v>31</v>
      </c>
      <c r="T47" s="3" t="s">
        <v>31</v>
      </c>
      <c r="U47" s="3" t="s">
        <v>31</v>
      </c>
      <c r="V47" s="3" t="s">
        <v>31</v>
      </c>
      <c r="W47" s="3" t="s">
        <v>31</v>
      </c>
      <c r="X47" s="3" t="s">
        <v>31</v>
      </c>
      <c r="Y47" s="3" t="s">
        <v>31</v>
      </c>
      <c r="Z47" s="3" t="s">
        <v>31</v>
      </c>
      <c r="AA47" s="3" t="s">
        <v>31</v>
      </c>
      <c r="AB47" s="3" t="s">
        <v>31</v>
      </c>
      <c r="AC47" s="3" t="s">
        <v>31</v>
      </c>
      <c r="AD47" s="3" t="s">
        <v>31</v>
      </c>
      <c r="AE47" s="3" t="s">
        <v>31</v>
      </c>
      <c r="AF47" s="3" t="s">
        <v>31</v>
      </c>
      <c r="AG47" s="3" t="s">
        <v>31</v>
      </c>
      <c r="AH47" s="3" t="s">
        <v>31</v>
      </c>
      <c r="AI47" s="3" t="s">
        <v>31</v>
      </c>
      <c r="AJ47" s="3" t="s">
        <v>31</v>
      </c>
      <c r="AK47" s="3" t="s">
        <v>31</v>
      </c>
      <c r="AL47" s="3" t="s">
        <v>31</v>
      </c>
      <c r="AM47" s="3" t="s">
        <v>31</v>
      </c>
      <c r="AN47" s="3" t="s">
        <v>31</v>
      </c>
      <c r="AO47" s="3" t="s">
        <v>31</v>
      </c>
      <c r="AP47" s="3" t="s">
        <v>31</v>
      </c>
      <c r="AQ47" s="3" t="s">
        <v>31</v>
      </c>
      <c r="AR47" s="3" t="s">
        <v>31</v>
      </c>
      <c r="AS47" s="3" t="s">
        <v>31</v>
      </c>
      <c r="AT47" s="3" t="s">
        <v>31</v>
      </c>
      <c r="AU47" s="3" t="s">
        <v>31</v>
      </c>
      <c r="AV47" s="3" t="s">
        <v>31</v>
      </c>
      <c r="AW47" s="3" t="s">
        <v>31</v>
      </c>
      <c r="AX47" s="3" t="s">
        <v>31</v>
      </c>
      <c r="AY47" s="3" t="s">
        <v>31</v>
      </c>
      <c r="AZ47" s="3" t="s">
        <v>31</v>
      </c>
      <c r="BA47" s="3" t="s">
        <v>31</v>
      </c>
      <c r="BB47" s="3" t="s">
        <v>31</v>
      </c>
      <c r="BC47" s="3" t="s">
        <v>31</v>
      </c>
      <c r="BD47" s="3" t="s">
        <v>31</v>
      </c>
      <c r="BE47" s="3" t="s">
        <v>31</v>
      </c>
      <c r="BF47" s="3" t="s">
        <v>31</v>
      </c>
      <c r="BG47" s="3" t="s">
        <v>31</v>
      </c>
      <c r="BH47" s="3" t="s">
        <v>31</v>
      </c>
      <c r="BI47" s="3" t="s">
        <v>31</v>
      </c>
      <c r="BJ47" s="3" t="s">
        <v>31</v>
      </c>
      <c r="BK47" s="3" t="s">
        <v>31</v>
      </c>
      <c r="BL47" s="3" t="s">
        <v>31</v>
      </c>
      <c r="BM47" s="3" t="s">
        <v>31</v>
      </c>
      <c r="BN47" s="3" t="s">
        <v>31</v>
      </c>
      <c r="BO47" s="3" t="s">
        <v>31</v>
      </c>
      <c r="BP47" s="3" t="s">
        <v>31</v>
      </c>
      <c r="BQ47" s="3" t="s">
        <v>31</v>
      </c>
      <c r="BR47" s="3" t="s">
        <v>31</v>
      </c>
      <c r="BS47" s="3" t="s">
        <v>31</v>
      </c>
      <c r="BT47" s="3" t="s">
        <v>31</v>
      </c>
      <c r="BU47" s="3" t="s">
        <v>31</v>
      </c>
      <c r="BV47" s="3" t="s">
        <v>31</v>
      </c>
      <c r="BW47" s="3" t="s">
        <v>31</v>
      </c>
      <c r="BX47" s="3" t="s">
        <v>31</v>
      </c>
      <c r="BY47" s="3" t="s">
        <v>31</v>
      </c>
      <c r="BZ47" s="3" t="s">
        <v>31</v>
      </c>
      <c r="CA47" s="3" t="s">
        <v>31</v>
      </c>
      <c r="CB47" s="3" t="s">
        <v>31</v>
      </c>
      <c r="CC47" s="3" t="s">
        <v>31</v>
      </c>
      <c r="CD47" s="3" t="s">
        <v>31</v>
      </c>
      <c r="CE47" s="3" t="s">
        <v>31</v>
      </c>
      <c r="CF47" s="3" t="s">
        <v>31</v>
      </c>
      <c r="CG47" s="3" t="s">
        <v>31</v>
      </c>
      <c r="CH47" s="3" t="s">
        <v>31</v>
      </c>
      <c r="CI47" s="3" t="s">
        <v>31</v>
      </c>
      <c r="CJ47" s="3" t="s">
        <v>31</v>
      </c>
      <c r="CK47" s="3" t="s">
        <v>31</v>
      </c>
      <c r="CL47" s="3" t="s">
        <v>31</v>
      </c>
      <c r="CM47" s="5">
        <v>1385000</v>
      </c>
      <c r="CN47" s="3" t="s">
        <v>31</v>
      </c>
      <c r="CO47" s="5">
        <v>35000</v>
      </c>
      <c r="CP47" s="5">
        <v>1150000</v>
      </c>
      <c r="CQ47" s="5">
        <v>200000</v>
      </c>
      <c r="CR47" s="3" t="s">
        <v>31</v>
      </c>
      <c r="CS47" s="3" t="s">
        <v>31</v>
      </c>
      <c r="CT47" s="5">
        <v>550000</v>
      </c>
      <c r="CU47" s="3" t="s">
        <v>31</v>
      </c>
      <c r="CV47" s="5">
        <v>300000</v>
      </c>
      <c r="CW47" s="5">
        <v>150000</v>
      </c>
      <c r="CX47" s="5">
        <v>100000</v>
      </c>
      <c r="CY47" s="5">
        <v>400000</v>
      </c>
      <c r="CZ47" s="5">
        <v>400000</v>
      </c>
      <c r="DA47" s="3" t="s">
        <v>31</v>
      </c>
      <c r="DB47" s="5">
        <v>150000</v>
      </c>
      <c r="DC47" s="3" t="s">
        <v>31</v>
      </c>
      <c r="DD47" s="5">
        <v>150000</v>
      </c>
      <c r="DE47" s="3" t="s">
        <v>31</v>
      </c>
      <c r="DF47" s="5">
        <v>1500000</v>
      </c>
      <c r="DG47" s="5">
        <v>1500000</v>
      </c>
      <c r="DH47" s="3" t="s">
        <v>31</v>
      </c>
      <c r="DI47" s="3" t="s">
        <v>31</v>
      </c>
      <c r="DJ47" s="3" t="s">
        <v>31</v>
      </c>
      <c r="DK47" s="3" t="s">
        <v>31</v>
      </c>
      <c r="DL47" s="5">
        <v>3360000</v>
      </c>
      <c r="DM47" s="5">
        <v>3360000</v>
      </c>
      <c r="DN47" s="3" t="s">
        <v>31</v>
      </c>
      <c r="DO47" s="3" t="s">
        <v>31</v>
      </c>
      <c r="DP47" s="3" t="s">
        <v>31</v>
      </c>
      <c r="DQ47" s="3" t="s">
        <v>31</v>
      </c>
      <c r="DR47" s="3" t="s">
        <v>31</v>
      </c>
      <c r="DS47" s="3" t="s">
        <v>31</v>
      </c>
      <c r="DT47" s="3" t="s">
        <v>31</v>
      </c>
      <c r="DU47" s="3" t="s">
        <v>31</v>
      </c>
      <c r="DV47" s="3" t="s">
        <v>31</v>
      </c>
      <c r="DW47" s="3" t="s">
        <v>31</v>
      </c>
      <c r="DX47" s="3" t="s">
        <v>31</v>
      </c>
      <c r="DY47" s="3" t="s">
        <v>31</v>
      </c>
      <c r="DZ47" s="3" t="s">
        <v>31</v>
      </c>
      <c r="EA47" s="3" t="s">
        <v>31</v>
      </c>
    </row>
    <row r="48" spans="1:131" x14ac:dyDescent="0.25">
      <c r="A48" s="2" t="s">
        <v>957</v>
      </c>
      <c r="B48" s="3" t="s">
        <v>31</v>
      </c>
      <c r="C48" s="3" t="s">
        <v>31</v>
      </c>
      <c r="D48" s="3" t="s">
        <v>31</v>
      </c>
      <c r="E48" s="3" t="s">
        <v>31</v>
      </c>
      <c r="F48" s="3" t="s">
        <v>31</v>
      </c>
      <c r="G48" s="3" t="s">
        <v>31</v>
      </c>
      <c r="H48" s="3" t="s">
        <v>31</v>
      </c>
      <c r="I48" s="3" t="s">
        <v>31</v>
      </c>
      <c r="J48" s="3" t="s">
        <v>31</v>
      </c>
      <c r="K48" s="3" t="s">
        <v>31</v>
      </c>
      <c r="L48" s="3" t="s">
        <v>31</v>
      </c>
      <c r="M48" s="3" t="s">
        <v>31</v>
      </c>
      <c r="N48" s="3" t="s">
        <v>31</v>
      </c>
      <c r="O48" s="3" t="s">
        <v>31</v>
      </c>
      <c r="P48" s="3" t="s">
        <v>31</v>
      </c>
      <c r="Q48" s="3" t="s">
        <v>31</v>
      </c>
      <c r="R48" s="3" t="s">
        <v>31</v>
      </c>
      <c r="S48" s="3" t="s">
        <v>31</v>
      </c>
      <c r="T48" s="3" t="s">
        <v>31</v>
      </c>
      <c r="U48" s="3" t="s">
        <v>31</v>
      </c>
      <c r="V48" s="3" t="s">
        <v>31</v>
      </c>
      <c r="W48" s="3" t="s">
        <v>31</v>
      </c>
      <c r="X48" s="3" t="s">
        <v>31</v>
      </c>
      <c r="Y48" s="3" t="s">
        <v>31</v>
      </c>
      <c r="Z48" s="3" t="s">
        <v>31</v>
      </c>
      <c r="AA48" s="3" t="s">
        <v>31</v>
      </c>
      <c r="AB48" s="3" t="s">
        <v>31</v>
      </c>
      <c r="AC48" s="3" t="s">
        <v>31</v>
      </c>
      <c r="AD48" s="3" t="s">
        <v>31</v>
      </c>
      <c r="AE48" s="3" t="s">
        <v>31</v>
      </c>
      <c r="AF48" s="3" t="s">
        <v>31</v>
      </c>
      <c r="AG48" s="3" t="s">
        <v>31</v>
      </c>
      <c r="AH48" s="3" t="s">
        <v>31</v>
      </c>
      <c r="AI48" s="3" t="s">
        <v>31</v>
      </c>
      <c r="AJ48" s="3" t="s">
        <v>31</v>
      </c>
      <c r="AK48" s="3" t="s">
        <v>31</v>
      </c>
      <c r="AL48" s="3" t="s">
        <v>31</v>
      </c>
      <c r="AM48" s="3" t="s">
        <v>31</v>
      </c>
      <c r="AN48" s="3" t="s">
        <v>31</v>
      </c>
      <c r="AO48" s="3" t="s">
        <v>31</v>
      </c>
      <c r="AP48" s="3" t="s">
        <v>31</v>
      </c>
      <c r="AQ48" s="3" t="s">
        <v>31</v>
      </c>
      <c r="AR48" s="3" t="s">
        <v>31</v>
      </c>
      <c r="AS48" s="3" t="s">
        <v>31</v>
      </c>
      <c r="AT48" s="3" t="s">
        <v>31</v>
      </c>
      <c r="AU48" s="3" t="s">
        <v>31</v>
      </c>
      <c r="AV48" s="3" t="s">
        <v>31</v>
      </c>
      <c r="AW48" s="3" t="s">
        <v>31</v>
      </c>
      <c r="AX48" s="3" t="s">
        <v>31</v>
      </c>
      <c r="AY48" s="3" t="s">
        <v>31</v>
      </c>
      <c r="AZ48" s="3" t="s">
        <v>31</v>
      </c>
      <c r="BA48" s="3" t="s">
        <v>31</v>
      </c>
      <c r="BB48" s="3" t="s">
        <v>31</v>
      </c>
      <c r="BC48" s="3" t="s">
        <v>31</v>
      </c>
      <c r="BD48" s="3" t="s">
        <v>31</v>
      </c>
      <c r="BE48" s="3" t="s">
        <v>31</v>
      </c>
      <c r="BF48" s="3" t="s">
        <v>31</v>
      </c>
      <c r="BG48" s="3" t="s">
        <v>31</v>
      </c>
      <c r="BH48" s="3" t="s">
        <v>31</v>
      </c>
      <c r="BI48" s="3" t="s">
        <v>31</v>
      </c>
      <c r="BJ48" s="3" t="s">
        <v>31</v>
      </c>
      <c r="BK48" s="3" t="s">
        <v>31</v>
      </c>
      <c r="BL48" s="3" t="s">
        <v>31</v>
      </c>
      <c r="BM48" s="3" t="s">
        <v>31</v>
      </c>
      <c r="BN48" s="3" t="s">
        <v>31</v>
      </c>
      <c r="BO48" s="3" t="s">
        <v>31</v>
      </c>
      <c r="BP48" s="3" t="s">
        <v>31</v>
      </c>
      <c r="BQ48" s="3" t="s">
        <v>31</v>
      </c>
      <c r="BR48" s="3" t="s">
        <v>31</v>
      </c>
      <c r="BS48" s="3" t="s">
        <v>31</v>
      </c>
      <c r="BT48" s="3" t="s">
        <v>31</v>
      </c>
      <c r="BU48" s="3" t="s">
        <v>31</v>
      </c>
      <c r="BV48" s="3" t="s">
        <v>31</v>
      </c>
      <c r="BW48" s="3" t="s">
        <v>31</v>
      </c>
      <c r="BX48" s="3" t="s">
        <v>31</v>
      </c>
      <c r="BY48" s="3" t="s">
        <v>31</v>
      </c>
      <c r="BZ48" s="3" t="s">
        <v>31</v>
      </c>
      <c r="CA48" s="3" t="s">
        <v>31</v>
      </c>
      <c r="CB48" s="3" t="s">
        <v>31</v>
      </c>
      <c r="CC48" s="3" t="s">
        <v>31</v>
      </c>
      <c r="CD48" s="3" t="s">
        <v>31</v>
      </c>
      <c r="CE48" s="3" t="s">
        <v>31</v>
      </c>
      <c r="CF48" s="3" t="s">
        <v>31</v>
      </c>
      <c r="CG48" s="3" t="s">
        <v>31</v>
      </c>
      <c r="CH48" s="3" t="s">
        <v>31</v>
      </c>
      <c r="CI48" s="3" t="s">
        <v>31</v>
      </c>
      <c r="CJ48" s="3" t="s">
        <v>31</v>
      </c>
      <c r="CK48" s="3" t="s">
        <v>31</v>
      </c>
      <c r="CL48" s="3" t="s">
        <v>31</v>
      </c>
      <c r="CM48" s="9">
        <v>0.37</v>
      </c>
      <c r="CN48" s="3" t="s">
        <v>31</v>
      </c>
      <c r="CO48" s="3" t="s">
        <v>31</v>
      </c>
      <c r="CP48" s="3" t="s">
        <v>31</v>
      </c>
      <c r="CQ48" s="3" t="s">
        <v>31</v>
      </c>
      <c r="CR48" s="9">
        <v>0.67500000000000004</v>
      </c>
      <c r="CS48" s="3" t="s">
        <v>31</v>
      </c>
      <c r="CT48" s="9">
        <v>0.85499999999999998</v>
      </c>
      <c r="CU48" s="3" t="s">
        <v>31</v>
      </c>
      <c r="CV48" s="3" t="s">
        <v>31</v>
      </c>
      <c r="CW48" s="3" t="s">
        <v>31</v>
      </c>
      <c r="CX48" s="3" t="s">
        <v>31</v>
      </c>
      <c r="CY48" s="9">
        <v>0.56999999999999995</v>
      </c>
      <c r="CZ48" s="3">
        <v>0.64</v>
      </c>
      <c r="DA48" s="3" t="s">
        <v>31</v>
      </c>
      <c r="DB48" s="9">
        <v>0.8</v>
      </c>
      <c r="DC48" s="3" t="s">
        <v>31</v>
      </c>
      <c r="DD48" s="9">
        <v>1.04</v>
      </c>
      <c r="DE48" s="3" t="s">
        <v>31</v>
      </c>
      <c r="DF48" s="9">
        <v>1.03</v>
      </c>
      <c r="DG48" s="3">
        <v>1.1499999999999999</v>
      </c>
      <c r="DH48" s="3" t="s">
        <v>31</v>
      </c>
      <c r="DI48" s="3" t="s">
        <v>31</v>
      </c>
      <c r="DJ48" s="3" t="s">
        <v>31</v>
      </c>
      <c r="DK48" s="3" t="s">
        <v>31</v>
      </c>
      <c r="DL48" s="9">
        <v>0.27</v>
      </c>
      <c r="DM48" s="3">
        <v>0.30499999999999999</v>
      </c>
      <c r="DN48" s="3" t="s">
        <v>31</v>
      </c>
      <c r="DO48" s="3" t="s">
        <v>31</v>
      </c>
      <c r="DP48" s="3" t="s">
        <v>31</v>
      </c>
      <c r="DQ48" s="3" t="s">
        <v>31</v>
      </c>
      <c r="DR48" s="3" t="s">
        <v>31</v>
      </c>
      <c r="DS48" s="3" t="s">
        <v>31</v>
      </c>
      <c r="DT48" s="3" t="s">
        <v>31</v>
      </c>
      <c r="DU48" s="3" t="s">
        <v>31</v>
      </c>
      <c r="DV48" s="3" t="s">
        <v>31</v>
      </c>
      <c r="DW48" s="3" t="s">
        <v>31</v>
      </c>
      <c r="DX48" s="3" t="s">
        <v>31</v>
      </c>
      <c r="DY48" s="3" t="s">
        <v>31</v>
      </c>
      <c r="DZ48" s="3" t="s">
        <v>31</v>
      </c>
      <c r="EA48" s="3" t="s">
        <v>31</v>
      </c>
    </row>
    <row r="49" spans="1:131" ht="60" x14ac:dyDescent="0.25">
      <c r="A49" s="2" t="s">
        <v>958</v>
      </c>
      <c r="B49" s="3" t="s">
        <v>31</v>
      </c>
      <c r="C49" s="3" t="s">
        <v>31</v>
      </c>
      <c r="D49" s="3" t="s">
        <v>31</v>
      </c>
      <c r="E49" s="3" t="s">
        <v>31</v>
      </c>
      <c r="F49" s="3" t="s">
        <v>31</v>
      </c>
      <c r="G49" s="3" t="s">
        <v>31</v>
      </c>
      <c r="H49" s="3" t="s">
        <v>31</v>
      </c>
      <c r="I49" s="3" t="s">
        <v>31</v>
      </c>
      <c r="J49" s="3" t="s">
        <v>31</v>
      </c>
      <c r="K49" s="3" t="s">
        <v>31</v>
      </c>
      <c r="L49" s="3" t="s">
        <v>31</v>
      </c>
      <c r="M49" s="3" t="s">
        <v>31</v>
      </c>
      <c r="N49" s="5">
        <v>5315000</v>
      </c>
      <c r="O49" s="5">
        <v>6332500</v>
      </c>
      <c r="P49" s="3" t="s">
        <v>31</v>
      </c>
      <c r="Q49" s="3" t="s">
        <v>31</v>
      </c>
      <c r="R49" s="3" t="s">
        <v>31</v>
      </c>
      <c r="S49" s="3" t="s">
        <v>31</v>
      </c>
      <c r="T49" s="3" t="s">
        <v>31</v>
      </c>
      <c r="U49" s="3" t="s">
        <v>31</v>
      </c>
      <c r="V49" s="3" t="s">
        <v>31</v>
      </c>
      <c r="W49" s="5">
        <v>5315000</v>
      </c>
      <c r="X49" s="3" t="s">
        <v>31</v>
      </c>
      <c r="Y49" s="3" t="s">
        <v>31</v>
      </c>
      <c r="Z49" s="3" t="s">
        <v>31</v>
      </c>
      <c r="AA49" s="3" t="s">
        <v>31</v>
      </c>
      <c r="AB49" s="3" t="s">
        <v>31</v>
      </c>
      <c r="AC49" s="3" t="s">
        <v>31</v>
      </c>
      <c r="AD49" s="3" t="s">
        <v>31</v>
      </c>
      <c r="AE49" s="3" t="s">
        <v>31</v>
      </c>
      <c r="AF49" s="3" t="s">
        <v>31</v>
      </c>
      <c r="AG49" s="3" t="s">
        <v>31</v>
      </c>
      <c r="AH49" s="3" t="s">
        <v>31</v>
      </c>
      <c r="AI49" s="3" t="s">
        <v>31</v>
      </c>
      <c r="AJ49" s="3" t="s">
        <v>31</v>
      </c>
      <c r="AK49" s="3" t="s">
        <v>31</v>
      </c>
      <c r="AL49" s="3" t="s">
        <v>31</v>
      </c>
      <c r="AM49" s="3" t="s">
        <v>31</v>
      </c>
      <c r="AN49" s="3" t="s">
        <v>31</v>
      </c>
      <c r="AO49" s="3" t="s">
        <v>31</v>
      </c>
      <c r="AP49" s="3" t="s">
        <v>31</v>
      </c>
      <c r="AQ49" s="3" t="s">
        <v>31</v>
      </c>
      <c r="AR49" s="3" t="s">
        <v>31</v>
      </c>
      <c r="AS49" s="3" t="s">
        <v>31</v>
      </c>
      <c r="AT49" s="3" t="s">
        <v>31</v>
      </c>
      <c r="AU49" s="3" t="s">
        <v>31</v>
      </c>
      <c r="AV49" s="3" t="s">
        <v>31</v>
      </c>
      <c r="AW49" s="3" t="s">
        <v>31</v>
      </c>
      <c r="AX49" s="3" t="s">
        <v>31</v>
      </c>
      <c r="AY49" s="3" t="s">
        <v>31</v>
      </c>
      <c r="AZ49" s="3" t="s">
        <v>31</v>
      </c>
      <c r="BA49" s="3" t="s">
        <v>31</v>
      </c>
      <c r="BB49" s="3" t="s">
        <v>31</v>
      </c>
      <c r="BC49" s="3" t="s">
        <v>31</v>
      </c>
      <c r="BD49" s="3" t="s">
        <v>31</v>
      </c>
      <c r="BE49" s="3" t="s">
        <v>31</v>
      </c>
      <c r="BF49" s="3" t="s">
        <v>31</v>
      </c>
      <c r="BG49" s="3" t="s">
        <v>31</v>
      </c>
      <c r="BH49" s="3" t="s">
        <v>31</v>
      </c>
      <c r="BI49" s="3" t="s">
        <v>31</v>
      </c>
      <c r="BJ49" s="3" t="s">
        <v>31</v>
      </c>
      <c r="BK49" s="3" t="s">
        <v>31</v>
      </c>
      <c r="BL49" s="3" t="s">
        <v>31</v>
      </c>
      <c r="BM49" s="3" t="s">
        <v>31</v>
      </c>
      <c r="BN49" s="3" t="s">
        <v>31</v>
      </c>
      <c r="BO49" s="3" t="s">
        <v>31</v>
      </c>
      <c r="BP49" s="3" t="s">
        <v>31</v>
      </c>
      <c r="BQ49" s="3" t="s">
        <v>31</v>
      </c>
      <c r="BR49" s="3" t="s">
        <v>31</v>
      </c>
      <c r="BS49" s="3" t="s">
        <v>31</v>
      </c>
      <c r="BT49" s="3" t="s">
        <v>31</v>
      </c>
      <c r="BU49" s="3" t="s">
        <v>31</v>
      </c>
      <c r="BV49" s="3" t="s">
        <v>31</v>
      </c>
      <c r="BW49" s="3" t="s">
        <v>31</v>
      </c>
      <c r="BX49" s="3" t="s">
        <v>31</v>
      </c>
      <c r="BY49" s="3" t="s">
        <v>31</v>
      </c>
      <c r="BZ49" s="3" t="s">
        <v>31</v>
      </c>
      <c r="CA49" s="3" t="s">
        <v>31</v>
      </c>
      <c r="CB49" s="3" t="s">
        <v>31</v>
      </c>
      <c r="CC49" s="3" t="s">
        <v>31</v>
      </c>
      <c r="CD49" s="3" t="s">
        <v>31</v>
      </c>
      <c r="CE49" s="3" t="s">
        <v>31</v>
      </c>
      <c r="CF49" s="3" t="s">
        <v>31</v>
      </c>
      <c r="CG49" s="3" t="s">
        <v>31</v>
      </c>
      <c r="CH49" s="3" t="s">
        <v>31</v>
      </c>
      <c r="CI49" s="3" t="s">
        <v>31</v>
      </c>
      <c r="CJ49" s="3" t="s">
        <v>31</v>
      </c>
      <c r="CK49" s="3" t="s">
        <v>31</v>
      </c>
      <c r="CL49" s="3" t="s">
        <v>31</v>
      </c>
      <c r="CM49" s="3" t="s">
        <v>31</v>
      </c>
      <c r="CN49" s="5">
        <v>346250</v>
      </c>
      <c r="CO49" s="3" t="s">
        <v>31</v>
      </c>
      <c r="CP49" s="3" t="s">
        <v>31</v>
      </c>
      <c r="CQ49" s="3" t="s">
        <v>31</v>
      </c>
      <c r="CR49" s="3" t="s">
        <v>31</v>
      </c>
      <c r="CS49" s="5">
        <v>100000</v>
      </c>
      <c r="CT49" s="3" t="s">
        <v>31</v>
      </c>
      <c r="CU49" s="5">
        <v>137500</v>
      </c>
      <c r="CV49" s="3" t="s">
        <v>31</v>
      </c>
      <c r="CW49" s="3" t="s">
        <v>31</v>
      </c>
      <c r="CX49" s="3" t="s">
        <v>31</v>
      </c>
      <c r="CY49" s="3" t="s">
        <v>31</v>
      </c>
      <c r="CZ49" s="3" t="s">
        <v>31</v>
      </c>
      <c r="DA49" s="3" t="s">
        <v>31</v>
      </c>
      <c r="DB49" s="3" t="s">
        <v>31</v>
      </c>
      <c r="DC49" s="5">
        <v>37500</v>
      </c>
      <c r="DD49" s="3" t="s">
        <v>31</v>
      </c>
      <c r="DE49" s="5">
        <v>37500</v>
      </c>
      <c r="DF49" s="3" t="s">
        <v>31</v>
      </c>
      <c r="DG49" s="3" t="s">
        <v>31</v>
      </c>
      <c r="DH49" s="3" t="s">
        <v>31</v>
      </c>
      <c r="DI49" s="3" t="s">
        <v>31</v>
      </c>
      <c r="DJ49" s="3" t="s">
        <v>31</v>
      </c>
      <c r="DK49" s="3" t="s">
        <v>31</v>
      </c>
      <c r="DL49" s="3" t="s">
        <v>31</v>
      </c>
      <c r="DM49" s="3" t="s">
        <v>31</v>
      </c>
      <c r="DN49" s="3" t="s">
        <v>31</v>
      </c>
      <c r="DO49" s="3" t="s">
        <v>31</v>
      </c>
      <c r="DP49" s="3" t="s">
        <v>31</v>
      </c>
      <c r="DQ49" s="3" t="s">
        <v>31</v>
      </c>
      <c r="DR49" s="3" t="s">
        <v>31</v>
      </c>
      <c r="DS49" s="3" t="s">
        <v>31</v>
      </c>
      <c r="DT49" s="3" t="s">
        <v>31</v>
      </c>
      <c r="DU49" s="3" t="s">
        <v>31</v>
      </c>
      <c r="DV49" s="3" t="s">
        <v>31</v>
      </c>
      <c r="DW49" s="3" t="s">
        <v>31</v>
      </c>
      <c r="DX49" s="3" t="s">
        <v>31</v>
      </c>
      <c r="DY49" s="3" t="s">
        <v>31</v>
      </c>
      <c r="DZ49" s="3" t="s">
        <v>31</v>
      </c>
      <c r="EA49" s="3" t="s">
        <v>31</v>
      </c>
    </row>
    <row r="50" spans="1:131" ht="75" x14ac:dyDescent="0.25">
      <c r="A50" s="2" t="s">
        <v>959</v>
      </c>
      <c r="B50" s="3" t="s">
        <v>31</v>
      </c>
      <c r="C50" s="3" t="s">
        <v>31</v>
      </c>
      <c r="D50" s="3" t="s">
        <v>31</v>
      </c>
      <c r="E50" s="3" t="s">
        <v>31</v>
      </c>
      <c r="F50" s="3" t="s">
        <v>31</v>
      </c>
      <c r="G50" s="3" t="s">
        <v>31</v>
      </c>
      <c r="H50" s="3" t="s">
        <v>31</v>
      </c>
      <c r="I50" s="3" t="s">
        <v>31</v>
      </c>
      <c r="J50" s="3" t="s">
        <v>31</v>
      </c>
      <c r="K50" s="3" t="s">
        <v>31</v>
      </c>
      <c r="L50" s="3" t="s">
        <v>31</v>
      </c>
      <c r="M50" s="3" t="s">
        <v>31</v>
      </c>
      <c r="N50" s="3">
        <v>0</v>
      </c>
      <c r="O50" s="5">
        <v>44400</v>
      </c>
      <c r="P50" s="3" t="s">
        <v>31</v>
      </c>
      <c r="Q50" s="3" t="s">
        <v>31</v>
      </c>
      <c r="R50" s="3" t="s">
        <v>31</v>
      </c>
      <c r="S50" s="3" t="s">
        <v>31</v>
      </c>
      <c r="T50" s="3" t="s">
        <v>31</v>
      </c>
      <c r="U50" s="3" t="s">
        <v>31</v>
      </c>
      <c r="V50" s="3" t="s">
        <v>31</v>
      </c>
      <c r="W50" s="3">
        <v>0</v>
      </c>
      <c r="X50" s="3" t="s">
        <v>31</v>
      </c>
      <c r="Y50" s="3" t="s">
        <v>31</v>
      </c>
      <c r="Z50" s="3" t="s">
        <v>31</v>
      </c>
      <c r="AA50" s="3" t="s">
        <v>31</v>
      </c>
      <c r="AB50" s="3" t="s">
        <v>31</v>
      </c>
      <c r="AC50" s="3" t="s">
        <v>31</v>
      </c>
      <c r="AD50" s="3" t="s">
        <v>31</v>
      </c>
      <c r="AE50" s="3" t="s">
        <v>31</v>
      </c>
      <c r="AF50" s="3" t="s">
        <v>31</v>
      </c>
      <c r="AG50" s="3" t="s">
        <v>31</v>
      </c>
      <c r="AH50" s="3" t="s">
        <v>31</v>
      </c>
      <c r="AI50" s="3" t="s">
        <v>31</v>
      </c>
      <c r="AJ50" s="3" t="s">
        <v>31</v>
      </c>
      <c r="AK50" s="3" t="s">
        <v>31</v>
      </c>
      <c r="AL50" s="3" t="s">
        <v>31</v>
      </c>
      <c r="AM50" s="3" t="s">
        <v>31</v>
      </c>
      <c r="AN50" s="3" t="s">
        <v>31</v>
      </c>
      <c r="AO50" s="3" t="s">
        <v>31</v>
      </c>
      <c r="AP50" s="3" t="s">
        <v>31</v>
      </c>
      <c r="AQ50" s="3" t="s">
        <v>31</v>
      </c>
      <c r="AR50" s="3" t="s">
        <v>31</v>
      </c>
      <c r="AS50" s="3" t="s">
        <v>31</v>
      </c>
      <c r="AT50" s="3" t="s">
        <v>31</v>
      </c>
      <c r="AU50" s="3" t="s">
        <v>31</v>
      </c>
      <c r="AV50" s="3" t="s">
        <v>31</v>
      </c>
      <c r="AW50" s="3" t="s">
        <v>31</v>
      </c>
      <c r="AX50" s="3" t="s">
        <v>31</v>
      </c>
      <c r="AY50" s="3" t="s">
        <v>31</v>
      </c>
      <c r="AZ50" s="3" t="s">
        <v>31</v>
      </c>
      <c r="BA50" s="3" t="s">
        <v>31</v>
      </c>
      <c r="BB50" s="3" t="s">
        <v>31</v>
      </c>
      <c r="BC50" s="3" t="s">
        <v>31</v>
      </c>
      <c r="BD50" s="3" t="s">
        <v>31</v>
      </c>
      <c r="BE50" s="3" t="s">
        <v>31</v>
      </c>
      <c r="BF50" s="3" t="s">
        <v>31</v>
      </c>
      <c r="BG50" s="3" t="s">
        <v>31</v>
      </c>
      <c r="BH50" s="3" t="s">
        <v>31</v>
      </c>
      <c r="BI50" s="3" t="s">
        <v>31</v>
      </c>
      <c r="BJ50" s="3" t="s">
        <v>31</v>
      </c>
      <c r="BK50" s="3" t="s">
        <v>31</v>
      </c>
      <c r="BL50" s="3" t="s">
        <v>31</v>
      </c>
      <c r="BM50" s="3" t="s">
        <v>31</v>
      </c>
      <c r="BN50" s="3" t="s">
        <v>31</v>
      </c>
      <c r="BO50" s="3" t="s">
        <v>31</v>
      </c>
      <c r="BP50" s="3" t="s">
        <v>31</v>
      </c>
      <c r="BQ50" s="3" t="s">
        <v>31</v>
      </c>
      <c r="BR50" s="3" t="s">
        <v>31</v>
      </c>
      <c r="BS50" s="3" t="s">
        <v>31</v>
      </c>
      <c r="BT50" s="3" t="s">
        <v>31</v>
      </c>
      <c r="BU50" s="3" t="s">
        <v>31</v>
      </c>
      <c r="BV50" s="3" t="s">
        <v>31</v>
      </c>
      <c r="BW50" s="3" t="s">
        <v>31</v>
      </c>
      <c r="BX50" s="3" t="s">
        <v>31</v>
      </c>
      <c r="BY50" s="3" t="s">
        <v>31</v>
      </c>
      <c r="BZ50" s="3" t="s">
        <v>31</v>
      </c>
      <c r="CA50" s="3" t="s">
        <v>31</v>
      </c>
      <c r="CB50" s="3" t="s">
        <v>31</v>
      </c>
      <c r="CC50" s="3" t="s">
        <v>31</v>
      </c>
      <c r="CD50" s="3" t="s">
        <v>31</v>
      </c>
      <c r="CE50" s="3" t="s">
        <v>31</v>
      </c>
      <c r="CF50" s="3" t="s">
        <v>31</v>
      </c>
      <c r="CG50" s="3" t="s">
        <v>31</v>
      </c>
      <c r="CH50" s="3" t="s">
        <v>31</v>
      </c>
      <c r="CI50" s="3" t="s">
        <v>31</v>
      </c>
      <c r="CJ50" s="3" t="s">
        <v>31</v>
      </c>
      <c r="CK50" s="3" t="s">
        <v>31</v>
      </c>
      <c r="CL50" s="3" t="s">
        <v>31</v>
      </c>
      <c r="CM50" s="3" t="s">
        <v>31</v>
      </c>
      <c r="CN50" s="5">
        <v>377501</v>
      </c>
      <c r="CO50" s="3" t="s">
        <v>31</v>
      </c>
      <c r="CP50" s="3" t="s">
        <v>31</v>
      </c>
      <c r="CQ50" s="3" t="s">
        <v>31</v>
      </c>
      <c r="CR50" s="3" t="s">
        <v>31</v>
      </c>
      <c r="CS50" s="5">
        <v>38968</v>
      </c>
      <c r="CT50" s="3" t="s">
        <v>31</v>
      </c>
      <c r="CU50" s="5">
        <v>325198</v>
      </c>
      <c r="CV50" s="3" t="s">
        <v>31</v>
      </c>
      <c r="CW50" s="3" t="s">
        <v>31</v>
      </c>
      <c r="CX50" s="3" t="s">
        <v>31</v>
      </c>
      <c r="CY50" s="3" t="s">
        <v>31</v>
      </c>
      <c r="CZ50" s="3" t="s">
        <v>31</v>
      </c>
      <c r="DA50" s="3" t="s">
        <v>31</v>
      </c>
      <c r="DB50" s="3" t="s">
        <v>31</v>
      </c>
      <c r="DC50" s="3" t="s">
        <v>31</v>
      </c>
      <c r="DD50" s="3" t="s">
        <v>31</v>
      </c>
      <c r="DE50" s="3" t="s">
        <v>31</v>
      </c>
      <c r="DF50" s="3" t="s">
        <v>31</v>
      </c>
      <c r="DG50" s="3" t="s">
        <v>31</v>
      </c>
      <c r="DH50" s="3" t="s">
        <v>31</v>
      </c>
      <c r="DI50" s="3" t="s">
        <v>31</v>
      </c>
      <c r="DJ50" s="3" t="s">
        <v>31</v>
      </c>
      <c r="DK50" s="3" t="s">
        <v>31</v>
      </c>
      <c r="DL50" s="3" t="s">
        <v>31</v>
      </c>
      <c r="DM50" s="3" t="s">
        <v>31</v>
      </c>
      <c r="DN50" s="3" t="s">
        <v>31</v>
      </c>
      <c r="DO50" s="3" t="s">
        <v>31</v>
      </c>
      <c r="DP50" s="3" t="s">
        <v>31</v>
      </c>
      <c r="DQ50" s="3" t="s">
        <v>31</v>
      </c>
      <c r="DR50" s="3" t="s">
        <v>31</v>
      </c>
      <c r="DS50" s="3" t="s">
        <v>31</v>
      </c>
      <c r="DT50" s="3" t="s">
        <v>31</v>
      </c>
      <c r="DU50" s="3" t="s">
        <v>31</v>
      </c>
      <c r="DV50" s="3" t="s">
        <v>31</v>
      </c>
      <c r="DW50" s="3" t="s">
        <v>31</v>
      </c>
      <c r="DX50" s="3" t="s">
        <v>31</v>
      </c>
      <c r="DY50" s="3" t="s">
        <v>31</v>
      </c>
      <c r="DZ50" s="3" t="s">
        <v>31</v>
      </c>
      <c r="EA50" s="3" t="s">
        <v>31</v>
      </c>
    </row>
    <row r="51" spans="1:131" x14ac:dyDescent="0.25">
      <c r="A51" s="2" t="s">
        <v>960</v>
      </c>
      <c r="B51" s="3" t="s">
        <v>31</v>
      </c>
      <c r="C51" s="3" t="s">
        <v>31</v>
      </c>
      <c r="D51" s="3" t="s">
        <v>31</v>
      </c>
      <c r="E51" s="3" t="s">
        <v>31</v>
      </c>
      <c r="F51" s="3" t="s">
        <v>31</v>
      </c>
      <c r="G51" s="3" t="s">
        <v>31</v>
      </c>
      <c r="H51" s="3" t="s">
        <v>31</v>
      </c>
      <c r="I51" s="3" t="s">
        <v>31</v>
      </c>
      <c r="J51" s="3" t="s">
        <v>31</v>
      </c>
      <c r="K51" s="3" t="s">
        <v>31</v>
      </c>
      <c r="L51" s="3" t="s">
        <v>31</v>
      </c>
      <c r="M51" s="3" t="s">
        <v>31</v>
      </c>
      <c r="N51" s="3" t="s">
        <v>31</v>
      </c>
      <c r="O51" s="3" t="s">
        <v>31</v>
      </c>
      <c r="P51" s="3" t="s">
        <v>31</v>
      </c>
      <c r="Q51" s="3" t="s">
        <v>31</v>
      </c>
      <c r="R51" s="3" t="s">
        <v>31</v>
      </c>
      <c r="S51" s="3" t="s">
        <v>31</v>
      </c>
      <c r="T51" s="3" t="s">
        <v>31</v>
      </c>
      <c r="U51" s="3" t="s">
        <v>31</v>
      </c>
      <c r="V51" s="3" t="s">
        <v>31</v>
      </c>
      <c r="W51" s="3" t="s">
        <v>31</v>
      </c>
      <c r="X51" s="3" t="s">
        <v>31</v>
      </c>
      <c r="Y51" s="3" t="s">
        <v>31</v>
      </c>
      <c r="Z51" s="3" t="s">
        <v>31</v>
      </c>
      <c r="AA51" s="3" t="s">
        <v>31</v>
      </c>
      <c r="AB51" s="3" t="s">
        <v>31</v>
      </c>
      <c r="AC51" s="3" t="s">
        <v>31</v>
      </c>
      <c r="AD51" s="3" t="s">
        <v>31</v>
      </c>
      <c r="AE51" s="3" t="s">
        <v>31</v>
      </c>
      <c r="AF51" s="3" t="s">
        <v>31</v>
      </c>
      <c r="AG51" s="3" t="s">
        <v>31</v>
      </c>
      <c r="AH51" s="3" t="s">
        <v>31</v>
      </c>
      <c r="AI51" s="3" t="s">
        <v>31</v>
      </c>
      <c r="AJ51" s="3" t="s">
        <v>31</v>
      </c>
      <c r="AK51" s="3" t="s">
        <v>31</v>
      </c>
      <c r="AL51" s="3" t="s">
        <v>31</v>
      </c>
      <c r="AM51" s="3" t="s">
        <v>31</v>
      </c>
      <c r="AN51" s="3" t="s">
        <v>31</v>
      </c>
      <c r="AO51" s="3" t="s">
        <v>31</v>
      </c>
      <c r="AP51" s="3" t="s">
        <v>31</v>
      </c>
      <c r="AQ51" s="3" t="s">
        <v>31</v>
      </c>
      <c r="AR51" s="3" t="s">
        <v>31</v>
      </c>
      <c r="AS51" s="3" t="s">
        <v>31</v>
      </c>
      <c r="AT51" s="3" t="s">
        <v>31</v>
      </c>
      <c r="AU51" s="3" t="s">
        <v>31</v>
      </c>
      <c r="AV51" s="3" t="s">
        <v>31</v>
      </c>
      <c r="AW51" s="3" t="s">
        <v>31</v>
      </c>
      <c r="AX51" s="3" t="s">
        <v>31</v>
      </c>
      <c r="AY51" s="3" t="s">
        <v>31</v>
      </c>
      <c r="AZ51" s="3" t="s">
        <v>31</v>
      </c>
      <c r="BA51" s="3" t="s">
        <v>31</v>
      </c>
      <c r="BB51" s="3" t="s">
        <v>31</v>
      </c>
      <c r="BC51" s="3" t="s">
        <v>31</v>
      </c>
      <c r="BD51" s="3" t="s">
        <v>31</v>
      </c>
      <c r="BE51" s="3" t="s">
        <v>31</v>
      </c>
      <c r="BF51" s="3" t="s">
        <v>31</v>
      </c>
      <c r="BG51" s="3" t="s">
        <v>31</v>
      </c>
      <c r="BH51" s="3" t="s">
        <v>31</v>
      </c>
      <c r="BI51" s="3" t="s">
        <v>31</v>
      </c>
      <c r="BJ51" s="3" t="s">
        <v>31</v>
      </c>
      <c r="BK51" s="3" t="s">
        <v>31</v>
      </c>
      <c r="BL51" s="3" t="s">
        <v>31</v>
      </c>
      <c r="BM51" s="3" t="s">
        <v>31</v>
      </c>
      <c r="BN51" s="3" t="s">
        <v>31</v>
      </c>
      <c r="BO51" s="3" t="s">
        <v>31</v>
      </c>
      <c r="BP51" s="3" t="s">
        <v>31</v>
      </c>
      <c r="BQ51" s="3" t="s">
        <v>31</v>
      </c>
      <c r="BR51" s="3" t="s">
        <v>31</v>
      </c>
      <c r="BS51" s="3" t="s">
        <v>31</v>
      </c>
      <c r="BT51" s="3" t="s">
        <v>31</v>
      </c>
      <c r="BU51" s="3" t="s">
        <v>31</v>
      </c>
      <c r="BV51" s="3" t="s">
        <v>31</v>
      </c>
      <c r="BW51" s="3" t="s">
        <v>31</v>
      </c>
      <c r="BX51" s="3" t="s">
        <v>31</v>
      </c>
      <c r="BY51" s="3" t="s">
        <v>31</v>
      </c>
      <c r="BZ51" s="3" t="s">
        <v>31</v>
      </c>
      <c r="CA51" s="3" t="s">
        <v>31</v>
      </c>
      <c r="CB51" s="3" t="s">
        <v>31</v>
      </c>
      <c r="CC51" s="3" t="s">
        <v>31</v>
      </c>
      <c r="CD51" s="3" t="s">
        <v>31</v>
      </c>
      <c r="CE51" s="3" t="s">
        <v>31</v>
      </c>
      <c r="CF51" s="3" t="s">
        <v>31</v>
      </c>
      <c r="CG51" s="3" t="s">
        <v>31</v>
      </c>
      <c r="CH51" s="3" t="s">
        <v>31</v>
      </c>
      <c r="CI51" s="3" t="s">
        <v>31</v>
      </c>
      <c r="CJ51" s="3" t="s">
        <v>31</v>
      </c>
      <c r="CK51" s="3" t="s">
        <v>31</v>
      </c>
      <c r="CL51" s="3" t="s">
        <v>31</v>
      </c>
      <c r="CM51" s="3" t="s">
        <v>31</v>
      </c>
      <c r="CN51" s="3" t="s">
        <v>31</v>
      </c>
      <c r="CO51" s="3" t="s">
        <v>31</v>
      </c>
      <c r="CP51" s="3" t="s">
        <v>31</v>
      </c>
      <c r="CQ51" s="3" t="s">
        <v>31</v>
      </c>
      <c r="CR51" s="3" t="s">
        <v>31</v>
      </c>
      <c r="CS51" s="5">
        <v>25000</v>
      </c>
      <c r="CT51" s="3" t="s">
        <v>31</v>
      </c>
      <c r="CU51" s="3" t="s">
        <v>31</v>
      </c>
      <c r="CV51" s="3" t="s">
        <v>31</v>
      </c>
      <c r="CW51" s="3" t="s">
        <v>31</v>
      </c>
      <c r="CX51" s="3" t="s">
        <v>31</v>
      </c>
      <c r="CY51" s="3" t="s">
        <v>31</v>
      </c>
      <c r="CZ51" s="3" t="s">
        <v>31</v>
      </c>
      <c r="DA51" s="3" t="s">
        <v>31</v>
      </c>
      <c r="DB51" s="3" t="s">
        <v>31</v>
      </c>
      <c r="DC51" s="3" t="s">
        <v>31</v>
      </c>
      <c r="DD51" s="3" t="s">
        <v>31</v>
      </c>
      <c r="DE51" s="3" t="s">
        <v>31</v>
      </c>
      <c r="DF51" s="3" t="s">
        <v>31</v>
      </c>
      <c r="DG51" s="3" t="s">
        <v>31</v>
      </c>
      <c r="DH51" s="3" t="s">
        <v>31</v>
      </c>
      <c r="DI51" s="3" t="s">
        <v>31</v>
      </c>
      <c r="DJ51" s="3" t="s">
        <v>31</v>
      </c>
      <c r="DK51" s="3" t="s">
        <v>31</v>
      </c>
      <c r="DL51" s="3" t="s">
        <v>31</v>
      </c>
      <c r="DM51" s="3" t="s">
        <v>31</v>
      </c>
      <c r="DN51" s="3" t="s">
        <v>31</v>
      </c>
      <c r="DO51" s="3" t="s">
        <v>31</v>
      </c>
      <c r="DP51" s="3" t="s">
        <v>31</v>
      </c>
      <c r="DQ51" s="3" t="s">
        <v>31</v>
      </c>
      <c r="DR51" s="3" t="s">
        <v>31</v>
      </c>
      <c r="DS51" s="3" t="s">
        <v>31</v>
      </c>
      <c r="DT51" s="3" t="s">
        <v>31</v>
      </c>
      <c r="DU51" s="3" t="s">
        <v>31</v>
      </c>
      <c r="DV51" s="3" t="s">
        <v>31</v>
      </c>
      <c r="DW51" s="3" t="s">
        <v>31</v>
      </c>
      <c r="DX51" s="3" t="s">
        <v>31</v>
      </c>
      <c r="DY51" s="3" t="s">
        <v>31</v>
      </c>
      <c r="DZ51" s="3" t="s">
        <v>31</v>
      </c>
      <c r="EA51" s="3" t="s">
        <v>31</v>
      </c>
    </row>
    <row r="52" spans="1:131" ht="75" x14ac:dyDescent="0.25">
      <c r="A52" s="2" t="s">
        <v>961</v>
      </c>
      <c r="B52" s="3" t="s">
        <v>31</v>
      </c>
      <c r="C52" s="3" t="s">
        <v>31</v>
      </c>
      <c r="D52" s="3" t="s">
        <v>31</v>
      </c>
      <c r="E52" s="3" t="s">
        <v>31</v>
      </c>
      <c r="F52" s="3" t="s">
        <v>31</v>
      </c>
      <c r="G52" s="3" t="s">
        <v>31</v>
      </c>
      <c r="H52" s="3" t="s">
        <v>31</v>
      </c>
      <c r="I52" s="3" t="s">
        <v>31</v>
      </c>
      <c r="J52" s="3" t="s">
        <v>31</v>
      </c>
      <c r="K52" s="3" t="s">
        <v>31</v>
      </c>
      <c r="L52" s="3" t="s">
        <v>31</v>
      </c>
      <c r="M52" s="3" t="s">
        <v>31</v>
      </c>
      <c r="N52" s="8">
        <v>0</v>
      </c>
      <c r="O52" s="9">
        <v>0.16</v>
      </c>
      <c r="P52" s="9">
        <v>0.52</v>
      </c>
      <c r="Q52" s="3" t="s">
        <v>31</v>
      </c>
      <c r="R52" s="3" t="s">
        <v>31</v>
      </c>
      <c r="S52" s="3" t="s">
        <v>31</v>
      </c>
      <c r="T52" s="3" t="s">
        <v>31</v>
      </c>
      <c r="U52" s="3" t="s">
        <v>31</v>
      </c>
      <c r="V52" s="3" t="s">
        <v>31</v>
      </c>
      <c r="W52" s="3" t="s">
        <v>31</v>
      </c>
      <c r="X52" s="3" t="s">
        <v>31</v>
      </c>
      <c r="Y52" s="3" t="s">
        <v>31</v>
      </c>
      <c r="Z52" s="3" t="s">
        <v>31</v>
      </c>
      <c r="AA52" s="3" t="s">
        <v>31</v>
      </c>
      <c r="AB52" s="3" t="s">
        <v>31</v>
      </c>
      <c r="AC52" s="3" t="s">
        <v>31</v>
      </c>
      <c r="AD52" s="3" t="s">
        <v>31</v>
      </c>
      <c r="AE52" s="3" t="s">
        <v>31</v>
      </c>
      <c r="AF52" s="3" t="s">
        <v>31</v>
      </c>
      <c r="AG52" s="3" t="s">
        <v>31</v>
      </c>
      <c r="AH52" s="3" t="s">
        <v>31</v>
      </c>
      <c r="AI52" s="3" t="s">
        <v>31</v>
      </c>
      <c r="AJ52" s="3" t="s">
        <v>31</v>
      </c>
      <c r="AK52" s="3" t="s">
        <v>31</v>
      </c>
      <c r="AL52" s="3" t="s">
        <v>31</v>
      </c>
      <c r="AM52" s="3" t="s">
        <v>31</v>
      </c>
      <c r="AN52" s="3" t="s">
        <v>31</v>
      </c>
      <c r="AO52" s="3" t="s">
        <v>31</v>
      </c>
      <c r="AP52" s="3" t="s">
        <v>31</v>
      </c>
      <c r="AQ52" s="3" t="s">
        <v>31</v>
      </c>
      <c r="AR52" s="3" t="s">
        <v>31</v>
      </c>
      <c r="AS52" s="3" t="s">
        <v>31</v>
      </c>
      <c r="AT52" s="3" t="s">
        <v>31</v>
      </c>
      <c r="AU52" s="3" t="s">
        <v>31</v>
      </c>
      <c r="AV52" s="3" t="s">
        <v>31</v>
      </c>
      <c r="AW52" s="3" t="s">
        <v>31</v>
      </c>
      <c r="AX52" s="3" t="s">
        <v>31</v>
      </c>
      <c r="AY52" s="3" t="s">
        <v>31</v>
      </c>
      <c r="AZ52" s="3" t="s">
        <v>31</v>
      </c>
      <c r="BA52" s="3" t="s">
        <v>31</v>
      </c>
      <c r="BB52" s="3" t="s">
        <v>31</v>
      </c>
      <c r="BC52" s="3" t="s">
        <v>31</v>
      </c>
      <c r="BD52" s="3" t="s">
        <v>31</v>
      </c>
      <c r="BE52" s="3" t="s">
        <v>31</v>
      </c>
      <c r="BF52" s="3" t="s">
        <v>31</v>
      </c>
      <c r="BG52" s="3" t="s">
        <v>31</v>
      </c>
      <c r="BH52" s="3" t="s">
        <v>31</v>
      </c>
      <c r="BI52" s="3" t="s">
        <v>31</v>
      </c>
      <c r="BJ52" s="3" t="s">
        <v>31</v>
      </c>
      <c r="BK52" s="3" t="s">
        <v>31</v>
      </c>
      <c r="BL52" s="3" t="s">
        <v>31</v>
      </c>
      <c r="BM52" s="3" t="s">
        <v>31</v>
      </c>
      <c r="BN52" s="3" t="s">
        <v>31</v>
      </c>
      <c r="BO52" s="3" t="s">
        <v>31</v>
      </c>
      <c r="BP52" s="3" t="s">
        <v>31</v>
      </c>
      <c r="BQ52" s="3" t="s">
        <v>31</v>
      </c>
      <c r="BR52" s="3" t="s">
        <v>31</v>
      </c>
      <c r="BS52" s="3" t="s">
        <v>31</v>
      </c>
      <c r="BT52" s="3" t="s">
        <v>31</v>
      </c>
      <c r="BU52" s="3" t="s">
        <v>31</v>
      </c>
      <c r="BV52" s="3" t="s">
        <v>31</v>
      </c>
      <c r="BW52" s="3" t="s">
        <v>31</v>
      </c>
      <c r="BX52" s="3" t="s">
        <v>31</v>
      </c>
      <c r="BY52" s="3" t="s">
        <v>31</v>
      </c>
      <c r="BZ52" s="3" t="s">
        <v>31</v>
      </c>
      <c r="CA52" s="3" t="s">
        <v>31</v>
      </c>
      <c r="CB52" s="3" t="s">
        <v>31</v>
      </c>
      <c r="CC52" s="3" t="s">
        <v>31</v>
      </c>
      <c r="CD52" s="3" t="s">
        <v>31</v>
      </c>
      <c r="CE52" s="3" t="s">
        <v>31</v>
      </c>
      <c r="CF52" s="3" t="s">
        <v>31</v>
      </c>
      <c r="CG52" s="3" t="s">
        <v>31</v>
      </c>
      <c r="CH52" s="3" t="s">
        <v>31</v>
      </c>
      <c r="CI52" s="3" t="s">
        <v>31</v>
      </c>
      <c r="CJ52" s="3" t="s">
        <v>31</v>
      </c>
      <c r="CK52" s="3" t="s">
        <v>31</v>
      </c>
      <c r="CL52" s="3" t="s">
        <v>31</v>
      </c>
      <c r="CM52" s="3" t="s">
        <v>31</v>
      </c>
      <c r="CN52" s="3" t="s">
        <v>31</v>
      </c>
      <c r="CO52" s="3" t="s">
        <v>31</v>
      </c>
      <c r="CP52" s="3" t="s">
        <v>31</v>
      </c>
      <c r="CQ52" s="3" t="s">
        <v>31</v>
      </c>
      <c r="CR52" s="3" t="s">
        <v>31</v>
      </c>
      <c r="CS52" s="3" t="s">
        <v>31</v>
      </c>
      <c r="CT52" s="3" t="s">
        <v>31</v>
      </c>
      <c r="CU52" s="3" t="s">
        <v>31</v>
      </c>
      <c r="CV52" s="3" t="s">
        <v>31</v>
      </c>
      <c r="CW52" s="3" t="s">
        <v>31</v>
      </c>
      <c r="CX52" s="3" t="s">
        <v>31</v>
      </c>
      <c r="CY52" s="3" t="s">
        <v>31</v>
      </c>
      <c r="CZ52" s="3" t="s">
        <v>31</v>
      </c>
      <c r="DA52" s="3" t="s">
        <v>31</v>
      </c>
      <c r="DB52" s="3" t="s">
        <v>31</v>
      </c>
      <c r="DC52" s="3" t="s">
        <v>31</v>
      </c>
      <c r="DD52" s="3" t="s">
        <v>31</v>
      </c>
      <c r="DE52" s="3" t="s">
        <v>31</v>
      </c>
      <c r="DF52" s="3" t="s">
        <v>31</v>
      </c>
      <c r="DG52" s="3" t="s">
        <v>31</v>
      </c>
      <c r="DH52" s="3" t="s">
        <v>31</v>
      </c>
      <c r="DI52" s="3" t="s">
        <v>31</v>
      </c>
      <c r="DJ52" s="3" t="s">
        <v>31</v>
      </c>
      <c r="DK52" s="3" t="s">
        <v>31</v>
      </c>
      <c r="DL52" s="3" t="s">
        <v>31</v>
      </c>
      <c r="DM52" s="3" t="s">
        <v>31</v>
      </c>
      <c r="DN52" s="3" t="s">
        <v>31</v>
      </c>
      <c r="DO52" s="3" t="s">
        <v>31</v>
      </c>
      <c r="DP52" s="3" t="s">
        <v>31</v>
      </c>
      <c r="DQ52" s="3" t="s">
        <v>31</v>
      </c>
      <c r="DR52" s="3" t="s">
        <v>31</v>
      </c>
      <c r="DS52" s="3" t="s">
        <v>31</v>
      </c>
      <c r="DT52" s="3" t="s">
        <v>31</v>
      </c>
      <c r="DU52" s="3" t="s">
        <v>31</v>
      </c>
      <c r="DV52" s="3" t="s">
        <v>31</v>
      </c>
      <c r="DW52" s="3" t="s">
        <v>31</v>
      </c>
      <c r="DX52" s="3" t="s">
        <v>31</v>
      </c>
      <c r="DY52" s="3" t="s">
        <v>31</v>
      </c>
      <c r="DZ52" s="3" t="s">
        <v>31</v>
      </c>
      <c r="EA52" s="3" t="s">
        <v>31</v>
      </c>
    </row>
    <row r="53" spans="1:131" x14ac:dyDescent="0.25">
      <c r="A53" s="2" t="s">
        <v>771</v>
      </c>
      <c r="B53" s="3" t="s">
        <v>31</v>
      </c>
      <c r="C53" s="3" t="s">
        <v>31</v>
      </c>
      <c r="D53" s="3" t="s">
        <v>31</v>
      </c>
      <c r="E53" s="3" t="s">
        <v>31</v>
      </c>
      <c r="F53" s="3" t="s">
        <v>31</v>
      </c>
      <c r="G53" s="3" t="s">
        <v>31</v>
      </c>
      <c r="H53" s="3" t="s">
        <v>31</v>
      </c>
      <c r="I53" s="3" t="s">
        <v>31</v>
      </c>
      <c r="J53" s="3" t="s">
        <v>31</v>
      </c>
      <c r="K53" s="3" t="s">
        <v>31</v>
      </c>
      <c r="L53" s="3" t="s">
        <v>31</v>
      </c>
      <c r="M53" s="3" t="s">
        <v>31</v>
      </c>
      <c r="N53" s="3">
        <v>948</v>
      </c>
      <c r="O53" s="5">
        <v>883210</v>
      </c>
      <c r="P53" s="5">
        <v>647382</v>
      </c>
      <c r="Q53" s="3" t="s">
        <v>31</v>
      </c>
      <c r="R53" s="3" t="s">
        <v>31</v>
      </c>
      <c r="S53" s="3" t="s">
        <v>31</v>
      </c>
      <c r="T53" s="3" t="s">
        <v>31</v>
      </c>
      <c r="U53" s="3" t="s">
        <v>31</v>
      </c>
      <c r="V53" s="3" t="s">
        <v>31</v>
      </c>
      <c r="W53" s="5">
        <v>4575260</v>
      </c>
      <c r="X53" s="3" t="s">
        <v>31</v>
      </c>
      <c r="Y53" s="3" t="s">
        <v>31</v>
      </c>
      <c r="Z53" s="3" t="s">
        <v>31</v>
      </c>
      <c r="AA53" s="3" t="s">
        <v>31</v>
      </c>
      <c r="AB53" s="3" t="s">
        <v>31</v>
      </c>
      <c r="AC53" s="3" t="s">
        <v>31</v>
      </c>
      <c r="AD53" s="3" t="s">
        <v>31</v>
      </c>
      <c r="AE53" s="3" t="s">
        <v>31</v>
      </c>
      <c r="AF53" s="3" t="s">
        <v>31</v>
      </c>
      <c r="AG53" s="3" t="s">
        <v>31</v>
      </c>
      <c r="AH53" s="3" t="s">
        <v>31</v>
      </c>
      <c r="AI53" s="3" t="s">
        <v>31</v>
      </c>
      <c r="AJ53" s="3" t="s">
        <v>31</v>
      </c>
      <c r="AK53" s="3" t="s">
        <v>31</v>
      </c>
      <c r="AL53" s="3" t="s">
        <v>31</v>
      </c>
      <c r="AM53" s="3" t="s">
        <v>31</v>
      </c>
      <c r="AN53" s="3" t="s">
        <v>31</v>
      </c>
      <c r="AO53" s="3" t="s">
        <v>31</v>
      </c>
      <c r="AP53" s="3" t="s">
        <v>31</v>
      </c>
      <c r="AQ53" s="3" t="s">
        <v>31</v>
      </c>
      <c r="AR53" s="3" t="s">
        <v>31</v>
      </c>
      <c r="AS53" s="3" t="s">
        <v>31</v>
      </c>
      <c r="AT53" s="3" t="s">
        <v>31</v>
      </c>
      <c r="AU53" s="3" t="s">
        <v>31</v>
      </c>
      <c r="AV53" s="3" t="s">
        <v>31</v>
      </c>
      <c r="AW53" s="3" t="s">
        <v>31</v>
      </c>
      <c r="AX53" s="3" t="s">
        <v>31</v>
      </c>
      <c r="AY53" s="3" t="s">
        <v>31</v>
      </c>
      <c r="AZ53" s="3" t="s">
        <v>31</v>
      </c>
      <c r="BA53" s="3" t="s">
        <v>31</v>
      </c>
      <c r="BB53" s="3" t="s">
        <v>31</v>
      </c>
      <c r="BC53" s="3" t="s">
        <v>31</v>
      </c>
      <c r="BD53" s="3" t="s">
        <v>31</v>
      </c>
      <c r="BE53" s="3" t="s">
        <v>31</v>
      </c>
      <c r="BF53" s="3" t="s">
        <v>31</v>
      </c>
      <c r="BG53" s="3" t="s">
        <v>31</v>
      </c>
      <c r="BH53" s="3" t="s">
        <v>31</v>
      </c>
      <c r="BI53" s="3" t="s">
        <v>31</v>
      </c>
      <c r="BJ53" s="3" t="s">
        <v>31</v>
      </c>
      <c r="BK53" s="3" t="s">
        <v>31</v>
      </c>
      <c r="BL53" s="3" t="s">
        <v>31</v>
      </c>
      <c r="BM53" s="3" t="s">
        <v>31</v>
      </c>
      <c r="BN53" s="3" t="s">
        <v>31</v>
      </c>
      <c r="BO53" s="3" t="s">
        <v>31</v>
      </c>
      <c r="BP53" s="3" t="s">
        <v>31</v>
      </c>
      <c r="BQ53" s="3" t="s">
        <v>31</v>
      </c>
      <c r="BR53" s="3" t="s">
        <v>31</v>
      </c>
      <c r="BS53" s="3" t="s">
        <v>31</v>
      </c>
      <c r="BT53" s="3" t="s">
        <v>31</v>
      </c>
      <c r="BU53" s="3" t="s">
        <v>31</v>
      </c>
      <c r="BV53" s="3" t="s">
        <v>31</v>
      </c>
      <c r="BW53" s="3" t="s">
        <v>31</v>
      </c>
      <c r="BX53" s="3" t="s">
        <v>31</v>
      </c>
      <c r="BY53" s="3" t="s">
        <v>31</v>
      </c>
      <c r="BZ53" s="3" t="s">
        <v>31</v>
      </c>
      <c r="CA53" s="3" t="s">
        <v>31</v>
      </c>
      <c r="CB53" s="3" t="s">
        <v>31</v>
      </c>
      <c r="CC53" s="3" t="s">
        <v>31</v>
      </c>
      <c r="CD53" s="3" t="s">
        <v>31</v>
      </c>
      <c r="CE53" s="3" t="s">
        <v>31</v>
      </c>
      <c r="CF53" s="3" t="s">
        <v>31</v>
      </c>
      <c r="CG53" s="3" t="s">
        <v>31</v>
      </c>
      <c r="CH53" s="3" t="s">
        <v>31</v>
      </c>
      <c r="CI53" s="3" t="s">
        <v>31</v>
      </c>
      <c r="CJ53" s="3" t="s">
        <v>31</v>
      </c>
      <c r="CK53" s="3" t="s">
        <v>31</v>
      </c>
      <c r="CL53" s="3" t="s">
        <v>31</v>
      </c>
      <c r="CM53" s="3" t="s">
        <v>31</v>
      </c>
      <c r="CN53" s="3" t="s">
        <v>31</v>
      </c>
      <c r="CO53" s="3" t="s">
        <v>31</v>
      </c>
      <c r="CP53" s="3" t="s">
        <v>31</v>
      </c>
      <c r="CQ53" s="3" t="s">
        <v>31</v>
      </c>
      <c r="CR53" s="3" t="s">
        <v>31</v>
      </c>
      <c r="CS53" s="3" t="s">
        <v>31</v>
      </c>
      <c r="CT53" s="3" t="s">
        <v>31</v>
      </c>
      <c r="CU53" s="3" t="s">
        <v>31</v>
      </c>
      <c r="CV53" s="3" t="s">
        <v>31</v>
      </c>
      <c r="CW53" s="3" t="s">
        <v>31</v>
      </c>
      <c r="CX53" s="3" t="s">
        <v>31</v>
      </c>
      <c r="CY53" s="3" t="s">
        <v>31</v>
      </c>
      <c r="CZ53" s="3" t="s">
        <v>31</v>
      </c>
      <c r="DA53" s="3" t="s">
        <v>31</v>
      </c>
      <c r="DB53" s="3" t="s">
        <v>31</v>
      </c>
      <c r="DC53" s="3" t="s">
        <v>31</v>
      </c>
      <c r="DD53" s="3" t="s">
        <v>31</v>
      </c>
      <c r="DE53" s="3" t="s">
        <v>31</v>
      </c>
      <c r="DF53" s="3" t="s">
        <v>31</v>
      </c>
      <c r="DG53" s="3" t="s">
        <v>31</v>
      </c>
      <c r="DH53" s="3" t="s">
        <v>31</v>
      </c>
      <c r="DI53" s="3" t="s">
        <v>31</v>
      </c>
      <c r="DJ53" s="3" t="s">
        <v>31</v>
      </c>
      <c r="DK53" s="3" t="s">
        <v>31</v>
      </c>
      <c r="DL53" s="3" t="s">
        <v>31</v>
      </c>
      <c r="DM53" s="3" t="s">
        <v>31</v>
      </c>
      <c r="DN53" s="3" t="s">
        <v>31</v>
      </c>
      <c r="DO53" s="3" t="s">
        <v>31</v>
      </c>
      <c r="DP53" s="3" t="s">
        <v>31</v>
      </c>
      <c r="DQ53" s="3" t="s">
        <v>31</v>
      </c>
      <c r="DR53" s="3" t="s">
        <v>31</v>
      </c>
      <c r="DS53" s="3" t="s">
        <v>31</v>
      </c>
      <c r="DT53" s="3" t="s">
        <v>31</v>
      </c>
      <c r="DU53" s="3" t="s">
        <v>31</v>
      </c>
      <c r="DV53" s="3" t="s">
        <v>31</v>
      </c>
      <c r="DW53" s="3" t="s">
        <v>31</v>
      </c>
      <c r="DX53" s="3" t="s">
        <v>31</v>
      </c>
      <c r="DY53" s="3" t="s">
        <v>31</v>
      </c>
      <c r="DZ53" s="3" t="s">
        <v>31</v>
      </c>
      <c r="EA53" s="3" t="s">
        <v>31</v>
      </c>
    </row>
    <row r="54" spans="1:131" ht="60" x14ac:dyDescent="0.25">
      <c r="A54" s="2" t="s">
        <v>962</v>
      </c>
      <c r="B54" s="3" t="s">
        <v>31</v>
      </c>
      <c r="C54" s="3" t="s">
        <v>31</v>
      </c>
      <c r="D54" s="3" t="s">
        <v>31</v>
      </c>
      <c r="E54" s="3" t="s">
        <v>31</v>
      </c>
      <c r="F54" s="3" t="s">
        <v>31</v>
      </c>
      <c r="G54" s="3" t="s">
        <v>31</v>
      </c>
      <c r="H54" s="3" t="s">
        <v>31</v>
      </c>
      <c r="I54" s="3" t="s">
        <v>31</v>
      </c>
      <c r="J54" s="3" t="s">
        <v>31</v>
      </c>
      <c r="K54" s="3" t="s">
        <v>31</v>
      </c>
      <c r="L54" s="3" t="s">
        <v>31</v>
      </c>
      <c r="M54" s="3" t="s">
        <v>31</v>
      </c>
      <c r="N54" s="3" t="s">
        <v>31</v>
      </c>
      <c r="O54" s="3" t="s">
        <v>31</v>
      </c>
      <c r="P54" s="3" t="s">
        <v>31</v>
      </c>
      <c r="Q54" s="3" t="s">
        <v>31</v>
      </c>
      <c r="R54" s="3" t="s">
        <v>31</v>
      </c>
      <c r="S54" s="3" t="s">
        <v>31</v>
      </c>
      <c r="T54" s="3" t="s">
        <v>31</v>
      </c>
      <c r="U54" s="3" t="s">
        <v>31</v>
      </c>
      <c r="V54" s="3" t="s">
        <v>31</v>
      </c>
      <c r="W54" s="3" t="s">
        <v>31</v>
      </c>
      <c r="X54" s="3" t="s">
        <v>31</v>
      </c>
      <c r="Y54" s="3" t="s">
        <v>31</v>
      </c>
      <c r="Z54" s="3" t="s">
        <v>31</v>
      </c>
      <c r="AA54" s="3" t="s">
        <v>31</v>
      </c>
      <c r="AB54" s="3" t="s">
        <v>31</v>
      </c>
      <c r="AC54" s="3" t="s">
        <v>31</v>
      </c>
      <c r="AD54" s="3" t="s">
        <v>31</v>
      </c>
      <c r="AE54" s="3" t="s">
        <v>31</v>
      </c>
      <c r="AF54" s="3" t="s">
        <v>31</v>
      </c>
      <c r="AG54" s="3" t="s">
        <v>31</v>
      </c>
      <c r="AH54" s="3" t="s">
        <v>31</v>
      </c>
      <c r="AI54" s="3" t="s">
        <v>31</v>
      </c>
      <c r="AJ54" s="3" t="s">
        <v>31</v>
      </c>
      <c r="AK54" s="3" t="s">
        <v>31</v>
      </c>
      <c r="AL54" s="3" t="s">
        <v>31</v>
      </c>
      <c r="AM54" s="3" t="s">
        <v>31</v>
      </c>
      <c r="AN54" s="3" t="s">
        <v>31</v>
      </c>
      <c r="AO54" s="3" t="s">
        <v>31</v>
      </c>
      <c r="AP54" s="3" t="s">
        <v>31</v>
      </c>
      <c r="AQ54" s="3" t="s">
        <v>31</v>
      </c>
      <c r="AR54" s="3" t="s">
        <v>31</v>
      </c>
      <c r="AS54" s="3" t="s">
        <v>31</v>
      </c>
      <c r="AT54" s="3" t="s">
        <v>31</v>
      </c>
      <c r="AU54" s="3" t="s">
        <v>31</v>
      </c>
      <c r="AV54" s="3" t="s">
        <v>31</v>
      </c>
      <c r="AW54" s="3" t="s">
        <v>31</v>
      </c>
      <c r="AX54" s="3" t="s">
        <v>31</v>
      </c>
      <c r="AY54" s="3" t="s">
        <v>31</v>
      </c>
      <c r="AZ54" s="3" t="s">
        <v>31</v>
      </c>
      <c r="BA54" s="3" t="s">
        <v>31</v>
      </c>
      <c r="BB54" s="3" t="s">
        <v>31</v>
      </c>
      <c r="BC54" s="3" t="s">
        <v>31</v>
      </c>
      <c r="BD54" s="3" t="s">
        <v>31</v>
      </c>
      <c r="BE54" s="3" t="s">
        <v>31</v>
      </c>
      <c r="BF54" s="3" t="s">
        <v>31</v>
      </c>
      <c r="BG54" s="3" t="s">
        <v>31</v>
      </c>
      <c r="BH54" s="3" t="s">
        <v>31</v>
      </c>
      <c r="BI54" s="3" t="s">
        <v>31</v>
      </c>
      <c r="BJ54" s="3" t="s">
        <v>31</v>
      </c>
      <c r="BK54" s="3" t="s">
        <v>31</v>
      </c>
      <c r="BL54" s="3" t="s">
        <v>31</v>
      </c>
      <c r="BM54" s="3" t="s">
        <v>31</v>
      </c>
      <c r="BN54" s="3" t="s">
        <v>31</v>
      </c>
      <c r="BO54" s="3" t="s">
        <v>31</v>
      </c>
      <c r="BP54" s="3" t="s">
        <v>31</v>
      </c>
      <c r="BQ54" s="3" t="s">
        <v>31</v>
      </c>
      <c r="BR54" s="3" t="s">
        <v>31</v>
      </c>
      <c r="BS54" s="3" t="s">
        <v>31</v>
      </c>
      <c r="BT54" s="3" t="s">
        <v>31</v>
      </c>
      <c r="BU54" s="3" t="s">
        <v>31</v>
      </c>
      <c r="BV54" s="3" t="s">
        <v>31</v>
      </c>
      <c r="BW54" s="3" t="s">
        <v>31</v>
      </c>
      <c r="BX54" s="3" t="s">
        <v>31</v>
      </c>
      <c r="BY54" s="3" t="s">
        <v>31</v>
      </c>
      <c r="BZ54" s="3" t="s">
        <v>31</v>
      </c>
      <c r="CA54" s="3" t="s">
        <v>31</v>
      </c>
      <c r="CB54" s="3" t="s">
        <v>31</v>
      </c>
      <c r="CC54" s="3" t="s">
        <v>31</v>
      </c>
      <c r="CD54" s="3" t="s">
        <v>31</v>
      </c>
      <c r="CE54" s="3" t="s">
        <v>31</v>
      </c>
      <c r="CF54" s="3" t="s">
        <v>31</v>
      </c>
      <c r="CG54" s="3" t="s">
        <v>31</v>
      </c>
      <c r="CH54" s="3" t="s">
        <v>31</v>
      </c>
      <c r="CI54" s="3" t="s">
        <v>31</v>
      </c>
      <c r="CJ54" s="3" t="s">
        <v>31</v>
      </c>
      <c r="CK54" s="3" t="s">
        <v>31</v>
      </c>
      <c r="CL54" s="3" t="s">
        <v>31</v>
      </c>
      <c r="CM54" s="3" t="s">
        <v>31</v>
      </c>
      <c r="CN54" s="3" t="s">
        <v>31</v>
      </c>
      <c r="CO54" s="3" t="s">
        <v>31</v>
      </c>
      <c r="CP54" s="3" t="s">
        <v>31</v>
      </c>
      <c r="CQ54" s="3" t="s">
        <v>31</v>
      </c>
      <c r="CR54" s="3" t="s">
        <v>31</v>
      </c>
      <c r="CS54" s="3" t="s">
        <v>31</v>
      </c>
      <c r="CT54" s="3" t="s">
        <v>31</v>
      </c>
      <c r="CU54" s="3" t="s">
        <v>31</v>
      </c>
      <c r="CV54" s="3" t="s">
        <v>31</v>
      </c>
      <c r="CW54" s="3" t="s">
        <v>31</v>
      </c>
      <c r="CX54" s="3" t="s">
        <v>31</v>
      </c>
      <c r="CY54" s="3" t="s">
        <v>31</v>
      </c>
      <c r="CZ54" s="3" t="s">
        <v>31</v>
      </c>
      <c r="DA54" s="5">
        <v>100000</v>
      </c>
      <c r="DB54" s="3" t="s">
        <v>31</v>
      </c>
      <c r="DC54" s="3" t="s">
        <v>31</v>
      </c>
      <c r="DD54" s="3" t="s">
        <v>31</v>
      </c>
      <c r="DE54" s="3" t="s">
        <v>31</v>
      </c>
      <c r="DF54" s="3" t="s">
        <v>31</v>
      </c>
      <c r="DG54" s="3" t="s">
        <v>31</v>
      </c>
      <c r="DH54" s="3" t="s">
        <v>31</v>
      </c>
      <c r="DI54" s="3" t="s">
        <v>31</v>
      </c>
      <c r="DJ54" s="5">
        <v>337500</v>
      </c>
      <c r="DK54" s="5">
        <v>25000</v>
      </c>
      <c r="DL54" s="3" t="s">
        <v>31</v>
      </c>
      <c r="DM54" s="3" t="s">
        <v>31</v>
      </c>
      <c r="DN54" s="3" t="s">
        <v>31</v>
      </c>
      <c r="DO54" s="3" t="s">
        <v>31</v>
      </c>
      <c r="DP54" s="3" t="s">
        <v>31</v>
      </c>
      <c r="DQ54" s="3" t="s">
        <v>31</v>
      </c>
      <c r="DR54" s="3" t="s">
        <v>31</v>
      </c>
      <c r="DS54" s="3" t="s">
        <v>31</v>
      </c>
      <c r="DT54" s="3" t="s">
        <v>31</v>
      </c>
      <c r="DU54" s="3" t="s">
        <v>31</v>
      </c>
      <c r="DV54" s="3" t="s">
        <v>31</v>
      </c>
      <c r="DW54" s="3" t="s">
        <v>31</v>
      </c>
      <c r="DX54" s="3" t="s">
        <v>31</v>
      </c>
      <c r="DY54" s="3" t="s">
        <v>31</v>
      </c>
      <c r="DZ54" s="3" t="s">
        <v>31</v>
      </c>
      <c r="EA54" s="3" t="s">
        <v>31</v>
      </c>
    </row>
    <row r="55" spans="1:131" ht="60" x14ac:dyDescent="0.25">
      <c r="A55" s="2" t="s">
        <v>963</v>
      </c>
      <c r="B55" s="3" t="s">
        <v>31</v>
      </c>
      <c r="C55" s="3" t="s">
        <v>31</v>
      </c>
      <c r="D55" s="3" t="s">
        <v>31</v>
      </c>
      <c r="E55" s="3" t="s">
        <v>31</v>
      </c>
      <c r="F55" s="3" t="s">
        <v>31</v>
      </c>
      <c r="G55" s="3" t="s">
        <v>31</v>
      </c>
      <c r="H55" s="3" t="s">
        <v>31</v>
      </c>
      <c r="I55" s="3" t="s">
        <v>31</v>
      </c>
      <c r="J55" s="3" t="s">
        <v>31</v>
      </c>
      <c r="K55" s="3" t="s">
        <v>31</v>
      </c>
      <c r="L55" s="3" t="s">
        <v>31</v>
      </c>
      <c r="M55" s="3" t="s">
        <v>31</v>
      </c>
      <c r="N55" s="3" t="s">
        <v>31</v>
      </c>
      <c r="O55" s="3" t="s">
        <v>31</v>
      </c>
      <c r="P55" s="3" t="s">
        <v>31</v>
      </c>
      <c r="Q55" s="3" t="s">
        <v>31</v>
      </c>
      <c r="R55" s="3" t="s">
        <v>31</v>
      </c>
      <c r="S55" s="3" t="s">
        <v>31</v>
      </c>
      <c r="T55" s="3" t="s">
        <v>31</v>
      </c>
      <c r="U55" s="3" t="s">
        <v>31</v>
      </c>
      <c r="V55" s="3" t="s">
        <v>31</v>
      </c>
      <c r="W55" s="3" t="s">
        <v>31</v>
      </c>
      <c r="X55" s="3" t="s">
        <v>31</v>
      </c>
      <c r="Y55" s="3" t="s">
        <v>31</v>
      </c>
      <c r="Z55" s="3" t="s">
        <v>31</v>
      </c>
      <c r="AA55" s="3" t="s">
        <v>31</v>
      </c>
      <c r="AB55" s="3" t="s">
        <v>31</v>
      </c>
      <c r="AC55" s="3" t="s">
        <v>31</v>
      </c>
      <c r="AD55" s="3" t="s">
        <v>31</v>
      </c>
      <c r="AE55" s="3" t="s">
        <v>31</v>
      </c>
      <c r="AF55" s="3" t="s">
        <v>31</v>
      </c>
      <c r="AG55" s="3" t="s">
        <v>31</v>
      </c>
      <c r="AH55" s="3" t="s">
        <v>31</v>
      </c>
      <c r="AI55" s="3" t="s">
        <v>31</v>
      </c>
      <c r="AJ55" s="3" t="s">
        <v>31</v>
      </c>
      <c r="AK55" s="3" t="s">
        <v>31</v>
      </c>
      <c r="AL55" s="3" t="s">
        <v>31</v>
      </c>
      <c r="AM55" s="3" t="s">
        <v>31</v>
      </c>
      <c r="AN55" s="3" t="s">
        <v>31</v>
      </c>
      <c r="AO55" s="3" t="s">
        <v>31</v>
      </c>
      <c r="AP55" s="3" t="s">
        <v>31</v>
      </c>
      <c r="AQ55" s="3" t="s">
        <v>31</v>
      </c>
      <c r="AR55" s="3" t="s">
        <v>31</v>
      </c>
      <c r="AS55" s="3" t="s">
        <v>31</v>
      </c>
      <c r="AT55" s="3" t="s">
        <v>31</v>
      </c>
      <c r="AU55" s="3" t="s">
        <v>31</v>
      </c>
      <c r="AV55" s="3" t="s">
        <v>31</v>
      </c>
      <c r="AW55" s="3" t="s">
        <v>31</v>
      </c>
      <c r="AX55" s="3" t="s">
        <v>31</v>
      </c>
      <c r="AY55" s="3" t="s">
        <v>31</v>
      </c>
      <c r="AZ55" s="3" t="s">
        <v>31</v>
      </c>
      <c r="BA55" s="3" t="s">
        <v>31</v>
      </c>
      <c r="BB55" s="3" t="s">
        <v>31</v>
      </c>
      <c r="BC55" s="3" t="s">
        <v>31</v>
      </c>
      <c r="BD55" s="3" t="s">
        <v>31</v>
      </c>
      <c r="BE55" s="3" t="s">
        <v>31</v>
      </c>
      <c r="BF55" s="3" t="s">
        <v>31</v>
      </c>
      <c r="BG55" s="3" t="s">
        <v>31</v>
      </c>
      <c r="BH55" s="3" t="s">
        <v>31</v>
      </c>
      <c r="BI55" s="3" t="s">
        <v>31</v>
      </c>
      <c r="BJ55" s="3" t="s">
        <v>31</v>
      </c>
      <c r="BK55" s="3" t="s">
        <v>31</v>
      </c>
      <c r="BL55" s="3" t="s">
        <v>31</v>
      </c>
      <c r="BM55" s="3" t="s">
        <v>31</v>
      </c>
      <c r="BN55" s="3" t="s">
        <v>31</v>
      </c>
      <c r="BO55" s="3" t="s">
        <v>31</v>
      </c>
      <c r="BP55" s="3" t="s">
        <v>31</v>
      </c>
      <c r="BQ55" s="3" t="s">
        <v>31</v>
      </c>
      <c r="BR55" s="3" t="s">
        <v>31</v>
      </c>
      <c r="BS55" s="3" t="s">
        <v>31</v>
      </c>
      <c r="BT55" s="3" t="s">
        <v>31</v>
      </c>
      <c r="BU55" s="3" t="s">
        <v>31</v>
      </c>
      <c r="BV55" s="3" t="s">
        <v>31</v>
      </c>
      <c r="BW55" s="3" t="s">
        <v>31</v>
      </c>
      <c r="BX55" s="3" t="s">
        <v>31</v>
      </c>
      <c r="BY55" s="3" t="s">
        <v>31</v>
      </c>
      <c r="BZ55" s="3" t="s">
        <v>31</v>
      </c>
      <c r="CA55" s="3" t="s">
        <v>31</v>
      </c>
      <c r="CB55" s="3" t="s">
        <v>31</v>
      </c>
      <c r="CC55" s="3" t="s">
        <v>31</v>
      </c>
      <c r="CD55" s="3" t="s">
        <v>31</v>
      </c>
      <c r="CE55" s="3" t="s">
        <v>31</v>
      </c>
      <c r="CF55" s="3" t="s">
        <v>31</v>
      </c>
      <c r="CG55" s="3" t="s">
        <v>31</v>
      </c>
      <c r="CH55" s="3" t="s">
        <v>31</v>
      </c>
      <c r="CI55" s="3" t="s">
        <v>31</v>
      </c>
      <c r="CJ55" s="3" t="s">
        <v>31</v>
      </c>
      <c r="CK55" s="3" t="s">
        <v>31</v>
      </c>
      <c r="CL55" s="3" t="s">
        <v>31</v>
      </c>
      <c r="CM55" s="3" t="s">
        <v>31</v>
      </c>
      <c r="CN55" s="3" t="s">
        <v>31</v>
      </c>
      <c r="CO55" s="3" t="s">
        <v>31</v>
      </c>
      <c r="CP55" s="3" t="s">
        <v>31</v>
      </c>
      <c r="CQ55" s="3" t="s">
        <v>31</v>
      </c>
      <c r="CR55" s="3" t="s">
        <v>31</v>
      </c>
      <c r="CS55" s="3" t="s">
        <v>31</v>
      </c>
      <c r="CT55" s="3" t="s">
        <v>31</v>
      </c>
      <c r="CU55" s="3" t="s">
        <v>31</v>
      </c>
      <c r="CV55" s="3" t="s">
        <v>31</v>
      </c>
      <c r="CW55" s="3" t="s">
        <v>31</v>
      </c>
      <c r="CX55" s="3" t="s">
        <v>31</v>
      </c>
      <c r="CY55" s="5">
        <v>248616</v>
      </c>
      <c r="CZ55" s="3" t="s">
        <v>31</v>
      </c>
      <c r="DA55" s="3" t="s">
        <v>31</v>
      </c>
      <c r="DB55" s="5">
        <v>72435</v>
      </c>
      <c r="DC55" s="3" t="s">
        <v>31</v>
      </c>
      <c r="DD55" s="5">
        <v>95049</v>
      </c>
      <c r="DE55" s="3" t="s">
        <v>31</v>
      </c>
      <c r="DF55" s="5">
        <v>761695</v>
      </c>
      <c r="DG55" s="3" t="s">
        <v>31</v>
      </c>
      <c r="DH55" s="3" t="s">
        <v>31</v>
      </c>
      <c r="DI55" s="3" t="s">
        <v>31</v>
      </c>
      <c r="DJ55" s="3" t="s">
        <v>31</v>
      </c>
      <c r="DK55" s="3" t="s">
        <v>31</v>
      </c>
      <c r="DL55" s="5">
        <v>540288</v>
      </c>
      <c r="DM55" s="3" t="s">
        <v>31</v>
      </c>
      <c r="DN55" s="3" t="s">
        <v>31</v>
      </c>
      <c r="DO55" s="3" t="s">
        <v>31</v>
      </c>
      <c r="DP55" s="3" t="s">
        <v>31</v>
      </c>
      <c r="DQ55" s="3" t="s">
        <v>31</v>
      </c>
      <c r="DR55" s="3" t="s">
        <v>31</v>
      </c>
      <c r="DS55" s="3" t="s">
        <v>31</v>
      </c>
      <c r="DT55" s="3" t="s">
        <v>31</v>
      </c>
      <c r="DU55" s="3" t="s">
        <v>31</v>
      </c>
      <c r="DV55" s="3" t="s">
        <v>31</v>
      </c>
      <c r="DW55" s="3" t="s">
        <v>31</v>
      </c>
      <c r="DX55" s="3" t="s">
        <v>31</v>
      </c>
      <c r="DY55" s="3" t="s">
        <v>31</v>
      </c>
      <c r="DZ55" s="3" t="s">
        <v>31</v>
      </c>
      <c r="EA55" s="3" t="s">
        <v>31</v>
      </c>
    </row>
    <row r="56" spans="1:131" x14ac:dyDescent="0.25">
      <c r="A56" s="2" t="s">
        <v>66</v>
      </c>
      <c r="B56" s="3" t="s">
        <v>31</v>
      </c>
      <c r="C56" s="3" t="s">
        <v>31</v>
      </c>
      <c r="D56" s="3" t="s">
        <v>31</v>
      </c>
      <c r="E56" s="3" t="s">
        <v>31</v>
      </c>
      <c r="F56" s="3" t="s">
        <v>31</v>
      </c>
      <c r="G56" s="3" t="s">
        <v>31</v>
      </c>
      <c r="H56" s="3" t="s">
        <v>31</v>
      </c>
      <c r="I56" s="3" t="s">
        <v>31</v>
      </c>
      <c r="J56" s="3" t="s">
        <v>31</v>
      </c>
      <c r="K56" s="3" t="s">
        <v>31</v>
      </c>
      <c r="L56" s="3" t="s">
        <v>31</v>
      </c>
      <c r="M56" s="3" t="s">
        <v>31</v>
      </c>
      <c r="N56" s="5">
        <v>651776</v>
      </c>
      <c r="O56" s="5">
        <v>941385</v>
      </c>
      <c r="P56" s="5">
        <v>1357785</v>
      </c>
      <c r="Q56" s="3" t="s">
        <v>31</v>
      </c>
      <c r="R56" s="3" t="s">
        <v>31</v>
      </c>
      <c r="S56" s="3" t="s">
        <v>31</v>
      </c>
      <c r="T56" s="3" t="s">
        <v>31</v>
      </c>
      <c r="U56" s="3" t="s">
        <v>31</v>
      </c>
      <c r="V56" s="3" t="s">
        <v>31</v>
      </c>
      <c r="W56" s="5">
        <v>7936017</v>
      </c>
      <c r="X56" s="3" t="s">
        <v>31</v>
      </c>
      <c r="Y56" s="3" t="s">
        <v>31</v>
      </c>
      <c r="Z56" s="3" t="s">
        <v>31</v>
      </c>
      <c r="AA56" s="3" t="s">
        <v>31</v>
      </c>
      <c r="AB56" s="3" t="s">
        <v>31</v>
      </c>
      <c r="AC56" s="3" t="s">
        <v>31</v>
      </c>
      <c r="AD56" s="3" t="s">
        <v>31</v>
      </c>
      <c r="AE56" s="3" t="s">
        <v>31</v>
      </c>
      <c r="AF56" s="3" t="s">
        <v>31</v>
      </c>
      <c r="AG56" s="3" t="s">
        <v>31</v>
      </c>
      <c r="AH56" s="3" t="s">
        <v>31</v>
      </c>
      <c r="AI56" s="3" t="s">
        <v>31</v>
      </c>
      <c r="AJ56" s="3" t="s">
        <v>31</v>
      </c>
      <c r="AK56" s="3" t="s">
        <v>31</v>
      </c>
      <c r="AL56" s="3" t="s">
        <v>31</v>
      </c>
      <c r="AM56" s="3" t="s">
        <v>31</v>
      </c>
      <c r="AN56" s="3" t="s">
        <v>31</v>
      </c>
      <c r="AO56" s="3" t="s">
        <v>31</v>
      </c>
      <c r="AP56" s="3" t="s">
        <v>31</v>
      </c>
      <c r="AQ56" s="3" t="s">
        <v>31</v>
      </c>
      <c r="AR56" s="3" t="s">
        <v>31</v>
      </c>
      <c r="AS56" s="3" t="s">
        <v>31</v>
      </c>
      <c r="AT56" s="3" t="s">
        <v>31</v>
      </c>
      <c r="AU56" s="3" t="s">
        <v>31</v>
      </c>
      <c r="AV56" s="3" t="s">
        <v>31</v>
      </c>
      <c r="AW56" s="3" t="s">
        <v>31</v>
      </c>
      <c r="AX56" s="3" t="s">
        <v>31</v>
      </c>
      <c r="AY56" s="3" t="s">
        <v>31</v>
      </c>
      <c r="AZ56" s="3" t="s">
        <v>31</v>
      </c>
      <c r="BA56" s="3" t="s">
        <v>31</v>
      </c>
      <c r="BB56" s="3" t="s">
        <v>31</v>
      </c>
      <c r="BC56" s="3" t="s">
        <v>31</v>
      </c>
      <c r="BD56" s="3" t="s">
        <v>31</v>
      </c>
      <c r="BE56" s="3" t="s">
        <v>31</v>
      </c>
      <c r="BF56" s="3" t="s">
        <v>31</v>
      </c>
      <c r="BG56" s="3" t="s">
        <v>31</v>
      </c>
      <c r="BH56" s="3" t="s">
        <v>31</v>
      </c>
      <c r="BI56" s="3" t="s">
        <v>31</v>
      </c>
      <c r="BJ56" s="3" t="s">
        <v>31</v>
      </c>
      <c r="BK56" s="3" t="s">
        <v>31</v>
      </c>
      <c r="BL56" s="3" t="s">
        <v>31</v>
      </c>
      <c r="BM56" s="3" t="s">
        <v>31</v>
      </c>
      <c r="BN56" s="3" t="s">
        <v>31</v>
      </c>
      <c r="BO56" s="3" t="s">
        <v>31</v>
      </c>
      <c r="BP56" s="3" t="s">
        <v>31</v>
      </c>
      <c r="BQ56" s="3" t="s">
        <v>31</v>
      </c>
      <c r="BR56" s="3" t="s">
        <v>31</v>
      </c>
      <c r="BS56" s="3" t="s">
        <v>31</v>
      </c>
      <c r="BT56" s="3" t="s">
        <v>31</v>
      </c>
      <c r="BU56" s="3" t="s">
        <v>31</v>
      </c>
      <c r="BV56" s="3" t="s">
        <v>31</v>
      </c>
      <c r="BW56" s="3" t="s">
        <v>31</v>
      </c>
      <c r="BX56" s="3" t="s">
        <v>31</v>
      </c>
      <c r="BY56" s="3" t="s">
        <v>31</v>
      </c>
      <c r="BZ56" s="3" t="s">
        <v>31</v>
      </c>
      <c r="CA56" s="3" t="s">
        <v>31</v>
      </c>
      <c r="CB56" s="3" t="s">
        <v>31</v>
      </c>
      <c r="CC56" s="3" t="s">
        <v>31</v>
      </c>
      <c r="CD56" s="3" t="s">
        <v>31</v>
      </c>
      <c r="CE56" s="3" t="s">
        <v>31</v>
      </c>
      <c r="CF56" s="3" t="s">
        <v>31</v>
      </c>
      <c r="CG56" s="3" t="s">
        <v>31</v>
      </c>
      <c r="CH56" s="3" t="s">
        <v>31</v>
      </c>
      <c r="CI56" s="3" t="s">
        <v>31</v>
      </c>
      <c r="CJ56" s="3" t="s">
        <v>31</v>
      </c>
      <c r="CK56" s="3" t="s">
        <v>31</v>
      </c>
      <c r="CL56" s="3" t="s">
        <v>31</v>
      </c>
      <c r="CM56" s="3" t="s">
        <v>31</v>
      </c>
      <c r="CN56" s="3" t="s">
        <v>31</v>
      </c>
      <c r="CO56" s="3" t="s">
        <v>31</v>
      </c>
      <c r="CP56" s="3" t="s">
        <v>31</v>
      </c>
      <c r="CQ56" s="3" t="s">
        <v>31</v>
      </c>
      <c r="CR56" s="3" t="s">
        <v>31</v>
      </c>
      <c r="CS56" s="3" t="s">
        <v>31</v>
      </c>
      <c r="CT56" s="3" t="s">
        <v>31</v>
      </c>
      <c r="CU56" s="3" t="s">
        <v>31</v>
      </c>
      <c r="CV56" s="3" t="s">
        <v>31</v>
      </c>
      <c r="CW56" s="3" t="s">
        <v>31</v>
      </c>
      <c r="CX56" s="3" t="s">
        <v>31</v>
      </c>
      <c r="CY56" s="3" t="s">
        <v>31</v>
      </c>
      <c r="CZ56" s="3" t="s">
        <v>31</v>
      </c>
      <c r="DA56" s="3" t="s">
        <v>31</v>
      </c>
      <c r="DB56" s="3" t="s">
        <v>31</v>
      </c>
      <c r="DC56" s="3" t="s">
        <v>31</v>
      </c>
      <c r="DD56" s="3" t="s">
        <v>31</v>
      </c>
      <c r="DE56" s="3" t="s">
        <v>31</v>
      </c>
      <c r="DF56" s="3" t="s">
        <v>31</v>
      </c>
      <c r="DG56" s="3" t="s">
        <v>31</v>
      </c>
      <c r="DH56" s="3" t="s">
        <v>31</v>
      </c>
      <c r="DI56" s="3" t="s">
        <v>31</v>
      </c>
      <c r="DJ56" s="3" t="s">
        <v>31</v>
      </c>
      <c r="DK56" s="3" t="s">
        <v>31</v>
      </c>
      <c r="DL56" s="3" t="s">
        <v>31</v>
      </c>
      <c r="DM56" s="3" t="s">
        <v>31</v>
      </c>
      <c r="DN56" s="3" t="s">
        <v>31</v>
      </c>
      <c r="DO56" s="3" t="s">
        <v>31</v>
      </c>
      <c r="DP56" s="3" t="s">
        <v>31</v>
      </c>
      <c r="DQ56" s="3" t="s">
        <v>31</v>
      </c>
      <c r="DR56" s="3" t="s">
        <v>31</v>
      </c>
      <c r="DS56" s="3" t="s">
        <v>31</v>
      </c>
      <c r="DT56" s="3" t="s">
        <v>31</v>
      </c>
      <c r="DU56" s="3" t="s">
        <v>31</v>
      </c>
      <c r="DV56" s="3" t="s">
        <v>31</v>
      </c>
      <c r="DW56" s="3" t="s">
        <v>31</v>
      </c>
      <c r="DX56" s="3" t="s">
        <v>31</v>
      </c>
      <c r="DY56" s="3" t="s">
        <v>31</v>
      </c>
      <c r="DZ56" s="3" t="s">
        <v>31</v>
      </c>
      <c r="EA56" s="3" t="s">
        <v>31</v>
      </c>
    </row>
    <row r="57" spans="1:131" ht="60" x14ac:dyDescent="0.25">
      <c r="A57" s="2" t="s">
        <v>964</v>
      </c>
      <c r="B57" s="3" t="s">
        <v>31</v>
      </c>
      <c r="C57" s="3" t="s">
        <v>31</v>
      </c>
      <c r="D57" s="3" t="s">
        <v>31</v>
      </c>
      <c r="E57" s="3" t="s">
        <v>31</v>
      </c>
      <c r="F57" s="3" t="s">
        <v>31</v>
      </c>
      <c r="G57" s="3" t="s">
        <v>31</v>
      </c>
      <c r="H57" s="3" t="s">
        <v>31</v>
      </c>
      <c r="I57" s="3" t="s">
        <v>31</v>
      </c>
      <c r="J57" s="3" t="s">
        <v>31</v>
      </c>
      <c r="K57" s="3" t="s">
        <v>31</v>
      </c>
      <c r="L57" s="3" t="s">
        <v>31</v>
      </c>
      <c r="M57" s="3" t="s">
        <v>31</v>
      </c>
      <c r="N57" s="3">
        <v>0</v>
      </c>
      <c r="O57" s="5">
        <v>540288</v>
      </c>
      <c r="P57" s="5">
        <v>856744</v>
      </c>
      <c r="Q57" s="3" t="s">
        <v>31</v>
      </c>
      <c r="R57" s="3" t="s">
        <v>31</v>
      </c>
      <c r="S57" s="3" t="s">
        <v>31</v>
      </c>
      <c r="T57" s="3" t="s">
        <v>31</v>
      </c>
      <c r="U57" s="3" t="s">
        <v>31</v>
      </c>
      <c r="V57" s="3" t="s">
        <v>31</v>
      </c>
      <c r="W57" s="3" t="s">
        <v>31</v>
      </c>
      <c r="X57" s="3" t="s">
        <v>31</v>
      </c>
      <c r="Y57" s="3" t="s">
        <v>31</v>
      </c>
      <c r="Z57" s="3" t="s">
        <v>31</v>
      </c>
      <c r="AA57" s="3" t="s">
        <v>31</v>
      </c>
      <c r="AB57" s="3" t="s">
        <v>31</v>
      </c>
      <c r="AC57" s="3" t="s">
        <v>31</v>
      </c>
      <c r="AD57" s="3" t="s">
        <v>31</v>
      </c>
      <c r="AE57" s="3" t="s">
        <v>31</v>
      </c>
      <c r="AF57" s="3" t="s">
        <v>31</v>
      </c>
      <c r="AG57" s="3" t="s">
        <v>31</v>
      </c>
      <c r="AH57" s="3" t="s">
        <v>31</v>
      </c>
      <c r="AI57" s="3" t="s">
        <v>31</v>
      </c>
      <c r="AJ57" s="3" t="s">
        <v>31</v>
      </c>
      <c r="AK57" s="3" t="s">
        <v>31</v>
      </c>
      <c r="AL57" s="3" t="s">
        <v>31</v>
      </c>
      <c r="AM57" s="3" t="s">
        <v>31</v>
      </c>
      <c r="AN57" s="3" t="s">
        <v>31</v>
      </c>
      <c r="AO57" s="3" t="s">
        <v>31</v>
      </c>
      <c r="AP57" s="3" t="s">
        <v>31</v>
      </c>
      <c r="AQ57" s="3" t="s">
        <v>31</v>
      </c>
      <c r="AR57" s="3" t="s">
        <v>31</v>
      </c>
      <c r="AS57" s="3" t="s">
        <v>31</v>
      </c>
      <c r="AT57" s="3" t="s">
        <v>31</v>
      </c>
      <c r="AU57" s="3" t="s">
        <v>31</v>
      </c>
      <c r="AV57" s="3" t="s">
        <v>31</v>
      </c>
      <c r="AW57" s="3" t="s">
        <v>31</v>
      </c>
      <c r="AX57" s="3" t="s">
        <v>31</v>
      </c>
      <c r="AY57" s="3" t="s">
        <v>31</v>
      </c>
      <c r="AZ57" s="3" t="s">
        <v>31</v>
      </c>
      <c r="BA57" s="3" t="s">
        <v>31</v>
      </c>
      <c r="BB57" s="3" t="s">
        <v>31</v>
      </c>
      <c r="BC57" s="3" t="s">
        <v>31</v>
      </c>
      <c r="BD57" s="3" t="s">
        <v>31</v>
      </c>
      <c r="BE57" s="3" t="s">
        <v>31</v>
      </c>
      <c r="BF57" s="3" t="s">
        <v>31</v>
      </c>
      <c r="BG57" s="3" t="s">
        <v>31</v>
      </c>
      <c r="BH57" s="3" t="s">
        <v>31</v>
      </c>
      <c r="BI57" s="3" t="s">
        <v>31</v>
      </c>
      <c r="BJ57" s="3" t="s">
        <v>31</v>
      </c>
      <c r="BK57" s="3" t="s">
        <v>31</v>
      </c>
      <c r="BL57" s="3" t="s">
        <v>31</v>
      </c>
      <c r="BM57" s="3" t="s">
        <v>31</v>
      </c>
      <c r="BN57" s="3" t="s">
        <v>31</v>
      </c>
      <c r="BO57" s="3" t="s">
        <v>31</v>
      </c>
      <c r="BP57" s="3" t="s">
        <v>31</v>
      </c>
      <c r="BQ57" s="3" t="s">
        <v>31</v>
      </c>
      <c r="BR57" s="3" t="s">
        <v>31</v>
      </c>
      <c r="BS57" s="3" t="s">
        <v>31</v>
      </c>
      <c r="BT57" s="3" t="s">
        <v>31</v>
      </c>
      <c r="BU57" s="3" t="s">
        <v>31</v>
      </c>
      <c r="BV57" s="3" t="s">
        <v>31</v>
      </c>
      <c r="BW57" s="3" t="s">
        <v>31</v>
      </c>
      <c r="BX57" s="3" t="s">
        <v>31</v>
      </c>
      <c r="BY57" s="3" t="s">
        <v>31</v>
      </c>
      <c r="BZ57" s="3" t="s">
        <v>31</v>
      </c>
      <c r="CA57" s="3" t="s">
        <v>31</v>
      </c>
      <c r="CB57" s="3" t="s">
        <v>31</v>
      </c>
      <c r="CC57" s="3" t="s">
        <v>31</v>
      </c>
      <c r="CD57" s="3" t="s">
        <v>31</v>
      </c>
      <c r="CE57" s="3" t="s">
        <v>31</v>
      </c>
      <c r="CF57" s="3" t="s">
        <v>31</v>
      </c>
      <c r="CG57" s="3" t="s">
        <v>31</v>
      </c>
      <c r="CH57" s="3" t="s">
        <v>31</v>
      </c>
      <c r="CI57" s="3" t="s">
        <v>31</v>
      </c>
      <c r="CJ57" s="3" t="s">
        <v>31</v>
      </c>
      <c r="CK57" s="3" t="s">
        <v>31</v>
      </c>
      <c r="CL57" s="3" t="s">
        <v>31</v>
      </c>
      <c r="CM57" s="3" t="s">
        <v>31</v>
      </c>
      <c r="CN57" s="3" t="s">
        <v>31</v>
      </c>
      <c r="CO57" s="3" t="s">
        <v>31</v>
      </c>
      <c r="CP57" s="3" t="s">
        <v>31</v>
      </c>
      <c r="CQ57" s="3" t="s">
        <v>31</v>
      </c>
      <c r="CR57" s="3" t="s">
        <v>31</v>
      </c>
      <c r="CS57" s="3" t="s">
        <v>31</v>
      </c>
      <c r="CT57" s="3" t="s">
        <v>31</v>
      </c>
      <c r="CU57" s="3" t="s">
        <v>31</v>
      </c>
      <c r="CV57" s="3" t="s">
        <v>31</v>
      </c>
      <c r="CW57" s="3" t="s">
        <v>31</v>
      </c>
      <c r="CX57" s="3" t="s">
        <v>31</v>
      </c>
      <c r="CY57" s="3" t="s">
        <v>31</v>
      </c>
      <c r="CZ57" s="3" t="s">
        <v>31</v>
      </c>
      <c r="DA57" s="3" t="s">
        <v>31</v>
      </c>
      <c r="DB57" s="3" t="s">
        <v>31</v>
      </c>
      <c r="DC57" s="3" t="s">
        <v>31</v>
      </c>
      <c r="DD57" s="3" t="s">
        <v>31</v>
      </c>
      <c r="DE57" s="3" t="s">
        <v>31</v>
      </c>
      <c r="DF57" s="3" t="s">
        <v>31</v>
      </c>
      <c r="DG57" s="3" t="s">
        <v>31</v>
      </c>
      <c r="DH57" s="3" t="s">
        <v>31</v>
      </c>
      <c r="DI57" s="3" t="s">
        <v>31</v>
      </c>
      <c r="DJ57" s="3" t="s">
        <v>31</v>
      </c>
      <c r="DK57" s="3" t="s">
        <v>31</v>
      </c>
      <c r="DL57" s="3" t="s">
        <v>31</v>
      </c>
      <c r="DM57" s="3" t="s">
        <v>31</v>
      </c>
      <c r="DN57" s="3" t="s">
        <v>31</v>
      </c>
      <c r="DO57" s="3" t="s">
        <v>31</v>
      </c>
      <c r="DP57" s="3" t="s">
        <v>31</v>
      </c>
      <c r="DQ57" s="3" t="s">
        <v>31</v>
      </c>
      <c r="DR57" s="3" t="s">
        <v>31</v>
      </c>
      <c r="DS57" s="3" t="s">
        <v>31</v>
      </c>
      <c r="DT57" s="3" t="s">
        <v>31</v>
      </c>
      <c r="DU57" s="3" t="s">
        <v>31</v>
      </c>
      <c r="DV57" s="3" t="s">
        <v>31</v>
      </c>
      <c r="DW57" s="3" t="s">
        <v>31</v>
      </c>
      <c r="DX57" s="3" t="s">
        <v>31</v>
      </c>
      <c r="DY57" s="3" t="s">
        <v>31</v>
      </c>
      <c r="DZ57" s="3" t="s">
        <v>31</v>
      </c>
      <c r="EA57" s="3" t="s">
        <v>31</v>
      </c>
    </row>
    <row r="58" spans="1:131" ht="45" x14ac:dyDescent="0.25">
      <c r="A58" s="2" t="s">
        <v>965</v>
      </c>
      <c r="B58" s="3" t="s">
        <v>31</v>
      </c>
      <c r="C58" s="3" t="s">
        <v>31</v>
      </c>
      <c r="D58" s="3" t="s">
        <v>31</v>
      </c>
      <c r="E58" s="3" t="s">
        <v>31</v>
      </c>
      <c r="F58" s="3" t="s">
        <v>31</v>
      </c>
      <c r="G58" s="3" t="s">
        <v>31</v>
      </c>
      <c r="H58" s="3" t="s">
        <v>31</v>
      </c>
      <c r="I58" s="3" t="s">
        <v>31</v>
      </c>
      <c r="J58" s="3" t="s">
        <v>31</v>
      </c>
      <c r="K58" s="3" t="s">
        <v>31</v>
      </c>
      <c r="L58" s="3" t="s">
        <v>31</v>
      </c>
      <c r="M58" s="3" t="s">
        <v>31</v>
      </c>
      <c r="N58" s="5">
        <v>-1042500</v>
      </c>
      <c r="O58" s="5">
        <v>-340000</v>
      </c>
      <c r="P58" s="5">
        <v>-300000</v>
      </c>
      <c r="Q58" s="3" t="s">
        <v>31</v>
      </c>
      <c r="R58" s="3" t="s">
        <v>31</v>
      </c>
      <c r="S58" s="3" t="s">
        <v>31</v>
      </c>
      <c r="T58" s="3" t="s">
        <v>31</v>
      </c>
      <c r="U58" s="3" t="s">
        <v>31</v>
      </c>
      <c r="V58" s="3" t="s">
        <v>31</v>
      </c>
      <c r="W58" s="3" t="s">
        <v>31</v>
      </c>
      <c r="X58" s="3" t="s">
        <v>31</v>
      </c>
      <c r="Y58" s="3" t="s">
        <v>31</v>
      </c>
      <c r="Z58" s="3" t="s">
        <v>31</v>
      </c>
      <c r="AA58" s="3" t="s">
        <v>31</v>
      </c>
      <c r="AB58" s="3" t="s">
        <v>31</v>
      </c>
      <c r="AC58" s="3" t="s">
        <v>31</v>
      </c>
      <c r="AD58" s="3" t="s">
        <v>31</v>
      </c>
      <c r="AE58" s="3" t="s">
        <v>31</v>
      </c>
      <c r="AF58" s="3" t="s">
        <v>31</v>
      </c>
      <c r="AG58" s="3" t="s">
        <v>31</v>
      </c>
      <c r="AH58" s="3" t="s">
        <v>31</v>
      </c>
      <c r="AI58" s="3" t="s">
        <v>31</v>
      </c>
      <c r="AJ58" s="3" t="s">
        <v>31</v>
      </c>
      <c r="AK58" s="3" t="s">
        <v>31</v>
      </c>
      <c r="AL58" s="3" t="s">
        <v>31</v>
      </c>
      <c r="AM58" s="3" t="s">
        <v>31</v>
      </c>
      <c r="AN58" s="3" t="s">
        <v>31</v>
      </c>
      <c r="AO58" s="3" t="s">
        <v>31</v>
      </c>
      <c r="AP58" s="3" t="s">
        <v>31</v>
      </c>
      <c r="AQ58" s="3" t="s">
        <v>31</v>
      </c>
      <c r="AR58" s="3" t="s">
        <v>31</v>
      </c>
      <c r="AS58" s="3" t="s">
        <v>31</v>
      </c>
      <c r="AT58" s="3" t="s">
        <v>31</v>
      </c>
      <c r="AU58" s="3" t="s">
        <v>31</v>
      </c>
      <c r="AV58" s="3" t="s">
        <v>31</v>
      </c>
      <c r="AW58" s="3" t="s">
        <v>31</v>
      </c>
      <c r="AX58" s="3" t="s">
        <v>31</v>
      </c>
      <c r="AY58" s="3" t="s">
        <v>31</v>
      </c>
      <c r="AZ58" s="3" t="s">
        <v>31</v>
      </c>
      <c r="BA58" s="3" t="s">
        <v>31</v>
      </c>
      <c r="BB58" s="3" t="s">
        <v>31</v>
      </c>
      <c r="BC58" s="3" t="s">
        <v>31</v>
      </c>
      <c r="BD58" s="3" t="s">
        <v>31</v>
      </c>
      <c r="BE58" s="3" t="s">
        <v>31</v>
      </c>
      <c r="BF58" s="3" t="s">
        <v>31</v>
      </c>
      <c r="BG58" s="3" t="s">
        <v>31</v>
      </c>
      <c r="BH58" s="3" t="s">
        <v>31</v>
      </c>
      <c r="BI58" s="3" t="s">
        <v>31</v>
      </c>
      <c r="BJ58" s="3" t="s">
        <v>31</v>
      </c>
      <c r="BK58" s="3" t="s">
        <v>31</v>
      </c>
      <c r="BL58" s="3" t="s">
        <v>31</v>
      </c>
      <c r="BM58" s="3" t="s">
        <v>31</v>
      </c>
      <c r="BN58" s="3" t="s">
        <v>31</v>
      </c>
      <c r="BO58" s="3" t="s">
        <v>31</v>
      </c>
      <c r="BP58" s="3" t="s">
        <v>31</v>
      </c>
      <c r="BQ58" s="3" t="s">
        <v>31</v>
      </c>
      <c r="BR58" s="3" t="s">
        <v>31</v>
      </c>
      <c r="BS58" s="3" t="s">
        <v>31</v>
      </c>
      <c r="BT58" s="3" t="s">
        <v>31</v>
      </c>
      <c r="BU58" s="3" t="s">
        <v>31</v>
      </c>
      <c r="BV58" s="3" t="s">
        <v>31</v>
      </c>
      <c r="BW58" s="3" t="s">
        <v>31</v>
      </c>
      <c r="BX58" s="3" t="s">
        <v>31</v>
      </c>
      <c r="BY58" s="3" t="s">
        <v>31</v>
      </c>
      <c r="BZ58" s="3" t="s">
        <v>31</v>
      </c>
      <c r="CA58" s="3" t="s">
        <v>31</v>
      </c>
      <c r="CB58" s="3" t="s">
        <v>31</v>
      </c>
      <c r="CC58" s="3" t="s">
        <v>31</v>
      </c>
      <c r="CD58" s="3" t="s">
        <v>31</v>
      </c>
      <c r="CE58" s="3" t="s">
        <v>31</v>
      </c>
      <c r="CF58" s="3" t="s">
        <v>31</v>
      </c>
      <c r="CG58" s="3" t="s">
        <v>31</v>
      </c>
      <c r="CH58" s="3" t="s">
        <v>31</v>
      </c>
      <c r="CI58" s="3" t="s">
        <v>31</v>
      </c>
      <c r="CJ58" s="3" t="s">
        <v>31</v>
      </c>
      <c r="CK58" s="3" t="s">
        <v>31</v>
      </c>
      <c r="CL58" s="3" t="s">
        <v>31</v>
      </c>
      <c r="CM58" s="5">
        <v>400000</v>
      </c>
      <c r="CN58" s="3" t="s">
        <v>31</v>
      </c>
      <c r="CO58" s="3" t="s">
        <v>31</v>
      </c>
      <c r="CP58" s="3" t="s">
        <v>31</v>
      </c>
      <c r="CQ58" s="3" t="s">
        <v>31</v>
      </c>
      <c r="CR58" s="3" t="s">
        <v>31</v>
      </c>
      <c r="CS58" s="3" t="s">
        <v>31</v>
      </c>
      <c r="CT58" s="3" t="s">
        <v>31</v>
      </c>
      <c r="CU58" s="3" t="s">
        <v>31</v>
      </c>
      <c r="CV58" s="3" t="s">
        <v>31</v>
      </c>
      <c r="CW58" s="3" t="s">
        <v>31</v>
      </c>
      <c r="CX58" s="3" t="s">
        <v>31</v>
      </c>
      <c r="CY58" s="3" t="s">
        <v>31</v>
      </c>
      <c r="CZ58" s="3" t="s">
        <v>31</v>
      </c>
      <c r="DA58" s="3" t="s">
        <v>31</v>
      </c>
      <c r="DB58" s="5">
        <v>137500</v>
      </c>
      <c r="DC58" s="3" t="s">
        <v>31</v>
      </c>
      <c r="DD58" s="3" t="s">
        <v>31</v>
      </c>
      <c r="DE58" s="3" t="s">
        <v>31</v>
      </c>
      <c r="DF58" s="3" t="s">
        <v>31</v>
      </c>
      <c r="DG58" s="3" t="s">
        <v>31</v>
      </c>
      <c r="DH58" s="3" t="s">
        <v>31</v>
      </c>
      <c r="DI58" s="3" t="s">
        <v>31</v>
      </c>
      <c r="DJ58" s="3" t="s">
        <v>31</v>
      </c>
      <c r="DK58" s="3" t="s">
        <v>31</v>
      </c>
      <c r="DL58" s="3" t="s">
        <v>31</v>
      </c>
      <c r="DM58" s="3" t="s">
        <v>31</v>
      </c>
      <c r="DN58" s="3" t="s">
        <v>31</v>
      </c>
      <c r="DO58" s="3" t="s">
        <v>31</v>
      </c>
      <c r="DP58" s="3" t="s">
        <v>31</v>
      </c>
      <c r="DQ58" s="3" t="s">
        <v>31</v>
      </c>
      <c r="DR58" s="3" t="s">
        <v>31</v>
      </c>
      <c r="DS58" s="3" t="s">
        <v>31</v>
      </c>
      <c r="DT58" s="3" t="s">
        <v>31</v>
      </c>
      <c r="DU58" s="3" t="s">
        <v>31</v>
      </c>
      <c r="DV58" s="3" t="s">
        <v>31</v>
      </c>
      <c r="DW58" s="3" t="s">
        <v>31</v>
      </c>
      <c r="DX58" s="3" t="s">
        <v>31</v>
      </c>
      <c r="DY58" s="3" t="s">
        <v>31</v>
      </c>
      <c r="DZ58" s="3" t="s">
        <v>31</v>
      </c>
      <c r="EA58" s="3" t="s">
        <v>31</v>
      </c>
    </row>
    <row r="59" spans="1:131" ht="45" x14ac:dyDescent="0.25">
      <c r="A59" s="2" t="s">
        <v>966</v>
      </c>
      <c r="B59" s="3" t="s">
        <v>31</v>
      </c>
      <c r="C59" s="3" t="s">
        <v>31</v>
      </c>
      <c r="D59" s="3" t="s">
        <v>31</v>
      </c>
      <c r="E59" s="3" t="s">
        <v>31</v>
      </c>
      <c r="F59" s="3" t="s">
        <v>31</v>
      </c>
      <c r="G59" s="3" t="s">
        <v>31</v>
      </c>
      <c r="H59" s="3" t="s">
        <v>31</v>
      </c>
      <c r="I59" s="3" t="s">
        <v>31</v>
      </c>
      <c r="J59" s="3" t="s">
        <v>31</v>
      </c>
      <c r="K59" s="3" t="s">
        <v>31</v>
      </c>
      <c r="L59" s="3" t="s">
        <v>31</v>
      </c>
      <c r="M59" s="3" t="s">
        <v>31</v>
      </c>
      <c r="N59" s="3" t="s">
        <v>31</v>
      </c>
      <c r="O59" s="3" t="s">
        <v>31</v>
      </c>
      <c r="P59" s="3" t="s">
        <v>31</v>
      </c>
      <c r="Q59" s="3" t="s">
        <v>31</v>
      </c>
      <c r="R59" s="3" t="s">
        <v>31</v>
      </c>
      <c r="S59" s="3" t="s">
        <v>31</v>
      </c>
      <c r="T59" s="3" t="s">
        <v>31</v>
      </c>
      <c r="U59" s="3" t="s">
        <v>31</v>
      </c>
      <c r="V59" s="3" t="s">
        <v>31</v>
      </c>
      <c r="W59" s="3" t="s">
        <v>31</v>
      </c>
      <c r="X59" s="3" t="s">
        <v>31</v>
      </c>
      <c r="Y59" s="3" t="s">
        <v>31</v>
      </c>
      <c r="Z59" s="3" t="s">
        <v>31</v>
      </c>
      <c r="AA59" s="3" t="s">
        <v>31</v>
      </c>
      <c r="AB59" s="3" t="s">
        <v>31</v>
      </c>
      <c r="AC59" s="3" t="s">
        <v>31</v>
      </c>
      <c r="AD59" s="3" t="s">
        <v>31</v>
      </c>
      <c r="AE59" s="3" t="s">
        <v>31</v>
      </c>
      <c r="AF59" s="3" t="s">
        <v>31</v>
      </c>
      <c r="AG59" s="3" t="s">
        <v>31</v>
      </c>
      <c r="AH59" s="3" t="s">
        <v>31</v>
      </c>
      <c r="AI59" s="3" t="s">
        <v>31</v>
      </c>
      <c r="AJ59" s="3" t="s">
        <v>31</v>
      </c>
      <c r="AK59" s="3" t="s">
        <v>31</v>
      </c>
      <c r="AL59" s="3" t="s">
        <v>31</v>
      </c>
      <c r="AM59" s="3" t="s">
        <v>31</v>
      </c>
      <c r="AN59" s="3" t="s">
        <v>31</v>
      </c>
      <c r="AO59" s="3" t="s">
        <v>31</v>
      </c>
      <c r="AP59" s="3" t="s">
        <v>31</v>
      </c>
      <c r="AQ59" s="3" t="s">
        <v>31</v>
      </c>
      <c r="AR59" s="3" t="s">
        <v>31</v>
      </c>
      <c r="AS59" s="3" t="s">
        <v>31</v>
      </c>
      <c r="AT59" s="3" t="s">
        <v>31</v>
      </c>
      <c r="AU59" s="3" t="s">
        <v>31</v>
      </c>
      <c r="AV59" s="3" t="s">
        <v>31</v>
      </c>
      <c r="AW59" s="3" t="s">
        <v>31</v>
      </c>
      <c r="AX59" s="3" t="s">
        <v>31</v>
      </c>
      <c r="AY59" s="3" t="s">
        <v>31</v>
      </c>
      <c r="AZ59" s="3" t="s">
        <v>31</v>
      </c>
      <c r="BA59" s="3" t="s">
        <v>31</v>
      </c>
      <c r="BB59" s="3" t="s">
        <v>31</v>
      </c>
      <c r="BC59" s="3" t="s">
        <v>31</v>
      </c>
      <c r="BD59" s="3" t="s">
        <v>31</v>
      </c>
      <c r="BE59" s="3" t="s">
        <v>31</v>
      </c>
      <c r="BF59" s="3" t="s">
        <v>31</v>
      </c>
      <c r="BG59" s="3" t="s">
        <v>31</v>
      </c>
      <c r="BH59" s="3" t="s">
        <v>31</v>
      </c>
      <c r="BI59" s="3" t="s">
        <v>31</v>
      </c>
      <c r="BJ59" s="3" t="s">
        <v>31</v>
      </c>
      <c r="BK59" s="3" t="s">
        <v>31</v>
      </c>
      <c r="BL59" s="3" t="s">
        <v>31</v>
      </c>
      <c r="BM59" s="3" t="s">
        <v>31</v>
      </c>
      <c r="BN59" s="3" t="s">
        <v>31</v>
      </c>
      <c r="BO59" s="3" t="s">
        <v>31</v>
      </c>
      <c r="BP59" s="3" t="s">
        <v>31</v>
      </c>
      <c r="BQ59" s="3" t="s">
        <v>31</v>
      </c>
      <c r="BR59" s="3" t="s">
        <v>31</v>
      </c>
      <c r="BS59" s="3" t="s">
        <v>31</v>
      </c>
      <c r="BT59" s="3" t="s">
        <v>31</v>
      </c>
      <c r="BU59" s="3" t="s">
        <v>31</v>
      </c>
      <c r="BV59" s="3" t="s">
        <v>31</v>
      </c>
      <c r="BW59" s="3" t="s">
        <v>31</v>
      </c>
      <c r="BX59" s="3" t="s">
        <v>31</v>
      </c>
      <c r="BY59" s="3" t="s">
        <v>31</v>
      </c>
      <c r="BZ59" s="3" t="s">
        <v>31</v>
      </c>
      <c r="CA59" s="3" t="s">
        <v>31</v>
      </c>
      <c r="CB59" s="3" t="s">
        <v>31</v>
      </c>
      <c r="CC59" s="3" t="s">
        <v>31</v>
      </c>
      <c r="CD59" s="3" t="s">
        <v>31</v>
      </c>
      <c r="CE59" s="3" t="s">
        <v>31</v>
      </c>
      <c r="CF59" s="3" t="s">
        <v>31</v>
      </c>
      <c r="CG59" s="3" t="s">
        <v>31</v>
      </c>
      <c r="CH59" s="3" t="s">
        <v>31</v>
      </c>
      <c r="CI59" s="3" t="s">
        <v>31</v>
      </c>
      <c r="CJ59" s="3" t="s">
        <v>31</v>
      </c>
      <c r="CK59" s="3" t="s">
        <v>31</v>
      </c>
      <c r="CL59" s="3" t="s">
        <v>31</v>
      </c>
      <c r="CM59" s="5">
        <v>15000</v>
      </c>
      <c r="CN59" s="3" t="s">
        <v>31</v>
      </c>
      <c r="CO59" s="3" t="s">
        <v>31</v>
      </c>
      <c r="CP59" s="3" t="s">
        <v>31</v>
      </c>
      <c r="CQ59" s="3" t="s">
        <v>31</v>
      </c>
      <c r="CR59" s="3" t="s">
        <v>31</v>
      </c>
      <c r="CS59" s="3" t="s">
        <v>31</v>
      </c>
      <c r="CT59" s="3" t="s">
        <v>31</v>
      </c>
      <c r="CU59" s="3" t="s">
        <v>31</v>
      </c>
      <c r="CV59" s="3" t="s">
        <v>31</v>
      </c>
      <c r="CW59" s="3" t="s">
        <v>31</v>
      </c>
      <c r="CX59" s="3" t="s">
        <v>31</v>
      </c>
      <c r="CY59" s="3" t="s">
        <v>31</v>
      </c>
      <c r="CZ59" s="3" t="s">
        <v>31</v>
      </c>
      <c r="DA59" s="3" t="s">
        <v>31</v>
      </c>
      <c r="DB59" s="3" t="s">
        <v>31</v>
      </c>
      <c r="DC59" s="3" t="s">
        <v>31</v>
      </c>
      <c r="DD59" s="3" t="s">
        <v>31</v>
      </c>
      <c r="DE59" s="3" t="s">
        <v>31</v>
      </c>
      <c r="DF59" s="3" t="s">
        <v>31</v>
      </c>
      <c r="DG59" s="3" t="s">
        <v>31</v>
      </c>
      <c r="DH59" s="3" t="s">
        <v>31</v>
      </c>
      <c r="DI59" s="3" t="s">
        <v>31</v>
      </c>
      <c r="DJ59" s="3" t="s">
        <v>31</v>
      </c>
      <c r="DK59" s="3" t="s">
        <v>31</v>
      </c>
      <c r="DL59" s="3" t="s">
        <v>31</v>
      </c>
      <c r="DM59" s="3" t="s">
        <v>31</v>
      </c>
      <c r="DN59" s="5">
        <v>290000</v>
      </c>
      <c r="DO59" s="3" t="s">
        <v>31</v>
      </c>
      <c r="DP59" s="3" t="s">
        <v>31</v>
      </c>
      <c r="DQ59" s="3" t="s">
        <v>31</v>
      </c>
      <c r="DR59" s="3" t="s">
        <v>31</v>
      </c>
      <c r="DS59" s="3" t="s">
        <v>31</v>
      </c>
      <c r="DT59" s="3" t="s">
        <v>31</v>
      </c>
      <c r="DU59" s="3" t="s">
        <v>31</v>
      </c>
      <c r="DV59" s="3" t="s">
        <v>31</v>
      </c>
      <c r="DW59" s="3" t="s">
        <v>31</v>
      </c>
      <c r="DX59" s="3" t="s">
        <v>31</v>
      </c>
      <c r="DY59" s="3" t="s">
        <v>31</v>
      </c>
      <c r="DZ59" s="3" t="s">
        <v>31</v>
      </c>
      <c r="EA59" s="3" t="s">
        <v>31</v>
      </c>
    </row>
    <row r="60" spans="1:131" ht="45" x14ac:dyDescent="0.25">
      <c r="A60" s="2" t="s">
        <v>967</v>
      </c>
      <c r="B60" s="3" t="s">
        <v>31</v>
      </c>
      <c r="C60" s="3" t="s">
        <v>31</v>
      </c>
      <c r="D60" s="3" t="s">
        <v>31</v>
      </c>
      <c r="E60" s="3" t="s">
        <v>31</v>
      </c>
      <c r="F60" s="3" t="s">
        <v>31</v>
      </c>
      <c r="G60" s="3" t="s">
        <v>31</v>
      </c>
      <c r="H60" s="3" t="s">
        <v>31</v>
      </c>
      <c r="I60" s="3" t="s">
        <v>31</v>
      </c>
      <c r="J60" s="3" t="s">
        <v>31</v>
      </c>
      <c r="K60" s="3" t="s">
        <v>31</v>
      </c>
      <c r="L60" s="3" t="s">
        <v>31</v>
      </c>
      <c r="M60" s="3" t="s">
        <v>31</v>
      </c>
      <c r="N60" s="3" t="s">
        <v>31</v>
      </c>
      <c r="O60" s="3" t="s">
        <v>31</v>
      </c>
      <c r="P60" s="3" t="s">
        <v>31</v>
      </c>
      <c r="Q60" s="3" t="s">
        <v>31</v>
      </c>
      <c r="R60" s="3" t="s">
        <v>31</v>
      </c>
      <c r="S60" s="3" t="s">
        <v>31</v>
      </c>
      <c r="T60" s="3" t="s">
        <v>31</v>
      </c>
      <c r="U60" s="3" t="s">
        <v>31</v>
      </c>
      <c r="V60" s="3" t="s">
        <v>31</v>
      </c>
      <c r="W60" s="3" t="s">
        <v>31</v>
      </c>
      <c r="X60" s="127">
        <v>0.1</v>
      </c>
      <c r="Y60" s="3" t="s">
        <v>31</v>
      </c>
      <c r="Z60" s="3" t="s">
        <v>31</v>
      </c>
      <c r="AA60" s="3" t="s">
        <v>31</v>
      </c>
      <c r="AB60" s="3" t="s">
        <v>31</v>
      </c>
      <c r="AC60" s="3" t="s">
        <v>31</v>
      </c>
      <c r="AD60" s="3" t="s">
        <v>31</v>
      </c>
      <c r="AE60" s="3" t="s">
        <v>31</v>
      </c>
      <c r="AF60" s="3" t="s">
        <v>31</v>
      </c>
      <c r="AG60" s="3" t="s">
        <v>31</v>
      </c>
      <c r="AH60" s="3" t="s">
        <v>31</v>
      </c>
      <c r="AI60" s="3" t="s">
        <v>31</v>
      </c>
      <c r="AJ60" s="3" t="s">
        <v>31</v>
      </c>
      <c r="AK60" s="3" t="s">
        <v>31</v>
      </c>
      <c r="AL60" s="3" t="s">
        <v>31</v>
      </c>
      <c r="AM60" s="3" t="s">
        <v>31</v>
      </c>
      <c r="AN60" s="3" t="s">
        <v>31</v>
      </c>
      <c r="AO60" s="3" t="s">
        <v>31</v>
      </c>
      <c r="AP60" s="3" t="s">
        <v>31</v>
      </c>
      <c r="AQ60" s="3" t="s">
        <v>31</v>
      </c>
      <c r="AR60" s="3" t="s">
        <v>31</v>
      </c>
      <c r="AS60" s="3" t="s">
        <v>31</v>
      </c>
      <c r="AT60" s="3" t="s">
        <v>31</v>
      </c>
      <c r="AU60" s="3" t="s">
        <v>31</v>
      </c>
      <c r="AV60" s="3" t="s">
        <v>31</v>
      </c>
      <c r="AW60" s="3" t="s">
        <v>31</v>
      </c>
      <c r="AX60" s="3" t="s">
        <v>31</v>
      </c>
      <c r="AY60" s="3" t="s">
        <v>31</v>
      </c>
      <c r="AZ60" s="3" t="s">
        <v>31</v>
      </c>
      <c r="BA60" s="3" t="s">
        <v>31</v>
      </c>
      <c r="BB60" s="3" t="s">
        <v>31</v>
      </c>
      <c r="BC60" s="3" t="s">
        <v>31</v>
      </c>
      <c r="BD60" s="3" t="s">
        <v>31</v>
      </c>
      <c r="BE60" s="3" t="s">
        <v>31</v>
      </c>
      <c r="BF60" s="3" t="s">
        <v>31</v>
      </c>
      <c r="BG60" s="3" t="s">
        <v>31</v>
      </c>
      <c r="BH60" s="3" t="s">
        <v>31</v>
      </c>
      <c r="BI60" s="3" t="s">
        <v>31</v>
      </c>
      <c r="BJ60" s="3" t="s">
        <v>31</v>
      </c>
      <c r="BK60" s="3" t="s">
        <v>31</v>
      </c>
      <c r="BL60" s="3" t="s">
        <v>31</v>
      </c>
      <c r="BM60" s="3" t="s">
        <v>31</v>
      </c>
      <c r="BN60" s="3" t="s">
        <v>31</v>
      </c>
      <c r="BO60" s="3" t="s">
        <v>31</v>
      </c>
      <c r="BP60" s="3" t="s">
        <v>31</v>
      </c>
      <c r="BQ60" s="3" t="s">
        <v>31</v>
      </c>
      <c r="BR60" s="3" t="s">
        <v>31</v>
      </c>
      <c r="BS60" s="3" t="s">
        <v>31</v>
      </c>
      <c r="BT60" s="3" t="s">
        <v>31</v>
      </c>
      <c r="BU60" s="3" t="s">
        <v>31</v>
      </c>
      <c r="BV60" s="3" t="s">
        <v>31</v>
      </c>
      <c r="BW60" s="3" t="s">
        <v>31</v>
      </c>
      <c r="BX60" s="3" t="s">
        <v>31</v>
      </c>
      <c r="BY60" s="3" t="s">
        <v>31</v>
      </c>
      <c r="BZ60" s="3" t="s">
        <v>31</v>
      </c>
      <c r="CA60" s="3" t="s">
        <v>31</v>
      </c>
      <c r="CB60" s="3" t="s">
        <v>31</v>
      </c>
      <c r="CC60" s="3" t="s">
        <v>31</v>
      </c>
      <c r="CD60" s="3" t="s">
        <v>31</v>
      </c>
      <c r="CE60" s="3" t="s">
        <v>31</v>
      </c>
      <c r="CF60" s="3" t="s">
        <v>31</v>
      </c>
      <c r="CG60" s="3" t="s">
        <v>31</v>
      </c>
      <c r="CH60" s="3" t="s">
        <v>31</v>
      </c>
      <c r="CI60" s="3" t="s">
        <v>31</v>
      </c>
      <c r="CJ60" s="3" t="s">
        <v>31</v>
      </c>
      <c r="CK60" s="3" t="s">
        <v>31</v>
      </c>
      <c r="CL60" s="3" t="s">
        <v>31</v>
      </c>
      <c r="CM60" s="3" t="s">
        <v>31</v>
      </c>
      <c r="CN60" s="3" t="s">
        <v>31</v>
      </c>
      <c r="CO60" s="3" t="s">
        <v>31</v>
      </c>
      <c r="CP60" s="3" t="s">
        <v>31</v>
      </c>
      <c r="CQ60" s="3" t="s">
        <v>31</v>
      </c>
      <c r="CR60" s="3" t="s">
        <v>31</v>
      </c>
      <c r="CS60" s="3" t="s">
        <v>31</v>
      </c>
      <c r="CT60" s="3" t="s">
        <v>31</v>
      </c>
      <c r="CU60" s="3" t="s">
        <v>31</v>
      </c>
      <c r="CV60" s="3" t="s">
        <v>31</v>
      </c>
      <c r="CW60" s="3" t="s">
        <v>31</v>
      </c>
      <c r="CX60" s="3" t="s">
        <v>31</v>
      </c>
      <c r="CY60" s="3" t="s">
        <v>31</v>
      </c>
      <c r="CZ60" s="3" t="s">
        <v>31</v>
      </c>
      <c r="DA60" s="3" t="s">
        <v>31</v>
      </c>
      <c r="DB60" s="3" t="s">
        <v>31</v>
      </c>
      <c r="DC60" s="3" t="s">
        <v>31</v>
      </c>
      <c r="DD60" s="3" t="s">
        <v>31</v>
      </c>
      <c r="DE60" s="3" t="s">
        <v>31</v>
      </c>
      <c r="DF60" s="3" t="s">
        <v>31</v>
      </c>
      <c r="DG60" s="3" t="s">
        <v>31</v>
      </c>
      <c r="DH60" s="3" t="s">
        <v>31</v>
      </c>
      <c r="DI60" s="3" t="s">
        <v>31</v>
      </c>
      <c r="DJ60" s="3" t="s">
        <v>31</v>
      </c>
      <c r="DK60" s="3" t="s">
        <v>31</v>
      </c>
      <c r="DL60" s="3" t="s">
        <v>31</v>
      </c>
      <c r="DM60" s="3" t="s">
        <v>31</v>
      </c>
      <c r="DN60" s="3" t="s">
        <v>31</v>
      </c>
      <c r="DO60" s="3" t="s">
        <v>31</v>
      </c>
      <c r="DP60" s="3" t="s">
        <v>31</v>
      </c>
      <c r="DQ60" s="3" t="s">
        <v>31</v>
      </c>
      <c r="DR60" s="127">
        <v>0.19900000000000001</v>
      </c>
      <c r="DS60" s="3" t="s">
        <v>31</v>
      </c>
      <c r="DT60" s="3" t="s">
        <v>31</v>
      </c>
      <c r="DU60" s="3" t="s">
        <v>31</v>
      </c>
      <c r="DV60" s="3" t="s">
        <v>31</v>
      </c>
      <c r="DW60" s="3" t="s">
        <v>31</v>
      </c>
      <c r="DX60" s="3" t="s">
        <v>31</v>
      </c>
      <c r="DY60" s="3" t="s">
        <v>31</v>
      </c>
      <c r="DZ60" s="3" t="s">
        <v>31</v>
      </c>
      <c r="EA60" s="3" t="s">
        <v>31</v>
      </c>
    </row>
    <row r="61" spans="1:131" ht="30" x14ac:dyDescent="0.25">
      <c r="A61" s="2" t="s">
        <v>968</v>
      </c>
      <c r="B61" s="3" t="s">
        <v>31</v>
      </c>
      <c r="C61" s="3" t="s">
        <v>31</v>
      </c>
      <c r="D61" s="3" t="s">
        <v>31</v>
      </c>
      <c r="E61" s="3" t="s">
        <v>31</v>
      </c>
      <c r="F61" s="3" t="s">
        <v>31</v>
      </c>
      <c r="G61" s="3" t="s">
        <v>31</v>
      </c>
      <c r="H61" s="3" t="s">
        <v>31</v>
      </c>
      <c r="I61" s="3" t="s">
        <v>31</v>
      </c>
      <c r="J61" s="3" t="s">
        <v>31</v>
      </c>
      <c r="K61" s="3" t="s">
        <v>31</v>
      </c>
      <c r="L61" s="3" t="s">
        <v>31</v>
      </c>
      <c r="M61" s="3" t="s">
        <v>31</v>
      </c>
      <c r="N61" s="3" t="s">
        <v>31</v>
      </c>
      <c r="O61" s="3" t="s">
        <v>31</v>
      </c>
      <c r="P61" s="3" t="s">
        <v>31</v>
      </c>
      <c r="Q61" s="3" t="s">
        <v>31</v>
      </c>
      <c r="R61" s="3" t="s">
        <v>31</v>
      </c>
      <c r="S61" s="3" t="s">
        <v>31</v>
      </c>
      <c r="T61" s="3" t="s">
        <v>31</v>
      </c>
      <c r="U61" s="3" t="s">
        <v>31</v>
      </c>
      <c r="V61" s="3" t="s">
        <v>31</v>
      </c>
      <c r="W61" s="3" t="s">
        <v>31</v>
      </c>
      <c r="X61" s="3" t="s">
        <v>31</v>
      </c>
      <c r="Y61" s="3" t="s">
        <v>31</v>
      </c>
      <c r="Z61" s="3" t="s">
        <v>31</v>
      </c>
      <c r="AA61" s="3" t="s">
        <v>31</v>
      </c>
      <c r="AB61" s="3" t="s">
        <v>31</v>
      </c>
      <c r="AC61" s="3" t="s">
        <v>31</v>
      </c>
      <c r="AD61" s="3" t="s">
        <v>31</v>
      </c>
      <c r="AE61" s="3" t="s">
        <v>31</v>
      </c>
      <c r="AF61" s="3" t="s">
        <v>31</v>
      </c>
      <c r="AG61" s="3" t="s">
        <v>31</v>
      </c>
      <c r="AH61" s="3" t="s">
        <v>31</v>
      </c>
      <c r="AI61" s="3" t="s">
        <v>31</v>
      </c>
      <c r="AJ61" s="3" t="s">
        <v>31</v>
      </c>
      <c r="AK61" s="3" t="s">
        <v>31</v>
      </c>
      <c r="AL61" s="3" t="s">
        <v>31</v>
      </c>
      <c r="AM61" s="3" t="s">
        <v>31</v>
      </c>
      <c r="AN61" s="3" t="s">
        <v>31</v>
      </c>
      <c r="AO61" s="3" t="s">
        <v>31</v>
      </c>
      <c r="AP61" s="3" t="s">
        <v>31</v>
      </c>
      <c r="AQ61" s="3" t="s">
        <v>31</v>
      </c>
      <c r="AR61" s="3" t="s">
        <v>31</v>
      </c>
      <c r="AS61" s="3" t="s">
        <v>31</v>
      </c>
      <c r="AT61" s="3" t="s">
        <v>31</v>
      </c>
      <c r="AU61" s="3" t="s">
        <v>31</v>
      </c>
      <c r="AV61" s="3" t="s">
        <v>31</v>
      </c>
      <c r="AW61" s="3" t="s">
        <v>31</v>
      </c>
      <c r="AX61" s="3" t="s">
        <v>31</v>
      </c>
      <c r="AY61" s="3" t="s">
        <v>31</v>
      </c>
      <c r="AZ61" s="3" t="s">
        <v>31</v>
      </c>
      <c r="BA61" s="3" t="s">
        <v>31</v>
      </c>
      <c r="BB61" s="3" t="s">
        <v>31</v>
      </c>
      <c r="BC61" s="3" t="s">
        <v>31</v>
      </c>
      <c r="BD61" s="3" t="s">
        <v>31</v>
      </c>
      <c r="BE61" s="3" t="s">
        <v>31</v>
      </c>
      <c r="BF61" s="3" t="s">
        <v>31</v>
      </c>
      <c r="BG61" s="3" t="s">
        <v>31</v>
      </c>
      <c r="BH61" s="3" t="s">
        <v>31</v>
      </c>
      <c r="BI61" s="3" t="s">
        <v>31</v>
      </c>
      <c r="BJ61" s="3" t="s">
        <v>31</v>
      </c>
      <c r="BK61" s="3" t="s">
        <v>31</v>
      </c>
      <c r="BL61" s="3" t="s">
        <v>31</v>
      </c>
      <c r="BM61" s="3" t="s">
        <v>31</v>
      </c>
      <c r="BN61" s="3" t="s">
        <v>31</v>
      </c>
      <c r="BO61" s="3" t="s">
        <v>31</v>
      </c>
      <c r="BP61" s="3" t="s">
        <v>31</v>
      </c>
      <c r="BQ61" s="3" t="s">
        <v>31</v>
      </c>
      <c r="BR61" s="3" t="s">
        <v>31</v>
      </c>
      <c r="BS61" s="3" t="s">
        <v>31</v>
      </c>
      <c r="BT61" s="3" t="s">
        <v>31</v>
      </c>
      <c r="BU61" s="3" t="s">
        <v>31</v>
      </c>
      <c r="BV61" s="3" t="s">
        <v>31</v>
      </c>
      <c r="BW61" s="3" t="s">
        <v>31</v>
      </c>
      <c r="BX61" s="3" t="s">
        <v>31</v>
      </c>
      <c r="BY61" s="3" t="s">
        <v>31</v>
      </c>
      <c r="BZ61" s="3" t="s">
        <v>31</v>
      </c>
      <c r="CA61" s="3" t="s">
        <v>31</v>
      </c>
      <c r="CB61" s="3" t="s">
        <v>31</v>
      </c>
      <c r="CC61" s="3" t="s">
        <v>31</v>
      </c>
      <c r="CD61" s="3" t="s">
        <v>31</v>
      </c>
      <c r="CE61" s="3" t="s">
        <v>31</v>
      </c>
      <c r="CF61" s="3" t="s">
        <v>31</v>
      </c>
      <c r="CG61" s="3" t="s">
        <v>31</v>
      </c>
      <c r="CH61" s="3" t="s">
        <v>31</v>
      </c>
      <c r="CI61" s="3" t="s">
        <v>31</v>
      </c>
      <c r="CJ61" s="3" t="s">
        <v>31</v>
      </c>
      <c r="CK61" s="3" t="s">
        <v>31</v>
      </c>
      <c r="CL61" s="3" t="s">
        <v>31</v>
      </c>
      <c r="CM61" s="3" t="s">
        <v>31</v>
      </c>
      <c r="CN61" s="3" t="s">
        <v>31</v>
      </c>
      <c r="CO61" s="3" t="s">
        <v>31</v>
      </c>
      <c r="CP61" s="3" t="s">
        <v>31</v>
      </c>
      <c r="CQ61" s="3" t="s">
        <v>31</v>
      </c>
      <c r="CR61" s="3" t="s">
        <v>31</v>
      </c>
      <c r="CS61" s="3" t="s">
        <v>31</v>
      </c>
      <c r="CT61" s="3" t="s">
        <v>31</v>
      </c>
      <c r="CU61" s="3" t="s">
        <v>31</v>
      </c>
      <c r="CV61" s="3" t="s">
        <v>31</v>
      </c>
      <c r="CW61" s="3" t="s">
        <v>31</v>
      </c>
      <c r="CX61" s="3" t="s">
        <v>31</v>
      </c>
      <c r="CY61" s="3" t="s">
        <v>31</v>
      </c>
      <c r="CZ61" s="3" t="s">
        <v>31</v>
      </c>
      <c r="DA61" s="3" t="s">
        <v>31</v>
      </c>
      <c r="DB61" s="3" t="s">
        <v>31</v>
      </c>
      <c r="DC61" s="3" t="s">
        <v>31</v>
      </c>
      <c r="DD61" s="3" t="s">
        <v>31</v>
      </c>
      <c r="DE61" s="3" t="s">
        <v>31</v>
      </c>
      <c r="DF61" s="3" t="s">
        <v>31</v>
      </c>
      <c r="DG61" s="3" t="s">
        <v>31</v>
      </c>
      <c r="DH61" s="3" t="s">
        <v>31</v>
      </c>
      <c r="DI61" s="3" t="s">
        <v>31</v>
      </c>
      <c r="DJ61" s="3" t="s">
        <v>31</v>
      </c>
      <c r="DK61" s="3" t="s">
        <v>31</v>
      </c>
      <c r="DL61" s="3" t="s">
        <v>31</v>
      </c>
      <c r="DM61" s="3" t="s">
        <v>31</v>
      </c>
      <c r="DN61" s="3" t="s">
        <v>31</v>
      </c>
      <c r="DO61" s="3" t="s">
        <v>31</v>
      </c>
      <c r="DP61" s="3" t="s">
        <v>31</v>
      </c>
      <c r="DQ61" s="3" t="s">
        <v>31</v>
      </c>
      <c r="DR61" s="3" t="s">
        <v>31</v>
      </c>
      <c r="DS61" s="3" t="s">
        <v>31</v>
      </c>
      <c r="DT61" s="3" t="s">
        <v>31</v>
      </c>
      <c r="DU61" s="3" t="s">
        <v>31</v>
      </c>
      <c r="DV61" s="3" t="s">
        <v>31</v>
      </c>
      <c r="DW61" s="3" t="s">
        <v>31</v>
      </c>
      <c r="DX61" s="5">
        <v>833333</v>
      </c>
      <c r="DY61" s="3" t="s">
        <v>31</v>
      </c>
      <c r="DZ61" s="3" t="s">
        <v>31</v>
      </c>
      <c r="EA61" s="3" t="s">
        <v>31</v>
      </c>
    </row>
    <row r="62" spans="1:131" ht="30" x14ac:dyDescent="0.25">
      <c r="A62" s="2" t="s">
        <v>969</v>
      </c>
      <c r="B62" s="3" t="s">
        <v>31</v>
      </c>
      <c r="C62" s="3" t="s">
        <v>31</v>
      </c>
      <c r="D62" s="3" t="s">
        <v>31</v>
      </c>
      <c r="E62" s="3" t="s">
        <v>31</v>
      </c>
      <c r="F62" s="3" t="s">
        <v>31</v>
      </c>
      <c r="G62" s="3" t="s">
        <v>31</v>
      </c>
      <c r="H62" s="3" t="s">
        <v>31</v>
      </c>
      <c r="I62" s="3" t="s">
        <v>31</v>
      </c>
      <c r="J62" s="3" t="s">
        <v>31</v>
      </c>
      <c r="K62" s="3" t="s">
        <v>31</v>
      </c>
      <c r="L62" s="3" t="s">
        <v>31</v>
      </c>
      <c r="M62" s="3" t="s">
        <v>31</v>
      </c>
      <c r="N62" s="3" t="s">
        <v>31</v>
      </c>
      <c r="O62" s="3" t="s">
        <v>31</v>
      </c>
      <c r="P62" s="3" t="s">
        <v>31</v>
      </c>
      <c r="Q62" s="3" t="s">
        <v>31</v>
      </c>
      <c r="R62" s="3" t="s">
        <v>31</v>
      </c>
      <c r="S62" s="3" t="s">
        <v>31</v>
      </c>
      <c r="T62" s="3" t="s">
        <v>31</v>
      </c>
      <c r="U62" s="3" t="s">
        <v>31</v>
      </c>
      <c r="V62" s="3" t="s">
        <v>31</v>
      </c>
      <c r="W62" s="3" t="s">
        <v>31</v>
      </c>
      <c r="X62" s="3" t="s">
        <v>31</v>
      </c>
      <c r="Y62" s="3" t="s">
        <v>31</v>
      </c>
      <c r="Z62" s="3" t="s">
        <v>31</v>
      </c>
      <c r="AA62" s="3" t="s">
        <v>31</v>
      </c>
      <c r="AB62" s="127">
        <v>0.1</v>
      </c>
      <c r="AC62" s="3" t="s">
        <v>31</v>
      </c>
      <c r="AD62" s="3" t="s">
        <v>31</v>
      </c>
      <c r="AE62" s="3" t="s">
        <v>31</v>
      </c>
      <c r="AF62" s="3" t="s">
        <v>31</v>
      </c>
      <c r="AG62" s="3" t="s">
        <v>31</v>
      </c>
      <c r="AH62" s="3" t="s">
        <v>31</v>
      </c>
      <c r="AI62" s="3" t="s">
        <v>31</v>
      </c>
      <c r="AJ62" s="3" t="s">
        <v>31</v>
      </c>
      <c r="AK62" s="3" t="s">
        <v>31</v>
      </c>
      <c r="AL62" s="3" t="s">
        <v>31</v>
      </c>
      <c r="AM62" s="3" t="s">
        <v>31</v>
      </c>
      <c r="AN62" s="3" t="s">
        <v>31</v>
      </c>
      <c r="AO62" s="3" t="s">
        <v>31</v>
      </c>
      <c r="AP62" s="3" t="s">
        <v>31</v>
      </c>
      <c r="AQ62" s="3" t="s">
        <v>31</v>
      </c>
      <c r="AR62" s="3" t="s">
        <v>31</v>
      </c>
      <c r="AS62" s="3" t="s">
        <v>31</v>
      </c>
      <c r="AT62" s="3" t="s">
        <v>31</v>
      </c>
      <c r="AU62" s="3" t="s">
        <v>31</v>
      </c>
      <c r="AV62" s="3" t="s">
        <v>31</v>
      </c>
      <c r="AW62" s="3" t="s">
        <v>31</v>
      </c>
      <c r="AX62" s="3" t="s">
        <v>31</v>
      </c>
      <c r="AY62" s="3" t="s">
        <v>31</v>
      </c>
      <c r="AZ62" s="3" t="s">
        <v>31</v>
      </c>
      <c r="BA62" s="3" t="s">
        <v>31</v>
      </c>
      <c r="BB62" s="3" t="s">
        <v>31</v>
      </c>
      <c r="BC62" s="3" t="s">
        <v>31</v>
      </c>
      <c r="BD62" s="3" t="s">
        <v>31</v>
      </c>
      <c r="BE62" s="3" t="s">
        <v>31</v>
      </c>
      <c r="BF62" s="3" t="s">
        <v>31</v>
      </c>
      <c r="BG62" s="3" t="s">
        <v>31</v>
      </c>
      <c r="BH62" s="3" t="s">
        <v>31</v>
      </c>
      <c r="BI62" s="3" t="s">
        <v>31</v>
      </c>
      <c r="BJ62" s="3" t="s">
        <v>31</v>
      </c>
      <c r="BK62" s="3" t="s">
        <v>31</v>
      </c>
      <c r="BL62" s="3" t="s">
        <v>31</v>
      </c>
      <c r="BM62" s="3" t="s">
        <v>31</v>
      </c>
      <c r="BN62" s="3" t="s">
        <v>31</v>
      </c>
      <c r="BO62" s="3" t="s">
        <v>31</v>
      </c>
      <c r="BP62" s="3" t="s">
        <v>31</v>
      </c>
      <c r="BQ62" s="3" t="s">
        <v>31</v>
      </c>
      <c r="BR62" s="3" t="s">
        <v>31</v>
      </c>
      <c r="BS62" s="3" t="s">
        <v>31</v>
      </c>
      <c r="BT62" s="3" t="s">
        <v>31</v>
      </c>
      <c r="BU62" s="3" t="s">
        <v>31</v>
      </c>
      <c r="BV62" s="3" t="s">
        <v>31</v>
      </c>
      <c r="BW62" s="3" t="s">
        <v>31</v>
      </c>
      <c r="BX62" s="3" t="s">
        <v>31</v>
      </c>
      <c r="BY62" s="3" t="s">
        <v>31</v>
      </c>
      <c r="BZ62" s="3" t="s">
        <v>31</v>
      </c>
      <c r="CA62" s="3" t="s">
        <v>31</v>
      </c>
      <c r="CB62" s="3" t="s">
        <v>31</v>
      </c>
      <c r="CC62" s="3" t="s">
        <v>31</v>
      </c>
      <c r="CD62" s="3" t="s">
        <v>31</v>
      </c>
      <c r="CE62" s="3" t="s">
        <v>31</v>
      </c>
      <c r="CF62" s="3" t="s">
        <v>31</v>
      </c>
      <c r="CG62" s="3" t="s">
        <v>31</v>
      </c>
      <c r="CH62" s="3" t="s">
        <v>31</v>
      </c>
      <c r="CI62" s="3" t="s">
        <v>31</v>
      </c>
      <c r="CJ62" s="3" t="s">
        <v>31</v>
      </c>
      <c r="CK62" s="3" t="s">
        <v>31</v>
      </c>
      <c r="CL62" s="3" t="s">
        <v>31</v>
      </c>
      <c r="CM62" s="3" t="s">
        <v>31</v>
      </c>
      <c r="CN62" s="3" t="s">
        <v>31</v>
      </c>
      <c r="CO62" s="3" t="s">
        <v>31</v>
      </c>
      <c r="CP62" s="3" t="s">
        <v>31</v>
      </c>
      <c r="CQ62" s="3" t="s">
        <v>31</v>
      </c>
      <c r="CR62" s="3" t="s">
        <v>31</v>
      </c>
      <c r="CS62" s="3" t="s">
        <v>31</v>
      </c>
      <c r="CT62" s="3" t="s">
        <v>31</v>
      </c>
      <c r="CU62" s="3" t="s">
        <v>31</v>
      </c>
      <c r="CV62" s="3" t="s">
        <v>31</v>
      </c>
      <c r="CW62" s="3" t="s">
        <v>31</v>
      </c>
      <c r="CX62" s="3" t="s">
        <v>31</v>
      </c>
      <c r="CY62" s="3" t="s">
        <v>31</v>
      </c>
      <c r="CZ62" s="3" t="s">
        <v>31</v>
      </c>
      <c r="DA62" s="3" t="s">
        <v>31</v>
      </c>
      <c r="DB62" s="3" t="s">
        <v>31</v>
      </c>
      <c r="DC62" s="3" t="s">
        <v>31</v>
      </c>
      <c r="DD62" s="3" t="s">
        <v>31</v>
      </c>
      <c r="DE62" s="3" t="s">
        <v>31</v>
      </c>
      <c r="DF62" s="3" t="s">
        <v>31</v>
      </c>
      <c r="DG62" s="3" t="s">
        <v>31</v>
      </c>
      <c r="DH62" s="3" t="s">
        <v>31</v>
      </c>
      <c r="DI62" s="3" t="s">
        <v>31</v>
      </c>
      <c r="DJ62" s="3" t="s">
        <v>31</v>
      </c>
      <c r="DK62" s="3" t="s">
        <v>31</v>
      </c>
      <c r="DL62" s="3" t="s">
        <v>31</v>
      </c>
      <c r="DM62" s="3" t="s">
        <v>31</v>
      </c>
      <c r="DN62" s="3" t="s">
        <v>31</v>
      </c>
      <c r="DO62" s="3" t="s">
        <v>31</v>
      </c>
      <c r="DP62" s="3" t="s">
        <v>31</v>
      </c>
      <c r="DQ62" s="3" t="s">
        <v>31</v>
      </c>
      <c r="DR62" s="3" t="s">
        <v>31</v>
      </c>
      <c r="DS62" s="3" t="s">
        <v>31</v>
      </c>
      <c r="DT62" s="3" t="s">
        <v>31</v>
      </c>
      <c r="DU62" s="3" t="s">
        <v>31</v>
      </c>
      <c r="DV62" s="3" t="s">
        <v>31</v>
      </c>
      <c r="DW62" s="3" t="s">
        <v>31</v>
      </c>
      <c r="DX62" s="3" t="s">
        <v>31</v>
      </c>
      <c r="DY62" s="127">
        <v>1</v>
      </c>
      <c r="DZ62" s="3" t="s">
        <v>31</v>
      </c>
      <c r="EA62" s="3" t="s">
        <v>31</v>
      </c>
    </row>
    <row r="63" spans="1:131" ht="30" x14ac:dyDescent="0.25">
      <c r="A63" s="2" t="s">
        <v>970</v>
      </c>
      <c r="B63" s="3" t="s">
        <v>31</v>
      </c>
      <c r="C63" s="3" t="s">
        <v>31</v>
      </c>
      <c r="D63" s="3" t="s">
        <v>31</v>
      </c>
      <c r="E63" s="3" t="s">
        <v>31</v>
      </c>
      <c r="F63" s="3" t="s">
        <v>31</v>
      </c>
      <c r="G63" s="3" t="s">
        <v>31</v>
      </c>
      <c r="H63" s="3" t="s">
        <v>31</v>
      </c>
      <c r="I63" s="3" t="s">
        <v>31</v>
      </c>
      <c r="J63" s="3" t="s">
        <v>31</v>
      </c>
      <c r="K63" s="3" t="s">
        <v>31</v>
      </c>
      <c r="L63" s="3" t="s">
        <v>31</v>
      </c>
      <c r="M63" s="3" t="s">
        <v>31</v>
      </c>
      <c r="N63" s="3" t="s">
        <v>31</v>
      </c>
      <c r="O63" s="3" t="s">
        <v>31</v>
      </c>
      <c r="P63" s="3" t="s">
        <v>31</v>
      </c>
      <c r="Q63" s="3" t="s">
        <v>31</v>
      </c>
      <c r="R63" s="3" t="s">
        <v>31</v>
      </c>
      <c r="S63" s="3" t="s">
        <v>31</v>
      </c>
      <c r="T63" s="3" t="s">
        <v>31</v>
      </c>
      <c r="U63" s="3" t="s">
        <v>31</v>
      </c>
      <c r="V63" s="3" t="s">
        <v>31</v>
      </c>
      <c r="W63" s="3" t="s">
        <v>31</v>
      </c>
      <c r="X63" s="3" t="s">
        <v>31</v>
      </c>
      <c r="Y63" s="3" t="s">
        <v>31</v>
      </c>
      <c r="Z63" s="3" t="s">
        <v>31</v>
      </c>
      <c r="AA63" s="3" t="s">
        <v>31</v>
      </c>
      <c r="AB63" s="3" t="s">
        <v>31</v>
      </c>
      <c r="AC63" s="3" t="s">
        <v>31</v>
      </c>
      <c r="AD63" s="3" t="s">
        <v>31</v>
      </c>
      <c r="AE63" s="3" t="s">
        <v>31</v>
      </c>
      <c r="AF63" s="3" t="s">
        <v>31</v>
      </c>
      <c r="AG63" s="3" t="s">
        <v>31</v>
      </c>
      <c r="AH63" s="3" t="s">
        <v>31</v>
      </c>
      <c r="AI63" s="3" t="s">
        <v>31</v>
      </c>
      <c r="AJ63" s="3" t="s">
        <v>31</v>
      </c>
      <c r="AK63" s="3" t="s">
        <v>31</v>
      </c>
      <c r="AL63" s="3" t="s">
        <v>31</v>
      </c>
      <c r="AM63" s="3" t="s">
        <v>31</v>
      </c>
      <c r="AN63" s="3" t="s">
        <v>31</v>
      </c>
      <c r="AO63" s="3" t="s">
        <v>31</v>
      </c>
      <c r="AP63" s="3" t="s">
        <v>31</v>
      </c>
      <c r="AQ63" s="3" t="s">
        <v>31</v>
      </c>
      <c r="AR63" s="3" t="s">
        <v>31</v>
      </c>
      <c r="AS63" s="3" t="s">
        <v>31</v>
      </c>
      <c r="AT63" s="3" t="s">
        <v>31</v>
      </c>
      <c r="AU63" s="3" t="s">
        <v>31</v>
      </c>
      <c r="AV63" s="3" t="s">
        <v>31</v>
      </c>
      <c r="AW63" s="3" t="s">
        <v>31</v>
      </c>
      <c r="AX63" s="3" t="s">
        <v>31</v>
      </c>
      <c r="AY63" s="3" t="s">
        <v>31</v>
      </c>
      <c r="AZ63" s="3" t="s">
        <v>31</v>
      </c>
      <c r="BA63" s="3" t="s">
        <v>31</v>
      </c>
      <c r="BB63" s="3" t="s">
        <v>31</v>
      </c>
      <c r="BC63" s="3" t="s">
        <v>31</v>
      </c>
      <c r="BD63" s="3" t="s">
        <v>31</v>
      </c>
      <c r="BE63" s="3" t="s">
        <v>31</v>
      </c>
      <c r="BF63" s="3" t="s">
        <v>31</v>
      </c>
      <c r="BG63" s="3" t="s">
        <v>31</v>
      </c>
      <c r="BH63" s="3" t="s">
        <v>31</v>
      </c>
      <c r="BI63" s="3" t="s">
        <v>31</v>
      </c>
      <c r="BJ63" s="3" t="s">
        <v>31</v>
      </c>
      <c r="BK63" s="3" t="s">
        <v>31</v>
      </c>
      <c r="BL63" s="3" t="s">
        <v>31</v>
      </c>
      <c r="BM63" s="3" t="s">
        <v>31</v>
      </c>
      <c r="BN63" s="3" t="s">
        <v>31</v>
      </c>
      <c r="BO63" s="3" t="s">
        <v>31</v>
      </c>
      <c r="BP63" s="3" t="s">
        <v>31</v>
      </c>
      <c r="BQ63" s="3" t="s">
        <v>31</v>
      </c>
      <c r="BR63" s="3" t="s">
        <v>31</v>
      </c>
      <c r="BS63" s="3" t="s">
        <v>31</v>
      </c>
      <c r="BT63" s="3" t="s">
        <v>31</v>
      </c>
      <c r="BU63" s="3" t="s">
        <v>31</v>
      </c>
      <c r="BV63" s="3" t="s">
        <v>31</v>
      </c>
      <c r="BW63" s="3" t="s">
        <v>31</v>
      </c>
      <c r="BX63" s="3" t="s">
        <v>31</v>
      </c>
      <c r="BY63" s="3" t="s">
        <v>31</v>
      </c>
      <c r="BZ63" s="3" t="s">
        <v>31</v>
      </c>
      <c r="CA63" s="3" t="s">
        <v>31</v>
      </c>
      <c r="CB63" s="3" t="s">
        <v>31</v>
      </c>
      <c r="CC63" s="3" t="s">
        <v>31</v>
      </c>
      <c r="CD63" s="3" t="s">
        <v>31</v>
      </c>
      <c r="CE63" s="3" t="s">
        <v>31</v>
      </c>
      <c r="CF63" s="3" t="s">
        <v>31</v>
      </c>
      <c r="CG63" s="3" t="s">
        <v>31</v>
      </c>
      <c r="CH63" s="3" t="s">
        <v>31</v>
      </c>
      <c r="CI63" s="3" t="s">
        <v>31</v>
      </c>
      <c r="CJ63" s="3" t="s">
        <v>31</v>
      </c>
      <c r="CK63" s="3" t="s">
        <v>31</v>
      </c>
      <c r="CL63" s="3" t="s">
        <v>31</v>
      </c>
      <c r="CM63" s="3" t="s">
        <v>31</v>
      </c>
      <c r="CN63" s="3" t="s">
        <v>31</v>
      </c>
      <c r="CO63" s="3" t="s">
        <v>31</v>
      </c>
      <c r="CP63" s="3" t="s">
        <v>31</v>
      </c>
      <c r="CQ63" s="3" t="s">
        <v>31</v>
      </c>
      <c r="CR63" s="3" t="s">
        <v>31</v>
      </c>
      <c r="CS63" s="3" t="s">
        <v>31</v>
      </c>
      <c r="CT63" s="3" t="s">
        <v>31</v>
      </c>
      <c r="CU63" s="3" t="s">
        <v>31</v>
      </c>
      <c r="CV63" s="3" t="s">
        <v>31</v>
      </c>
      <c r="CW63" s="3" t="s">
        <v>31</v>
      </c>
      <c r="CX63" s="3" t="s">
        <v>31</v>
      </c>
      <c r="CY63" s="3" t="s">
        <v>31</v>
      </c>
      <c r="CZ63" s="3" t="s">
        <v>31</v>
      </c>
      <c r="DA63" s="3" t="s">
        <v>31</v>
      </c>
      <c r="DB63" s="3" t="s">
        <v>31</v>
      </c>
      <c r="DC63" s="3" t="s">
        <v>31</v>
      </c>
      <c r="DD63" s="3" t="s">
        <v>31</v>
      </c>
      <c r="DE63" s="3" t="s">
        <v>31</v>
      </c>
      <c r="DF63" s="3" t="s">
        <v>31</v>
      </c>
      <c r="DG63" s="3" t="s">
        <v>31</v>
      </c>
      <c r="DH63" s="3" t="s">
        <v>31</v>
      </c>
      <c r="DI63" s="3" t="s">
        <v>31</v>
      </c>
      <c r="DJ63" s="3" t="s">
        <v>31</v>
      </c>
      <c r="DK63" s="3" t="s">
        <v>31</v>
      </c>
      <c r="DL63" s="3" t="s">
        <v>31</v>
      </c>
      <c r="DM63" s="3" t="s">
        <v>31</v>
      </c>
      <c r="DN63" s="3" t="s">
        <v>31</v>
      </c>
      <c r="DO63" s="3" t="s">
        <v>31</v>
      </c>
      <c r="DP63" s="3" t="s">
        <v>31</v>
      </c>
      <c r="DQ63" s="3" t="s">
        <v>31</v>
      </c>
      <c r="DR63" s="3" t="s">
        <v>31</v>
      </c>
      <c r="DS63" s="3" t="s">
        <v>31</v>
      </c>
      <c r="DT63" s="3" t="s">
        <v>31</v>
      </c>
      <c r="DU63" s="3" t="s">
        <v>31</v>
      </c>
      <c r="DV63" s="3" t="s">
        <v>31</v>
      </c>
      <c r="DW63" s="3" t="s">
        <v>31</v>
      </c>
      <c r="DX63" s="3" t="s">
        <v>31</v>
      </c>
      <c r="DY63" s="3" t="s">
        <v>31</v>
      </c>
      <c r="DZ63" s="5">
        <v>200000</v>
      </c>
      <c r="EA63" s="5">
        <v>150000</v>
      </c>
    </row>
    <row r="64" spans="1:131" ht="30" x14ac:dyDescent="0.25">
      <c r="A64" s="2" t="s">
        <v>971</v>
      </c>
      <c r="B64" s="3" t="s">
        <v>31</v>
      </c>
      <c r="C64" s="3" t="s">
        <v>31</v>
      </c>
      <c r="D64" s="3" t="s">
        <v>31</v>
      </c>
      <c r="E64" s="3" t="s">
        <v>31</v>
      </c>
      <c r="F64" s="3" t="s">
        <v>31</v>
      </c>
      <c r="G64" s="3" t="s">
        <v>31</v>
      </c>
      <c r="H64" s="3" t="s">
        <v>31</v>
      </c>
      <c r="I64" s="3" t="s">
        <v>31</v>
      </c>
      <c r="J64" s="3" t="s">
        <v>31</v>
      </c>
      <c r="K64" s="3" t="s">
        <v>31</v>
      </c>
      <c r="L64" s="3" t="s">
        <v>31</v>
      </c>
      <c r="M64" s="3" t="s">
        <v>31</v>
      </c>
      <c r="N64" s="3" t="s">
        <v>31</v>
      </c>
      <c r="O64" s="3" t="s">
        <v>31</v>
      </c>
      <c r="P64" s="3" t="s">
        <v>31</v>
      </c>
      <c r="Q64" s="3" t="s">
        <v>31</v>
      </c>
      <c r="R64" s="3" t="s">
        <v>31</v>
      </c>
      <c r="S64" s="3" t="s">
        <v>31</v>
      </c>
      <c r="T64" s="3" t="s">
        <v>31</v>
      </c>
      <c r="U64" s="3" t="s">
        <v>31</v>
      </c>
      <c r="V64" s="3" t="s">
        <v>31</v>
      </c>
      <c r="W64" s="3" t="s">
        <v>31</v>
      </c>
      <c r="X64" s="3" t="s">
        <v>31</v>
      </c>
      <c r="Y64" s="3" t="s">
        <v>31</v>
      </c>
      <c r="Z64" s="3" t="s">
        <v>31</v>
      </c>
      <c r="AA64" s="3" t="s">
        <v>31</v>
      </c>
      <c r="AB64" s="3" t="s">
        <v>31</v>
      </c>
      <c r="AC64" s="3" t="s">
        <v>31</v>
      </c>
      <c r="AD64" s="3" t="s">
        <v>31</v>
      </c>
      <c r="AE64" s="3" t="s">
        <v>31</v>
      </c>
      <c r="AF64" s="3" t="s">
        <v>31</v>
      </c>
      <c r="AG64" s="3" t="s">
        <v>31</v>
      </c>
      <c r="AH64" s="3" t="s">
        <v>31</v>
      </c>
      <c r="AI64" s="3" t="s">
        <v>31</v>
      </c>
      <c r="AJ64" s="3" t="s">
        <v>31</v>
      </c>
      <c r="AK64" s="3" t="s">
        <v>31</v>
      </c>
      <c r="AL64" s="3" t="s">
        <v>31</v>
      </c>
      <c r="AM64" s="3" t="s">
        <v>31</v>
      </c>
      <c r="AN64" s="3" t="s">
        <v>31</v>
      </c>
      <c r="AO64" s="3" t="s">
        <v>31</v>
      </c>
      <c r="AP64" s="3" t="s">
        <v>31</v>
      </c>
      <c r="AQ64" s="3" t="s">
        <v>31</v>
      </c>
      <c r="AR64" s="3" t="s">
        <v>31</v>
      </c>
      <c r="AS64" s="3" t="s">
        <v>31</v>
      </c>
      <c r="AT64" s="3" t="s">
        <v>31</v>
      </c>
      <c r="AU64" s="3" t="s">
        <v>31</v>
      </c>
      <c r="AV64" s="3" t="s">
        <v>31</v>
      </c>
      <c r="AW64" s="3" t="s">
        <v>31</v>
      </c>
      <c r="AX64" s="3" t="s">
        <v>31</v>
      </c>
      <c r="AY64" s="3" t="s">
        <v>31</v>
      </c>
      <c r="AZ64" s="3" t="s">
        <v>31</v>
      </c>
      <c r="BA64" s="3" t="s">
        <v>31</v>
      </c>
      <c r="BB64" s="3" t="s">
        <v>31</v>
      </c>
      <c r="BC64" s="3" t="s">
        <v>31</v>
      </c>
      <c r="BD64" s="3" t="s">
        <v>31</v>
      </c>
      <c r="BE64" s="3" t="s">
        <v>31</v>
      </c>
      <c r="BF64" s="3" t="s">
        <v>31</v>
      </c>
      <c r="BG64" s="3" t="s">
        <v>31</v>
      </c>
      <c r="BH64" s="3" t="s">
        <v>31</v>
      </c>
      <c r="BI64" s="3" t="s">
        <v>31</v>
      </c>
      <c r="BJ64" s="3" t="s">
        <v>31</v>
      </c>
      <c r="BK64" s="3" t="s">
        <v>31</v>
      </c>
      <c r="BL64" s="3" t="s">
        <v>31</v>
      </c>
      <c r="BM64" s="3" t="s">
        <v>31</v>
      </c>
      <c r="BN64" s="3" t="s">
        <v>31</v>
      </c>
      <c r="BO64" s="3" t="s">
        <v>31</v>
      </c>
      <c r="BP64" s="3" t="s">
        <v>31</v>
      </c>
      <c r="BQ64" s="3" t="s">
        <v>31</v>
      </c>
      <c r="BR64" s="3" t="s">
        <v>31</v>
      </c>
      <c r="BS64" s="3" t="s">
        <v>31</v>
      </c>
      <c r="BT64" s="3" t="s">
        <v>31</v>
      </c>
      <c r="BU64" s="3" t="s">
        <v>31</v>
      </c>
      <c r="BV64" s="3" t="s">
        <v>31</v>
      </c>
      <c r="BW64" s="3" t="s">
        <v>31</v>
      </c>
      <c r="BX64" s="3" t="s">
        <v>31</v>
      </c>
      <c r="BY64" s="3" t="s">
        <v>31</v>
      </c>
      <c r="BZ64" s="3" t="s">
        <v>31</v>
      </c>
      <c r="CA64" s="3" t="s">
        <v>31</v>
      </c>
      <c r="CB64" s="3" t="s">
        <v>31</v>
      </c>
      <c r="CC64" s="3" t="s">
        <v>31</v>
      </c>
      <c r="CD64" s="3" t="s">
        <v>31</v>
      </c>
      <c r="CE64" s="3" t="s">
        <v>31</v>
      </c>
      <c r="CF64" s="3" t="s">
        <v>31</v>
      </c>
      <c r="CG64" s="3" t="s">
        <v>31</v>
      </c>
      <c r="CH64" s="3" t="s">
        <v>31</v>
      </c>
      <c r="CI64" s="3" t="s">
        <v>31</v>
      </c>
      <c r="CJ64" s="3" t="s">
        <v>31</v>
      </c>
      <c r="CK64" s="3" t="s">
        <v>31</v>
      </c>
      <c r="CL64" s="3" t="s">
        <v>31</v>
      </c>
      <c r="CM64" s="3" t="s">
        <v>31</v>
      </c>
      <c r="CN64" s="3" t="s">
        <v>31</v>
      </c>
      <c r="CO64" s="3" t="s">
        <v>31</v>
      </c>
      <c r="CP64" s="3" t="s">
        <v>31</v>
      </c>
      <c r="CQ64" s="3" t="s">
        <v>31</v>
      </c>
      <c r="CR64" s="3" t="s">
        <v>31</v>
      </c>
      <c r="CS64" s="3" t="s">
        <v>31</v>
      </c>
      <c r="CT64" s="3" t="s">
        <v>31</v>
      </c>
      <c r="CU64" s="3" t="s">
        <v>31</v>
      </c>
      <c r="CV64" s="3" t="s">
        <v>31</v>
      </c>
      <c r="CW64" s="3" t="s">
        <v>31</v>
      </c>
      <c r="CX64" s="3" t="s">
        <v>31</v>
      </c>
      <c r="CY64" s="3" t="s">
        <v>31</v>
      </c>
      <c r="CZ64" s="3" t="s">
        <v>31</v>
      </c>
      <c r="DA64" s="3" t="s">
        <v>31</v>
      </c>
      <c r="DB64" s="3" t="s">
        <v>31</v>
      </c>
      <c r="DC64" s="3" t="s">
        <v>31</v>
      </c>
      <c r="DD64" s="3" t="s">
        <v>31</v>
      </c>
      <c r="DE64" s="3" t="s">
        <v>31</v>
      </c>
      <c r="DF64" s="3" t="s">
        <v>31</v>
      </c>
      <c r="DG64" s="3" t="s">
        <v>31</v>
      </c>
      <c r="DH64" s="3" t="s">
        <v>31</v>
      </c>
      <c r="DI64" s="3" t="s">
        <v>31</v>
      </c>
      <c r="DJ64" s="3" t="s">
        <v>31</v>
      </c>
      <c r="DK64" s="3" t="s">
        <v>31</v>
      </c>
      <c r="DL64" s="3" t="s">
        <v>31</v>
      </c>
      <c r="DM64" s="3" t="s">
        <v>31</v>
      </c>
      <c r="DN64" s="3" t="s">
        <v>31</v>
      </c>
      <c r="DO64" s="3" t="s">
        <v>31</v>
      </c>
      <c r="DP64" s="3" t="s">
        <v>31</v>
      </c>
      <c r="DQ64" s="3" t="s">
        <v>31</v>
      </c>
      <c r="DR64" s="3" t="s">
        <v>31</v>
      </c>
      <c r="DS64" s="3" t="s">
        <v>31</v>
      </c>
      <c r="DT64" s="3" t="s">
        <v>31</v>
      </c>
      <c r="DU64" s="3" t="s">
        <v>31</v>
      </c>
      <c r="DV64" s="3" t="s">
        <v>31</v>
      </c>
      <c r="DW64" s="3" t="s">
        <v>31</v>
      </c>
      <c r="DX64" s="3" t="s">
        <v>31</v>
      </c>
      <c r="DY64" s="3" t="s">
        <v>31</v>
      </c>
      <c r="DZ64" s="5">
        <v>2660</v>
      </c>
      <c r="EA64" s="5">
        <v>202500</v>
      </c>
    </row>
    <row r="65" spans="1:131" ht="30" x14ac:dyDescent="0.25">
      <c r="A65" s="2" t="s">
        <v>787</v>
      </c>
      <c r="B65" s="3" t="s">
        <v>31</v>
      </c>
      <c r="C65" s="3" t="s">
        <v>31</v>
      </c>
      <c r="D65" s="3" t="s">
        <v>31</v>
      </c>
      <c r="E65" s="3" t="s">
        <v>31</v>
      </c>
      <c r="F65" s="3" t="s">
        <v>31</v>
      </c>
      <c r="G65" s="3" t="s">
        <v>31</v>
      </c>
      <c r="H65" s="3" t="s">
        <v>31</v>
      </c>
      <c r="I65" s="3" t="s">
        <v>31</v>
      </c>
      <c r="J65" s="3" t="s">
        <v>31</v>
      </c>
      <c r="K65" s="3" t="s">
        <v>31</v>
      </c>
      <c r="L65" s="3" t="s">
        <v>31</v>
      </c>
      <c r="M65" s="3" t="s">
        <v>31</v>
      </c>
      <c r="N65" s="3" t="s">
        <v>31</v>
      </c>
      <c r="O65" s="3" t="s">
        <v>31</v>
      </c>
      <c r="P65" s="5">
        <v>-4906895</v>
      </c>
      <c r="Q65" s="3" t="s">
        <v>31</v>
      </c>
      <c r="R65" s="3" t="s">
        <v>31</v>
      </c>
      <c r="S65" s="3" t="s">
        <v>31</v>
      </c>
      <c r="T65" s="3" t="s">
        <v>31</v>
      </c>
      <c r="U65" s="3" t="s">
        <v>31</v>
      </c>
      <c r="V65" s="3" t="s">
        <v>31</v>
      </c>
      <c r="W65" s="3" t="s">
        <v>31</v>
      </c>
      <c r="X65" s="3" t="s">
        <v>31</v>
      </c>
      <c r="Y65" s="3" t="s">
        <v>31</v>
      </c>
      <c r="Z65" s="3" t="s">
        <v>31</v>
      </c>
      <c r="AA65" s="3" t="s">
        <v>31</v>
      </c>
      <c r="AB65" s="3" t="s">
        <v>31</v>
      </c>
      <c r="AC65" s="3" t="s">
        <v>31</v>
      </c>
      <c r="AD65" s="3" t="s">
        <v>31</v>
      </c>
      <c r="AE65" s="3" t="s">
        <v>31</v>
      </c>
      <c r="AF65" s="3" t="s">
        <v>31</v>
      </c>
      <c r="AG65" s="3" t="s">
        <v>31</v>
      </c>
      <c r="AH65" s="3" t="s">
        <v>31</v>
      </c>
      <c r="AI65" s="3" t="s">
        <v>31</v>
      </c>
      <c r="AJ65" s="3" t="s">
        <v>31</v>
      </c>
      <c r="AK65" s="3" t="s">
        <v>31</v>
      </c>
      <c r="AL65" s="3" t="s">
        <v>31</v>
      </c>
      <c r="AM65" s="3" t="s">
        <v>31</v>
      </c>
      <c r="AN65" s="3" t="s">
        <v>31</v>
      </c>
      <c r="AO65" s="3" t="s">
        <v>31</v>
      </c>
      <c r="AP65" s="3" t="s">
        <v>31</v>
      </c>
      <c r="AQ65" s="3" t="s">
        <v>31</v>
      </c>
      <c r="AR65" s="3" t="s">
        <v>31</v>
      </c>
      <c r="AS65" s="3" t="s">
        <v>31</v>
      </c>
      <c r="AT65" s="3" t="s">
        <v>31</v>
      </c>
      <c r="AU65" s="3" t="s">
        <v>31</v>
      </c>
      <c r="AV65" s="3" t="s">
        <v>31</v>
      </c>
      <c r="AW65" s="3" t="s">
        <v>31</v>
      </c>
      <c r="AX65" s="3" t="s">
        <v>31</v>
      </c>
      <c r="AY65" s="3" t="s">
        <v>31</v>
      </c>
      <c r="AZ65" s="3" t="s">
        <v>31</v>
      </c>
      <c r="BA65" s="3" t="s">
        <v>31</v>
      </c>
      <c r="BB65" s="3" t="s">
        <v>31</v>
      </c>
      <c r="BC65" s="3" t="s">
        <v>31</v>
      </c>
      <c r="BD65" s="3" t="s">
        <v>31</v>
      </c>
      <c r="BE65" s="3" t="s">
        <v>31</v>
      </c>
      <c r="BF65" s="3" t="s">
        <v>31</v>
      </c>
      <c r="BG65" s="3" t="s">
        <v>31</v>
      </c>
      <c r="BH65" s="3" t="s">
        <v>31</v>
      </c>
      <c r="BI65" s="3" t="s">
        <v>31</v>
      </c>
      <c r="BJ65" s="3" t="s">
        <v>31</v>
      </c>
      <c r="BK65" s="3" t="s">
        <v>31</v>
      </c>
      <c r="BL65" s="3" t="s">
        <v>31</v>
      </c>
      <c r="BM65" s="3" t="s">
        <v>31</v>
      </c>
      <c r="BN65" s="3" t="s">
        <v>31</v>
      </c>
      <c r="BO65" s="3" t="s">
        <v>31</v>
      </c>
      <c r="BP65" s="3" t="s">
        <v>31</v>
      </c>
      <c r="BQ65" s="3" t="s">
        <v>31</v>
      </c>
      <c r="BR65" s="3" t="s">
        <v>31</v>
      </c>
      <c r="BS65" s="3" t="s">
        <v>31</v>
      </c>
      <c r="BT65" s="5">
        <v>43540</v>
      </c>
      <c r="BU65" s="5">
        <v>43540</v>
      </c>
      <c r="BV65" s="3" t="s">
        <v>31</v>
      </c>
      <c r="BW65" s="3" t="s">
        <v>31</v>
      </c>
      <c r="BX65" s="3" t="s">
        <v>31</v>
      </c>
      <c r="BY65" s="3" t="s">
        <v>31</v>
      </c>
      <c r="BZ65" s="3" t="s">
        <v>31</v>
      </c>
      <c r="CA65" s="3" t="s">
        <v>31</v>
      </c>
      <c r="CB65" s="3" t="s">
        <v>31</v>
      </c>
      <c r="CC65" s="3" t="s">
        <v>31</v>
      </c>
      <c r="CD65" s="3" t="s">
        <v>31</v>
      </c>
      <c r="CE65" s="3" t="s">
        <v>31</v>
      </c>
      <c r="CF65" s="3" t="s">
        <v>31</v>
      </c>
      <c r="CG65" s="3" t="s">
        <v>31</v>
      </c>
      <c r="CH65" s="3" t="s">
        <v>31</v>
      </c>
      <c r="CI65" s="3" t="s">
        <v>31</v>
      </c>
      <c r="CJ65" s="3" t="s">
        <v>31</v>
      </c>
      <c r="CK65" s="3" t="s">
        <v>31</v>
      </c>
      <c r="CL65" s="3" t="s">
        <v>31</v>
      </c>
      <c r="CM65" s="3" t="s">
        <v>31</v>
      </c>
      <c r="CN65" s="3" t="s">
        <v>31</v>
      </c>
      <c r="CO65" s="3" t="s">
        <v>31</v>
      </c>
      <c r="CP65" s="3" t="s">
        <v>31</v>
      </c>
      <c r="CQ65" s="3" t="s">
        <v>31</v>
      </c>
      <c r="CR65" s="3" t="s">
        <v>31</v>
      </c>
      <c r="CS65" s="3" t="s">
        <v>31</v>
      </c>
      <c r="CT65" s="3" t="s">
        <v>31</v>
      </c>
      <c r="CU65" s="3" t="s">
        <v>31</v>
      </c>
      <c r="CV65" s="3" t="s">
        <v>31</v>
      </c>
      <c r="CW65" s="3" t="s">
        <v>31</v>
      </c>
      <c r="CX65" s="3" t="s">
        <v>31</v>
      </c>
      <c r="CY65" s="3" t="s">
        <v>31</v>
      </c>
      <c r="CZ65" s="3" t="s">
        <v>31</v>
      </c>
      <c r="DA65" s="3" t="s">
        <v>31</v>
      </c>
      <c r="DB65" s="3" t="s">
        <v>31</v>
      </c>
      <c r="DC65" s="3" t="s">
        <v>31</v>
      </c>
      <c r="DD65" s="3" t="s">
        <v>31</v>
      </c>
      <c r="DE65" s="3" t="s">
        <v>31</v>
      </c>
      <c r="DF65" s="3" t="s">
        <v>31</v>
      </c>
      <c r="DG65" s="3" t="s">
        <v>31</v>
      </c>
      <c r="DH65" s="3" t="s">
        <v>31</v>
      </c>
      <c r="DI65" s="3" t="s">
        <v>31</v>
      </c>
      <c r="DJ65" s="3" t="s">
        <v>31</v>
      </c>
      <c r="DK65" s="3" t="s">
        <v>31</v>
      </c>
      <c r="DL65" s="3" t="s">
        <v>31</v>
      </c>
      <c r="DM65" s="3" t="s">
        <v>31</v>
      </c>
      <c r="DN65" s="3" t="s">
        <v>31</v>
      </c>
      <c r="DO65" s="3" t="s">
        <v>31</v>
      </c>
      <c r="DP65" s="3" t="s">
        <v>31</v>
      </c>
      <c r="DQ65" s="3" t="s">
        <v>31</v>
      </c>
      <c r="DR65" s="3" t="s">
        <v>31</v>
      </c>
      <c r="DS65" s="3" t="s">
        <v>31</v>
      </c>
      <c r="DT65" s="3" t="s">
        <v>31</v>
      </c>
      <c r="DU65" s="3" t="s">
        <v>31</v>
      </c>
      <c r="DV65" s="3" t="s">
        <v>31</v>
      </c>
      <c r="DW65" s="3" t="s">
        <v>31</v>
      </c>
      <c r="DX65" s="3" t="s">
        <v>31</v>
      </c>
      <c r="DY65" s="3" t="s">
        <v>31</v>
      </c>
      <c r="DZ65" s="3" t="s">
        <v>31</v>
      </c>
      <c r="EA65" s="3" t="s">
        <v>31</v>
      </c>
    </row>
    <row r="66" spans="1:131" x14ac:dyDescent="0.25">
      <c r="A66" s="2" t="s">
        <v>972</v>
      </c>
      <c r="B66" s="3" t="s">
        <v>31</v>
      </c>
      <c r="C66" s="3" t="s">
        <v>31</v>
      </c>
      <c r="D66" s="3" t="s">
        <v>31</v>
      </c>
      <c r="E66" s="3" t="s">
        <v>31</v>
      </c>
      <c r="F66" s="3" t="s">
        <v>31</v>
      </c>
      <c r="G66" s="3" t="s">
        <v>31</v>
      </c>
      <c r="H66" s="3" t="s">
        <v>31</v>
      </c>
      <c r="I66" s="3" t="s">
        <v>31</v>
      </c>
      <c r="J66" s="3" t="s">
        <v>31</v>
      </c>
      <c r="K66" s="3" t="s">
        <v>31</v>
      </c>
      <c r="L66" s="3" t="s">
        <v>31</v>
      </c>
      <c r="M66" s="3" t="s">
        <v>31</v>
      </c>
      <c r="N66" s="5">
        <v>2300000</v>
      </c>
      <c r="O66" s="3">
        <v>0</v>
      </c>
      <c r="P66" s="3">
        <v>0</v>
      </c>
      <c r="Q66" s="3" t="s">
        <v>31</v>
      </c>
      <c r="R66" s="3" t="s">
        <v>31</v>
      </c>
      <c r="S66" s="3" t="s">
        <v>31</v>
      </c>
      <c r="T66" s="3" t="s">
        <v>31</v>
      </c>
      <c r="U66" s="3" t="s">
        <v>31</v>
      </c>
      <c r="V66" s="3" t="s">
        <v>31</v>
      </c>
      <c r="W66" s="5">
        <v>3950000</v>
      </c>
      <c r="X66" s="3" t="s">
        <v>31</v>
      </c>
      <c r="Y66" s="3" t="s">
        <v>31</v>
      </c>
      <c r="Z66" s="3" t="s">
        <v>31</v>
      </c>
      <c r="AA66" s="3" t="s">
        <v>31</v>
      </c>
      <c r="AB66" s="3" t="s">
        <v>31</v>
      </c>
      <c r="AC66" s="3" t="s">
        <v>31</v>
      </c>
      <c r="AD66" s="3" t="s">
        <v>31</v>
      </c>
      <c r="AE66" s="3" t="s">
        <v>31</v>
      </c>
      <c r="AF66" s="3" t="s">
        <v>31</v>
      </c>
      <c r="AG66" s="3" t="s">
        <v>31</v>
      </c>
      <c r="AH66" s="3" t="s">
        <v>31</v>
      </c>
      <c r="AI66" s="3" t="s">
        <v>31</v>
      </c>
      <c r="AJ66" s="3" t="s">
        <v>31</v>
      </c>
      <c r="AK66" s="3" t="s">
        <v>31</v>
      </c>
      <c r="AL66" s="3" t="s">
        <v>31</v>
      </c>
      <c r="AM66" s="3" t="s">
        <v>31</v>
      </c>
      <c r="AN66" s="3" t="s">
        <v>31</v>
      </c>
      <c r="AO66" s="3" t="s">
        <v>31</v>
      </c>
      <c r="AP66" s="3" t="s">
        <v>31</v>
      </c>
      <c r="AQ66" s="3" t="s">
        <v>31</v>
      </c>
      <c r="AR66" s="3" t="s">
        <v>31</v>
      </c>
      <c r="AS66" s="3" t="s">
        <v>31</v>
      </c>
      <c r="AT66" s="3" t="s">
        <v>31</v>
      </c>
      <c r="AU66" s="3" t="s">
        <v>31</v>
      </c>
      <c r="AV66" s="3" t="s">
        <v>31</v>
      </c>
      <c r="AW66" s="3" t="s">
        <v>31</v>
      </c>
      <c r="AX66" s="3" t="s">
        <v>31</v>
      </c>
      <c r="AY66" s="3" t="s">
        <v>31</v>
      </c>
      <c r="AZ66" s="3" t="s">
        <v>31</v>
      </c>
      <c r="BA66" s="3" t="s">
        <v>31</v>
      </c>
      <c r="BB66" s="3" t="s">
        <v>31</v>
      </c>
      <c r="BC66" s="3" t="s">
        <v>31</v>
      </c>
      <c r="BD66" s="3" t="s">
        <v>31</v>
      </c>
      <c r="BE66" s="3" t="s">
        <v>31</v>
      </c>
      <c r="BF66" s="3" t="s">
        <v>31</v>
      </c>
      <c r="BG66" s="3" t="s">
        <v>31</v>
      </c>
      <c r="BH66" s="3" t="s">
        <v>31</v>
      </c>
      <c r="BI66" s="3" t="s">
        <v>31</v>
      </c>
      <c r="BJ66" s="3" t="s">
        <v>31</v>
      </c>
      <c r="BK66" s="3" t="s">
        <v>31</v>
      </c>
      <c r="BL66" s="3" t="s">
        <v>31</v>
      </c>
      <c r="BM66" s="3" t="s">
        <v>31</v>
      </c>
      <c r="BN66" s="3" t="s">
        <v>31</v>
      </c>
      <c r="BO66" s="3" t="s">
        <v>31</v>
      </c>
      <c r="BP66" s="3" t="s">
        <v>31</v>
      </c>
      <c r="BQ66" s="3" t="s">
        <v>31</v>
      </c>
      <c r="BR66" s="3" t="s">
        <v>31</v>
      </c>
      <c r="BS66" s="3" t="s">
        <v>31</v>
      </c>
      <c r="BT66" s="3" t="s">
        <v>31</v>
      </c>
      <c r="BU66" s="3" t="s">
        <v>31</v>
      </c>
      <c r="BV66" s="3" t="s">
        <v>31</v>
      </c>
      <c r="BW66" s="3" t="s">
        <v>31</v>
      </c>
      <c r="BX66" s="3" t="s">
        <v>31</v>
      </c>
      <c r="BY66" s="3" t="s">
        <v>31</v>
      </c>
      <c r="BZ66" s="3" t="s">
        <v>31</v>
      </c>
      <c r="CA66" s="3" t="s">
        <v>31</v>
      </c>
      <c r="CB66" s="3" t="s">
        <v>31</v>
      </c>
      <c r="CC66" s="3" t="s">
        <v>31</v>
      </c>
      <c r="CD66" s="3" t="s">
        <v>31</v>
      </c>
      <c r="CE66" s="3" t="s">
        <v>31</v>
      </c>
      <c r="CF66" s="3" t="s">
        <v>31</v>
      </c>
      <c r="CG66" s="3" t="s">
        <v>31</v>
      </c>
      <c r="CH66" s="3" t="s">
        <v>31</v>
      </c>
      <c r="CI66" s="3" t="s">
        <v>31</v>
      </c>
      <c r="CJ66" s="3" t="s">
        <v>31</v>
      </c>
      <c r="CK66" s="3" t="s">
        <v>31</v>
      </c>
      <c r="CL66" s="3" t="s">
        <v>31</v>
      </c>
      <c r="CM66" s="3" t="s">
        <v>31</v>
      </c>
      <c r="CN66" s="3" t="s">
        <v>31</v>
      </c>
      <c r="CO66" s="3" t="s">
        <v>31</v>
      </c>
      <c r="CP66" s="3" t="s">
        <v>31</v>
      </c>
      <c r="CQ66" s="3" t="s">
        <v>31</v>
      </c>
      <c r="CR66" s="3" t="s">
        <v>31</v>
      </c>
      <c r="CS66" s="3" t="s">
        <v>31</v>
      </c>
      <c r="CT66" s="3" t="s">
        <v>31</v>
      </c>
      <c r="CU66" s="3" t="s">
        <v>31</v>
      </c>
      <c r="CV66" s="3" t="s">
        <v>31</v>
      </c>
      <c r="CW66" s="3" t="s">
        <v>31</v>
      </c>
      <c r="CX66" s="3" t="s">
        <v>31</v>
      </c>
      <c r="CY66" s="3" t="s">
        <v>31</v>
      </c>
      <c r="CZ66" s="3" t="s">
        <v>31</v>
      </c>
      <c r="DA66" s="3" t="s">
        <v>31</v>
      </c>
      <c r="DB66" s="3" t="s">
        <v>31</v>
      </c>
      <c r="DC66" s="3" t="s">
        <v>31</v>
      </c>
      <c r="DD66" s="3" t="s">
        <v>31</v>
      </c>
      <c r="DE66" s="3" t="s">
        <v>31</v>
      </c>
      <c r="DF66" s="3" t="s">
        <v>31</v>
      </c>
      <c r="DG66" s="3" t="s">
        <v>31</v>
      </c>
      <c r="DH66" s="3" t="s">
        <v>31</v>
      </c>
      <c r="DI66" s="3" t="s">
        <v>31</v>
      </c>
      <c r="DJ66" s="3" t="s">
        <v>31</v>
      </c>
      <c r="DK66" s="3" t="s">
        <v>31</v>
      </c>
      <c r="DL66" s="3" t="s">
        <v>31</v>
      </c>
      <c r="DM66" s="3" t="s">
        <v>31</v>
      </c>
      <c r="DN66" s="3" t="s">
        <v>31</v>
      </c>
      <c r="DO66" s="3" t="s">
        <v>31</v>
      </c>
      <c r="DP66" s="3" t="s">
        <v>31</v>
      </c>
      <c r="DQ66" s="3" t="s">
        <v>31</v>
      </c>
      <c r="DR66" s="3" t="s">
        <v>31</v>
      </c>
      <c r="DS66" s="5">
        <v>2300000</v>
      </c>
      <c r="DT66" s="3" t="s">
        <v>31</v>
      </c>
      <c r="DU66" s="3" t="s">
        <v>31</v>
      </c>
      <c r="DV66" s="3" t="s">
        <v>31</v>
      </c>
      <c r="DW66" s="3" t="s">
        <v>31</v>
      </c>
      <c r="DX66" s="3" t="s">
        <v>31</v>
      </c>
      <c r="DY66" s="3" t="s">
        <v>31</v>
      </c>
      <c r="DZ66" s="3" t="s">
        <v>31</v>
      </c>
      <c r="EA66" s="3" t="s">
        <v>31</v>
      </c>
    </row>
    <row r="67" spans="1:131" ht="30" x14ac:dyDescent="0.25">
      <c r="A67" s="2" t="s">
        <v>973</v>
      </c>
      <c r="B67" s="3" t="s">
        <v>31</v>
      </c>
      <c r="C67" s="3" t="s">
        <v>31</v>
      </c>
      <c r="D67" s="3" t="s">
        <v>31</v>
      </c>
      <c r="E67" s="3" t="s">
        <v>31</v>
      </c>
      <c r="F67" s="3" t="s">
        <v>31</v>
      </c>
      <c r="G67" s="3" t="s">
        <v>31</v>
      </c>
      <c r="H67" s="3" t="s">
        <v>31</v>
      </c>
      <c r="I67" s="3" t="s">
        <v>31</v>
      </c>
      <c r="J67" s="3" t="s">
        <v>31</v>
      </c>
      <c r="K67" s="3" t="s">
        <v>31</v>
      </c>
      <c r="L67" s="3" t="s">
        <v>31</v>
      </c>
      <c r="M67" s="3" t="s">
        <v>31</v>
      </c>
      <c r="N67" s="3" t="s">
        <v>31</v>
      </c>
      <c r="O67" s="3" t="s">
        <v>31</v>
      </c>
      <c r="P67" s="3" t="s">
        <v>31</v>
      </c>
      <c r="Q67" s="3" t="s">
        <v>31</v>
      </c>
      <c r="R67" s="3" t="s">
        <v>31</v>
      </c>
      <c r="S67" s="3" t="s">
        <v>31</v>
      </c>
      <c r="T67" s="3" t="s">
        <v>31</v>
      </c>
      <c r="U67" s="3" t="s">
        <v>31</v>
      </c>
      <c r="V67" s="3" t="s">
        <v>31</v>
      </c>
      <c r="W67" s="3" t="s">
        <v>31</v>
      </c>
      <c r="X67" s="3" t="s">
        <v>31</v>
      </c>
      <c r="Y67" s="3" t="s">
        <v>31</v>
      </c>
      <c r="Z67" s="3" t="s">
        <v>31</v>
      </c>
      <c r="AA67" s="3" t="s">
        <v>31</v>
      </c>
      <c r="AB67" s="3" t="s">
        <v>31</v>
      </c>
      <c r="AC67" s="3" t="s">
        <v>31</v>
      </c>
      <c r="AD67" s="3" t="s">
        <v>31</v>
      </c>
      <c r="AE67" s="3" t="s">
        <v>31</v>
      </c>
      <c r="AF67" s="3" t="s">
        <v>31</v>
      </c>
      <c r="AG67" s="3" t="s">
        <v>31</v>
      </c>
      <c r="AH67" s="3" t="s">
        <v>31</v>
      </c>
      <c r="AI67" s="3" t="s">
        <v>31</v>
      </c>
      <c r="AJ67" s="3" t="s">
        <v>31</v>
      </c>
      <c r="AK67" s="3" t="s">
        <v>31</v>
      </c>
      <c r="AL67" s="3" t="s">
        <v>31</v>
      </c>
      <c r="AM67" s="3" t="s">
        <v>31</v>
      </c>
      <c r="AN67" s="3" t="s">
        <v>31</v>
      </c>
      <c r="AO67" s="3" t="s">
        <v>31</v>
      </c>
      <c r="AP67" s="3" t="s">
        <v>31</v>
      </c>
      <c r="AQ67" s="3" t="s">
        <v>31</v>
      </c>
      <c r="AR67" s="3" t="s">
        <v>31</v>
      </c>
      <c r="AS67" s="3" t="s">
        <v>31</v>
      </c>
      <c r="AT67" s="3" t="s">
        <v>31</v>
      </c>
      <c r="AU67" s="3" t="s">
        <v>31</v>
      </c>
      <c r="AV67" s="3" t="s">
        <v>31</v>
      </c>
      <c r="AW67" s="3" t="s">
        <v>31</v>
      </c>
      <c r="AX67" s="3" t="s">
        <v>31</v>
      </c>
      <c r="AY67" s="3" t="s">
        <v>31</v>
      </c>
      <c r="AZ67" s="3" t="s">
        <v>31</v>
      </c>
      <c r="BA67" s="3" t="s">
        <v>31</v>
      </c>
      <c r="BB67" s="3" t="s">
        <v>31</v>
      </c>
      <c r="BC67" s="3" t="s">
        <v>31</v>
      </c>
      <c r="BD67" s="3" t="s">
        <v>31</v>
      </c>
      <c r="BE67" s="3" t="s">
        <v>31</v>
      </c>
      <c r="BF67" s="3" t="s">
        <v>31</v>
      </c>
      <c r="BG67" s="3" t="s">
        <v>31</v>
      </c>
      <c r="BH67" s="3" t="s">
        <v>31</v>
      </c>
      <c r="BI67" s="3" t="s">
        <v>31</v>
      </c>
      <c r="BJ67" s="3" t="s">
        <v>31</v>
      </c>
      <c r="BK67" s="3" t="s">
        <v>31</v>
      </c>
      <c r="BL67" s="3" t="s">
        <v>31</v>
      </c>
      <c r="BM67" s="3" t="s">
        <v>31</v>
      </c>
      <c r="BN67" s="3" t="s">
        <v>31</v>
      </c>
      <c r="BO67" s="3" t="s">
        <v>31</v>
      </c>
      <c r="BP67" s="3" t="s">
        <v>31</v>
      </c>
      <c r="BQ67" s="3" t="s">
        <v>31</v>
      </c>
      <c r="BR67" s="3" t="s">
        <v>31</v>
      </c>
      <c r="BS67" s="3" t="s">
        <v>31</v>
      </c>
      <c r="BT67" s="3" t="s">
        <v>31</v>
      </c>
      <c r="BU67" s="3" t="s">
        <v>31</v>
      </c>
      <c r="BV67" s="3" t="s">
        <v>31</v>
      </c>
      <c r="BW67" s="3" t="s">
        <v>31</v>
      </c>
      <c r="BX67" s="3" t="s">
        <v>31</v>
      </c>
      <c r="BY67" s="3" t="s">
        <v>31</v>
      </c>
      <c r="BZ67" s="3" t="s">
        <v>31</v>
      </c>
      <c r="CA67" s="3" t="s">
        <v>31</v>
      </c>
      <c r="CB67" s="3" t="s">
        <v>31</v>
      </c>
      <c r="CC67" s="3" t="s">
        <v>31</v>
      </c>
      <c r="CD67" s="3" t="s">
        <v>31</v>
      </c>
      <c r="CE67" s="3" t="s">
        <v>31</v>
      </c>
      <c r="CF67" s="3" t="s">
        <v>31</v>
      </c>
      <c r="CG67" s="3" t="s">
        <v>31</v>
      </c>
      <c r="CH67" s="3" t="s">
        <v>31</v>
      </c>
      <c r="CI67" s="3" t="s">
        <v>31</v>
      </c>
      <c r="CJ67" s="3" t="s">
        <v>31</v>
      </c>
      <c r="CK67" s="3" t="s">
        <v>31</v>
      </c>
      <c r="CL67" s="3" t="s">
        <v>31</v>
      </c>
      <c r="CM67" s="3" t="s">
        <v>31</v>
      </c>
      <c r="CN67" s="3" t="s">
        <v>31</v>
      </c>
      <c r="CO67" s="3" t="s">
        <v>31</v>
      </c>
      <c r="CP67" s="3" t="s">
        <v>31</v>
      </c>
      <c r="CQ67" s="3" t="s">
        <v>31</v>
      </c>
      <c r="CR67" s="3" t="s">
        <v>31</v>
      </c>
      <c r="CS67" s="3" t="s">
        <v>31</v>
      </c>
      <c r="CT67" s="3" t="s">
        <v>31</v>
      </c>
      <c r="CU67" s="3" t="s">
        <v>31</v>
      </c>
      <c r="CV67" s="3" t="s">
        <v>31</v>
      </c>
      <c r="CW67" s="3" t="s">
        <v>31</v>
      </c>
      <c r="CX67" s="3" t="s">
        <v>31</v>
      </c>
      <c r="CY67" s="3" t="s">
        <v>31</v>
      </c>
      <c r="CZ67" s="3" t="s">
        <v>31</v>
      </c>
      <c r="DA67" s="3" t="s">
        <v>31</v>
      </c>
      <c r="DB67" s="3" t="s">
        <v>31</v>
      </c>
      <c r="DC67" s="3" t="s">
        <v>31</v>
      </c>
      <c r="DD67" s="3" t="s">
        <v>31</v>
      </c>
      <c r="DE67" s="3" t="s">
        <v>31</v>
      </c>
      <c r="DF67" s="3" t="s">
        <v>31</v>
      </c>
      <c r="DG67" s="3" t="s">
        <v>31</v>
      </c>
      <c r="DH67" s="3" t="s">
        <v>31</v>
      </c>
      <c r="DI67" s="3" t="s">
        <v>31</v>
      </c>
      <c r="DJ67" s="3" t="s">
        <v>31</v>
      </c>
      <c r="DK67" s="3" t="s">
        <v>31</v>
      </c>
      <c r="DL67" s="3" t="s">
        <v>31</v>
      </c>
      <c r="DM67" s="3" t="s">
        <v>31</v>
      </c>
      <c r="DN67" s="3" t="s">
        <v>31</v>
      </c>
      <c r="DO67" s="5">
        <v>418258</v>
      </c>
      <c r="DP67" s="3" t="s">
        <v>31</v>
      </c>
      <c r="DQ67" s="3" t="s">
        <v>31</v>
      </c>
      <c r="DR67" s="3" t="s">
        <v>31</v>
      </c>
      <c r="DS67" s="3" t="s">
        <v>31</v>
      </c>
      <c r="DT67" s="3" t="s">
        <v>31</v>
      </c>
      <c r="DU67" s="3" t="s">
        <v>31</v>
      </c>
      <c r="DV67" s="3" t="s">
        <v>31</v>
      </c>
      <c r="DW67" s="3" t="s">
        <v>31</v>
      </c>
      <c r="DX67" s="3" t="s">
        <v>31</v>
      </c>
      <c r="DY67" s="3" t="s">
        <v>31</v>
      </c>
      <c r="DZ67" s="3" t="s">
        <v>31</v>
      </c>
      <c r="EA67" s="3" t="s">
        <v>31</v>
      </c>
    </row>
    <row r="68" spans="1:131" ht="30" x14ac:dyDescent="0.25">
      <c r="A68" s="2" t="s">
        <v>974</v>
      </c>
      <c r="B68" s="3" t="s">
        <v>31</v>
      </c>
      <c r="C68" s="3" t="s">
        <v>31</v>
      </c>
      <c r="D68" s="3" t="s">
        <v>31</v>
      </c>
      <c r="E68" s="3" t="s">
        <v>31</v>
      </c>
      <c r="F68" s="3" t="s">
        <v>31</v>
      </c>
      <c r="G68" s="3" t="s">
        <v>31</v>
      </c>
      <c r="H68" s="3" t="s">
        <v>31</v>
      </c>
      <c r="I68" s="3" t="s">
        <v>31</v>
      </c>
      <c r="J68" s="3" t="s">
        <v>31</v>
      </c>
      <c r="K68" s="3" t="s">
        <v>31</v>
      </c>
      <c r="L68" s="3" t="s">
        <v>31</v>
      </c>
      <c r="M68" s="3" t="s">
        <v>31</v>
      </c>
      <c r="N68" s="3" t="s">
        <v>31</v>
      </c>
      <c r="O68" s="3" t="s">
        <v>31</v>
      </c>
      <c r="P68" s="3" t="s">
        <v>31</v>
      </c>
      <c r="Q68" s="3" t="s">
        <v>31</v>
      </c>
      <c r="R68" s="3" t="s">
        <v>31</v>
      </c>
      <c r="S68" s="3" t="s">
        <v>31</v>
      </c>
      <c r="T68" s="3" t="s">
        <v>31</v>
      </c>
      <c r="U68" s="3" t="s">
        <v>31</v>
      </c>
      <c r="V68" s="3" t="s">
        <v>31</v>
      </c>
      <c r="W68" s="3" t="s">
        <v>31</v>
      </c>
      <c r="X68" s="3" t="s">
        <v>31</v>
      </c>
      <c r="Y68" s="3" t="s">
        <v>31</v>
      </c>
      <c r="Z68" s="3" t="s">
        <v>31</v>
      </c>
      <c r="AA68" s="3" t="s">
        <v>31</v>
      </c>
      <c r="AB68" s="3" t="s">
        <v>31</v>
      </c>
      <c r="AC68" s="3" t="s">
        <v>31</v>
      </c>
      <c r="AD68" s="3" t="s">
        <v>31</v>
      </c>
      <c r="AE68" s="3" t="s">
        <v>31</v>
      </c>
      <c r="AF68" s="3" t="s">
        <v>31</v>
      </c>
      <c r="AG68" s="3" t="s">
        <v>31</v>
      </c>
      <c r="AH68" s="3" t="s">
        <v>31</v>
      </c>
      <c r="AI68" s="3" t="s">
        <v>31</v>
      </c>
      <c r="AJ68" s="3" t="s">
        <v>31</v>
      </c>
      <c r="AK68" s="3" t="s">
        <v>31</v>
      </c>
      <c r="AL68" s="3" t="s">
        <v>31</v>
      </c>
      <c r="AM68" s="3" t="s">
        <v>31</v>
      </c>
      <c r="AN68" s="3" t="s">
        <v>31</v>
      </c>
      <c r="AO68" s="3" t="s">
        <v>31</v>
      </c>
      <c r="AP68" s="3" t="s">
        <v>31</v>
      </c>
      <c r="AQ68" s="3" t="s">
        <v>31</v>
      </c>
      <c r="AR68" s="3" t="s">
        <v>31</v>
      </c>
      <c r="AS68" s="3" t="s">
        <v>31</v>
      </c>
      <c r="AT68" s="3" t="s">
        <v>31</v>
      </c>
      <c r="AU68" s="3" t="s">
        <v>31</v>
      </c>
      <c r="AV68" s="3" t="s">
        <v>31</v>
      </c>
      <c r="AW68" s="3" t="s">
        <v>31</v>
      </c>
      <c r="AX68" s="3" t="s">
        <v>31</v>
      </c>
      <c r="AY68" s="3" t="s">
        <v>31</v>
      </c>
      <c r="AZ68" s="3" t="s">
        <v>31</v>
      </c>
      <c r="BA68" s="3" t="s">
        <v>31</v>
      </c>
      <c r="BB68" s="3" t="s">
        <v>31</v>
      </c>
      <c r="BC68" s="3" t="s">
        <v>31</v>
      </c>
      <c r="BD68" s="3" t="s">
        <v>31</v>
      </c>
      <c r="BE68" s="3" t="s">
        <v>31</v>
      </c>
      <c r="BF68" s="3" t="s">
        <v>31</v>
      </c>
      <c r="BG68" s="3" t="s">
        <v>31</v>
      </c>
      <c r="BH68" s="3" t="s">
        <v>31</v>
      </c>
      <c r="BI68" s="3" t="s">
        <v>31</v>
      </c>
      <c r="BJ68" s="3" t="s">
        <v>31</v>
      </c>
      <c r="BK68" s="3" t="s">
        <v>31</v>
      </c>
      <c r="BL68" s="3" t="s">
        <v>31</v>
      </c>
      <c r="BM68" s="3" t="s">
        <v>31</v>
      </c>
      <c r="BN68" s="3" t="s">
        <v>31</v>
      </c>
      <c r="BO68" s="3" t="s">
        <v>31</v>
      </c>
      <c r="BP68" s="3" t="s">
        <v>31</v>
      </c>
      <c r="BQ68" s="3" t="s">
        <v>31</v>
      </c>
      <c r="BR68" s="3" t="s">
        <v>31</v>
      </c>
      <c r="BS68" s="3" t="s">
        <v>31</v>
      </c>
      <c r="BT68" s="3" t="s">
        <v>31</v>
      </c>
      <c r="BU68" s="3" t="s">
        <v>31</v>
      </c>
      <c r="BV68" s="3" t="s">
        <v>31</v>
      </c>
      <c r="BW68" s="3" t="s">
        <v>31</v>
      </c>
      <c r="BX68" s="3" t="s">
        <v>31</v>
      </c>
      <c r="BY68" s="3" t="s">
        <v>31</v>
      </c>
      <c r="BZ68" s="3" t="s">
        <v>31</v>
      </c>
      <c r="CA68" s="3" t="s">
        <v>31</v>
      </c>
      <c r="CB68" s="3" t="s">
        <v>31</v>
      </c>
      <c r="CC68" s="3" t="s">
        <v>31</v>
      </c>
      <c r="CD68" s="3" t="s">
        <v>31</v>
      </c>
      <c r="CE68" s="3" t="s">
        <v>31</v>
      </c>
      <c r="CF68" s="3" t="s">
        <v>31</v>
      </c>
      <c r="CG68" s="3" t="s">
        <v>31</v>
      </c>
      <c r="CH68" s="3" t="s">
        <v>31</v>
      </c>
      <c r="CI68" s="3" t="s">
        <v>31</v>
      </c>
      <c r="CJ68" s="3" t="s">
        <v>31</v>
      </c>
      <c r="CK68" s="3" t="s">
        <v>31</v>
      </c>
      <c r="CL68" s="3" t="s">
        <v>31</v>
      </c>
      <c r="CM68" s="3" t="s">
        <v>31</v>
      </c>
      <c r="CN68" s="3" t="s">
        <v>31</v>
      </c>
      <c r="CO68" s="3" t="s">
        <v>31</v>
      </c>
      <c r="CP68" s="3" t="s">
        <v>31</v>
      </c>
      <c r="CQ68" s="3" t="s">
        <v>31</v>
      </c>
      <c r="CR68" s="3" t="s">
        <v>31</v>
      </c>
      <c r="CS68" s="3" t="s">
        <v>31</v>
      </c>
      <c r="CT68" s="3" t="s">
        <v>31</v>
      </c>
      <c r="CU68" s="3" t="s">
        <v>31</v>
      </c>
      <c r="CV68" s="3" t="s">
        <v>31</v>
      </c>
      <c r="CW68" s="3" t="s">
        <v>31</v>
      </c>
      <c r="CX68" s="3" t="s">
        <v>31</v>
      </c>
      <c r="CY68" s="3" t="s">
        <v>31</v>
      </c>
      <c r="CZ68" s="3" t="s">
        <v>31</v>
      </c>
      <c r="DA68" s="3" t="s">
        <v>31</v>
      </c>
      <c r="DB68" s="3" t="s">
        <v>31</v>
      </c>
      <c r="DC68" s="3" t="s">
        <v>31</v>
      </c>
      <c r="DD68" s="3" t="s">
        <v>31</v>
      </c>
      <c r="DE68" s="3" t="s">
        <v>31</v>
      </c>
      <c r="DF68" s="3" t="s">
        <v>31</v>
      </c>
      <c r="DG68" s="3" t="s">
        <v>31</v>
      </c>
      <c r="DH68" s="3" t="s">
        <v>31</v>
      </c>
      <c r="DI68" s="3" t="s">
        <v>31</v>
      </c>
      <c r="DJ68" s="3" t="s">
        <v>31</v>
      </c>
      <c r="DK68" s="3" t="s">
        <v>31</v>
      </c>
      <c r="DL68" s="3" t="s">
        <v>31</v>
      </c>
      <c r="DM68" s="3" t="s">
        <v>31</v>
      </c>
      <c r="DN68" s="3" t="s">
        <v>31</v>
      </c>
      <c r="DO68" s="5">
        <v>2014889</v>
      </c>
      <c r="DP68" s="3" t="s">
        <v>31</v>
      </c>
      <c r="DQ68" s="3" t="s">
        <v>31</v>
      </c>
      <c r="DR68" s="3" t="s">
        <v>31</v>
      </c>
      <c r="DS68" s="3" t="s">
        <v>31</v>
      </c>
      <c r="DT68" s="3" t="s">
        <v>31</v>
      </c>
      <c r="DU68" s="3" t="s">
        <v>31</v>
      </c>
      <c r="DV68" s="3" t="s">
        <v>31</v>
      </c>
      <c r="DW68" s="3" t="s">
        <v>31</v>
      </c>
      <c r="DX68" s="3" t="s">
        <v>31</v>
      </c>
      <c r="DY68" s="3" t="s">
        <v>31</v>
      </c>
      <c r="DZ68" s="3" t="s">
        <v>31</v>
      </c>
      <c r="EA68" s="3" t="s">
        <v>31</v>
      </c>
    </row>
    <row r="69" spans="1:131" x14ac:dyDescent="0.25">
      <c r="A69" s="2" t="s">
        <v>975</v>
      </c>
      <c r="B69" s="3" t="s">
        <v>31</v>
      </c>
      <c r="C69" s="3" t="s">
        <v>31</v>
      </c>
      <c r="D69" s="3" t="s">
        <v>31</v>
      </c>
      <c r="E69" s="3" t="s">
        <v>31</v>
      </c>
      <c r="F69" s="3" t="s">
        <v>31</v>
      </c>
      <c r="G69" s="3" t="s">
        <v>31</v>
      </c>
      <c r="H69" s="3" t="s">
        <v>31</v>
      </c>
      <c r="I69" s="3" t="s">
        <v>31</v>
      </c>
      <c r="J69" s="3" t="s">
        <v>31</v>
      </c>
      <c r="K69" s="3" t="s">
        <v>31</v>
      </c>
      <c r="L69" s="3" t="s">
        <v>31</v>
      </c>
      <c r="M69" s="3" t="s">
        <v>31</v>
      </c>
      <c r="N69" s="3" t="s">
        <v>31</v>
      </c>
      <c r="O69" s="3" t="s">
        <v>31</v>
      </c>
      <c r="P69" s="3" t="s">
        <v>31</v>
      </c>
      <c r="Q69" s="3" t="s">
        <v>31</v>
      </c>
      <c r="R69" s="3" t="s">
        <v>31</v>
      </c>
      <c r="S69" s="3" t="s">
        <v>31</v>
      </c>
      <c r="T69" s="3" t="s">
        <v>31</v>
      </c>
      <c r="U69" s="3" t="s">
        <v>31</v>
      </c>
      <c r="V69" s="3" t="s">
        <v>31</v>
      </c>
      <c r="W69" s="3" t="s">
        <v>31</v>
      </c>
      <c r="X69" s="3" t="s">
        <v>31</v>
      </c>
      <c r="Y69" s="3" t="s">
        <v>31</v>
      </c>
      <c r="Z69" s="3" t="s">
        <v>31</v>
      </c>
      <c r="AA69" s="3" t="s">
        <v>31</v>
      </c>
      <c r="AB69" s="3" t="s">
        <v>31</v>
      </c>
      <c r="AC69" s="3" t="s">
        <v>31</v>
      </c>
      <c r="AD69" s="3" t="s">
        <v>31</v>
      </c>
      <c r="AE69" s="3" t="s">
        <v>31</v>
      </c>
      <c r="AF69" s="3" t="s">
        <v>31</v>
      </c>
      <c r="AG69" s="3" t="s">
        <v>31</v>
      </c>
      <c r="AH69" s="3" t="s">
        <v>31</v>
      </c>
      <c r="AI69" s="3" t="s">
        <v>31</v>
      </c>
      <c r="AJ69" s="3" t="s">
        <v>31</v>
      </c>
      <c r="AK69" s="3" t="s">
        <v>31</v>
      </c>
      <c r="AL69" s="3" t="s">
        <v>31</v>
      </c>
      <c r="AM69" s="3" t="s">
        <v>31</v>
      </c>
      <c r="AN69" s="3" t="s">
        <v>31</v>
      </c>
      <c r="AO69" s="3" t="s">
        <v>31</v>
      </c>
      <c r="AP69" s="3" t="s">
        <v>31</v>
      </c>
      <c r="AQ69" s="3" t="s">
        <v>31</v>
      </c>
      <c r="AR69" s="3" t="s">
        <v>31</v>
      </c>
      <c r="AS69" s="3" t="s">
        <v>31</v>
      </c>
      <c r="AT69" s="3" t="s">
        <v>31</v>
      </c>
      <c r="AU69" s="3" t="s">
        <v>31</v>
      </c>
      <c r="AV69" s="3" t="s">
        <v>31</v>
      </c>
      <c r="AW69" s="3" t="s">
        <v>31</v>
      </c>
      <c r="AX69" s="3" t="s">
        <v>31</v>
      </c>
      <c r="AY69" s="3" t="s">
        <v>31</v>
      </c>
      <c r="AZ69" s="3" t="s">
        <v>31</v>
      </c>
      <c r="BA69" s="3" t="s">
        <v>31</v>
      </c>
      <c r="BB69" s="3" t="s">
        <v>31</v>
      </c>
      <c r="BC69" s="3" t="s">
        <v>31</v>
      </c>
      <c r="BD69" s="3" t="s">
        <v>31</v>
      </c>
      <c r="BE69" s="3" t="s">
        <v>31</v>
      </c>
      <c r="BF69" s="3" t="s">
        <v>31</v>
      </c>
      <c r="BG69" s="3" t="s">
        <v>31</v>
      </c>
      <c r="BH69" s="3" t="s">
        <v>31</v>
      </c>
      <c r="BI69" s="3" t="s">
        <v>31</v>
      </c>
      <c r="BJ69" s="3" t="s">
        <v>31</v>
      </c>
      <c r="BK69" s="3" t="s">
        <v>31</v>
      </c>
      <c r="BL69" s="3" t="s">
        <v>31</v>
      </c>
      <c r="BM69" s="3" t="s">
        <v>31</v>
      </c>
      <c r="BN69" s="3" t="s">
        <v>31</v>
      </c>
      <c r="BO69" s="3" t="s">
        <v>31</v>
      </c>
      <c r="BP69" s="3" t="s">
        <v>31</v>
      </c>
      <c r="BQ69" s="3" t="s">
        <v>31</v>
      </c>
      <c r="BR69" s="3" t="s">
        <v>31</v>
      </c>
      <c r="BS69" s="3" t="s">
        <v>31</v>
      </c>
      <c r="BT69" s="3" t="s">
        <v>31</v>
      </c>
      <c r="BU69" s="3" t="s">
        <v>31</v>
      </c>
      <c r="BV69" s="3" t="s">
        <v>31</v>
      </c>
      <c r="BW69" s="3" t="s">
        <v>31</v>
      </c>
      <c r="BX69" s="3" t="s">
        <v>31</v>
      </c>
      <c r="BY69" s="3" t="s">
        <v>31</v>
      </c>
      <c r="BZ69" s="3" t="s">
        <v>31</v>
      </c>
      <c r="CA69" s="3" t="s">
        <v>31</v>
      </c>
      <c r="CB69" s="3" t="s">
        <v>31</v>
      </c>
      <c r="CC69" s="3" t="s">
        <v>31</v>
      </c>
      <c r="CD69" s="3" t="s">
        <v>31</v>
      </c>
      <c r="CE69" s="3" t="s">
        <v>31</v>
      </c>
      <c r="CF69" s="3" t="s">
        <v>31</v>
      </c>
      <c r="CG69" s="3" t="s">
        <v>31</v>
      </c>
      <c r="CH69" s="3" t="s">
        <v>31</v>
      </c>
      <c r="CI69" s="3" t="s">
        <v>31</v>
      </c>
      <c r="CJ69" s="3" t="s">
        <v>31</v>
      </c>
      <c r="CK69" s="3" t="s">
        <v>31</v>
      </c>
      <c r="CL69" s="3" t="s">
        <v>31</v>
      </c>
      <c r="CM69" s="3" t="s">
        <v>31</v>
      </c>
      <c r="CN69" s="3" t="s">
        <v>31</v>
      </c>
      <c r="CO69" s="3" t="s">
        <v>31</v>
      </c>
      <c r="CP69" s="3" t="s">
        <v>31</v>
      </c>
      <c r="CQ69" s="3" t="s">
        <v>31</v>
      </c>
      <c r="CR69" s="3" t="s">
        <v>31</v>
      </c>
      <c r="CS69" s="3" t="s">
        <v>31</v>
      </c>
      <c r="CT69" s="3" t="s">
        <v>31</v>
      </c>
      <c r="CU69" s="3" t="s">
        <v>31</v>
      </c>
      <c r="CV69" s="3" t="s">
        <v>31</v>
      </c>
      <c r="CW69" s="3" t="s">
        <v>31</v>
      </c>
      <c r="CX69" s="3" t="s">
        <v>31</v>
      </c>
      <c r="CY69" s="3" t="s">
        <v>31</v>
      </c>
      <c r="CZ69" s="3" t="s">
        <v>31</v>
      </c>
      <c r="DA69" s="3" t="s">
        <v>31</v>
      </c>
      <c r="DB69" s="3" t="s">
        <v>31</v>
      </c>
      <c r="DC69" s="3" t="s">
        <v>31</v>
      </c>
      <c r="DD69" s="3" t="s">
        <v>31</v>
      </c>
      <c r="DE69" s="3" t="s">
        <v>31</v>
      </c>
      <c r="DF69" s="3" t="s">
        <v>31</v>
      </c>
      <c r="DG69" s="3" t="s">
        <v>31</v>
      </c>
      <c r="DH69" s="3" t="s">
        <v>31</v>
      </c>
      <c r="DI69" s="3" t="s">
        <v>31</v>
      </c>
      <c r="DJ69" s="3" t="s">
        <v>31</v>
      </c>
      <c r="DK69" s="3" t="s">
        <v>31</v>
      </c>
      <c r="DL69" s="3" t="s">
        <v>31</v>
      </c>
      <c r="DM69" s="3" t="s">
        <v>31</v>
      </c>
      <c r="DN69" s="3" t="s">
        <v>31</v>
      </c>
      <c r="DO69" s="5">
        <v>2300000</v>
      </c>
      <c r="DP69" s="5">
        <v>12408500</v>
      </c>
      <c r="DQ69" s="3" t="s">
        <v>31</v>
      </c>
      <c r="DR69" s="3" t="s">
        <v>31</v>
      </c>
      <c r="DS69" s="3" t="s">
        <v>31</v>
      </c>
      <c r="DT69" s="3" t="s">
        <v>31</v>
      </c>
      <c r="DU69" s="3" t="s">
        <v>31</v>
      </c>
      <c r="DV69" s="3" t="s">
        <v>31</v>
      </c>
      <c r="DW69" s="3" t="s">
        <v>31</v>
      </c>
      <c r="DX69" s="3" t="s">
        <v>31</v>
      </c>
      <c r="DY69" s="3" t="s">
        <v>31</v>
      </c>
      <c r="DZ69" s="3" t="s">
        <v>31</v>
      </c>
      <c r="EA69" s="3" t="s">
        <v>31</v>
      </c>
    </row>
    <row r="70" spans="1:131" x14ac:dyDescent="0.25">
      <c r="A70" s="2" t="s">
        <v>976</v>
      </c>
      <c r="B70" s="3" t="s">
        <v>31</v>
      </c>
      <c r="C70" s="3" t="s">
        <v>31</v>
      </c>
      <c r="D70" s="3" t="s">
        <v>31</v>
      </c>
      <c r="E70" s="3" t="s">
        <v>31</v>
      </c>
      <c r="F70" s="3" t="s">
        <v>31</v>
      </c>
      <c r="G70" s="3" t="s">
        <v>31</v>
      </c>
      <c r="H70" s="3" t="s">
        <v>31</v>
      </c>
      <c r="I70" s="3" t="s">
        <v>31</v>
      </c>
      <c r="J70" s="3" t="s">
        <v>31</v>
      </c>
      <c r="K70" s="3" t="s">
        <v>31</v>
      </c>
      <c r="L70" s="3" t="s">
        <v>31</v>
      </c>
      <c r="M70" s="3" t="s">
        <v>31</v>
      </c>
      <c r="N70" s="3" t="s">
        <v>31</v>
      </c>
      <c r="O70" s="3" t="s">
        <v>31</v>
      </c>
      <c r="P70" s="3" t="s">
        <v>31</v>
      </c>
      <c r="Q70" s="3" t="s">
        <v>31</v>
      </c>
      <c r="R70" s="3" t="s">
        <v>31</v>
      </c>
      <c r="S70" s="3" t="s">
        <v>31</v>
      </c>
      <c r="T70" s="3" t="s">
        <v>31</v>
      </c>
      <c r="U70" s="3" t="s">
        <v>31</v>
      </c>
      <c r="V70" s="3" t="s">
        <v>31</v>
      </c>
      <c r="W70" s="3" t="s">
        <v>31</v>
      </c>
      <c r="X70" s="3" t="s">
        <v>31</v>
      </c>
      <c r="Y70" s="3" t="s">
        <v>31</v>
      </c>
      <c r="Z70" s="3" t="s">
        <v>31</v>
      </c>
      <c r="AA70" s="3" t="s">
        <v>31</v>
      </c>
      <c r="AB70" s="3" t="s">
        <v>31</v>
      </c>
      <c r="AC70" s="3" t="s">
        <v>31</v>
      </c>
      <c r="AD70" s="3" t="s">
        <v>31</v>
      </c>
      <c r="AE70" s="3" t="s">
        <v>31</v>
      </c>
      <c r="AF70" s="3" t="s">
        <v>31</v>
      </c>
      <c r="AG70" s="3" t="s">
        <v>31</v>
      </c>
      <c r="AH70" s="3" t="s">
        <v>31</v>
      </c>
      <c r="AI70" s="3" t="s">
        <v>31</v>
      </c>
      <c r="AJ70" s="3" t="s">
        <v>31</v>
      </c>
      <c r="AK70" s="3" t="s">
        <v>31</v>
      </c>
      <c r="AL70" s="3" t="s">
        <v>31</v>
      </c>
      <c r="AM70" s="3" t="s">
        <v>31</v>
      </c>
      <c r="AN70" s="3" t="s">
        <v>31</v>
      </c>
      <c r="AO70" s="3" t="s">
        <v>31</v>
      </c>
      <c r="AP70" s="3" t="s">
        <v>31</v>
      </c>
      <c r="AQ70" s="3" t="s">
        <v>31</v>
      </c>
      <c r="AR70" s="3" t="s">
        <v>31</v>
      </c>
      <c r="AS70" s="3" t="s">
        <v>31</v>
      </c>
      <c r="AT70" s="3" t="s">
        <v>31</v>
      </c>
      <c r="AU70" s="3" t="s">
        <v>31</v>
      </c>
      <c r="AV70" s="3" t="s">
        <v>31</v>
      </c>
      <c r="AW70" s="3" t="s">
        <v>31</v>
      </c>
      <c r="AX70" s="3" t="s">
        <v>31</v>
      </c>
      <c r="AY70" s="3" t="s">
        <v>31</v>
      </c>
      <c r="AZ70" s="3" t="s">
        <v>31</v>
      </c>
      <c r="BA70" s="3" t="s">
        <v>31</v>
      </c>
      <c r="BB70" s="3" t="s">
        <v>31</v>
      </c>
      <c r="BC70" s="3" t="s">
        <v>31</v>
      </c>
      <c r="BD70" s="3" t="s">
        <v>31</v>
      </c>
      <c r="BE70" s="3" t="s">
        <v>31</v>
      </c>
      <c r="BF70" s="3" t="s">
        <v>31</v>
      </c>
      <c r="BG70" s="3" t="s">
        <v>31</v>
      </c>
      <c r="BH70" s="3" t="s">
        <v>31</v>
      </c>
      <c r="BI70" s="3" t="s">
        <v>31</v>
      </c>
      <c r="BJ70" s="3" t="s">
        <v>31</v>
      </c>
      <c r="BK70" s="3" t="s">
        <v>31</v>
      </c>
      <c r="BL70" s="3" t="s">
        <v>31</v>
      </c>
      <c r="BM70" s="3" t="s">
        <v>31</v>
      </c>
      <c r="BN70" s="3" t="s">
        <v>31</v>
      </c>
      <c r="BO70" s="3" t="s">
        <v>31</v>
      </c>
      <c r="BP70" s="3" t="s">
        <v>31</v>
      </c>
      <c r="BQ70" s="3" t="s">
        <v>31</v>
      </c>
      <c r="BR70" s="3" t="s">
        <v>31</v>
      </c>
      <c r="BS70" s="3" t="s">
        <v>31</v>
      </c>
      <c r="BT70" s="3" t="s">
        <v>31</v>
      </c>
      <c r="BU70" s="3" t="s">
        <v>31</v>
      </c>
      <c r="BV70" s="3" t="s">
        <v>31</v>
      </c>
      <c r="BW70" s="3" t="s">
        <v>31</v>
      </c>
      <c r="BX70" s="3" t="s">
        <v>31</v>
      </c>
      <c r="BY70" s="3" t="s">
        <v>31</v>
      </c>
      <c r="BZ70" s="3" t="s">
        <v>31</v>
      </c>
      <c r="CA70" s="3" t="s">
        <v>31</v>
      </c>
      <c r="CB70" s="3" t="s">
        <v>31</v>
      </c>
      <c r="CC70" s="3" t="s">
        <v>31</v>
      </c>
      <c r="CD70" s="3" t="s">
        <v>31</v>
      </c>
      <c r="CE70" s="3" t="s">
        <v>31</v>
      </c>
      <c r="CF70" s="3" t="s">
        <v>31</v>
      </c>
      <c r="CG70" s="3" t="s">
        <v>31</v>
      </c>
      <c r="CH70" s="3" t="s">
        <v>31</v>
      </c>
      <c r="CI70" s="3" t="s">
        <v>31</v>
      </c>
      <c r="CJ70" s="3" t="s">
        <v>31</v>
      </c>
      <c r="CK70" s="3" t="s">
        <v>31</v>
      </c>
      <c r="CL70" s="3" t="s">
        <v>31</v>
      </c>
      <c r="CM70" s="3" t="s">
        <v>31</v>
      </c>
      <c r="CN70" s="3" t="s">
        <v>31</v>
      </c>
      <c r="CO70" s="3" t="s">
        <v>31</v>
      </c>
      <c r="CP70" s="3" t="s">
        <v>31</v>
      </c>
      <c r="CQ70" s="3" t="s">
        <v>31</v>
      </c>
      <c r="CR70" s="3" t="s">
        <v>31</v>
      </c>
      <c r="CS70" s="3" t="s">
        <v>31</v>
      </c>
      <c r="CT70" s="3" t="s">
        <v>31</v>
      </c>
      <c r="CU70" s="3" t="s">
        <v>31</v>
      </c>
      <c r="CV70" s="3" t="s">
        <v>31</v>
      </c>
      <c r="CW70" s="3" t="s">
        <v>31</v>
      </c>
      <c r="CX70" s="3" t="s">
        <v>31</v>
      </c>
      <c r="CY70" s="3" t="s">
        <v>31</v>
      </c>
      <c r="CZ70" s="3" t="s">
        <v>31</v>
      </c>
      <c r="DA70" s="3" t="s">
        <v>31</v>
      </c>
      <c r="DB70" s="3" t="s">
        <v>31</v>
      </c>
      <c r="DC70" s="3" t="s">
        <v>31</v>
      </c>
      <c r="DD70" s="3" t="s">
        <v>31</v>
      </c>
      <c r="DE70" s="3" t="s">
        <v>31</v>
      </c>
      <c r="DF70" s="3" t="s">
        <v>31</v>
      </c>
      <c r="DG70" s="3" t="s">
        <v>31</v>
      </c>
      <c r="DH70" s="3" t="s">
        <v>31</v>
      </c>
      <c r="DI70" s="3" t="s">
        <v>31</v>
      </c>
      <c r="DJ70" s="3" t="s">
        <v>31</v>
      </c>
      <c r="DK70" s="3" t="s">
        <v>31</v>
      </c>
      <c r="DL70" s="3" t="s">
        <v>31</v>
      </c>
      <c r="DM70" s="3" t="s">
        <v>31</v>
      </c>
      <c r="DN70" s="3" t="s">
        <v>31</v>
      </c>
      <c r="DO70" s="8">
        <v>2433147</v>
      </c>
      <c r="DP70" s="3" t="s">
        <v>31</v>
      </c>
      <c r="DQ70" s="5">
        <v>2557724</v>
      </c>
      <c r="DR70" s="3" t="s">
        <v>31</v>
      </c>
      <c r="DS70" s="3" t="s">
        <v>31</v>
      </c>
      <c r="DT70" s="3" t="s">
        <v>31</v>
      </c>
      <c r="DU70" s="3" t="s">
        <v>31</v>
      </c>
      <c r="DV70" s="3" t="s">
        <v>31</v>
      </c>
      <c r="DW70" s="3" t="s">
        <v>31</v>
      </c>
      <c r="DX70" s="3" t="s">
        <v>31</v>
      </c>
      <c r="DY70" s="3" t="s">
        <v>31</v>
      </c>
      <c r="DZ70" s="3" t="s">
        <v>31</v>
      </c>
      <c r="EA70" s="3" t="s">
        <v>31</v>
      </c>
    </row>
  </sheetData>
  <mergeCells count="34">
    <mergeCell ref="M2:M5"/>
    <mergeCell ref="X2:X5"/>
    <mergeCell ref="DL1:DM1"/>
    <mergeCell ref="DO1:DQ1"/>
    <mergeCell ref="DS1:DX1"/>
    <mergeCell ref="DZ1:EA1"/>
    <mergeCell ref="B2:B5"/>
    <mergeCell ref="D2:D5"/>
    <mergeCell ref="E2:E5"/>
    <mergeCell ref="F2:F5"/>
    <mergeCell ref="G2:G5"/>
    <mergeCell ref="H2:H5"/>
    <mergeCell ref="CE1:CM1"/>
    <mergeCell ref="CO1:CR1"/>
    <mergeCell ref="CV1:CZ1"/>
    <mergeCell ref="DF1:DG1"/>
    <mergeCell ref="DH1:DI1"/>
    <mergeCell ref="DJ1:DK1"/>
    <mergeCell ref="AT1:AU1"/>
    <mergeCell ref="AZ1:BA1"/>
    <mergeCell ref="BC1:BI1"/>
    <mergeCell ref="BK1:BL1"/>
    <mergeCell ref="BN1:BV1"/>
    <mergeCell ref="BX1:CC1"/>
    <mergeCell ref="A1:A5"/>
    <mergeCell ref="C1:M1"/>
    <mergeCell ref="N1:V1"/>
    <mergeCell ref="AF1:AI1"/>
    <mergeCell ref="AJ1:AL1"/>
    <mergeCell ref="AM1:AS1"/>
    <mergeCell ref="I2:I5"/>
    <mergeCell ref="J2:J5"/>
    <mergeCell ref="K2:K5"/>
    <mergeCell ref="L2:L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4" width="11.85546875" bestFit="1" customWidth="1"/>
    <col min="5" max="5" width="17.5703125" bestFit="1" customWidth="1"/>
  </cols>
  <sheetData>
    <row r="1" spans="1:5" ht="30" customHeight="1" x14ac:dyDescent="0.25">
      <c r="A1" s="6" t="s">
        <v>62</v>
      </c>
      <c r="B1" s="6" t="s">
        <v>1</v>
      </c>
      <c r="C1" s="6"/>
      <c r="D1" s="6"/>
      <c r="E1" s="1" t="s">
        <v>63</v>
      </c>
    </row>
    <row r="2" spans="1:5" x14ac:dyDescent="0.25">
      <c r="A2" s="6"/>
      <c r="B2" s="1" t="s">
        <v>2</v>
      </c>
      <c r="C2" s="1" t="s">
        <v>29</v>
      </c>
      <c r="D2" s="1" t="s">
        <v>64</v>
      </c>
      <c r="E2" s="1" t="s">
        <v>2</v>
      </c>
    </row>
    <row r="3" spans="1:5" x14ac:dyDescent="0.25">
      <c r="A3" s="7" t="s">
        <v>65</v>
      </c>
      <c r="B3" s="3" t="s">
        <v>31</v>
      </c>
      <c r="C3" s="3" t="s">
        <v>31</v>
      </c>
      <c r="D3" s="3" t="s">
        <v>31</v>
      </c>
      <c r="E3" s="3" t="s">
        <v>31</v>
      </c>
    </row>
    <row r="4" spans="1:5" x14ac:dyDescent="0.25">
      <c r="A4" s="2" t="s">
        <v>66</v>
      </c>
      <c r="B4" s="8">
        <v>651776</v>
      </c>
      <c r="C4" s="8">
        <v>941385</v>
      </c>
      <c r="D4" s="8">
        <v>1357785</v>
      </c>
      <c r="E4" s="8">
        <v>7936017</v>
      </c>
    </row>
    <row r="5" spans="1:5" x14ac:dyDescent="0.25">
      <c r="A5" s="2" t="s">
        <v>67</v>
      </c>
      <c r="B5" s="5">
        <v>61414</v>
      </c>
      <c r="C5" s="5">
        <v>65760</v>
      </c>
      <c r="D5" s="5">
        <v>29627</v>
      </c>
      <c r="E5" s="5">
        <v>195181</v>
      </c>
    </row>
    <row r="6" spans="1:5" x14ac:dyDescent="0.25">
      <c r="A6" s="2" t="s">
        <v>68</v>
      </c>
      <c r="B6" s="5">
        <v>93727</v>
      </c>
      <c r="C6" s="5">
        <v>225797</v>
      </c>
      <c r="D6" s="5">
        <v>26205</v>
      </c>
      <c r="E6" s="5">
        <v>345729</v>
      </c>
    </row>
    <row r="7" spans="1:5" x14ac:dyDescent="0.25">
      <c r="A7" s="2" t="s">
        <v>69</v>
      </c>
      <c r="B7" s="5">
        <v>283632</v>
      </c>
      <c r="C7" s="5">
        <v>-108848</v>
      </c>
      <c r="D7" s="5">
        <v>-29677</v>
      </c>
      <c r="E7" s="5">
        <v>297363</v>
      </c>
    </row>
    <row r="8" spans="1:5" x14ac:dyDescent="0.25">
      <c r="A8" s="2" t="s">
        <v>70</v>
      </c>
      <c r="B8" s="5">
        <v>1642510</v>
      </c>
      <c r="C8" s="5">
        <v>5147673</v>
      </c>
      <c r="D8" s="5">
        <v>6085967</v>
      </c>
      <c r="E8" s="5">
        <v>23374753</v>
      </c>
    </row>
    <row r="9" spans="1:5" x14ac:dyDescent="0.25">
      <c r="A9" s="2" t="s">
        <v>71</v>
      </c>
      <c r="B9" s="5">
        <v>103011</v>
      </c>
      <c r="C9" s="5">
        <v>141473</v>
      </c>
      <c r="D9" s="5">
        <v>226140</v>
      </c>
      <c r="E9" s="5">
        <v>1149317</v>
      </c>
    </row>
    <row r="10" spans="1:5" x14ac:dyDescent="0.25">
      <c r="A10" s="2" t="s">
        <v>72</v>
      </c>
      <c r="B10" s="5">
        <v>459604</v>
      </c>
      <c r="C10" s="5">
        <v>420027</v>
      </c>
      <c r="D10" s="5">
        <v>450626</v>
      </c>
      <c r="E10" s="5">
        <v>3382890</v>
      </c>
    </row>
    <row r="11" spans="1:5" x14ac:dyDescent="0.25">
      <c r="A11" s="2" t="s">
        <v>73</v>
      </c>
      <c r="B11" s="5">
        <v>45168</v>
      </c>
      <c r="C11" s="5">
        <v>43925</v>
      </c>
      <c r="D11" s="5">
        <v>49642</v>
      </c>
      <c r="E11" s="5">
        <v>278300</v>
      </c>
    </row>
    <row r="12" spans="1:5" x14ac:dyDescent="0.25">
      <c r="A12" s="2" t="s">
        <v>74</v>
      </c>
      <c r="B12" s="5">
        <v>372806</v>
      </c>
      <c r="C12" s="5">
        <v>543256</v>
      </c>
      <c r="D12" s="5">
        <v>166404</v>
      </c>
      <c r="E12" s="5">
        <v>1082466</v>
      </c>
    </row>
    <row r="13" spans="1:5" x14ac:dyDescent="0.25">
      <c r="A13" s="2" t="s">
        <v>75</v>
      </c>
      <c r="B13" s="5">
        <v>90002</v>
      </c>
      <c r="C13" s="5">
        <v>248868</v>
      </c>
      <c r="D13" s="5">
        <v>414883</v>
      </c>
      <c r="E13" s="5">
        <v>2761867</v>
      </c>
    </row>
    <row r="14" spans="1:5" ht="30" x14ac:dyDescent="0.25">
      <c r="A14" s="2" t="s">
        <v>76</v>
      </c>
      <c r="B14" s="5">
        <v>56109</v>
      </c>
      <c r="C14" s="5">
        <v>74469</v>
      </c>
      <c r="D14" s="5">
        <v>69635</v>
      </c>
      <c r="E14" s="5">
        <v>200213</v>
      </c>
    </row>
    <row r="15" spans="1:5" x14ac:dyDescent="0.25">
      <c r="A15" s="2" t="s">
        <v>77</v>
      </c>
      <c r="B15" s="5">
        <v>79046</v>
      </c>
      <c r="C15" s="5">
        <v>53351</v>
      </c>
      <c r="D15" s="5">
        <v>22154</v>
      </c>
      <c r="E15" s="5">
        <v>476714</v>
      </c>
    </row>
    <row r="16" spans="1:5" x14ac:dyDescent="0.25">
      <c r="A16" s="2" t="s">
        <v>78</v>
      </c>
      <c r="B16" s="5">
        <v>56788</v>
      </c>
      <c r="C16" s="5">
        <v>172929</v>
      </c>
      <c r="D16" s="5">
        <v>181910</v>
      </c>
      <c r="E16" s="5">
        <v>837974</v>
      </c>
    </row>
    <row r="17" spans="1:5" x14ac:dyDescent="0.25">
      <c r="A17" s="2" t="s">
        <v>79</v>
      </c>
      <c r="B17" s="3">
        <v>0</v>
      </c>
      <c r="C17" s="3">
        <v>0</v>
      </c>
      <c r="D17" s="3">
        <v>0</v>
      </c>
      <c r="E17" s="5">
        <v>408496</v>
      </c>
    </row>
    <row r="18" spans="1:5" x14ac:dyDescent="0.25">
      <c r="A18" s="2" t="s">
        <v>80</v>
      </c>
      <c r="B18" s="5">
        <v>-3995593</v>
      </c>
      <c r="C18" s="5">
        <v>-7970065</v>
      </c>
      <c r="D18" s="5">
        <v>-9051301</v>
      </c>
      <c r="E18" s="5">
        <v>-42727280</v>
      </c>
    </row>
    <row r="19" spans="1:5" x14ac:dyDescent="0.25">
      <c r="A19" s="2" t="s">
        <v>81</v>
      </c>
      <c r="B19" s="5">
        <v>57275</v>
      </c>
      <c r="C19" s="5">
        <v>65562</v>
      </c>
      <c r="D19" s="5">
        <v>77329</v>
      </c>
      <c r="E19" s="5">
        <v>203861</v>
      </c>
    </row>
    <row r="20" spans="1:5" x14ac:dyDescent="0.25">
      <c r="A20" s="2" t="s">
        <v>82</v>
      </c>
      <c r="B20" s="5">
        <v>27271</v>
      </c>
      <c r="C20" s="3">
        <v>0</v>
      </c>
      <c r="D20" s="3">
        <v>0</v>
      </c>
      <c r="E20" s="5">
        <v>27271</v>
      </c>
    </row>
    <row r="21" spans="1:5" x14ac:dyDescent="0.25">
      <c r="A21" s="2" t="s">
        <v>83</v>
      </c>
      <c r="B21" s="5">
        <v>-38254</v>
      </c>
      <c r="C21" s="5">
        <v>-1328</v>
      </c>
      <c r="D21" s="5">
        <v>-24410</v>
      </c>
      <c r="E21" s="5">
        <v>-600494</v>
      </c>
    </row>
    <row r="22" spans="1:5" ht="30" x14ac:dyDescent="0.25">
      <c r="A22" s="2" t="s">
        <v>84</v>
      </c>
      <c r="B22" s="5">
        <v>-3949301</v>
      </c>
      <c r="C22" s="5">
        <v>-7905831</v>
      </c>
      <c r="D22" s="5">
        <v>-8998382</v>
      </c>
      <c r="E22" s="5">
        <v>-43096642</v>
      </c>
    </row>
    <row r="23" spans="1:5" x14ac:dyDescent="0.25">
      <c r="A23" s="2" t="s">
        <v>85</v>
      </c>
      <c r="B23" s="5">
        <v>14189</v>
      </c>
      <c r="C23" s="5">
        <v>22119</v>
      </c>
      <c r="D23" s="3">
        <v>0</v>
      </c>
      <c r="E23" s="5">
        <v>36308</v>
      </c>
    </row>
    <row r="24" spans="1:5" x14ac:dyDescent="0.25">
      <c r="A24" s="2" t="s">
        <v>86</v>
      </c>
      <c r="B24" s="5">
        <v>-3963490</v>
      </c>
      <c r="C24" s="5">
        <v>-7927950</v>
      </c>
      <c r="D24" s="5">
        <v>-8998382</v>
      </c>
      <c r="E24" s="5">
        <v>-43132950</v>
      </c>
    </row>
    <row r="25" spans="1:5" x14ac:dyDescent="0.25">
      <c r="A25" s="7" t="s">
        <v>87</v>
      </c>
      <c r="B25" s="3" t="s">
        <v>31</v>
      </c>
      <c r="C25" s="3" t="s">
        <v>31</v>
      </c>
      <c r="D25" s="3" t="s">
        <v>31</v>
      </c>
      <c r="E25" s="3" t="s">
        <v>31</v>
      </c>
    </row>
    <row r="26" spans="1:5" ht="30" x14ac:dyDescent="0.25">
      <c r="A26" s="2" t="s">
        <v>88</v>
      </c>
      <c r="B26" s="5">
        <v>-18689</v>
      </c>
      <c r="C26" s="5">
        <v>-44182</v>
      </c>
      <c r="D26" s="5">
        <v>19844</v>
      </c>
      <c r="E26" s="5">
        <v>-43027</v>
      </c>
    </row>
    <row r="27" spans="1:5" x14ac:dyDescent="0.25">
      <c r="A27" s="2" t="s">
        <v>89</v>
      </c>
      <c r="B27" s="8">
        <v>-3982179</v>
      </c>
      <c r="C27" s="8">
        <v>-7972132</v>
      </c>
      <c r="D27" s="8">
        <v>-8978538</v>
      </c>
      <c r="E27" s="8">
        <v>-43175977</v>
      </c>
    </row>
    <row r="28" spans="1:5" x14ac:dyDescent="0.25">
      <c r="A28" s="2" t="s">
        <v>90</v>
      </c>
      <c r="B28" s="9">
        <v>-0.05</v>
      </c>
      <c r="C28" s="9">
        <v>-0.11</v>
      </c>
      <c r="D28" s="9">
        <v>-0.14000000000000001</v>
      </c>
      <c r="E28" s="3" t="s">
        <v>31</v>
      </c>
    </row>
    <row r="29" spans="1:5" ht="30" x14ac:dyDescent="0.25">
      <c r="A29" s="2" t="s">
        <v>91</v>
      </c>
      <c r="B29" s="5">
        <v>79524172</v>
      </c>
      <c r="C29" s="5">
        <v>71669755</v>
      </c>
      <c r="D29" s="5">
        <v>64974694</v>
      </c>
      <c r="E29" s="3" t="s">
        <v>5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8" width="11.85546875" bestFit="1" customWidth="1"/>
  </cols>
  <sheetData>
    <row r="1" spans="1:8" ht="15" customHeight="1" x14ac:dyDescent="0.25">
      <c r="A1" s="6" t="s">
        <v>977</v>
      </c>
      <c r="B1" s="6" t="s">
        <v>1</v>
      </c>
      <c r="C1" s="6"/>
      <c r="D1" s="6"/>
      <c r="E1" s="6"/>
      <c r="F1" s="6"/>
      <c r="G1" s="1"/>
      <c r="H1" s="1"/>
    </row>
    <row r="2" spans="1:8" x14ac:dyDescent="0.25">
      <c r="A2" s="6"/>
      <c r="B2" s="1" t="s">
        <v>2</v>
      </c>
      <c r="C2" s="1" t="s">
        <v>2</v>
      </c>
      <c r="D2" s="1" t="s">
        <v>29</v>
      </c>
      <c r="E2" s="1" t="s">
        <v>29</v>
      </c>
      <c r="F2" s="1" t="s">
        <v>64</v>
      </c>
      <c r="G2" s="1" t="s">
        <v>2</v>
      </c>
      <c r="H2" s="1" t="s">
        <v>29</v>
      </c>
    </row>
    <row r="3" spans="1:8" x14ac:dyDescent="0.25">
      <c r="A3" s="6"/>
      <c r="B3" s="1" t="s">
        <v>711</v>
      </c>
      <c r="C3" s="1" t="s">
        <v>713</v>
      </c>
      <c r="D3" s="1" t="s">
        <v>711</v>
      </c>
      <c r="E3" s="1" t="s">
        <v>713</v>
      </c>
      <c r="F3" s="1" t="s">
        <v>711</v>
      </c>
      <c r="G3" s="1" t="s">
        <v>725</v>
      </c>
      <c r="H3" s="1" t="s">
        <v>725</v>
      </c>
    </row>
    <row r="4" spans="1:8" x14ac:dyDescent="0.25">
      <c r="A4" s="2" t="s">
        <v>978</v>
      </c>
      <c r="B4" s="8">
        <v>100000</v>
      </c>
      <c r="C4" s="3" t="s">
        <v>31</v>
      </c>
      <c r="D4" s="3" t="s">
        <v>31</v>
      </c>
      <c r="E4" s="3" t="s">
        <v>31</v>
      </c>
      <c r="F4" s="3" t="s">
        <v>31</v>
      </c>
      <c r="G4" s="3" t="s">
        <v>31</v>
      </c>
      <c r="H4" s="3" t="s">
        <v>31</v>
      </c>
    </row>
    <row r="5" spans="1:8" x14ac:dyDescent="0.25">
      <c r="A5" s="2" t="s">
        <v>248</v>
      </c>
      <c r="B5" s="5">
        <v>1260000</v>
      </c>
      <c r="C5" s="3" t="s">
        <v>31</v>
      </c>
      <c r="D5" s="5">
        <v>150000</v>
      </c>
      <c r="E5" s="3" t="s">
        <v>31</v>
      </c>
      <c r="F5" s="3" t="s">
        <v>31</v>
      </c>
      <c r="G5" s="5">
        <v>608000</v>
      </c>
      <c r="H5" s="5">
        <v>560000</v>
      </c>
    </row>
    <row r="6" spans="1:8" ht="45" x14ac:dyDescent="0.25">
      <c r="A6" s="2" t="s">
        <v>979</v>
      </c>
      <c r="B6" s="3" t="s">
        <v>31</v>
      </c>
      <c r="C6" s="3" t="s">
        <v>31</v>
      </c>
      <c r="D6" s="3" t="s">
        <v>31</v>
      </c>
      <c r="E6" s="3" t="s">
        <v>31</v>
      </c>
      <c r="F6" s="3" t="s">
        <v>31</v>
      </c>
      <c r="G6" s="5">
        <v>51000</v>
      </c>
      <c r="H6" s="5">
        <v>1350000</v>
      </c>
    </row>
    <row r="7" spans="1:8" ht="30" x14ac:dyDescent="0.25">
      <c r="A7" s="2" t="s">
        <v>980</v>
      </c>
      <c r="B7" s="127">
        <v>0.1</v>
      </c>
      <c r="C7" s="127">
        <v>0.1</v>
      </c>
      <c r="D7" s="3" t="s">
        <v>31</v>
      </c>
      <c r="E7" s="3" t="s">
        <v>31</v>
      </c>
      <c r="F7" s="3" t="s">
        <v>31</v>
      </c>
      <c r="G7" s="3" t="s">
        <v>31</v>
      </c>
      <c r="H7" s="3" t="s">
        <v>31</v>
      </c>
    </row>
    <row r="8" spans="1:8" ht="30" x14ac:dyDescent="0.25">
      <c r="A8" s="2" t="s">
        <v>981</v>
      </c>
      <c r="B8" s="5">
        <v>120995</v>
      </c>
      <c r="C8" s="3" t="s">
        <v>31</v>
      </c>
      <c r="D8" s="3" t="s">
        <v>31</v>
      </c>
      <c r="E8" s="3" t="s">
        <v>31</v>
      </c>
      <c r="F8" s="3" t="s">
        <v>31</v>
      </c>
      <c r="G8" s="3" t="s">
        <v>31</v>
      </c>
      <c r="H8" s="3" t="s">
        <v>31</v>
      </c>
    </row>
    <row r="9" spans="1:8" ht="30" x14ac:dyDescent="0.25">
      <c r="A9" s="2" t="s">
        <v>982</v>
      </c>
      <c r="B9" s="5">
        <v>283632</v>
      </c>
      <c r="C9" s="3" t="s">
        <v>31</v>
      </c>
      <c r="D9" s="5">
        <v>108848</v>
      </c>
      <c r="E9" s="3" t="s">
        <v>31</v>
      </c>
      <c r="F9" s="5">
        <v>29677</v>
      </c>
      <c r="G9" s="3" t="s">
        <v>31</v>
      </c>
      <c r="H9" s="3" t="s">
        <v>31</v>
      </c>
    </row>
    <row r="10" spans="1:8" x14ac:dyDescent="0.25">
      <c r="A10" s="2" t="s">
        <v>983</v>
      </c>
      <c r="B10" s="3" t="s">
        <v>31</v>
      </c>
      <c r="C10" s="5">
        <v>6136000</v>
      </c>
      <c r="D10" s="3" t="s">
        <v>31</v>
      </c>
      <c r="E10" s="5">
        <v>257159</v>
      </c>
      <c r="F10" s="3" t="s">
        <v>31</v>
      </c>
      <c r="G10" s="3" t="s">
        <v>31</v>
      </c>
      <c r="H10" s="3" t="s">
        <v>31</v>
      </c>
    </row>
    <row r="11" spans="1:8" ht="30" x14ac:dyDescent="0.25">
      <c r="A11" s="2" t="s">
        <v>984</v>
      </c>
      <c r="B11" s="8">
        <v>260000</v>
      </c>
      <c r="C11" s="3" t="s">
        <v>31</v>
      </c>
      <c r="D11" s="3" t="s">
        <v>31</v>
      </c>
      <c r="E11" s="3" t="s">
        <v>31</v>
      </c>
      <c r="F11" s="3" t="s">
        <v>31</v>
      </c>
      <c r="G11" s="3" t="s">
        <v>31</v>
      </c>
      <c r="H11" s="3" t="s">
        <v>31</v>
      </c>
    </row>
  </sheetData>
  <mergeCells count="2">
    <mergeCell ref="A1:A3"/>
    <mergeCell ref="B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36.5703125" bestFit="1" customWidth="1"/>
    <col min="6" max="6" width="24.5703125" bestFit="1" customWidth="1"/>
    <col min="7" max="7" width="29.140625" bestFit="1" customWidth="1"/>
    <col min="8" max="8" width="33.85546875" bestFit="1" customWidth="1"/>
  </cols>
  <sheetData>
    <row r="1" spans="1:8" x14ac:dyDescent="0.25">
      <c r="A1" s="6" t="s">
        <v>985</v>
      </c>
      <c r="B1" s="1" t="s">
        <v>986</v>
      </c>
      <c r="C1" s="6"/>
      <c r="D1" s="6"/>
      <c r="E1" s="6"/>
      <c r="F1" s="6"/>
      <c r="G1" s="6"/>
      <c r="H1" s="6"/>
    </row>
    <row r="2" spans="1:8" x14ac:dyDescent="0.25">
      <c r="A2" s="6"/>
      <c r="B2" s="1" t="s">
        <v>987</v>
      </c>
      <c r="C2" s="1" t="s">
        <v>988</v>
      </c>
      <c r="D2" s="1" t="s">
        <v>988</v>
      </c>
      <c r="E2" s="1" t="s">
        <v>988</v>
      </c>
      <c r="F2" s="1" t="s">
        <v>988</v>
      </c>
      <c r="G2" s="1" t="s">
        <v>2</v>
      </c>
      <c r="H2" s="1" t="s">
        <v>2</v>
      </c>
    </row>
    <row r="3" spans="1:8" ht="30" x14ac:dyDescent="0.25">
      <c r="A3" s="6"/>
      <c r="B3" s="1" t="s">
        <v>711</v>
      </c>
      <c r="C3" s="1" t="s">
        <v>711</v>
      </c>
      <c r="D3" s="1" t="s">
        <v>725</v>
      </c>
      <c r="E3" s="1" t="s">
        <v>989</v>
      </c>
      <c r="F3" s="1" t="s">
        <v>990</v>
      </c>
      <c r="G3" s="1" t="s">
        <v>991</v>
      </c>
      <c r="H3" s="1" t="s">
        <v>992</v>
      </c>
    </row>
    <row r="4" spans="1:8" x14ac:dyDescent="0.25">
      <c r="A4" s="6"/>
      <c r="B4" s="1"/>
      <c r="C4" s="1"/>
      <c r="D4" s="1"/>
      <c r="E4" s="1" t="s">
        <v>711</v>
      </c>
      <c r="F4" s="1" t="s">
        <v>725</v>
      </c>
      <c r="G4" s="1" t="s">
        <v>711</v>
      </c>
      <c r="H4" s="1" t="s">
        <v>711</v>
      </c>
    </row>
    <row r="5" spans="1:8" x14ac:dyDescent="0.25">
      <c r="A5" s="2" t="s">
        <v>993</v>
      </c>
      <c r="B5" s="3" t="s">
        <v>31</v>
      </c>
      <c r="C5" s="3" t="s">
        <v>31</v>
      </c>
      <c r="D5" s="3" t="s">
        <v>31</v>
      </c>
      <c r="E5" s="8">
        <v>6954</v>
      </c>
      <c r="F5" s="5">
        <v>6954</v>
      </c>
      <c r="G5" s="3" t="s">
        <v>31</v>
      </c>
      <c r="H5" s="3" t="s">
        <v>31</v>
      </c>
    </row>
    <row r="6" spans="1:8" x14ac:dyDescent="0.25">
      <c r="A6" s="2" t="s">
        <v>994</v>
      </c>
      <c r="B6" s="3" t="s">
        <v>31</v>
      </c>
      <c r="C6" s="5">
        <v>6544</v>
      </c>
      <c r="D6" s="5">
        <v>7289</v>
      </c>
      <c r="E6" s="3" t="s">
        <v>31</v>
      </c>
      <c r="F6" s="3" t="s">
        <v>31</v>
      </c>
      <c r="G6" s="3" t="s">
        <v>31</v>
      </c>
      <c r="H6" s="3" t="s">
        <v>31</v>
      </c>
    </row>
    <row r="7" spans="1:8" x14ac:dyDescent="0.25">
      <c r="A7" s="2" t="s">
        <v>995</v>
      </c>
      <c r="B7" s="5">
        <v>2500</v>
      </c>
      <c r="C7" s="3" t="s">
        <v>31</v>
      </c>
      <c r="D7" s="3" t="s">
        <v>31</v>
      </c>
      <c r="E7" s="3" t="s">
        <v>31</v>
      </c>
      <c r="F7" s="3" t="s">
        <v>31</v>
      </c>
      <c r="G7" s="3" t="s">
        <v>31</v>
      </c>
      <c r="H7" s="3" t="s">
        <v>31</v>
      </c>
    </row>
    <row r="8" spans="1:8" ht="30" x14ac:dyDescent="0.25">
      <c r="A8" s="2" t="s">
        <v>996</v>
      </c>
      <c r="B8" s="3" t="s">
        <v>31</v>
      </c>
      <c r="C8" s="3" t="s">
        <v>31</v>
      </c>
      <c r="D8" s="3" t="s">
        <v>31</v>
      </c>
      <c r="E8" s="3" t="s">
        <v>31</v>
      </c>
      <c r="F8" s="3" t="s">
        <v>31</v>
      </c>
      <c r="G8" s="5">
        <v>91024</v>
      </c>
      <c r="H8" s="5">
        <v>13467</v>
      </c>
    </row>
    <row r="9" spans="1:8" ht="30" x14ac:dyDescent="0.25">
      <c r="A9" s="2" t="s">
        <v>997</v>
      </c>
      <c r="B9" s="3" t="s">
        <v>31</v>
      </c>
      <c r="C9" s="3" t="s">
        <v>31</v>
      </c>
      <c r="D9" s="3" t="s">
        <v>31</v>
      </c>
      <c r="E9" s="3" t="s">
        <v>31</v>
      </c>
      <c r="F9" s="3" t="s">
        <v>31</v>
      </c>
      <c r="G9" s="8">
        <v>71980</v>
      </c>
      <c r="H9" s="3" t="s">
        <v>31</v>
      </c>
    </row>
  </sheetData>
  <mergeCells count="3">
    <mergeCell ref="A1:A4"/>
    <mergeCell ref="C1:F1"/>
    <mergeCell ref="G1:H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1.85546875" bestFit="1" customWidth="1"/>
    <col min="5" max="5" width="17.5703125" bestFit="1" customWidth="1"/>
  </cols>
  <sheetData>
    <row r="1" spans="1:5" ht="15" customHeight="1" x14ac:dyDescent="0.25">
      <c r="A1" s="6" t="s">
        <v>998</v>
      </c>
      <c r="B1" s="6" t="s">
        <v>1</v>
      </c>
      <c r="C1" s="6"/>
      <c r="D1" s="6"/>
      <c r="E1" s="1" t="s">
        <v>63</v>
      </c>
    </row>
    <row r="2" spans="1:5" x14ac:dyDescent="0.25">
      <c r="A2" s="6"/>
      <c r="B2" s="1" t="s">
        <v>2</v>
      </c>
      <c r="C2" s="1" t="s">
        <v>29</v>
      </c>
      <c r="D2" s="1" t="s">
        <v>64</v>
      </c>
      <c r="E2" s="1" t="s">
        <v>2</v>
      </c>
    </row>
    <row r="3" spans="1:5" ht="30" x14ac:dyDescent="0.25">
      <c r="A3" s="2" t="s">
        <v>999</v>
      </c>
      <c r="B3" s="127">
        <v>1</v>
      </c>
      <c r="C3" s="3" t="s">
        <v>31</v>
      </c>
      <c r="D3" s="3" t="s">
        <v>31</v>
      </c>
      <c r="E3" s="127">
        <v>1</v>
      </c>
    </row>
    <row r="4" spans="1:5" ht="30" x14ac:dyDescent="0.25">
      <c r="A4" s="2" t="s">
        <v>1000</v>
      </c>
      <c r="B4" s="8">
        <v>22049000</v>
      </c>
      <c r="C4" s="3" t="s">
        <v>31</v>
      </c>
      <c r="D4" s="3" t="s">
        <v>31</v>
      </c>
      <c r="E4" s="8">
        <v>22049000</v>
      </c>
    </row>
    <row r="5" spans="1:5" x14ac:dyDescent="0.25">
      <c r="A5" s="2" t="s">
        <v>1001</v>
      </c>
      <c r="B5" s="5">
        <v>14220000</v>
      </c>
      <c r="C5" s="3" t="s">
        <v>31</v>
      </c>
      <c r="D5" s="3" t="s">
        <v>31</v>
      </c>
      <c r="E5" s="5">
        <v>14220000</v>
      </c>
    </row>
    <row r="6" spans="1:5" x14ac:dyDescent="0.25">
      <c r="A6" s="2" t="s">
        <v>1002</v>
      </c>
      <c r="B6" s="5">
        <v>14189</v>
      </c>
      <c r="C6" s="5">
        <v>22119</v>
      </c>
      <c r="D6" s="3">
        <v>0</v>
      </c>
      <c r="E6" s="5">
        <v>36308</v>
      </c>
    </row>
    <row r="7" spans="1:5" ht="30" x14ac:dyDescent="0.25">
      <c r="A7" s="2" t="s">
        <v>1003</v>
      </c>
      <c r="B7" s="8">
        <v>2180000</v>
      </c>
      <c r="C7" s="3" t="s">
        <v>31</v>
      </c>
      <c r="D7" s="3" t="s">
        <v>31</v>
      </c>
      <c r="E7" s="8">
        <v>2180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85546875" bestFit="1" customWidth="1"/>
    <col min="5" max="6" width="11.42578125" bestFit="1" customWidth="1"/>
    <col min="7" max="11" width="27.140625" bestFit="1" customWidth="1"/>
  </cols>
  <sheetData>
    <row r="1" spans="1:11" ht="15" customHeight="1" x14ac:dyDescent="0.25">
      <c r="A1" s="6" t="s">
        <v>1004</v>
      </c>
      <c r="B1" s="1" t="s">
        <v>671</v>
      </c>
      <c r="C1" s="1" t="s">
        <v>1</v>
      </c>
      <c r="D1" s="1"/>
      <c r="E1" s="6"/>
      <c r="F1" s="6"/>
      <c r="G1" s="6" t="s">
        <v>671</v>
      </c>
      <c r="H1" s="6"/>
      <c r="I1" s="6" t="s">
        <v>1</v>
      </c>
      <c r="J1" s="6"/>
      <c r="K1" s="6"/>
    </row>
    <row r="2" spans="1:11" x14ac:dyDescent="0.25">
      <c r="A2" s="6"/>
      <c r="B2" s="1" t="s">
        <v>792</v>
      </c>
      <c r="C2" s="1" t="s">
        <v>2</v>
      </c>
      <c r="D2" s="1" t="s">
        <v>2</v>
      </c>
      <c r="E2" s="1" t="s">
        <v>712</v>
      </c>
      <c r="F2" s="1" t="s">
        <v>712</v>
      </c>
      <c r="G2" s="1" t="s">
        <v>1005</v>
      </c>
      <c r="H2" s="1" t="s">
        <v>1005</v>
      </c>
      <c r="I2" s="1" t="s">
        <v>2</v>
      </c>
      <c r="J2" s="1" t="s">
        <v>2</v>
      </c>
      <c r="K2" s="1" t="s">
        <v>2</v>
      </c>
    </row>
    <row r="3" spans="1:11" x14ac:dyDescent="0.25">
      <c r="A3" s="6"/>
      <c r="B3" s="1" t="s">
        <v>725</v>
      </c>
      <c r="C3" s="1" t="s">
        <v>711</v>
      </c>
      <c r="D3" s="1" t="s">
        <v>725</v>
      </c>
      <c r="E3" s="1" t="s">
        <v>711</v>
      </c>
      <c r="F3" s="1" t="s">
        <v>725</v>
      </c>
      <c r="G3" s="1" t="s">
        <v>1006</v>
      </c>
      <c r="H3" s="1" t="s">
        <v>1006</v>
      </c>
      <c r="I3" s="1" t="s">
        <v>1006</v>
      </c>
      <c r="J3" s="1" t="s">
        <v>1006</v>
      </c>
      <c r="K3" s="1" t="s">
        <v>1006</v>
      </c>
    </row>
    <row r="4" spans="1:11" x14ac:dyDescent="0.25">
      <c r="A4" s="6"/>
      <c r="B4" s="1"/>
      <c r="C4" s="1"/>
      <c r="D4" s="1"/>
      <c r="E4" s="1"/>
      <c r="F4" s="1"/>
      <c r="G4" s="1" t="s">
        <v>711</v>
      </c>
      <c r="H4" s="1" t="s">
        <v>725</v>
      </c>
      <c r="I4" s="1"/>
      <c r="J4" s="1" t="s">
        <v>793</v>
      </c>
      <c r="K4" s="1" t="s">
        <v>794</v>
      </c>
    </row>
    <row r="5" spans="1:11" x14ac:dyDescent="0.25">
      <c r="A5" s="6"/>
      <c r="B5" s="1"/>
      <c r="C5" s="1"/>
      <c r="D5" s="1"/>
      <c r="E5" s="1"/>
      <c r="F5" s="1"/>
      <c r="G5" s="1"/>
      <c r="H5" s="1"/>
      <c r="I5" s="1"/>
      <c r="J5" s="1" t="s">
        <v>711</v>
      </c>
      <c r="K5" s="1" t="s">
        <v>711</v>
      </c>
    </row>
    <row r="6" spans="1:11" ht="30" x14ac:dyDescent="0.25">
      <c r="A6" s="2" t="s">
        <v>1007</v>
      </c>
      <c r="B6" s="3" t="s">
        <v>31</v>
      </c>
      <c r="C6" s="3" t="s">
        <v>31</v>
      </c>
      <c r="D6" s="3" t="s">
        <v>31</v>
      </c>
      <c r="E6" s="3" t="s">
        <v>31</v>
      </c>
      <c r="F6" s="3" t="s">
        <v>31</v>
      </c>
      <c r="G6" s="5">
        <v>948342</v>
      </c>
      <c r="H6" s="5">
        <v>948342</v>
      </c>
      <c r="I6" s="3" t="s">
        <v>31</v>
      </c>
      <c r="J6" s="3" t="s">
        <v>31</v>
      </c>
      <c r="K6" s="3" t="s">
        <v>31</v>
      </c>
    </row>
    <row r="7" spans="1:11" ht="30" x14ac:dyDescent="0.25">
      <c r="A7" s="2" t="s">
        <v>1008</v>
      </c>
      <c r="B7" s="3" t="s">
        <v>31</v>
      </c>
      <c r="C7" s="3" t="s">
        <v>31</v>
      </c>
      <c r="D7" s="3" t="s">
        <v>31</v>
      </c>
      <c r="E7" s="3" t="s">
        <v>31</v>
      </c>
      <c r="F7" s="3" t="s">
        <v>31</v>
      </c>
      <c r="G7" s="5">
        <v>474171</v>
      </c>
      <c r="H7" s="5">
        <v>474171</v>
      </c>
      <c r="I7" s="3" t="s">
        <v>31</v>
      </c>
      <c r="J7" s="3" t="s">
        <v>31</v>
      </c>
      <c r="K7" s="3" t="s">
        <v>31</v>
      </c>
    </row>
    <row r="8" spans="1:11" x14ac:dyDescent="0.25">
      <c r="A8" s="2" t="s">
        <v>716</v>
      </c>
      <c r="B8" s="3" t="s">
        <v>31</v>
      </c>
      <c r="C8" s="8">
        <v>2040000</v>
      </c>
      <c r="D8" s="3" t="s">
        <v>31</v>
      </c>
      <c r="E8" s="3" t="s">
        <v>31</v>
      </c>
      <c r="F8" s="3" t="s">
        <v>31</v>
      </c>
      <c r="G8" s="8">
        <v>260000</v>
      </c>
      <c r="H8" s="3" t="s">
        <v>31</v>
      </c>
      <c r="I8" s="3" t="s">
        <v>31</v>
      </c>
      <c r="J8" s="3" t="s">
        <v>31</v>
      </c>
      <c r="K8" s="3" t="s">
        <v>31</v>
      </c>
    </row>
    <row r="9" spans="1:11" ht="30" x14ac:dyDescent="0.25">
      <c r="A9" s="2" t="s">
        <v>1009</v>
      </c>
      <c r="B9" s="3" t="s">
        <v>31</v>
      </c>
      <c r="C9" s="3" t="s">
        <v>31</v>
      </c>
      <c r="D9" s="3" t="s">
        <v>31</v>
      </c>
      <c r="E9" s="3" t="s">
        <v>31</v>
      </c>
      <c r="F9" s="3" t="s">
        <v>31</v>
      </c>
      <c r="G9" s="5">
        <v>260000</v>
      </c>
      <c r="H9" s="3" t="s">
        <v>31</v>
      </c>
      <c r="I9" s="3" t="s">
        <v>31</v>
      </c>
      <c r="J9" s="3" t="s">
        <v>31</v>
      </c>
      <c r="K9" s="3" t="s">
        <v>31</v>
      </c>
    </row>
    <row r="10" spans="1:11" x14ac:dyDescent="0.25">
      <c r="A10" s="2" t="s">
        <v>1010</v>
      </c>
      <c r="B10" s="3" t="s">
        <v>31</v>
      </c>
      <c r="C10" s="3" t="s">
        <v>31</v>
      </c>
      <c r="D10" s="3" t="s">
        <v>31</v>
      </c>
      <c r="E10" s="3" t="s">
        <v>31</v>
      </c>
      <c r="F10" s="3" t="s">
        <v>31</v>
      </c>
      <c r="G10" s="8">
        <v>2300000</v>
      </c>
      <c r="H10" s="3" t="s">
        <v>31</v>
      </c>
      <c r="I10" s="3" t="s">
        <v>31</v>
      </c>
      <c r="J10" s="3" t="s">
        <v>31</v>
      </c>
      <c r="K10" s="3" t="s">
        <v>31</v>
      </c>
    </row>
    <row r="11" spans="1:11" x14ac:dyDescent="0.25">
      <c r="A11" s="2" t="s">
        <v>798</v>
      </c>
      <c r="B11" s="3">
        <v>0.4</v>
      </c>
      <c r="C11" s="3" t="s">
        <v>31</v>
      </c>
      <c r="D11" s="3" t="s">
        <v>31</v>
      </c>
      <c r="E11" s="3" t="s">
        <v>31</v>
      </c>
      <c r="F11" s="3" t="s">
        <v>31</v>
      </c>
      <c r="G11" s="3" t="s">
        <v>31</v>
      </c>
      <c r="H11" s="3">
        <v>0.4</v>
      </c>
      <c r="I11" s="3" t="s">
        <v>31</v>
      </c>
      <c r="J11" s="3" t="s">
        <v>31</v>
      </c>
      <c r="K11" s="3" t="s">
        <v>31</v>
      </c>
    </row>
    <row r="12" spans="1:11" ht="30" x14ac:dyDescent="0.25">
      <c r="A12" s="2" t="s">
        <v>797</v>
      </c>
      <c r="B12" s="3" t="s">
        <v>31</v>
      </c>
      <c r="C12" s="9">
        <v>0.27416299999999999</v>
      </c>
      <c r="D12" s="3">
        <v>0.28820000000000001</v>
      </c>
      <c r="E12" s="9">
        <v>0.27416299999999999</v>
      </c>
      <c r="F12" s="3">
        <v>0.28820000000000001</v>
      </c>
      <c r="G12" s="9">
        <v>0.27416299999999999</v>
      </c>
      <c r="H12" s="3">
        <v>0.28820000000000001</v>
      </c>
      <c r="I12" s="3" t="s">
        <v>31</v>
      </c>
      <c r="J12" s="3" t="s">
        <v>31</v>
      </c>
      <c r="K12" s="3" t="s">
        <v>31</v>
      </c>
    </row>
    <row r="13" spans="1:11" ht="60" x14ac:dyDescent="0.25">
      <c r="A13" s="2" t="s">
        <v>1011</v>
      </c>
      <c r="B13" s="3" t="s">
        <v>31</v>
      </c>
      <c r="C13" s="3" t="s">
        <v>31</v>
      </c>
      <c r="D13" s="3" t="s">
        <v>31</v>
      </c>
      <c r="E13" s="3" t="s">
        <v>31</v>
      </c>
      <c r="F13" s="3" t="s">
        <v>31</v>
      </c>
      <c r="G13" s="3" t="s">
        <v>31</v>
      </c>
      <c r="H13" s="3" t="s">
        <v>31</v>
      </c>
      <c r="I13" s="5">
        <v>1090000</v>
      </c>
      <c r="J13" s="3" t="s">
        <v>31</v>
      </c>
      <c r="K13" s="3" t="s">
        <v>31</v>
      </c>
    </row>
    <row r="14" spans="1:11" x14ac:dyDescent="0.25">
      <c r="A14" s="2" t="s">
        <v>957</v>
      </c>
      <c r="B14" s="3" t="s">
        <v>31</v>
      </c>
      <c r="C14" s="3" t="s">
        <v>31</v>
      </c>
      <c r="D14" s="3" t="s">
        <v>31</v>
      </c>
      <c r="E14" s="3" t="s">
        <v>31</v>
      </c>
      <c r="F14" s="3" t="s">
        <v>31</v>
      </c>
      <c r="G14" s="3" t="s">
        <v>31</v>
      </c>
      <c r="H14" s="3" t="s">
        <v>31</v>
      </c>
      <c r="I14" s="3" t="s">
        <v>31</v>
      </c>
      <c r="J14" s="9">
        <v>0.37</v>
      </c>
      <c r="K14" s="9">
        <v>1.04</v>
      </c>
    </row>
  </sheetData>
  <mergeCells count="4">
    <mergeCell ref="A1:A5"/>
    <mergeCell ref="E1:F1"/>
    <mergeCell ref="G1:H1"/>
    <mergeCell ref="I1:K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1012</v>
      </c>
      <c r="B1" s="1" t="s">
        <v>2</v>
      </c>
      <c r="C1" s="1" t="s">
        <v>29</v>
      </c>
    </row>
    <row r="2" spans="1:3" ht="30" x14ac:dyDescent="0.25">
      <c r="A2" s="2" t="s">
        <v>1013</v>
      </c>
      <c r="B2" s="8">
        <v>2615966</v>
      </c>
      <c r="C2" s="8">
        <v>2117142</v>
      </c>
    </row>
    <row r="3" spans="1:3" x14ac:dyDescent="0.25">
      <c r="A3" s="2" t="s">
        <v>1014</v>
      </c>
      <c r="B3" s="3" t="s">
        <v>31</v>
      </c>
      <c r="C3" s="3" t="s">
        <v>31</v>
      </c>
    </row>
    <row r="4" spans="1:3" ht="30" x14ac:dyDescent="0.25">
      <c r="A4" s="2" t="s">
        <v>1013</v>
      </c>
      <c r="B4" s="5">
        <v>2615959</v>
      </c>
      <c r="C4" s="5">
        <v>2116467</v>
      </c>
    </row>
    <row r="5" spans="1:3" x14ac:dyDescent="0.25">
      <c r="A5" s="2" t="s">
        <v>1015</v>
      </c>
      <c r="B5" s="3" t="s">
        <v>31</v>
      </c>
      <c r="C5" s="3" t="s">
        <v>31</v>
      </c>
    </row>
    <row r="6" spans="1:3" ht="30" x14ac:dyDescent="0.25">
      <c r="A6" s="2" t="s">
        <v>1013</v>
      </c>
      <c r="B6" s="3">
        <v>7</v>
      </c>
      <c r="C6" s="3">
        <v>675</v>
      </c>
    </row>
    <row r="7" spans="1:3" x14ac:dyDescent="0.25">
      <c r="A7" s="2" t="s">
        <v>1016</v>
      </c>
      <c r="B7" s="3" t="s">
        <v>31</v>
      </c>
      <c r="C7" s="3" t="s">
        <v>31</v>
      </c>
    </row>
    <row r="8" spans="1:3" ht="30" x14ac:dyDescent="0.25">
      <c r="A8" s="2" t="s">
        <v>1013</v>
      </c>
      <c r="B8" s="8">
        <v>2615966</v>
      </c>
      <c r="C8" s="8">
        <v>211714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1017</v>
      </c>
      <c r="B1" s="1" t="s">
        <v>2</v>
      </c>
      <c r="C1" s="1" t="s">
        <v>29</v>
      </c>
    </row>
    <row r="2" spans="1:3" x14ac:dyDescent="0.25">
      <c r="A2" s="2" t="s">
        <v>296</v>
      </c>
      <c r="B2" s="8">
        <v>560447</v>
      </c>
      <c r="C2" s="8">
        <v>554250</v>
      </c>
    </row>
    <row r="3" spans="1:3" x14ac:dyDescent="0.25">
      <c r="A3" s="2" t="s">
        <v>1018</v>
      </c>
      <c r="B3" s="5">
        <v>194357</v>
      </c>
      <c r="C3" s="5">
        <v>132943</v>
      </c>
    </row>
    <row r="4" spans="1:3" x14ac:dyDescent="0.25">
      <c r="A4" s="2" t="s">
        <v>1019</v>
      </c>
      <c r="B4" s="5">
        <v>366090</v>
      </c>
      <c r="C4" s="5">
        <v>421307</v>
      </c>
    </row>
    <row r="5" spans="1:3" x14ac:dyDescent="0.25">
      <c r="A5" s="2" t="s">
        <v>1020</v>
      </c>
      <c r="B5" s="3" t="s">
        <v>31</v>
      </c>
      <c r="C5" s="3" t="s">
        <v>31</v>
      </c>
    </row>
    <row r="6" spans="1:3" x14ac:dyDescent="0.25">
      <c r="A6" s="2" t="s">
        <v>296</v>
      </c>
      <c r="B6" s="5">
        <v>294961</v>
      </c>
      <c r="C6" s="5">
        <v>294961</v>
      </c>
    </row>
    <row r="7" spans="1:3" x14ac:dyDescent="0.25">
      <c r="A7" s="2" t="s">
        <v>1018</v>
      </c>
      <c r="B7" s="5">
        <v>56043</v>
      </c>
      <c r="C7" s="5">
        <v>29496</v>
      </c>
    </row>
    <row r="8" spans="1:3" x14ac:dyDescent="0.25">
      <c r="A8" s="2" t="s">
        <v>1019</v>
      </c>
      <c r="B8" s="5">
        <v>238918</v>
      </c>
      <c r="C8" s="5">
        <v>265465</v>
      </c>
    </row>
    <row r="9" spans="1:3" x14ac:dyDescent="0.25">
      <c r="A9" s="2" t="s">
        <v>1021</v>
      </c>
      <c r="B9" s="3" t="s">
        <v>31</v>
      </c>
      <c r="C9" s="3" t="s">
        <v>31</v>
      </c>
    </row>
    <row r="10" spans="1:3" x14ac:dyDescent="0.25">
      <c r="A10" s="2" t="s">
        <v>296</v>
      </c>
      <c r="B10" s="5">
        <v>187199</v>
      </c>
      <c r="C10" s="5">
        <v>183407</v>
      </c>
    </row>
    <row r="11" spans="1:3" x14ac:dyDescent="0.25">
      <c r="A11" s="2" t="s">
        <v>1018</v>
      </c>
      <c r="B11" s="5">
        <v>87835</v>
      </c>
      <c r="C11" s="5">
        <v>63043</v>
      </c>
    </row>
    <row r="12" spans="1:3" x14ac:dyDescent="0.25">
      <c r="A12" s="2" t="s">
        <v>1019</v>
      </c>
      <c r="B12" s="5">
        <v>99364</v>
      </c>
      <c r="C12" s="5">
        <v>120364</v>
      </c>
    </row>
    <row r="13" spans="1:3" x14ac:dyDescent="0.25">
      <c r="A13" s="2" t="s">
        <v>1022</v>
      </c>
      <c r="B13" s="3" t="s">
        <v>31</v>
      </c>
      <c r="C13" s="3" t="s">
        <v>31</v>
      </c>
    </row>
    <row r="14" spans="1:3" x14ac:dyDescent="0.25">
      <c r="A14" s="2" t="s">
        <v>296</v>
      </c>
      <c r="B14" s="5">
        <v>19185</v>
      </c>
      <c r="C14" s="5">
        <v>19185</v>
      </c>
    </row>
    <row r="15" spans="1:3" x14ac:dyDescent="0.25">
      <c r="A15" s="2" t="s">
        <v>1018</v>
      </c>
      <c r="B15" s="5">
        <v>11179</v>
      </c>
      <c r="C15" s="5">
        <v>9178</v>
      </c>
    </row>
    <row r="16" spans="1:3" x14ac:dyDescent="0.25">
      <c r="A16" s="2" t="s">
        <v>1019</v>
      </c>
      <c r="B16" s="5">
        <v>8006</v>
      </c>
      <c r="C16" s="5">
        <v>10007</v>
      </c>
    </row>
    <row r="17" spans="1:3" x14ac:dyDescent="0.25">
      <c r="A17" s="2" t="s">
        <v>1023</v>
      </c>
      <c r="B17" s="3" t="s">
        <v>31</v>
      </c>
      <c r="C17" s="3" t="s">
        <v>31</v>
      </c>
    </row>
    <row r="18" spans="1:3" x14ac:dyDescent="0.25">
      <c r="A18" s="2" t="s">
        <v>296</v>
      </c>
      <c r="B18" s="5">
        <v>59102</v>
      </c>
      <c r="C18" s="5">
        <v>56697</v>
      </c>
    </row>
    <row r="19" spans="1:3" x14ac:dyDescent="0.25">
      <c r="A19" s="2" t="s">
        <v>1018</v>
      </c>
      <c r="B19" s="5">
        <v>39300</v>
      </c>
      <c r="C19" s="5">
        <v>31226</v>
      </c>
    </row>
    <row r="20" spans="1:3" x14ac:dyDescent="0.25">
      <c r="A20" s="2" t="s">
        <v>1019</v>
      </c>
      <c r="B20" s="8">
        <v>19802</v>
      </c>
      <c r="C20" s="8">
        <v>2547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4" width="11.85546875" bestFit="1" customWidth="1"/>
    <col min="5" max="5" width="17.5703125" bestFit="1" customWidth="1"/>
  </cols>
  <sheetData>
    <row r="1" spans="1:5" ht="15" customHeight="1" x14ac:dyDescent="0.25">
      <c r="A1" s="6" t="s">
        <v>1024</v>
      </c>
      <c r="B1" s="6" t="s">
        <v>1</v>
      </c>
      <c r="C1" s="6"/>
      <c r="D1" s="6"/>
      <c r="E1" s="1" t="s">
        <v>63</v>
      </c>
    </row>
    <row r="2" spans="1:5" x14ac:dyDescent="0.25">
      <c r="A2" s="6"/>
      <c r="B2" s="1" t="s">
        <v>2</v>
      </c>
      <c r="C2" s="1" t="s">
        <v>29</v>
      </c>
      <c r="D2" s="1" t="s">
        <v>64</v>
      </c>
      <c r="E2" s="1" t="s">
        <v>2</v>
      </c>
    </row>
    <row r="3" spans="1:5" x14ac:dyDescent="0.25">
      <c r="A3" s="2" t="s">
        <v>1025</v>
      </c>
      <c r="B3" s="8">
        <v>1642510</v>
      </c>
      <c r="C3" s="8">
        <v>5147673</v>
      </c>
      <c r="D3" s="8">
        <v>6085967</v>
      </c>
      <c r="E3" s="8">
        <v>23374753</v>
      </c>
    </row>
    <row r="4" spans="1:5" x14ac:dyDescent="0.25">
      <c r="A4" s="2" t="s">
        <v>723</v>
      </c>
      <c r="B4" s="3" t="s">
        <v>31</v>
      </c>
      <c r="C4" s="3" t="s">
        <v>31</v>
      </c>
      <c r="D4" s="3" t="s">
        <v>31</v>
      </c>
      <c r="E4" s="3" t="s">
        <v>31</v>
      </c>
    </row>
    <row r="5" spans="1:5" x14ac:dyDescent="0.25">
      <c r="A5" s="2" t="s">
        <v>328</v>
      </c>
      <c r="B5" s="5">
        <v>74840</v>
      </c>
      <c r="C5" s="5">
        <v>178337</v>
      </c>
      <c r="D5" s="5">
        <v>256359</v>
      </c>
      <c r="E5" s="5">
        <v>1224933</v>
      </c>
    </row>
    <row r="6" spans="1:5" x14ac:dyDescent="0.25">
      <c r="A6" s="2" t="s">
        <v>329</v>
      </c>
      <c r="B6" s="5">
        <v>642222</v>
      </c>
      <c r="C6" s="5">
        <v>1841027</v>
      </c>
      <c r="D6" s="5">
        <v>1674527</v>
      </c>
      <c r="E6" s="5">
        <v>6393495</v>
      </c>
    </row>
    <row r="7" spans="1:5" x14ac:dyDescent="0.25">
      <c r="A7" s="2" t="s">
        <v>330</v>
      </c>
      <c r="B7" s="5">
        <v>42629</v>
      </c>
      <c r="C7" s="5">
        <v>31243</v>
      </c>
      <c r="D7" s="5">
        <v>59626</v>
      </c>
      <c r="E7" s="5">
        <v>180488</v>
      </c>
    </row>
    <row r="8" spans="1:5" x14ac:dyDescent="0.25">
      <c r="A8" s="2" t="s">
        <v>331</v>
      </c>
      <c r="B8" s="5">
        <v>425463</v>
      </c>
      <c r="C8" s="5">
        <v>1680359</v>
      </c>
      <c r="D8" s="5">
        <v>3020527</v>
      </c>
      <c r="E8" s="5">
        <v>10738224</v>
      </c>
    </row>
    <row r="9" spans="1:5" x14ac:dyDescent="0.25">
      <c r="A9" s="2" t="s">
        <v>332</v>
      </c>
      <c r="B9" s="5">
        <v>22415</v>
      </c>
      <c r="C9" s="5">
        <v>666707</v>
      </c>
      <c r="D9" s="5">
        <v>330095</v>
      </c>
      <c r="E9" s="5">
        <v>1150377</v>
      </c>
    </row>
    <row r="10" spans="1:5" x14ac:dyDescent="0.25">
      <c r="A10" s="2" t="s">
        <v>333</v>
      </c>
      <c r="B10" s="5">
        <v>12233</v>
      </c>
      <c r="C10" s="5">
        <v>35518</v>
      </c>
      <c r="D10" s="5">
        <v>139647</v>
      </c>
      <c r="E10" s="5">
        <v>187398</v>
      </c>
    </row>
    <row r="11" spans="1:5" x14ac:dyDescent="0.25">
      <c r="A11" s="2" t="s">
        <v>334</v>
      </c>
      <c r="B11" s="5">
        <v>254819</v>
      </c>
      <c r="C11" s="5">
        <v>281229</v>
      </c>
      <c r="D11" s="5">
        <v>261902</v>
      </c>
      <c r="E11" s="5">
        <v>1842087</v>
      </c>
    </row>
    <row r="12" spans="1:5" x14ac:dyDescent="0.25">
      <c r="A12" s="2" t="s">
        <v>335</v>
      </c>
      <c r="B12" s="5">
        <v>11230</v>
      </c>
      <c r="C12" s="5">
        <v>264543</v>
      </c>
      <c r="D12" s="5">
        <v>1064</v>
      </c>
      <c r="E12" s="5">
        <v>346274</v>
      </c>
    </row>
    <row r="13" spans="1:5" x14ac:dyDescent="0.25">
      <c r="A13" s="2" t="s">
        <v>336</v>
      </c>
      <c r="B13" s="5">
        <v>53302</v>
      </c>
      <c r="C13" s="5">
        <v>35736</v>
      </c>
      <c r="D13" s="5">
        <v>94693</v>
      </c>
      <c r="E13" s="5">
        <v>360627</v>
      </c>
    </row>
    <row r="14" spans="1:5" x14ac:dyDescent="0.25">
      <c r="A14" s="2" t="s">
        <v>1025</v>
      </c>
      <c r="B14" s="5">
        <v>1539153</v>
      </c>
      <c r="C14" s="5">
        <v>5014699</v>
      </c>
      <c r="D14" s="5">
        <v>5838440</v>
      </c>
      <c r="E14" s="5">
        <v>22423903</v>
      </c>
    </row>
    <row r="15" spans="1:5" x14ac:dyDescent="0.25">
      <c r="A15" s="2" t="s">
        <v>728</v>
      </c>
      <c r="B15" s="3" t="s">
        <v>31</v>
      </c>
      <c r="C15" s="3" t="s">
        <v>31</v>
      </c>
      <c r="D15" s="3" t="s">
        <v>31</v>
      </c>
      <c r="E15" s="3" t="s">
        <v>31</v>
      </c>
    </row>
    <row r="16" spans="1:5" x14ac:dyDescent="0.25">
      <c r="A16" s="2" t="s">
        <v>330</v>
      </c>
      <c r="B16" s="5">
        <v>3402</v>
      </c>
      <c r="C16" s="5">
        <v>12435</v>
      </c>
      <c r="D16" s="5">
        <v>18858</v>
      </c>
      <c r="E16" s="5">
        <v>42223</v>
      </c>
    </row>
    <row r="17" spans="1:5" x14ac:dyDescent="0.25">
      <c r="A17" s="2" t="s">
        <v>333</v>
      </c>
      <c r="B17" s="5">
        <v>23486</v>
      </c>
      <c r="C17" s="3">
        <v>0</v>
      </c>
      <c r="D17" s="3">
        <v>0</v>
      </c>
      <c r="E17" s="5">
        <v>23486</v>
      </c>
    </row>
    <row r="18" spans="1:5" x14ac:dyDescent="0.25">
      <c r="A18" s="2" t="s">
        <v>334</v>
      </c>
      <c r="B18" s="3">
        <v>0</v>
      </c>
      <c r="C18" s="5">
        <v>15712</v>
      </c>
      <c r="D18" s="5">
        <v>90615</v>
      </c>
      <c r="E18" s="5">
        <v>110512</v>
      </c>
    </row>
    <row r="19" spans="1:5" x14ac:dyDescent="0.25">
      <c r="A19" s="2" t="s">
        <v>1026</v>
      </c>
      <c r="B19" s="3">
        <v>0</v>
      </c>
      <c r="C19" s="5">
        <v>8260</v>
      </c>
      <c r="D19" s="5">
        <v>26097</v>
      </c>
      <c r="E19" s="5">
        <v>34555</v>
      </c>
    </row>
    <row r="20" spans="1:5" x14ac:dyDescent="0.25">
      <c r="A20" s="2" t="s">
        <v>1025</v>
      </c>
      <c r="B20" s="5">
        <v>26888</v>
      </c>
      <c r="C20" s="5">
        <v>36407</v>
      </c>
      <c r="D20" s="5">
        <v>135570</v>
      </c>
      <c r="E20" s="5">
        <v>210776</v>
      </c>
    </row>
    <row r="21" spans="1:5" ht="30" x14ac:dyDescent="0.25">
      <c r="A21" s="2" t="s">
        <v>1027</v>
      </c>
      <c r="B21" s="3" t="s">
        <v>31</v>
      </c>
      <c r="C21" s="3" t="s">
        <v>31</v>
      </c>
      <c r="D21" s="3" t="s">
        <v>31</v>
      </c>
      <c r="E21" s="3" t="s">
        <v>31</v>
      </c>
    </row>
    <row r="22" spans="1:5" x14ac:dyDescent="0.25">
      <c r="A22" s="2" t="s">
        <v>328</v>
      </c>
      <c r="B22" s="5">
        <v>1535</v>
      </c>
      <c r="C22" s="3">
        <v>0</v>
      </c>
      <c r="D22" s="3">
        <v>0</v>
      </c>
      <c r="E22" s="5">
        <v>61782</v>
      </c>
    </row>
    <row r="23" spans="1:5" x14ac:dyDescent="0.25">
      <c r="A23" s="2" t="s">
        <v>329</v>
      </c>
      <c r="B23" s="5">
        <v>4079</v>
      </c>
      <c r="C23" s="5">
        <v>5013</v>
      </c>
      <c r="D23" s="5">
        <v>1548</v>
      </c>
      <c r="E23" s="5">
        <v>180556</v>
      </c>
    </row>
    <row r="24" spans="1:5" x14ac:dyDescent="0.25">
      <c r="A24" s="2" t="s">
        <v>330</v>
      </c>
      <c r="B24" s="5">
        <v>6608</v>
      </c>
      <c r="C24" s="5">
        <v>12646</v>
      </c>
      <c r="D24" s="3">
        <v>0</v>
      </c>
      <c r="E24" s="5">
        <v>41105</v>
      </c>
    </row>
    <row r="25" spans="1:5" x14ac:dyDescent="0.25">
      <c r="A25" s="2" t="s">
        <v>333</v>
      </c>
      <c r="B25" s="5">
        <v>23899</v>
      </c>
      <c r="C25" s="5">
        <v>4900</v>
      </c>
      <c r="D25" s="3">
        <v>0</v>
      </c>
      <c r="E25" s="5">
        <v>28799</v>
      </c>
    </row>
    <row r="26" spans="1:5" x14ac:dyDescent="0.25">
      <c r="A26" s="2" t="s">
        <v>334</v>
      </c>
      <c r="B26" s="5">
        <v>13803</v>
      </c>
      <c r="C26" s="3">
        <v>248</v>
      </c>
      <c r="D26" s="5">
        <v>98129</v>
      </c>
      <c r="E26" s="5">
        <v>146010</v>
      </c>
    </row>
    <row r="27" spans="1:5" x14ac:dyDescent="0.25">
      <c r="A27" s="2" t="s">
        <v>336</v>
      </c>
      <c r="B27" s="3">
        <v>200</v>
      </c>
      <c r="C27" s="3">
        <v>0</v>
      </c>
      <c r="D27" s="3">
        <v>0</v>
      </c>
      <c r="E27" s="5">
        <v>29014</v>
      </c>
    </row>
    <row r="28" spans="1:5" x14ac:dyDescent="0.25">
      <c r="A28" s="2" t="s">
        <v>1025</v>
      </c>
      <c r="B28" s="5">
        <v>50124</v>
      </c>
      <c r="C28" s="5">
        <v>22807</v>
      </c>
      <c r="D28" s="5">
        <v>99677</v>
      </c>
      <c r="E28" s="5">
        <v>487266</v>
      </c>
    </row>
    <row r="29" spans="1:5" x14ac:dyDescent="0.25">
      <c r="A29" s="2" t="s">
        <v>1028</v>
      </c>
      <c r="B29" s="3" t="s">
        <v>31</v>
      </c>
      <c r="C29" s="3" t="s">
        <v>31</v>
      </c>
      <c r="D29" s="3" t="s">
        <v>31</v>
      </c>
      <c r="E29" s="3" t="s">
        <v>31</v>
      </c>
    </row>
    <row r="30" spans="1:5" x14ac:dyDescent="0.25">
      <c r="A30" s="2" t="s">
        <v>328</v>
      </c>
      <c r="B30" s="5">
        <v>1016</v>
      </c>
      <c r="C30" s="3">
        <v>496</v>
      </c>
      <c r="D30" s="3">
        <v>0</v>
      </c>
      <c r="E30" s="5">
        <v>1512</v>
      </c>
    </row>
    <row r="31" spans="1:5" x14ac:dyDescent="0.25">
      <c r="A31" s="2" t="s">
        <v>330</v>
      </c>
      <c r="B31" s="5">
        <v>9907</v>
      </c>
      <c r="C31" s="5">
        <v>54301</v>
      </c>
      <c r="D31" s="5">
        <v>8499</v>
      </c>
      <c r="E31" s="5">
        <v>79815</v>
      </c>
    </row>
    <row r="32" spans="1:5" x14ac:dyDescent="0.25">
      <c r="A32" s="2" t="s">
        <v>334</v>
      </c>
      <c r="B32" s="5">
        <v>3874</v>
      </c>
      <c r="C32" s="3">
        <v>602</v>
      </c>
      <c r="D32" s="3">
        <v>0</v>
      </c>
      <c r="E32" s="5">
        <v>44309</v>
      </c>
    </row>
    <row r="33" spans="1:5" x14ac:dyDescent="0.25">
      <c r="A33" s="2" t="s">
        <v>336</v>
      </c>
      <c r="B33" s="3">
        <v>83</v>
      </c>
      <c r="C33" s="3">
        <v>818</v>
      </c>
      <c r="D33" s="3">
        <v>0</v>
      </c>
      <c r="E33" s="5">
        <v>10818</v>
      </c>
    </row>
    <row r="34" spans="1:5" x14ac:dyDescent="0.25">
      <c r="A34" s="2" t="s">
        <v>1026</v>
      </c>
      <c r="B34" s="5">
        <v>5135</v>
      </c>
      <c r="C34" s="5">
        <v>13476</v>
      </c>
      <c r="D34" s="3">
        <v>0</v>
      </c>
      <c r="E34" s="5">
        <v>70447</v>
      </c>
    </row>
    <row r="35" spans="1:5" x14ac:dyDescent="0.25">
      <c r="A35" s="2" t="s">
        <v>1025</v>
      </c>
      <c r="B35" s="5">
        <v>20015</v>
      </c>
      <c r="C35" s="5">
        <v>69693</v>
      </c>
      <c r="D35" s="5">
        <v>8499</v>
      </c>
      <c r="E35" s="5">
        <v>206901</v>
      </c>
    </row>
    <row r="36" spans="1:5" ht="30" x14ac:dyDescent="0.25">
      <c r="A36" s="2" t="s">
        <v>1029</v>
      </c>
      <c r="B36" s="3" t="s">
        <v>31</v>
      </c>
      <c r="C36" s="3" t="s">
        <v>31</v>
      </c>
      <c r="D36" s="3" t="s">
        <v>31</v>
      </c>
      <c r="E36" s="3" t="s">
        <v>31</v>
      </c>
    </row>
    <row r="37" spans="1:5" x14ac:dyDescent="0.25">
      <c r="A37" s="2" t="s">
        <v>1025</v>
      </c>
      <c r="B37" s="8">
        <v>6330</v>
      </c>
      <c r="C37" s="8">
        <v>4067</v>
      </c>
      <c r="D37" s="8">
        <v>3781</v>
      </c>
      <c r="E37" s="8">
        <v>4590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1030</v>
      </c>
      <c r="B1" s="1" t="s">
        <v>2</v>
      </c>
      <c r="C1" s="1" t="s">
        <v>29</v>
      </c>
    </row>
    <row r="2" spans="1:3" x14ac:dyDescent="0.25">
      <c r="A2" s="2" t="s">
        <v>1031</v>
      </c>
      <c r="B2" s="8">
        <v>123834</v>
      </c>
      <c r="C2" s="8">
        <v>244741</v>
      </c>
    </row>
    <row r="3" spans="1:3" x14ac:dyDescent="0.25">
      <c r="A3" s="2" t="s">
        <v>350</v>
      </c>
      <c r="B3" s="5">
        <v>46952</v>
      </c>
      <c r="C3" s="5">
        <v>45878</v>
      </c>
    </row>
    <row r="4" spans="1:3" x14ac:dyDescent="0.25">
      <c r="A4" s="2" t="s">
        <v>351</v>
      </c>
      <c r="B4" s="5">
        <v>39103</v>
      </c>
      <c r="C4" s="5">
        <v>68452</v>
      </c>
    </row>
    <row r="5" spans="1:3" x14ac:dyDescent="0.25">
      <c r="A5" s="2" t="s">
        <v>352</v>
      </c>
      <c r="B5" s="5">
        <v>37414</v>
      </c>
      <c r="C5" s="5">
        <v>82567</v>
      </c>
    </row>
    <row r="6" spans="1:3" ht="30" x14ac:dyDescent="0.25">
      <c r="A6" s="2" t="s">
        <v>1032</v>
      </c>
      <c r="B6" s="8">
        <v>247303</v>
      </c>
      <c r="C6" s="8">
        <v>441638</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6" t="s">
        <v>1033</v>
      </c>
      <c r="B1" s="6" t="s">
        <v>1</v>
      </c>
      <c r="C1" s="6"/>
      <c r="D1" s="6"/>
    </row>
    <row r="2" spans="1:4" x14ac:dyDescent="0.25">
      <c r="A2" s="6"/>
      <c r="B2" s="1" t="s">
        <v>2</v>
      </c>
      <c r="C2" s="1" t="s">
        <v>29</v>
      </c>
      <c r="D2" s="1" t="s">
        <v>64</v>
      </c>
    </row>
    <row r="3" spans="1:4" x14ac:dyDescent="0.25">
      <c r="A3" s="2" t="s">
        <v>74</v>
      </c>
      <c r="B3" s="8">
        <v>245497</v>
      </c>
      <c r="C3" s="8">
        <v>161199</v>
      </c>
      <c r="D3" s="8">
        <v>0</v>
      </c>
    </row>
    <row r="4" spans="1:4" x14ac:dyDescent="0.25">
      <c r="A4" s="2" t="s">
        <v>66</v>
      </c>
      <c r="B4" s="5">
        <v>422547</v>
      </c>
      <c r="C4" s="5">
        <v>394885</v>
      </c>
      <c r="D4" s="5">
        <v>685521</v>
      </c>
    </row>
    <row r="5" spans="1:4" x14ac:dyDescent="0.25">
      <c r="A5" s="2" t="s">
        <v>68</v>
      </c>
      <c r="B5" s="5">
        <v>93727</v>
      </c>
      <c r="C5" s="5">
        <v>24797</v>
      </c>
      <c r="D5" s="5">
        <v>26205</v>
      </c>
    </row>
    <row r="6" spans="1:4" x14ac:dyDescent="0.25">
      <c r="A6" s="2" t="s">
        <v>96</v>
      </c>
      <c r="B6" s="3">
        <v>0</v>
      </c>
      <c r="C6" s="5">
        <v>374535</v>
      </c>
      <c r="D6" s="5">
        <v>431949</v>
      </c>
    </row>
    <row r="7" spans="1:4" ht="30" x14ac:dyDescent="0.25">
      <c r="A7" s="2" t="s">
        <v>770</v>
      </c>
      <c r="B7" s="8">
        <v>761771</v>
      </c>
      <c r="C7" s="8">
        <v>955416</v>
      </c>
      <c r="D7" s="8">
        <v>114367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6" t="s">
        <v>1034</v>
      </c>
      <c r="B1" s="1" t="s">
        <v>1</v>
      </c>
    </row>
    <row r="2" spans="1:2" x14ac:dyDescent="0.25">
      <c r="A2" s="6"/>
      <c r="B2" s="1" t="s">
        <v>2</v>
      </c>
    </row>
    <row r="3" spans="1:2" ht="30" x14ac:dyDescent="0.25">
      <c r="A3" s="2" t="s">
        <v>1035</v>
      </c>
      <c r="B3" s="127">
        <v>0</v>
      </c>
    </row>
    <row r="4" spans="1:2" x14ac:dyDescent="0.25">
      <c r="A4" s="2" t="s">
        <v>793</v>
      </c>
      <c r="B4" s="3" t="s">
        <v>31</v>
      </c>
    </row>
    <row r="5" spans="1:2" ht="30" x14ac:dyDescent="0.25">
      <c r="A5" s="2" t="s">
        <v>1036</v>
      </c>
      <c r="B5" s="127">
        <v>1.7299999999999999E-2</v>
      </c>
    </row>
    <row r="6" spans="1:2" ht="30" x14ac:dyDescent="0.25">
      <c r="A6" s="2" t="s">
        <v>1037</v>
      </c>
      <c r="B6" s="3" t="s">
        <v>1038</v>
      </c>
    </row>
    <row r="7" spans="1:2" ht="30" x14ac:dyDescent="0.25">
      <c r="A7" s="2" t="s">
        <v>1039</v>
      </c>
      <c r="B7" s="127">
        <v>0.87</v>
      </c>
    </row>
    <row r="8" spans="1:2" x14ac:dyDescent="0.25">
      <c r="A8" s="2" t="s">
        <v>794</v>
      </c>
      <c r="B8" s="3" t="s">
        <v>31</v>
      </c>
    </row>
    <row r="9" spans="1:2" ht="30" x14ac:dyDescent="0.25">
      <c r="A9" s="2" t="s">
        <v>1036</v>
      </c>
      <c r="B9" s="127">
        <v>2.1100000000000001E-2</v>
      </c>
    </row>
    <row r="10" spans="1:2" ht="30" x14ac:dyDescent="0.25">
      <c r="A10" s="2" t="s">
        <v>1037</v>
      </c>
      <c r="B10" s="3" t="s">
        <v>1040</v>
      </c>
    </row>
    <row r="11" spans="1:2" ht="30" x14ac:dyDescent="0.25">
      <c r="A11" s="2" t="s">
        <v>1039</v>
      </c>
      <c r="B11" s="127">
        <v>0.9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4" width="11.85546875" bestFit="1" customWidth="1"/>
    <col min="5" max="5" width="17.5703125" bestFit="1" customWidth="1"/>
  </cols>
  <sheetData>
    <row r="1" spans="1:5" ht="15" customHeight="1" x14ac:dyDescent="0.25">
      <c r="A1" s="6" t="s">
        <v>92</v>
      </c>
      <c r="B1" s="6" t="s">
        <v>1</v>
      </c>
      <c r="C1" s="6"/>
      <c r="D1" s="6"/>
      <c r="E1" s="1" t="s">
        <v>63</v>
      </c>
    </row>
    <row r="2" spans="1:5" x14ac:dyDescent="0.25">
      <c r="A2" s="6"/>
      <c r="B2" s="1" t="s">
        <v>2</v>
      </c>
      <c r="C2" s="1" t="s">
        <v>29</v>
      </c>
      <c r="D2" s="1" t="s">
        <v>64</v>
      </c>
      <c r="E2" s="1" t="s">
        <v>2</v>
      </c>
    </row>
    <row r="3" spans="1:5" x14ac:dyDescent="0.25">
      <c r="A3" s="7" t="s">
        <v>93</v>
      </c>
      <c r="B3" s="3" t="s">
        <v>31</v>
      </c>
      <c r="C3" s="3" t="s">
        <v>31</v>
      </c>
      <c r="D3" s="3" t="s">
        <v>31</v>
      </c>
      <c r="E3" s="3" t="s">
        <v>31</v>
      </c>
    </row>
    <row r="4" spans="1:5" x14ac:dyDescent="0.25">
      <c r="A4" s="2" t="s">
        <v>94</v>
      </c>
      <c r="B4" s="8">
        <v>-3963490</v>
      </c>
      <c r="C4" s="8">
        <v>-7927950</v>
      </c>
      <c r="D4" s="8">
        <v>-8998382</v>
      </c>
      <c r="E4" s="8">
        <v>-43132950</v>
      </c>
    </row>
    <row r="5" spans="1:5" ht="30" x14ac:dyDescent="0.25">
      <c r="A5" s="7" t="s">
        <v>95</v>
      </c>
      <c r="B5" s="3" t="s">
        <v>31</v>
      </c>
      <c r="C5" s="3" t="s">
        <v>31</v>
      </c>
      <c r="D5" s="3" t="s">
        <v>31</v>
      </c>
      <c r="E5" s="3" t="s">
        <v>31</v>
      </c>
    </row>
    <row r="6" spans="1:5" x14ac:dyDescent="0.25">
      <c r="A6" s="2" t="s">
        <v>67</v>
      </c>
      <c r="B6" s="5">
        <v>61414</v>
      </c>
      <c r="C6" s="5">
        <v>65760</v>
      </c>
      <c r="D6" s="5">
        <v>29627</v>
      </c>
      <c r="E6" s="5">
        <v>195181</v>
      </c>
    </row>
    <row r="7" spans="1:5" x14ac:dyDescent="0.25">
      <c r="A7" s="2" t="s">
        <v>96</v>
      </c>
      <c r="B7" s="3">
        <v>948</v>
      </c>
      <c r="C7" s="5">
        <v>883210</v>
      </c>
      <c r="D7" s="5">
        <v>647382</v>
      </c>
      <c r="E7" s="5">
        <v>4575260</v>
      </c>
    </row>
    <row r="8" spans="1:5" x14ac:dyDescent="0.25">
      <c r="A8" s="2" t="s">
        <v>82</v>
      </c>
      <c r="B8" s="5">
        <v>-27271</v>
      </c>
      <c r="C8" s="3">
        <v>0</v>
      </c>
      <c r="D8" s="3">
        <v>0</v>
      </c>
      <c r="E8" s="5">
        <v>-27271</v>
      </c>
    </row>
    <row r="9" spans="1:5" x14ac:dyDescent="0.25">
      <c r="A9" s="2" t="s">
        <v>97</v>
      </c>
      <c r="B9" s="3">
        <v>0</v>
      </c>
      <c r="C9" s="3">
        <v>0</v>
      </c>
      <c r="D9" s="3">
        <v>0</v>
      </c>
      <c r="E9" s="5">
        <v>5881</v>
      </c>
    </row>
    <row r="10" spans="1:5" ht="30" x14ac:dyDescent="0.25">
      <c r="A10" s="2" t="s">
        <v>98</v>
      </c>
      <c r="B10" s="3">
        <v>0</v>
      </c>
      <c r="C10" s="3">
        <v>0</v>
      </c>
      <c r="D10" s="3">
        <v>0</v>
      </c>
      <c r="E10" s="5">
        <v>3500</v>
      </c>
    </row>
    <row r="11" spans="1:5" x14ac:dyDescent="0.25">
      <c r="A11" s="2" t="s">
        <v>99</v>
      </c>
      <c r="B11" s="3">
        <v>0</v>
      </c>
      <c r="C11" s="3">
        <v>0</v>
      </c>
      <c r="D11" s="3">
        <v>0</v>
      </c>
      <c r="E11" s="5">
        <v>52160</v>
      </c>
    </row>
    <row r="12" spans="1:5" x14ac:dyDescent="0.25">
      <c r="A12" s="2" t="s">
        <v>100</v>
      </c>
      <c r="B12" s="5">
        <v>32697</v>
      </c>
      <c r="C12" s="3">
        <v>0</v>
      </c>
      <c r="D12" s="3">
        <v>0</v>
      </c>
      <c r="E12" s="5">
        <v>366030</v>
      </c>
    </row>
    <row r="13" spans="1:5" x14ac:dyDescent="0.25">
      <c r="A13" s="2" t="s">
        <v>79</v>
      </c>
      <c r="B13" s="3">
        <v>0</v>
      </c>
      <c r="C13" s="3">
        <v>0</v>
      </c>
      <c r="D13" s="3">
        <v>0</v>
      </c>
      <c r="E13" s="5">
        <v>408496</v>
      </c>
    </row>
    <row r="14" spans="1:5" ht="30" x14ac:dyDescent="0.25">
      <c r="A14" s="7" t="s">
        <v>101</v>
      </c>
      <c r="B14" s="3" t="s">
        <v>31</v>
      </c>
      <c r="C14" s="3" t="s">
        <v>31</v>
      </c>
      <c r="D14" s="3" t="s">
        <v>31</v>
      </c>
      <c r="E14" s="3" t="s">
        <v>31</v>
      </c>
    </row>
    <row r="15" spans="1:5" x14ac:dyDescent="0.25">
      <c r="A15" s="2" t="s">
        <v>33</v>
      </c>
      <c r="B15" s="5">
        <v>29119</v>
      </c>
      <c r="C15" s="5">
        <v>33736</v>
      </c>
      <c r="D15" s="5">
        <v>-33991</v>
      </c>
      <c r="E15" s="5">
        <v>-4238</v>
      </c>
    </row>
    <row r="16" spans="1:5" x14ac:dyDescent="0.25">
      <c r="A16" s="2" t="s">
        <v>34</v>
      </c>
      <c r="B16" s="5">
        <v>11770</v>
      </c>
      <c r="C16" s="5">
        <v>12228</v>
      </c>
      <c r="D16" s="5">
        <v>-28036</v>
      </c>
      <c r="E16" s="5">
        <v>-45861</v>
      </c>
    </row>
    <row r="17" spans="1:5" ht="30" x14ac:dyDescent="0.25">
      <c r="A17" s="2" t="s">
        <v>41</v>
      </c>
      <c r="B17" s="5">
        <v>-194335</v>
      </c>
      <c r="C17" s="5">
        <v>-180439</v>
      </c>
      <c r="D17" s="5">
        <v>151163</v>
      </c>
      <c r="E17" s="5">
        <v>387192</v>
      </c>
    </row>
    <row r="18" spans="1:5" x14ac:dyDescent="0.25">
      <c r="A18" s="2" t="s">
        <v>102</v>
      </c>
      <c r="B18" s="5">
        <v>70171</v>
      </c>
      <c r="C18" s="5">
        <v>-14786</v>
      </c>
      <c r="D18" s="5">
        <v>-218881</v>
      </c>
      <c r="E18" s="5">
        <v>83810</v>
      </c>
    </row>
    <row r="19" spans="1:5" x14ac:dyDescent="0.25">
      <c r="A19" s="2" t="s">
        <v>103</v>
      </c>
      <c r="B19" s="5">
        <v>-3978977</v>
      </c>
      <c r="C19" s="5">
        <v>-7128241</v>
      </c>
      <c r="D19" s="5">
        <v>-8451118</v>
      </c>
      <c r="E19" s="5">
        <v>-37132810</v>
      </c>
    </row>
    <row r="20" spans="1:5" x14ac:dyDescent="0.25">
      <c r="A20" s="7" t="s">
        <v>104</v>
      </c>
      <c r="B20" s="3" t="s">
        <v>31</v>
      </c>
      <c r="C20" s="3" t="s">
        <v>31</v>
      </c>
      <c r="D20" s="3" t="s">
        <v>31</v>
      </c>
      <c r="E20" s="3" t="s">
        <v>31</v>
      </c>
    </row>
    <row r="21" spans="1:5" ht="30" x14ac:dyDescent="0.25">
      <c r="A21" s="2" t="s">
        <v>105</v>
      </c>
      <c r="B21" s="3">
        <v>0</v>
      </c>
      <c r="C21" s="3">
        <v>0</v>
      </c>
      <c r="D21" s="3">
        <v>0</v>
      </c>
      <c r="E21" s="5">
        <v>-408496</v>
      </c>
    </row>
    <row r="22" spans="1:5" ht="30" x14ac:dyDescent="0.25">
      <c r="A22" s="2" t="s">
        <v>106</v>
      </c>
      <c r="B22" s="3">
        <v>0</v>
      </c>
      <c r="C22" s="3">
        <v>0</v>
      </c>
      <c r="D22" s="3">
        <v>0</v>
      </c>
      <c r="E22" s="5">
        <v>-815000</v>
      </c>
    </row>
    <row r="23" spans="1:5" x14ac:dyDescent="0.25">
      <c r="A23" s="2" t="s">
        <v>107</v>
      </c>
      <c r="B23" s="5">
        <v>-2300000</v>
      </c>
      <c r="C23" s="3">
        <v>0</v>
      </c>
      <c r="D23" s="3">
        <v>0</v>
      </c>
      <c r="E23" s="5">
        <v>-2300000</v>
      </c>
    </row>
    <row r="24" spans="1:5" ht="30" x14ac:dyDescent="0.25">
      <c r="A24" s="2" t="s">
        <v>108</v>
      </c>
      <c r="B24" s="5">
        <v>2067271</v>
      </c>
      <c r="C24" s="3">
        <v>0</v>
      </c>
      <c r="D24" s="3">
        <v>0</v>
      </c>
      <c r="E24" s="5">
        <v>2067271</v>
      </c>
    </row>
    <row r="25" spans="1:5" x14ac:dyDescent="0.25">
      <c r="A25" s="2" t="s">
        <v>109</v>
      </c>
      <c r="B25" s="3">
        <v>0</v>
      </c>
      <c r="C25" s="3">
        <v>0</v>
      </c>
      <c r="D25" s="5">
        <v>-4109097</v>
      </c>
      <c r="E25" s="5">
        <v>-4109097</v>
      </c>
    </row>
    <row r="26" spans="1:5" x14ac:dyDescent="0.25">
      <c r="A26" s="2" t="s">
        <v>110</v>
      </c>
      <c r="B26" s="3">
        <v>0</v>
      </c>
      <c r="C26" s="3">
        <v>0</v>
      </c>
      <c r="D26" s="5">
        <v>4109097</v>
      </c>
      <c r="E26" s="5">
        <v>4109097</v>
      </c>
    </row>
    <row r="27" spans="1:5" x14ac:dyDescent="0.25">
      <c r="A27" s="2" t="s">
        <v>111</v>
      </c>
      <c r="B27" s="5">
        <v>-6197</v>
      </c>
      <c r="C27" s="5">
        <v>-38899</v>
      </c>
      <c r="D27" s="5">
        <v>-363682</v>
      </c>
      <c r="E27" s="5">
        <v>-561039</v>
      </c>
    </row>
    <row r="28" spans="1:5" x14ac:dyDescent="0.25">
      <c r="A28" s="2" t="s">
        <v>112</v>
      </c>
      <c r="B28" s="5">
        <v>-238926</v>
      </c>
      <c r="C28" s="5">
        <v>-38899</v>
      </c>
      <c r="D28" s="5">
        <v>-363682</v>
      </c>
      <c r="E28" s="5">
        <v>-2017264</v>
      </c>
    </row>
    <row r="29" spans="1:5" x14ac:dyDescent="0.25">
      <c r="A29" s="7" t="s">
        <v>113</v>
      </c>
      <c r="B29" s="3" t="s">
        <v>31</v>
      </c>
      <c r="C29" s="3" t="s">
        <v>31</v>
      </c>
      <c r="D29" s="3" t="s">
        <v>31</v>
      </c>
      <c r="E29" s="3" t="s">
        <v>31</v>
      </c>
    </row>
    <row r="30" spans="1:5" ht="30" x14ac:dyDescent="0.25">
      <c r="A30" s="2" t="s">
        <v>114</v>
      </c>
      <c r="B30" s="5">
        <v>2300000</v>
      </c>
      <c r="C30" s="3">
        <v>0</v>
      </c>
      <c r="D30" s="3">
        <v>0</v>
      </c>
      <c r="E30" s="5">
        <v>3950000</v>
      </c>
    </row>
    <row r="31" spans="1:5" x14ac:dyDescent="0.25">
      <c r="A31" s="2" t="s">
        <v>115</v>
      </c>
      <c r="B31" s="3">
        <v>0</v>
      </c>
      <c r="C31" s="3">
        <v>0</v>
      </c>
      <c r="D31" s="3">
        <v>0</v>
      </c>
      <c r="E31" s="5">
        <v>790410</v>
      </c>
    </row>
    <row r="32" spans="1:5" x14ac:dyDescent="0.25">
      <c r="A32" s="2" t="s">
        <v>116</v>
      </c>
      <c r="B32" s="3">
        <v>0</v>
      </c>
      <c r="C32" s="3">
        <v>0</v>
      </c>
      <c r="D32" s="3">
        <v>0</v>
      </c>
      <c r="E32" s="5">
        <v>-790410</v>
      </c>
    </row>
    <row r="33" spans="1:5" ht="30" x14ac:dyDescent="0.25">
      <c r="A33" s="2" t="s">
        <v>117</v>
      </c>
      <c r="B33" s="5">
        <v>2433147</v>
      </c>
      <c r="C33" s="5">
        <v>81600</v>
      </c>
      <c r="D33" s="5">
        <v>12082016</v>
      </c>
      <c r="E33" s="5">
        <v>37751977</v>
      </c>
    </row>
    <row r="34" spans="1:5" x14ac:dyDescent="0.25">
      <c r="A34" s="2" t="s">
        <v>118</v>
      </c>
      <c r="B34" s="3">
        <v>0</v>
      </c>
      <c r="C34" s="3">
        <v>0</v>
      </c>
      <c r="D34" s="3">
        <v>0</v>
      </c>
      <c r="E34" s="5">
        <v>104380</v>
      </c>
    </row>
    <row r="35" spans="1:5" ht="30" x14ac:dyDescent="0.25">
      <c r="A35" s="2" t="s">
        <v>119</v>
      </c>
      <c r="B35" s="5">
        <v>4733147</v>
      </c>
      <c r="C35" s="5">
        <v>81600</v>
      </c>
      <c r="D35" s="5">
        <v>12082016</v>
      </c>
      <c r="E35" s="5">
        <v>41806357</v>
      </c>
    </row>
    <row r="36" spans="1:5" x14ac:dyDescent="0.25">
      <c r="A36" s="2" t="s">
        <v>120</v>
      </c>
      <c r="B36" s="5">
        <v>-16420</v>
      </c>
      <c r="C36" s="5">
        <v>-46625</v>
      </c>
      <c r="D36" s="5">
        <v>22729</v>
      </c>
      <c r="E36" s="5">
        <v>-40317</v>
      </c>
    </row>
    <row r="37" spans="1:5" ht="30" x14ac:dyDescent="0.25">
      <c r="A37" s="2" t="s">
        <v>121</v>
      </c>
      <c r="B37" s="5">
        <v>498824</v>
      </c>
      <c r="C37" s="5">
        <v>-7132165</v>
      </c>
      <c r="D37" s="5">
        <v>3289945</v>
      </c>
      <c r="E37" s="5">
        <v>2615966</v>
      </c>
    </row>
    <row r="38" spans="1:5" ht="30" x14ac:dyDescent="0.25">
      <c r="A38" s="2" t="s">
        <v>122</v>
      </c>
      <c r="B38" s="5">
        <v>2117142</v>
      </c>
      <c r="C38" s="5">
        <v>9249307</v>
      </c>
      <c r="D38" s="5">
        <v>5959362</v>
      </c>
      <c r="E38" s="3">
        <v>0</v>
      </c>
    </row>
    <row r="39" spans="1:5" ht="30" x14ac:dyDescent="0.25">
      <c r="A39" s="2" t="s">
        <v>123</v>
      </c>
      <c r="B39" s="5">
        <v>2615966</v>
      </c>
      <c r="C39" s="5">
        <v>2117142</v>
      </c>
      <c r="D39" s="5">
        <v>9249307</v>
      </c>
      <c r="E39" s="5">
        <v>2615966</v>
      </c>
    </row>
    <row r="40" spans="1:5" x14ac:dyDescent="0.25">
      <c r="A40" s="7" t="s">
        <v>124</v>
      </c>
      <c r="B40" s="3" t="s">
        <v>31</v>
      </c>
      <c r="C40" s="3" t="s">
        <v>31</v>
      </c>
      <c r="D40" s="3" t="s">
        <v>31</v>
      </c>
      <c r="E40" s="3" t="s">
        <v>31</v>
      </c>
    </row>
    <row r="41" spans="1:5" x14ac:dyDescent="0.25">
      <c r="A41" s="2" t="s">
        <v>125</v>
      </c>
      <c r="B41" s="5">
        <v>46513</v>
      </c>
      <c r="C41" s="5">
        <v>98080</v>
      </c>
      <c r="D41" s="5">
        <v>3180</v>
      </c>
      <c r="E41" s="5">
        <v>148850</v>
      </c>
    </row>
    <row r="42" spans="1:5" x14ac:dyDescent="0.25">
      <c r="A42" s="2" t="s">
        <v>126</v>
      </c>
      <c r="B42" s="5">
        <v>-52622</v>
      </c>
      <c r="C42" s="5">
        <v>-69513</v>
      </c>
      <c r="D42" s="5">
        <v>-71577</v>
      </c>
      <c r="E42" s="5">
        <v>-107629</v>
      </c>
    </row>
    <row r="43" spans="1:5" x14ac:dyDescent="0.25">
      <c r="A43" s="7" t="s">
        <v>127</v>
      </c>
      <c r="B43" s="3" t="s">
        <v>31</v>
      </c>
      <c r="C43" s="3" t="s">
        <v>31</v>
      </c>
      <c r="D43" s="3" t="s">
        <v>31</v>
      </c>
      <c r="E43" s="3" t="s">
        <v>31</v>
      </c>
    </row>
    <row r="44" spans="1:5" ht="30" x14ac:dyDescent="0.25">
      <c r="A44" s="2" t="s">
        <v>128</v>
      </c>
      <c r="B44" s="5">
        <v>2040000</v>
      </c>
      <c r="C44" s="3">
        <v>0</v>
      </c>
      <c r="D44" s="3">
        <v>0</v>
      </c>
      <c r="E44" s="5">
        <v>2190000</v>
      </c>
    </row>
    <row r="45" spans="1:5" ht="30" x14ac:dyDescent="0.25">
      <c r="A45" s="2" t="s">
        <v>129</v>
      </c>
      <c r="B45" s="3">
        <v>0</v>
      </c>
      <c r="C45" s="3">
        <v>0</v>
      </c>
      <c r="D45" s="3">
        <v>0</v>
      </c>
      <c r="E45" s="5">
        <v>145488</v>
      </c>
    </row>
    <row r="46" spans="1:5" ht="30" x14ac:dyDescent="0.25">
      <c r="A46" s="2" t="s">
        <v>130</v>
      </c>
      <c r="B46" s="8">
        <v>0</v>
      </c>
      <c r="C46" s="8">
        <v>0</v>
      </c>
      <c r="D46" s="8">
        <v>0</v>
      </c>
      <c r="E46" s="8">
        <v>139000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1.85546875" bestFit="1" customWidth="1"/>
  </cols>
  <sheetData>
    <row r="1" spans="1:4" ht="30" customHeight="1" x14ac:dyDescent="0.25">
      <c r="A1" s="6" t="s">
        <v>1041</v>
      </c>
      <c r="B1" s="6" t="s">
        <v>1</v>
      </c>
      <c r="C1" s="6"/>
      <c r="D1" s="6"/>
    </row>
    <row r="2" spans="1:4" x14ac:dyDescent="0.25">
      <c r="A2" s="6"/>
      <c r="B2" s="1" t="s">
        <v>2</v>
      </c>
      <c r="C2" s="1" t="s">
        <v>29</v>
      </c>
      <c r="D2" s="1" t="s">
        <v>64</v>
      </c>
    </row>
    <row r="3" spans="1:4" ht="30" x14ac:dyDescent="0.25">
      <c r="A3" s="2" t="s">
        <v>1042</v>
      </c>
      <c r="B3" s="5">
        <v>16329206</v>
      </c>
      <c r="C3" s="5">
        <v>17229206</v>
      </c>
      <c r="D3" s="5">
        <v>18760501</v>
      </c>
    </row>
    <row r="4" spans="1:4" ht="45" x14ac:dyDescent="0.25">
      <c r="A4" s="2" t="s">
        <v>1043</v>
      </c>
      <c r="B4" s="9">
        <v>1.28</v>
      </c>
      <c r="C4" s="9">
        <v>1.28</v>
      </c>
      <c r="D4" s="9">
        <v>0.94</v>
      </c>
    </row>
    <row r="5" spans="1:4" ht="30" x14ac:dyDescent="0.25">
      <c r="A5" s="2" t="s">
        <v>786</v>
      </c>
      <c r="B5" s="5">
        <v>8157829</v>
      </c>
      <c r="C5" s="3" t="s">
        <v>31</v>
      </c>
      <c r="D5" s="5">
        <v>5524500</v>
      </c>
    </row>
    <row r="6" spans="1:4" ht="45" x14ac:dyDescent="0.25">
      <c r="A6" s="2" t="s">
        <v>1044</v>
      </c>
      <c r="B6" s="9">
        <v>0.36</v>
      </c>
      <c r="C6" s="3" t="s">
        <v>31</v>
      </c>
      <c r="D6" s="9">
        <v>1.56</v>
      </c>
    </row>
    <row r="7" spans="1:4" ht="30" x14ac:dyDescent="0.25">
      <c r="A7" s="2" t="s">
        <v>787</v>
      </c>
      <c r="B7" s="3" t="s">
        <v>31</v>
      </c>
      <c r="C7" s="3" t="s">
        <v>31</v>
      </c>
      <c r="D7" s="5">
        <v>-4906895</v>
      </c>
    </row>
    <row r="8" spans="1:4" ht="45" x14ac:dyDescent="0.25">
      <c r="A8" s="2" t="s">
        <v>1045</v>
      </c>
      <c r="B8" s="3" t="s">
        <v>31</v>
      </c>
      <c r="C8" s="3" t="s">
        <v>31</v>
      </c>
      <c r="D8" s="9">
        <v>0.5</v>
      </c>
    </row>
    <row r="9" spans="1:4" ht="30" x14ac:dyDescent="0.25">
      <c r="A9" s="2" t="s">
        <v>1046</v>
      </c>
      <c r="B9" s="5">
        <v>-5524500</v>
      </c>
      <c r="C9" s="5">
        <v>-900000</v>
      </c>
      <c r="D9" s="5">
        <v>-2148900</v>
      </c>
    </row>
    <row r="10" spans="1:4" ht="45" x14ac:dyDescent="0.25">
      <c r="A10" s="2" t="s">
        <v>1047</v>
      </c>
      <c r="B10" s="9">
        <v>1.51</v>
      </c>
      <c r="C10" s="9">
        <v>1.25</v>
      </c>
      <c r="D10" s="9">
        <v>0.85</v>
      </c>
    </row>
    <row r="11" spans="1:4" ht="30" x14ac:dyDescent="0.25">
      <c r="A11" s="2" t="s">
        <v>1048</v>
      </c>
      <c r="B11" s="5">
        <v>18962535</v>
      </c>
      <c r="C11" s="5">
        <v>16329206</v>
      </c>
      <c r="D11" s="5">
        <v>17229206</v>
      </c>
    </row>
    <row r="12" spans="1:4" ht="45" x14ac:dyDescent="0.25">
      <c r="A12" s="2" t="s">
        <v>1049</v>
      </c>
      <c r="B12" s="9">
        <v>0.74</v>
      </c>
      <c r="C12" s="9">
        <v>1.28</v>
      </c>
      <c r="D12" s="9">
        <v>1.2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1" width="36.5703125" bestFit="1" customWidth="1"/>
    <col min="2" max="5" width="11.85546875" bestFit="1" customWidth="1"/>
    <col min="6" max="7" width="36.42578125" bestFit="1" customWidth="1"/>
    <col min="8" max="9" width="31.140625" bestFit="1" customWidth="1"/>
  </cols>
  <sheetData>
    <row r="1" spans="1:9" x14ac:dyDescent="0.25">
      <c r="A1" s="6" t="s">
        <v>1050</v>
      </c>
      <c r="B1" s="1" t="s">
        <v>2</v>
      </c>
      <c r="C1" s="1" t="s">
        <v>29</v>
      </c>
      <c r="D1" s="1" t="s">
        <v>64</v>
      </c>
      <c r="E1" s="1" t="s">
        <v>679</v>
      </c>
      <c r="F1" s="1" t="s">
        <v>2</v>
      </c>
      <c r="G1" s="1" t="s">
        <v>2</v>
      </c>
      <c r="H1" s="1" t="s">
        <v>2</v>
      </c>
      <c r="I1" s="1" t="s">
        <v>2</v>
      </c>
    </row>
    <row r="2" spans="1:9" x14ac:dyDescent="0.25">
      <c r="A2" s="6"/>
      <c r="B2" s="1" t="s">
        <v>711</v>
      </c>
      <c r="C2" s="1" t="s">
        <v>711</v>
      </c>
      <c r="D2" s="1" t="s">
        <v>711</v>
      </c>
      <c r="E2" s="1" t="s">
        <v>711</v>
      </c>
      <c r="F2" s="1" t="s">
        <v>1051</v>
      </c>
      <c r="G2" s="1" t="s">
        <v>1051</v>
      </c>
      <c r="H2" s="1" t="s">
        <v>1052</v>
      </c>
      <c r="I2" s="1" t="s">
        <v>1052</v>
      </c>
    </row>
    <row r="3" spans="1:9" x14ac:dyDescent="0.25">
      <c r="A3" s="6"/>
      <c r="B3" s="1"/>
      <c r="C3" s="1"/>
      <c r="D3" s="1"/>
      <c r="E3" s="1"/>
      <c r="F3" s="1" t="s">
        <v>711</v>
      </c>
      <c r="G3" s="1" t="s">
        <v>725</v>
      </c>
      <c r="H3" s="1" t="s">
        <v>711</v>
      </c>
      <c r="I3" s="1" t="s">
        <v>725</v>
      </c>
    </row>
    <row r="4" spans="1:9" x14ac:dyDescent="0.25">
      <c r="A4" s="2" t="s">
        <v>1053</v>
      </c>
      <c r="B4" s="5">
        <v>18962535</v>
      </c>
      <c r="C4" s="5">
        <v>16329206</v>
      </c>
      <c r="D4" s="5">
        <v>17229206</v>
      </c>
      <c r="E4" s="5">
        <v>18760501</v>
      </c>
      <c r="F4" s="5">
        <v>10804706</v>
      </c>
      <c r="G4" s="5">
        <v>10804706</v>
      </c>
      <c r="H4" s="5">
        <v>8157829</v>
      </c>
      <c r="I4" s="5">
        <v>8157829</v>
      </c>
    </row>
    <row r="5" spans="1:9" ht="30" x14ac:dyDescent="0.25">
      <c r="A5" s="2" t="s">
        <v>1054</v>
      </c>
      <c r="B5" s="9">
        <v>0.74</v>
      </c>
      <c r="C5" s="9">
        <v>1.28</v>
      </c>
      <c r="D5" s="9">
        <v>1.28</v>
      </c>
      <c r="E5" s="9">
        <v>0.94</v>
      </c>
      <c r="F5" s="9">
        <v>1.02</v>
      </c>
      <c r="G5" s="3">
        <v>1.1399999999999999</v>
      </c>
      <c r="H5" s="9">
        <v>0.36</v>
      </c>
      <c r="I5" s="3">
        <v>0.4</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6" t="s">
        <v>1055</v>
      </c>
      <c r="B1" s="6" t="s">
        <v>1</v>
      </c>
      <c r="C1" s="6"/>
      <c r="D1" s="6"/>
    </row>
    <row r="2" spans="1:4" x14ac:dyDescent="0.25">
      <c r="A2" s="6"/>
      <c r="B2" s="1" t="s">
        <v>2</v>
      </c>
      <c r="C2" s="1" t="s">
        <v>29</v>
      </c>
      <c r="D2" s="1" t="s">
        <v>64</v>
      </c>
    </row>
    <row r="3" spans="1:4" ht="60" x14ac:dyDescent="0.25">
      <c r="A3" s="2" t="s">
        <v>1056</v>
      </c>
      <c r="B3" s="5">
        <v>6357500</v>
      </c>
      <c r="C3" s="5">
        <v>3577500</v>
      </c>
      <c r="D3" s="5">
        <v>3470000</v>
      </c>
    </row>
    <row r="4" spans="1:4" ht="75" x14ac:dyDescent="0.25">
      <c r="A4" s="2" t="s">
        <v>1057</v>
      </c>
      <c r="B4" s="9">
        <v>0.57999999999999996</v>
      </c>
      <c r="C4" s="9">
        <v>0.85</v>
      </c>
      <c r="D4" s="9">
        <v>0.59</v>
      </c>
    </row>
    <row r="5" spans="1:4" ht="60" x14ac:dyDescent="0.25">
      <c r="A5" s="2" t="s">
        <v>774</v>
      </c>
      <c r="B5" s="3" t="s">
        <v>31</v>
      </c>
      <c r="C5" s="5">
        <v>3360000</v>
      </c>
      <c r="D5" s="5">
        <v>1650000</v>
      </c>
    </row>
    <row r="6" spans="1:4" ht="60" x14ac:dyDescent="0.25">
      <c r="A6" s="2" t="s">
        <v>775</v>
      </c>
      <c r="B6" s="3" t="s">
        <v>31</v>
      </c>
      <c r="C6" s="9">
        <v>0.30499999999999999</v>
      </c>
      <c r="D6" s="9">
        <v>1.1499999999999999</v>
      </c>
    </row>
    <row r="7" spans="1:4" ht="45" x14ac:dyDescent="0.25">
      <c r="A7" s="2" t="s">
        <v>785</v>
      </c>
      <c r="B7" s="3" t="s">
        <v>31</v>
      </c>
      <c r="C7" s="5">
        <v>-240000</v>
      </c>
      <c r="D7" s="5">
        <v>-1242500</v>
      </c>
    </row>
    <row r="8" spans="1:4" ht="60" x14ac:dyDescent="0.25">
      <c r="A8" s="2" t="s">
        <v>1058</v>
      </c>
      <c r="B8" s="3" t="s">
        <v>31</v>
      </c>
      <c r="C8" s="9">
        <v>0.34</v>
      </c>
      <c r="D8" s="9">
        <v>0.44</v>
      </c>
    </row>
    <row r="9" spans="1:4" ht="45" x14ac:dyDescent="0.25">
      <c r="A9" s="2" t="s">
        <v>965</v>
      </c>
      <c r="B9" s="5">
        <v>-1042500</v>
      </c>
      <c r="C9" s="5">
        <v>-340000</v>
      </c>
      <c r="D9" s="5">
        <v>-300000</v>
      </c>
    </row>
    <row r="10" spans="1:4" ht="60" x14ac:dyDescent="0.25">
      <c r="A10" s="2" t="s">
        <v>1059</v>
      </c>
      <c r="B10" s="9">
        <v>0.69</v>
      </c>
      <c r="C10" s="9">
        <v>0.81</v>
      </c>
      <c r="D10" s="9">
        <v>1.1000000000000001</v>
      </c>
    </row>
    <row r="11" spans="1:4" ht="60" x14ac:dyDescent="0.25">
      <c r="A11" s="2" t="s">
        <v>1060</v>
      </c>
      <c r="B11" s="5">
        <v>5315000</v>
      </c>
      <c r="C11" s="5">
        <v>6357500</v>
      </c>
      <c r="D11" s="5">
        <v>3577500</v>
      </c>
    </row>
    <row r="12" spans="1:4" ht="75" x14ac:dyDescent="0.25">
      <c r="A12" s="2" t="s">
        <v>1061</v>
      </c>
      <c r="B12" s="9">
        <v>0.5</v>
      </c>
      <c r="C12" s="9">
        <v>0.57999999999999996</v>
      </c>
      <c r="D12" s="9">
        <v>0.8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
  <sheetViews>
    <sheetView showGridLines="0" workbookViewId="0"/>
  </sheetViews>
  <sheetFormatPr defaultRowHeight="15" x14ac:dyDescent="0.25"/>
  <cols>
    <col min="1" max="1" width="36.5703125" bestFit="1" customWidth="1"/>
    <col min="2" max="5" width="11.85546875" bestFit="1" customWidth="1"/>
    <col min="6" max="6" width="36.5703125" bestFit="1" customWidth="1"/>
    <col min="7" max="7" width="34.85546875" bestFit="1" customWidth="1"/>
    <col min="8" max="8" width="36" bestFit="1" customWidth="1"/>
    <col min="9" max="10" width="33" bestFit="1" customWidth="1"/>
    <col min="11" max="12" width="35.42578125" bestFit="1" customWidth="1"/>
    <col min="13" max="14" width="36.42578125" bestFit="1" customWidth="1"/>
  </cols>
  <sheetData>
    <row r="1" spans="1:14" ht="15" customHeight="1" x14ac:dyDescent="0.25">
      <c r="A1" s="6" t="s">
        <v>1062</v>
      </c>
      <c r="B1" s="1" t="s">
        <v>2</v>
      </c>
      <c r="C1" s="1" t="s">
        <v>29</v>
      </c>
      <c r="D1" s="1" t="s">
        <v>64</v>
      </c>
      <c r="E1" s="1" t="s">
        <v>679</v>
      </c>
      <c r="F1" s="1" t="s">
        <v>2</v>
      </c>
      <c r="G1" s="1" t="s">
        <v>2</v>
      </c>
      <c r="H1" s="1" t="s">
        <v>2</v>
      </c>
      <c r="I1" s="1" t="s">
        <v>2</v>
      </c>
      <c r="J1" s="1" t="s">
        <v>2</v>
      </c>
      <c r="K1" s="1" t="s">
        <v>2</v>
      </c>
      <c r="L1" s="1" t="s">
        <v>2</v>
      </c>
      <c r="M1" s="1" t="s">
        <v>2</v>
      </c>
      <c r="N1" s="1" t="s">
        <v>2</v>
      </c>
    </row>
    <row r="2" spans="1:14" ht="30" x14ac:dyDescent="0.25">
      <c r="A2" s="6"/>
      <c r="B2" s="1" t="s">
        <v>711</v>
      </c>
      <c r="C2" s="1" t="s">
        <v>711</v>
      </c>
      <c r="D2" s="1" t="s">
        <v>711</v>
      </c>
      <c r="E2" s="1" t="s">
        <v>711</v>
      </c>
      <c r="F2" s="1" t="s">
        <v>1063</v>
      </c>
      <c r="G2" s="1" t="s">
        <v>1064</v>
      </c>
      <c r="H2" s="1" t="s">
        <v>1065</v>
      </c>
      <c r="I2" s="1" t="s">
        <v>1066</v>
      </c>
      <c r="J2" s="1" t="s">
        <v>1066</v>
      </c>
      <c r="K2" s="1" t="s">
        <v>1067</v>
      </c>
      <c r="L2" s="1" t="s">
        <v>1067</v>
      </c>
      <c r="M2" s="1" t="s">
        <v>1068</v>
      </c>
      <c r="N2" s="1" t="s">
        <v>1068</v>
      </c>
    </row>
    <row r="3" spans="1:14" x14ac:dyDescent="0.25">
      <c r="A3" s="6"/>
      <c r="B3" s="1"/>
      <c r="C3" s="1"/>
      <c r="D3" s="1"/>
      <c r="E3" s="1"/>
      <c r="F3" s="1" t="s">
        <v>711</v>
      </c>
      <c r="G3" s="1" t="s">
        <v>711</v>
      </c>
      <c r="H3" s="1" t="s">
        <v>711</v>
      </c>
      <c r="I3" s="1" t="s">
        <v>711</v>
      </c>
      <c r="J3" s="1" t="s">
        <v>725</v>
      </c>
      <c r="K3" s="1" t="s">
        <v>711</v>
      </c>
      <c r="L3" s="1" t="s">
        <v>725</v>
      </c>
      <c r="M3" s="1" t="s">
        <v>711</v>
      </c>
      <c r="N3" s="1" t="s">
        <v>725</v>
      </c>
    </row>
    <row r="4" spans="1:14" ht="45" x14ac:dyDescent="0.25">
      <c r="A4" s="2" t="s">
        <v>1069</v>
      </c>
      <c r="B4" s="5">
        <v>5315000</v>
      </c>
      <c r="C4" s="5">
        <v>6357500</v>
      </c>
      <c r="D4" s="5">
        <v>3577500</v>
      </c>
      <c r="E4" s="5">
        <v>3470000</v>
      </c>
      <c r="F4" s="5">
        <v>400000</v>
      </c>
      <c r="G4" s="5">
        <v>150000</v>
      </c>
      <c r="H4" s="5">
        <v>100000</v>
      </c>
      <c r="I4" s="5">
        <v>400000</v>
      </c>
      <c r="J4" s="5">
        <v>400000</v>
      </c>
      <c r="K4" s="5">
        <v>1195000</v>
      </c>
      <c r="L4" s="5">
        <v>1195000</v>
      </c>
      <c r="M4" s="5">
        <v>3070000</v>
      </c>
      <c r="N4" s="5">
        <v>3070000</v>
      </c>
    </row>
    <row r="5" spans="1:14" ht="60" x14ac:dyDescent="0.25">
      <c r="A5" s="2" t="s">
        <v>1070</v>
      </c>
      <c r="B5" s="9">
        <v>0.5</v>
      </c>
      <c r="C5" s="9">
        <v>0.57999999999999996</v>
      </c>
      <c r="D5" s="9">
        <v>0.85</v>
      </c>
      <c r="E5" s="9">
        <v>0.59</v>
      </c>
      <c r="F5" s="9">
        <v>0.37</v>
      </c>
      <c r="G5" s="9">
        <v>1.04</v>
      </c>
      <c r="H5" s="9">
        <v>0.85499999999999998</v>
      </c>
      <c r="I5" s="9">
        <v>0.56999999999999995</v>
      </c>
      <c r="J5" s="3">
        <v>0.64</v>
      </c>
      <c r="K5" s="9">
        <v>1.03</v>
      </c>
      <c r="L5" s="3">
        <v>1.1499999999999999</v>
      </c>
      <c r="M5" s="9">
        <v>0.27</v>
      </c>
      <c r="N5" s="3">
        <v>0.30499999999999999</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1.85546875" bestFit="1" customWidth="1"/>
    <col min="5" max="5" width="17.5703125" bestFit="1" customWidth="1"/>
  </cols>
  <sheetData>
    <row r="1" spans="1:5" ht="45" customHeight="1" x14ac:dyDescent="0.25">
      <c r="A1" s="6" t="s">
        <v>1071</v>
      </c>
      <c r="B1" s="6" t="s">
        <v>1</v>
      </c>
      <c r="C1" s="6"/>
      <c r="D1" s="6"/>
      <c r="E1" s="1" t="s">
        <v>63</v>
      </c>
    </row>
    <row r="2" spans="1:5" x14ac:dyDescent="0.25">
      <c r="A2" s="6"/>
      <c r="B2" s="1" t="s">
        <v>2</v>
      </c>
      <c r="C2" s="1" t="s">
        <v>29</v>
      </c>
      <c r="D2" s="1" t="s">
        <v>64</v>
      </c>
      <c r="E2" s="1" t="s">
        <v>2</v>
      </c>
    </row>
    <row r="3" spans="1:5" x14ac:dyDescent="0.25">
      <c r="A3" s="2" t="s">
        <v>528</v>
      </c>
      <c r="B3" s="8">
        <v>948</v>
      </c>
      <c r="C3" s="8">
        <v>300506</v>
      </c>
      <c r="D3" s="8">
        <v>509196</v>
      </c>
      <c r="E3" s="3" t="s">
        <v>31</v>
      </c>
    </row>
    <row r="4" spans="1:5" x14ac:dyDescent="0.25">
      <c r="A4" s="2" t="s">
        <v>68</v>
      </c>
      <c r="B4" s="3">
        <v>0</v>
      </c>
      <c r="C4" s="5">
        <v>201000</v>
      </c>
      <c r="D4" s="3">
        <v>0</v>
      </c>
      <c r="E4" s="3" t="s">
        <v>31</v>
      </c>
    </row>
    <row r="5" spans="1:5" x14ac:dyDescent="0.25">
      <c r="A5" s="2" t="s">
        <v>70</v>
      </c>
      <c r="B5" s="3">
        <v>0</v>
      </c>
      <c r="C5" s="5">
        <v>178677</v>
      </c>
      <c r="D5" s="5">
        <v>105212</v>
      </c>
      <c r="E5" s="3" t="s">
        <v>31</v>
      </c>
    </row>
    <row r="6" spans="1:5" x14ac:dyDescent="0.25">
      <c r="A6" s="2" t="s">
        <v>74</v>
      </c>
      <c r="B6" s="3">
        <v>0</v>
      </c>
      <c r="C6" s="5">
        <v>203027</v>
      </c>
      <c r="D6" s="5">
        <v>32974</v>
      </c>
      <c r="E6" s="3" t="s">
        <v>31</v>
      </c>
    </row>
    <row r="7" spans="1:5" x14ac:dyDescent="0.25">
      <c r="A7" s="2" t="s">
        <v>771</v>
      </c>
      <c r="B7" s="8">
        <v>948</v>
      </c>
      <c r="C7" s="8">
        <v>883210</v>
      </c>
      <c r="D7" s="8">
        <v>647382</v>
      </c>
      <c r="E7" s="8">
        <v>457526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42578125" bestFit="1" customWidth="1"/>
    <col min="5" max="5" width="12.28515625" bestFit="1" customWidth="1"/>
    <col min="6" max="6" width="12.42578125" bestFit="1" customWidth="1"/>
    <col min="7" max="7" width="12.5703125" bestFit="1" customWidth="1"/>
    <col min="8" max="8" width="11.85546875" bestFit="1" customWidth="1"/>
    <col min="9" max="9" width="10.28515625" bestFit="1" customWidth="1"/>
    <col min="10" max="10" width="11.85546875" bestFit="1" customWidth="1"/>
    <col min="11" max="11" width="12.5703125" bestFit="1" customWidth="1"/>
    <col min="12" max="12" width="12.28515625" bestFit="1" customWidth="1"/>
    <col min="13" max="14" width="11.85546875" bestFit="1" customWidth="1"/>
    <col min="15" max="16" width="19.5703125" bestFit="1" customWidth="1"/>
    <col min="17" max="18" width="19.85546875" bestFit="1" customWidth="1"/>
  </cols>
  <sheetData>
    <row r="1" spans="1:18" ht="15" customHeight="1" x14ac:dyDescent="0.25">
      <c r="A1" s="6" t="s">
        <v>1072</v>
      </c>
      <c r="B1" s="1" t="s">
        <v>670</v>
      </c>
      <c r="C1" s="6" t="s">
        <v>671</v>
      </c>
      <c r="D1" s="6"/>
      <c r="E1" s="6"/>
      <c r="F1" s="6"/>
      <c r="G1" s="6"/>
      <c r="H1" s="6"/>
      <c r="I1" s="6"/>
      <c r="J1" s="6"/>
      <c r="K1" s="6"/>
      <c r="L1" s="6"/>
      <c r="M1" s="6" t="s">
        <v>1</v>
      </c>
      <c r="N1" s="6"/>
      <c r="O1" s="1" t="s">
        <v>670</v>
      </c>
      <c r="P1" s="1" t="s">
        <v>1</v>
      </c>
      <c r="Q1" s="1" t="s">
        <v>670</v>
      </c>
      <c r="R1" s="1" t="s">
        <v>1</v>
      </c>
    </row>
    <row r="2" spans="1:18" x14ac:dyDescent="0.25">
      <c r="A2" s="6"/>
      <c r="B2" s="6" t="s">
        <v>672</v>
      </c>
      <c r="C2" s="6" t="s">
        <v>674</v>
      </c>
      <c r="D2" s="6" t="s">
        <v>675</v>
      </c>
      <c r="E2" s="6" t="s">
        <v>676</v>
      </c>
      <c r="F2" s="6" t="s">
        <v>677</v>
      </c>
      <c r="G2" s="6" t="s">
        <v>678</v>
      </c>
      <c r="H2" s="6" t="s">
        <v>679</v>
      </c>
      <c r="I2" s="126">
        <v>40329</v>
      </c>
      <c r="J2" s="6" t="s">
        <v>680</v>
      </c>
      <c r="K2" s="6" t="s">
        <v>681</v>
      </c>
      <c r="L2" s="6" t="s">
        <v>683</v>
      </c>
      <c r="M2" s="6" t="s">
        <v>29</v>
      </c>
      <c r="N2" s="6" t="s">
        <v>64</v>
      </c>
      <c r="O2" s="1" t="s">
        <v>673</v>
      </c>
      <c r="P2" s="1" t="s">
        <v>64</v>
      </c>
      <c r="Q2" s="1" t="s">
        <v>673</v>
      </c>
      <c r="R2" s="1" t="s">
        <v>64</v>
      </c>
    </row>
    <row r="3" spans="1:18" x14ac:dyDescent="0.25">
      <c r="A3" s="6"/>
      <c r="B3" s="6"/>
      <c r="C3" s="6"/>
      <c r="D3" s="6"/>
      <c r="E3" s="6"/>
      <c r="F3" s="6"/>
      <c r="G3" s="6"/>
      <c r="H3" s="6"/>
      <c r="I3" s="126"/>
      <c r="J3" s="6"/>
      <c r="K3" s="6"/>
      <c r="L3" s="6"/>
      <c r="M3" s="6"/>
      <c r="N3" s="6"/>
      <c r="O3" s="1" t="s">
        <v>793</v>
      </c>
      <c r="P3" s="1" t="s">
        <v>793</v>
      </c>
      <c r="Q3" s="1" t="s">
        <v>794</v>
      </c>
      <c r="R3" s="1" t="s">
        <v>794</v>
      </c>
    </row>
    <row r="4" spans="1:18" ht="60" x14ac:dyDescent="0.25">
      <c r="A4" s="2" t="s">
        <v>951</v>
      </c>
      <c r="B4" s="127">
        <v>2.7E-2</v>
      </c>
      <c r="C4" s="127">
        <v>1.1599999999999999E-2</v>
      </c>
      <c r="D4" s="127">
        <v>1.6E-2</v>
      </c>
      <c r="E4" s="127">
        <v>1.77E-2</v>
      </c>
      <c r="F4" s="127">
        <v>8.6999999999999994E-3</v>
      </c>
      <c r="G4" s="127">
        <v>2.1899999999999999E-2</v>
      </c>
      <c r="H4" s="127">
        <v>2.1899999999999999E-2</v>
      </c>
      <c r="I4" s="127">
        <v>2.6499999999999999E-2</v>
      </c>
      <c r="J4" s="127">
        <v>1.2500000000000001E-2</v>
      </c>
      <c r="K4" s="127">
        <v>1.03E-2</v>
      </c>
      <c r="L4" s="127">
        <v>1.18E-2</v>
      </c>
      <c r="M4" s="127">
        <v>1.1599999999999999E-2</v>
      </c>
      <c r="N4" s="3" t="s">
        <v>31</v>
      </c>
      <c r="O4" s="127">
        <v>2.5999999999999999E-2</v>
      </c>
      <c r="P4" s="127">
        <v>1.3100000000000001E-2</v>
      </c>
      <c r="Q4" s="127">
        <v>2.7E-2</v>
      </c>
      <c r="R4" s="127">
        <v>2.1899999999999999E-2</v>
      </c>
    </row>
    <row r="5" spans="1:18" ht="60" x14ac:dyDescent="0.25">
      <c r="A5" s="2" t="s">
        <v>776</v>
      </c>
      <c r="B5" s="3" t="s">
        <v>777</v>
      </c>
      <c r="C5" s="3" t="s">
        <v>778</v>
      </c>
      <c r="D5" s="3" t="s">
        <v>779</v>
      </c>
      <c r="E5" s="3" t="s">
        <v>779</v>
      </c>
      <c r="F5" s="3" t="s">
        <v>780</v>
      </c>
      <c r="G5" s="3" t="s">
        <v>778</v>
      </c>
      <c r="H5" s="3" t="s">
        <v>778</v>
      </c>
      <c r="I5" s="3" t="s">
        <v>779</v>
      </c>
      <c r="J5" s="3" t="s">
        <v>779</v>
      </c>
      <c r="K5" s="3" t="s">
        <v>777</v>
      </c>
      <c r="L5" s="3" t="s">
        <v>779</v>
      </c>
      <c r="M5" s="3" t="s">
        <v>778</v>
      </c>
      <c r="N5" s="3" t="s">
        <v>31</v>
      </c>
      <c r="O5" s="3" t="s">
        <v>777</v>
      </c>
      <c r="P5" s="3" t="s">
        <v>778</v>
      </c>
      <c r="Q5" s="3" t="s">
        <v>952</v>
      </c>
      <c r="R5" s="3" t="s">
        <v>779</v>
      </c>
    </row>
    <row r="6" spans="1:18" ht="60" x14ac:dyDescent="0.25">
      <c r="A6" s="2" t="s">
        <v>953</v>
      </c>
      <c r="B6" s="127">
        <v>0.39</v>
      </c>
      <c r="C6" s="127">
        <v>0.86</v>
      </c>
      <c r="D6" s="127">
        <v>0.86</v>
      </c>
      <c r="E6" s="127">
        <v>0.91</v>
      </c>
      <c r="F6" s="127">
        <v>0.77500000000000002</v>
      </c>
      <c r="G6" s="127">
        <v>0.96</v>
      </c>
      <c r="H6" s="127">
        <v>0.96</v>
      </c>
      <c r="I6" s="127">
        <v>0.93</v>
      </c>
      <c r="J6" s="127">
        <v>0.88</v>
      </c>
      <c r="K6" s="127">
        <v>1.2</v>
      </c>
      <c r="L6" s="127">
        <v>0.98</v>
      </c>
      <c r="M6" s="127">
        <v>0.81</v>
      </c>
      <c r="N6" s="3" t="s">
        <v>31</v>
      </c>
      <c r="O6" s="127">
        <v>0.44</v>
      </c>
      <c r="P6" s="127">
        <v>0.86</v>
      </c>
      <c r="Q6" s="3" t="s">
        <v>31</v>
      </c>
      <c r="R6" s="127">
        <v>0.96</v>
      </c>
    </row>
    <row r="7" spans="1:18" ht="60" x14ac:dyDescent="0.25">
      <c r="A7" s="2" t="s">
        <v>955</v>
      </c>
      <c r="B7" s="127">
        <v>0</v>
      </c>
      <c r="C7" s="127">
        <v>0</v>
      </c>
      <c r="D7" s="127">
        <v>0</v>
      </c>
      <c r="E7" s="127">
        <v>0</v>
      </c>
      <c r="F7" s="127">
        <v>0</v>
      </c>
      <c r="G7" s="127">
        <v>0</v>
      </c>
      <c r="H7" s="127">
        <v>0</v>
      </c>
      <c r="I7" s="127">
        <v>0</v>
      </c>
      <c r="J7" s="127">
        <v>0</v>
      </c>
      <c r="K7" s="127">
        <v>0</v>
      </c>
      <c r="L7" s="127">
        <v>0</v>
      </c>
      <c r="M7" s="127">
        <v>0</v>
      </c>
      <c r="N7" s="127">
        <v>0</v>
      </c>
      <c r="O7" s="3" t="s">
        <v>31</v>
      </c>
      <c r="P7" s="3" t="s">
        <v>31</v>
      </c>
      <c r="Q7" s="127">
        <v>0.63</v>
      </c>
      <c r="R7" s="3" t="s">
        <v>31</v>
      </c>
    </row>
  </sheetData>
  <mergeCells count="16">
    <mergeCell ref="I2:I3"/>
    <mergeCell ref="J2:J3"/>
    <mergeCell ref="K2:K3"/>
    <mergeCell ref="L2:L3"/>
    <mergeCell ref="M2:M3"/>
    <mergeCell ref="N2:N3"/>
    <mergeCell ref="A1:A3"/>
    <mergeCell ref="C1:L1"/>
    <mergeCell ref="M1:N1"/>
    <mergeCell ref="B2:B3"/>
    <mergeCell ref="C2:C3"/>
    <mergeCell ref="D2:D3"/>
    <mergeCell ref="E2:E3"/>
    <mergeCell ref="F2:F3"/>
    <mergeCell ref="G2:G3"/>
    <mergeCell ref="H2:H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1073</v>
      </c>
      <c r="B1" s="1" t="s">
        <v>2</v>
      </c>
      <c r="C1" s="1" t="s">
        <v>29</v>
      </c>
    </row>
    <row r="2" spans="1:3" x14ac:dyDescent="0.25">
      <c r="A2" s="2" t="s">
        <v>1074</v>
      </c>
      <c r="B2" s="8">
        <v>4106481</v>
      </c>
      <c r="C2" s="8">
        <v>3443763</v>
      </c>
    </row>
    <row r="3" spans="1:3" x14ac:dyDescent="0.25">
      <c r="A3" s="2" t="s">
        <v>1075</v>
      </c>
      <c r="B3" s="3" t="s">
        <v>31</v>
      </c>
      <c r="C3" s="3" t="s">
        <v>31</v>
      </c>
    </row>
    <row r="4" spans="1:3" x14ac:dyDescent="0.25">
      <c r="A4" s="2" t="s">
        <v>1074</v>
      </c>
      <c r="B4" s="5">
        <v>2194131</v>
      </c>
      <c r="C4" s="5">
        <v>2161650</v>
      </c>
    </row>
    <row r="5" spans="1:3" x14ac:dyDescent="0.25">
      <c r="A5" s="2" t="s">
        <v>700</v>
      </c>
      <c r="B5" s="3" t="s">
        <v>31</v>
      </c>
      <c r="C5" s="3" t="s">
        <v>31</v>
      </c>
    </row>
    <row r="6" spans="1:3" x14ac:dyDescent="0.25">
      <c r="A6" s="2" t="s">
        <v>1074</v>
      </c>
      <c r="B6" s="8">
        <v>1912350</v>
      </c>
      <c r="C6" s="8">
        <v>1282113</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1.85546875" bestFit="1" customWidth="1"/>
  </cols>
  <sheetData>
    <row r="1" spans="1:4" ht="30" customHeight="1" x14ac:dyDescent="0.25">
      <c r="A1" s="6" t="s">
        <v>1076</v>
      </c>
      <c r="B1" s="6" t="s">
        <v>1</v>
      </c>
      <c r="C1" s="6"/>
      <c r="D1" s="6"/>
    </row>
    <row r="2" spans="1:4" x14ac:dyDescent="0.25">
      <c r="A2" s="6"/>
      <c r="B2" s="1" t="s">
        <v>2</v>
      </c>
      <c r="C2" s="1" t="s">
        <v>29</v>
      </c>
      <c r="D2" s="1" t="s">
        <v>64</v>
      </c>
    </row>
    <row r="3" spans="1:4" ht="60" x14ac:dyDescent="0.25">
      <c r="A3" s="2" t="s">
        <v>1077</v>
      </c>
      <c r="B3" s="8">
        <v>3963490</v>
      </c>
      <c r="C3" s="8">
        <v>7927950</v>
      </c>
      <c r="D3" s="8">
        <v>8998382</v>
      </c>
    </row>
    <row r="4" spans="1:4" x14ac:dyDescent="0.25">
      <c r="A4" s="2" t="s">
        <v>1075</v>
      </c>
      <c r="B4" s="3" t="s">
        <v>31</v>
      </c>
      <c r="C4" s="3" t="s">
        <v>31</v>
      </c>
      <c r="D4" s="3" t="s">
        <v>31</v>
      </c>
    </row>
    <row r="5" spans="1:4" ht="60" x14ac:dyDescent="0.25">
      <c r="A5" s="2" t="s">
        <v>1077</v>
      </c>
      <c r="B5" s="5">
        <v>1753202</v>
      </c>
      <c r="C5" s="5">
        <v>2486208</v>
      </c>
      <c r="D5" s="5">
        <v>2569352</v>
      </c>
    </row>
    <row r="6" spans="1:4" x14ac:dyDescent="0.25">
      <c r="A6" s="2" t="s">
        <v>700</v>
      </c>
      <c r="B6" s="3" t="s">
        <v>31</v>
      </c>
      <c r="C6" s="3" t="s">
        <v>31</v>
      </c>
      <c r="D6" s="3" t="s">
        <v>31</v>
      </c>
    </row>
    <row r="7" spans="1:4" ht="60" x14ac:dyDescent="0.25">
      <c r="A7" s="2" t="s">
        <v>1077</v>
      </c>
      <c r="B7" s="8">
        <v>2210288</v>
      </c>
      <c r="C7" s="8">
        <v>5441742</v>
      </c>
      <c r="D7" s="8">
        <v>642903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1078</v>
      </c>
      <c r="B1" s="1" t="s">
        <v>2</v>
      </c>
      <c r="C1" s="1" t="s">
        <v>29</v>
      </c>
    </row>
    <row r="2" spans="1:3" x14ac:dyDescent="0.25">
      <c r="A2" s="2" t="s">
        <v>35</v>
      </c>
      <c r="B2" s="8">
        <v>260000</v>
      </c>
      <c r="C2" s="3" t="s">
        <v>31</v>
      </c>
    </row>
    <row r="3" spans="1:3" x14ac:dyDescent="0.25">
      <c r="A3" s="2" t="s">
        <v>44</v>
      </c>
      <c r="B3" s="5">
        <v>34966</v>
      </c>
      <c r="C3" s="3" t="s">
        <v>31</v>
      </c>
    </row>
    <row r="4" spans="1:3" ht="45" x14ac:dyDescent="0.25">
      <c r="A4" s="2" t="s">
        <v>1079</v>
      </c>
      <c r="B4" s="3" t="s">
        <v>31</v>
      </c>
      <c r="C4" s="3" t="s">
        <v>31</v>
      </c>
    </row>
    <row r="5" spans="1:3" x14ac:dyDescent="0.25">
      <c r="A5" s="2" t="s">
        <v>32</v>
      </c>
      <c r="B5" s="5">
        <v>2615966</v>
      </c>
      <c r="C5" s="5">
        <v>2117142</v>
      </c>
    </row>
    <row r="6" spans="1:3" ht="45" x14ac:dyDescent="0.25">
      <c r="A6" s="2" t="s">
        <v>1080</v>
      </c>
      <c r="B6" s="3" t="s">
        <v>31</v>
      </c>
      <c r="C6" s="3" t="s">
        <v>31</v>
      </c>
    </row>
    <row r="7" spans="1:3" x14ac:dyDescent="0.25">
      <c r="A7" s="2" t="s">
        <v>33</v>
      </c>
      <c r="B7" s="5">
        <v>4238</v>
      </c>
      <c r="C7" s="5">
        <v>33357</v>
      </c>
    </row>
    <row r="8" spans="1:3" x14ac:dyDescent="0.25">
      <c r="A8" s="2" t="s">
        <v>35</v>
      </c>
      <c r="B8" s="5">
        <v>260000</v>
      </c>
      <c r="C8" s="3">
        <v>0</v>
      </c>
    </row>
    <row r="9" spans="1:3" x14ac:dyDescent="0.25">
      <c r="A9" s="2" t="s">
        <v>349</v>
      </c>
      <c r="B9" s="5">
        <v>247303</v>
      </c>
      <c r="C9" s="5">
        <v>441638</v>
      </c>
    </row>
    <row r="10" spans="1:3" x14ac:dyDescent="0.25">
      <c r="A10" s="2" t="s">
        <v>554</v>
      </c>
      <c r="B10" s="5">
        <v>260000</v>
      </c>
      <c r="C10" s="3">
        <v>0</v>
      </c>
    </row>
    <row r="11" spans="1:3" x14ac:dyDescent="0.25">
      <c r="A11" s="2" t="s">
        <v>42</v>
      </c>
      <c r="B11" s="5">
        <v>83810</v>
      </c>
      <c r="C11" s="5">
        <v>13639</v>
      </c>
    </row>
    <row r="12" spans="1:3" x14ac:dyDescent="0.25">
      <c r="A12" s="2" t="s">
        <v>44</v>
      </c>
      <c r="B12" s="5">
        <v>34966</v>
      </c>
      <c r="C12" s="3">
        <v>0</v>
      </c>
    </row>
    <row r="13" spans="1:3" ht="45" x14ac:dyDescent="0.25">
      <c r="A13" s="2" t="s">
        <v>1081</v>
      </c>
      <c r="B13" s="3" t="s">
        <v>31</v>
      </c>
      <c r="C13" s="3" t="s">
        <v>31</v>
      </c>
    </row>
    <row r="14" spans="1:3" x14ac:dyDescent="0.25">
      <c r="A14" s="2" t="s">
        <v>32</v>
      </c>
      <c r="B14" s="5">
        <v>2615966</v>
      </c>
      <c r="C14" s="5">
        <v>2117142</v>
      </c>
    </row>
    <row r="15" spans="1:3" ht="45" x14ac:dyDescent="0.25">
      <c r="A15" s="2" t="s">
        <v>1082</v>
      </c>
      <c r="B15" s="3" t="s">
        <v>31</v>
      </c>
      <c r="C15" s="3" t="s">
        <v>31</v>
      </c>
    </row>
    <row r="16" spans="1:3" x14ac:dyDescent="0.25">
      <c r="A16" s="2" t="s">
        <v>33</v>
      </c>
      <c r="B16" s="5">
        <v>4238</v>
      </c>
      <c r="C16" s="5">
        <v>33357</v>
      </c>
    </row>
    <row r="17" spans="1:3" x14ac:dyDescent="0.25">
      <c r="A17" s="2" t="s">
        <v>35</v>
      </c>
      <c r="B17" s="5">
        <v>260000</v>
      </c>
      <c r="C17" s="3">
        <v>0</v>
      </c>
    </row>
    <row r="18" spans="1:3" x14ac:dyDescent="0.25">
      <c r="A18" s="2" t="s">
        <v>349</v>
      </c>
      <c r="B18" s="5">
        <v>247303</v>
      </c>
      <c r="C18" s="5">
        <v>441638</v>
      </c>
    </row>
    <row r="19" spans="1:3" x14ac:dyDescent="0.25">
      <c r="A19" s="2" t="s">
        <v>554</v>
      </c>
      <c r="B19" s="5">
        <v>260000</v>
      </c>
      <c r="C19" s="3">
        <v>0</v>
      </c>
    </row>
    <row r="20" spans="1:3" x14ac:dyDescent="0.25">
      <c r="A20" s="2" t="s">
        <v>42</v>
      </c>
      <c r="B20" s="5">
        <v>83810</v>
      </c>
      <c r="C20" s="5">
        <v>13639</v>
      </c>
    </row>
    <row r="21" spans="1:3" x14ac:dyDescent="0.25">
      <c r="A21" s="2" t="s">
        <v>44</v>
      </c>
      <c r="B21" s="8">
        <v>34966</v>
      </c>
      <c r="C21" s="8">
        <v>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7109375" bestFit="1" customWidth="1"/>
    <col min="2" max="3" width="11.85546875" bestFit="1" customWidth="1"/>
  </cols>
  <sheetData>
    <row r="1" spans="1:3" x14ac:dyDescent="0.25">
      <c r="A1" s="6" t="s">
        <v>1083</v>
      </c>
      <c r="B1" s="1" t="s">
        <v>2</v>
      </c>
      <c r="C1" s="1" t="s">
        <v>2</v>
      </c>
    </row>
    <row r="2" spans="1:3" x14ac:dyDescent="0.25">
      <c r="A2" s="6"/>
      <c r="B2" s="1" t="s">
        <v>713</v>
      </c>
      <c r="C2" s="1" t="s">
        <v>725</v>
      </c>
    </row>
    <row r="3" spans="1:3" x14ac:dyDescent="0.25">
      <c r="A3" s="2" t="s">
        <v>32</v>
      </c>
      <c r="B3" s="5">
        <v>6136329</v>
      </c>
      <c r="C3" s="5">
        <v>658668</v>
      </c>
    </row>
    <row r="4" spans="1:3" x14ac:dyDescent="0.25">
      <c r="A4" s="2" t="s">
        <v>349</v>
      </c>
      <c r="B4" s="5">
        <v>-249992</v>
      </c>
      <c r="C4" s="5">
        <v>-89541</v>
      </c>
    </row>
    <row r="5" spans="1:3" x14ac:dyDescent="0.25">
      <c r="A5" s="2" t="s">
        <v>44</v>
      </c>
      <c r="B5" s="5">
        <v>-280429</v>
      </c>
      <c r="C5" s="3" t="s">
        <v>31</v>
      </c>
    </row>
    <row r="6" spans="1:3" x14ac:dyDescent="0.25">
      <c r="A6" s="2" t="s">
        <v>576</v>
      </c>
      <c r="B6" s="5">
        <v>-5605908</v>
      </c>
      <c r="C6" s="5">
        <v>569127</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9"/>
  <sheetViews>
    <sheetView showGridLines="0" workbookViewId="0"/>
  </sheetViews>
  <sheetFormatPr defaultRowHeight="15" x14ac:dyDescent="0.25"/>
  <cols>
    <col min="1" max="2" width="36.5703125" bestFit="1" customWidth="1"/>
    <col min="3" max="3" width="24.140625" bestFit="1" customWidth="1"/>
    <col min="4" max="4" width="34" bestFit="1" customWidth="1"/>
    <col min="5" max="5" width="27.140625" bestFit="1" customWidth="1"/>
    <col min="6" max="6" width="29" bestFit="1" customWidth="1"/>
    <col min="7" max="7" width="36.5703125" bestFit="1" customWidth="1"/>
    <col min="8" max="8" width="10.5703125" bestFit="1" customWidth="1"/>
  </cols>
  <sheetData>
    <row r="1" spans="1:8" ht="30" x14ac:dyDescent="0.25">
      <c r="A1" s="1" t="s">
        <v>131</v>
      </c>
      <c r="B1" s="1" t="s">
        <v>132</v>
      </c>
      <c r="C1" s="1" t="s">
        <v>133</v>
      </c>
      <c r="D1" s="1" t="s">
        <v>134</v>
      </c>
      <c r="E1" s="1" t="s">
        <v>135</v>
      </c>
      <c r="F1" s="1" t="s">
        <v>136</v>
      </c>
      <c r="G1" s="1" t="s">
        <v>137</v>
      </c>
      <c r="H1" s="1" t="s">
        <v>138</v>
      </c>
    </row>
    <row r="2" spans="1:8" x14ac:dyDescent="0.25">
      <c r="A2" s="2" t="s">
        <v>139</v>
      </c>
      <c r="B2" s="3" t="s">
        <v>31</v>
      </c>
      <c r="C2" s="3" t="s">
        <v>31</v>
      </c>
      <c r="D2" s="3" t="s">
        <v>31</v>
      </c>
      <c r="E2" s="3" t="s">
        <v>31</v>
      </c>
      <c r="F2" s="3" t="s">
        <v>31</v>
      </c>
      <c r="G2" s="3" t="s">
        <v>31</v>
      </c>
      <c r="H2" s="3" t="s">
        <v>31</v>
      </c>
    </row>
    <row r="3" spans="1:8" x14ac:dyDescent="0.25">
      <c r="A3" s="2" t="s">
        <v>140</v>
      </c>
      <c r="B3" s="3" t="s">
        <v>31</v>
      </c>
      <c r="C3" s="8">
        <v>9620</v>
      </c>
      <c r="D3" s="8">
        <v>87780</v>
      </c>
      <c r="E3" s="3" t="s">
        <v>31</v>
      </c>
      <c r="F3" s="3" t="s">
        <v>31</v>
      </c>
      <c r="G3" s="3" t="s">
        <v>31</v>
      </c>
      <c r="H3" s="8">
        <v>97400</v>
      </c>
    </row>
    <row r="4" spans="1:8" x14ac:dyDescent="0.25">
      <c r="A4" s="2" t="s">
        <v>141</v>
      </c>
      <c r="B4" s="3" t="s">
        <v>31</v>
      </c>
      <c r="C4" s="5">
        <v>9620000</v>
      </c>
      <c r="D4" s="3" t="s">
        <v>31</v>
      </c>
      <c r="E4" s="3" t="s">
        <v>31</v>
      </c>
      <c r="F4" s="3" t="s">
        <v>31</v>
      </c>
      <c r="G4" s="3" t="s">
        <v>31</v>
      </c>
      <c r="H4" s="3" t="s">
        <v>31</v>
      </c>
    </row>
    <row r="5" spans="1:8" x14ac:dyDescent="0.25">
      <c r="A5" s="2" t="s">
        <v>142</v>
      </c>
      <c r="B5" s="3" t="s">
        <v>31</v>
      </c>
      <c r="C5" s="3" t="s">
        <v>31</v>
      </c>
      <c r="D5" s="3" t="s">
        <v>31</v>
      </c>
      <c r="E5" s="3" t="s">
        <v>31</v>
      </c>
      <c r="F5" s="5">
        <v>-11327</v>
      </c>
      <c r="G5" s="3" t="s">
        <v>31</v>
      </c>
      <c r="H5" s="5">
        <v>-11327</v>
      </c>
    </row>
    <row r="6" spans="1:8" x14ac:dyDescent="0.25">
      <c r="A6" s="2" t="s">
        <v>143</v>
      </c>
      <c r="B6" s="3" t="s">
        <v>31</v>
      </c>
      <c r="C6" s="5">
        <v>9620</v>
      </c>
      <c r="D6" s="5">
        <v>87780</v>
      </c>
      <c r="E6" s="3" t="s">
        <v>31</v>
      </c>
      <c r="F6" s="5">
        <v>-11327</v>
      </c>
      <c r="G6" s="3" t="s">
        <v>31</v>
      </c>
      <c r="H6" s="5">
        <v>86073</v>
      </c>
    </row>
    <row r="7" spans="1:8" x14ac:dyDescent="0.25">
      <c r="A7" s="2" t="s">
        <v>144</v>
      </c>
      <c r="B7" s="3" t="s">
        <v>31</v>
      </c>
      <c r="C7" s="5">
        <v>9620000</v>
      </c>
      <c r="D7" s="3" t="s">
        <v>31</v>
      </c>
      <c r="E7" s="3" t="s">
        <v>31</v>
      </c>
      <c r="F7" s="3" t="s">
        <v>31</v>
      </c>
      <c r="G7" s="3" t="s">
        <v>31</v>
      </c>
      <c r="H7" s="3" t="s">
        <v>31</v>
      </c>
    </row>
    <row r="8" spans="1:8" x14ac:dyDescent="0.25">
      <c r="A8" s="2" t="s">
        <v>142</v>
      </c>
      <c r="B8" s="3" t="s">
        <v>31</v>
      </c>
      <c r="C8" s="3" t="s">
        <v>31</v>
      </c>
      <c r="D8" s="3" t="s">
        <v>31</v>
      </c>
      <c r="E8" s="3" t="s">
        <v>31</v>
      </c>
      <c r="F8" s="5">
        <v>-58694</v>
      </c>
      <c r="G8" s="3" t="s">
        <v>31</v>
      </c>
      <c r="H8" s="5">
        <v>-58694</v>
      </c>
    </row>
    <row r="9" spans="1:8" x14ac:dyDescent="0.25">
      <c r="A9" s="2" t="s">
        <v>145</v>
      </c>
      <c r="B9" s="3" t="s">
        <v>31</v>
      </c>
      <c r="C9" s="5">
        <v>9620</v>
      </c>
      <c r="D9" s="5">
        <v>87780</v>
      </c>
      <c r="E9" s="3" t="s">
        <v>31</v>
      </c>
      <c r="F9" s="5">
        <v>-70021</v>
      </c>
      <c r="G9" s="3" t="s">
        <v>31</v>
      </c>
      <c r="H9" s="5">
        <v>27379</v>
      </c>
    </row>
    <row r="10" spans="1:8" x14ac:dyDescent="0.25">
      <c r="A10" s="2" t="s">
        <v>146</v>
      </c>
      <c r="B10" s="3" t="s">
        <v>31</v>
      </c>
      <c r="C10" s="5">
        <v>9620000</v>
      </c>
      <c r="D10" s="3" t="s">
        <v>31</v>
      </c>
      <c r="E10" s="3" t="s">
        <v>31</v>
      </c>
      <c r="F10" s="3" t="s">
        <v>31</v>
      </c>
      <c r="G10" s="3" t="s">
        <v>31</v>
      </c>
      <c r="H10" s="3" t="s">
        <v>31</v>
      </c>
    </row>
    <row r="11" spans="1:8" x14ac:dyDescent="0.25">
      <c r="A11" s="2" t="s">
        <v>142</v>
      </c>
      <c r="B11" s="3" t="s">
        <v>31</v>
      </c>
      <c r="C11" s="3" t="s">
        <v>31</v>
      </c>
      <c r="D11" s="3" t="s">
        <v>31</v>
      </c>
      <c r="E11" s="3" t="s">
        <v>31</v>
      </c>
      <c r="F11" s="5">
        <v>-31390</v>
      </c>
      <c r="G11" s="3" t="s">
        <v>31</v>
      </c>
      <c r="H11" s="5">
        <v>-31390</v>
      </c>
    </row>
    <row r="12" spans="1:8" x14ac:dyDescent="0.25">
      <c r="A12" s="2" t="s">
        <v>147</v>
      </c>
      <c r="B12" s="3" t="s">
        <v>31</v>
      </c>
      <c r="C12" s="5">
        <v>9620</v>
      </c>
      <c r="D12" s="5">
        <v>87780</v>
      </c>
      <c r="E12" s="3" t="s">
        <v>31</v>
      </c>
      <c r="F12" s="5">
        <v>-101411</v>
      </c>
      <c r="G12" s="3" t="s">
        <v>31</v>
      </c>
      <c r="H12" s="5">
        <v>-4011</v>
      </c>
    </row>
    <row r="13" spans="1:8" ht="30" x14ac:dyDescent="0.25">
      <c r="A13" s="2" t="s">
        <v>148</v>
      </c>
      <c r="B13" s="3" t="s">
        <v>31</v>
      </c>
      <c r="C13" s="5">
        <v>9620000</v>
      </c>
      <c r="D13" s="3" t="s">
        <v>31</v>
      </c>
      <c r="E13" s="3" t="s">
        <v>31</v>
      </c>
      <c r="F13" s="3" t="s">
        <v>31</v>
      </c>
      <c r="G13" s="3" t="s">
        <v>31</v>
      </c>
      <c r="H13" s="3" t="s">
        <v>31</v>
      </c>
    </row>
    <row r="14" spans="1:8" x14ac:dyDescent="0.25">
      <c r="A14" s="2" t="s">
        <v>141</v>
      </c>
      <c r="B14" s="5">
        <v>2000</v>
      </c>
      <c r="C14" s="3" t="s">
        <v>31</v>
      </c>
      <c r="D14" s="3" t="s">
        <v>31</v>
      </c>
      <c r="E14" s="3" t="s">
        <v>31</v>
      </c>
      <c r="F14" s="3" t="s">
        <v>31</v>
      </c>
      <c r="G14" s="3" t="s">
        <v>31</v>
      </c>
      <c r="H14" s="3" t="s">
        <v>31</v>
      </c>
    </row>
    <row r="15" spans="1:8" x14ac:dyDescent="0.25">
      <c r="A15" s="2" t="s">
        <v>149</v>
      </c>
      <c r="B15" s="3" t="s">
        <v>31</v>
      </c>
      <c r="C15" s="5">
        <v>-4600</v>
      </c>
      <c r="D15" s="5">
        <v>4600</v>
      </c>
      <c r="E15" s="3" t="s">
        <v>31</v>
      </c>
      <c r="F15" s="3" t="s">
        <v>31</v>
      </c>
      <c r="G15" s="3" t="s">
        <v>31</v>
      </c>
      <c r="H15" s="3" t="s">
        <v>31</v>
      </c>
    </row>
    <row r="16" spans="1:8" x14ac:dyDescent="0.25">
      <c r="A16" s="2" t="s">
        <v>150</v>
      </c>
      <c r="B16" s="3" t="s">
        <v>31</v>
      </c>
      <c r="C16" s="5">
        <v>-4600000</v>
      </c>
      <c r="D16" s="3" t="s">
        <v>31</v>
      </c>
      <c r="E16" s="3" t="s">
        <v>31</v>
      </c>
      <c r="F16" s="3" t="s">
        <v>31</v>
      </c>
      <c r="G16" s="3" t="s">
        <v>31</v>
      </c>
      <c r="H16" s="3" t="s">
        <v>31</v>
      </c>
    </row>
    <row r="17" spans="1:8" x14ac:dyDescent="0.25">
      <c r="A17" s="2" t="s">
        <v>151</v>
      </c>
      <c r="B17" s="3">
        <v>2</v>
      </c>
      <c r="C17" s="3" t="s">
        <v>31</v>
      </c>
      <c r="D17" s="5">
        <v>1997498</v>
      </c>
      <c r="E17" s="3" t="s">
        <v>31</v>
      </c>
      <c r="F17" s="3" t="s">
        <v>31</v>
      </c>
      <c r="G17" s="3" t="s">
        <v>31</v>
      </c>
      <c r="H17" s="5">
        <v>1997500</v>
      </c>
    </row>
    <row r="18" spans="1:8" ht="30" x14ac:dyDescent="0.25">
      <c r="A18" s="2" t="s">
        <v>152</v>
      </c>
      <c r="B18" s="3" t="s">
        <v>31</v>
      </c>
      <c r="C18" s="3">
        <v>833</v>
      </c>
      <c r="D18" s="5">
        <v>32500</v>
      </c>
      <c r="E18" s="3" t="s">
        <v>31</v>
      </c>
      <c r="F18" s="3" t="s">
        <v>31</v>
      </c>
      <c r="G18" s="3" t="s">
        <v>31</v>
      </c>
      <c r="H18" s="5">
        <v>33333</v>
      </c>
    </row>
    <row r="19" spans="1:8" ht="30" x14ac:dyDescent="0.25">
      <c r="A19" s="2" t="s">
        <v>153</v>
      </c>
      <c r="B19" s="3" t="s">
        <v>31</v>
      </c>
      <c r="C19" s="5">
        <v>833333</v>
      </c>
      <c r="D19" s="3" t="s">
        <v>31</v>
      </c>
      <c r="E19" s="3" t="s">
        <v>31</v>
      </c>
      <c r="F19" s="3" t="s">
        <v>31</v>
      </c>
      <c r="G19" s="3" t="s">
        <v>31</v>
      </c>
      <c r="H19" s="3" t="s">
        <v>31</v>
      </c>
    </row>
    <row r="20" spans="1:8" ht="30" x14ac:dyDescent="0.25">
      <c r="A20" s="2" t="s">
        <v>154</v>
      </c>
      <c r="B20" s="3" t="s">
        <v>31</v>
      </c>
      <c r="C20" s="3">
        <v>834</v>
      </c>
      <c r="D20" s="5">
        <v>32500</v>
      </c>
      <c r="E20" s="3" t="s">
        <v>31</v>
      </c>
      <c r="F20" s="3" t="s">
        <v>31</v>
      </c>
      <c r="G20" s="3" t="s">
        <v>31</v>
      </c>
      <c r="H20" s="5">
        <v>33334</v>
      </c>
    </row>
    <row r="21" spans="1:8" ht="30" x14ac:dyDescent="0.25">
      <c r="A21" s="2" t="s">
        <v>155</v>
      </c>
      <c r="B21" s="3" t="s">
        <v>31</v>
      </c>
      <c r="C21" s="5">
        <v>833333</v>
      </c>
      <c r="D21" s="3" t="s">
        <v>31</v>
      </c>
      <c r="E21" s="3" t="s">
        <v>31</v>
      </c>
      <c r="F21" s="3" t="s">
        <v>31</v>
      </c>
      <c r="G21" s="3" t="s">
        <v>31</v>
      </c>
      <c r="H21" s="3" t="s">
        <v>31</v>
      </c>
    </row>
    <row r="22" spans="1:8" x14ac:dyDescent="0.25">
      <c r="A22" s="2" t="s">
        <v>156</v>
      </c>
      <c r="B22" s="3" t="s">
        <v>31</v>
      </c>
      <c r="C22" s="5">
        <v>13373</v>
      </c>
      <c r="D22" s="5">
        <v>-13373</v>
      </c>
      <c r="E22" s="3" t="s">
        <v>31</v>
      </c>
      <c r="F22" s="3" t="s">
        <v>31</v>
      </c>
      <c r="G22" s="3" t="s">
        <v>31</v>
      </c>
      <c r="H22" s="3" t="s">
        <v>31</v>
      </c>
    </row>
    <row r="23" spans="1:8" x14ac:dyDescent="0.25">
      <c r="A23" s="2" t="s">
        <v>157</v>
      </c>
      <c r="B23" s="3" t="s">
        <v>31</v>
      </c>
      <c r="C23" s="3">
        <v>200</v>
      </c>
      <c r="D23" s="5">
        <v>2460</v>
      </c>
      <c r="E23" s="3" t="s">
        <v>31</v>
      </c>
      <c r="F23" s="3" t="s">
        <v>31</v>
      </c>
      <c r="G23" s="3" t="s">
        <v>31</v>
      </c>
      <c r="H23" s="5">
        <v>2660</v>
      </c>
    </row>
    <row r="24" spans="1:8" ht="30" x14ac:dyDescent="0.25">
      <c r="A24" s="2" t="s">
        <v>158</v>
      </c>
      <c r="B24" s="3" t="s">
        <v>31</v>
      </c>
      <c r="C24" s="5">
        <v>200000</v>
      </c>
      <c r="D24" s="3" t="s">
        <v>31</v>
      </c>
      <c r="E24" s="3" t="s">
        <v>31</v>
      </c>
      <c r="F24" s="3" t="s">
        <v>31</v>
      </c>
      <c r="G24" s="3" t="s">
        <v>31</v>
      </c>
      <c r="H24" s="3" t="s">
        <v>31</v>
      </c>
    </row>
    <row r="25" spans="1:8" x14ac:dyDescent="0.25">
      <c r="A25" s="2" t="s">
        <v>159</v>
      </c>
      <c r="B25" s="3" t="s">
        <v>31</v>
      </c>
      <c r="C25" s="5">
        <v>13373332</v>
      </c>
      <c r="D25" s="3" t="s">
        <v>31</v>
      </c>
      <c r="E25" s="3" t="s">
        <v>31</v>
      </c>
      <c r="F25" s="3" t="s">
        <v>31</v>
      </c>
      <c r="G25" s="3" t="s">
        <v>31</v>
      </c>
      <c r="H25" s="3" t="s">
        <v>31</v>
      </c>
    </row>
    <row r="26" spans="1:8" x14ac:dyDescent="0.25">
      <c r="A26" s="2" t="s">
        <v>142</v>
      </c>
      <c r="B26" s="3" t="s">
        <v>31</v>
      </c>
      <c r="C26" s="3" t="s">
        <v>31</v>
      </c>
      <c r="D26" s="3" t="s">
        <v>31</v>
      </c>
      <c r="E26" s="3" t="s">
        <v>31</v>
      </c>
      <c r="F26" s="5">
        <v>-2293257</v>
      </c>
      <c r="G26" s="3" t="s">
        <v>31</v>
      </c>
      <c r="H26" s="5">
        <v>-2293257</v>
      </c>
    </row>
    <row r="27" spans="1:8" x14ac:dyDescent="0.25">
      <c r="A27" s="2" t="s">
        <v>160</v>
      </c>
      <c r="B27" s="3">
        <v>2</v>
      </c>
      <c r="C27" s="5">
        <v>20260</v>
      </c>
      <c r="D27" s="5">
        <v>2143965</v>
      </c>
      <c r="E27" s="3" t="s">
        <v>31</v>
      </c>
      <c r="F27" s="5">
        <v>-2394668</v>
      </c>
      <c r="G27" s="3" t="s">
        <v>31</v>
      </c>
      <c r="H27" s="5">
        <v>-230441</v>
      </c>
    </row>
    <row r="28" spans="1:8" x14ac:dyDescent="0.25">
      <c r="A28" s="2" t="s">
        <v>161</v>
      </c>
      <c r="B28" s="5">
        <v>2000</v>
      </c>
      <c r="C28" s="5">
        <v>20259998</v>
      </c>
      <c r="D28" s="3" t="s">
        <v>31</v>
      </c>
      <c r="E28" s="3" t="s">
        <v>31</v>
      </c>
      <c r="F28" s="3" t="s">
        <v>31</v>
      </c>
      <c r="G28" s="3" t="s">
        <v>31</v>
      </c>
      <c r="H28" s="3" t="s">
        <v>31</v>
      </c>
    </row>
    <row r="29" spans="1:8" x14ac:dyDescent="0.25">
      <c r="A29" s="2" t="s">
        <v>162</v>
      </c>
      <c r="B29" s="3">
        <v>-2</v>
      </c>
      <c r="C29" s="5">
        <v>2222</v>
      </c>
      <c r="D29" s="5">
        <v>-2220</v>
      </c>
      <c r="E29" s="3" t="s">
        <v>31</v>
      </c>
      <c r="F29" s="3" t="s">
        <v>31</v>
      </c>
      <c r="G29" s="3" t="s">
        <v>31</v>
      </c>
      <c r="H29" s="3" t="s">
        <v>31</v>
      </c>
    </row>
    <row r="30" spans="1:8" x14ac:dyDescent="0.25">
      <c r="A30" s="2" t="s">
        <v>163</v>
      </c>
      <c r="B30" s="5">
        <v>-2000</v>
      </c>
      <c r="C30" s="5">
        <v>2222223</v>
      </c>
      <c r="D30" s="3" t="s">
        <v>31</v>
      </c>
      <c r="E30" s="3" t="s">
        <v>31</v>
      </c>
      <c r="F30" s="3" t="s">
        <v>31</v>
      </c>
      <c r="G30" s="3" t="s">
        <v>31</v>
      </c>
      <c r="H30" s="3" t="s">
        <v>31</v>
      </c>
    </row>
    <row r="31" spans="1:8" x14ac:dyDescent="0.25">
      <c r="A31" s="2" t="s">
        <v>140</v>
      </c>
      <c r="B31" s="3" t="s">
        <v>31</v>
      </c>
      <c r="C31" s="3">
        <v>667</v>
      </c>
      <c r="D31" s="5">
        <v>199333</v>
      </c>
      <c r="E31" s="3" t="s">
        <v>31</v>
      </c>
      <c r="F31" s="3" t="s">
        <v>31</v>
      </c>
      <c r="G31" s="3" t="s">
        <v>31</v>
      </c>
      <c r="H31" s="5">
        <v>200000</v>
      </c>
    </row>
    <row r="32" spans="1:8" x14ac:dyDescent="0.25">
      <c r="A32" s="2" t="s">
        <v>141</v>
      </c>
      <c r="B32" s="3" t="s">
        <v>31</v>
      </c>
      <c r="C32" s="5">
        <v>666667</v>
      </c>
      <c r="D32" s="3" t="s">
        <v>31</v>
      </c>
      <c r="E32" s="3" t="s">
        <v>31</v>
      </c>
      <c r="F32" s="3" t="s">
        <v>31</v>
      </c>
      <c r="G32" s="3" t="s">
        <v>31</v>
      </c>
      <c r="H32" s="3" t="s">
        <v>31</v>
      </c>
    </row>
    <row r="33" spans="1:8" x14ac:dyDescent="0.25">
      <c r="A33" s="2" t="s">
        <v>149</v>
      </c>
      <c r="B33" s="3" t="s">
        <v>31</v>
      </c>
      <c r="C33" s="5">
        <v>-4750</v>
      </c>
      <c r="D33" s="5">
        <v>-58417</v>
      </c>
      <c r="E33" s="3" t="s">
        <v>31</v>
      </c>
      <c r="F33" s="3" t="s">
        <v>31</v>
      </c>
      <c r="G33" s="3" t="s">
        <v>31</v>
      </c>
      <c r="H33" s="5">
        <v>-63167</v>
      </c>
    </row>
    <row r="34" spans="1:8" x14ac:dyDescent="0.25">
      <c r="A34" s="2" t="s">
        <v>150</v>
      </c>
      <c r="B34" s="3" t="s">
        <v>31</v>
      </c>
      <c r="C34" s="5">
        <v>-4749998</v>
      </c>
      <c r="D34" s="3" t="s">
        <v>31</v>
      </c>
      <c r="E34" s="3" t="s">
        <v>31</v>
      </c>
      <c r="F34" s="3" t="s">
        <v>31</v>
      </c>
      <c r="G34" s="3" t="s">
        <v>31</v>
      </c>
      <c r="H34" s="3" t="s">
        <v>31</v>
      </c>
    </row>
    <row r="35" spans="1:8" x14ac:dyDescent="0.25">
      <c r="A35" s="2" t="s">
        <v>96</v>
      </c>
      <c r="B35" s="3" t="s">
        <v>31</v>
      </c>
      <c r="C35" s="3" t="s">
        <v>31</v>
      </c>
      <c r="D35" s="5">
        <v>164521</v>
      </c>
      <c r="E35" s="3" t="s">
        <v>31</v>
      </c>
      <c r="F35" s="3" t="s">
        <v>31</v>
      </c>
      <c r="G35" s="3" t="s">
        <v>31</v>
      </c>
      <c r="H35" s="5">
        <v>164521</v>
      </c>
    </row>
    <row r="36" spans="1:8" x14ac:dyDescent="0.25">
      <c r="A36" s="2" t="s">
        <v>100</v>
      </c>
      <c r="B36" s="3" t="s">
        <v>31</v>
      </c>
      <c r="C36" s="3" t="s">
        <v>31</v>
      </c>
      <c r="D36" s="5">
        <v>333333</v>
      </c>
      <c r="E36" s="3" t="s">
        <v>31</v>
      </c>
      <c r="F36" s="3" t="s">
        <v>31</v>
      </c>
      <c r="G36" s="3" t="s">
        <v>31</v>
      </c>
      <c r="H36" s="5">
        <v>333333</v>
      </c>
    </row>
    <row r="37" spans="1:8" x14ac:dyDescent="0.25">
      <c r="A37" s="2" t="s">
        <v>142</v>
      </c>
      <c r="B37" s="3" t="s">
        <v>31</v>
      </c>
      <c r="C37" s="3" t="s">
        <v>31</v>
      </c>
      <c r="D37" s="3" t="s">
        <v>31</v>
      </c>
      <c r="E37" s="3" t="s">
        <v>31</v>
      </c>
      <c r="F37" s="5">
        <v>-1478308</v>
      </c>
      <c r="G37" s="3" t="s">
        <v>31</v>
      </c>
      <c r="H37" s="5">
        <v>-1478308</v>
      </c>
    </row>
    <row r="38" spans="1:8" x14ac:dyDescent="0.25">
      <c r="A38" s="2" t="s">
        <v>164</v>
      </c>
      <c r="B38" s="3" t="s">
        <v>31</v>
      </c>
      <c r="C38" s="5">
        <v>18399</v>
      </c>
      <c r="D38" s="5">
        <v>2780515</v>
      </c>
      <c r="E38" s="3" t="s">
        <v>31</v>
      </c>
      <c r="F38" s="5">
        <v>-3872976</v>
      </c>
      <c r="G38" s="3" t="s">
        <v>31</v>
      </c>
      <c r="H38" s="5">
        <v>-1074062</v>
      </c>
    </row>
    <row r="39" spans="1:8" x14ac:dyDescent="0.25">
      <c r="A39" s="2" t="s">
        <v>165</v>
      </c>
      <c r="B39" s="3" t="s">
        <v>31</v>
      </c>
      <c r="C39" s="5">
        <v>18398890</v>
      </c>
      <c r="D39" s="3" t="s">
        <v>31</v>
      </c>
      <c r="E39" s="3" t="s">
        <v>31</v>
      </c>
      <c r="F39" s="3" t="s">
        <v>31</v>
      </c>
      <c r="G39" s="3" t="s">
        <v>31</v>
      </c>
      <c r="H39" s="3" t="s">
        <v>31</v>
      </c>
    </row>
    <row r="40" spans="1:8" x14ac:dyDescent="0.25">
      <c r="A40" s="2" t="s">
        <v>166</v>
      </c>
      <c r="B40" s="3" t="s">
        <v>31</v>
      </c>
      <c r="C40" s="3">
        <v>833</v>
      </c>
      <c r="D40" s="5">
        <v>249167</v>
      </c>
      <c r="E40" s="3" t="s">
        <v>31</v>
      </c>
      <c r="F40" s="3" t="s">
        <v>31</v>
      </c>
      <c r="G40" s="3" t="s">
        <v>31</v>
      </c>
      <c r="H40" s="5">
        <v>250000</v>
      </c>
    </row>
    <row r="41" spans="1:8" ht="30" x14ac:dyDescent="0.25">
      <c r="A41" s="2" t="s">
        <v>167</v>
      </c>
      <c r="B41" s="3" t="s">
        <v>31</v>
      </c>
      <c r="C41" s="5">
        <v>833333</v>
      </c>
      <c r="D41" s="3" t="s">
        <v>31</v>
      </c>
      <c r="E41" s="3" t="s">
        <v>31</v>
      </c>
      <c r="F41" s="3" t="s">
        <v>31</v>
      </c>
      <c r="G41" s="3" t="s">
        <v>31</v>
      </c>
      <c r="H41" s="3" t="s">
        <v>31</v>
      </c>
    </row>
    <row r="42" spans="1:8" x14ac:dyDescent="0.25">
      <c r="A42" s="2" t="s">
        <v>140</v>
      </c>
      <c r="B42" s="3" t="s">
        <v>31</v>
      </c>
      <c r="C42" s="5">
        <v>1535</v>
      </c>
      <c r="D42" s="5">
        <v>1532965</v>
      </c>
      <c r="E42" s="3" t="s">
        <v>31</v>
      </c>
      <c r="F42" s="3" t="s">
        <v>31</v>
      </c>
      <c r="G42" s="3" t="s">
        <v>31</v>
      </c>
      <c r="H42" s="5">
        <v>1534500</v>
      </c>
    </row>
    <row r="43" spans="1:8" x14ac:dyDescent="0.25">
      <c r="A43" s="2" t="s">
        <v>141</v>
      </c>
      <c r="B43" s="3" t="s">
        <v>31</v>
      </c>
      <c r="C43" s="5">
        <v>1534500</v>
      </c>
      <c r="D43" s="3" t="s">
        <v>31</v>
      </c>
      <c r="E43" s="3" t="s">
        <v>31</v>
      </c>
      <c r="F43" s="3" t="s">
        <v>31</v>
      </c>
      <c r="G43" s="3" t="s">
        <v>31</v>
      </c>
      <c r="H43" s="3" t="s">
        <v>31</v>
      </c>
    </row>
    <row r="44" spans="1:8" x14ac:dyDescent="0.25">
      <c r="A44" s="2" t="s">
        <v>168</v>
      </c>
      <c r="B44" s="3" t="s">
        <v>31</v>
      </c>
      <c r="C44" s="3" t="s">
        <v>31</v>
      </c>
      <c r="D44" s="5">
        <v>-78750</v>
      </c>
      <c r="E44" s="3" t="s">
        <v>31</v>
      </c>
      <c r="F44" s="3" t="s">
        <v>31</v>
      </c>
      <c r="G44" s="3" t="s">
        <v>31</v>
      </c>
      <c r="H44" s="5">
        <v>-78750</v>
      </c>
    </row>
    <row r="45" spans="1:8" x14ac:dyDescent="0.25">
      <c r="A45" s="2" t="s">
        <v>169</v>
      </c>
      <c r="B45" s="3" t="s">
        <v>31</v>
      </c>
      <c r="C45" s="3">
        <v>200</v>
      </c>
      <c r="D45" s="5">
        <v>49800</v>
      </c>
      <c r="E45" s="3" t="s">
        <v>31</v>
      </c>
      <c r="F45" s="3" t="s">
        <v>31</v>
      </c>
      <c r="G45" s="3" t="s">
        <v>31</v>
      </c>
      <c r="H45" s="5">
        <v>50000</v>
      </c>
    </row>
    <row r="46" spans="1:8" x14ac:dyDescent="0.25">
      <c r="A46" s="2" t="s">
        <v>170</v>
      </c>
      <c r="B46" s="3" t="s">
        <v>31</v>
      </c>
      <c r="C46" s="5">
        <v>200000</v>
      </c>
      <c r="D46" s="3" t="s">
        <v>31</v>
      </c>
      <c r="E46" s="3" t="s">
        <v>31</v>
      </c>
      <c r="F46" s="3" t="s">
        <v>31</v>
      </c>
      <c r="G46" s="3" t="s">
        <v>31</v>
      </c>
      <c r="H46" s="3" t="s">
        <v>31</v>
      </c>
    </row>
    <row r="47" spans="1:8" x14ac:dyDescent="0.25">
      <c r="A47" s="2" t="s">
        <v>157</v>
      </c>
      <c r="B47" s="3" t="s">
        <v>31</v>
      </c>
      <c r="C47" s="3">
        <v>30</v>
      </c>
      <c r="D47" s="5">
        <v>49470</v>
      </c>
      <c r="E47" s="3" t="s">
        <v>31</v>
      </c>
      <c r="F47" s="3" t="s">
        <v>31</v>
      </c>
      <c r="G47" s="3" t="s">
        <v>31</v>
      </c>
      <c r="H47" s="5">
        <v>49500</v>
      </c>
    </row>
    <row r="48" spans="1:8" ht="30" x14ac:dyDescent="0.25">
      <c r="A48" s="2" t="s">
        <v>158</v>
      </c>
      <c r="B48" s="3" t="s">
        <v>31</v>
      </c>
      <c r="C48" s="5">
        <v>30000</v>
      </c>
      <c r="D48" s="3" t="s">
        <v>31</v>
      </c>
      <c r="E48" s="3" t="s">
        <v>31</v>
      </c>
      <c r="F48" s="3" t="s">
        <v>31</v>
      </c>
      <c r="G48" s="3" t="s">
        <v>31</v>
      </c>
      <c r="H48" s="3" t="s">
        <v>31</v>
      </c>
    </row>
    <row r="49" spans="1:8" x14ac:dyDescent="0.25">
      <c r="A49" s="2" t="s">
        <v>96</v>
      </c>
      <c r="B49" s="3" t="s">
        <v>31</v>
      </c>
      <c r="C49" s="3" t="s">
        <v>31</v>
      </c>
      <c r="D49" s="5">
        <v>477592</v>
      </c>
      <c r="E49" s="3" t="s">
        <v>31</v>
      </c>
      <c r="F49" s="3" t="s">
        <v>31</v>
      </c>
      <c r="G49" s="3" t="s">
        <v>31</v>
      </c>
      <c r="H49" s="5">
        <v>477592</v>
      </c>
    </row>
    <row r="50" spans="1:8" x14ac:dyDescent="0.25">
      <c r="A50" s="2" t="s">
        <v>142</v>
      </c>
      <c r="B50" s="3" t="s">
        <v>31</v>
      </c>
      <c r="C50" s="3" t="s">
        <v>31</v>
      </c>
      <c r="D50" s="3" t="s">
        <v>31</v>
      </c>
      <c r="E50" s="3" t="s">
        <v>31</v>
      </c>
      <c r="F50" s="5">
        <v>-2331509</v>
      </c>
      <c r="G50" s="3" t="s">
        <v>31</v>
      </c>
      <c r="H50" s="5">
        <v>-2331509</v>
      </c>
    </row>
    <row r="51" spans="1:8" x14ac:dyDescent="0.25">
      <c r="A51" s="2" t="s">
        <v>171</v>
      </c>
      <c r="B51" s="3" t="s">
        <v>31</v>
      </c>
      <c r="C51" s="5">
        <v>20997</v>
      </c>
      <c r="D51" s="5">
        <v>5060759</v>
      </c>
      <c r="E51" s="3" t="s">
        <v>31</v>
      </c>
      <c r="F51" s="5">
        <v>-6204485</v>
      </c>
      <c r="G51" s="3" t="s">
        <v>31</v>
      </c>
      <c r="H51" s="5">
        <v>-1122729</v>
      </c>
    </row>
    <row r="52" spans="1:8" x14ac:dyDescent="0.25">
      <c r="A52" s="2" t="s">
        <v>172</v>
      </c>
      <c r="B52" s="3" t="s">
        <v>31</v>
      </c>
      <c r="C52" s="5">
        <v>20996723</v>
      </c>
      <c r="D52" s="3" t="s">
        <v>31</v>
      </c>
      <c r="E52" s="3" t="s">
        <v>31</v>
      </c>
      <c r="F52" s="3" t="s">
        <v>31</v>
      </c>
      <c r="G52" s="3" t="s">
        <v>31</v>
      </c>
      <c r="H52" s="3" t="s">
        <v>31</v>
      </c>
    </row>
    <row r="53" spans="1:8" x14ac:dyDescent="0.25">
      <c r="A53" s="2" t="s">
        <v>166</v>
      </c>
      <c r="B53" s="3" t="s">
        <v>31</v>
      </c>
      <c r="C53" s="5">
        <v>3720</v>
      </c>
      <c r="D53" s="5">
        <v>1386348</v>
      </c>
      <c r="E53" s="3" t="s">
        <v>31</v>
      </c>
      <c r="F53" s="3" t="s">
        <v>31</v>
      </c>
      <c r="G53" s="3" t="s">
        <v>31</v>
      </c>
      <c r="H53" s="5">
        <v>1390068</v>
      </c>
    </row>
    <row r="54" spans="1:8" ht="30" x14ac:dyDescent="0.25">
      <c r="A54" s="2" t="s">
        <v>167</v>
      </c>
      <c r="B54" s="3" t="s">
        <v>31</v>
      </c>
      <c r="C54" s="5">
        <v>3720776</v>
      </c>
      <c r="D54" s="3" t="s">
        <v>31</v>
      </c>
      <c r="E54" s="3" t="s">
        <v>31</v>
      </c>
      <c r="F54" s="3" t="s">
        <v>31</v>
      </c>
      <c r="G54" s="3" t="s">
        <v>31</v>
      </c>
      <c r="H54" s="3" t="s">
        <v>31</v>
      </c>
    </row>
    <row r="55" spans="1:8" x14ac:dyDescent="0.25">
      <c r="A55" s="2" t="s">
        <v>140</v>
      </c>
      <c r="B55" s="3" t="s">
        <v>31</v>
      </c>
      <c r="C55" s="5">
        <v>1931</v>
      </c>
      <c r="D55" s="5">
        <v>2224933</v>
      </c>
      <c r="E55" s="3" t="s">
        <v>31</v>
      </c>
      <c r="F55" s="3" t="s">
        <v>31</v>
      </c>
      <c r="G55" s="3" t="s">
        <v>31</v>
      </c>
      <c r="H55" s="5">
        <v>2226864</v>
      </c>
    </row>
    <row r="56" spans="1:8" x14ac:dyDescent="0.25">
      <c r="A56" s="2" t="s">
        <v>141</v>
      </c>
      <c r="B56" s="3" t="s">
        <v>31</v>
      </c>
      <c r="C56" s="5">
        <v>1930720</v>
      </c>
      <c r="D56" s="3" t="s">
        <v>31</v>
      </c>
      <c r="E56" s="3" t="s">
        <v>31</v>
      </c>
      <c r="F56" s="3" t="s">
        <v>31</v>
      </c>
      <c r="G56" s="3" t="s">
        <v>31</v>
      </c>
      <c r="H56" s="3" t="s">
        <v>31</v>
      </c>
    </row>
    <row r="57" spans="1:8" x14ac:dyDescent="0.25">
      <c r="A57" s="2" t="s">
        <v>173</v>
      </c>
      <c r="B57" s="3" t="s">
        <v>31</v>
      </c>
      <c r="C57" s="3">
        <v>180</v>
      </c>
      <c r="D57" s="3" t="s">
        <v>31</v>
      </c>
      <c r="E57" s="3" t="s">
        <v>31</v>
      </c>
      <c r="F57" s="3" t="s">
        <v>31</v>
      </c>
      <c r="G57" s="3" t="s">
        <v>31</v>
      </c>
      <c r="H57" s="3">
        <v>180</v>
      </c>
    </row>
    <row r="58" spans="1:8" ht="30" x14ac:dyDescent="0.25">
      <c r="A58" s="2" t="s">
        <v>174</v>
      </c>
      <c r="B58" s="3" t="s">
        <v>31</v>
      </c>
      <c r="C58" s="5">
        <v>180000</v>
      </c>
      <c r="D58" s="3" t="s">
        <v>31</v>
      </c>
      <c r="E58" s="3" t="s">
        <v>31</v>
      </c>
      <c r="F58" s="3" t="s">
        <v>31</v>
      </c>
      <c r="G58" s="3" t="s">
        <v>31</v>
      </c>
      <c r="H58" s="3" t="s">
        <v>31</v>
      </c>
    </row>
    <row r="59" spans="1:8" x14ac:dyDescent="0.25">
      <c r="A59" s="2" t="s">
        <v>168</v>
      </c>
      <c r="B59" s="3" t="s">
        <v>31</v>
      </c>
      <c r="C59" s="3" t="s">
        <v>31</v>
      </c>
      <c r="D59" s="5">
        <v>-12708</v>
      </c>
      <c r="E59" s="3" t="s">
        <v>31</v>
      </c>
      <c r="F59" s="3" t="s">
        <v>31</v>
      </c>
      <c r="G59" s="3" t="s">
        <v>31</v>
      </c>
      <c r="H59" s="5">
        <v>-12708</v>
      </c>
    </row>
    <row r="60" spans="1:8" x14ac:dyDescent="0.25">
      <c r="A60" s="2" t="s">
        <v>175</v>
      </c>
      <c r="B60" s="3" t="s">
        <v>31</v>
      </c>
      <c r="C60" s="3">
        <v>667</v>
      </c>
      <c r="D60" s="5">
        <v>266000</v>
      </c>
      <c r="E60" s="3" t="s">
        <v>31</v>
      </c>
      <c r="F60" s="3" t="s">
        <v>31</v>
      </c>
      <c r="G60" s="3" t="s">
        <v>31</v>
      </c>
      <c r="H60" s="5">
        <v>266667</v>
      </c>
    </row>
    <row r="61" spans="1:8" x14ac:dyDescent="0.25">
      <c r="A61" s="2" t="s">
        <v>176</v>
      </c>
      <c r="B61" s="3" t="s">
        <v>31</v>
      </c>
      <c r="C61" s="5">
        <v>666667</v>
      </c>
      <c r="D61" s="3" t="s">
        <v>31</v>
      </c>
      <c r="E61" s="3" t="s">
        <v>31</v>
      </c>
      <c r="F61" s="3" t="s">
        <v>31</v>
      </c>
      <c r="G61" s="3" t="s">
        <v>31</v>
      </c>
      <c r="H61" s="3" t="s">
        <v>31</v>
      </c>
    </row>
    <row r="62" spans="1:8" x14ac:dyDescent="0.25">
      <c r="A62" s="2" t="s">
        <v>169</v>
      </c>
      <c r="B62" s="3" t="s">
        <v>31</v>
      </c>
      <c r="C62" s="3">
        <v>666</v>
      </c>
      <c r="D62" s="5">
        <v>214001</v>
      </c>
      <c r="E62" s="3" t="s">
        <v>31</v>
      </c>
      <c r="F62" s="3" t="s">
        <v>31</v>
      </c>
      <c r="G62" s="3" t="s">
        <v>31</v>
      </c>
      <c r="H62" s="5">
        <v>214667</v>
      </c>
    </row>
    <row r="63" spans="1:8" x14ac:dyDescent="0.25">
      <c r="A63" s="2" t="s">
        <v>170</v>
      </c>
      <c r="B63" s="3" t="s">
        <v>31</v>
      </c>
      <c r="C63" s="5">
        <v>666667</v>
      </c>
      <c r="D63" s="3" t="s">
        <v>31</v>
      </c>
      <c r="E63" s="3" t="s">
        <v>31</v>
      </c>
      <c r="F63" s="3" t="s">
        <v>31</v>
      </c>
      <c r="G63" s="3" t="s">
        <v>31</v>
      </c>
      <c r="H63" s="3" t="s">
        <v>31</v>
      </c>
    </row>
    <row r="64" spans="1:8" x14ac:dyDescent="0.25">
      <c r="A64" s="2" t="s">
        <v>157</v>
      </c>
      <c r="B64" s="3" t="s">
        <v>31</v>
      </c>
      <c r="C64" s="3">
        <v>150</v>
      </c>
      <c r="D64" s="5">
        <v>202350</v>
      </c>
      <c r="E64" s="3" t="s">
        <v>31</v>
      </c>
      <c r="F64" s="3" t="s">
        <v>31</v>
      </c>
      <c r="G64" s="3" t="s">
        <v>31</v>
      </c>
      <c r="H64" s="5">
        <v>202500</v>
      </c>
    </row>
    <row r="65" spans="1:8" ht="30" x14ac:dyDescent="0.25">
      <c r="A65" s="2" t="s">
        <v>158</v>
      </c>
      <c r="B65" s="3" t="s">
        <v>31</v>
      </c>
      <c r="C65" s="5">
        <v>150000</v>
      </c>
      <c r="D65" s="3" t="s">
        <v>31</v>
      </c>
      <c r="E65" s="3" t="s">
        <v>31</v>
      </c>
      <c r="F65" s="3" t="s">
        <v>31</v>
      </c>
      <c r="G65" s="3" t="s">
        <v>31</v>
      </c>
      <c r="H65" s="3" t="s">
        <v>31</v>
      </c>
    </row>
    <row r="66" spans="1:8" x14ac:dyDescent="0.25">
      <c r="A66" s="2" t="s">
        <v>96</v>
      </c>
      <c r="B66" s="3" t="s">
        <v>31</v>
      </c>
      <c r="C66" s="3" t="s">
        <v>31</v>
      </c>
      <c r="D66" s="5">
        <v>928176</v>
      </c>
      <c r="E66" s="3" t="s">
        <v>31</v>
      </c>
      <c r="F66" s="3" t="s">
        <v>31</v>
      </c>
      <c r="G66" s="3" t="s">
        <v>31</v>
      </c>
      <c r="H66" s="5">
        <v>928176</v>
      </c>
    </row>
    <row r="67" spans="1:8" x14ac:dyDescent="0.25">
      <c r="A67" s="2" t="s">
        <v>142</v>
      </c>
      <c r="B67" s="3" t="s">
        <v>31</v>
      </c>
      <c r="C67" s="3" t="s">
        <v>31</v>
      </c>
      <c r="D67" s="3" t="s">
        <v>31</v>
      </c>
      <c r="E67" s="3" t="s">
        <v>31</v>
      </c>
      <c r="F67" s="5">
        <v>-3688314</v>
      </c>
      <c r="G67" s="3" t="s">
        <v>31</v>
      </c>
      <c r="H67" s="5">
        <v>-3688314</v>
      </c>
    </row>
    <row r="68" spans="1:8" x14ac:dyDescent="0.25">
      <c r="A68" s="2" t="s">
        <v>177</v>
      </c>
      <c r="B68" s="3" t="s">
        <v>31</v>
      </c>
      <c r="C68" s="5">
        <v>28311</v>
      </c>
      <c r="D68" s="5">
        <v>10269859</v>
      </c>
      <c r="E68" s="3" t="s">
        <v>31</v>
      </c>
      <c r="F68" s="5">
        <v>-9892799</v>
      </c>
      <c r="G68" s="3" t="s">
        <v>31</v>
      </c>
      <c r="H68" s="5">
        <v>405371</v>
      </c>
    </row>
    <row r="69" spans="1:8" x14ac:dyDescent="0.25">
      <c r="A69" s="2" t="s">
        <v>178</v>
      </c>
      <c r="B69" s="3" t="s">
        <v>31</v>
      </c>
      <c r="C69" s="5">
        <v>28311553</v>
      </c>
      <c r="D69" s="3" t="s">
        <v>31</v>
      </c>
      <c r="E69" s="3" t="s">
        <v>31</v>
      </c>
      <c r="F69" s="3" t="s">
        <v>31</v>
      </c>
      <c r="G69" s="3" t="s">
        <v>31</v>
      </c>
      <c r="H69" s="3" t="s">
        <v>31</v>
      </c>
    </row>
    <row r="70" spans="1:8" x14ac:dyDescent="0.25">
      <c r="A70" s="2" t="s">
        <v>140</v>
      </c>
      <c r="B70" s="3" t="s">
        <v>31</v>
      </c>
      <c r="C70" s="5">
        <v>4280</v>
      </c>
      <c r="D70" s="5">
        <v>4050720</v>
      </c>
      <c r="E70" s="3" t="s">
        <v>31</v>
      </c>
      <c r="F70" s="3" t="s">
        <v>31</v>
      </c>
      <c r="G70" s="3" t="s">
        <v>31</v>
      </c>
      <c r="H70" s="5">
        <v>4055000</v>
      </c>
    </row>
    <row r="71" spans="1:8" x14ac:dyDescent="0.25">
      <c r="A71" s="2" t="s">
        <v>141</v>
      </c>
      <c r="B71" s="3" t="s">
        <v>31</v>
      </c>
      <c r="C71" s="5">
        <v>4279000</v>
      </c>
      <c r="D71" s="3" t="s">
        <v>31</v>
      </c>
      <c r="E71" s="3" t="s">
        <v>31</v>
      </c>
      <c r="F71" s="3" t="s">
        <v>31</v>
      </c>
      <c r="G71" s="3" t="s">
        <v>31</v>
      </c>
      <c r="H71" s="3" t="s">
        <v>31</v>
      </c>
    </row>
    <row r="72" spans="1:8" x14ac:dyDescent="0.25">
      <c r="A72" s="2" t="s">
        <v>168</v>
      </c>
      <c r="B72" s="3" t="s">
        <v>31</v>
      </c>
      <c r="C72" s="3" t="s">
        <v>31</v>
      </c>
      <c r="D72" s="5">
        <v>-330893</v>
      </c>
      <c r="E72" s="3" t="s">
        <v>31</v>
      </c>
      <c r="F72" s="3" t="s">
        <v>31</v>
      </c>
      <c r="G72" s="3" t="s">
        <v>31</v>
      </c>
      <c r="H72" s="5">
        <v>-330893</v>
      </c>
    </row>
    <row r="73" spans="1:8" x14ac:dyDescent="0.25">
      <c r="A73" s="2" t="s">
        <v>97</v>
      </c>
      <c r="B73" s="3" t="s">
        <v>31</v>
      </c>
      <c r="C73" s="3" t="s">
        <v>31</v>
      </c>
      <c r="D73" s="5">
        <v>49985</v>
      </c>
      <c r="E73" s="3" t="s">
        <v>31</v>
      </c>
      <c r="F73" s="3" t="s">
        <v>31</v>
      </c>
      <c r="G73" s="3" t="s">
        <v>31</v>
      </c>
      <c r="H73" s="5">
        <v>49985</v>
      </c>
    </row>
    <row r="74" spans="1:8" x14ac:dyDescent="0.25">
      <c r="A74" s="2" t="s">
        <v>96</v>
      </c>
      <c r="B74" s="3" t="s">
        <v>31</v>
      </c>
      <c r="C74" s="3" t="s">
        <v>31</v>
      </c>
      <c r="D74" s="5">
        <v>147133</v>
      </c>
      <c r="E74" s="3" t="s">
        <v>31</v>
      </c>
      <c r="F74" s="3" t="s">
        <v>31</v>
      </c>
      <c r="G74" s="3" t="s">
        <v>31</v>
      </c>
      <c r="H74" s="5">
        <v>147133</v>
      </c>
    </row>
    <row r="75" spans="1:8" x14ac:dyDescent="0.25">
      <c r="A75" s="2" t="s">
        <v>142</v>
      </c>
      <c r="B75" s="3" t="s">
        <v>31</v>
      </c>
      <c r="C75" s="3" t="s">
        <v>31</v>
      </c>
      <c r="D75" s="3" t="s">
        <v>31</v>
      </c>
      <c r="E75" s="3" t="s">
        <v>31</v>
      </c>
      <c r="F75" s="5">
        <v>-4527835</v>
      </c>
      <c r="G75" s="3" t="s">
        <v>31</v>
      </c>
      <c r="H75" s="5">
        <v>-4527835</v>
      </c>
    </row>
    <row r="76" spans="1:8" x14ac:dyDescent="0.25">
      <c r="A76" s="2" t="s">
        <v>179</v>
      </c>
      <c r="B76" s="3" t="s">
        <v>31</v>
      </c>
      <c r="C76" s="5">
        <v>32591</v>
      </c>
      <c r="D76" s="5">
        <v>14186804</v>
      </c>
      <c r="E76" s="3" t="s">
        <v>31</v>
      </c>
      <c r="F76" s="5">
        <v>-14420634</v>
      </c>
      <c r="G76" s="3" t="s">
        <v>31</v>
      </c>
      <c r="H76" s="5">
        <v>-201239</v>
      </c>
    </row>
    <row r="77" spans="1:8" x14ac:dyDescent="0.25">
      <c r="A77" s="2" t="s">
        <v>180</v>
      </c>
      <c r="B77" s="3" t="s">
        <v>31</v>
      </c>
      <c r="C77" s="5">
        <v>32590553</v>
      </c>
      <c r="D77" s="3" t="s">
        <v>31</v>
      </c>
      <c r="E77" s="3" t="s">
        <v>31</v>
      </c>
      <c r="F77" s="3" t="s">
        <v>31</v>
      </c>
      <c r="G77" s="3" t="s">
        <v>31</v>
      </c>
      <c r="H77" s="3" t="s">
        <v>31</v>
      </c>
    </row>
    <row r="78" spans="1:8" x14ac:dyDescent="0.25">
      <c r="A78" s="2" t="s">
        <v>166</v>
      </c>
      <c r="B78" s="3" t="s">
        <v>31</v>
      </c>
      <c r="C78" s="5">
        <v>1500</v>
      </c>
      <c r="D78" s="5">
        <v>148500</v>
      </c>
      <c r="E78" s="3" t="s">
        <v>31</v>
      </c>
      <c r="F78" s="3" t="s">
        <v>31</v>
      </c>
      <c r="G78" s="3" t="s">
        <v>31</v>
      </c>
      <c r="H78" s="5">
        <v>150000</v>
      </c>
    </row>
    <row r="79" spans="1:8" ht="30" x14ac:dyDescent="0.25">
      <c r="A79" s="2" t="s">
        <v>181</v>
      </c>
      <c r="B79" s="3" t="s">
        <v>31</v>
      </c>
      <c r="C79" s="3" t="s">
        <v>31</v>
      </c>
      <c r="D79" s="5">
        <v>-44102</v>
      </c>
      <c r="E79" s="3" t="s">
        <v>31</v>
      </c>
      <c r="F79" s="3" t="s">
        <v>31</v>
      </c>
      <c r="G79" s="3" t="s">
        <v>31</v>
      </c>
      <c r="H79" s="5">
        <v>-44102</v>
      </c>
    </row>
    <row r="80" spans="1:8" x14ac:dyDescent="0.25">
      <c r="A80" s="2" t="s">
        <v>140</v>
      </c>
      <c r="B80" s="3" t="s">
        <v>31</v>
      </c>
      <c r="C80" s="5">
        <v>9056</v>
      </c>
      <c r="D80" s="5">
        <v>5180691</v>
      </c>
      <c r="E80" s="3" t="s">
        <v>31</v>
      </c>
      <c r="F80" s="3" t="s">
        <v>31</v>
      </c>
      <c r="G80" s="3" t="s">
        <v>31</v>
      </c>
      <c r="H80" s="5">
        <v>5189747</v>
      </c>
    </row>
    <row r="81" spans="1:8" x14ac:dyDescent="0.25">
      <c r="A81" s="2" t="s">
        <v>141</v>
      </c>
      <c r="B81" s="3" t="s">
        <v>31</v>
      </c>
      <c r="C81" s="5">
        <v>9056201</v>
      </c>
      <c r="D81" s="3" t="s">
        <v>31</v>
      </c>
      <c r="E81" s="3" t="s">
        <v>31</v>
      </c>
      <c r="F81" s="3" t="s">
        <v>31</v>
      </c>
      <c r="G81" s="3" t="s">
        <v>31</v>
      </c>
      <c r="H81" s="3" t="s">
        <v>31</v>
      </c>
    </row>
    <row r="82" spans="1:8" x14ac:dyDescent="0.25">
      <c r="A82" s="2" t="s">
        <v>168</v>
      </c>
      <c r="B82" s="3" t="s">
        <v>31</v>
      </c>
      <c r="C82" s="3" t="s">
        <v>31</v>
      </c>
      <c r="D82" s="5">
        <v>-240584</v>
      </c>
      <c r="E82" s="3" t="s">
        <v>31</v>
      </c>
      <c r="F82" s="3" t="s">
        <v>31</v>
      </c>
      <c r="G82" s="3" t="s">
        <v>31</v>
      </c>
      <c r="H82" s="5">
        <v>-240584</v>
      </c>
    </row>
    <row r="83" spans="1:8" x14ac:dyDescent="0.25">
      <c r="A83" s="2" t="s">
        <v>175</v>
      </c>
      <c r="B83" s="3" t="s">
        <v>31</v>
      </c>
      <c r="C83" s="3">
        <v>500</v>
      </c>
      <c r="D83" s="5">
        <v>119500</v>
      </c>
      <c r="E83" s="3" t="s">
        <v>31</v>
      </c>
      <c r="F83" s="3" t="s">
        <v>31</v>
      </c>
      <c r="G83" s="3" t="s">
        <v>31</v>
      </c>
      <c r="H83" s="5">
        <v>120000</v>
      </c>
    </row>
    <row r="84" spans="1:8" x14ac:dyDescent="0.25">
      <c r="A84" s="2" t="s">
        <v>176</v>
      </c>
      <c r="B84" s="3" t="s">
        <v>31</v>
      </c>
      <c r="C84" s="5">
        <v>500000</v>
      </c>
      <c r="D84" s="3" t="s">
        <v>31</v>
      </c>
      <c r="E84" s="3" t="s">
        <v>31</v>
      </c>
      <c r="F84" s="3" t="s">
        <v>31</v>
      </c>
      <c r="G84" s="3" t="s">
        <v>31</v>
      </c>
      <c r="H84" s="3" t="s">
        <v>31</v>
      </c>
    </row>
    <row r="85" spans="1:8" x14ac:dyDescent="0.25">
      <c r="A85" s="2" t="s">
        <v>169</v>
      </c>
      <c r="B85" s="3" t="s">
        <v>31</v>
      </c>
      <c r="C85" s="3">
        <v>275</v>
      </c>
      <c r="D85" s="5">
        <v>77725</v>
      </c>
      <c r="E85" s="3" t="s">
        <v>31</v>
      </c>
      <c r="F85" s="3" t="s">
        <v>31</v>
      </c>
      <c r="G85" s="3" t="s">
        <v>31</v>
      </c>
      <c r="H85" s="5">
        <v>78000</v>
      </c>
    </row>
    <row r="86" spans="1:8" x14ac:dyDescent="0.25">
      <c r="A86" s="2" t="s">
        <v>170</v>
      </c>
      <c r="B86" s="3" t="s">
        <v>31</v>
      </c>
      <c r="C86" s="5">
        <v>275000</v>
      </c>
      <c r="D86" s="3" t="s">
        <v>31</v>
      </c>
      <c r="E86" s="3" t="s">
        <v>31</v>
      </c>
      <c r="F86" s="3" t="s">
        <v>31</v>
      </c>
      <c r="G86" s="3" t="s">
        <v>31</v>
      </c>
      <c r="H86" s="3" t="s">
        <v>31</v>
      </c>
    </row>
    <row r="87" spans="1:8" x14ac:dyDescent="0.25">
      <c r="A87" s="2" t="s">
        <v>96</v>
      </c>
      <c r="B87" s="3" t="s">
        <v>31</v>
      </c>
      <c r="C87" s="3" t="s">
        <v>31</v>
      </c>
      <c r="D87" s="5">
        <v>566923</v>
      </c>
      <c r="E87" s="3" t="s">
        <v>31</v>
      </c>
      <c r="F87" s="3" t="s">
        <v>31</v>
      </c>
      <c r="G87" s="3" t="s">
        <v>31</v>
      </c>
      <c r="H87" s="5">
        <v>566923</v>
      </c>
    </row>
    <row r="88" spans="1:8" x14ac:dyDescent="0.25">
      <c r="A88" s="2" t="s">
        <v>142</v>
      </c>
      <c r="B88" s="3" t="s">
        <v>31</v>
      </c>
      <c r="C88" s="3" t="s">
        <v>31</v>
      </c>
      <c r="D88" s="3" t="s">
        <v>31</v>
      </c>
      <c r="E88" s="3" t="s">
        <v>31</v>
      </c>
      <c r="F88" s="5">
        <v>-2658296</v>
      </c>
      <c r="G88" s="3" t="s">
        <v>31</v>
      </c>
      <c r="H88" s="5">
        <v>-2658296</v>
      </c>
    </row>
    <row r="89" spans="1:8" x14ac:dyDescent="0.25">
      <c r="A89" s="2" t="s">
        <v>182</v>
      </c>
      <c r="B89" s="3" t="s">
        <v>31</v>
      </c>
      <c r="C89" s="3" t="s">
        <v>31</v>
      </c>
      <c r="D89" s="3" t="s">
        <v>31</v>
      </c>
      <c r="E89" s="3" t="s">
        <v>31</v>
      </c>
      <c r="F89" s="3" t="s">
        <v>31</v>
      </c>
      <c r="G89" s="5">
        <v>-30213</v>
      </c>
      <c r="H89" s="5">
        <v>-30213</v>
      </c>
    </row>
    <row r="90" spans="1:8" ht="30" x14ac:dyDescent="0.25">
      <c r="A90" s="2" t="s">
        <v>183</v>
      </c>
      <c r="B90" s="3" t="s">
        <v>31</v>
      </c>
      <c r="C90" s="5">
        <v>1500000</v>
      </c>
      <c r="D90" s="3" t="s">
        <v>31</v>
      </c>
      <c r="E90" s="3" t="s">
        <v>31</v>
      </c>
      <c r="F90" s="3" t="s">
        <v>31</v>
      </c>
      <c r="G90" s="3" t="s">
        <v>31</v>
      </c>
      <c r="H90" s="3" t="s">
        <v>31</v>
      </c>
    </row>
    <row r="91" spans="1:8" x14ac:dyDescent="0.25">
      <c r="A91" s="2" t="s">
        <v>184</v>
      </c>
      <c r="B91" s="3" t="s">
        <v>31</v>
      </c>
      <c r="C91" s="5">
        <v>43922</v>
      </c>
      <c r="D91" s="5">
        <v>19995457</v>
      </c>
      <c r="E91" s="3" t="s">
        <v>31</v>
      </c>
      <c r="F91" s="5">
        <v>-17078930</v>
      </c>
      <c r="G91" s="5">
        <v>-30213</v>
      </c>
      <c r="H91" s="5">
        <v>2930236</v>
      </c>
    </row>
    <row r="92" spans="1:8" x14ac:dyDescent="0.25">
      <c r="A92" s="2" t="s">
        <v>185</v>
      </c>
      <c r="B92" s="3" t="s">
        <v>31</v>
      </c>
      <c r="C92" s="5">
        <v>43921754</v>
      </c>
      <c r="D92" s="3" t="s">
        <v>31</v>
      </c>
      <c r="E92" s="3" t="s">
        <v>31</v>
      </c>
      <c r="F92" s="3" t="s">
        <v>31</v>
      </c>
      <c r="G92" s="3" t="s">
        <v>31</v>
      </c>
      <c r="H92" s="3" t="s">
        <v>31</v>
      </c>
    </row>
    <row r="93" spans="1:8" x14ac:dyDescent="0.25">
      <c r="A93" s="2" t="s">
        <v>140</v>
      </c>
      <c r="B93" s="3" t="s">
        <v>31</v>
      </c>
      <c r="C93" s="5">
        <v>10805</v>
      </c>
      <c r="D93" s="5">
        <v>7109264</v>
      </c>
      <c r="E93" s="3" t="s">
        <v>31</v>
      </c>
      <c r="F93" s="3" t="s">
        <v>31</v>
      </c>
      <c r="G93" s="3" t="s">
        <v>31</v>
      </c>
      <c r="H93" s="5">
        <v>7120069</v>
      </c>
    </row>
    <row r="94" spans="1:8" x14ac:dyDescent="0.25">
      <c r="A94" s="2" t="s">
        <v>141</v>
      </c>
      <c r="B94" s="3" t="s">
        <v>31</v>
      </c>
      <c r="C94" s="5">
        <v>10804706</v>
      </c>
      <c r="D94" s="3" t="s">
        <v>31</v>
      </c>
      <c r="E94" s="3" t="s">
        <v>31</v>
      </c>
      <c r="F94" s="3" t="s">
        <v>31</v>
      </c>
      <c r="G94" s="3" t="s">
        <v>31</v>
      </c>
      <c r="H94" s="3" t="s">
        <v>31</v>
      </c>
    </row>
    <row r="95" spans="1:8" x14ac:dyDescent="0.25">
      <c r="A95" s="2" t="s">
        <v>175</v>
      </c>
      <c r="B95" s="3" t="s">
        <v>31</v>
      </c>
      <c r="C95" s="5">
        <v>1403</v>
      </c>
      <c r="D95" s="5">
        <v>502036</v>
      </c>
      <c r="E95" s="3" t="s">
        <v>31</v>
      </c>
      <c r="F95" s="3" t="s">
        <v>31</v>
      </c>
      <c r="G95" s="3" t="s">
        <v>31</v>
      </c>
      <c r="H95" s="5">
        <v>503439</v>
      </c>
    </row>
    <row r="96" spans="1:8" x14ac:dyDescent="0.25">
      <c r="A96" s="2" t="s">
        <v>176</v>
      </c>
      <c r="B96" s="3" t="s">
        <v>31</v>
      </c>
      <c r="C96" s="5">
        <v>1403128</v>
      </c>
      <c r="D96" s="3" t="s">
        <v>31</v>
      </c>
      <c r="E96" s="3" t="s">
        <v>31</v>
      </c>
      <c r="F96" s="3" t="s">
        <v>31</v>
      </c>
      <c r="G96" s="3" t="s">
        <v>31</v>
      </c>
      <c r="H96" s="3" t="s">
        <v>31</v>
      </c>
    </row>
    <row r="97" spans="1:8" x14ac:dyDescent="0.25">
      <c r="A97" s="2" t="s">
        <v>169</v>
      </c>
      <c r="B97" s="3" t="s">
        <v>31</v>
      </c>
      <c r="C97" s="3">
        <v>458</v>
      </c>
      <c r="D97" s="5">
        <v>163476</v>
      </c>
      <c r="E97" s="3" t="s">
        <v>31</v>
      </c>
      <c r="F97" s="3" t="s">
        <v>31</v>
      </c>
      <c r="G97" s="3" t="s">
        <v>31</v>
      </c>
      <c r="H97" s="5">
        <v>163934</v>
      </c>
    </row>
    <row r="98" spans="1:8" x14ac:dyDescent="0.25">
      <c r="A98" s="2" t="s">
        <v>170</v>
      </c>
      <c r="B98" s="3" t="s">
        <v>31</v>
      </c>
      <c r="C98" s="5">
        <v>458334</v>
      </c>
      <c r="D98" s="3" t="s">
        <v>31</v>
      </c>
      <c r="E98" s="3" t="s">
        <v>31</v>
      </c>
      <c r="F98" s="3" t="s">
        <v>31</v>
      </c>
      <c r="G98" s="3" t="s">
        <v>31</v>
      </c>
      <c r="H98" s="3" t="s">
        <v>31</v>
      </c>
    </row>
    <row r="99" spans="1:8" x14ac:dyDescent="0.25">
      <c r="A99" s="2" t="s">
        <v>186</v>
      </c>
      <c r="B99" s="3" t="s">
        <v>31</v>
      </c>
      <c r="C99" s="3" t="s">
        <v>31</v>
      </c>
      <c r="D99" s="3" t="s">
        <v>31</v>
      </c>
      <c r="E99" s="5">
        <v>104380</v>
      </c>
      <c r="F99" s="3" t="s">
        <v>31</v>
      </c>
      <c r="G99" s="3" t="s">
        <v>31</v>
      </c>
      <c r="H99" s="5">
        <v>104380</v>
      </c>
    </row>
    <row r="100" spans="1:8" x14ac:dyDescent="0.25">
      <c r="A100" s="2" t="s">
        <v>96</v>
      </c>
      <c r="B100" s="3" t="s">
        <v>31</v>
      </c>
      <c r="C100" s="3" t="s">
        <v>31</v>
      </c>
      <c r="D100" s="5">
        <v>556875</v>
      </c>
      <c r="E100" s="3" t="s">
        <v>31</v>
      </c>
      <c r="F100" s="3" t="s">
        <v>31</v>
      </c>
      <c r="G100" s="3" t="s">
        <v>31</v>
      </c>
      <c r="H100" s="5">
        <v>556875</v>
      </c>
    </row>
    <row r="101" spans="1:8" x14ac:dyDescent="0.25">
      <c r="A101" s="2" t="s">
        <v>142</v>
      </c>
      <c r="B101" s="3" t="s">
        <v>31</v>
      </c>
      <c r="C101" s="3" t="s">
        <v>31</v>
      </c>
      <c r="D101" s="3" t="s">
        <v>31</v>
      </c>
      <c r="E101" s="3" t="s">
        <v>31</v>
      </c>
      <c r="F101" s="5">
        <v>-5164198</v>
      </c>
      <c r="G101" s="3" t="s">
        <v>31</v>
      </c>
      <c r="H101" s="5">
        <v>-5164198</v>
      </c>
    </row>
    <row r="102" spans="1:8" x14ac:dyDescent="0.25">
      <c r="A102" s="2" t="s">
        <v>182</v>
      </c>
      <c r="B102" s="3" t="s">
        <v>31</v>
      </c>
      <c r="C102" s="3" t="s">
        <v>31</v>
      </c>
      <c r="D102" s="3" t="s">
        <v>31</v>
      </c>
      <c r="E102" s="3" t="s">
        <v>31</v>
      </c>
      <c r="F102" s="3" t="s">
        <v>31</v>
      </c>
      <c r="G102" s="5">
        <v>30213</v>
      </c>
      <c r="H102" s="5">
        <v>30213</v>
      </c>
    </row>
    <row r="103" spans="1:8" x14ac:dyDescent="0.25">
      <c r="A103" s="2" t="s">
        <v>187</v>
      </c>
      <c r="B103" s="3" t="s">
        <v>31</v>
      </c>
      <c r="C103" s="5">
        <v>56588</v>
      </c>
      <c r="D103" s="5">
        <v>28327108</v>
      </c>
      <c r="E103" s="5">
        <v>104380</v>
      </c>
      <c r="F103" s="5">
        <v>-22243128</v>
      </c>
      <c r="G103" s="3" t="s">
        <v>31</v>
      </c>
      <c r="H103" s="5">
        <v>6244948</v>
      </c>
    </row>
    <row r="104" spans="1:8" x14ac:dyDescent="0.25">
      <c r="A104" s="2" t="s">
        <v>188</v>
      </c>
      <c r="B104" s="3" t="s">
        <v>31</v>
      </c>
      <c r="C104" s="5">
        <v>56587922</v>
      </c>
      <c r="D104" s="3" t="s">
        <v>31</v>
      </c>
      <c r="E104" s="3" t="s">
        <v>31</v>
      </c>
      <c r="F104" s="3" t="s">
        <v>31</v>
      </c>
      <c r="G104" s="3" t="s">
        <v>31</v>
      </c>
      <c r="H104" s="3" t="s">
        <v>31</v>
      </c>
    </row>
    <row r="105" spans="1:8" x14ac:dyDescent="0.25">
      <c r="A105" s="2" t="s">
        <v>140</v>
      </c>
      <c r="B105" s="3" t="s">
        <v>31</v>
      </c>
      <c r="C105" s="5">
        <v>10120058</v>
      </c>
      <c r="D105" s="3" t="s">
        <v>31</v>
      </c>
      <c r="E105" s="3" t="s">
        <v>31</v>
      </c>
      <c r="F105" s="3" t="s">
        <v>31</v>
      </c>
      <c r="G105" s="3" t="s">
        <v>31</v>
      </c>
      <c r="H105" s="5">
        <v>10120058</v>
      </c>
    </row>
    <row r="106" spans="1:8" x14ac:dyDescent="0.25">
      <c r="A106" s="2" t="s">
        <v>141</v>
      </c>
      <c r="B106" s="3" t="s">
        <v>31</v>
      </c>
      <c r="C106" s="5">
        <v>8700000</v>
      </c>
      <c r="D106" s="3" t="s">
        <v>31</v>
      </c>
      <c r="E106" s="3" t="s">
        <v>31</v>
      </c>
      <c r="F106" s="3" t="s">
        <v>31</v>
      </c>
      <c r="G106" s="3" t="s">
        <v>31</v>
      </c>
      <c r="H106" s="3" t="s">
        <v>31</v>
      </c>
    </row>
    <row r="107" spans="1:8" x14ac:dyDescent="0.25">
      <c r="A107" s="2" t="s">
        <v>189</v>
      </c>
      <c r="B107" s="3" t="s">
        <v>31</v>
      </c>
      <c r="C107" s="3" t="s">
        <v>31</v>
      </c>
      <c r="D107" s="5">
        <v>54377</v>
      </c>
      <c r="E107" s="3" t="s">
        <v>31</v>
      </c>
      <c r="F107" s="3" t="s">
        <v>31</v>
      </c>
      <c r="G107" s="3" t="s">
        <v>31</v>
      </c>
      <c r="H107" s="5">
        <v>54377</v>
      </c>
    </row>
    <row r="108" spans="1:8" x14ac:dyDescent="0.25">
      <c r="A108" s="2" t="s">
        <v>168</v>
      </c>
      <c r="B108" s="3" t="s">
        <v>31</v>
      </c>
      <c r="C108" s="5">
        <v>-1109591</v>
      </c>
      <c r="D108" s="5">
        <v>124343</v>
      </c>
      <c r="E108" s="3" t="s">
        <v>31</v>
      </c>
      <c r="F108" s="3" t="s">
        <v>31</v>
      </c>
      <c r="G108" s="3" t="s">
        <v>31</v>
      </c>
      <c r="H108" s="5">
        <v>-985248</v>
      </c>
    </row>
    <row r="109" spans="1:8" x14ac:dyDescent="0.25">
      <c r="A109" s="2" t="s">
        <v>175</v>
      </c>
      <c r="B109" s="3" t="s">
        <v>31</v>
      </c>
      <c r="C109" s="5">
        <v>773728</v>
      </c>
      <c r="D109" s="5">
        <v>1680370</v>
      </c>
      <c r="E109" s="5">
        <v>-104380</v>
      </c>
      <c r="F109" s="3" t="s">
        <v>31</v>
      </c>
      <c r="G109" s="3" t="s">
        <v>31</v>
      </c>
      <c r="H109" s="5">
        <v>2349718</v>
      </c>
    </row>
    <row r="110" spans="1:8" x14ac:dyDescent="0.25">
      <c r="A110" s="2" t="s">
        <v>176</v>
      </c>
      <c r="B110" s="3" t="s">
        <v>31</v>
      </c>
      <c r="C110" s="5">
        <v>4906895</v>
      </c>
      <c r="D110" s="3" t="s">
        <v>31</v>
      </c>
      <c r="E110" s="3" t="s">
        <v>31</v>
      </c>
      <c r="F110" s="3" t="s">
        <v>31</v>
      </c>
      <c r="G110" s="3" t="s">
        <v>31</v>
      </c>
      <c r="H110" s="3" t="s">
        <v>31</v>
      </c>
    </row>
    <row r="111" spans="1:8" x14ac:dyDescent="0.25">
      <c r="A111" s="2" t="s">
        <v>169</v>
      </c>
      <c r="B111" s="3" t="s">
        <v>31</v>
      </c>
      <c r="C111" s="5">
        <v>251080</v>
      </c>
      <c r="D111" s="5">
        <v>301620</v>
      </c>
      <c r="E111" s="3" t="s">
        <v>31</v>
      </c>
      <c r="F111" s="3" t="s">
        <v>31</v>
      </c>
      <c r="G111" s="3" t="s">
        <v>31</v>
      </c>
      <c r="H111" s="5">
        <v>552700</v>
      </c>
    </row>
    <row r="112" spans="1:8" x14ac:dyDescent="0.25">
      <c r="A112" s="2" t="s">
        <v>170</v>
      </c>
      <c r="B112" s="3" t="s">
        <v>31</v>
      </c>
      <c r="C112" s="5">
        <v>1242500</v>
      </c>
      <c r="D112" s="3" t="s">
        <v>31</v>
      </c>
      <c r="E112" s="3" t="s">
        <v>31</v>
      </c>
      <c r="F112" s="3" t="s">
        <v>31</v>
      </c>
      <c r="G112" s="3" t="s">
        <v>31</v>
      </c>
      <c r="H112" s="3" t="s">
        <v>31</v>
      </c>
    </row>
    <row r="113" spans="1:8" x14ac:dyDescent="0.25">
      <c r="A113" s="2" t="s">
        <v>190</v>
      </c>
      <c r="B113" s="3" t="s">
        <v>31</v>
      </c>
      <c r="C113" s="5">
        <v>25131164</v>
      </c>
      <c r="D113" s="5">
        <v>-25131164</v>
      </c>
      <c r="E113" s="3" t="s">
        <v>31</v>
      </c>
      <c r="F113" s="3" t="s">
        <v>31</v>
      </c>
      <c r="G113" s="3" t="s">
        <v>31</v>
      </c>
      <c r="H113" s="3" t="s">
        <v>31</v>
      </c>
    </row>
    <row r="114" spans="1:8" x14ac:dyDescent="0.25">
      <c r="A114" s="2" t="s">
        <v>96</v>
      </c>
      <c r="B114" s="3" t="s">
        <v>31</v>
      </c>
      <c r="C114" s="3" t="s">
        <v>31</v>
      </c>
      <c r="D114" s="5">
        <v>647382</v>
      </c>
      <c r="E114" s="3" t="s">
        <v>31</v>
      </c>
      <c r="F114" s="3" t="s">
        <v>31</v>
      </c>
      <c r="G114" s="3" t="s">
        <v>31</v>
      </c>
      <c r="H114" s="5">
        <v>647382</v>
      </c>
    </row>
    <row r="115" spans="1:8" x14ac:dyDescent="0.25">
      <c r="A115" s="2" t="s">
        <v>100</v>
      </c>
      <c r="B115" s="3" t="s">
        <v>31</v>
      </c>
      <c r="C115" s="3" t="s">
        <v>31</v>
      </c>
      <c r="D115" s="3" t="s">
        <v>31</v>
      </c>
      <c r="E115" s="3" t="s">
        <v>31</v>
      </c>
      <c r="F115" s="3" t="s">
        <v>31</v>
      </c>
      <c r="G115" s="3" t="s">
        <v>31</v>
      </c>
      <c r="H115" s="3">
        <v>0</v>
      </c>
    </row>
    <row r="116" spans="1:8" x14ac:dyDescent="0.25">
      <c r="A116" s="2" t="s">
        <v>191</v>
      </c>
      <c r="B116" s="3" t="s">
        <v>31</v>
      </c>
      <c r="C116" s="3" t="s">
        <v>31</v>
      </c>
      <c r="D116" s="5">
        <v>-9589</v>
      </c>
      <c r="E116" s="3" t="s">
        <v>31</v>
      </c>
      <c r="F116" s="3" t="s">
        <v>31</v>
      </c>
      <c r="G116" s="3" t="s">
        <v>31</v>
      </c>
      <c r="H116" s="5">
        <v>-9589</v>
      </c>
    </row>
    <row r="117" spans="1:8" x14ac:dyDescent="0.25">
      <c r="A117" s="2" t="s">
        <v>142</v>
      </c>
      <c r="B117" s="3" t="s">
        <v>31</v>
      </c>
      <c r="C117" s="3" t="s">
        <v>31</v>
      </c>
      <c r="D117" s="3" t="s">
        <v>31</v>
      </c>
      <c r="E117" s="3" t="s">
        <v>31</v>
      </c>
      <c r="F117" s="5">
        <v>-8998382</v>
      </c>
      <c r="G117" s="3" t="s">
        <v>31</v>
      </c>
      <c r="H117" s="5">
        <v>-8998382</v>
      </c>
    </row>
    <row r="118" spans="1:8" x14ac:dyDescent="0.25">
      <c r="A118" s="2" t="s">
        <v>192</v>
      </c>
      <c r="B118" s="3" t="s">
        <v>31</v>
      </c>
      <c r="C118" s="3" t="s">
        <v>31</v>
      </c>
      <c r="D118" s="3" t="s">
        <v>31</v>
      </c>
      <c r="E118" s="3" t="s">
        <v>31</v>
      </c>
      <c r="F118" s="3" t="s">
        <v>31</v>
      </c>
      <c r="G118" s="5">
        <v>19844</v>
      </c>
      <c r="H118" s="5">
        <v>19844</v>
      </c>
    </row>
    <row r="119" spans="1:8" x14ac:dyDescent="0.25">
      <c r="A119" s="2" t="s">
        <v>193</v>
      </c>
      <c r="B119" s="3" t="s">
        <v>31</v>
      </c>
      <c r="C119" s="5">
        <v>35223027</v>
      </c>
      <c r="D119" s="5">
        <v>5994447</v>
      </c>
      <c r="E119" s="3" t="s">
        <v>31</v>
      </c>
      <c r="F119" s="5">
        <v>-31241510</v>
      </c>
      <c r="G119" s="5">
        <v>19844</v>
      </c>
      <c r="H119" s="5">
        <v>9995808</v>
      </c>
    </row>
    <row r="120" spans="1:8" x14ac:dyDescent="0.25">
      <c r="A120" s="2" t="s">
        <v>194</v>
      </c>
      <c r="B120" s="3" t="s">
        <v>31</v>
      </c>
      <c r="C120" s="5">
        <v>71437317</v>
      </c>
      <c r="D120" s="3" t="s">
        <v>31</v>
      </c>
      <c r="E120" s="3" t="s">
        <v>31</v>
      </c>
      <c r="F120" s="3" t="s">
        <v>31</v>
      </c>
      <c r="G120" s="3" t="s">
        <v>31</v>
      </c>
      <c r="H120" s="3" t="s">
        <v>31</v>
      </c>
    </row>
    <row r="121" spans="1:8" x14ac:dyDescent="0.25">
      <c r="A121" s="2" t="s">
        <v>169</v>
      </c>
      <c r="B121" s="3" t="s">
        <v>31</v>
      </c>
      <c r="C121" s="5">
        <v>81600</v>
      </c>
      <c r="D121" s="3" t="s">
        <v>31</v>
      </c>
      <c r="E121" s="3" t="s">
        <v>31</v>
      </c>
      <c r="F121" s="3" t="s">
        <v>31</v>
      </c>
      <c r="G121" s="3" t="s">
        <v>31</v>
      </c>
      <c r="H121" s="5">
        <v>81600</v>
      </c>
    </row>
    <row r="122" spans="1:8" x14ac:dyDescent="0.25">
      <c r="A122" s="2" t="s">
        <v>170</v>
      </c>
      <c r="B122" s="3" t="s">
        <v>31</v>
      </c>
      <c r="C122" s="5">
        <v>240000</v>
      </c>
      <c r="D122" s="3" t="s">
        <v>31</v>
      </c>
      <c r="E122" s="3" t="s">
        <v>31</v>
      </c>
      <c r="F122" s="3" t="s">
        <v>31</v>
      </c>
      <c r="G122" s="3" t="s">
        <v>31</v>
      </c>
      <c r="H122" s="3" t="s">
        <v>31</v>
      </c>
    </row>
    <row r="123" spans="1:8" x14ac:dyDescent="0.25">
      <c r="A123" s="2" t="s">
        <v>96</v>
      </c>
      <c r="B123" s="3" t="s">
        <v>31</v>
      </c>
      <c r="C123" s="3" t="s">
        <v>31</v>
      </c>
      <c r="D123" s="5">
        <v>883210</v>
      </c>
      <c r="E123" s="3" t="s">
        <v>31</v>
      </c>
      <c r="F123" s="3" t="s">
        <v>31</v>
      </c>
      <c r="G123" s="3" t="s">
        <v>31</v>
      </c>
      <c r="H123" s="5">
        <v>883210</v>
      </c>
    </row>
    <row r="124" spans="1:8" x14ac:dyDescent="0.25">
      <c r="A124" s="2" t="s">
        <v>100</v>
      </c>
      <c r="B124" s="3" t="s">
        <v>31</v>
      </c>
      <c r="C124" s="3" t="s">
        <v>31</v>
      </c>
      <c r="D124" s="3" t="s">
        <v>31</v>
      </c>
      <c r="E124" s="3" t="s">
        <v>31</v>
      </c>
      <c r="F124" s="3" t="s">
        <v>31</v>
      </c>
      <c r="G124" s="3" t="s">
        <v>31</v>
      </c>
      <c r="H124" s="3">
        <v>0</v>
      </c>
    </row>
    <row r="125" spans="1:8" x14ac:dyDescent="0.25">
      <c r="A125" s="2" t="s">
        <v>142</v>
      </c>
      <c r="B125" s="3" t="s">
        <v>31</v>
      </c>
      <c r="C125" s="3" t="s">
        <v>31</v>
      </c>
      <c r="D125" s="3" t="s">
        <v>31</v>
      </c>
      <c r="E125" s="3" t="s">
        <v>31</v>
      </c>
      <c r="F125" s="5">
        <v>-7927950</v>
      </c>
      <c r="G125" s="3" t="s">
        <v>31</v>
      </c>
      <c r="H125" s="5">
        <v>-7927950</v>
      </c>
    </row>
    <row r="126" spans="1:8" x14ac:dyDescent="0.25">
      <c r="A126" s="2" t="s">
        <v>192</v>
      </c>
      <c r="B126" s="3" t="s">
        <v>31</v>
      </c>
      <c r="C126" s="3" t="s">
        <v>31</v>
      </c>
      <c r="D126" s="3" t="s">
        <v>31</v>
      </c>
      <c r="E126" s="3" t="s">
        <v>31</v>
      </c>
      <c r="F126" s="3" t="s">
        <v>31</v>
      </c>
      <c r="G126" s="5">
        <v>-44182</v>
      </c>
      <c r="H126" s="5">
        <v>-44182</v>
      </c>
    </row>
    <row r="127" spans="1:8" x14ac:dyDescent="0.25">
      <c r="A127" s="2" t="s">
        <v>195</v>
      </c>
      <c r="B127" s="3" t="s">
        <v>31</v>
      </c>
      <c r="C127" s="5">
        <v>35304627</v>
      </c>
      <c r="D127" s="5">
        <v>6877657</v>
      </c>
      <c r="E127" s="3" t="s">
        <v>31</v>
      </c>
      <c r="F127" s="5">
        <v>-39169460</v>
      </c>
      <c r="G127" s="5">
        <v>-24338</v>
      </c>
      <c r="H127" s="5">
        <v>2988486</v>
      </c>
    </row>
    <row r="128" spans="1:8" x14ac:dyDescent="0.25">
      <c r="A128" s="2" t="s">
        <v>196</v>
      </c>
      <c r="B128" s="3" t="s">
        <v>31</v>
      </c>
      <c r="C128" s="5">
        <v>71677317</v>
      </c>
      <c r="D128" s="3" t="s">
        <v>31</v>
      </c>
      <c r="E128" s="3" t="s">
        <v>31</v>
      </c>
      <c r="F128" s="3" t="s">
        <v>31</v>
      </c>
      <c r="G128" s="3" t="s">
        <v>31</v>
      </c>
      <c r="H128" s="3" t="s">
        <v>31</v>
      </c>
    </row>
    <row r="129" spans="1:8" x14ac:dyDescent="0.25">
      <c r="A129" s="2" t="s">
        <v>140</v>
      </c>
      <c r="B129" s="3" t="s">
        <v>31</v>
      </c>
      <c r="C129" s="5">
        <v>2014889</v>
      </c>
      <c r="D129" s="5">
        <v>418258</v>
      </c>
      <c r="E129" s="3" t="s">
        <v>31</v>
      </c>
      <c r="F129" s="3" t="s">
        <v>31</v>
      </c>
      <c r="G129" s="3" t="s">
        <v>31</v>
      </c>
      <c r="H129" s="5">
        <v>2433147</v>
      </c>
    </row>
    <row r="130" spans="1:8" x14ac:dyDescent="0.25">
      <c r="A130" s="2" t="s">
        <v>141</v>
      </c>
      <c r="B130" s="3" t="s">
        <v>31</v>
      </c>
      <c r="C130" s="5">
        <v>8874824</v>
      </c>
      <c r="D130" s="3" t="s">
        <v>31</v>
      </c>
      <c r="E130" s="3" t="s">
        <v>31</v>
      </c>
      <c r="F130" s="3" t="s">
        <v>31</v>
      </c>
      <c r="G130" s="3" t="s">
        <v>31</v>
      </c>
      <c r="H130" s="3" t="s">
        <v>31</v>
      </c>
    </row>
    <row r="131" spans="1:8" x14ac:dyDescent="0.25">
      <c r="A131" s="2" t="s">
        <v>96</v>
      </c>
      <c r="B131" s="3" t="s">
        <v>31</v>
      </c>
      <c r="C131" s="3" t="s">
        <v>31</v>
      </c>
      <c r="D131" s="3">
        <v>948</v>
      </c>
      <c r="E131" s="3" t="s">
        <v>31</v>
      </c>
      <c r="F131" s="3" t="s">
        <v>31</v>
      </c>
      <c r="G131" s="3" t="s">
        <v>31</v>
      </c>
      <c r="H131" s="3">
        <v>948</v>
      </c>
    </row>
    <row r="132" spans="1:8" x14ac:dyDescent="0.25">
      <c r="A132" s="2" t="s">
        <v>100</v>
      </c>
      <c r="B132" s="3" t="s">
        <v>31</v>
      </c>
      <c r="C132" s="3" t="s">
        <v>31</v>
      </c>
      <c r="D132" s="3" t="s">
        <v>31</v>
      </c>
      <c r="E132" s="3" t="s">
        <v>31</v>
      </c>
      <c r="F132" s="3" t="s">
        <v>31</v>
      </c>
      <c r="G132" s="3" t="s">
        <v>31</v>
      </c>
      <c r="H132" s="5">
        <v>32697</v>
      </c>
    </row>
    <row r="133" spans="1:8" x14ac:dyDescent="0.25">
      <c r="A133" s="2" t="s">
        <v>142</v>
      </c>
      <c r="B133" s="3" t="s">
        <v>31</v>
      </c>
      <c r="C133" s="3" t="s">
        <v>31</v>
      </c>
      <c r="D133" s="3" t="s">
        <v>31</v>
      </c>
      <c r="E133" s="3" t="s">
        <v>31</v>
      </c>
      <c r="F133" s="5">
        <v>-3963490</v>
      </c>
      <c r="G133" s="3" t="s">
        <v>31</v>
      </c>
      <c r="H133" s="5">
        <v>-3963490</v>
      </c>
    </row>
    <row r="134" spans="1:8" x14ac:dyDescent="0.25">
      <c r="A134" s="2" t="s">
        <v>192</v>
      </c>
      <c r="B134" s="3" t="s">
        <v>31</v>
      </c>
      <c r="C134" s="3" t="s">
        <v>31</v>
      </c>
      <c r="D134" s="3" t="s">
        <v>31</v>
      </c>
      <c r="E134" s="3" t="s">
        <v>31</v>
      </c>
      <c r="F134" s="3" t="s">
        <v>31</v>
      </c>
      <c r="G134" s="5">
        <v>-18689</v>
      </c>
      <c r="H134" s="5">
        <v>-18689</v>
      </c>
    </row>
    <row r="135" spans="1:8" x14ac:dyDescent="0.25">
      <c r="A135" s="2" t="s">
        <v>197</v>
      </c>
      <c r="B135" s="3" t="s">
        <v>31</v>
      </c>
      <c r="C135" s="3" t="s">
        <v>31</v>
      </c>
      <c r="D135" s="5">
        <v>2300000</v>
      </c>
      <c r="E135" s="3" t="s">
        <v>31</v>
      </c>
      <c r="F135" s="3" t="s">
        <v>31</v>
      </c>
      <c r="G135" s="3" t="s">
        <v>31</v>
      </c>
      <c r="H135" s="5">
        <v>2300000</v>
      </c>
    </row>
    <row r="136" spans="1:8" ht="30" x14ac:dyDescent="0.25">
      <c r="A136" s="2" t="s">
        <v>198</v>
      </c>
      <c r="B136" s="3" t="s">
        <v>31</v>
      </c>
      <c r="C136" s="5">
        <v>1686274</v>
      </c>
      <c r="D136" s="5">
        <v>-1686274</v>
      </c>
      <c r="E136" s="3" t="s">
        <v>31</v>
      </c>
      <c r="F136" s="3" t="s">
        <v>31</v>
      </c>
      <c r="G136" s="3" t="s">
        <v>31</v>
      </c>
      <c r="H136" s="3" t="s">
        <v>31</v>
      </c>
    </row>
    <row r="137" spans="1:8" ht="30" x14ac:dyDescent="0.25">
      <c r="A137" s="2" t="s">
        <v>183</v>
      </c>
      <c r="B137" s="3" t="s">
        <v>31</v>
      </c>
      <c r="C137" s="5">
        <v>7440834</v>
      </c>
      <c r="D137" s="3" t="s">
        <v>31</v>
      </c>
      <c r="E137" s="3" t="s">
        <v>31</v>
      </c>
      <c r="F137" s="3" t="s">
        <v>31</v>
      </c>
      <c r="G137" s="3" t="s">
        <v>31</v>
      </c>
      <c r="H137" s="3" t="s">
        <v>31</v>
      </c>
    </row>
    <row r="138" spans="1:8" x14ac:dyDescent="0.25">
      <c r="A138" s="2" t="s">
        <v>199</v>
      </c>
      <c r="B138" s="3" t="s">
        <v>31</v>
      </c>
      <c r="C138" s="8">
        <v>39005790</v>
      </c>
      <c r="D138" s="8">
        <v>7910589</v>
      </c>
      <c r="E138" s="3" t="s">
        <v>31</v>
      </c>
      <c r="F138" s="8">
        <v>-43132950</v>
      </c>
      <c r="G138" s="8">
        <v>-43027</v>
      </c>
      <c r="H138" s="8">
        <v>3740402</v>
      </c>
    </row>
    <row r="139" spans="1:8" x14ac:dyDescent="0.25">
      <c r="A139" s="2" t="s">
        <v>200</v>
      </c>
      <c r="B139" s="3" t="s">
        <v>31</v>
      </c>
      <c r="C139" s="5">
        <v>87992975</v>
      </c>
      <c r="D139" s="3" t="s">
        <v>31</v>
      </c>
      <c r="E139" s="3" t="s">
        <v>31</v>
      </c>
      <c r="F139" s="3" t="s">
        <v>31</v>
      </c>
      <c r="G139" s="3" t="s">
        <v>31</v>
      </c>
      <c r="H139" s="3" t="s">
        <v>31</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4" width="11.85546875" bestFit="1" customWidth="1"/>
    <col min="5" max="5" width="17.5703125" bestFit="1" customWidth="1"/>
  </cols>
  <sheetData>
    <row r="1" spans="1:5" ht="15" customHeight="1" x14ac:dyDescent="0.25">
      <c r="A1" s="6" t="s">
        <v>1084</v>
      </c>
      <c r="B1" s="6" t="s">
        <v>1</v>
      </c>
      <c r="C1" s="6"/>
      <c r="D1" s="6"/>
      <c r="E1" s="1" t="s">
        <v>63</v>
      </c>
    </row>
    <row r="2" spans="1:5" x14ac:dyDescent="0.25">
      <c r="A2" s="6"/>
      <c r="B2" s="1" t="s">
        <v>2</v>
      </c>
      <c r="C2" s="1" t="s">
        <v>29</v>
      </c>
      <c r="D2" s="1" t="s">
        <v>64</v>
      </c>
      <c r="E2" s="1" t="s">
        <v>2</v>
      </c>
    </row>
    <row r="3" spans="1:5" x14ac:dyDescent="0.25">
      <c r="A3" s="2" t="s">
        <v>603</v>
      </c>
      <c r="B3" s="8">
        <v>-3949000</v>
      </c>
      <c r="C3" s="8">
        <v>-7906000</v>
      </c>
      <c r="D3" s="8">
        <v>-8998000</v>
      </c>
      <c r="E3" s="3" t="s">
        <v>31</v>
      </c>
    </row>
    <row r="4" spans="1:5" ht="30" x14ac:dyDescent="0.25">
      <c r="A4" s="2" t="s">
        <v>607</v>
      </c>
      <c r="B4" s="127">
        <v>0.26</v>
      </c>
      <c r="C4" s="127">
        <v>0.25</v>
      </c>
      <c r="D4" s="127">
        <v>0.26</v>
      </c>
      <c r="E4" s="3" t="s">
        <v>31</v>
      </c>
    </row>
    <row r="5" spans="1:5" x14ac:dyDescent="0.25">
      <c r="A5" s="2" t="s">
        <v>608</v>
      </c>
      <c r="B5" s="5">
        <v>-1020000</v>
      </c>
      <c r="C5" s="5">
        <v>-1977000</v>
      </c>
      <c r="D5" s="5">
        <v>-2373000</v>
      </c>
      <c r="E5" s="3" t="s">
        <v>31</v>
      </c>
    </row>
    <row r="6" spans="1:5" x14ac:dyDescent="0.25">
      <c r="A6" s="2" t="s">
        <v>612</v>
      </c>
      <c r="B6" s="5">
        <v>21000</v>
      </c>
      <c r="C6" s="5">
        <v>218000</v>
      </c>
      <c r="D6" s="5">
        <v>168000</v>
      </c>
      <c r="E6" s="3" t="s">
        <v>31</v>
      </c>
    </row>
    <row r="7" spans="1:5" x14ac:dyDescent="0.25">
      <c r="A7" s="2" t="s">
        <v>613</v>
      </c>
      <c r="B7" s="3">
        <v>0</v>
      </c>
      <c r="C7" s="3">
        <v>0</v>
      </c>
      <c r="D7" s="5">
        <v>-247000</v>
      </c>
      <c r="E7" s="3" t="s">
        <v>31</v>
      </c>
    </row>
    <row r="8" spans="1:5" x14ac:dyDescent="0.25">
      <c r="A8" s="2" t="s">
        <v>1085</v>
      </c>
      <c r="B8" s="5">
        <v>656000</v>
      </c>
      <c r="C8" s="5">
        <v>39000</v>
      </c>
      <c r="D8" s="3">
        <v>0</v>
      </c>
      <c r="E8" s="3" t="s">
        <v>31</v>
      </c>
    </row>
    <row r="9" spans="1:5" ht="30" x14ac:dyDescent="0.25">
      <c r="A9" s="2" t="s">
        <v>1086</v>
      </c>
      <c r="B9" s="3">
        <v>0</v>
      </c>
      <c r="C9" s="3">
        <v>0</v>
      </c>
      <c r="D9" s="5">
        <v>-1420000</v>
      </c>
      <c r="E9" s="3" t="s">
        <v>31</v>
      </c>
    </row>
    <row r="10" spans="1:5" x14ac:dyDescent="0.25">
      <c r="A10" s="2" t="s">
        <v>619</v>
      </c>
      <c r="B10" s="5">
        <v>357189</v>
      </c>
      <c r="C10" s="5">
        <v>1742119</v>
      </c>
      <c r="D10" s="5">
        <v>3763000</v>
      </c>
      <c r="E10" s="3" t="s">
        <v>31</v>
      </c>
    </row>
    <row r="11" spans="1:5" x14ac:dyDescent="0.25">
      <c r="A11" s="2" t="s">
        <v>1002</v>
      </c>
      <c r="B11" s="8">
        <v>14189</v>
      </c>
      <c r="C11" s="8">
        <v>22119</v>
      </c>
      <c r="D11" s="8">
        <v>0</v>
      </c>
      <c r="E11" s="8">
        <v>3630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1087</v>
      </c>
      <c r="B1" s="1" t="s">
        <v>2</v>
      </c>
      <c r="C1" s="1" t="s">
        <v>29</v>
      </c>
    </row>
    <row r="2" spans="1:3" ht="30" x14ac:dyDescent="0.25">
      <c r="A2" s="2" t="s">
        <v>623</v>
      </c>
      <c r="B2" s="8">
        <v>22000</v>
      </c>
      <c r="C2" s="8">
        <v>36000</v>
      </c>
    </row>
    <row r="3" spans="1:3" x14ac:dyDescent="0.25">
      <c r="A3" s="2" t="s">
        <v>624</v>
      </c>
      <c r="B3" s="5">
        <v>5721000</v>
      </c>
      <c r="C3" s="5">
        <v>5721000</v>
      </c>
    </row>
    <row r="4" spans="1:3" x14ac:dyDescent="0.25">
      <c r="A4" s="2" t="s">
        <v>625</v>
      </c>
      <c r="B4" s="5">
        <v>189000</v>
      </c>
      <c r="C4" s="5">
        <v>170000</v>
      </c>
    </row>
    <row r="5" spans="1:3" x14ac:dyDescent="0.25">
      <c r="A5" s="2" t="s">
        <v>626</v>
      </c>
      <c r="B5" s="5">
        <v>3591000</v>
      </c>
      <c r="C5" s="5">
        <v>3251000</v>
      </c>
    </row>
    <row r="6" spans="1:3" x14ac:dyDescent="0.25">
      <c r="A6" s="2" t="s">
        <v>627</v>
      </c>
      <c r="B6" s="5">
        <v>-9535000</v>
      </c>
      <c r="C6" s="5">
        <v>-9178000</v>
      </c>
    </row>
    <row r="7" spans="1:3" ht="30" x14ac:dyDescent="0.25">
      <c r="A7" s="2" t="s">
        <v>1088</v>
      </c>
      <c r="B7" s="8">
        <v>0</v>
      </c>
      <c r="C7" s="8">
        <v>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1089</v>
      </c>
      <c r="B1" s="1" t="s">
        <v>2</v>
      </c>
    </row>
    <row r="2" spans="1:2" x14ac:dyDescent="0.25">
      <c r="A2" s="2" t="s">
        <v>1090</v>
      </c>
      <c r="B2" s="8">
        <v>13813000</v>
      </c>
    </row>
    <row r="3" spans="1:2" x14ac:dyDescent="0.25">
      <c r="A3" s="2" t="s">
        <v>700</v>
      </c>
      <c r="B3" s="3" t="s">
        <v>31</v>
      </c>
    </row>
    <row r="4" spans="1:2" x14ac:dyDescent="0.25">
      <c r="A4" s="2" t="s">
        <v>1090</v>
      </c>
      <c r="B4" s="5">
        <v>2180000</v>
      </c>
    </row>
    <row r="5" spans="1:2" x14ac:dyDescent="0.25">
      <c r="A5" s="2" t="s">
        <v>1091</v>
      </c>
      <c r="B5" s="3" t="s">
        <v>31</v>
      </c>
    </row>
    <row r="6" spans="1:2" x14ac:dyDescent="0.25">
      <c r="A6" s="2" t="s">
        <v>1090</v>
      </c>
      <c r="B6" s="5">
        <v>454000</v>
      </c>
    </row>
    <row r="7" spans="1:2" ht="30" x14ac:dyDescent="0.25">
      <c r="A7" s="2" t="s">
        <v>1092</v>
      </c>
      <c r="B7" s="3" t="s">
        <v>31</v>
      </c>
    </row>
    <row r="8" spans="1:2" x14ac:dyDescent="0.25">
      <c r="A8" s="2" t="s">
        <v>1090</v>
      </c>
      <c r="B8" s="5">
        <v>51000</v>
      </c>
    </row>
    <row r="9" spans="1:2" ht="30" x14ac:dyDescent="0.25">
      <c r="A9" s="2" t="s">
        <v>1093</v>
      </c>
      <c r="B9" s="3" t="s">
        <v>31</v>
      </c>
    </row>
    <row r="10" spans="1:2" x14ac:dyDescent="0.25">
      <c r="A10" s="2" t="s">
        <v>1090</v>
      </c>
      <c r="B10" s="5">
        <v>159000</v>
      </c>
    </row>
    <row r="11" spans="1:2" ht="30" x14ac:dyDescent="0.25">
      <c r="A11" s="2" t="s">
        <v>1094</v>
      </c>
      <c r="B11" s="3" t="s">
        <v>31</v>
      </c>
    </row>
    <row r="12" spans="1:2" x14ac:dyDescent="0.25">
      <c r="A12" s="2" t="s">
        <v>1090</v>
      </c>
      <c r="B12" s="5">
        <v>872000</v>
      </c>
    </row>
    <row r="13" spans="1:2" ht="30" x14ac:dyDescent="0.25">
      <c r="A13" s="2" t="s">
        <v>1095</v>
      </c>
      <c r="B13" s="3" t="s">
        <v>31</v>
      </c>
    </row>
    <row r="14" spans="1:2" x14ac:dyDescent="0.25">
      <c r="A14" s="2" t="s">
        <v>1090</v>
      </c>
      <c r="B14" s="5">
        <v>741000</v>
      </c>
    </row>
    <row r="15" spans="1:2" ht="30" x14ac:dyDescent="0.25">
      <c r="A15" s="2" t="s">
        <v>1096</v>
      </c>
      <c r="B15" s="3" t="s">
        <v>31</v>
      </c>
    </row>
    <row r="16" spans="1:2" x14ac:dyDescent="0.25">
      <c r="A16" s="2" t="s">
        <v>1090</v>
      </c>
      <c r="B16" s="5">
        <v>357000</v>
      </c>
    </row>
    <row r="17" spans="1:2" x14ac:dyDescent="0.25">
      <c r="A17" s="2" t="s">
        <v>1097</v>
      </c>
      <c r="B17" s="3" t="s">
        <v>31</v>
      </c>
    </row>
    <row r="18" spans="1:2" x14ac:dyDescent="0.25">
      <c r="A18" s="2" t="s">
        <v>1090</v>
      </c>
      <c r="B18" s="5">
        <v>815000</v>
      </c>
    </row>
    <row r="19" spans="1:2" x14ac:dyDescent="0.25">
      <c r="A19" s="2" t="s">
        <v>1098</v>
      </c>
      <c r="B19" s="3" t="s">
        <v>31</v>
      </c>
    </row>
    <row r="20" spans="1:2" x14ac:dyDescent="0.25">
      <c r="A20" s="2" t="s">
        <v>1090</v>
      </c>
      <c r="B20" s="5">
        <v>480000</v>
      </c>
    </row>
    <row r="21" spans="1:2" x14ac:dyDescent="0.25">
      <c r="A21" s="2" t="s">
        <v>1099</v>
      </c>
      <c r="B21" s="3" t="s">
        <v>31</v>
      </c>
    </row>
    <row r="22" spans="1:2" x14ac:dyDescent="0.25">
      <c r="A22" s="2" t="s">
        <v>1090</v>
      </c>
      <c r="B22" s="5">
        <v>525000</v>
      </c>
    </row>
    <row r="23" spans="1:2" x14ac:dyDescent="0.25">
      <c r="A23" s="2" t="s">
        <v>1100</v>
      </c>
      <c r="B23" s="3" t="s">
        <v>31</v>
      </c>
    </row>
    <row r="24" spans="1:2" x14ac:dyDescent="0.25">
      <c r="A24" s="2" t="s">
        <v>1090</v>
      </c>
      <c r="B24" s="5">
        <v>1313000</v>
      </c>
    </row>
    <row r="25" spans="1:2" x14ac:dyDescent="0.25">
      <c r="A25" s="2" t="s">
        <v>1101</v>
      </c>
      <c r="B25" s="3" t="s">
        <v>31</v>
      </c>
    </row>
    <row r="26" spans="1:2" x14ac:dyDescent="0.25">
      <c r="A26" s="2" t="s">
        <v>1090</v>
      </c>
      <c r="B26" s="5">
        <v>1908000</v>
      </c>
    </row>
    <row r="27" spans="1:2" x14ac:dyDescent="0.25">
      <c r="A27" s="2" t="s">
        <v>1102</v>
      </c>
      <c r="B27" s="3" t="s">
        <v>31</v>
      </c>
    </row>
    <row r="28" spans="1:2" x14ac:dyDescent="0.25">
      <c r="A28" s="2" t="s">
        <v>1090</v>
      </c>
      <c r="B28" s="5">
        <v>2296000</v>
      </c>
    </row>
    <row r="29" spans="1:2" x14ac:dyDescent="0.25">
      <c r="A29" s="2" t="s">
        <v>1103</v>
      </c>
      <c r="B29" s="3" t="s">
        <v>31</v>
      </c>
    </row>
    <row r="30" spans="1:2" x14ac:dyDescent="0.25">
      <c r="A30" s="2" t="s">
        <v>1090</v>
      </c>
      <c r="B30" s="5">
        <v>1632000</v>
      </c>
    </row>
    <row r="31" spans="1:2" x14ac:dyDescent="0.25">
      <c r="A31" s="2" t="s">
        <v>1104</v>
      </c>
      <c r="B31" s="3" t="s">
        <v>31</v>
      </c>
    </row>
    <row r="32" spans="1:2" x14ac:dyDescent="0.25">
      <c r="A32" s="2" t="s">
        <v>1090</v>
      </c>
      <c r="B32" s="5">
        <v>2213000</v>
      </c>
    </row>
    <row r="33" spans="1:2" x14ac:dyDescent="0.25">
      <c r="A33" s="2" t="s">
        <v>1105</v>
      </c>
      <c r="B33" s="3" t="s">
        <v>31</v>
      </c>
    </row>
    <row r="34" spans="1:2" x14ac:dyDescent="0.25">
      <c r="A34" s="2" t="s">
        <v>1090</v>
      </c>
      <c r="B34" s="8">
        <v>2177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6" t="s">
        <v>201</v>
      </c>
      <c r="B1" s="1" t="s">
        <v>1</v>
      </c>
    </row>
    <row r="2" spans="1:2" x14ac:dyDescent="0.25">
      <c r="A2" s="6"/>
      <c r="B2" s="1" t="s">
        <v>2</v>
      </c>
    </row>
    <row r="3" spans="1:2" x14ac:dyDescent="0.25">
      <c r="A3" s="12" t="s">
        <v>202</v>
      </c>
      <c r="B3" s="3" t="s">
        <v>31</v>
      </c>
    </row>
    <row r="4" spans="1:2" x14ac:dyDescent="0.25">
      <c r="A4" s="12"/>
      <c r="B4" s="3"/>
    </row>
    <row r="5" spans="1:2" ht="26.25" x14ac:dyDescent="0.25">
      <c r="A5" s="12"/>
      <c r="B5" s="10" t="s">
        <v>203</v>
      </c>
    </row>
    <row r="6" spans="1:2" x14ac:dyDescent="0.25">
      <c r="A6" s="12"/>
      <c r="B6" s="3"/>
    </row>
    <row r="7" spans="1:2" x14ac:dyDescent="0.25">
      <c r="A7" s="12"/>
      <c r="B7" s="10" t="s">
        <v>204</v>
      </c>
    </row>
    <row r="8" spans="1:2" x14ac:dyDescent="0.25">
      <c r="A8" s="12"/>
      <c r="B8" s="3"/>
    </row>
    <row r="9" spans="1:2" ht="115.5" x14ac:dyDescent="0.25">
      <c r="A9" s="12"/>
      <c r="B9" s="11" t="s">
        <v>205</v>
      </c>
    </row>
    <row r="10" spans="1:2" x14ac:dyDescent="0.25">
      <c r="A10" s="12"/>
      <c r="B10" s="3"/>
    </row>
    <row r="11" spans="1:2" ht="128.25" x14ac:dyDescent="0.25">
      <c r="A11" s="12"/>
      <c r="B11" s="11" t="s">
        <v>206</v>
      </c>
    </row>
    <row r="12" spans="1:2" x14ac:dyDescent="0.25">
      <c r="A12" s="12"/>
      <c r="B12" s="3"/>
    </row>
    <row r="13" spans="1:2" x14ac:dyDescent="0.25">
      <c r="A13" s="12"/>
      <c r="B13" s="10" t="s">
        <v>207</v>
      </c>
    </row>
    <row r="14" spans="1:2" x14ac:dyDescent="0.25">
      <c r="A14" s="12"/>
      <c r="B14" s="3"/>
    </row>
    <row r="15" spans="1:2" ht="217.5" x14ac:dyDescent="0.25">
      <c r="A15" s="12"/>
      <c r="B15" s="11" t="s">
        <v>208</v>
      </c>
    </row>
    <row r="16" spans="1:2" x14ac:dyDescent="0.25">
      <c r="A16" s="12"/>
      <c r="B16" s="3"/>
    </row>
    <row r="17" spans="1:2" ht="26.25" x14ac:dyDescent="0.25">
      <c r="A17" s="12"/>
      <c r="B17" s="10" t="s">
        <v>209</v>
      </c>
    </row>
    <row r="18" spans="1:2" x14ac:dyDescent="0.25">
      <c r="A18" s="12"/>
      <c r="B18" s="3"/>
    </row>
    <row r="19" spans="1:2" ht="128.25" x14ac:dyDescent="0.25">
      <c r="A19" s="12"/>
      <c r="B19" s="11" t="s">
        <v>210</v>
      </c>
    </row>
    <row r="20" spans="1:2" x14ac:dyDescent="0.25">
      <c r="A20" s="12"/>
      <c r="B20" s="3"/>
    </row>
    <row r="21" spans="1:2" ht="115.5" x14ac:dyDescent="0.25">
      <c r="A21" s="12"/>
      <c r="B21" s="11" t="s">
        <v>211</v>
      </c>
    </row>
    <row r="22" spans="1:2" x14ac:dyDescent="0.25">
      <c r="A22" s="12"/>
      <c r="B22" s="3"/>
    </row>
    <row r="23" spans="1:2" ht="77.25" x14ac:dyDescent="0.25">
      <c r="A23" s="12"/>
      <c r="B23" s="11" t="s">
        <v>212</v>
      </c>
    </row>
    <row r="24" spans="1:2" x14ac:dyDescent="0.25">
      <c r="A24" s="12"/>
      <c r="B24" s="3"/>
    </row>
    <row r="25" spans="1:2" x14ac:dyDescent="0.25">
      <c r="A25" s="12"/>
      <c r="B25" s="10" t="s">
        <v>213</v>
      </c>
    </row>
    <row r="26" spans="1:2" x14ac:dyDescent="0.25">
      <c r="A26" s="12"/>
      <c r="B26" s="3"/>
    </row>
    <row r="27" spans="1:2" ht="243" x14ac:dyDescent="0.25">
      <c r="A27" s="12"/>
      <c r="B27" s="11" t="s">
        <v>214</v>
      </c>
    </row>
  </sheetData>
  <mergeCells count="2">
    <mergeCell ref="A1:A2"/>
    <mergeCell ref="A3:A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6"/>
  <sheetViews>
    <sheetView showGridLines="0" workbookViewId="0"/>
  </sheetViews>
  <sheetFormatPr defaultRowHeight="15" x14ac:dyDescent="0.25"/>
  <cols>
    <col min="1" max="1" width="36.5703125" bestFit="1" customWidth="1"/>
    <col min="2" max="2" width="12.28515625" customWidth="1"/>
    <col min="3" max="3" width="36.5703125" bestFit="1" customWidth="1"/>
    <col min="4" max="4" width="18.28515625" customWidth="1"/>
    <col min="5" max="5" width="13.5703125" customWidth="1"/>
    <col min="6" max="6" width="13.7109375" customWidth="1"/>
    <col min="7" max="7" width="18.7109375" customWidth="1"/>
  </cols>
  <sheetData>
    <row r="1" spans="1:7" ht="15" customHeight="1" x14ac:dyDescent="0.25">
      <c r="A1" s="6" t="s">
        <v>215</v>
      </c>
      <c r="B1" s="6" t="s">
        <v>1</v>
      </c>
      <c r="C1" s="6"/>
      <c r="D1" s="6"/>
      <c r="E1" s="6"/>
      <c r="F1" s="6"/>
      <c r="G1" s="6"/>
    </row>
    <row r="2" spans="1:7" ht="15" customHeight="1" x14ac:dyDescent="0.25">
      <c r="A2" s="6"/>
      <c r="B2" s="6" t="s">
        <v>2</v>
      </c>
      <c r="C2" s="6"/>
      <c r="D2" s="6"/>
      <c r="E2" s="6"/>
      <c r="F2" s="6"/>
      <c r="G2" s="6"/>
    </row>
    <row r="3" spans="1:7" ht="15" customHeight="1" x14ac:dyDescent="0.25">
      <c r="A3" s="12" t="s">
        <v>216</v>
      </c>
      <c r="B3" s="31" t="s">
        <v>31</v>
      </c>
      <c r="C3" s="31"/>
      <c r="D3" s="31"/>
      <c r="E3" s="31"/>
      <c r="F3" s="31"/>
      <c r="G3" s="31"/>
    </row>
    <row r="4" spans="1:7" x14ac:dyDescent="0.25">
      <c r="A4" s="12"/>
      <c r="B4" s="31"/>
      <c r="C4" s="31"/>
      <c r="D4" s="31"/>
      <c r="E4" s="31"/>
      <c r="F4" s="31"/>
      <c r="G4" s="31"/>
    </row>
    <row r="5" spans="1:7" x14ac:dyDescent="0.25">
      <c r="A5" s="12"/>
      <c r="B5" s="32" t="s">
        <v>217</v>
      </c>
      <c r="C5" s="32"/>
      <c r="D5" s="32"/>
      <c r="E5" s="32"/>
      <c r="F5" s="32"/>
      <c r="G5" s="32"/>
    </row>
    <row r="6" spans="1:7" x14ac:dyDescent="0.25">
      <c r="A6" s="12"/>
      <c r="B6" s="31"/>
      <c r="C6" s="31"/>
      <c r="D6" s="31"/>
      <c r="E6" s="31"/>
      <c r="F6" s="31"/>
      <c r="G6" s="31"/>
    </row>
    <row r="7" spans="1:7" x14ac:dyDescent="0.25">
      <c r="A7" s="12"/>
      <c r="B7" s="32" t="s">
        <v>218</v>
      </c>
      <c r="C7" s="32"/>
      <c r="D7" s="32"/>
      <c r="E7" s="32"/>
      <c r="F7" s="32"/>
      <c r="G7" s="32"/>
    </row>
    <row r="8" spans="1:7" x14ac:dyDescent="0.25">
      <c r="A8" s="12"/>
      <c r="B8" s="31"/>
      <c r="C8" s="31"/>
      <c r="D8" s="31"/>
      <c r="E8" s="31"/>
      <c r="F8" s="31"/>
      <c r="G8" s="31"/>
    </row>
    <row r="9" spans="1:7" ht="38.25" customHeight="1" x14ac:dyDescent="0.25">
      <c r="A9" s="12"/>
      <c r="B9" s="33" t="s">
        <v>219</v>
      </c>
      <c r="C9" s="33"/>
      <c r="D9" s="33"/>
      <c r="E9" s="33"/>
      <c r="F9" s="33"/>
      <c r="G9" s="33"/>
    </row>
    <row r="10" spans="1:7" x14ac:dyDescent="0.25">
      <c r="A10" s="12"/>
      <c r="B10" s="31"/>
      <c r="C10" s="31"/>
      <c r="D10" s="31"/>
      <c r="E10" s="31"/>
      <c r="F10" s="31"/>
      <c r="G10" s="31"/>
    </row>
    <row r="11" spans="1:7" x14ac:dyDescent="0.25">
      <c r="A11" s="12"/>
      <c r="B11" s="32" t="s">
        <v>220</v>
      </c>
      <c r="C11" s="32"/>
      <c r="D11" s="32"/>
      <c r="E11" s="32"/>
      <c r="F11" s="32"/>
      <c r="G11" s="32"/>
    </row>
    <row r="12" spans="1:7" x14ac:dyDescent="0.25">
      <c r="A12" s="12"/>
      <c r="B12" s="31"/>
      <c r="C12" s="31"/>
      <c r="D12" s="31"/>
      <c r="E12" s="31"/>
      <c r="F12" s="31"/>
      <c r="G12" s="31"/>
    </row>
    <row r="13" spans="1:7" ht="25.5" customHeight="1" x14ac:dyDescent="0.25">
      <c r="A13" s="12"/>
      <c r="B13" s="33" t="s">
        <v>221</v>
      </c>
      <c r="C13" s="33"/>
      <c r="D13" s="33"/>
      <c r="E13" s="33"/>
      <c r="F13" s="33"/>
      <c r="G13" s="33"/>
    </row>
    <row r="14" spans="1:7" x14ac:dyDescent="0.25">
      <c r="A14" s="12"/>
      <c r="B14" s="31"/>
      <c r="C14" s="31"/>
      <c r="D14" s="31"/>
      <c r="E14" s="31"/>
      <c r="F14" s="31"/>
      <c r="G14" s="31"/>
    </row>
    <row r="15" spans="1:7" x14ac:dyDescent="0.25">
      <c r="A15" s="12"/>
      <c r="B15" s="33" t="s">
        <v>222</v>
      </c>
      <c r="C15" s="33"/>
      <c r="D15" s="33"/>
      <c r="E15" s="33"/>
      <c r="F15" s="33"/>
      <c r="G15" s="33"/>
    </row>
    <row r="16" spans="1:7" x14ac:dyDescent="0.25">
      <c r="A16" s="12"/>
      <c r="B16" s="31"/>
      <c r="C16" s="31"/>
      <c r="D16" s="31"/>
      <c r="E16" s="31"/>
      <c r="F16" s="31"/>
      <c r="G16" s="31"/>
    </row>
    <row r="17" spans="1:7" ht="39" x14ac:dyDescent="0.25">
      <c r="A17" s="12"/>
      <c r="B17" s="13" t="s">
        <v>223</v>
      </c>
      <c r="C17" s="11" t="s">
        <v>224</v>
      </c>
    </row>
    <row r="18" spans="1:7" x14ac:dyDescent="0.25">
      <c r="A18" s="12"/>
      <c r="B18" s="11"/>
      <c r="C18" s="11"/>
    </row>
    <row r="19" spans="1:7" ht="39" x14ac:dyDescent="0.25">
      <c r="A19" s="12"/>
      <c r="B19" s="13" t="s">
        <v>225</v>
      </c>
      <c r="C19" s="11" t="s">
        <v>226</v>
      </c>
    </row>
    <row r="20" spans="1:7" x14ac:dyDescent="0.25">
      <c r="A20" s="12"/>
      <c r="B20" s="11"/>
      <c r="C20" s="11"/>
    </row>
    <row r="21" spans="1:7" ht="51.75" x14ac:dyDescent="0.25">
      <c r="A21" s="12"/>
      <c r="B21" s="13" t="s">
        <v>227</v>
      </c>
      <c r="C21" s="11" t="s">
        <v>228</v>
      </c>
    </row>
    <row r="22" spans="1:7" x14ac:dyDescent="0.25">
      <c r="A22" s="12"/>
      <c r="B22" s="31"/>
      <c r="C22" s="31"/>
      <c r="D22" s="31"/>
      <c r="E22" s="31"/>
      <c r="F22" s="31"/>
      <c r="G22" s="31"/>
    </row>
    <row r="23" spans="1:7" ht="51" customHeight="1" x14ac:dyDescent="0.25">
      <c r="A23" s="12"/>
      <c r="B23" s="33" t="s">
        <v>229</v>
      </c>
      <c r="C23" s="33"/>
      <c r="D23" s="33"/>
      <c r="E23" s="33"/>
      <c r="F23" s="33"/>
      <c r="G23" s="33"/>
    </row>
    <row r="24" spans="1:7" x14ac:dyDescent="0.25">
      <c r="A24" s="12"/>
      <c r="B24" s="31"/>
      <c r="C24" s="31"/>
      <c r="D24" s="31"/>
      <c r="E24" s="31"/>
      <c r="F24" s="31"/>
      <c r="G24" s="31"/>
    </row>
    <row r="25" spans="1:7" x14ac:dyDescent="0.25">
      <c r="A25" s="12"/>
      <c r="B25" s="32" t="s">
        <v>230</v>
      </c>
      <c r="C25" s="32"/>
      <c r="D25" s="32"/>
      <c r="E25" s="32"/>
      <c r="F25" s="32"/>
      <c r="G25" s="32"/>
    </row>
    <row r="26" spans="1:7" x14ac:dyDescent="0.25">
      <c r="A26" s="12"/>
      <c r="B26" s="31"/>
      <c r="C26" s="31"/>
      <c r="D26" s="31"/>
      <c r="E26" s="31"/>
      <c r="F26" s="31"/>
      <c r="G26" s="31"/>
    </row>
    <row r="27" spans="1:7" x14ac:dyDescent="0.25">
      <c r="A27" s="12"/>
      <c r="B27" s="33" t="s">
        <v>231</v>
      </c>
      <c r="C27" s="33"/>
      <c r="D27" s="33"/>
      <c r="E27" s="33"/>
      <c r="F27" s="33"/>
      <c r="G27" s="33"/>
    </row>
    <row r="28" spans="1:7" x14ac:dyDescent="0.25">
      <c r="A28" s="12"/>
      <c r="B28" s="31"/>
      <c r="C28" s="31"/>
      <c r="D28" s="31"/>
      <c r="E28" s="31"/>
      <c r="F28" s="31"/>
      <c r="G28" s="31"/>
    </row>
    <row r="29" spans="1:7" ht="63.75" customHeight="1" x14ac:dyDescent="0.25">
      <c r="A29" s="12"/>
      <c r="B29" s="33" t="s">
        <v>232</v>
      </c>
      <c r="C29" s="33"/>
      <c r="D29" s="33"/>
      <c r="E29" s="33"/>
      <c r="F29" s="33"/>
      <c r="G29" s="33"/>
    </row>
    <row r="30" spans="1:7" x14ac:dyDescent="0.25">
      <c r="A30" s="12"/>
      <c r="B30" s="31"/>
      <c r="C30" s="31"/>
      <c r="D30" s="31"/>
      <c r="E30" s="31"/>
      <c r="F30" s="31"/>
      <c r="G30" s="31"/>
    </row>
    <row r="31" spans="1:7" x14ac:dyDescent="0.25">
      <c r="A31" s="12"/>
      <c r="B31" s="33" t="s">
        <v>233</v>
      </c>
      <c r="C31" s="33"/>
      <c r="D31" s="33"/>
      <c r="E31" s="33"/>
      <c r="F31" s="33"/>
      <c r="G31" s="33"/>
    </row>
    <row r="32" spans="1:7" x14ac:dyDescent="0.25">
      <c r="A32" s="12"/>
      <c r="B32" s="31"/>
      <c r="C32" s="31"/>
      <c r="D32" s="31"/>
      <c r="E32" s="31"/>
      <c r="F32" s="31"/>
      <c r="G32" s="31"/>
    </row>
    <row r="33" spans="1:7" x14ac:dyDescent="0.25">
      <c r="A33" s="12"/>
      <c r="B33" s="33" t="s">
        <v>234</v>
      </c>
      <c r="C33" s="33"/>
      <c r="D33" s="33"/>
      <c r="E33" s="33"/>
      <c r="F33" s="33"/>
      <c r="G33" s="33"/>
    </row>
    <row r="34" spans="1:7" x14ac:dyDescent="0.25">
      <c r="A34" s="12"/>
      <c r="B34" s="31"/>
      <c r="C34" s="31"/>
      <c r="D34" s="31"/>
      <c r="E34" s="31"/>
      <c r="F34" s="31"/>
      <c r="G34" s="31"/>
    </row>
    <row r="35" spans="1:7" x14ac:dyDescent="0.25">
      <c r="A35" s="12"/>
      <c r="B35" s="33" t="s">
        <v>235</v>
      </c>
      <c r="C35" s="33"/>
      <c r="D35" s="33"/>
      <c r="E35" s="33"/>
      <c r="F35" s="33"/>
      <c r="G35" s="33"/>
    </row>
    <row r="36" spans="1:7" x14ac:dyDescent="0.25">
      <c r="A36" s="12"/>
      <c r="B36" s="31"/>
      <c r="C36" s="31"/>
      <c r="D36" s="31"/>
      <c r="E36" s="31"/>
      <c r="F36" s="31"/>
      <c r="G36" s="31"/>
    </row>
    <row r="37" spans="1:7" ht="51" customHeight="1" x14ac:dyDescent="0.25">
      <c r="A37" s="12"/>
      <c r="B37" s="33" t="s">
        <v>236</v>
      </c>
      <c r="C37" s="33"/>
      <c r="D37" s="33"/>
      <c r="E37" s="33"/>
      <c r="F37" s="33"/>
      <c r="G37" s="33"/>
    </row>
    <row r="38" spans="1:7" x14ac:dyDescent="0.25">
      <c r="A38" s="12"/>
      <c r="B38" s="31"/>
      <c r="C38" s="31"/>
      <c r="D38" s="31"/>
      <c r="E38" s="31"/>
      <c r="F38" s="31"/>
      <c r="G38" s="31"/>
    </row>
    <row r="39" spans="1:7" x14ac:dyDescent="0.25">
      <c r="A39" s="12"/>
      <c r="B39" s="33" t="s">
        <v>237</v>
      </c>
      <c r="C39" s="33"/>
      <c r="D39" s="33"/>
      <c r="E39" s="33"/>
      <c r="F39" s="33"/>
      <c r="G39" s="33"/>
    </row>
    <row r="40" spans="1:7" x14ac:dyDescent="0.25">
      <c r="A40" s="12"/>
      <c r="B40" s="31"/>
      <c r="C40" s="31"/>
      <c r="D40" s="31"/>
      <c r="E40" s="31"/>
      <c r="F40" s="31"/>
      <c r="G40" s="31"/>
    </row>
    <row r="41" spans="1:7" ht="25.5" customHeight="1" x14ac:dyDescent="0.25">
      <c r="A41" s="12"/>
      <c r="B41" s="33" t="s">
        <v>238</v>
      </c>
      <c r="C41" s="33"/>
      <c r="D41" s="33"/>
      <c r="E41" s="33"/>
      <c r="F41" s="33"/>
      <c r="G41" s="33"/>
    </row>
    <row r="42" spans="1:7" x14ac:dyDescent="0.25">
      <c r="A42" s="12"/>
      <c r="B42" s="31"/>
      <c r="C42" s="31"/>
      <c r="D42" s="31"/>
      <c r="E42" s="31"/>
      <c r="F42" s="31"/>
      <c r="G42" s="31"/>
    </row>
    <row r="43" spans="1:7" ht="38.25" customHeight="1" x14ac:dyDescent="0.25">
      <c r="A43" s="12"/>
      <c r="B43" s="33" t="s">
        <v>239</v>
      </c>
      <c r="C43" s="33"/>
      <c r="D43" s="33"/>
      <c r="E43" s="33"/>
      <c r="F43" s="33"/>
      <c r="G43" s="33"/>
    </row>
    <row r="44" spans="1:7" x14ac:dyDescent="0.25">
      <c r="A44" s="12"/>
      <c r="B44" s="31"/>
      <c r="C44" s="31"/>
      <c r="D44" s="31"/>
      <c r="E44" s="31"/>
      <c r="F44" s="31"/>
      <c r="G44" s="31"/>
    </row>
    <row r="45" spans="1:7" ht="25.5" customHeight="1" x14ac:dyDescent="0.25">
      <c r="A45" s="12"/>
      <c r="B45" s="33" t="s">
        <v>240</v>
      </c>
      <c r="C45" s="33"/>
      <c r="D45" s="33"/>
      <c r="E45" s="33"/>
      <c r="F45" s="33"/>
      <c r="G45" s="33"/>
    </row>
    <row r="46" spans="1:7" x14ac:dyDescent="0.25">
      <c r="A46" s="12"/>
      <c r="B46" s="31"/>
      <c r="C46" s="31"/>
      <c r="D46" s="31"/>
      <c r="E46" s="31"/>
      <c r="F46" s="31"/>
      <c r="G46" s="31"/>
    </row>
    <row r="47" spans="1:7" x14ac:dyDescent="0.25">
      <c r="A47" s="12"/>
      <c r="B47" s="32" t="s">
        <v>241</v>
      </c>
      <c r="C47" s="32"/>
      <c r="D47" s="32"/>
      <c r="E47" s="32"/>
      <c r="F47" s="32"/>
      <c r="G47" s="32"/>
    </row>
    <row r="48" spans="1:7" x14ac:dyDescent="0.25">
      <c r="A48" s="12"/>
      <c r="B48" s="31"/>
      <c r="C48" s="31"/>
      <c r="D48" s="31"/>
      <c r="E48" s="31"/>
      <c r="F48" s="31"/>
      <c r="G48" s="31"/>
    </row>
    <row r="49" spans="1:7" ht="51" customHeight="1" x14ac:dyDescent="0.25">
      <c r="A49" s="12"/>
      <c r="B49" s="33" t="s">
        <v>242</v>
      </c>
      <c r="C49" s="33"/>
      <c r="D49" s="33"/>
      <c r="E49" s="33"/>
      <c r="F49" s="33"/>
      <c r="G49" s="33"/>
    </row>
    <row r="50" spans="1:7" x14ac:dyDescent="0.25">
      <c r="A50" s="12"/>
      <c r="B50" s="31"/>
      <c r="C50" s="31"/>
      <c r="D50" s="31"/>
      <c r="E50" s="31"/>
      <c r="F50" s="31"/>
      <c r="G50" s="31"/>
    </row>
    <row r="51" spans="1:7" ht="15.75" thickBot="1" x14ac:dyDescent="0.3">
      <c r="A51" s="12"/>
      <c r="B51" s="14">
        <v>41670</v>
      </c>
    </row>
    <row r="52" spans="1:7" ht="15.75" thickTop="1" x14ac:dyDescent="0.25">
      <c r="A52" s="12"/>
      <c r="B52" s="34"/>
      <c r="C52" s="34"/>
      <c r="D52" s="34"/>
      <c r="E52" s="34"/>
      <c r="F52" s="34"/>
      <c r="G52" s="34"/>
    </row>
    <row r="53" spans="1:7" x14ac:dyDescent="0.25">
      <c r="A53" s="12"/>
      <c r="B53" s="24"/>
      <c r="C53" s="24"/>
      <c r="D53" s="27" t="s">
        <v>243</v>
      </c>
      <c r="E53" s="18"/>
      <c r="F53" s="27" t="s">
        <v>246</v>
      </c>
      <c r="G53" s="17" t="s">
        <v>247</v>
      </c>
    </row>
    <row r="54" spans="1:7" x14ac:dyDescent="0.25">
      <c r="A54" s="12"/>
      <c r="B54" s="25"/>
      <c r="C54" s="25"/>
      <c r="D54" s="28"/>
      <c r="E54" s="19" t="s">
        <v>244</v>
      </c>
      <c r="F54" s="28"/>
      <c r="G54" s="19" t="s">
        <v>248</v>
      </c>
    </row>
    <row r="55" spans="1:7" x14ac:dyDescent="0.25">
      <c r="A55" s="12"/>
      <c r="B55" s="26"/>
      <c r="C55" s="26"/>
      <c r="D55" s="29"/>
      <c r="E55" s="20" t="s">
        <v>245</v>
      </c>
      <c r="F55" s="29"/>
      <c r="G55" s="20" t="s">
        <v>249</v>
      </c>
    </row>
    <row r="56" spans="1:7" x14ac:dyDescent="0.25">
      <c r="A56" s="12"/>
      <c r="B56" s="21" t="s">
        <v>250</v>
      </c>
      <c r="C56" s="21" t="s">
        <v>248</v>
      </c>
      <c r="D56" s="22">
        <v>2615959</v>
      </c>
      <c r="E56" s="22">
        <v>7</v>
      </c>
      <c r="F56" s="22">
        <v>2615966</v>
      </c>
      <c r="G56" s="23" t="s">
        <v>251</v>
      </c>
    </row>
    <row r="57" spans="1:7" ht="15.75" thickBot="1" x14ac:dyDescent="0.3">
      <c r="A57" s="12"/>
      <c r="B57" s="14">
        <v>41305</v>
      </c>
    </row>
    <row r="58" spans="1:7" ht="15.75" thickTop="1" x14ac:dyDescent="0.25">
      <c r="A58" s="12"/>
      <c r="B58" s="30"/>
      <c r="C58" s="27"/>
      <c r="D58" s="27" t="s">
        <v>243</v>
      </c>
      <c r="E58" s="17" t="s">
        <v>244</v>
      </c>
      <c r="F58" s="27" t="s">
        <v>246</v>
      </c>
      <c r="G58" s="17" t="s">
        <v>252</v>
      </c>
    </row>
    <row r="59" spans="1:7" x14ac:dyDescent="0.25">
      <c r="A59" s="12"/>
      <c r="B59" s="29"/>
      <c r="C59" s="29"/>
      <c r="D59" s="29"/>
      <c r="E59" s="20" t="s">
        <v>245</v>
      </c>
      <c r="F59" s="29"/>
      <c r="G59" s="20" t="s">
        <v>249</v>
      </c>
    </row>
    <row r="60" spans="1:7" x14ac:dyDescent="0.25">
      <c r="A60" s="12"/>
      <c r="B60" s="21" t="s">
        <v>250</v>
      </c>
      <c r="C60" s="21" t="s">
        <v>248</v>
      </c>
      <c r="D60" s="22">
        <v>2116467</v>
      </c>
      <c r="E60" s="22">
        <v>675</v>
      </c>
      <c r="F60" s="22">
        <v>2117142</v>
      </c>
      <c r="G60" s="22">
        <v>2117142</v>
      </c>
    </row>
    <row r="61" spans="1:7" x14ac:dyDescent="0.25">
      <c r="A61" s="12"/>
      <c r="B61" s="35"/>
      <c r="C61" s="35"/>
      <c r="D61" s="35"/>
      <c r="E61" s="35"/>
      <c r="F61" s="35"/>
      <c r="G61" s="35"/>
    </row>
    <row r="62" spans="1:7" ht="25.5" customHeight="1" x14ac:dyDescent="0.25">
      <c r="A62" s="12"/>
      <c r="B62" s="33" t="s">
        <v>253</v>
      </c>
      <c r="C62" s="33"/>
      <c r="D62" s="33"/>
      <c r="E62" s="33"/>
      <c r="F62" s="33"/>
      <c r="G62" s="33"/>
    </row>
    <row r="63" spans="1:7" x14ac:dyDescent="0.25">
      <c r="A63" s="12"/>
      <c r="B63" s="31"/>
      <c r="C63" s="31"/>
      <c r="D63" s="31"/>
      <c r="E63" s="31"/>
      <c r="F63" s="31"/>
      <c r="G63" s="31"/>
    </row>
    <row r="64" spans="1:7" x14ac:dyDescent="0.25">
      <c r="A64" s="12"/>
      <c r="B64" s="32" t="s">
        <v>254</v>
      </c>
      <c r="C64" s="32"/>
      <c r="D64" s="32"/>
      <c r="E64" s="32"/>
      <c r="F64" s="32"/>
      <c r="G64" s="32"/>
    </row>
    <row r="65" spans="1:7" x14ac:dyDescent="0.25">
      <c r="A65" s="12"/>
      <c r="B65" s="31"/>
      <c r="C65" s="31"/>
      <c r="D65" s="31"/>
      <c r="E65" s="31"/>
      <c r="F65" s="31"/>
      <c r="G65" s="31"/>
    </row>
    <row r="66" spans="1:7" ht="38.25" customHeight="1" x14ac:dyDescent="0.25">
      <c r="A66" s="12"/>
      <c r="B66" s="33" t="s">
        <v>255</v>
      </c>
      <c r="C66" s="33"/>
      <c r="D66" s="33"/>
      <c r="E66" s="33"/>
      <c r="F66" s="33"/>
      <c r="G66" s="33"/>
    </row>
    <row r="67" spans="1:7" x14ac:dyDescent="0.25">
      <c r="A67" s="12"/>
      <c r="B67" s="31"/>
      <c r="C67" s="31"/>
      <c r="D67" s="31"/>
      <c r="E67" s="31"/>
      <c r="F67" s="31"/>
      <c r="G67" s="31"/>
    </row>
    <row r="68" spans="1:7" x14ac:dyDescent="0.25">
      <c r="A68" s="12"/>
      <c r="B68" s="32" t="s">
        <v>256</v>
      </c>
      <c r="C68" s="32"/>
      <c r="D68" s="32"/>
      <c r="E68" s="32"/>
      <c r="F68" s="32"/>
      <c r="G68" s="32"/>
    </row>
    <row r="69" spans="1:7" x14ac:dyDescent="0.25">
      <c r="A69" s="12"/>
      <c r="B69" s="31"/>
      <c r="C69" s="31"/>
      <c r="D69" s="31"/>
      <c r="E69" s="31"/>
      <c r="F69" s="31"/>
      <c r="G69" s="31"/>
    </row>
    <row r="70" spans="1:7" ht="102" customHeight="1" x14ac:dyDescent="0.25">
      <c r="A70" s="12"/>
      <c r="B70" s="33" t="s">
        <v>257</v>
      </c>
      <c r="C70" s="33"/>
      <c r="D70" s="33"/>
      <c r="E70" s="33"/>
      <c r="F70" s="33"/>
      <c r="G70" s="33"/>
    </row>
    <row r="71" spans="1:7" x14ac:dyDescent="0.25">
      <c r="A71" s="12"/>
      <c r="B71" s="31"/>
      <c r="C71" s="31"/>
      <c r="D71" s="31"/>
      <c r="E71" s="31"/>
      <c r="F71" s="31"/>
      <c r="G71" s="31"/>
    </row>
    <row r="72" spans="1:7" x14ac:dyDescent="0.25">
      <c r="A72" s="12"/>
      <c r="B72" s="32" t="s">
        <v>258</v>
      </c>
      <c r="C72" s="32"/>
      <c r="D72" s="32"/>
      <c r="E72" s="32"/>
      <c r="F72" s="32"/>
      <c r="G72" s="32"/>
    </row>
    <row r="73" spans="1:7" x14ac:dyDescent="0.25">
      <c r="A73" s="12"/>
      <c r="B73" s="31"/>
      <c r="C73" s="31"/>
      <c r="D73" s="31"/>
      <c r="E73" s="31"/>
      <c r="F73" s="31"/>
      <c r="G73" s="31"/>
    </row>
    <row r="74" spans="1:7" ht="63.75" customHeight="1" x14ac:dyDescent="0.25">
      <c r="A74" s="12"/>
      <c r="B74" s="33" t="s">
        <v>259</v>
      </c>
      <c r="C74" s="33"/>
      <c r="D74" s="33"/>
      <c r="E74" s="33"/>
      <c r="F74" s="33"/>
      <c r="G74" s="33"/>
    </row>
    <row r="75" spans="1:7" x14ac:dyDescent="0.25">
      <c r="A75" s="12"/>
      <c r="B75" s="31"/>
      <c r="C75" s="31"/>
      <c r="D75" s="31"/>
      <c r="E75" s="31"/>
      <c r="F75" s="31"/>
      <c r="G75" s="31"/>
    </row>
    <row r="76" spans="1:7" x14ac:dyDescent="0.25">
      <c r="A76" s="12"/>
      <c r="B76" s="33" t="s">
        <v>260</v>
      </c>
      <c r="C76" s="33"/>
      <c r="D76" s="33"/>
      <c r="E76" s="33"/>
      <c r="F76" s="33"/>
      <c r="G76" s="33"/>
    </row>
    <row r="77" spans="1:7" x14ac:dyDescent="0.25">
      <c r="A77" s="12"/>
      <c r="B77" s="31"/>
      <c r="C77" s="31"/>
      <c r="D77" s="31"/>
      <c r="E77" s="31"/>
      <c r="F77" s="31"/>
      <c r="G77" s="31"/>
    </row>
    <row r="78" spans="1:7" ht="25.5" customHeight="1" x14ac:dyDescent="0.25">
      <c r="A78" s="12"/>
      <c r="B78" s="33" t="s">
        <v>261</v>
      </c>
      <c r="C78" s="33"/>
      <c r="D78" s="33"/>
      <c r="E78" s="33"/>
      <c r="F78" s="33"/>
      <c r="G78" s="33"/>
    </row>
    <row r="79" spans="1:7" x14ac:dyDescent="0.25">
      <c r="A79" s="12"/>
      <c r="B79" s="31"/>
      <c r="C79" s="31"/>
      <c r="D79" s="31"/>
      <c r="E79" s="31"/>
      <c r="F79" s="31"/>
      <c r="G79" s="31"/>
    </row>
    <row r="80" spans="1:7" ht="63.75" customHeight="1" x14ac:dyDescent="0.25">
      <c r="A80" s="12"/>
      <c r="B80" s="33" t="s">
        <v>262</v>
      </c>
      <c r="C80" s="33"/>
      <c r="D80" s="33"/>
      <c r="E80" s="33"/>
      <c r="F80" s="33"/>
      <c r="G80" s="33"/>
    </row>
    <row r="81" spans="1:7" x14ac:dyDescent="0.25">
      <c r="A81" s="12"/>
      <c r="B81" s="31"/>
      <c r="C81" s="31"/>
      <c r="D81" s="31"/>
      <c r="E81" s="31"/>
      <c r="F81" s="31"/>
      <c r="G81" s="31"/>
    </row>
    <row r="82" spans="1:7" x14ac:dyDescent="0.25">
      <c r="A82" s="12"/>
      <c r="B82" s="32" t="s">
        <v>263</v>
      </c>
      <c r="C82" s="32"/>
      <c r="D82" s="32"/>
      <c r="E82" s="32"/>
      <c r="F82" s="32"/>
      <c r="G82" s="32"/>
    </row>
    <row r="83" spans="1:7" x14ac:dyDescent="0.25">
      <c r="A83" s="12"/>
      <c r="B83" s="31"/>
      <c r="C83" s="31"/>
      <c r="D83" s="31"/>
      <c r="E83" s="31"/>
      <c r="F83" s="31"/>
      <c r="G83" s="31"/>
    </row>
    <row r="84" spans="1:7" ht="127.5" customHeight="1" x14ac:dyDescent="0.25">
      <c r="A84" s="12"/>
      <c r="B84" s="33" t="s">
        <v>264</v>
      </c>
      <c r="C84" s="33"/>
      <c r="D84" s="33"/>
      <c r="E84" s="33"/>
      <c r="F84" s="33"/>
      <c r="G84" s="33"/>
    </row>
    <row r="85" spans="1:7" x14ac:dyDescent="0.25">
      <c r="A85" s="12"/>
      <c r="B85" s="31"/>
      <c r="C85" s="31"/>
      <c r="D85" s="31"/>
      <c r="E85" s="31"/>
      <c r="F85" s="31"/>
      <c r="G85" s="31"/>
    </row>
    <row r="86" spans="1:7" x14ac:dyDescent="0.25">
      <c r="A86" s="12"/>
      <c r="B86" s="32" t="s">
        <v>265</v>
      </c>
      <c r="C86" s="32"/>
      <c r="D86" s="32"/>
      <c r="E86" s="32"/>
      <c r="F86" s="32"/>
      <c r="G86" s="32"/>
    </row>
    <row r="87" spans="1:7" x14ac:dyDescent="0.25">
      <c r="A87" s="12"/>
      <c r="B87" s="31"/>
      <c r="C87" s="31"/>
      <c r="D87" s="31"/>
      <c r="E87" s="31"/>
      <c r="F87" s="31"/>
      <c r="G87" s="31"/>
    </row>
    <row r="88" spans="1:7" ht="102" customHeight="1" x14ac:dyDescent="0.25">
      <c r="A88" s="12"/>
      <c r="B88" s="33" t="s">
        <v>266</v>
      </c>
      <c r="C88" s="33"/>
      <c r="D88" s="33"/>
      <c r="E88" s="33"/>
      <c r="F88" s="33"/>
      <c r="G88" s="33"/>
    </row>
    <row r="89" spans="1:7" x14ac:dyDescent="0.25">
      <c r="A89" s="12"/>
      <c r="B89" s="31"/>
      <c r="C89" s="31"/>
      <c r="D89" s="31"/>
      <c r="E89" s="31"/>
      <c r="F89" s="31"/>
      <c r="G89" s="31"/>
    </row>
    <row r="90" spans="1:7" ht="25.5" customHeight="1" x14ac:dyDescent="0.25">
      <c r="A90" s="12"/>
      <c r="B90" s="33" t="s">
        <v>267</v>
      </c>
      <c r="C90" s="33"/>
      <c r="D90" s="33"/>
      <c r="E90" s="33"/>
      <c r="F90" s="33"/>
      <c r="G90" s="33"/>
    </row>
    <row r="91" spans="1:7" x14ac:dyDescent="0.25">
      <c r="A91" s="12"/>
      <c r="B91" s="31"/>
      <c r="C91" s="31"/>
      <c r="D91" s="31"/>
      <c r="E91" s="31"/>
      <c r="F91" s="31"/>
      <c r="G91" s="31"/>
    </row>
    <row r="92" spans="1:7" ht="89.25" customHeight="1" x14ac:dyDescent="0.25">
      <c r="A92" s="12"/>
      <c r="B92" s="33" t="s">
        <v>268</v>
      </c>
      <c r="C92" s="33"/>
      <c r="D92" s="33"/>
      <c r="E92" s="33"/>
      <c r="F92" s="33"/>
      <c r="G92" s="33"/>
    </row>
    <row r="93" spans="1:7" x14ac:dyDescent="0.25">
      <c r="A93" s="12"/>
      <c r="B93" s="31"/>
      <c r="C93" s="31"/>
      <c r="D93" s="31"/>
      <c r="E93" s="31"/>
      <c r="F93" s="31"/>
      <c r="G93" s="31"/>
    </row>
    <row r="94" spans="1:7" x14ac:dyDescent="0.25">
      <c r="A94" s="12"/>
      <c r="B94" s="36" t="s">
        <v>269</v>
      </c>
      <c r="C94" s="36"/>
      <c r="D94" s="36"/>
      <c r="E94" s="36"/>
      <c r="F94" s="36"/>
      <c r="G94" s="36"/>
    </row>
    <row r="95" spans="1:7" x14ac:dyDescent="0.25">
      <c r="A95" s="12"/>
      <c r="B95" s="31"/>
      <c r="C95" s="31"/>
      <c r="D95" s="31"/>
      <c r="E95" s="31"/>
      <c r="F95" s="31"/>
      <c r="G95" s="31"/>
    </row>
    <row r="96" spans="1:7" ht="76.5" customHeight="1" x14ac:dyDescent="0.25">
      <c r="A96" s="12"/>
      <c r="B96" s="33" t="s">
        <v>270</v>
      </c>
      <c r="C96" s="33"/>
      <c r="D96" s="33"/>
      <c r="E96" s="33"/>
      <c r="F96" s="33"/>
      <c r="G96" s="33"/>
    </row>
    <row r="97" spans="1:7" x14ac:dyDescent="0.25">
      <c r="A97" s="12"/>
      <c r="B97" s="31"/>
      <c r="C97" s="31"/>
      <c r="D97" s="31"/>
      <c r="E97" s="31"/>
      <c r="F97" s="31"/>
      <c r="G97" s="31"/>
    </row>
    <row r="98" spans="1:7" x14ac:dyDescent="0.25">
      <c r="A98" s="12"/>
      <c r="B98" s="36" t="s">
        <v>271</v>
      </c>
      <c r="C98" s="36"/>
      <c r="D98" s="36"/>
      <c r="E98" s="36"/>
      <c r="F98" s="36"/>
      <c r="G98" s="36"/>
    </row>
    <row r="99" spans="1:7" x14ac:dyDescent="0.25">
      <c r="A99" s="12"/>
      <c r="B99" s="31"/>
      <c r="C99" s="31"/>
      <c r="D99" s="31"/>
      <c r="E99" s="31"/>
      <c r="F99" s="31"/>
      <c r="G99" s="31"/>
    </row>
    <row r="100" spans="1:7" ht="102" customHeight="1" x14ac:dyDescent="0.25">
      <c r="A100" s="12"/>
      <c r="B100" s="33" t="s">
        <v>272</v>
      </c>
      <c r="C100" s="33"/>
      <c r="D100" s="33"/>
      <c r="E100" s="33"/>
      <c r="F100" s="33"/>
      <c r="G100" s="33"/>
    </row>
    <row r="101" spans="1:7" x14ac:dyDescent="0.25">
      <c r="A101" s="12"/>
      <c r="B101" s="31"/>
      <c r="C101" s="31"/>
      <c r="D101" s="31"/>
      <c r="E101" s="31"/>
      <c r="F101" s="31"/>
      <c r="G101" s="31"/>
    </row>
    <row r="102" spans="1:7" ht="25.5" customHeight="1" x14ac:dyDescent="0.25">
      <c r="A102" s="12"/>
      <c r="B102" s="33" t="s">
        <v>273</v>
      </c>
      <c r="C102" s="33"/>
      <c r="D102" s="33"/>
      <c r="E102" s="33"/>
      <c r="F102" s="33"/>
      <c r="G102" s="33"/>
    </row>
    <row r="103" spans="1:7" x14ac:dyDescent="0.25">
      <c r="A103" s="12"/>
      <c r="B103" s="31"/>
      <c r="C103" s="31"/>
      <c r="D103" s="31"/>
      <c r="E103" s="31"/>
      <c r="F103" s="31"/>
      <c r="G103" s="31"/>
    </row>
    <row r="104" spans="1:7" x14ac:dyDescent="0.25">
      <c r="A104" s="12"/>
      <c r="B104" s="32" t="s">
        <v>274</v>
      </c>
      <c r="C104" s="32"/>
      <c r="D104" s="32"/>
      <c r="E104" s="32"/>
      <c r="F104" s="32"/>
      <c r="G104" s="32"/>
    </row>
    <row r="105" spans="1:7" x14ac:dyDescent="0.25">
      <c r="A105" s="12"/>
      <c r="B105" s="31"/>
      <c r="C105" s="31"/>
      <c r="D105" s="31"/>
      <c r="E105" s="31"/>
      <c r="F105" s="31"/>
      <c r="G105" s="31"/>
    </row>
    <row r="106" spans="1:7" ht="63.75" customHeight="1" x14ac:dyDescent="0.25">
      <c r="A106" s="12"/>
      <c r="B106" s="33" t="s">
        <v>275</v>
      </c>
      <c r="C106" s="33"/>
      <c r="D106" s="33"/>
      <c r="E106" s="33"/>
      <c r="F106" s="33"/>
      <c r="G106" s="33"/>
    </row>
    <row r="107" spans="1:7" x14ac:dyDescent="0.25">
      <c r="A107" s="12"/>
      <c r="B107" s="31"/>
      <c r="C107" s="31"/>
      <c r="D107" s="31"/>
      <c r="E107" s="31"/>
      <c r="F107" s="31"/>
      <c r="G107" s="31"/>
    </row>
    <row r="108" spans="1:7" x14ac:dyDescent="0.25">
      <c r="A108" s="12"/>
      <c r="B108" s="32" t="s">
        <v>276</v>
      </c>
      <c r="C108" s="32"/>
      <c r="D108" s="32"/>
      <c r="E108" s="32"/>
      <c r="F108" s="32"/>
      <c r="G108" s="32"/>
    </row>
    <row r="109" spans="1:7" x14ac:dyDescent="0.25">
      <c r="A109" s="12"/>
      <c r="B109" s="31"/>
      <c r="C109" s="31"/>
      <c r="D109" s="31"/>
      <c r="E109" s="31"/>
      <c r="F109" s="31"/>
      <c r="G109" s="31"/>
    </row>
    <row r="110" spans="1:7" x14ac:dyDescent="0.25">
      <c r="A110" s="12"/>
      <c r="B110" s="33" t="s">
        <v>277</v>
      </c>
      <c r="C110" s="33"/>
      <c r="D110" s="33"/>
      <c r="E110" s="33"/>
      <c r="F110" s="33"/>
      <c r="G110" s="33"/>
    </row>
    <row r="111" spans="1:7" x14ac:dyDescent="0.25">
      <c r="A111" s="12"/>
      <c r="B111" s="31"/>
      <c r="C111" s="31"/>
      <c r="D111" s="31"/>
      <c r="E111" s="31"/>
      <c r="F111" s="31"/>
      <c r="G111" s="31"/>
    </row>
    <row r="112" spans="1:7" x14ac:dyDescent="0.25">
      <c r="A112" s="12"/>
      <c r="B112" s="32" t="s">
        <v>278</v>
      </c>
      <c r="C112" s="32"/>
      <c r="D112" s="32"/>
      <c r="E112" s="32"/>
      <c r="F112" s="32"/>
      <c r="G112" s="32"/>
    </row>
    <row r="113" spans="1:7" x14ac:dyDescent="0.25">
      <c r="A113" s="12"/>
      <c r="B113" s="31"/>
      <c r="C113" s="31"/>
      <c r="D113" s="31"/>
      <c r="E113" s="31"/>
      <c r="F113" s="31"/>
      <c r="G113" s="31"/>
    </row>
    <row r="114" spans="1:7" ht="114.75" customHeight="1" x14ac:dyDescent="0.25">
      <c r="A114" s="12"/>
      <c r="B114" s="33" t="s">
        <v>279</v>
      </c>
      <c r="C114" s="33"/>
      <c r="D114" s="33"/>
      <c r="E114" s="33"/>
      <c r="F114" s="33"/>
      <c r="G114" s="33"/>
    </row>
    <row r="115" spans="1:7" x14ac:dyDescent="0.25">
      <c r="A115" s="12"/>
      <c r="B115" s="31"/>
      <c r="C115" s="31"/>
      <c r="D115" s="31"/>
      <c r="E115" s="31"/>
      <c r="F115" s="31"/>
      <c r="G115" s="31"/>
    </row>
    <row r="116" spans="1:7" x14ac:dyDescent="0.25">
      <c r="A116" s="12"/>
      <c r="B116" s="32" t="s">
        <v>280</v>
      </c>
      <c r="C116" s="32"/>
      <c r="D116" s="32"/>
      <c r="E116" s="32"/>
      <c r="F116" s="32"/>
      <c r="G116" s="32"/>
    </row>
    <row r="117" spans="1:7" x14ac:dyDescent="0.25">
      <c r="A117" s="12"/>
      <c r="B117" s="31"/>
      <c r="C117" s="31"/>
      <c r="D117" s="31"/>
      <c r="E117" s="31"/>
      <c r="F117" s="31"/>
      <c r="G117" s="31"/>
    </row>
    <row r="118" spans="1:7" ht="102" customHeight="1" x14ac:dyDescent="0.25">
      <c r="A118" s="12"/>
      <c r="B118" s="33" t="s">
        <v>281</v>
      </c>
      <c r="C118" s="33"/>
      <c r="D118" s="33"/>
      <c r="E118" s="33"/>
      <c r="F118" s="33"/>
      <c r="G118" s="33"/>
    </row>
    <row r="119" spans="1:7" x14ac:dyDescent="0.25">
      <c r="A119" s="12"/>
      <c r="B119" s="31"/>
      <c r="C119" s="31"/>
      <c r="D119" s="31"/>
      <c r="E119" s="31"/>
      <c r="F119" s="31"/>
      <c r="G119" s="31"/>
    </row>
    <row r="120" spans="1:7" ht="89.25" customHeight="1" x14ac:dyDescent="0.25">
      <c r="A120" s="12"/>
      <c r="B120" s="33" t="s">
        <v>282</v>
      </c>
      <c r="C120" s="33"/>
      <c r="D120" s="33"/>
      <c r="E120" s="33"/>
      <c r="F120" s="33"/>
      <c r="G120" s="33"/>
    </row>
    <row r="121" spans="1:7" x14ac:dyDescent="0.25">
      <c r="A121" s="12"/>
      <c r="B121" s="31"/>
      <c r="C121" s="31"/>
      <c r="D121" s="31"/>
      <c r="E121" s="31"/>
      <c r="F121" s="31"/>
      <c r="G121" s="31"/>
    </row>
    <row r="122" spans="1:7" ht="38.25" customHeight="1" x14ac:dyDescent="0.25">
      <c r="A122" s="12"/>
      <c r="B122" s="33" t="s">
        <v>283</v>
      </c>
      <c r="C122" s="33"/>
      <c r="D122" s="33"/>
      <c r="E122" s="33"/>
      <c r="F122" s="33"/>
      <c r="G122" s="33"/>
    </row>
    <row r="123" spans="1:7" x14ac:dyDescent="0.25">
      <c r="A123" s="12"/>
      <c r="B123" s="31"/>
      <c r="C123" s="31"/>
      <c r="D123" s="31"/>
      <c r="E123" s="31"/>
      <c r="F123" s="31"/>
      <c r="G123" s="31"/>
    </row>
    <row r="124" spans="1:7" ht="89.25" customHeight="1" x14ac:dyDescent="0.25">
      <c r="A124" s="12"/>
      <c r="B124" s="33" t="s">
        <v>284</v>
      </c>
      <c r="C124" s="33"/>
      <c r="D124" s="33"/>
      <c r="E124" s="33"/>
      <c r="F124" s="33"/>
      <c r="G124" s="33"/>
    </row>
    <row r="125" spans="1:7" x14ac:dyDescent="0.25">
      <c r="A125" s="12"/>
      <c r="B125" s="31"/>
      <c r="C125" s="31"/>
      <c r="D125" s="31"/>
      <c r="E125" s="31"/>
      <c r="F125" s="31"/>
      <c r="G125" s="31"/>
    </row>
    <row r="126" spans="1:7" ht="127.5" customHeight="1" x14ac:dyDescent="0.25">
      <c r="A126" s="12"/>
      <c r="B126" s="33" t="s">
        <v>285</v>
      </c>
      <c r="C126" s="33"/>
      <c r="D126" s="33"/>
      <c r="E126" s="33"/>
      <c r="F126" s="33"/>
      <c r="G126" s="33"/>
    </row>
  </sheetData>
  <mergeCells count="122">
    <mergeCell ref="B125:G125"/>
    <mergeCell ref="B126:G126"/>
    <mergeCell ref="B119:G119"/>
    <mergeCell ref="B120:G120"/>
    <mergeCell ref="B121:G121"/>
    <mergeCell ref="B122:G122"/>
    <mergeCell ref="B123:G123"/>
    <mergeCell ref="B124:G124"/>
    <mergeCell ref="B113:G113"/>
    <mergeCell ref="B114:G114"/>
    <mergeCell ref="B115:G115"/>
    <mergeCell ref="B116:G116"/>
    <mergeCell ref="B117:G117"/>
    <mergeCell ref="B118:G118"/>
    <mergeCell ref="B107:G107"/>
    <mergeCell ref="B108:G108"/>
    <mergeCell ref="B109:G109"/>
    <mergeCell ref="B110:G110"/>
    <mergeCell ref="B111:G111"/>
    <mergeCell ref="B112:G112"/>
    <mergeCell ref="B101:G101"/>
    <mergeCell ref="B102:G102"/>
    <mergeCell ref="B103:G103"/>
    <mergeCell ref="B104:G104"/>
    <mergeCell ref="B105:G105"/>
    <mergeCell ref="B106:G106"/>
    <mergeCell ref="B95:G95"/>
    <mergeCell ref="B96:G96"/>
    <mergeCell ref="B97:G97"/>
    <mergeCell ref="B98:G98"/>
    <mergeCell ref="B99:G99"/>
    <mergeCell ref="B100:G100"/>
    <mergeCell ref="B89:G89"/>
    <mergeCell ref="B90:G90"/>
    <mergeCell ref="B91:G91"/>
    <mergeCell ref="B92:G92"/>
    <mergeCell ref="B93:G93"/>
    <mergeCell ref="B94:G94"/>
    <mergeCell ref="B83:G83"/>
    <mergeCell ref="B84:G84"/>
    <mergeCell ref="B85:G85"/>
    <mergeCell ref="B86:G86"/>
    <mergeCell ref="B87:G87"/>
    <mergeCell ref="B88:G88"/>
    <mergeCell ref="B77:G77"/>
    <mergeCell ref="B78:G78"/>
    <mergeCell ref="B79:G79"/>
    <mergeCell ref="B80:G80"/>
    <mergeCell ref="B81:G81"/>
    <mergeCell ref="B82:G82"/>
    <mergeCell ref="B71:G71"/>
    <mergeCell ref="B72:G72"/>
    <mergeCell ref="B73:G73"/>
    <mergeCell ref="B74:G74"/>
    <mergeCell ref="B75:G75"/>
    <mergeCell ref="B76:G76"/>
    <mergeCell ref="B65:G65"/>
    <mergeCell ref="B66:G66"/>
    <mergeCell ref="B67:G67"/>
    <mergeCell ref="B68:G68"/>
    <mergeCell ref="B69:G69"/>
    <mergeCell ref="B70:G70"/>
    <mergeCell ref="B50:G50"/>
    <mergeCell ref="B52:G52"/>
    <mergeCell ref="B61:G61"/>
    <mergeCell ref="B62:G62"/>
    <mergeCell ref="B63:G63"/>
    <mergeCell ref="B64:G64"/>
    <mergeCell ref="B44:G44"/>
    <mergeCell ref="B45:G45"/>
    <mergeCell ref="B46:G46"/>
    <mergeCell ref="B47:G47"/>
    <mergeCell ref="B48:G48"/>
    <mergeCell ref="B49:G49"/>
    <mergeCell ref="B38:G38"/>
    <mergeCell ref="B39:G39"/>
    <mergeCell ref="B40:G40"/>
    <mergeCell ref="B41:G41"/>
    <mergeCell ref="B42:G42"/>
    <mergeCell ref="B43:G43"/>
    <mergeCell ref="B32:G32"/>
    <mergeCell ref="B33:G33"/>
    <mergeCell ref="B34:G34"/>
    <mergeCell ref="B35:G35"/>
    <mergeCell ref="B36:G36"/>
    <mergeCell ref="B37:G37"/>
    <mergeCell ref="B26:G26"/>
    <mergeCell ref="B27:G27"/>
    <mergeCell ref="B28:G28"/>
    <mergeCell ref="B29:G29"/>
    <mergeCell ref="B30:G30"/>
    <mergeCell ref="B31:G31"/>
    <mergeCell ref="B15:G15"/>
    <mergeCell ref="B16:G16"/>
    <mergeCell ref="B22:G22"/>
    <mergeCell ref="B23:G23"/>
    <mergeCell ref="B24:G24"/>
    <mergeCell ref="B25:G25"/>
    <mergeCell ref="B9:G9"/>
    <mergeCell ref="B10:G10"/>
    <mergeCell ref="B11:G11"/>
    <mergeCell ref="B12:G12"/>
    <mergeCell ref="B13:G13"/>
    <mergeCell ref="B14:G14"/>
    <mergeCell ref="A1:A2"/>
    <mergeCell ref="B1:G1"/>
    <mergeCell ref="B2:G2"/>
    <mergeCell ref="A3:A126"/>
    <mergeCell ref="B3:G3"/>
    <mergeCell ref="B4:G4"/>
    <mergeCell ref="B5:G5"/>
    <mergeCell ref="B6:G6"/>
    <mergeCell ref="B7:G7"/>
    <mergeCell ref="B8:G8"/>
    <mergeCell ref="B53:B55"/>
    <mergeCell ref="C53:C55"/>
    <mergeCell ref="D53:D55"/>
    <mergeCell ref="F53:F55"/>
    <mergeCell ref="B58:B59"/>
    <mergeCell ref="C58:C59"/>
    <mergeCell ref="D58:D59"/>
    <mergeCell ref="F58:F5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28515625" bestFit="1" customWidth="1"/>
    <col min="2" max="2" width="36.5703125" bestFit="1" customWidth="1"/>
  </cols>
  <sheetData>
    <row r="1" spans="1:2" x14ac:dyDescent="0.25">
      <c r="A1" s="6" t="s">
        <v>286</v>
      </c>
      <c r="B1" s="1" t="s">
        <v>1</v>
      </c>
    </row>
    <row r="2" spans="1:2" x14ac:dyDescent="0.25">
      <c r="A2" s="6"/>
      <c r="B2" s="1" t="s">
        <v>2</v>
      </c>
    </row>
    <row r="3" spans="1:2" x14ac:dyDescent="0.25">
      <c r="A3" s="12" t="s">
        <v>287</v>
      </c>
      <c r="B3" s="3" t="s">
        <v>31</v>
      </c>
    </row>
    <row r="4" spans="1:2" x14ac:dyDescent="0.25">
      <c r="A4" s="12"/>
      <c r="B4" s="3"/>
    </row>
    <row r="5" spans="1:2" x14ac:dyDescent="0.25">
      <c r="A5" s="12"/>
      <c r="B5" s="10" t="s">
        <v>288</v>
      </c>
    </row>
    <row r="6" spans="1:2" x14ac:dyDescent="0.25">
      <c r="A6" s="12"/>
      <c r="B6" s="3"/>
    </row>
    <row r="7" spans="1:2" ht="217.5" x14ac:dyDescent="0.25">
      <c r="A7" s="12"/>
      <c r="B7" s="11" t="s">
        <v>289</v>
      </c>
    </row>
    <row r="8" spans="1:2" x14ac:dyDescent="0.25">
      <c r="A8" s="12"/>
      <c r="B8" s="3"/>
    </row>
    <row r="9" spans="1:2" ht="102.75" x14ac:dyDescent="0.25">
      <c r="A9" s="12"/>
      <c r="B9" s="11" t="s">
        <v>290</v>
      </c>
    </row>
  </sheetData>
  <mergeCells count="2">
    <mergeCell ref="A1:A2"/>
    <mergeCell ref="A3: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OPE</vt:lpstr>
      <vt:lpstr>CONSOLIDATED_STATEMENTS_OF_CAS</vt:lpstr>
      <vt:lpstr>CONSOLIDATED_STATEMENTS_OF_STO</vt:lpstr>
      <vt:lpstr>ORGANIZATION_AND_NATURE_OF_OPE</vt:lpstr>
      <vt:lpstr>SUMMARY_OF_SIGNIFICANT_ACCOUNT</vt:lpstr>
      <vt:lpstr>LOAN_RECEIVABLE</vt:lpstr>
      <vt:lpstr>PROPERTY_PLANT_AND_EQUIPMENT</vt:lpstr>
      <vt:lpstr>MINERAL_PROPERTY_INTERESTS</vt:lpstr>
      <vt:lpstr>ACCOUNTS_PAYABLE_AND_ACCRUED_L</vt:lpstr>
      <vt:lpstr>LONG_TERM_DEBT</vt:lpstr>
      <vt:lpstr>RELATED_PARTY_TRANSACTIONS</vt:lpstr>
      <vt:lpstr>CONVERTIBLE_DEBENTURE</vt:lpstr>
      <vt:lpstr>CAPITAL_STOCK</vt:lpstr>
      <vt:lpstr>SEGMENTED_INFORMATION</vt:lpstr>
      <vt:lpstr>FINANCIAL_INSTRUMENTS_AND_RISK</vt:lpstr>
      <vt:lpstr>COMMITMENTS</vt:lpstr>
      <vt:lpstr>INCOME_TAXES</vt:lpstr>
      <vt:lpstr>SUBSEQUENT_EVENT</vt:lpstr>
      <vt:lpstr>Recovered_Sheet1</vt:lpstr>
      <vt:lpstr>SUMMARY_OF_SIGNIFICANT_ACCOUNT1</vt:lpstr>
      <vt:lpstr>PROPERTY_PLANT_AND_EQUIPMENT_T</vt:lpstr>
      <vt:lpstr>MINERAL_PROPERTY_INTERESTS_Tab</vt:lpstr>
      <vt:lpstr>ACCOUNTS_PAYABLE_AND_ACCRUED_L1</vt:lpstr>
      <vt:lpstr>RELATED_PARTY_TRANSACTIONS_Tab</vt:lpstr>
      <vt:lpstr>CONVERTIBLE_DEBENTURE_Tables</vt:lpstr>
      <vt:lpstr>CAPITAL_STOCK_Tables</vt:lpstr>
      <vt:lpstr>SEGMENTED_INFORMATION_Tables</vt:lpstr>
      <vt:lpstr>FINANCIAL_INSTRUMENTS_AND_RISK1</vt:lpstr>
      <vt:lpstr>INCOME_TAXES_Tables</vt:lpstr>
      <vt:lpstr>SUMMARY_OF_SIGNIFICANT_ACCOUNT2</vt:lpstr>
      <vt:lpstr>LOAN_RECEIVABLE_Narrative_Deta</vt:lpstr>
      <vt:lpstr>MINERAL_PROPERTY_INTERESTS_Nar</vt:lpstr>
      <vt:lpstr>LONG_TERM_DEBT_Narrative_Detai</vt:lpstr>
      <vt:lpstr>RELATED_PARTY_TRANSACTIONS_Nar</vt:lpstr>
      <vt:lpstr>CONVERTIBLE_DEBENTURE_Narrativ</vt:lpstr>
      <vt:lpstr>CAPITAL_STOCK_Narrative_Detail</vt:lpstr>
      <vt:lpstr>FINANCIAL_INSTRUMENTS_AND_RISK2</vt:lpstr>
      <vt:lpstr>COMMITMENTS_Narrative_Details</vt:lpstr>
      <vt:lpstr>INCOME_TAXES_Narrative_Details</vt:lpstr>
      <vt:lpstr>SUBSEQUENT_EVENT_Narrative_Det</vt:lpstr>
      <vt:lpstr>Schedule_of_Cash_Cash_Equivale</vt:lpstr>
      <vt:lpstr>Schedule_of_Property_Plant_and</vt:lpstr>
      <vt:lpstr>Mineral_Property_Interests_Det</vt:lpstr>
      <vt:lpstr>Schedule_of_Accounts_Payable_a</vt:lpstr>
      <vt:lpstr>Schedule_of_Related_Party_Tran</vt:lpstr>
      <vt:lpstr>Schedule_of_Convertible_Debent</vt:lpstr>
      <vt:lpstr>Schedule_of_Stockholders_Equit</vt:lpstr>
      <vt:lpstr>Schedule_of_Stockholders_Equit1</vt:lpstr>
      <vt:lpstr>Schedule_of_Sharebased_Compens</vt:lpstr>
      <vt:lpstr>Disclosure_of_Sharebased_Compe</vt:lpstr>
      <vt:lpstr>Schedule_of_Share_Based_Compen</vt:lpstr>
      <vt:lpstr>Schedule_of_Sharebased_Payment</vt:lpstr>
      <vt:lpstr>Reconciliation_of_Assets_from_</vt:lpstr>
      <vt:lpstr>Reconciliation_of_Operating_Pr</vt:lpstr>
      <vt:lpstr>Fair_Value_by_Balance_Sheet_Gr</vt:lpstr>
      <vt:lpstr>Foreign_exchange_risk_Details</vt:lpstr>
      <vt:lpstr>Schedule_of_Components_of_Inco</vt:lpstr>
      <vt:lpstr>Schedule_of_Deferred_Tax_Asset</vt:lpstr>
      <vt:lpstr>Summary_of_Tax_Credit_Carryfo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2T10:04:00Z</dcterms:created>
  <dcterms:modified xsi:type="dcterms:W3CDTF">2014-05-22T10:04:00Z</dcterms:modified>
</cp:coreProperties>
</file>